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5" r:id="rId4"/>
    <sheet name="Condensed_consolidated_balance1" sheetId="5" r:id="rId5"/>
    <sheet name="Condensed_consolidated_stateme2" sheetId="6" r:id="rId6"/>
    <sheet name="Organization_and_basis_of_pres" sheetId="46" r:id="rId7"/>
    <sheet name="Recent_accounting_pronouncemen" sheetId="47" r:id="rId8"/>
    <sheet name="Acquisitions_and_investment_in" sheetId="48" r:id="rId9"/>
    <sheet name="Inventories" sheetId="49" r:id="rId10"/>
    <sheet name="Goodwill_and_intangible_assets" sheetId="50" r:id="rId11"/>
    <sheet name="Debt" sheetId="51" r:id="rId12"/>
    <sheet name="Income_taxes" sheetId="52" r:id="rId13"/>
    <sheet name="Fair_value_measurements" sheetId="53" r:id="rId14"/>
    <sheet name="Business_segments" sheetId="54" r:id="rId15"/>
    <sheet name="Earnings_per_share" sheetId="55" r:id="rId16"/>
    <sheet name="Commitments_and_contingencies" sheetId="56" r:id="rId17"/>
    <sheet name="Stockholders_equity" sheetId="57" r:id="rId18"/>
    <sheet name="Related_party_transactions" sheetId="58" r:id="rId19"/>
    <sheet name="Condensed_consolidating_financ" sheetId="59" r:id="rId20"/>
    <sheet name="Recent_accounting_pronouncemen1" sheetId="60" r:id="rId21"/>
    <sheet name="Acquisitions_and_investment_in1" sheetId="61" r:id="rId22"/>
    <sheet name="Inventories_Tables" sheetId="62" r:id="rId23"/>
    <sheet name="Goodwill_and_intangible_assets1" sheetId="63" r:id="rId24"/>
    <sheet name="Debt_Tables" sheetId="64" r:id="rId25"/>
    <sheet name="Business_segments_Tables" sheetId="65" r:id="rId26"/>
    <sheet name="Earnings_per_share_Tables" sheetId="66" r:id="rId27"/>
    <sheet name="Condensed_consolidating_financ1" sheetId="67" r:id="rId28"/>
    <sheet name="Acquisitions_and_investment_in2" sheetId="68" r:id="rId29"/>
    <sheet name="Acquisitions_and_investment_in3" sheetId="69" r:id="rId30"/>
    <sheet name="Inventories_Details" sheetId="70" r:id="rId31"/>
    <sheet name="Goodwill_and_intangible_assets2" sheetId="32" r:id="rId32"/>
    <sheet name="Goodwill_and_intangible_assets3" sheetId="33" r:id="rId33"/>
    <sheet name="Debt_Schedule_of_LongTerm_Debt" sheetId="71" r:id="rId34"/>
    <sheet name="Debt_Narrative_Details" sheetId="35" r:id="rId35"/>
    <sheet name="Income_taxes_Details" sheetId="36" r:id="rId36"/>
    <sheet name="Fair_value_measurements_Narrat" sheetId="37" r:id="rId37"/>
    <sheet name="Business_segments_Income_State" sheetId="72" r:id="rId38"/>
    <sheet name="Business_segments_Assets_by_Se" sheetId="73" r:id="rId39"/>
    <sheet name="Earnings_per_share_Details" sheetId="40" r:id="rId40"/>
    <sheet name="Stockholders_equity_Sharebased" sheetId="41" r:id="rId41"/>
    <sheet name="Condensed_consolidating_financ2" sheetId="42" r:id="rId42"/>
    <sheet name="Condensed_consolidating_financ3" sheetId="74" r:id="rId43"/>
    <sheet name="Condensed_consolidating_financ4" sheetId="44" r:id="rId44"/>
  </sheets>
  <calcPr calcId="0"/>
</workbook>
</file>

<file path=xl/sharedStrings.xml><?xml version="1.0" encoding="utf-8"?>
<sst xmlns="http://schemas.openxmlformats.org/spreadsheetml/2006/main" count="4164" uniqueCount="565">
  <si>
    <t>Document and Entity Information</t>
  </si>
  <si>
    <t>6 Months Ended</t>
  </si>
  <si>
    <t>Jun. 30, 2014</t>
  </si>
  <si>
    <t>Jul. 25, 2014</t>
  </si>
  <si>
    <t>Document and Entity Information [Abstract]</t>
  </si>
  <si>
    <t>'</t>
  </si>
  <si>
    <t>Entity Registrant Name</t>
  </si>
  <si>
    <t>'FORUM ENERGY TECHNOLOGIES, INC.</t>
  </si>
  <si>
    <t>Entity Central Index Key</t>
  </si>
  <si>
    <t>'0001401257</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operations and comprehensive income (USD $)</t>
  </si>
  <si>
    <t>In Thousands, except Per Share data, unless otherwise specified</t>
  </si>
  <si>
    <t>3 Months Ended</t>
  </si>
  <si>
    <t>Jun. 30, 2013</t>
  </si>
  <si>
    <t>Net sales</t>
  </si>
  <si>
    <t>Cost of sales</t>
  </si>
  <si>
    <t>Gross profit</t>
  </si>
  <si>
    <t>Operating expenses</t>
  </si>
  <si>
    <t>Selling, general and administrative expenses</t>
  </si>
  <si>
    <t>Transaction expenses</t>
  </si>
  <si>
    <t>Loss (gain) on sale of assets and other</t>
  </si>
  <si>
    <t>Total operating expenses</t>
  </si>
  <si>
    <t>Earnings from equity investment</t>
  </si>
  <si>
    <t>Operating income</t>
  </si>
  <si>
    <t>Other expense (income)</t>
  </si>
  <si>
    <t>Interest expense</t>
  </si>
  <si>
    <t>Foreign exchange (gains) losses and other, net</t>
  </si>
  <si>
    <t>Total other expense</t>
  </si>
  <si>
    <t>Income before income taxes</t>
  </si>
  <si>
    <t>Provision for income tax expense</t>
  </si>
  <si>
    <t>Net income</t>
  </si>
  <si>
    <t>Less: Income attributable to noncontrolling interest</t>
  </si>
  <si>
    <t>Net income attributable to common stockholders</t>
  </si>
  <si>
    <t>Weighted average shares outstanding</t>
  </si>
  <si>
    <t>Basic (in shares)</t>
  </si>
  <si>
    <t>Diluted (in shares)</t>
  </si>
  <si>
    <t>Earnings per share</t>
  </si>
  <si>
    <t>Basic (in dollars per share)</t>
  </si>
  <si>
    <t>Diluted (in dollars per share)</t>
  </si>
  <si>
    <t>Other comprehensive income, net of tax:</t>
  </si>
  <si>
    <t>Change in foreign currency translation, net of tax of $0</t>
  </si>
  <si>
    <t>Gain on pension liability</t>
  </si>
  <si>
    <t>Comprehensive income</t>
  </si>
  <si>
    <t>Less: comprehensive loss (income) attributable to noncontrolling interests</t>
  </si>
  <si>
    <t>Comprehensive income attributable to common stockholders</t>
  </si>
  <si>
    <t>Condensed consolidated statements of operations and comprehensive income (Parenthetical) (USD $)</t>
  </si>
  <si>
    <t>Change in foreign currency translation, tax</t>
  </si>
  <si>
    <t>Condensed consolidated balance sheets (USD $)</t>
  </si>
  <si>
    <t>In Thousands, unless otherwise specified</t>
  </si>
  <si>
    <t>Dec. 31, 2013</t>
  </si>
  <si>
    <t>Current assets</t>
  </si>
  <si>
    <t>Cash and cash equivalents</t>
  </si>
  <si>
    <t>Accounts receivableâ€”trade, net</t>
  </si>
  <si>
    <t>Inventories</t>
  </si>
  <si>
    <t>Prepaid expenses and other current assets</t>
  </si>
  <si>
    <t>Costs and estimated profits in excess of billings</t>
  </si>
  <si>
    <t>Deferred income taxes, net</t>
  </si>
  <si>
    <t>Total current assets</t>
  </si>
  <si>
    <t>Property and equipment, net of accumulated depreciation</t>
  </si>
  <si>
    <t>Deferred financing costs, net</t>
  </si>
  <si>
    <t>Intangibles</t>
  </si>
  <si>
    <t>Goodwill</t>
  </si>
  <si>
    <t>Investment in unconsolidated subsidiary</t>
  </si>
  <si>
    <t>Other long-term assets</t>
  </si>
  <si>
    <t>Total assets</t>
  </si>
  <si>
    <t>Current liabilities</t>
  </si>
  <si>
    <t>Current portion of long-term debt</t>
  </si>
  <si>
    <t>Accounts payableâ€”trade</t>
  </si>
  <si>
    <t>Accrued liabilities</t>
  </si>
  <si>
    <t>Deferred revenue</t>
  </si>
  <si>
    <t>Billings in excess of costs and profits recognized</t>
  </si>
  <si>
    <t>Total current liabilities</t>
  </si>
  <si>
    <t>Long-term debt, net of current portion</t>
  </si>
  <si>
    <t>Other long-term liabilities</t>
  </si>
  <si>
    <t>Total liabilities</t>
  </si>
  <si>
    <t>Commitments and contingencies</t>
  </si>
  <si>
    <t>'  </t>
  </si>
  <si>
    <t>Equity</t>
  </si>
  <si>
    <t>Common stock, $0.01 par value, 296,000,000 shares authorized, 93,883,314 and 92,803,389 shares issued</t>
  </si>
  <si>
    <t>Additional paid-in capital</t>
  </si>
  <si>
    <t>Treasury stock at cost, 3,615,194 and 3,585,098 shares</t>
  </si>
  <si>
    <t>Warrants</t>
  </si>
  <si>
    <t>Retained earnings</t>
  </si>
  <si>
    <t>Accumulated other comprehensive income</t>
  </si>
  <si>
    <t>Total stockholdersâ€™ equity</t>
  </si>
  <si>
    <t>Noncontrolling interest in subsidiary</t>
  </si>
  <si>
    <t>Total equity</t>
  </si>
  <si>
    <t>Total liabilities and equity</t>
  </si>
  <si>
    <t>Condensed consolidated balance sheets (Parenthetical) (USD $)</t>
  </si>
  <si>
    <t>Common Stock, par value (in dollars per share)</t>
  </si>
  <si>
    <t>Common Stock, shares authorized</t>
  </si>
  <si>
    <t>Common Stock, shares issued</t>
  </si>
  <si>
    <t>Treasury Stock, shares, at cost</t>
  </si>
  <si>
    <t>Condensed consolidated statements of cash flows (USD $)</t>
  </si>
  <si>
    <t>Cash flows from operating activities</t>
  </si>
  <si>
    <t>Adjustments to reconcile net income to net cash provided by operating activities</t>
  </si>
  <si>
    <t>Depreciation expense</t>
  </si>
  <si>
    <t>Amortization of intangible assets</t>
  </si>
  <si>
    <t>Share-based compensation expense</t>
  </si>
  <si>
    <t>Deferred income taxes</t>
  </si>
  <si>
    <t>Earnings from equity investment, net of distributions</t>
  </si>
  <si>
    <t>Other</t>
  </si>
  <si>
    <t>Changes in operating assets and liabilities</t>
  </si>
  <si>
    <t>Accounts receivableâ€”trade</t>
  </si>
  <si>
    <t>Accounts payable, deferred revenue and other accrued liabilities</t>
  </si>
  <si>
    <t>Costs and estimated profits in excess of billings, net</t>
  </si>
  <si>
    <t>Net cash provided by operating activities</t>
  </si>
  <si>
    <t>Cash flows from investing activities</t>
  </si>
  <si>
    <t>Acquisition of businesses, net of cash acquired</t>
  </si>
  <si>
    <t>Capital expenditures for property and equipment</t>
  </si>
  <si>
    <t>Proceeds from sale of business, property and equipment</t>
  </si>
  <si>
    <t>Net cash used in investing activities</t>
  </si>
  <si>
    <t>Cash flows from financing activities</t>
  </si>
  <si>
    <t>Borrowings under Credit Facility</t>
  </si>
  <si>
    <t>Repayment of long-term debt</t>
  </si>
  <si>
    <t>Payment of contingent consideration</t>
  </si>
  <si>
    <t>Excess tax benefits from stock based compensation</t>
  </si>
  <si>
    <t>Repurchases of stock</t>
  </si>
  <si>
    <t>Proceeds from stock issuance</t>
  </si>
  <si>
    <t>Deferred financing costs</t>
  </si>
  <si>
    <t>Net cash provided by (used in) financing activities</t>
  </si>
  <si>
    <t>Effect of exchange rate changes on cash</t>
  </si>
  <si>
    <t>Net increase (decrease) in cash and cash equivalents</t>
  </si>
  <si>
    <t>Beginning of period</t>
  </si>
  <si>
    <t>End of period</t>
  </si>
  <si>
    <t>Noncash investing and financing activities</t>
  </si>
  <si>
    <t>Payment of contingent consideration via stock</t>
  </si>
  <si>
    <t>Organization and basis of presentation</t>
  </si>
  <si>
    <t>Organization, Consolidation and Presentation of Financial Statements [Abstract]</t>
  </si>
  <si>
    <t xml:space="preserve">Forum Energy Technologies, Inc. (the "Company"), a Delaware corporation, is a global oilfield products company, serving the subsea, drilling, completion, production and infrastructure sectors of the oil and natural gas industry. The Company designs, manufactures and distributes products and engages in aftermarket services, parts supply and related services that complement the Company’s product offering. </t>
  </si>
  <si>
    <t>Basis of presentation</t>
  </si>
  <si>
    <t xml:space="preserve">The accompanying unaudited condensed consolidated financial statements of the Company include the accounts of the Company and its subsidiaries. All significant intercompany transactions have been eliminated in consolidation. </t>
  </si>
  <si>
    <t>The Company's investment in an operating entity where the Company has the ability to exert significant influence, but does not control operating and financial policies, is accounted for using the equity method. The Company's share of the net income of this entity is recorded as "Earnings from equity investment" in the condensed consolidated statements of operations and comprehensive income. The investment in this entity is included in "Investment in unconsolidated subsidiary" in the condensed consolidated balance sheets. The Company reports its share of equity earnings within operating income as the investee's operations are integral to the operations of the Company.</t>
  </si>
  <si>
    <r>
      <t xml:space="preserve">In the opinion of management, all adjustments, consisting of normal recurring adjustments, necessary for the fair statement of the Company's financial position, results of operations and cash flows have been included. Operating results for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are not necessarily indicative of the results that may be expected for the year ended </t>
    </r>
    <r>
      <rPr>
        <sz val="10"/>
        <color rgb="FF000000"/>
        <rFont val="Arial"/>
        <family val="2"/>
      </rPr>
      <t>December 31, 2014</t>
    </r>
    <r>
      <rPr>
        <sz val="10"/>
        <color theme="1"/>
        <rFont val="Arial"/>
        <family val="2"/>
      </rPr>
      <t xml:space="preserve"> or any other interim period. </t>
    </r>
  </si>
  <si>
    <r>
      <t xml:space="preserve">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t>
    </r>
    <r>
      <rPr>
        <sz val="10"/>
        <color rgb="FF000000"/>
        <rFont val="Arial"/>
        <family val="2"/>
      </rPr>
      <t>December 31, 2013</t>
    </r>
    <r>
      <rPr>
        <sz val="10"/>
        <color theme="1"/>
        <rFont val="Arial"/>
        <family val="2"/>
      </rPr>
      <t>, which are included in the Company’s 2013 Annual Report on Form 10-K filed with the SEC on February 28, 2014 (the "Annual Report").</t>
    </r>
  </si>
  <si>
    <t>Recent accounting pronouncements</t>
  </si>
  <si>
    <t>Accounting Policies [Abstract]</t>
  </si>
  <si>
    <t xml:space="preserve">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t>
  </si>
  <si>
    <t>In May 2014, the FASB issued Accounting Standards Update ("ASU") No. 2014-09, Revenue from Contracts with Customers (Topic 606).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will be effective January 1, 2017 and the Company is currently evaluating the impacts of adoption and the implementation approach to be used.</t>
  </si>
  <si>
    <t>In April 2014, the FASB issued ASU 2014-08 — Reporting Discontinued Operations and Disclosures of Disposals of Components of an Entity. The ASU raises the threshold for a disposal to qualify as a discontinued operation and requires new disclosures of both discontinued operations and certain other disposals that do not meet the definition of a discontinued operation. The guidance is effective for the Company for the fiscal year beginning January 1, 2015, and is not expected to have a material impact on the consolidated financial statements.</t>
  </si>
  <si>
    <t>Acquisitions and investment in joint venture</t>
  </si>
  <si>
    <t>Business Combinations [Abstract]</t>
  </si>
  <si>
    <t>2014 Acquisition</t>
  </si>
  <si>
    <t xml:space="preserve">Effective May 1, 2014, the Company completed the acquisition of Quality Wireline &amp; Cable, Inc. ("Quality") for consideration of $38.3 million. Quality is a Calgary, Alberta based manufacturer of high-performance cased-hole electro-mechanical wireline cables and specialty cables for the oil and gas industry. Quality is included in the Drilling &amp; Subsea segment. The following table summarizes the preliminary fair values of the assets acquired and liabilities assumed at the date of the acquisition (in thousands): </t>
  </si>
  <si>
    <t>Current assets, net of cash acquired</t>
  </si>
  <si>
    <t>$</t>
  </si>
  <si>
    <t>Property and equipment</t>
  </si>
  <si>
    <t>Intangible assets (primarily customer relationships)</t>
  </si>
  <si>
    <t>Non-tax-deductible goodwill</t>
  </si>
  <si>
    <t>(1,914</t>
  </si>
  <si>
    <t>)</t>
  </si>
  <si>
    <t>Deferred tax liabilities</t>
  </si>
  <si>
    <t>(3,467</t>
  </si>
  <si>
    <t>Net assets acquired</t>
  </si>
  <si>
    <t>2013 Acquisitions</t>
  </si>
  <si>
    <r>
      <t xml:space="preserve">Effective July 1, 2013, the Company completed the following two acquisitions for aggregate consideration of approximately </t>
    </r>
    <r>
      <rPr>
        <sz val="10"/>
        <color rgb="FF000000"/>
        <rFont val="Arial"/>
        <family val="2"/>
      </rPr>
      <t>$180.0 million</t>
    </r>
    <r>
      <rPr>
        <sz val="10"/>
        <color theme="1"/>
        <rFont val="Arial"/>
        <family val="2"/>
      </rPr>
      <t xml:space="preserve">: </t>
    </r>
  </si>
  <si>
    <t>•</t>
  </si>
  <si>
    <t>Blohm + Voss Oil Tools GmbH and related entities ("B+V"), a manufacturer of pipe handling equipment used on offshore and onshore drilling rigs with locations in Hamburg, Germany and Willis, Texas. B+V is included in the Drilling &amp; Subsea segment; and</t>
  </si>
  <si>
    <t>Moffat 2000 Ltd. ("Moffat"), a Newcastle, England based manufacturer of subsea pipeline inspection gauge launching and receiving systems, and subsea connectors. Moffat is included in the Drilling &amp; Subsea segment.</t>
  </si>
  <si>
    <t xml:space="preserve">The following table summarizes the fair values of the assets acquired and liabilities assumed at the date of the acquisition (in thousands): </t>
  </si>
  <si>
    <t>(17,619</t>
  </si>
  <si>
    <t>Long-term liabilities</t>
  </si>
  <si>
    <t>(7,879</t>
  </si>
  <si>
    <t>(20,108</t>
  </si>
  <si>
    <t>Revenues and net income related to the acquisitions were not significant for the year ended December 31, 2013. Pro forma results of operations for the 2014 and 2013 acquisitions have not been presented because the effects were not material to the consolidated financial statements on either an individual or aggregate basis.</t>
  </si>
  <si>
    <t>Effective July 1, 2013, the Company jointly purchased Global Tubing, LLC ("Global Tubing") with an equal partner, with management retaining a small interest. Global Tubing is a Dayton, Texas based provider of coiled tubing strings and related services. The Company's equity investment is reported in the Production &amp; Infrastructure segment and is accounted for using the equity method of accounting. As Global Tubing's products are complementary to the Company’s well intervention and stimulation products and the investment's business is integral to the Company's operations, the earnings from the equity investment are included within operating income.</t>
  </si>
  <si>
    <t>Inventory Disclosure [Abstract]</t>
  </si>
  <si>
    <r>
      <t xml:space="preserve">The Company's significant components of inventory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were as follows (in thousands):</t>
    </r>
  </si>
  <si>
    <t>June 30,</t>
  </si>
  <si>
    <t>December 31,</t>
  </si>
  <si>
    <t>Raw materials and parts</t>
  </si>
  <si>
    <t>Work in process</t>
  </si>
  <si>
    <t>Finished goods</t>
  </si>
  <si>
    <t>Gross inventories</t>
  </si>
  <si>
    <t>Inventory reserve</t>
  </si>
  <si>
    <t>(30,003</t>
  </si>
  <si>
    <t>(26,419</t>
  </si>
  <si>
    <t>Goodwill and intangible assets</t>
  </si>
  <si>
    <t>Goodwill and Intangible Assets Disclosure [Abstract]</t>
  </si>
  <si>
    <r>
      <t xml:space="preserve">The changes in the carrying amount of goodwill from </t>
    </r>
    <r>
      <rPr>
        <sz val="10"/>
        <color rgb="FF000000"/>
        <rFont val="Arial"/>
        <family val="2"/>
      </rPr>
      <t>January 1, 2014</t>
    </r>
    <r>
      <rPr>
        <sz val="10"/>
        <color theme="1"/>
        <rFont val="Arial"/>
        <family val="2"/>
      </rPr>
      <t xml:space="preserve"> to </t>
    </r>
    <r>
      <rPr>
        <sz val="10"/>
        <color rgb="FF000000"/>
        <rFont val="Arial"/>
        <family val="2"/>
      </rPr>
      <t>June 30, 2014</t>
    </r>
    <r>
      <rPr>
        <sz val="10"/>
        <color theme="1"/>
        <rFont val="Arial"/>
        <family val="2"/>
      </rPr>
      <t>, were as follows (in thousands):</t>
    </r>
  </si>
  <si>
    <t>Drilling &amp; Subsea</t>
  </si>
  <si>
    <t>Production &amp; Infrastructure</t>
  </si>
  <si>
    <t>Total</t>
  </si>
  <si>
    <t>Goodwill Balance at January 1, 2014 net</t>
  </si>
  <si>
    <t>Acquisitions and divestitures</t>
  </si>
  <si>
    <t>—</t>
  </si>
  <si>
    <t>Impact of non-U.S. local currency translation</t>
  </si>
  <si>
    <t>(19</t>
  </si>
  <si>
    <t>Goodwill Balance at June 30, 2014 net</t>
  </si>
  <si>
    <t>Intangible assets</t>
  </si>
  <si>
    <r>
      <t xml:space="preserve">Intangible assets consisted of the following as of </t>
    </r>
    <r>
      <rPr>
        <sz val="10"/>
        <color rgb="FF000000"/>
        <rFont val="Arial"/>
        <family val="2"/>
      </rPr>
      <t>June 30, 2014</t>
    </r>
    <r>
      <rPr>
        <sz val="10"/>
        <color theme="1"/>
        <rFont val="Inherit"/>
      </rPr>
      <t xml:space="preserve"> </t>
    </r>
    <r>
      <rPr>
        <sz val="10"/>
        <color theme="1"/>
        <rFont val="Arial"/>
        <family val="2"/>
      </rPr>
      <t xml:space="preserve">and </t>
    </r>
    <r>
      <rPr>
        <sz val="10"/>
        <color rgb="FF000000"/>
        <rFont val="Arial"/>
        <family val="2"/>
      </rPr>
      <t>December 31, 2013</t>
    </r>
    <r>
      <rPr>
        <sz val="10"/>
        <color theme="1"/>
        <rFont val="Arial"/>
        <family val="2"/>
      </rPr>
      <t>, respectively (in thousands):</t>
    </r>
  </si>
  <si>
    <r>
      <t> </t>
    </r>
    <r>
      <rPr>
        <sz val="8"/>
        <color theme="1"/>
        <rFont val="Inherit"/>
      </rPr>
      <t> </t>
    </r>
  </si>
  <si>
    <t>June 30, 2014</t>
  </si>
  <si>
    <t>Gross carrying</t>
  </si>
  <si>
    <t>amount</t>
  </si>
  <si>
    <t>Accumulated</t>
  </si>
  <si>
    <t>amortization</t>
  </si>
  <si>
    <t>Net amortizable</t>
  </si>
  <si>
    <t>intangibles</t>
  </si>
  <si>
    <t>Amortization</t>
  </si>
  <si>
    <t>period (in years)</t>
  </si>
  <si>
    <t>Customer relationships</t>
  </si>
  <si>
    <t>(78,429</t>
  </si>
  <si>
    <t>Patents and technology</t>
  </si>
  <si>
    <t>(7,234</t>
  </si>
  <si>
    <t>Non-compete agreements</t>
  </si>
  <si>
    <t>(5,322</t>
  </si>
  <si>
    <t>Trade names</t>
  </si>
  <si>
    <t>(13,994</t>
  </si>
  <si>
    <t>Distributor relationships</t>
  </si>
  <si>
    <t>(11,914</t>
  </si>
  <si>
    <t>Trademark</t>
  </si>
  <si>
    <t>Indefinite</t>
  </si>
  <si>
    <t>Intangible Assets Total</t>
  </si>
  <si>
    <t>(116,893</t>
  </si>
  <si>
    <t>December 31, 2013</t>
  </si>
  <si>
    <t>(67,435</t>
  </si>
  <si>
    <t>(6,510</t>
  </si>
  <si>
    <t>(5,108</t>
  </si>
  <si>
    <t>(11,948</t>
  </si>
  <si>
    <t>(11,282</t>
  </si>
  <si>
    <t>(102,283</t>
  </si>
  <si>
    <t>Debt</t>
  </si>
  <si>
    <t>Debt Disclosure [Abstract]</t>
  </si>
  <si>
    <r>
      <t xml:space="preserve">Notes payable and lines of credit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consisted of the following (in thousands):</t>
    </r>
    <r>
      <rPr>
        <sz val="6"/>
        <color theme="1"/>
        <rFont val="Inherit"/>
      </rPr>
      <t> </t>
    </r>
  </si>
  <si>
    <t>6.25% Senior Notes due October 2021</t>
  </si>
  <si>
    <t>Senior secured revolving credit line</t>
  </si>
  <si>
    <t>Other debt</t>
  </si>
  <si>
    <t>Total debt</t>
  </si>
  <si>
    <t>Less: current maturities</t>
  </si>
  <si>
    <t>(914</t>
  </si>
  <si>
    <t>(998</t>
  </si>
  <si>
    <t>Long-term debt</t>
  </si>
  <si>
    <t>Senior Notes Due 2021</t>
  </si>
  <si>
    <t xml:space="preserve">The Senior Notes bear interest at a rate of 6.250% per annum, payable on April 1 and October 1 of each year, and mature on October 1, 2021. The Senior Notes are senior unsecured obligations, and are guaranteed on a senior unsecured basis by the Company’s subsidiaries that guarantee the Credit Facility and rank junior to, among other indebtedness, the Credit Facility to the extent of the value of the collateral securing the Credit Facility. </t>
  </si>
  <si>
    <t>Credit Facility</t>
  </si>
  <si>
    <r>
      <t xml:space="preserve">The Company has a Credit Facility with several financial institutions as lenders that provides for a $600.0 million revolving credit facility with up to $75.0 million available for letters of credit and up to $25.0 million in swingline loans. Subject to terms of the Credit Facility, the Company has the ability to increase the revolving Credit Facility by an additional $300.0 million. The Credit Facility matures in November 2018. Weighted average interest rates under the Credit Facility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were </t>
    </r>
    <r>
      <rPr>
        <sz val="10"/>
        <color rgb="FF000000"/>
        <rFont val="Arial"/>
        <family val="2"/>
      </rPr>
      <t>2.16%</t>
    </r>
    <r>
      <rPr>
        <sz val="10"/>
        <color theme="1"/>
        <rFont val="Arial"/>
        <family val="2"/>
      </rPr>
      <t xml:space="preserve"> and </t>
    </r>
    <r>
      <rPr>
        <sz val="10"/>
        <color rgb="FF000000"/>
        <rFont val="Arial"/>
        <family val="2"/>
      </rPr>
      <t>2.17%</t>
    </r>
    <r>
      <rPr>
        <sz val="10"/>
        <color theme="1"/>
        <rFont val="Arial"/>
        <family val="2"/>
      </rPr>
      <t>, respectively.</t>
    </r>
  </si>
  <si>
    <r>
      <t xml:space="preserve">Availability under the Credit Facility was approximately </t>
    </r>
    <r>
      <rPr>
        <sz val="10"/>
        <color rgb="FF000000"/>
        <rFont val="Arial"/>
        <family val="2"/>
      </rPr>
      <t>$552.7 million</t>
    </r>
    <r>
      <rPr>
        <sz val="10"/>
        <color theme="1"/>
        <rFont val="Arial"/>
        <family val="2"/>
      </rPr>
      <t xml:space="preserve"> at </t>
    </r>
    <r>
      <rPr>
        <sz val="10"/>
        <color rgb="FF000000"/>
        <rFont val="Arial"/>
        <family val="2"/>
      </rPr>
      <t>June 30, 2014</t>
    </r>
    <r>
      <rPr>
        <sz val="10"/>
        <color theme="1"/>
        <rFont val="Arial"/>
        <family val="2"/>
      </rPr>
      <t xml:space="preserve">. There have been no changes to the financial covenants disclosed in Item 7 of the Annual Report and the Company was in compliance with all financial covenants at </t>
    </r>
    <r>
      <rPr>
        <sz val="10"/>
        <color rgb="FF000000"/>
        <rFont val="Arial"/>
        <family val="2"/>
      </rPr>
      <t>June 30, 2014</t>
    </r>
    <r>
      <rPr>
        <sz val="10"/>
        <color theme="1"/>
        <rFont val="Arial"/>
        <family val="2"/>
      </rPr>
      <t>.</t>
    </r>
  </si>
  <si>
    <t>Income taxes</t>
  </si>
  <si>
    <t>Income Tax Disclosure [Abstract]</t>
  </si>
  <si>
    <r>
      <t xml:space="preserve">The Company's effective tax rate was </t>
    </r>
    <r>
      <rPr>
        <sz val="10"/>
        <color rgb="FF000000"/>
        <rFont val="Arial"/>
        <family val="2"/>
      </rPr>
      <t>29.0%</t>
    </r>
    <r>
      <rPr>
        <sz val="10"/>
        <color theme="1"/>
        <rFont val="Arial"/>
        <family val="2"/>
      </rPr>
      <t xml:space="preserve"> for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31.5%</t>
    </r>
    <r>
      <rPr>
        <sz val="10"/>
        <color theme="1"/>
        <rFont val="Arial"/>
        <family val="2"/>
      </rPr>
      <t xml:space="preserve"> for the </t>
    </r>
    <r>
      <rPr>
        <sz val="10"/>
        <color rgb="FF000000"/>
        <rFont val="Arial"/>
        <family val="2"/>
      </rPr>
      <t>six months ended</t>
    </r>
    <r>
      <rPr>
        <sz val="10"/>
        <color theme="1"/>
        <rFont val="Inherit"/>
      </rPr>
      <t xml:space="preserve"> </t>
    </r>
    <r>
      <rPr>
        <sz val="10"/>
        <color rgb="FF000000"/>
        <rFont val="Arial"/>
        <family val="2"/>
      </rPr>
      <t>June 30, 2013</t>
    </r>
    <r>
      <rPr>
        <sz val="10"/>
        <color theme="1"/>
        <rFont val="Arial"/>
        <family val="2"/>
      </rPr>
      <t xml:space="preserve">. The tax provision is lower than the comparable period in 2013 primarily due to a higher proportion of our earnings being generated outside the United States in jurisdictions subject to lower tax rates and benefits received from certain tax incentives. The effective tax rate can vary from period to period depending on the Company's relative mix of U.S. and non-U.S. earnings. The effective tax rate was 28.0% for the three months ended </t>
    </r>
    <r>
      <rPr>
        <sz val="10"/>
        <color rgb="FF000000"/>
        <rFont val="Arial"/>
        <family val="2"/>
      </rPr>
      <t>June 30, 2014</t>
    </r>
    <r>
      <rPr>
        <sz val="10"/>
        <color theme="1"/>
        <rFont val="Arial"/>
        <family val="2"/>
      </rPr>
      <t xml:space="preserve"> and 30.4% for the three months ended</t>
    </r>
    <r>
      <rPr>
        <sz val="10"/>
        <color theme="1"/>
        <rFont val="Inherit"/>
      </rPr>
      <t xml:space="preserve"> </t>
    </r>
    <r>
      <rPr>
        <sz val="10"/>
        <color rgb="FF000000"/>
        <rFont val="Arial"/>
        <family val="2"/>
      </rPr>
      <t>June 30, 2013</t>
    </r>
    <r>
      <rPr>
        <sz val="10"/>
        <color theme="1"/>
        <rFont val="Arial"/>
        <family val="2"/>
      </rPr>
      <t xml:space="preserve">. The tax provision for the three months ended </t>
    </r>
    <r>
      <rPr>
        <sz val="10"/>
        <color rgb="FF000000"/>
        <rFont val="Arial"/>
        <family val="2"/>
      </rPr>
      <t>June 30, 2014</t>
    </r>
    <r>
      <rPr>
        <sz val="10"/>
        <color theme="1"/>
        <rFont val="Arial"/>
        <family val="2"/>
      </rPr>
      <t xml:space="preserve"> is lower than the comparable period in </t>
    </r>
    <r>
      <rPr>
        <sz val="10"/>
        <color rgb="FF000000"/>
        <rFont val="Arial"/>
        <family val="2"/>
      </rPr>
      <t>2013</t>
    </r>
    <r>
      <rPr>
        <sz val="10"/>
        <color theme="1"/>
        <rFont val="Arial"/>
        <family val="2"/>
      </rPr>
      <t xml:space="preserve"> primarily due to benefits received from certain tax incentives.</t>
    </r>
  </si>
  <si>
    <t>Fair value measurements</t>
  </si>
  <si>
    <t>Fair Value Disclosures [Abstract]</t>
  </si>
  <si>
    <r>
      <t xml:space="preserve">At </t>
    </r>
    <r>
      <rPr>
        <sz val="10"/>
        <color rgb="FF000000"/>
        <rFont val="Arial"/>
        <family val="2"/>
      </rPr>
      <t>June 30, 2014</t>
    </r>
    <r>
      <rPr>
        <sz val="10"/>
        <color theme="1"/>
        <rFont val="Arial"/>
        <family val="2"/>
      </rPr>
      <t xml:space="preserve">, the carrying value of the Credit Facility was </t>
    </r>
    <r>
      <rPr>
        <sz val="10"/>
        <color rgb="FF000000"/>
        <rFont val="Arial"/>
        <family val="2"/>
      </rPr>
      <t>$33.0 million</t>
    </r>
    <r>
      <rPr>
        <sz val="10"/>
        <color theme="1"/>
        <rFont val="Arial"/>
        <family val="2"/>
      </rPr>
      <t>. Substantially all of the debt incurs interest at a variable interest rate and, therefore, the carrying amount approximates fair value. The fair value of the debt is classified as a Level 2 measurement because interest rates charged are similar to other financial instruments with similar terms and maturities.</t>
    </r>
  </si>
  <si>
    <r>
      <t xml:space="preserve">The fair value of the Company’s Senior Notes is estimated using Level 2 inputs in the fair value hierarchy and is based on quoted prices for those or similar instruments. At </t>
    </r>
    <r>
      <rPr>
        <sz val="10"/>
        <color rgb="FF000000"/>
        <rFont val="Arial"/>
        <family val="2"/>
      </rPr>
      <t>June 30, 2014</t>
    </r>
    <r>
      <rPr>
        <sz val="10"/>
        <color theme="1"/>
        <rFont val="Arial"/>
        <family val="2"/>
      </rPr>
      <t>, the fair value and the carrying value of the Company’s Senior Notes approximated $430.2 million and $403.0 million, respectively. At </t>
    </r>
    <r>
      <rPr>
        <sz val="10"/>
        <color rgb="FF000000"/>
        <rFont val="Arial"/>
        <family val="2"/>
      </rPr>
      <t>December 31, 2013</t>
    </r>
    <r>
      <rPr>
        <sz val="10"/>
        <color theme="1"/>
        <rFont val="Arial"/>
        <family val="2"/>
      </rPr>
      <t xml:space="preserve">, the fair value and the carrying value of the Company’s Senior Notes approximated </t>
    </r>
    <r>
      <rPr>
        <sz val="10"/>
        <color rgb="FF000000"/>
        <rFont val="Arial"/>
        <family val="2"/>
      </rPr>
      <t>$419.3 million</t>
    </r>
    <r>
      <rPr>
        <sz val="10"/>
        <color theme="1"/>
        <rFont val="Arial"/>
        <family val="2"/>
      </rPr>
      <t> and </t>
    </r>
    <r>
      <rPr>
        <sz val="10"/>
        <color rgb="FF000000"/>
        <rFont val="Arial"/>
        <family val="2"/>
      </rPr>
      <t>$403.2 million</t>
    </r>
    <r>
      <rPr>
        <sz val="10"/>
        <color theme="1"/>
        <rFont val="Arial"/>
        <family val="2"/>
      </rPr>
      <t>, respectively.</t>
    </r>
  </si>
  <si>
    <r>
      <t xml:space="preserve">There were </t>
    </r>
    <r>
      <rPr>
        <sz val="10"/>
        <color rgb="FF000000"/>
        <rFont val="Arial"/>
        <family val="2"/>
      </rPr>
      <t>no</t>
    </r>
    <r>
      <rPr>
        <sz val="10"/>
        <color theme="1"/>
        <rFont val="Arial"/>
        <family val="2"/>
      </rPr>
      <t xml:space="preserve"> outstanding financial asset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hat required measuring the amounts at fair value. The Company did not change its valuation techniques associated with recurring fair value measurements from prior periods and there were no transfers between levels of the fair value hierarchy during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t>
    </r>
  </si>
  <si>
    <t>Business segments</t>
  </si>
  <si>
    <t>Segment Reporting [Abstract]</t>
  </si>
  <si>
    <r>
      <t xml:space="preserve">The Company’s operations are divided into the following </t>
    </r>
    <r>
      <rPr>
        <sz val="10"/>
        <color rgb="FF000000"/>
        <rFont val="Arial"/>
        <family val="2"/>
      </rPr>
      <t>two</t>
    </r>
    <r>
      <rPr>
        <sz val="10"/>
        <color theme="1"/>
        <rFont val="Arial"/>
        <family val="2"/>
      </rPr>
      <t xml:space="preserve"> operating segments, which are our reportable segments: Drilling &amp; Subsea ("D&amp;S") and Production &amp; Infrastructure ("P&amp;I"). The amounts indicated below as "Corporate" relate to costs and assets not allocated to the reportable segments. Summary financial data by segment follows (in thousands):</t>
    </r>
  </si>
  <si>
    <t>Three months ended June 30,</t>
  </si>
  <si>
    <t>Six months ended June 30,</t>
  </si>
  <si>
    <t>Revenue:</t>
  </si>
  <si>
    <t>Intersegment eliminations</t>
  </si>
  <si>
    <t>(341</t>
  </si>
  <si>
    <t>(216</t>
  </si>
  <si>
    <t>(747</t>
  </si>
  <si>
    <t>(366</t>
  </si>
  <si>
    <t>Total Revenue</t>
  </si>
  <si>
    <t>Operating income:</t>
  </si>
  <si>
    <t>Corporate</t>
  </si>
  <si>
    <t>(10,696</t>
  </si>
  <si>
    <t>(6,901</t>
  </si>
  <si>
    <t>(19,437</t>
  </si>
  <si>
    <t>(14,074</t>
  </si>
  <si>
    <t>Total segment operating income</t>
  </si>
  <si>
    <t>(284</t>
  </si>
  <si>
    <t>(115</t>
  </si>
  <si>
    <t>Income from operations</t>
  </si>
  <si>
    <t>A summary of consolidated assets by reportable segment is as follows (in thousands):</t>
  </si>
  <si>
    <t>Assets</t>
  </si>
  <si>
    <t>Earnings Per Share [Abstract]</t>
  </si>
  <si>
    <t>The calculation of basic and diluted earnings per share for each period presented was as follows (dollars and shares in thousands, except per share amounts):</t>
  </si>
  <si>
    <t>Three Months Ended June 30,</t>
  </si>
  <si>
    <t>Six Months Ended June 30,</t>
  </si>
  <si>
    <t>Net Income attributable to common stockholders</t>
  </si>
  <si>
    <t>Average shares outstanding (basic)</t>
  </si>
  <si>
    <t>Common stock equivalents</t>
  </si>
  <si>
    <t>Diluted shares</t>
  </si>
  <si>
    <t>Basic earnings per share</t>
  </si>
  <si>
    <t>Diluted earnings per share</t>
  </si>
  <si>
    <r>
      <t xml:space="preserve">The diluted earnings per share calculation excludes approximately </t>
    </r>
    <r>
      <rPr>
        <sz val="10"/>
        <color rgb="FF000000"/>
        <rFont val="Arial"/>
        <family val="2"/>
      </rPr>
      <t>0.4 million</t>
    </r>
    <r>
      <rPr>
        <sz val="10"/>
        <color theme="1"/>
        <rFont val="Arial"/>
        <family val="2"/>
      </rPr>
      <t xml:space="preserve"> and </t>
    </r>
    <r>
      <rPr>
        <sz val="10"/>
        <color rgb="FF000000"/>
        <rFont val="Arial"/>
        <family val="2"/>
      </rPr>
      <t>0.3 million</t>
    </r>
    <r>
      <rPr>
        <sz val="10"/>
        <color theme="1"/>
        <rFont val="Arial"/>
        <family val="2"/>
      </rPr>
      <t xml:space="preserve"> stock options for the thre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and 0.5 million and 0.2 million stock options for the six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respectively, because they were anti-dilutive as the option exercise price was greater than the average market price of the common stock.</t>
    </r>
  </si>
  <si>
    <t>Commitments and Contingencies Disclosure [Abstract]</t>
  </si>
  <si>
    <r>
      <t xml:space="preserve">In the ordinary course of business, the Company is, and in the future could be, involved in various pending or threatened legal actions, that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considered to be probable and can be reasonably estimated. The reserves accrued at </t>
    </r>
    <r>
      <rPr>
        <sz val="10"/>
        <color rgb="FF000000"/>
        <rFont val="Arial"/>
        <family val="2"/>
      </rPr>
      <t>June 30, 2014</t>
    </r>
    <r>
      <rPr>
        <sz val="10"/>
        <color theme="1"/>
        <rFont val="Arial"/>
        <family val="2"/>
      </rPr>
      <t xml:space="preserve"> and December 31, 2013, respectively, are immaterial. It is management's opinion that the Company's ultimate liability, if any, with respect to these actions is not expected to have a material adverse effect on the Company’s financial position, results of operations or cash flows.</t>
    </r>
  </si>
  <si>
    <t>Stockholders' equity</t>
  </si>
  <si>
    <t>Equity [Abstract]</t>
  </si>
  <si>
    <t xml:space="preserve">Share-based compensation </t>
  </si>
  <si>
    <r>
      <t xml:space="preserve">During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the Company granted 368,054 options and 733,777 shares of restricted stock or restricted stock units, which includes 115,610 performance share awards with a market condition. The stock options were granted on February 21, 2014 with an exercise price of $26.96. Of the restricted stock or restricted stock units granted, 576,434 vest ratably over four years on each anniversary of the grant date. 41,733 shares of restricted stock or restricted stock units were granted to the non-employee members of the Board of Directors, which have a twelve month vesting period from the date of grant. The performance share awards granted may settle for between zero and two shares of the Company's common stock. The number of shares issued pursuant to the performance share awards will be determined based on the total shareholder return of the Company's common stock as compared to a group of peer companies, measured annually over a three-year performance period.</t>
    </r>
  </si>
  <si>
    <t>Related party transactions</t>
  </si>
  <si>
    <t>Related Party Transactions [Abstract]</t>
  </si>
  <si>
    <t>The Company entered into lease agreements for office and warehouse space with former owners of acquired companies or affiliates of a director. The Company has sold and purchased inventory, services and fixed assets to and from various affiliates of certain directors. The dollar amounts related to these related party activities are not significant to the Company’s condensed consolidated financial statements.</t>
  </si>
  <si>
    <t>Condensed consolidating financial statements</t>
  </si>
  <si>
    <t>Condensed Consolidating Financial Statements [Abstract]</t>
  </si>
  <si>
    <t xml:space="preserve">The Senior Notes are guaranteed by our domestic subsidiaries which are 100% owned, directly or indirectly, by the Company. The guarantees are full and unconditional, joint and several and on an unsecured basis. </t>
  </si>
  <si>
    <t>Condensed consolidating statements of operations and comprehensive income</t>
  </si>
  <si>
    <t>Three months ended June 30, 2014</t>
  </si>
  <si>
    <t>FET (Parent)</t>
  </si>
  <si>
    <t>Guarantor Subsidiaries</t>
  </si>
  <si>
    <t>Non-Guarantor Subsidiaries</t>
  </si>
  <si>
    <t>Eliminations</t>
  </si>
  <si>
    <t>Consolidated</t>
  </si>
  <si>
    <t>(in thousands)</t>
  </si>
  <si>
    <t>(39,145</t>
  </si>
  <si>
    <t>(39,694</t>
  </si>
  <si>
    <t>Other operating expense</t>
  </si>
  <si>
    <t>(114</t>
  </si>
  <si>
    <t>Equity earnings from affiliate, net of tax</t>
  </si>
  <si>
    <t>(64,376</t>
  </si>
  <si>
    <t>(63,827</t>
  </si>
  <si>
    <t>Interest expense (income)</t>
  </si>
  <si>
    <t>(7</t>
  </si>
  <si>
    <t>(36</t>
  </si>
  <si>
    <t>Interest income with affiliate</t>
  </si>
  <si>
    <t>(1,933</t>
  </si>
  <si>
    <t>Interest expense with affiliate</t>
  </si>
  <si>
    <t>Total other expense (income)</t>
  </si>
  <si>
    <t>(1,264</t>
  </si>
  <si>
    <t>(2,719</t>
  </si>
  <si>
    <t>(23,380</t>
  </si>
  <si>
    <t>(87,207</t>
  </si>
  <si>
    <t>Less: comprehensive (income) loss attributable to noncontrolling interests</t>
  </si>
  <si>
    <t>(15</t>
  </si>
  <si>
    <t>Three months ended June 30, 2013</t>
  </si>
  <si>
    <t>(26,407</t>
  </si>
  <si>
    <t>(26,930</t>
  </si>
  <si>
    <t>Equity earnings from affiliates, net of tax</t>
  </si>
  <si>
    <t>(45,339</t>
  </si>
  <si>
    <t>(44,816</t>
  </si>
  <si>
    <t>(13</t>
  </si>
  <si>
    <t>(1,093</t>
  </si>
  <si>
    <t>(2,154</t>
  </si>
  <si>
    <t>(40,508</t>
  </si>
  <si>
    <t>Six months ended June 30, 2014</t>
  </si>
  <si>
    <t>(79,069</t>
  </si>
  <si>
    <t>(76,648</t>
  </si>
  <si>
    <t>(2,421</t>
  </si>
  <si>
    <t>(331</t>
  </si>
  <si>
    <t>(117,779</t>
  </si>
  <si>
    <t>(120,200</t>
  </si>
  <si>
    <t>(59</t>
  </si>
  <si>
    <t>(3,883</t>
  </si>
  <si>
    <t>(2,849</t>
  </si>
  <si>
    <t>(5,431</t>
  </si>
  <si>
    <t>(3</t>
  </si>
  <si>
    <t>(25,440</t>
  </si>
  <si>
    <t>Change in pension liability</t>
  </si>
  <si>
    <t>(4</t>
  </si>
  <si>
    <t>(145,644</t>
  </si>
  <si>
    <t>Six months ended June 30, 2013</t>
  </si>
  <si>
    <t>(50,555</t>
  </si>
  <si>
    <t>(49,624</t>
  </si>
  <si>
    <t>(931</t>
  </si>
  <si>
    <t>(92,381</t>
  </si>
  <si>
    <t>(93,312</t>
  </si>
  <si>
    <t>(523</t>
  </si>
  <si>
    <t>(448</t>
  </si>
  <si>
    <t>(452</t>
  </si>
  <si>
    <t>(2,228</t>
  </si>
  <si>
    <t>(24,903</t>
  </si>
  <si>
    <t>(43,506</t>
  </si>
  <si>
    <t>Condensed consolidating balance sheets</t>
  </si>
  <si>
    <t>Accounts receivable—trade, net</t>
  </si>
  <si>
    <t>(7,487</t>
  </si>
  <si>
    <t>Other current assets</t>
  </si>
  <si>
    <t>Investment in affiliates</t>
  </si>
  <si>
    <t>(1,781,981</t>
  </si>
  <si>
    <t>Long-term loans and advances to affiliates</t>
  </si>
  <si>
    <t>(674,865</t>
  </si>
  <si>
    <t>(2,464,333</t>
  </si>
  <si>
    <t>Liabilities and equity</t>
  </si>
  <si>
    <t>Accounts payable—trade</t>
  </si>
  <si>
    <t>Current portion of debt and other current liabilities</t>
  </si>
  <si>
    <t>Long-term loans and payables to affiliates</t>
  </si>
  <si>
    <t>Total stockholder's equity</t>
  </si>
  <si>
    <t>(1,789,468</t>
  </si>
  <si>
    <t>(5,066</t>
  </si>
  <si>
    <t>(1,663,723</t>
  </si>
  <si>
    <t>(720,653</t>
  </si>
  <si>
    <t>(2,389,442</t>
  </si>
  <si>
    <t>(1,668,789</t>
  </si>
  <si>
    <t>Condensed consolidating statements of cash flows</t>
  </si>
  <si>
    <t>Cash flows from (used in) operating activities</t>
  </si>
  <si>
    <t>(16,013</t>
  </si>
  <si>
    <t>(37,682</t>
  </si>
  <si>
    <t>(22,267</t>
  </si>
  <si>
    <t>(6,451</t>
  </si>
  <si>
    <t>(28,718</t>
  </si>
  <si>
    <t>(85,357</t>
  </si>
  <si>
    <t>Net cash provided by (used in) investing activities</t>
  </si>
  <si>
    <t>(13,968</t>
  </si>
  <si>
    <t>(43,836</t>
  </si>
  <si>
    <t>(57,804</t>
  </si>
  <si>
    <t>(75,203</t>
  </si>
  <si>
    <t>(187</t>
  </si>
  <si>
    <t>(121</t>
  </si>
  <si>
    <t>(75,511</t>
  </si>
  <si>
    <t>(82,946</t>
  </si>
  <si>
    <t>(2,411</t>
  </si>
  <si>
    <t>(69,344</t>
  </si>
  <si>
    <t>(77,953</t>
  </si>
  <si>
    <t>(2,532</t>
  </si>
  <si>
    <t>(64,472</t>
  </si>
  <si>
    <t>(17,430</t>
  </si>
  <si>
    <t>(6,940</t>
  </si>
  <si>
    <t>(4,918</t>
  </si>
  <si>
    <t>(2,611</t>
  </si>
  <si>
    <t>(22,738</t>
  </si>
  <si>
    <t>(7,327</t>
  </si>
  <si>
    <t>(30,065</t>
  </si>
  <si>
    <t>(109,372</t>
  </si>
  <si>
    <t>(25,147</t>
  </si>
  <si>
    <t>(7,147</t>
  </si>
  <si>
    <t>(32,294</t>
  </si>
  <si>
    <t>(65,804</t>
  </si>
  <si>
    <t>(2,312</t>
  </si>
  <si>
    <t>(68,083</t>
  </si>
  <si>
    <t>(11,435</t>
  </si>
  <si>
    <t>(2,710</t>
  </si>
  <si>
    <t>Recent accounting pronouncements (Policies)</t>
  </si>
  <si>
    <t>Acquisitions and investment in joint venture (Tables)</t>
  </si>
  <si>
    <t>Blohm and Voss Oil Tools GmbH [Member]</t>
  </si>
  <si>
    <t>Business Acquisition [Line Items]</t>
  </si>
  <si>
    <t>Schedule of Acquisitions</t>
  </si>
  <si>
    <t>Quality Wireline and Cable, Inc. [Member]</t>
  </si>
  <si>
    <t xml:space="preserve">The following table summarizes the preliminary fair values of the assets acquired and liabilities assumed at the date of the acquisition (in thousands): </t>
  </si>
  <si>
    <t>Inventories (Tables)</t>
  </si>
  <si>
    <t>Schedule of Inventory</t>
  </si>
  <si>
    <t>Goodwill and intangible assets (Tables)</t>
  </si>
  <si>
    <t>Schedule of Goodwill</t>
  </si>
  <si>
    <t>Summary of Intangible Assets</t>
  </si>
  <si>
    <t>Debt (Tables)</t>
  </si>
  <si>
    <t>Schedule of Debt</t>
  </si>
  <si>
    <t>Business segments (Tables)</t>
  </si>
  <si>
    <t>Schedule of Segment Reporting Information, by Segment</t>
  </si>
  <si>
    <t>Summary financial data by segment follows (in thousands):</t>
  </si>
  <si>
    <t>Earnings per share (Tables)</t>
  </si>
  <si>
    <t>Schedule of Earnings Per Share, Basic and Diluted</t>
  </si>
  <si>
    <t>Condensed consolidating financial statements (Tables)</t>
  </si>
  <si>
    <t>Condensed consolidating statements of income and comprehensive income</t>
  </si>
  <si>
    <t>Acquisitions and investment in joint venture (Schedule of assets acquired and liabilities assumed) (Details) (USD $)</t>
  </si>
  <si>
    <t>Jul. 02, 2013</t>
  </si>
  <si>
    <t>Long term liabilities</t>
  </si>
  <si>
    <t>Acquisitions and investment in joint venture (Narrative) (Details) (USD $)</t>
  </si>
  <si>
    <t>Acquisition</t>
  </si>
  <si>
    <t>Acquisition consideration</t>
  </si>
  <si>
    <t>Number of acquisitions completed during period</t>
  </si>
  <si>
    <t>Approximate consideration for individually immaterial acquisitions</t>
  </si>
  <si>
    <t>Inventories (Details) (USD $)</t>
  </si>
  <si>
    <t>Goodwill and intangible assets (Schedule of Goodwill) (Details) (USD $)</t>
  </si>
  <si>
    <t>Goodwill [Roll Forward]</t>
  </si>
  <si>
    <t>Goodwill Balance at January 1, 2014 net</t>
  </si>
  <si>
    <t>Drilling &amp; Subsea [Member]</t>
  </si>
  <si>
    <t>Production &amp; Infrastructure [Member]</t>
  </si>
  <si>
    <t>Goodwill and intangible assets (Finite-Lived and Indefinite-Lived Intangible Assets) (Details) (USD $)</t>
  </si>
  <si>
    <t>12 Months Ended</t>
  </si>
  <si>
    <t>Finite-Lived and Indefinite-Lived Intangible Assets [Line Items]</t>
  </si>
  <si>
    <t>Accumulated amortization</t>
  </si>
  <si>
    <t>Intangible Assets Total, Gross carrying amount</t>
  </si>
  <si>
    <t>Intangible Assets Total, Net amortizable intangibles</t>
  </si>
  <si>
    <t>Trademark [Member]</t>
  </si>
  <si>
    <t>Indefinite-lived intangible assets</t>
  </si>
  <si>
    <t>Customer relationships [Member]</t>
  </si>
  <si>
    <t>Gross carrying amount</t>
  </si>
  <si>
    <t>Net amortizable intangibles</t>
  </si>
  <si>
    <t>Patents and technology [Member]</t>
  </si>
  <si>
    <t>Non-compete agreements [Member]</t>
  </si>
  <si>
    <t>Trade names [Member]</t>
  </si>
  <si>
    <t>Distributor relationships [Member]</t>
  </si>
  <si>
    <t>Minimum [Member] | Customer relationships [Member]</t>
  </si>
  <si>
    <t>Amortization period (in years)</t>
  </si>
  <si>
    <t>'4 years</t>
  </si>
  <si>
    <t>Minimum [Member] | Patents and technology [Member]</t>
  </si>
  <si>
    <t>'5 years</t>
  </si>
  <si>
    <t>Minimum [Member] | Non-compete agreements [Member]</t>
  </si>
  <si>
    <t>'3 years</t>
  </si>
  <si>
    <t>Minimum [Member] | Trade names [Member]</t>
  </si>
  <si>
    <t>'10 years</t>
  </si>
  <si>
    <t>Minimum [Member] | Distributor relationships [Member]</t>
  </si>
  <si>
    <t>'8 years</t>
  </si>
  <si>
    <t>Maximum [Member] | Customer relationships [Member]</t>
  </si>
  <si>
    <t>'15 years</t>
  </si>
  <si>
    <t>Maximum [Member] | Patents and technology [Member]</t>
  </si>
  <si>
    <t>'17 years</t>
  </si>
  <si>
    <t>Maximum [Member] | Non-compete agreements [Member]</t>
  </si>
  <si>
    <t>'6 years</t>
  </si>
  <si>
    <t>Maximum [Member] | Trade names [Member]</t>
  </si>
  <si>
    <t>Maximum [Member] | Distributor relationships [Member]</t>
  </si>
  <si>
    <t>Debt (Schedule of Long-Term Debt) (Details) (USD $)</t>
  </si>
  <si>
    <t>Debt Instrument [Line Items]</t>
  </si>
  <si>
    <t>6.25% Senior Notes due October 2021 [Member]</t>
  </si>
  <si>
    <t>Senior secured revolving credit line [Member]</t>
  </si>
  <si>
    <t>Other debt [Member]</t>
  </si>
  <si>
    <t>Debt (Narrative) (Details) (USD $)</t>
  </si>
  <si>
    <t>Senior Notes [Member]</t>
  </si>
  <si>
    <t>Debt stated interest rate</t>
  </si>
  <si>
    <t>Credit Facility [Member]</t>
  </si>
  <si>
    <t>Weighted average interest rates</t>
  </si>
  <si>
    <t>Line of credit facility, remaining borrowing capacity</t>
  </si>
  <si>
    <t>Revolving Credit Facility [Member] | Credit Facility [Member]</t>
  </si>
  <si>
    <t>Line of credit facility, maximum borrowing capacity</t>
  </si>
  <si>
    <t>Letter of Credit [Member] | Credit Facility [Member]</t>
  </si>
  <si>
    <t>Swingline Loan [Member] | Credit Facility [Member]</t>
  </si>
  <si>
    <t>Equipment Leased to Other Party [Member]</t>
  </si>
  <si>
    <t>Line of credit facility, additional borrowing capacity</t>
  </si>
  <si>
    <t>Income taxes (Details)</t>
  </si>
  <si>
    <t>Effective income tax rate</t>
  </si>
  <si>
    <t>Fair value measurements (Narrative) (Details) (USD $)</t>
  </si>
  <si>
    <t>Fair Value, Assets Measured on Recurring Basis, Unobservable Input Reconciliation [Line Items]</t>
  </si>
  <si>
    <t>Debt instrument, carrying value</t>
  </si>
  <si>
    <t>6.25% Senior Notes due October 2021 [Member] | Fair Value, Inputs, Level 2 [Member]</t>
  </si>
  <si>
    <t>Debt instrument, fair value disclosure</t>
  </si>
  <si>
    <t>Carrying Value [Member]</t>
  </si>
  <si>
    <t>Business segments (Income Statement by Segment) (Details) (USD $)</t>
  </si>
  <si>
    <t>segments</t>
  </si>
  <si>
    <t>Number of operating segments (in segments)</t>
  </si>
  <si>
    <t>Segment Reporting Information [Line Items]</t>
  </si>
  <si>
    <t>Revenue</t>
  </si>
  <si>
    <t>Total segments [Member]</t>
  </si>
  <si>
    <t>Intersegment Eliminations [Member]</t>
  </si>
  <si>
    <t>Corporate [Member]</t>
  </si>
  <si>
    <t>Business segments (Assets by Segment) (Details) (USD $)</t>
  </si>
  <si>
    <t>Earnings per share (Details) (USD $)</t>
  </si>
  <si>
    <t>In Thousands, except Share data, unless otherwise specified</t>
  </si>
  <si>
    <t>Basic earnings per share (in dollars per share)</t>
  </si>
  <si>
    <t>Diluted earnings per share (in dollars per share)</t>
  </si>
  <si>
    <t>Stock Options [Member]</t>
  </si>
  <si>
    <t>Antidilutive Securities Excluded from Computation of Earnings Per Share [Line Items]</t>
  </si>
  <si>
    <t>Diluted earnings per share calculation excludes (in shares)</t>
  </si>
  <si>
    <t>Stockholders' equity (Share-based compensation) (Details) (USD $)</t>
  </si>
  <si>
    <t>Share-based Compensation Arrangement by Share-based Payment Award [Line Items]</t>
  </si>
  <si>
    <t>Number of options granted (in shares)</t>
  </si>
  <si>
    <t>Granted stock options, exercise price (in dollars per share)</t>
  </si>
  <si>
    <t>Restricted Stock and Restricted Stock Units [Member]</t>
  </si>
  <si>
    <t>Number of equity instruments other than options granted (in shares)</t>
  </si>
  <si>
    <t>Restricted Stock and Restricted Stock Units with Specified Vesting Period [Member]</t>
  </si>
  <si>
    <t>Award vesting period</t>
  </si>
  <si>
    <t>Performance Shares [Member]</t>
  </si>
  <si>
    <t>Performance measurement period</t>
  </si>
  <si>
    <t>Board of Directors [Member] | Restricted Stock and Restricted Stock Units [Member]</t>
  </si>
  <si>
    <t>Minimum [Member] | Performance Shares [Member]</t>
  </si>
  <si>
    <t>Share conversion ratio</t>
  </si>
  <si>
    <t>Maximum [Member] | Performance Shares [Member]</t>
  </si>
  <si>
    <t>Condensed consolidating financial statements (Condensed consolidating statements of income and comprehensive income) (Details) (USD $)</t>
  </si>
  <si>
    <t>Condensed Statements of Income and Comprehensive Income [Line Items]</t>
  </si>
  <si>
    <t>Reportable Legal Entities [Member] | FET Inc. (Parent) [Member]</t>
  </si>
  <si>
    <t>Reportable Legal Entities [Member] | Guarantor Subsidiaries [Member]</t>
  </si>
  <si>
    <t>Reportable Legal Entities [Member] | Non-Guarantor Subsidiaries [Member]</t>
  </si>
  <si>
    <t>Eliminations [Member]</t>
  </si>
  <si>
    <t>Condensed consolidating financial statements (Condensed consolidating balance sheets) (Details) (USD $)</t>
  </si>
  <si>
    <t>Dec. 31, 2012</t>
  </si>
  <si>
    <t>Condensed consolidating financial statements (Condensed consolidating statements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Arial"/>
      <family val="2"/>
    </font>
    <font>
      <b/>
      <i/>
      <sz val="10"/>
      <color theme="1"/>
      <name val="Arial"/>
      <family val="2"/>
    </font>
    <font>
      <sz val="10"/>
      <color rgb="FF000000"/>
      <name val="Arial"/>
      <family val="2"/>
    </font>
    <font>
      <sz val="10"/>
      <color theme="1"/>
      <name val="Inherit"/>
    </font>
    <font>
      <b/>
      <sz val="10"/>
      <color theme="1"/>
      <name val="Arial"/>
      <family val="2"/>
    </font>
    <font>
      <b/>
      <sz val="9"/>
      <color theme="1"/>
      <name val="Arial"/>
      <family val="2"/>
    </font>
    <font>
      <sz val="9"/>
      <color theme="1"/>
      <name val="Arial"/>
      <family val="2"/>
    </font>
    <font>
      <sz val="8"/>
      <color theme="1"/>
      <name val="Inherit"/>
    </font>
    <font>
      <sz val="6"/>
      <color theme="1"/>
      <name val="Inherit"/>
    </font>
    <font>
      <b/>
      <sz val="8"/>
      <color theme="1"/>
      <name val="Arial"/>
      <family val="2"/>
    </font>
    <font>
      <sz val="8"/>
      <color theme="1"/>
      <name val="Arial"/>
      <family val="2"/>
    </font>
    <font>
      <b/>
      <sz val="8.5"/>
      <color theme="1"/>
      <name val="Arial"/>
      <family val="2"/>
    </font>
    <font>
      <sz val="8.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wrapText="1"/>
    </xf>
    <xf numFmtId="0" fontId="20" fillId="33" borderId="0" xfId="0" applyFont="1" applyFill="1" applyAlignment="1">
      <alignment horizontal="left" vertical="top" wrapText="1"/>
    </xf>
    <xf numFmtId="0" fontId="23" fillId="33" borderId="0" xfId="0" applyFont="1" applyFill="1" applyAlignment="1">
      <alignment wrapText="1"/>
    </xf>
    <xf numFmtId="0" fontId="20" fillId="33" borderId="0" xfId="0" applyFont="1" applyFill="1" applyAlignment="1">
      <alignment horizontal="left" wrapText="1"/>
    </xf>
    <xf numFmtId="0" fontId="23" fillId="0" borderId="0" xfId="0" applyFont="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18" fillId="0" borderId="0" xfId="0" applyFont="1" applyAlignment="1">
      <alignment wrapText="1"/>
    </xf>
    <xf numFmtId="0" fontId="24" fillId="0" borderId="11"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3"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12" xfId="0" applyFont="1" applyFill="1" applyBorder="1" applyAlignment="1">
      <alignment wrapText="1"/>
    </xf>
    <xf numFmtId="0" fontId="23" fillId="33" borderId="0" xfId="0" applyFont="1" applyFill="1" applyBorder="1" applyAlignment="1">
      <alignment wrapText="1"/>
    </xf>
    <xf numFmtId="0" fontId="20" fillId="0" borderId="0" xfId="0" applyFont="1" applyAlignment="1">
      <alignment horizontal="left" vertical="top" wrapText="1"/>
    </xf>
    <xf numFmtId="0" fontId="23"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0" borderId="0" xfId="0" applyNumberFormat="1" applyFont="1" applyAlignment="1">
      <alignment horizontal="right" vertical="top" wrapText="1"/>
    </xf>
    <xf numFmtId="0" fontId="20" fillId="33" borderId="0" xfId="0" applyFont="1" applyFill="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3" fillId="33" borderId="14"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3"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3" fillId="0" borderId="12" xfId="0" applyFont="1" applyBorder="1" applyAlignment="1">
      <alignment wrapText="1"/>
    </xf>
    <xf numFmtId="0" fontId="23"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3" fillId="0" borderId="12" xfId="0" applyFont="1" applyBorder="1" applyAlignment="1">
      <alignment wrapText="1"/>
    </xf>
    <xf numFmtId="0" fontId="23" fillId="0" borderId="10" xfId="0" applyFont="1" applyBorder="1" applyAlignment="1">
      <alignment wrapText="1"/>
    </xf>
    <xf numFmtId="0" fontId="23" fillId="0" borderId="13"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Border="1" applyAlignment="1">
      <alignmen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0" fillId="0" borderId="0" xfId="0" applyFont="1" applyAlignment="1">
      <alignment horizontal="left" vertical="top" wrapText="1" indent="1"/>
    </xf>
    <xf numFmtId="3" fontId="20" fillId="0" borderId="12" xfId="0" applyNumberFormat="1" applyFont="1" applyBorder="1" applyAlignment="1">
      <alignment horizontal="right" vertical="top"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5" fillId="0" borderId="0" xfId="0" applyFont="1" applyAlignment="1">
      <alignment horizontal="lef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7" fillId="0" borderId="0" xfId="0" applyFont="1" applyAlignment="1">
      <alignment horizontal="left" wrapText="1"/>
    </xf>
    <xf numFmtId="0" fontId="25" fillId="0" borderId="13" xfId="0" applyFont="1" applyBorder="1" applyAlignment="1">
      <alignment horizontal="center" wrapText="1"/>
    </xf>
    <xf numFmtId="0" fontId="27" fillId="0" borderId="0" xfId="0" applyFont="1" applyAlignment="1">
      <alignment horizontal="left" wrapText="1"/>
    </xf>
    <xf numFmtId="0" fontId="27" fillId="0" borderId="13" xfId="0" applyFont="1" applyBorder="1" applyAlignment="1">
      <alignment horizontal="left"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16" fontId="20" fillId="33" borderId="12" xfId="0" applyNumberFormat="1" applyFont="1" applyFill="1" applyBorder="1" applyAlignment="1">
      <alignment horizontal="right" wrapText="1"/>
    </xf>
    <xf numFmtId="16" fontId="20" fillId="33" borderId="0" xfId="0" applyNumberFormat="1" applyFont="1" applyFill="1" applyBorder="1" applyAlignment="1">
      <alignment horizontal="right" wrapText="1"/>
    </xf>
    <xf numFmtId="16" fontId="20" fillId="0" borderId="0" xfId="0" applyNumberFormat="1" applyFont="1" applyAlignment="1">
      <alignment horizontal="right" wrapText="1"/>
    </xf>
    <xf numFmtId="16" fontId="20" fillId="33" borderId="0" xfId="0" applyNumberFormat="1" applyFont="1" applyFill="1" applyAlignment="1">
      <alignment horizontal="right" wrapText="1"/>
    </xf>
    <xf numFmtId="3" fontId="20" fillId="0" borderId="13" xfId="0" applyNumberFormat="1" applyFont="1" applyBorder="1" applyAlignment="1">
      <alignment horizontal="right" wrapText="1"/>
    </xf>
    <xf numFmtId="0" fontId="24" fillId="33" borderId="0" xfId="0" applyFont="1" applyFill="1" applyAlignment="1">
      <alignment horizontal="left" wrapText="1" indent="1"/>
    </xf>
    <xf numFmtId="0" fontId="20" fillId="33" borderId="13" xfId="0" applyFont="1" applyFill="1" applyBorder="1" applyAlignment="1">
      <alignment horizontal="left" wrapText="1"/>
    </xf>
    <xf numFmtId="0" fontId="21" fillId="0" borderId="0" xfId="0" applyFont="1" applyAlignment="1">
      <alignment wrapText="1"/>
    </xf>
    <xf numFmtId="0" fontId="24" fillId="33" borderId="0" xfId="0" applyFont="1" applyFill="1" applyAlignment="1">
      <alignment horizontal="left" wrapText="1"/>
    </xf>
    <xf numFmtId="0" fontId="24" fillId="0" borderId="15" xfId="0" applyFont="1" applyBorder="1" applyAlignment="1">
      <alignment horizontal="center" wrapText="1"/>
    </xf>
    <xf numFmtId="0" fontId="24" fillId="33" borderId="0" xfId="0" applyFont="1" applyFill="1" applyAlignment="1">
      <alignment horizontal="left" wrapText="1"/>
    </xf>
    <xf numFmtId="0" fontId="23" fillId="0" borderId="16" xfId="0" applyFont="1" applyBorder="1" applyAlignment="1">
      <alignment wrapText="1"/>
    </xf>
    <xf numFmtId="0" fontId="24" fillId="0" borderId="0" xfId="0" applyFont="1" applyAlignment="1">
      <alignment horizontal="left" wrapText="1"/>
    </xf>
    <xf numFmtId="0" fontId="23" fillId="0" borderId="11" xfId="0" applyFont="1" applyBorder="1" applyAlignment="1">
      <alignment wrapText="1"/>
    </xf>
    <xf numFmtId="0" fontId="23" fillId="0" borderId="15" xfId="0" applyFont="1" applyBorder="1" applyAlignment="1">
      <alignment wrapText="1"/>
    </xf>
    <xf numFmtId="0" fontId="24" fillId="0" borderId="0" xfId="0" applyFont="1" applyAlignment="1">
      <alignment horizontal="left" vertical="top" wrapText="1"/>
    </xf>
    <xf numFmtId="0" fontId="24" fillId="33" borderId="12" xfId="0" applyFont="1" applyFill="1" applyBorder="1" applyAlignment="1">
      <alignment horizontal="left" vertical="top" wrapText="1"/>
    </xf>
    <xf numFmtId="0" fontId="24" fillId="33" borderId="0" xfId="0" applyFont="1" applyFill="1" applyBorder="1" applyAlignment="1">
      <alignment horizontal="left" vertical="top" wrapText="1"/>
    </xf>
    <xf numFmtId="0" fontId="20" fillId="33" borderId="0" xfId="0" applyFont="1" applyFill="1" applyAlignment="1">
      <alignment horizontal="left" vertical="top" wrapText="1" inden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indent="1"/>
    </xf>
    <xf numFmtId="0" fontId="29" fillId="0" borderId="0" xfId="0" applyFont="1" applyAlignment="1">
      <alignment horizontal="left" wrapText="1"/>
    </xf>
    <xf numFmtId="0" fontId="30" fillId="0" borderId="0" xfId="0" applyFont="1" applyAlignment="1">
      <alignment horizontal="left" wrapText="1" indent="1"/>
    </xf>
    <xf numFmtId="0" fontId="29" fillId="33" borderId="0" xfId="0" applyFont="1" applyFill="1" applyAlignment="1">
      <alignment horizontal="left" wrapText="1"/>
    </xf>
    <xf numFmtId="0" fontId="24" fillId="0" borderId="0" xfId="0" applyFont="1" applyAlignment="1">
      <alignment horizontal="center" wrapText="1"/>
    </xf>
    <xf numFmtId="0" fontId="29" fillId="0" borderId="15" xfId="0" applyFont="1" applyBorder="1" applyAlignment="1">
      <alignment horizontal="center" wrapText="1"/>
    </xf>
    <xf numFmtId="0" fontId="29" fillId="0" borderId="12" xfId="0" applyFont="1" applyBorder="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3" xfId="0" applyFont="1" applyBorder="1" applyAlignment="1">
      <alignment horizontal="right" wrapText="1"/>
    </xf>
    <xf numFmtId="3" fontId="30" fillId="0" borderId="0" xfId="0" applyNumberFormat="1" applyFont="1" applyAlignment="1">
      <alignment horizontal="right" wrapText="1"/>
    </xf>
    <xf numFmtId="3" fontId="30" fillId="0" borderId="13" xfId="0" applyNumberFormat="1" applyFont="1" applyBorder="1" applyAlignment="1">
      <alignment horizontal="right" wrapText="1"/>
    </xf>
    <xf numFmtId="0" fontId="30" fillId="0" borderId="13" xfId="0" applyFont="1" applyBorder="1" applyAlignment="1">
      <alignment horizontal="left" wrapText="1"/>
    </xf>
    <xf numFmtId="0" fontId="30" fillId="33" borderId="0" xfId="0" applyFont="1" applyFill="1" applyAlignment="1">
      <alignment horizontal="left" wrapText="1" inden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left" wrapText="1"/>
    </xf>
    <xf numFmtId="0" fontId="30" fillId="0" borderId="0" xfId="0" applyFont="1" applyAlignment="1">
      <alignment horizontal="left" wrapText="1" inden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29" fillId="33" borderId="0" xfId="0" applyFont="1" applyFill="1" applyAlignment="1">
      <alignment horizontal="left" wrapText="1"/>
    </xf>
    <xf numFmtId="0" fontId="30" fillId="33" borderId="12" xfId="0" applyFont="1" applyFill="1" applyBorder="1" applyAlignment="1">
      <alignment horizontal="left" wrapText="1"/>
    </xf>
    <xf numFmtId="0" fontId="29" fillId="33" borderId="0" xfId="0" applyFont="1" applyFill="1" applyAlignment="1">
      <alignment horizontal="left" wrapText="1" inden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inden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15" fontId="25" fillId="0" borderId="13" xfId="0" applyNumberFormat="1" applyFont="1" applyBorder="1" applyAlignment="1">
      <alignment horizontal="center"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1" fillId="33" borderId="0" xfId="0" applyFont="1" applyFill="1" applyAlignment="1">
      <alignment horizontal="left" vertical="top" wrapText="1"/>
    </xf>
    <xf numFmtId="0" fontId="30" fillId="33" borderId="0" xfId="0" applyFont="1" applyFill="1" applyAlignment="1">
      <alignment horizontal="left" wrapText="1" indent="3"/>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30" fillId="0" borderId="0" xfId="0" applyFont="1" applyAlignment="1">
      <alignment horizontal="left" vertical="top" wrapText="1" indent="4"/>
    </xf>
    <xf numFmtId="0" fontId="32" fillId="0" borderId="0" xfId="0" applyFont="1" applyAlignment="1">
      <alignment horizontal="left" vertical="top" wrapText="1" indent="1"/>
    </xf>
    <xf numFmtId="0" fontId="32" fillId="33" borderId="0" xfId="0" applyFont="1" applyFill="1" applyAlignment="1">
      <alignment horizontal="left" vertical="top" wrapText="1" inden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38533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4" customWidth="1"/>
    <col min="4" max="4" width="15.28515625" customWidth="1"/>
    <col min="5" max="5" width="3.140625" customWidth="1"/>
    <col min="6" max="6" width="18.42578125" customWidth="1"/>
    <col min="7" max="7" width="4" customWidth="1"/>
    <col min="8" max="8" width="15.28515625" customWidth="1"/>
    <col min="9" max="9" width="3.140625" customWidth="1"/>
  </cols>
  <sheetData>
    <row r="1" spans="1:9" ht="15" customHeight="1">
      <c r="A1" s="7" t="s">
        <v>67</v>
      </c>
      <c r="B1" s="7" t="s">
        <v>1</v>
      </c>
      <c r="C1" s="7"/>
      <c r="D1" s="7"/>
      <c r="E1" s="7"/>
      <c r="F1" s="7"/>
      <c r="G1" s="7"/>
      <c r="H1" s="7"/>
      <c r="I1" s="7"/>
    </row>
    <row r="2" spans="1:9" ht="15" customHeight="1">
      <c r="A2" s="7"/>
      <c r="B2" s="7" t="s">
        <v>2</v>
      </c>
      <c r="C2" s="7"/>
      <c r="D2" s="7"/>
      <c r="E2" s="7"/>
      <c r="F2" s="7"/>
      <c r="G2" s="7"/>
      <c r="H2" s="7"/>
      <c r="I2" s="7"/>
    </row>
    <row r="3" spans="1:9" ht="15" customHeight="1">
      <c r="A3" s="3" t="s">
        <v>180</v>
      </c>
      <c r="B3" s="60" t="s">
        <v>5</v>
      </c>
      <c r="C3" s="60"/>
      <c r="D3" s="60"/>
      <c r="E3" s="60"/>
      <c r="F3" s="60"/>
      <c r="G3" s="60"/>
      <c r="H3" s="60"/>
      <c r="I3" s="60"/>
    </row>
    <row r="4" spans="1:9" ht="15" customHeight="1">
      <c r="A4" s="13" t="s">
        <v>67</v>
      </c>
      <c r="B4" s="60" t="s">
        <v>5</v>
      </c>
      <c r="C4" s="60"/>
      <c r="D4" s="60"/>
      <c r="E4" s="60"/>
      <c r="F4" s="60"/>
      <c r="G4" s="60"/>
      <c r="H4" s="60"/>
      <c r="I4" s="60"/>
    </row>
    <row r="5" spans="1:9" ht="15.75" customHeight="1">
      <c r="A5" s="13"/>
      <c r="B5" s="61" t="s">
        <v>67</v>
      </c>
      <c r="C5" s="61"/>
      <c r="D5" s="61"/>
      <c r="E5" s="61"/>
      <c r="F5" s="61"/>
      <c r="G5" s="61"/>
      <c r="H5" s="61"/>
      <c r="I5" s="61"/>
    </row>
    <row r="6" spans="1:9" ht="25.5" customHeight="1">
      <c r="A6" s="13"/>
      <c r="B6" s="63" t="s">
        <v>181</v>
      </c>
      <c r="C6" s="63"/>
      <c r="D6" s="63"/>
      <c r="E6" s="63"/>
      <c r="F6" s="63"/>
      <c r="G6" s="63"/>
      <c r="H6" s="63"/>
      <c r="I6" s="63"/>
    </row>
    <row r="7" spans="1:9">
      <c r="A7" s="13"/>
      <c r="B7" s="22"/>
      <c r="C7" s="22"/>
      <c r="D7" s="22"/>
      <c r="E7" s="22"/>
      <c r="F7" s="22"/>
      <c r="G7" s="22"/>
      <c r="H7" s="22"/>
      <c r="I7" s="22"/>
    </row>
    <row r="8" spans="1:9" ht="15.75" thickBot="1">
      <c r="A8" s="13"/>
      <c r="B8" s="14"/>
      <c r="C8" s="14"/>
      <c r="D8" s="14"/>
      <c r="E8" s="14"/>
      <c r="F8" s="14"/>
      <c r="G8" s="14"/>
      <c r="H8" s="14"/>
      <c r="I8" s="14"/>
    </row>
    <row r="9" spans="1:9" ht="15.75" thickTop="1">
      <c r="A9" s="13"/>
      <c r="B9" s="65"/>
      <c r="C9" s="67" t="s">
        <v>182</v>
      </c>
      <c r="D9" s="67"/>
      <c r="E9" s="67"/>
      <c r="F9" s="65"/>
      <c r="G9" s="67" t="s">
        <v>183</v>
      </c>
      <c r="H9" s="67"/>
      <c r="I9" s="67"/>
    </row>
    <row r="10" spans="1:9" ht="15.75" thickBot="1">
      <c r="A10" s="13"/>
      <c r="B10" s="66"/>
      <c r="C10" s="68">
        <v>2014</v>
      </c>
      <c r="D10" s="68"/>
      <c r="E10" s="68"/>
      <c r="F10" s="69"/>
      <c r="G10" s="68">
        <v>2013</v>
      </c>
      <c r="H10" s="68"/>
      <c r="I10" s="68"/>
    </row>
    <row r="11" spans="1:9">
      <c r="A11" s="13"/>
      <c r="B11" s="24" t="s">
        <v>184</v>
      </c>
      <c r="C11" s="27" t="s">
        <v>159</v>
      </c>
      <c r="D11" s="29">
        <v>138949</v>
      </c>
      <c r="E11" s="31"/>
      <c r="F11" s="26"/>
      <c r="G11" s="27" t="s">
        <v>159</v>
      </c>
      <c r="H11" s="29">
        <v>139573</v>
      </c>
      <c r="I11" s="31"/>
    </row>
    <row r="12" spans="1:9">
      <c r="A12" s="13"/>
      <c r="B12" s="25"/>
      <c r="C12" s="28"/>
      <c r="D12" s="30"/>
      <c r="E12" s="32"/>
      <c r="F12" s="26"/>
      <c r="G12" s="28"/>
      <c r="H12" s="30"/>
      <c r="I12" s="32"/>
    </row>
    <row r="13" spans="1:9">
      <c r="A13" s="13"/>
      <c r="B13" s="33" t="s">
        <v>185</v>
      </c>
      <c r="C13" s="35">
        <v>53160</v>
      </c>
      <c r="D13" s="35"/>
      <c r="E13" s="34"/>
      <c r="F13" s="34"/>
      <c r="G13" s="35">
        <v>51819</v>
      </c>
      <c r="H13" s="35"/>
      <c r="I13" s="34"/>
    </row>
    <row r="14" spans="1:9">
      <c r="A14" s="13"/>
      <c r="B14" s="33"/>
      <c r="C14" s="35"/>
      <c r="D14" s="35"/>
      <c r="E14" s="34"/>
      <c r="F14" s="34"/>
      <c r="G14" s="35"/>
      <c r="H14" s="35"/>
      <c r="I14" s="34"/>
    </row>
    <row r="15" spans="1:9">
      <c r="A15" s="13"/>
      <c r="B15" s="36" t="s">
        <v>186</v>
      </c>
      <c r="C15" s="37">
        <v>295898</v>
      </c>
      <c r="D15" s="37"/>
      <c r="E15" s="26"/>
      <c r="F15" s="26"/>
      <c r="G15" s="37">
        <v>276076</v>
      </c>
      <c r="H15" s="37"/>
      <c r="I15" s="26"/>
    </row>
    <row r="16" spans="1:9" ht="15.75" thickBot="1">
      <c r="A16" s="13"/>
      <c r="B16" s="36"/>
      <c r="C16" s="70"/>
      <c r="D16" s="70"/>
      <c r="E16" s="71"/>
      <c r="F16" s="26"/>
      <c r="G16" s="70"/>
      <c r="H16" s="70"/>
      <c r="I16" s="71"/>
    </row>
    <row r="17" spans="1:9">
      <c r="A17" s="13"/>
      <c r="B17" s="72" t="s">
        <v>187</v>
      </c>
      <c r="C17" s="73">
        <v>488007</v>
      </c>
      <c r="D17" s="73"/>
      <c r="E17" s="58"/>
      <c r="F17" s="34"/>
      <c r="G17" s="73">
        <v>467468</v>
      </c>
      <c r="H17" s="73"/>
      <c r="I17" s="58"/>
    </row>
    <row r="18" spans="1:9">
      <c r="A18" s="13"/>
      <c r="B18" s="72"/>
      <c r="C18" s="38"/>
      <c r="D18" s="38"/>
      <c r="E18" s="34"/>
      <c r="F18" s="34"/>
      <c r="G18" s="38"/>
      <c r="H18" s="38"/>
      <c r="I18" s="34"/>
    </row>
    <row r="19" spans="1:9" ht="15.75" thickBot="1">
      <c r="A19" s="13"/>
      <c r="B19" s="16" t="s">
        <v>188</v>
      </c>
      <c r="C19" s="51" t="s">
        <v>189</v>
      </c>
      <c r="D19" s="51"/>
      <c r="E19" s="48" t="s">
        <v>164</v>
      </c>
      <c r="F19" s="17"/>
      <c r="G19" s="51" t="s">
        <v>190</v>
      </c>
      <c r="H19" s="51"/>
      <c r="I19" s="48" t="s">
        <v>164</v>
      </c>
    </row>
    <row r="20" spans="1:9">
      <c r="A20" s="13"/>
      <c r="B20" s="72" t="s">
        <v>67</v>
      </c>
      <c r="C20" s="54" t="s">
        <v>159</v>
      </c>
      <c r="D20" s="56">
        <v>458004</v>
      </c>
      <c r="E20" s="58"/>
      <c r="F20" s="34"/>
      <c r="G20" s="54" t="s">
        <v>159</v>
      </c>
      <c r="H20" s="56">
        <v>441049</v>
      </c>
      <c r="I20" s="58"/>
    </row>
    <row r="21" spans="1:9" ht="15.75" thickBot="1">
      <c r="A21" s="13"/>
      <c r="B21" s="72"/>
      <c r="C21" s="55"/>
      <c r="D21" s="57"/>
      <c r="E21" s="59"/>
      <c r="F21" s="34"/>
      <c r="G21" s="55"/>
      <c r="H21" s="57"/>
      <c r="I21" s="59"/>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2" bestFit="1" customWidth="1"/>
    <col min="4" max="4" width="7.5703125" bestFit="1" customWidth="1"/>
    <col min="7" max="7" width="4" customWidth="1"/>
    <col min="8" max="8" width="16.28515625" customWidth="1"/>
    <col min="9" max="9" width="3.140625" customWidth="1"/>
    <col min="11" max="11" width="2" bestFit="1" customWidth="1"/>
    <col min="12" max="12" width="7.5703125" bestFit="1" customWidth="1"/>
    <col min="15" max="15" width="14.28515625" bestFit="1" customWidth="1"/>
  </cols>
  <sheetData>
    <row r="1" spans="1:15" ht="15" customHeight="1">
      <c r="A1" s="7" t="s">
        <v>1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2</v>
      </c>
      <c r="B3" s="60" t="s">
        <v>5</v>
      </c>
      <c r="C3" s="60"/>
      <c r="D3" s="60"/>
      <c r="E3" s="60"/>
      <c r="F3" s="60"/>
      <c r="G3" s="60"/>
      <c r="H3" s="60"/>
      <c r="I3" s="60"/>
      <c r="J3" s="60"/>
      <c r="K3" s="60"/>
      <c r="L3" s="60"/>
      <c r="M3" s="60"/>
      <c r="N3" s="60"/>
      <c r="O3" s="60"/>
    </row>
    <row r="4" spans="1:15" ht="15" customHeight="1">
      <c r="A4" s="13" t="s">
        <v>191</v>
      </c>
      <c r="B4" s="60" t="s">
        <v>5</v>
      </c>
      <c r="C4" s="60"/>
      <c r="D4" s="60"/>
      <c r="E4" s="60"/>
      <c r="F4" s="60"/>
      <c r="G4" s="60"/>
      <c r="H4" s="60"/>
      <c r="I4" s="60"/>
      <c r="J4" s="60"/>
      <c r="K4" s="60"/>
      <c r="L4" s="60"/>
      <c r="M4" s="60"/>
      <c r="N4" s="60"/>
      <c r="O4" s="60"/>
    </row>
    <row r="5" spans="1:15" ht="15.75" customHeight="1">
      <c r="A5" s="13"/>
      <c r="B5" s="61" t="s">
        <v>191</v>
      </c>
      <c r="C5" s="61"/>
      <c r="D5" s="61"/>
      <c r="E5" s="61"/>
      <c r="F5" s="61"/>
      <c r="G5" s="61"/>
      <c r="H5" s="61"/>
      <c r="I5" s="61"/>
      <c r="J5" s="61"/>
      <c r="K5" s="61"/>
      <c r="L5" s="61"/>
      <c r="M5" s="61"/>
      <c r="N5" s="61"/>
      <c r="O5" s="61"/>
    </row>
    <row r="6" spans="1:15">
      <c r="A6" s="13"/>
      <c r="B6" s="112" t="s">
        <v>75</v>
      </c>
      <c r="C6" s="112"/>
      <c r="D6" s="112"/>
      <c r="E6" s="112"/>
      <c r="F6" s="112"/>
      <c r="G6" s="112"/>
      <c r="H6" s="112"/>
      <c r="I6" s="112"/>
      <c r="J6" s="112"/>
      <c r="K6" s="112"/>
      <c r="L6" s="112"/>
      <c r="M6" s="112"/>
      <c r="N6" s="112"/>
      <c r="O6" s="112"/>
    </row>
    <row r="7" spans="1:15">
      <c r="A7" s="13"/>
      <c r="B7" s="63" t="s">
        <v>193</v>
      </c>
      <c r="C7" s="63"/>
      <c r="D7" s="63"/>
      <c r="E7" s="63"/>
      <c r="F7" s="63"/>
      <c r="G7" s="63"/>
      <c r="H7" s="63"/>
      <c r="I7" s="63"/>
      <c r="J7" s="63"/>
      <c r="K7" s="63"/>
      <c r="L7" s="63"/>
      <c r="M7" s="63"/>
      <c r="N7" s="63"/>
      <c r="O7" s="63"/>
    </row>
    <row r="8" spans="1:15">
      <c r="A8" s="13"/>
      <c r="B8" s="22"/>
      <c r="C8" s="22"/>
      <c r="D8" s="22"/>
      <c r="E8" s="22"/>
      <c r="F8" s="22"/>
      <c r="G8" s="22"/>
      <c r="H8" s="22"/>
      <c r="I8" s="22"/>
      <c r="J8" s="22"/>
      <c r="K8" s="22"/>
      <c r="L8" s="22"/>
      <c r="M8" s="22"/>
    </row>
    <row r="9" spans="1:15" ht="15.75" thickBot="1">
      <c r="A9" s="13"/>
      <c r="B9" s="14"/>
      <c r="C9" s="14"/>
      <c r="D9" s="14"/>
      <c r="E9" s="14"/>
      <c r="F9" s="14"/>
      <c r="G9" s="14"/>
      <c r="H9" s="14"/>
      <c r="I9" s="14"/>
      <c r="J9" s="14"/>
      <c r="K9" s="14"/>
      <c r="L9" s="14"/>
      <c r="M9" s="14"/>
    </row>
    <row r="10" spans="1:15" ht="16.5" thickTop="1" thickBot="1">
      <c r="A10" s="13"/>
      <c r="B10" s="15"/>
      <c r="C10" s="75" t="s">
        <v>194</v>
      </c>
      <c r="D10" s="75"/>
      <c r="E10" s="75"/>
      <c r="F10" s="15"/>
      <c r="G10" s="75" t="s">
        <v>195</v>
      </c>
      <c r="H10" s="75"/>
      <c r="I10" s="75"/>
      <c r="J10" s="15"/>
      <c r="K10" s="75" t="s">
        <v>196</v>
      </c>
      <c r="L10" s="75"/>
      <c r="M10" s="75"/>
    </row>
    <row r="11" spans="1:15">
      <c r="A11" s="13"/>
      <c r="B11" s="76" t="s">
        <v>197</v>
      </c>
      <c r="C11" s="78" t="s">
        <v>159</v>
      </c>
      <c r="D11" s="80">
        <v>723355</v>
      </c>
      <c r="E11" s="31"/>
      <c r="F11" s="26"/>
      <c r="G11" s="78" t="s">
        <v>159</v>
      </c>
      <c r="H11" s="80">
        <v>78963</v>
      </c>
      <c r="I11" s="31"/>
      <c r="J11" s="26"/>
      <c r="K11" s="78" t="s">
        <v>159</v>
      </c>
      <c r="L11" s="80">
        <v>802318</v>
      </c>
      <c r="M11" s="31"/>
    </row>
    <row r="12" spans="1:15">
      <c r="A12" s="13"/>
      <c r="B12" s="77"/>
      <c r="C12" s="79"/>
      <c r="D12" s="81"/>
      <c r="E12" s="32"/>
      <c r="F12" s="26"/>
      <c r="G12" s="79"/>
      <c r="H12" s="81"/>
      <c r="I12" s="32"/>
      <c r="J12" s="26"/>
      <c r="K12" s="79"/>
      <c r="L12" s="81"/>
      <c r="M12" s="32"/>
    </row>
    <row r="13" spans="1:15">
      <c r="A13" s="13"/>
      <c r="B13" s="82" t="s">
        <v>198</v>
      </c>
      <c r="C13" s="83">
        <v>15352</v>
      </c>
      <c r="D13" s="83"/>
      <c r="E13" s="34"/>
      <c r="F13" s="34"/>
      <c r="G13" s="84" t="s">
        <v>199</v>
      </c>
      <c r="H13" s="84"/>
      <c r="I13" s="34"/>
      <c r="J13" s="34"/>
      <c r="K13" s="83">
        <v>15352</v>
      </c>
      <c r="L13" s="83"/>
      <c r="M13" s="34"/>
    </row>
    <row r="14" spans="1:15">
      <c r="A14" s="13"/>
      <c r="B14" s="82"/>
      <c r="C14" s="83"/>
      <c r="D14" s="83"/>
      <c r="E14" s="34"/>
      <c r="F14" s="34"/>
      <c r="G14" s="84"/>
      <c r="H14" s="84"/>
      <c r="I14" s="34"/>
      <c r="J14" s="34"/>
      <c r="K14" s="83"/>
      <c r="L14" s="83"/>
      <c r="M14" s="34"/>
    </row>
    <row r="15" spans="1:15">
      <c r="A15" s="13"/>
      <c r="B15" s="85" t="s">
        <v>200</v>
      </c>
      <c r="C15" s="86">
        <v>6749</v>
      </c>
      <c r="D15" s="86"/>
      <c r="E15" s="26"/>
      <c r="F15" s="26"/>
      <c r="G15" s="88" t="s">
        <v>201</v>
      </c>
      <c r="H15" s="88"/>
      <c r="I15" s="90" t="s">
        <v>164</v>
      </c>
      <c r="J15" s="26"/>
      <c r="K15" s="86">
        <v>6730</v>
      </c>
      <c r="L15" s="86"/>
      <c r="M15" s="26"/>
    </row>
    <row r="16" spans="1:15" ht="15.75" thickBot="1">
      <c r="A16" s="13"/>
      <c r="B16" s="85"/>
      <c r="C16" s="87"/>
      <c r="D16" s="87"/>
      <c r="E16" s="71"/>
      <c r="F16" s="26"/>
      <c r="G16" s="89"/>
      <c r="H16" s="89"/>
      <c r="I16" s="91"/>
      <c r="J16" s="26"/>
      <c r="K16" s="87"/>
      <c r="L16" s="87"/>
      <c r="M16" s="71"/>
    </row>
    <row r="17" spans="1:15">
      <c r="A17" s="13"/>
      <c r="B17" s="92" t="s">
        <v>202</v>
      </c>
      <c r="C17" s="93" t="s">
        <v>159</v>
      </c>
      <c r="D17" s="95">
        <v>745456</v>
      </c>
      <c r="E17" s="58"/>
      <c r="F17" s="34"/>
      <c r="G17" s="93" t="s">
        <v>159</v>
      </c>
      <c r="H17" s="95">
        <v>78944</v>
      </c>
      <c r="I17" s="58"/>
      <c r="J17" s="34"/>
      <c r="K17" s="93" t="s">
        <v>159</v>
      </c>
      <c r="L17" s="95">
        <v>824400</v>
      </c>
      <c r="M17" s="58"/>
    </row>
    <row r="18" spans="1:15" ht="15.75" thickBot="1">
      <c r="A18" s="13"/>
      <c r="B18" s="92"/>
      <c r="C18" s="94"/>
      <c r="D18" s="96"/>
      <c r="E18" s="59"/>
      <c r="F18" s="34"/>
      <c r="G18" s="94"/>
      <c r="H18" s="96"/>
      <c r="I18" s="59"/>
      <c r="J18" s="34"/>
      <c r="K18" s="94"/>
      <c r="L18" s="96"/>
      <c r="M18" s="59"/>
    </row>
    <row r="19" spans="1:15" ht="15.75" thickTop="1">
      <c r="A19" s="13"/>
      <c r="B19" s="112" t="s">
        <v>203</v>
      </c>
      <c r="C19" s="112"/>
      <c r="D19" s="112"/>
      <c r="E19" s="112"/>
      <c r="F19" s="112"/>
      <c r="G19" s="112"/>
      <c r="H19" s="112"/>
      <c r="I19" s="112"/>
      <c r="J19" s="112"/>
      <c r="K19" s="112"/>
      <c r="L19" s="112"/>
      <c r="M19" s="112"/>
      <c r="N19" s="112"/>
      <c r="O19" s="112"/>
    </row>
    <row r="20" spans="1:15">
      <c r="A20" s="13"/>
      <c r="B20" s="63" t="s">
        <v>204</v>
      </c>
      <c r="C20" s="63"/>
      <c r="D20" s="63"/>
      <c r="E20" s="63"/>
      <c r="F20" s="63"/>
      <c r="G20" s="63"/>
      <c r="H20" s="63"/>
      <c r="I20" s="63"/>
      <c r="J20" s="63"/>
      <c r="K20" s="63"/>
      <c r="L20" s="63"/>
      <c r="M20" s="63"/>
      <c r="N20" s="63"/>
      <c r="O20" s="63"/>
    </row>
    <row r="21" spans="1:15">
      <c r="A21" s="13"/>
      <c r="B21" s="22"/>
      <c r="C21" s="22"/>
      <c r="D21" s="22"/>
      <c r="E21" s="22"/>
      <c r="F21" s="22"/>
      <c r="G21" s="22"/>
      <c r="H21" s="22"/>
      <c r="I21" s="22"/>
      <c r="J21" s="22"/>
      <c r="K21" s="22"/>
      <c r="L21" s="22"/>
      <c r="M21" s="22"/>
      <c r="N21" s="22"/>
      <c r="O21" s="22"/>
    </row>
    <row r="22" spans="1:15" ht="15.75" thickBot="1">
      <c r="A22" s="13"/>
      <c r="B22" s="14"/>
      <c r="C22" s="14"/>
      <c r="D22" s="14"/>
      <c r="E22" s="14"/>
      <c r="F22" s="14"/>
      <c r="G22" s="14"/>
      <c r="H22" s="14"/>
      <c r="I22" s="14"/>
      <c r="J22" s="14"/>
      <c r="K22" s="14"/>
      <c r="L22" s="14"/>
      <c r="M22" s="14"/>
      <c r="N22" s="14"/>
      <c r="O22" s="14"/>
    </row>
    <row r="23" spans="1:15" ht="16.5" thickTop="1" thickBot="1">
      <c r="A23" s="13"/>
      <c r="B23" s="15" t="s">
        <v>205</v>
      </c>
      <c r="C23" s="75" t="s">
        <v>206</v>
      </c>
      <c r="D23" s="75"/>
      <c r="E23" s="75"/>
      <c r="F23" s="75"/>
      <c r="G23" s="75"/>
      <c r="H23" s="75"/>
      <c r="I23" s="75"/>
      <c r="J23" s="75"/>
      <c r="K23" s="75"/>
      <c r="L23" s="75"/>
      <c r="M23" s="75"/>
      <c r="N23" s="75"/>
      <c r="O23" s="75"/>
    </row>
    <row r="24" spans="1:15">
      <c r="A24" s="13"/>
      <c r="B24" s="99"/>
      <c r="C24" s="101" t="s">
        <v>207</v>
      </c>
      <c r="D24" s="101"/>
      <c r="E24" s="101"/>
      <c r="F24" s="58"/>
      <c r="G24" s="101" t="s">
        <v>209</v>
      </c>
      <c r="H24" s="101"/>
      <c r="I24" s="101"/>
      <c r="J24" s="58"/>
      <c r="K24" s="101" t="s">
        <v>211</v>
      </c>
      <c r="L24" s="101"/>
      <c r="M24" s="101"/>
      <c r="N24" s="58"/>
      <c r="O24" s="74" t="s">
        <v>213</v>
      </c>
    </row>
    <row r="25" spans="1:15" ht="15.75" thickBot="1">
      <c r="A25" s="13"/>
      <c r="B25" s="100"/>
      <c r="C25" s="102" t="s">
        <v>208</v>
      </c>
      <c r="D25" s="102"/>
      <c r="E25" s="102"/>
      <c r="F25" s="34"/>
      <c r="G25" s="102" t="s">
        <v>210</v>
      </c>
      <c r="H25" s="102"/>
      <c r="I25" s="102"/>
      <c r="J25" s="34"/>
      <c r="K25" s="102" t="s">
        <v>212</v>
      </c>
      <c r="L25" s="102"/>
      <c r="M25" s="102"/>
      <c r="N25" s="34"/>
      <c r="O25" s="98" t="s">
        <v>214</v>
      </c>
    </row>
    <row r="26" spans="1:15">
      <c r="A26" s="13"/>
      <c r="B26" s="27" t="s">
        <v>215</v>
      </c>
      <c r="C26" s="27" t="s">
        <v>159</v>
      </c>
      <c r="D26" s="29">
        <v>295665</v>
      </c>
      <c r="E26" s="31"/>
      <c r="F26" s="26"/>
      <c r="G26" s="27" t="s">
        <v>159</v>
      </c>
      <c r="H26" s="103" t="s">
        <v>216</v>
      </c>
      <c r="I26" s="27" t="s">
        <v>164</v>
      </c>
      <c r="J26" s="26"/>
      <c r="K26" s="27" t="s">
        <v>159</v>
      </c>
      <c r="L26" s="29">
        <v>217236</v>
      </c>
      <c r="M26" s="31"/>
      <c r="N26" s="26"/>
      <c r="O26" s="105">
        <v>41744</v>
      </c>
    </row>
    <row r="27" spans="1:15">
      <c r="A27" s="13"/>
      <c r="B27" s="42"/>
      <c r="C27" s="28"/>
      <c r="D27" s="30"/>
      <c r="E27" s="32"/>
      <c r="F27" s="26"/>
      <c r="G27" s="28"/>
      <c r="H27" s="104"/>
      <c r="I27" s="28"/>
      <c r="J27" s="26"/>
      <c r="K27" s="28"/>
      <c r="L27" s="30"/>
      <c r="M27" s="32"/>
      <c r="N27" s="26"/>
      <c r="O27" s="106"/>
    </row>
    <row r="28" spans="1:15">
      <c r="A28" s="13"/>
      <c r="B28" s="53" t="s">
        <v>217</v>
      </c>
      <c r="C28" s="35">
        <v>32403</v>
      </c>
      <c r="D28" s="35"/>
      <c r="E28" s="34"/>
      <c r="F28" s="34"/>
      <c r="G28" s="50" t="s">
        <v>218</v>
      </c>
      <c r="H28" s="50"/>
      <c r="I28" s="53" t="s">
        <v>164</v>
      </c>
      <c r="J28" s="34"/>
      <c r="K28" s="35">
        <v>25169</v>
      </c>
      <c r="L28" s="35"/>
      <c r="M28" s="34"/>
      <c r="N28" s="34"/>
      <c r="O28" s="107">
        <v>41776</v>
      </c>
    </row>
    <row r="29" spans="1:15">
      <c r="A29" s="13"/>
      <c r="B29" s="53"/>
      <c r="C29" s="35"/>
      <c r="D29" s="35"/>
      <c r="E29" s="34"/>
      <c r="F29" s="34"/>
      <c r="G29" s="50"/>
      <c r="H29" s="50"/>
      <c r="I29" s="53"/>
      <c r="J29" s="34"/>
      <c r="K29" s="35"/>
      <c r="L29" s="35"/>
      <c r="M29" s="34"/>
      <c r="N29" s="34"/>
      <c r="O29" s="107"/>
    </row>
    <row r="30" spans="1:15">
      <c r="A30" s="13"/>
      <c r="B30" s="42" t="s">
        <v>219</v>
      </c>
      <c r="C30" s="37">
        <v>7323</v>
      </c>
      <c r="D30" s="37"/>
      <c r="E30" s="26"/>
      <c r="F30" s="26"/>
      <c r="G30" s="39" t="s">
        <v>220</v>
      </c>
      <c r="H30" s="39"/>
      <c r="I30" s="42" t="s">
        <v>164</v>
      </c>
      <c r="J30" s="26"/>
      <c r="K30" s="37">
        <v>2001</v>
      </c>
      <c r="L30" s="37"/>
      <c r="M30" s="26"/>
      <c r="N30" s="26"/>
      <c r="O30" s="108">
        <v>41704</v>
      </c>
    </row>
    <row r="31" spans="1:15">
      <c r="A31" s="13"/>
      <c r="B31" s="42"/>
      <c r="C31" s="37"/>
      <c r="D31" s="37"/>
      <c r="E31" s="26"/>
      <c r="F31" s="26"/>
      <c r="G31" s="39"/>
      <c r="H31" s="39"/>
      <c r="I31" s="42"/>
      <c r="J31" s="26"/>
      <c r="K31" s="37"/>
      <c r="L31" s="37"/>
      <c r="M31" s="26"/>
      <c r="N31" s="26"/>
      <c r="O31" s="108"/>
    </row>
    <row r="32" spans="1:15">
      <c r="A32" s="13"/>
      <c r="B32" s="53" t="s">
        <v>221</v>
      </c>
      <c r="C32" s="35">
        <v>49822</v>
      </c>
      <c r="D32" s="35"/>
      <c r="E32" s="34"/>
      <c r="F32" s="34"/>
      <c r="G32" s="50" t="s">
        <v>222</v>
      </c>
      <c r="H32" s="50"/>
      <c r="I32" s="53" t="s">
        <v>164</v>
      </c>
      <c r="J32" s="34"/>
      <c r="K32" s="35">
        <v>35828</v>
      </c>
      <c r="L32" s="35"/>
      <c r="M32" s="34"/>
      <c r="N32" s="34"/>
      <c r="O32" s="107">
        <v>41927</v>
      </c>
    </row>
    <row r="33" spans="1:15">
      <c r="A33" s="13"/>
      <c r="B33" s="53"/>
      <c r="C33" s="35"/>
      <c r="D33" s="35"/>
      <c r="E33" s="34"/>
      <c r="F33" s="34"/>
      <c r="G33" s="50"/>
      <c r="H33" s="50"/>
      <c r="I33" s="53"/>
      <c r="J33" s="34"/>
      <c r="K33" s="35"/>
      <c r="L33" s="35"/>
      <c r="M33" s="34"/>
      <c r="N33" s="34"/>
      <c r="O33" s="107"/>
    </row>
    <row r="34" spans="1:15">
      <c r="A34" s="13"/>
      <c r="B34" s="42" t="s">
        <v>223</v>
      </c>
      <c r="C34" s="37">
        <v>22160</v>
      </c>
      <c r="D34" s="37"/>
      <c r="E34" s="26"/>
      <c r="F34" s="26"/>
      <c r="G34" s="39" t="s">
        <v>224</v>
      </c>
      <c r="H34" s="39"/>
      <c r="I34" s="42" t="s">
        <v>164</v>
      </c>
      <c r="J34" s="26"/>
      <c r="K34" s="37">
        <v>10246</v>
      </c>
      <c r="L34" s="37"/>
      <c r="M34" s="26"/>
      <c r="N34" s="26"/>
      <c r="O34" s="108">
        <v>41866</v>
      </c>
    </row>
    <row r="35" spans="1:15">
      <c r="A35" s="13"/>
      <c r="B35" s="42"/>
      <c r="C35" s="37"/>
      <c r="D35" s="37"/>
      <c r="E35" s="26"/>
      <c r="F35" s="26"/>
      <c r="G35" s="39"/>
      <c r="H35" s="39"/>
      <c r="I35" s="42"/>
      <c r="J35" s="26"/>
      <c r="K35" s="37"/>
      <c r="L35" s="37"/>
      <c r="M35" s="26"/>
      <c r="N35" s="26"/>
      <c r="O35" s="108"/>
    </row>
    <row r="36" spans="1:15">
      <c r="A36" s="13"/>
      <c r="B36" s="53" t="s">
        <v>225</v>
      </c>
      <c r="C36" s="35">
        <v>5230</v>
      </c>
      <c r="D36" s="35"/>
      <c r="E36" s="34"/>
      <c r="F36" s="34"/>
      <c r="G36" s="50" t="s">
        <v>199</v>
      </c>
      <c r="H36" s="50"/>
      <c r="I36" s="34"/>
      <c r="J36" s="34"/>
      <c r="K36" s="35">
        <v>5230</v>
      </c>
      <c r="L36" s="35"/>
      <c r="M36" s="34"/>
      <c r="N36" s="34"/>
      <c r="O36" s="50" t="s">
        <v>226</v>
      </c>
    </row>
    <row r="37" spans="1:15" ht="15.75" thickBot="1">
      <c r="A37" s="13"/>
      <c r="B37" s="53"/>
      <c r="C37" s="109"/>
      <c r="D37" s="109"/>
      <c r="E37" s="66"/>
      <c r="F37" s="34"/>
      <c r="G37" s="40"/>
      <c r="H37" s="40"/>
      <c r="I37" s="66"/>
      <c r="J37" s="34"/>
      <c r="K37" s="109"/>
      <c r="L37" s="109"/>
      <c r="M37" s="66"/>
      <c r="N37" s="34"/>
      <c r="O37" s="40"/>
    </row>
    <row r="38" spans="1:15">
      <c r="A38" s="13"/>
      <c r="B38" s="110" t="s">
        <v>227</v>
      </c>
      <c r="C38" s="27" t="s">
        <v>159</v>
      </c>
      <c r="D38" s="29">
        <v>412603</v>
      </c>
      <c r="E38" s="31"/>
      <c r="F38" s="26"/>
      <c r="G38" s="27" t="s">
        <v>159</v>
      </c>
      <c r="H38" s="103" t="s">
        <v>228</v>
      </c>
      <c r="I38" s="27" t="s">
        <v>164</v>
      </c>
      <c r="J38" s="26"/>
      <c r="K38" s="27" t="s">
        <v>159</v>
      </c>
      <c r="L38" s="29">
        <v>295710</v>
      </c>
      <c r="M38" s="31"/>
      <c r="N38" s="26"/>
      <c r="O38" s="31"/>
    </row>
    <row r="39" spans="1:15" ht="15.75" thickBot="1">
      <c r="A39" s="13"/>
      <c r="B39" s="110"/>
      <c r="C39" s="111"/>
      <c r="D39" s="70"/>
      <c r="E39" s="71"/>
      <c r="F39" s="26"/>
      <c r="G39" s="111"/>
      <c r="H39" s="51"/>
      <c r="I39" s="111"/>
      <c r="J39" s="26"/>
      <c r="K39" s="111"/>
      <c r="L39" s="70"/>
      <c r="M39" s="71"/>
      <c r="N39" s="26"/>
      <c r="O39" s="26"/>
    </row>
    <row r="40" spans="1:15">
      <c r="A40" s="13"/>
      <c r="B40" s="22"/>
      <c r="C40" s="22"/>
      <c r="D40" s="22"/>
      <c r="E40" s="22"/>
      <c r="F40" s="22"/>
      <c r="G40" s="22"/>
      <c r="H40" s="22"/>
      <c r="I40" s="22"/>
      <c r="J40" s="22"/>
      <c r="K40" s="22"/>
      <c r="L40" s="22"/>
      <c r="M40" s="22"/>
      <c r="N40" s="22"/>
      <c r="O40" s="22"/>
    </row>
    <row r="41" spans="1:15">
      <c r="A41" s="13"/>
      <c r="B41" s="22"/>
      <c r="C41" s="22"/>
      <c r="D41" s="22"/>
      <c r="E41" s="22"/>
      <c r="F41" s="22"/>
      <c r="G41" s="22"/>
      <c r="H41" s="22"/>
      <c r="I41" s="22"/>
      <c r="J41" s="22"/>
      <c r="K41" s="22"/>
      <c r="L41" s="22"/>
      <c r="M41" s="22"/>
      <c r="N41" s="22"/>
      <c r="O41" s="22"/>
    </row>
    <row r="42" spans="1:15" ht="15.75" thickBot="1">
      <c r="A42" s="13"/>
      <c r="B42" s="14"/>
      <c r="C42" s="14"/>
      <c r="D42" s="14"/>
      <c r="E42" s="14"/>
      <c r="F42" s="14"/>
      <c r="G42" s="14"/>
      <c r="H42" s="14"/>
      <c r="I42" s="14"/>
      <c r="J42" s="14"/>
      <c r="K42" s="14"/>
      <c r="L42" s="14"/>
      <c r="M42" s="14"/>
      <c r="N42" s="14"/>
      <c r="O42" s="14"/>
    </row>
    <row r="43" spans="1:15" ht="16.5" thickTop="1" thickBot="1">
      <c r="A43" s="13"/>
      <c r="B43" s="15" t="s">
        <v>205</v>
      </c>
      <c r="C43" s="75" t="s">
        <v>229</v>
      </c>
      <c r="D43" s="75"/>
      <c r="E43" s="75"/>
      <c r="F43" s="75"/>
      <c r="G43" s="75"/>
      <c r="H43" s="75"/>
      <c r="I43" s="75"/>
      <c r="J43" s="75"/>
      <c r="K43" s="75"/>
      <c r="L43" s="75"/>
      <c r="M43" s="75"/>
      <c r="N43" s="75"/>
      <c r="O43" s="75"/>
    </row>
    <row r="44" spans="1:15">
      <c r="A44" s="13"/>
      <c r="B44" s="99"/>
      <c r="C44" s="101" t="s">
        <v>207</v>
      </c>
      <c r="D44" s="101"/>
      <c r="E44" s="101"/>
      <c r="F44" s="58"/>
      <c r="G44" s="101" t="s">
        <v>209</v>
      </c>
      <c r="H44" s="101"/>
      <c r="I44" s="101"/>
      <c r="J44" s="58"/>
      <c r="K44" s="101" t="s">
        <v>211</v>
      </c>
      <c r="L44" s="101"/>
      <c r="M44" s="101"/>
      <c r="N44" s="58"/>
      <c r="O44" s="74" t="s">
        <v>213</v>
      </c>
    </row>
    <row r="45" spans="1:15" ht="15.75" thickBot="1">
      <c r="A45" s="13"/>
      <c r="B45" s="100"/>
      <c r="C45" s="102" t="s">
        <v>208</v>
      </c>
      <c r="D45" s="102"/>
      <c r="E45" s="102"/>
      <c r="F45" s="34"/>
      <c r="G45" s="102" t="s">
        <v>210</v>
      </c>
      <c r="H45" s="102"/>
      <c r="I45" s="102"/>
      <c r="J45" s="34"/>
      <c r="K45" s="102" t="s">
        <v>212</v>
      </c>
      <c r="L45" s="102"/>
      <c r="M45" s="102"/>
      <c r="N45" s="34"/>
      <c r="O45" s="98" t="s">
        <v>214</v>
      </c>
    </row>
    <row r="46" spans="1:15">
      <c r="A46" s="13"/>
      <c r="B46" s="27" t="s">
        <v>215</v>
      </c>
      <c r="C46" s="27" t="s">
        <v>159</v>
      </c>
      <c r="D46" s="29">
        <v>283171</v>
      </c>
      <c r="E46" s="31"/>
      <c r="F46" s="26"/>
      <c r="G46" s="27" t="s">
        <v>159</v>
      </c>
      <c r="H46" s="103" t="s">
        <v>230</v>
      </c>
      <c r="I46" s="27" t="s">
        <v>164</v>
      </c>
      <c r="J46" s="26"/>
      <c r="K46" s="27" t="s">
        <v>159</v>
      </c>
      <c r="L46" s="29">
        <v>215736</v>
      </c>
      <c r="M46" s="31"/>
      <c r="N46" s="26"/>
      <c r="O46" s="105">
        <v>41744</v>
      </c>
    </row>
    <row r="47" spans="1:15">
      <c r="A47" s="13"/>
      <c r="B47" s="42"/>
      <c r="C47" s="28"/>
      <c r="D47" s="30"/>
      <c r="E47" s="32"/>
      <c r="F47" s="26"/>
      <c r="G47" s="28"/>
      <c r="H47" s="104"/>
      <c r="I47" s="28"/>
      <c r="J47" s="26"/>
      <c r="K47" s="28"/>
      <c r="L47" s="30"/>
      <c r="M47" s="32"/>
      <c r="N47" s="26"/>
      <c r="O47" s="106"/>
    </row>
    <row r="48" spans="1:15">
      <c r="A48" s="13"/>
      <c r="B48" s="53" t="s">
        <v>217</v>
      </c>
      <c r="C48" s="35">
        <v>33843</v>
      </c>
      <c r="D48" s="35"/>
      <c r="E48" s="34"/>
      <c r="F48" s="34"/>
      <c r="G48" s="50" t="s">
        <v>231</v>
      </c>
      <c r="H48" s="50"/>
      <c r="I48" s="53" t="s">
        <v>164</v>
      </c>
      <c r="J48" s="34"/>
      <c r="K48" s="35">
        <v>27333</v>
      </c>
      <c r="L48" s="35"/>
      <c r="M48" s="34"/>
      <c r="N48" s="34"/>
      <c r="O48" s="107">
        <v>41776</v>
      </c>
    </row>
    <row r="49" spans="1:15">
      <c r="A49" s="13"/>
      <c r="B49" s="53"/>
      <c r="C49" s="35"/>
      <c r="D49" s="35"/>
      <c r="E49" s="34"/>
      <c r="F49" s="34"/>
      <c r="G49" s="50"/>
      <c r="H49" s="50"/>
      <c r="I49" s="53"/>
      <c r="J49" s="34"/>
      <c r="K49" s="35"/>
      <c r="L49" s="35"/>
      <c r="M49" s="34"/>
      <c r="N49" s="34"/>
      <c r="O49" s="107"/>
    </row>
    <row r="50" spans="1:15">
      <c r="A50" s="13"/>
      <c r="B50" s="42" t="s">
        <v>219</v>
      </c>
      <c r="C50" s="37">
        <v>6577</v>
      </c>
      <c r="D50" s="37"/>
      <c r="E50" s="26"/>
      <c r="F50" s="26"/>
      <c r="G50" s="39" t="s">
        <v>232</v>
      </c>
      <c r="H50" s="39"/>
      <c r="I50" s="42" t="s">
        <v>164</v>
      </c>
      <c r="J50" s="26"/>
      <c r="K50" s="37">
        <v>1469</v>
      </c>
      <c r="L50" s="37"/>
      <c r="M50" s="26"/>
      <c r="N50" s="26"/>
      <c r="O50" s="108">
        <v>41704</v>
      </c>
    </row>
    <row r="51" spans="1:15">
      <c r="A51" s="13"/>
      <c r="B51" s="42"/>
      <c r="C51" s="37"/>
      <c r="D51" s="37"/>
      <c r="E51" s="26"/>
      <c r="F51" s="26"/>
      <c r="G51" s="39"/>
      <c r="H51" s="39"/>
      <c r="I51" s="42"/>
      <c r="J51" s="26"/>
      <c r="K51" s="37"/>
      <c r="L51" s="37"/>
      <c r="M51" s="26"/>
      <c r="N51" s="26"/>
      <c r="O51" s="108"/>
    </row>
    <row r="52" spans="1:15">
      <c r="A52" s="13"/>
      <c r="B52" s="53" t="s">
        <v>221</v>
      </c>
      <c r="C52" s="35">
        <v>46654</v>
      </c>
      <c r="D52" s="35"/>
      <c r="E52" s="34"/>
      <c r="F52" s="34"/>
      <c r="G52" s="50" t="s">
        <v>233</v>
      </c>
      <c r="H52" s="50"/>
      <c r="I52" s="53" t="s">
        <v>164</v>
      </c>
      <c r="J52" s="34"/>
      <c r="K52" s="35">
        <v>34706</v>
      </c>
      <c r="L52" s="35"/>
      <c r="M52" s="34"/>
      <c r="N52" s="34"/>
      <c r="O52" s="107">
        <v>41927</v>
      </c>
    </row>
    <row r="53" spans="1:15">
      <c r="A53" s="13"/>
      <c r="B53" s="53"/>
      <c r="C53" s="35"/>
      <c r="D53" s="35"/>
      <c r="E53" s="34"/>
      <c r="F53" s="34"/>
      <c r="G53" s="50"/>
      <c r="H53" s="50"/>
      <c r="I53" s="53"/>
      <c r="J53" s="34"/>
      <c r="K53" s="35"/>
      <c r="L53" s="35"/>
      <c r="M53" s="34"/>
      <c r="N53" s="34"/>
      <c r="O53" s="107"/>
    </row>
    <row r="54" spans="1:15">
      <c r="A54" s="13"/>
      <c r="B54" s="42" t="s">
        <v>223</v>
      </c>
      <c r="C54" s="37">
        <v>22160</v>
      </c>
      <c r="D54" s="37"/>
      <c r="E54" s="26"/>
      <c r="F54" s="26"/>
      <c r="G54" s="39" t="s">
        <v>234</v>
      </c>
      <c r="H54" s="39"/>
      <c r="I54" s="42" t="s">
        <v>164</v>
      </c>
      <c r="J54" s="26"/>
      <c r="K54" s="37">
        <v>10878</v>
      </c>
      <c r="L54" s="37"/>
      <c r="M54" s="26"/>
      <c r="N54" s="26"/>
      <c r="O54" s="108">
        <v>41866</v>
      </c>
    </row>
    <row r="55" spans="1:15">
      <c r="A55" s="13"/>
      <c r="B55" s="42"/>
      <c r="C55" s="37"/>
      <c r="D55" s="37"/>
      <c r="E55" s="26"/>
      <c r="F55" s="26"/>
      <c r="G55" s="39"/>
      <c r="H55" s="39"/>
      <c r="I55" s="42"/>
      <c r="J55" s="26"/>
      <c r="K55" s="37"/>
      <c r="L55" s="37"/>
      <c r="M55" s="26"/>
      <c r="N55" s="26"/>
      <c r="O55" s="108"/>
    </row>
    <row r="56" spans="1:15">
      <c r="A56" s="13"/>
      <c r="B56" s="53" t="s">
        <v>225</v>
      </c>
      <c r="C56" s="35">
        <v>5230</v>
      </c>
      <c r="D56" s="35"/>
      <c r="E56" s="34"/>
      <c r="F56" s="34"/>
      <c r="G56" s="50" t="s">
        <v>199</v>
      </c>
      <c r="H56" s="50"/>
      <c r="I56" s="34"/>
      <c r="J56" s="34"/>
      <c r="K56" s="35">
        <v>5230</v>
      </c>
      <c r="L56" s="35"/>
      <c r="M56" s="34"/>
      <c r="N56" s="34"/>
      <c r="O56" s="50" t="s">
        <v>226</v>
      </c>
    </row>
    <row r="57" spans="1:15" ht="15.75" thickBot="1">
      <c r="A57" s="13"/>
      <c r="B57" s="53"/>
      <c r="C57" s="109"/>
      <c r="D57" s="109"/>
      <c r="E57" s="66"/>
      <c r="F57" s="34"/>
      <c r="G57" s="40"/>
      <c r="H57" s="40"/>
      <c r="I57" s="66"/>
      <c r="J57" s="34"/>
      <c r="K57" s="109"/>
      <c r="L57" s="109"/>
      <c r="M57" s="66"/>
      <c r="N57" s="34"/>
      <c r="O57" s="40"/>
    </row>
    <row r="58" spans="1:15">
      <c r="A58" s="13"/>
      <c r="B58" s="110" t="s">
        <v>227</v>
      </c>
      <c r="C58" s="27" t="s">
        <v>159</v>
      </c>
      <c r="D58" s="29">
        <v>397635</v>
      </c>
      <c r="E58" s="31"/>
      <c r="F58" s="26"/>
      <c r="G58" s="27" t="s">
        <v>159</v>
      </c>
      <c r="H58" s="103" t="s">
        <v>235</v>
      </c>
      <c r="I58" s="27" t="s">
        <v>164</v>
      </c>
      <c r="J58" s="26"/>
      <c r="K58" s="27" t="s">
        <v>159</v>
      </c>
      <c r="L58" s="29">
        <v>295352</v>
      </c>
      <c r="M58" s="31"/>
      <c r="N58" s="26"/>
      <c r="O58" s="31"/>
    </row>
    <row r="59" spans="1:15" ht="15.75" thickBot="1">
      <c r="A59" s="13"/>
      <c r="B59" s="110"/>
      <c r="C59" s="111"/>
      <c r="D59" s="70"/>
      <c r="E59" s="71"/>
      <c r="F59" s="26"/>
      <c r="G59" s="111"/>
      <c r="H59" s="51"/>
      <c r="I59" s="111"/>
      <c r="J59" s="26"/>
      <c r="K59" s="111"/>
      <c r="L59" s="70"/>
      <c r="M59" s="71"/>
      <c r="N59" s="26"/>
      <c r="O59" s="26"/>
    </row>
  </sheetData>
  <mergeCells count="248">
    <mergeCell ref="B7:O7"/>
    <mergeCell ref="B19:O19"/>
    <mergeCell ref="B20:O20"/>
    <mergeCell ref="B40:O40"/>
    <mergeCell ref="N58:N59"/>
    <mergeCell ref="O58:O59"/>
    <mergeCell ref="A1:A2"/>
    <mergeCell ref="B1:O1"/>
    <mergeCell ref="B2:O2"/>
    <mergeCell ref="B3:O3"/>
    <mergeCell ref="A4:A59"/>
    <mergeCell ref="B4:O4"/>
    <mergeCell ref="B5:O5"/>
    <mergeCell ref="B6:O6"/>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L57"/>
    <mergeCell ref="M56:M57"/>
    <mergeCell ref="N56:N57"/>
    <mergeCell ref="O56:O57"/>
    <mergeCell ref="J54:J55"/>
    <mergeCell ref="K54:L55"/>
    <mergeCell ref="M54:M55"/>
    <mergeCell ref="N54:N55"/>
    <mergeCell ref="O54:O55"/>
    <mergeCell ref="B56:B57"/>
    <mergeCell ref="C56:D57"/>
    <mergeCell ref="E56:E57"/>
    <mergeCell ref="F56:F57"/>
    <mergeCell ref="G56:H57"/>
    <mergeCell ref="B54:B55"/>
    <mergeCell ref="C54:D55"/>
    <mergeCell ref="E54:E55"/>
    <mergeCell ref="F54:F55"/>
    <mergeCell ref="G54:H55"/>
    <mergeCell ref="I54:I55"/>
    <mergeCell ref="I52:I53"/>
    <mergeCell ref="J52:J53"/>
    <mergeCell ref="K52:L53"/>
    <mergeCell ref="M52:M53"/>
    <mergeCell ref="N52:N53"/>
    <mergeCell ref="O52:O53"/>
    <mergeCell ref="J50:J51"/>
    <mergeCell ref="K50:L51"/>
    <mergeCell ref="M50:M51"/>
    <mergeCell ref="N50:N51"/>
    <mergeCell ref="O50:O51"/>
    <mergeCell ref="B52:B53"/>
    <mergeCell ref="C52:D53"/>
    <mergeCell ref="E52:E53"/>
    <mergeCell ref="F52:F53"/>
    <mergeCell ref="G52:H53"/>
    <mergeCell ref="K48:L49"/>
    <mergeCell ref="M48:M49"/>
    <mergeCell ref="N48:N49"/>
    <mergeCell ref="O48:O49"/>
    <mergeCell ref="B50:B51"/>
    <mergeCell ref="C50:D51"/>
    <mergeCell ref="E50:E51"/>
    <mergeCell ref="F50:F51"/>
    <mergeCell ref="G50:H51"/>
    <mergeCell ref="I50:I51"/>
    <mergeCell ref="M46:M47"/>
    <mergeCell ref="N46:N47"/>
    <mergeCell ref="O46:O47"/>
    <mergeCell ref="B48:B49"/>
    <mergeCell ref="C48:D49"/>
    <mergeCell ref="E48:E49"/>
    <mergeCell ref="F48:F49"/>
    <mergeCell ref="G48:H49"/>
    <mergeCell ref="I48:I49"/>
    <mergeCell ref="J48:J49"/>
    <mergeCell ref="G46:G47"/>
    <mergeCell ref="H46:H47"/>
    <mergeCell ref="I46:I47"/>
    <mergeCell ref="J46:J47"/>
    <mergeCell ref="K46:K47"/>
    <mergeCell ref="L46:L47"/>
    <mergeCell ref="G45:I45"/>
    <mergeCell ref="J44:J45"/>
    <mergeCell ref="K44:M44"/>
    <mergeCell ref="K45:M45"/>
    <mergeCell ref="N44:N45"/>
    <mergeCell ref="B46:B47"/>
    <mergeCell ref="C46:C47"/>
    <mergeCell ref="D46:D47"/>
    <mergeCell ref="E46:E47"/>
    <mergeCell ref="F46:F47"/>
    <mergeCell ref="M38:M39"/>
    <mergeCell ref="N38:N39"/>
    <mergeCell ref="O38:O39"/>
    <mergeCell ref="B41:O41"/>
    <mergeCell ref="C43:O43"/>
    <mergeCell ref="B44:B45"/>
    <mergeCell ref="C44:E44"/>
    <mergeCell ref="C45:E45"/>
    <mergeCell ref="F44:F45"/>
    <mergeCell ref="G44:I44"/>
    <mergeCell ref="G38:G39"/>
    <mergeCell ref="H38:H39"/>
    <mergeCell ref="I38:I39"/>
    <mergeCell ref="J38:J39"/>
    <mergeCell ref="K38:K39"/>
    <mergeCell ref="L38:L39"/>
    <mergeCell ref="J36:J37"/>
    <mergeCell ref="K36:L37"/>
    <mergeCell ref="M36:M37"/>
    <mergeCell ref="N36:N37"/>
    <mergeCell ref="O36:O37"/>
    <mergeCell ref="B38:B39"/>
    <mergeCell ref="C38:C39"/>
    <mergeCell ref="D38:D39"/>
    <mergeCell ref="E38:E39"/>
    <mergeCell ref="F38:F39"/>
    <mergeCell ref="B36:B37"/>
    <mergeCell ref="C36:D37"/>
    <mergeCell ref="E36:E37"/>
    <mergeCell ref="F36:F37"/>
    <mergeCell ref="G36:H37"/>
    <mergeCell ref="I36:I37"/>
    <mergeCell ref="I34:I35"/>
    <mergeCell ref="J34:J35"/>
    <mergeCell ref="K34:L35"/>
    <mergeCell ref="M34:M35"/>
    <mergeCell ref="N34:N35"/>
    <mergeCell ref="O34:O35"/>
    <mergeCell ref="J32:J33"/>
    <mergeCell ref="K32:L33"/>
    <mergeCell ref="M32:M33"/>
    <mergeCell ref="N32:N33"/>
    <mergeCell ref="O32:O33"/>
    <mergeCell ref="B34:B35"/>
    <mergeCell ref="C34:D35"/>
    <mergeCell ref="E34:E35"/>
    <mergeCell ref="F34:F35"/>
    <mergeCell ref="G34:H35"/>
    <mergeCell ref="K30:L31"/>
    <mergeCell ref="M30:M31"/>
    <mergeCell ref="N30:N31"/>
    <mergeCell ref="O30:O31"/>
    <mergeCell ref="B32:B33"/>
    <mergeCell ref="C32:D33"/>
    <mergeCell ref="E32:E33"/>
    <mergeCell ref="F32:F33"/>
    <mergeCell ref="G32:H33"/>
    <mergeCell ref="I32:I33"/>
    <mergeCell ref="M28:M29"/>
    <mergeCell ref="N28:N29"/>
    <mergeCell ref="O28:O29"/>
    <mergeCell ref="B30:B31"/>
    <mergeCell ref="C30:D31"/>
    <mergeCell ref="E30:E31"/>
    <mergeCell ref="F30:F31"/>
    <mergeCell ref="G30:H31"/>
    <mergeCell ref="I30:I31"/>
    <mergeCell ref="J30:J31"/>
    <mergeCell ref="N26:N27"/>
    <mergeCell ref="O26:O27"/>
    <mergeCell ref="B28:B29"/>
    <mergeCell ref="C28:D29"/>
    <mergeCell ref="E28:E29"/>
    <mergeCell ref="F28:F29"/>
    <mergeCell ref="G28:H29"/>
    <mergeCell ref="I28:I29"/>
    <mergeCell ref="J28:J29"/>
    <mergeCell ref="K28:L29"/>
    <mergeCell ref="H26:H27"/>
    <mergeCell ref="I26:I27"/>
    <mergeCell ref="J26:J27"/>
    <mergeCell ref="K26:K27"/>
    <mergeCell ref="L26:L27"/>
    <mergeCell ref="M26:M27"/>
    <mergeCell ref="J24:J25"/>
    <mergeCell ref="K24:M24"/>
    <mergeCell ref="K25:M25"/>
    <mergeCell ref="N24:N25"/>
    <mergeCell ref="B26:B27"/>
    <mergeCell ref="C26:C27"/>
    <mergeCell ref="D26:D27"/>
    <mergeCell ref="E26:E27"/>
    <mergeCell ref="F26:F27"/>
    <mergeCell ref="G26:G27"/>
    <mergeCell ref="B24:B25"/>
    <mergeCell ref="C24:E24"/>
    <mergeCell ref="C25:E25"/>
    <mergeCell ref="F24:F25"/>
    <mergeCell ref="G24:I24"/>
    <mergeCell ref="G25:I25"/>
    <mergeCell ref="J17:J18"/>
    <mergeCell ref="K17:K18"/>
    <mergeCell ref="L17:L18"/>
    <mergeCell ref="M17:M18"/>
    <mergeCell ref="B21:O21"/>
    <mergeCell ref="C23:O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customWidth="1"/>
    <col min="3" max="3" width="7.5703125" customWidth="1"/>
    <col min="4" max="4" width="28.5703125" customWidth="1"/>
    <col min="5" max="5" width="5.85546875" customWidth="1"/>
    <col min="6" max="6" width="34.42578125" customWidth="1"/>
    <col min="7" max="7" width="7.5703125" customWidth="1"/>
    <col min="8" max="8" width="28.5703125" customWidth="1"/>
    <col min="9" max="9" width="5.8554687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15" customHeight="1">
      <c r="A3" s="3" t="s">
        <v>237</v>
      </c>
      <c r="B3" s="60" t="s">
        <v>5</v>
      </c>
      <c r="C3" s="60"/>
      <c r="D3" s="60"/>
      <c r="E3" s="60"/>
      <c r="F3" s="60"/>
      <c r="G3" s="60"/>
      <c r="H3" s="60"/>
      <c r="I3" s="60"/>
    </row>
    <row r="4" spans="1:9" ht="15" customHeight="1">
      <c r="A4" s="13" t="s">
        <v>236</v>
      </c>
      <c r="B4" s="60" t="s">
        <v>5</v>
      </c>
      <c r="C4" s="60"/>
      <c r="D4" s="60"/>
      <c r="E4" s="60"/>
      <c r="F4" s="60"/>
      <c r="G4" s="60"/>
      <c r="H4" s="60"/>
      <c r="I4" s="60"/>
    </row>
    <row r="5" spans="1:9" ht="15.75" customHeight="1">
      <c r="A5" s="13"/>
      <c r="B5" s="61" t="s">
        <v>236</v>
      </c>
      <c r="C5" s="61"/>
      <c r="D5" s="61"/>
      <c r="E5" s="61"/>
      <c r="F5" s="61"/>
      <c r="G5" s="61"/>
      <c r="H5" s="61"/>
      <c r="I5" s="61"/>
    </row>
    <row r="6" spans="1:9">
      <c r="A6" s="13"/>
      <c r="B6" s="53" t="s">
        <v>238</v>
      </c>
      <c r="C6" s="53"/>
      <c r="D6" s="53"/>
      <c r="E6" s="53"/>
      <c r="F6" s="53"/>
      <c r="G6" s="53"/>
      <c r="H6" s="53"/>
      <c r="I6" s="53"/>
    </row>
    <row r="7" spans="1:9">
      <c r="A7" s="13"/>
      <c r="B7" s="22"/>
      <c r="C7" s="22"/>
      <c r="D7" s="22"/>
      <c r="E7" s="22"/>
      <c r="F7" s="22"/>
      <c r="G7" s="22"/>
      <c r="H7" s="22"/>
      <c r="I7" s="22"/>
    </row>
    <row r="8" spans="1:9" ht="15.75" thickBot="1">
      <c r="A8" s="13"/>
      <c r="B8" s="14"/>
      <c r="C8" s="14"/>
      <c r="D8" s="14"/>
      <c r="E8" s="14"/>
      <c r="F8" s="14"/>
      <c r="G8" s="14"/>
      <c r="H8" s="14"/>
      <c r="I8" s="14"/>
    </row>
    <row r="9" spans="1:9" ht="15.75" thickTop="1">
      <c r="A9" s="13"/>
      <c r="B9" s="65"/>
      <c r="C9" s="67" t="s">
        <v>182</v>
      </c>
      <c r="D9" s="67"/>
      <c r="E9" s="67"/>
      <c r="F9" s="65"/>
      <c r="G9" s="67" t="s">
        <v>183</v>
      </c>
      <c r="H9" s="67"/>
      <c r="I9" s="67"/>
    </row>
    <row r="10" spans="1:9" ht="15.75" thickBot="1">
      <c r="A10" s="13"/>
      <c r="B10" s="66"/>
      <c r="C10" s="68">
        <v>2014</v>
      </c>
      <c r="D10" s="68"/>
      <c r="E10" s="68"/>
      <c r="F10" s="69"/>
      <c r="G10" s="68">
        <v>2013</v>
      </c>
      <c r="H10" s="68"/>
      <c r="I10" s="68"/>
    </row>
    <row r="11" spans="1:9">
      <c r="A11" s="13"/>
      <c r="B11" s="24" t="s">
        <v>239</v>
      </c>
      <c r="C11" s="27" t="s">
        <v>159</v>
      </c>
      <c r="D11" s="29">
        <v>403005</v>
      </c>
      <c r="E11" s="31"/>
      <c r="F11" s="26"/>
      <c r="G11" s="27" t="s">
        <v>159</v>
      </c>
      <c r="H11" s="29">
        <v>403208</v>
      </c>
      <c r="I11" s="31"/>
    </row>
    <row r="12" spans="1:9">
      <c r="A12" s="13"/>
      <c r="B12" s="36"/>
      <c r="C12" s="28"/>
      <c r="D12" s="30"/>
      <c r="E12" s="32"/>
      <c r="F12" s="26"/>
      <c r="G12" s="28"/>
      <c r="H12" s="30"/>
      <c r="I12" s="32"/>
    </row>
    <row r="13" spans="1:9">
      <c r="A13" s="13"/>
      <c r="B13" s="33" t="s">
        <v>240</v>
      </c>
      <c r="C13" s="35">
        <v>33004</v>
      </c>
      <c r="D13" s="35"/>
      <c r="E13" s="34"/>
      <c r="F13" s="34"/>
      <c r="G13" s="35">
        <v>108000</v>
      </c>
      <c r="H13" s="35"/>
      <c r="I13" s="34"/>
    </row>
    <row r="14" spans="1:9">
      <c r="A14" s="13"/>
      <c r="B14" s="33"/>
      <c r="C14" s="35"/>
      <c r="D14" s="35"/>
      <c r="E14" s="34"/>
      <c r="F14" s="34"/>
      <c r="G14" s="35"/>
      <c r="H14" s="35"/>
      <c r="I14" s="34"/>
    </row>
    <row r="15" spans="1:9">
      <c r="A15" s="13"/>
      <c r="B15" s="36" t="s">
        <v>241</v>
      </c>
      <c r="C15" s="37">
        <v>1555</v>
      </c>
      <c r="D15" s="37"/>
      <c r="E15" s="26"/>
      <c r="F15" s="26"/>
      <c r="G15" s="37">
        <v>1867</v>
      </c>
      <c r="H15" s="37"/>
      <c r="I15" s="26"/>
    </row>
    <row r="16" spans="1:9" ht="15.75" thickBot="1">
      <c r="A16" s="13"/>
      <c r="B16" s="36"/>
      <c r="C16" s="70"/>
      <c r="D16" s="70"/>
      <c r="E16" s="71"/>
      <c r="F16" s="26"/>
      <c r="G16" s="70"/>
      <c r="H16" s="70"/>
      <c r="I16" s="71"/>
    </row>
    <row r="17" spans="1:9">
      <c r="A17" s="13"/>
      <c r="B17" s="72" t="s">
        <v>242</v>
      </c>
      <c r="C17" s="56">
        <v>437564</v>
      </c>
      <c r="D17" s="56"/>
      <c r="E17" s="58"/>
      <c r="F17" s="34"/>
      <c r="G17" s="56">
        <v>513075</v>
      </c>
      <c r="H17" s="56"/>
      <c r="I17" s="58"/>
    </row>
    <row r="18" spans="1:9">
      <c r="A18" s="13"/>
      <c r="B18" s="72"/>
      <c r="C18" s="35"/>
      <c r="D18" s="35"/>
      <c r="E18" s="34"/>
      <c r="F18" s="34"/>
      <c r="G18" s="35"/>
      <c r="H18" s="35"/>
      <c r="I18" s="34"/>
    </row>
    <row r="19" spans="1:9" ht="15.75" thickBot="1">
      <c r="A19" s="13"/>
      <c r="B19" s="16" t="s">
        <v>243</v>
      </c>
      <c r="C19" s="51" t="s">
        <v>244</v>
      </c>
      <c r="D19" s="51"/>
      <c r="E19" s="48" t="s">
        <v>164</v>
      </c>
      <c r="F19" s="17"/>
      <c r="G19" s="51" t="s">
        <v>245</v>
      </c>
      <c r="H19" s="51"/>
      <c r="I19" s="48" t="s">
        <v>164</v>
      </c>
    </row>
    <row r="20" spans="1:9">
      <c r="A20" s="13"/>
      <c r="B20" s="72" t="s">
        <v>246</v>
      </c>
      <c r="C20" s="54" t="s">
        <v>159</v>
      </c>
      <c r="D20" s="56">
        <v>436650</v>
      </c>
      <c r="E20" s="58"/>
      <c r="F20" s="34"/>
      <c r="G20" s="54" t="s">
        <v>159</v>
      </c>
      <c r="H20" s="56">
        <v>512077</v>
      </c>
      <c r="I20" s="58"/>
    </row>
    <row r="21" spans="1:9" ht="15.75" thickBot="1">
      <c r="A21" s="13"/>
      <c r="B21" s="72"/>
      <c r="C21" s="55"/>
      <c r="D21" s="57"/>
      <c r="E21" s="59"/>
      <c r="F21" s="34"/>
      <c r="G21" s="55"/>
      <c r="H21" s="57"/>
      <c r="I21" s="59"/>
    </row>
    <row r="22" spans="1:9" ht="15.75" thickTop="1">
      <c r="A22" s="13"/>
      <c r="B22" s="62" t="s">
        <v>247</v>
      </c>
      <c r="C22" s="62"/>
      <c r="D22" s="62"/>
      <c r="E22" s="62"/>
      <c r="F22" s="62"/>
      <c r="G22" s="62"/>
      <c r="H22" s="62"/>
      <c r="I22" s="62"/>
    </row>
    <row r="23" spans="1:9" ht="38.25" customHeight="1">
      <c r="A23" s="13"/>
      <c r="B23" s="63" t="s">
        <v>248</v>
      </c>
      <c r="C23" s="63"/>
      <c r="D23" s="63"/>
      <c r="E23" s="63"/>
      <c r="F23" s="63"/>
      <c r="G23" s="63"/>
      <c r="H23" s="63"/>
      <c r="I23" s="63"/>
    </row>
    <row r="24" spans="1:9">
      <c r="A24" s="13"/>
      <c r="B24" s="62" t="s">
        <v>249</v>
      </c>
      <c r="C24" s="62"/>
      <c r="D24" s="62"/>
      <c r="E24" s="62"/>
      <c r="F24" s="62"/>
      <c r="G24" s="62"/>
      <c r="H24" s="62"/>
      <c r="I24" s="62"/>
    </row>
    <row r="25" spans="1:9" ht="38.25" customHeight="1">
      <c r="A25" s="13"/>
      <c r="B25" s="63" t="s">
        <v>250</v>
      </c>
      <c r="C25" s="63"/>
      <c r="D25" s="63"/>
      <c r="E25" s="63"/>
      <c r="F25" s="63"/>
      <c r="G25" s="63"/>
      <c r="H25" s="63"/>
      <c r="I25" s="63"/>
    </row>
    <row r="26" spans="1:9" ht="25.5" customHeight="1">
      <c r="A26" s="13"/>
      <c r="B26" s="63" t="s">
        <v>251</v>
      </c>
      <c r="C26" s="63"/>
      <c r="D26" s="63"/>
      <c r="E26" s="63"/>
      <c r="F26" s="63"/>
      <c r="G26" s="63"/>
      <c r="H26" s="63"/>
      <c r="I26" s="63"/>
    </row>
  </sheetData>
  <mergeCells count="56">
    <mergeCell ref="B23:I23"/>
    <mergeCell ref="B24:I24"/>
    <mergeCell ref="B25:I25"/>
    <mergeCell ref="B26:I26"/>
    <mergeCell ref="I20:I21"/>
    <mergeCell ref="A1:A2"/>
    <mergeCell ref="B1:I1"/>
    <mergeCell ref="B2:I2"/>
    <mergeCell ref="B3:I3"/>
    <mergeCell ref="A4:A26"/>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52</v>
      </c>
      <c r="B1" s="1" t="s">
        <v>1</v>
      </c>
    </row>
    <row r="2" spans="1:2">
      <c r="A2" s="7"/>
      <c r="B2" s="1" t="s">
        <v>2</v>
      </c>
    </row>
    <row r="3" spans="1:2">
      <c r="A3" s="3" t="s">
        <v>253</v>
      </c>
      <c r="B3" s="4" t="s">
        <v>5</v>
      </c>
    </row>
    <row r="4" spans="1:2">
      <c r="A4" s="13" t="s">
        <v>252</v>
      </c>
      <c r="B4" s="4" t="s">
        <v>5</v>
      </c>
    </row>
    <row r="5" spans="1:2" ht="15.75">
      <c r="A5" s="13"/>
      <c r="B5" s="10" t="s">
        <v>252</v>
      </c>
    </row>
    <row r="6" spans="1:2" ht="268.5">
      <c r="A6" s="13"/>
      <c r="B6" s="11" t="s">
        <v>25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255</v>
      </c>
      <c r="B1" s="1" t="s">
        <v>1</v>
      </c>
    </row>
    <row r="2" spans="1:2">
      <c r="A2" s="7"/>
      <c r="B2" s="1" t="s">
        <v>2</v>
      </c>
    </row>
    <row r="3" spans="1:2">
      <c r="A3" s="3" t="s">
        <v>256</v>
      </c>
      <c r="B3" s="4" t="s">
        <v>5</v>
      </c>
    </row>
    <row r="4" spans="1:2">
      <c r="A4" s="13" t="s">
        <v>255</v>
      </c>
      <c r="B4" s="4" t="s">
        <v>5</v>
      </c>
    </row>
    <row r="5" spans="1:2" ht="15.75">
      <c r="A5" s="13"/>
      <c r="B5" s="10" t="s">
        <v>255</v>
      </c>
    </row>
    <row r="6" spans="1:2" ht="128.25">
      <c r="A6" s="13"/>
      <c r="B6" s="11" t="s">
        <v>257</v>
      </c>
    </row>
    <row r="7" spans="1:2" ht="166.5">
      <c r="A7" s="13"/>
      <c r="B7" s="11" t="s">
        <v>258</v>
      </c>
    </row>
    <row r="8" spans="1:2" ht="128.25">
      <c r="A8" s="13"/>
      <c r="B8" s="11" t="s">
        <v>25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7109375" bestFit="1" customWidth="1"/>
    <col min="2" max="2" width="36.5703125" customWidth="1"/>
    <col min="3" max="3" width="4.85546875" customWidth="1"/>
    <col min="4" max="4" width="18.7109375" customWidth="1"/>
    <col min="5" max="6" width="22.7109375" customWidth="1"/>
    <col min="7" max="7" width="4.85546875" customWidth="1"/>
    <col min="8" max="8" width="18.7109375" customWidth="1"/>
    <col min="9" max="10" width="22.7109375" customWidth="1"/>
    <col min="11" max="11" width="4.85546875" customWidth="1"/>
    <col min="12" max="12" width="18.7109375" customWidth="1"/>
    <col min="13" max="13" width="3.85546875" customWidth="1"/>
    <col min="14" max="14" width="22.7109375" customWidth="1"/>
    <col min="15" max="15" width="4.85546875" customWidth="1"/>
    <col min="16" max="16" width="18.7109375" customWidth="1"/>
    <col min="17" max="17" width="3.8554687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60" t="s">
        <v>5</v>
      </c>
      <c r="C3" s="60"/>
      <c r="D3" s="60"/>
      <c r="E3" s="60"/>
      <c r="F3" s="60"/>
      <c r="G3" s="60"/>
      <c r="H3" s="60"/>
      <c r="I3" s="60"/>
      <c r="J3" s="60"/>
      <c r="K3" s="60"/>
      <c r="L3" s="60"/>
      <c r="M3" s="60"/>
      <c r="N3" s="60"/>
      <c r="O3" s="60"/>
      <c r="P3" s="60"/>
      <c r="Q3" s="60"/>
    </row>
    <row r="4" spans="1:17" ht="15" customHeight="1">
      <c r="A4" s="13" t="s">
        <v>260</v>
      </c>
      <c r="B4" s="60" t="s">
        <v>5</v>
      </c>
      <c r="C4" s="60"/>
      <c r="D4" s="60"/>
      <c r="E4" s="60"/>
      <c r="F4" s="60"/>
      <c r="G4" s="60"/>
      <c r="H4" s="60"/>
      <c r="I4" s="60"/>
      <c r="J4" s="60"/>
      <c r="K4" s="60"/>
      <c r="L4" s="60"/>
      <c r="M4" s="60"/>
      <c r="N4" s="60"/>
      <c r="O4" s="60"/>
      <c r="P4" s="60"/>
      <c r="Q4" s="60"/>
    </row>
    <row r="5" spans="1:17" ht="15.75" customHeight="1">
      <c r="A5" s="13"/>
      <c r="B5" s="61" t="s">
        <v>260</v>
      </c>
      <c r="C5" s="61"/>
      <c r="D5" s="61"/>
      <c r="E5" s="61"/>
      <c r="F5" s="61"/>
      <c r="G5" s="61"/>
      <c r="H5" s="61"/>
      <c r="I5" s="61"/>
      <c r="J5" s="61"/>
      <c r="K5" s="61"/>
      <c r="L5" s="61"/>
      <c r="M5" s="61"/>
      <c r="N5" s="61"/>
      <c r="O5" s="61"/>
      <c r="P5" s="61"/>
      <c r="Q5" s="61"/>
    </row>
    <row r="6" spans="1:17" ht="25.5" customHeight="1">
      <c r="A6" s="13"/>
      <c r="B6" s="63" t="s">
        <v>262</v>
      </c>
      <c r="C6" s="63"/>
      <c r="D6" s="63"/>
      <c r="E6" s="63"/>
      <c r="F6" s="63"/>
      <c r="G6" s="63"/>
      <c r="H6" s="63"/>
      <c r="I6" s="63"/>
      <c r="J6" s="63"/>
      <c r="K6" s="63"/>
      <c r="L6" s="63"/>
      <c r="M6" s="63"/>
      <c r="N6" s="63"/>
      <c r="O6" s="63"/>
      <c r="P6" s="63"/>
      <c r="Q6" s="63"/>
    </row>
    <row r="7" spans="1:17">
      <c r="A7" s="13"/>
      <c r="B7" s="22"/>
      <c r="C7" s="22"/>
      <c r="D7" s="22"/>
      <c r="E7" s="22"/>
      <c r="F7" s="22"/>
      <c r="G7" s="22"/>
      <c r="H7" s="22"/>
      <c r="I7" s="22"/>
      <c r="J7" s="22"/>
      <c r="K7" s="22"/>
      <c r="L7" s="22"/>
      <c r="M7" s="22"/>
      <c r="N7" s="22"/>
      <c r="O7" s="22"/>
      <c r="P7" s="22"/>
      <c r="Q7" s="22"/>
    </row>
    <row r="8" spans="1:17" ht="15.75" thickBot="1">
      <c r="A8" s="13"/>
      <c r="B8" s="14"/>
      <c r="C8" s="14"/>
      <c r="D8" s="14"/>
      <c r="E8" s="14"/>
      <c r="F8" s="14"/>
      <c r="G8" s="14"/>
      <c r="H8" s="14"/>
      <c r="I8" s="14"/>
      <c r="J8" s="14"/>
      <c r="K8" s="14"/>
      <c r="L8" s="14"/>
      <c r="M8" s="14"/>
      <c r="N8" s="14"/>
      <c r="O8" s="14"/>
      <c r="P8" s="14"/>
      <c r="Q8" s="14"/>
    </row>
    <row r="9" spans="1:17" ht="16.5" thickTop="1" thickBot="1">
      <c r="A9" s="13"/>
      <c r="B9" s="15"/>
      <c r="C9" s="23" t="s">
        <v>263</v>
      </c>
      <c r="D9" s="23"/>
      <c r="E9" s="23"/>
      <c r="F9" s="23"/>
      <c r="G9" s="23"/>
      <c r="H9" s="23"/>
      <c r="I9" s="23"/>
      <c r="J9" s="15"/>
      <c r="K9" s="23" t="s">
        <v>264</v>
      </c>
      <c r="L9" s="23"/>
      <c r="M9" s="23"/>
      <c r="N9" s="23"/>
      <c r="O9" s="23"/>
      <c r="P9" s="23"/>
      <c r="Q9" s="23"/>
    </row>
    <row r="10" spans="1:17" ht="15.75" thickBot="1">
      <c r="A10" s="13"/>
      <c r="B10" s="19"/>
      <c r="C10" s="114">
        <v>2014</v>
      </c>
      <c r="D10" s="114"/>
      <c r="E10" s="114"/>
      <c r="F10" s="19"/>
      <c r="G10" s="114">
        <v>2013</v>
      </c>
      <c r="H10" s="114"/>
      <c r="I10" s="114"/>
      <c r="J10" s="19"/>
      <c r="K10" s="114">
        <v>2014</v>
      </c>
      <c r="L10" s="114"/>
      <c r="M10" s="114"/>
      <c r="N10" s="19"/>
      <c r="O10" s="114">
        <v>2013</v>
      </c>
      <c r="P10" s="114"/>
      <c r="Q10" s="114"/>
    </row>
    <row r="11" spans="1:17">
      <c r="A11" s="13"/>
      <c r="B11" s="113" t="s">
        <v>265</v>
      </c>
      <c r="C11" s="31"/>
      <c r="D11" s="31"/>
      <c r="E11" s="31"/>
      <c r="F11" s="17"/>
      <c r="G11" s="31"/>
      <c r="H11" s="31"/>
      <c r="I11" s="31"/>
      <c r="J11" s="17"/>
      <c r="K11" s="31"/>
      <c r="L11" s="31"/>
      <c r="M11" s="31"/>
      <c r="N11" s="17"/>
      <c r="O11" s="31"/>
      <c r="P11" s="31"/>
      <c r="Q11" s="31"/>
    </row>
    <row r="12" spans="1:17">
      <c r="A12" s="13"/>
      <c r="B12" s="52" t="s">
        <v>194</v>
      </c>
      <c r="C12" s="53" t="s">
        <v>159</v>
      </c>
      <c r="D12" s="35">
        <v>279251</v>
      </c>
      <c r="E12" s="34"/>
      <c r="F12" s="34"/>
      <c r="G12" s="53" t="s">
        <v>159</v>
      </c>
      <c r="H12" s="35">
        <v>209198</v>
      </c>
      <c r="I12" s="34"/>
      <c r="J12" s="34"/>
      <c r="K12" s="53" t="s">
        <v>159</v>
      </c>
      <c r="L12" s="35">
        <v>541020</v>
      </c>
      <c r="M12" s="34"/>
      <c r="N12" s="34"/>
      <c r="O12" s="53" t="s">
        <v>159</v>
      </c>
      <c r="P12" s="35">
        <v>431137</v>
      </c>
      <c r="Q12" s="34"/>
    </row>
    <row r="13" spans="1:17">
      <c r="A13" s="13"/>
      <c r="B13" s="52"/>
      <c r="C13" s="53"/>
      <c r="D13" s="35"/>
      <c r="E13" s="34"/>
      <c r="F13" s="34"/>
      <c r="G13" s="53"/>
      <c r="H13" s="35"/>
      <c r="I13" s="34"/>
      <c r="J13" s="34"/>
      <c r="K13" s="53"/>
      <c r="L13" s="35"/>
      <c r="M13" s="34"/>
      <c r="N13" s="34"/>
      <c r="O13" s="53"/>
      <c r="P13" s="35"/>
      <c r="Q13" s="34"/>
    </row>
    <row r="14" spans="1:17">
      <c r="A14" s="13"/>
      <c r="B14" s="41" t="s">
        <v>195</v>
      </c>
      <c r="C14" s="37">
        <v>149369</v>
      </c>
      <c r="D14" s="37"/>
      <c r="E14" s="26"/>
      <c r="F14" s="26"/>
      <c r="G14" s="37">
        <v>158905</v>
      </c>
      <c r="H14" s="37"/>
      <c r="I14" s="26"/>
      <c r="J14" s="26"/>
      <c r="K14" s="37">
        <v>291944</v>
      </c>
      <c r="L14" s="37"/>
      <c r="M14" s="26"/>
      <c r="N14" s="26"/>
      <c r="O14" s="37">
        <v>310115</v>
      </c>
      <c r="P14" s="37"/>
      <c r="Q14" s="26"/>
    </row>
    <row r="15" spans="1:17">
      <c r="A15" s="13"/>
      <c r="B15" s="41"/>
      <c r="C15" s="37"/>
      <c r="D15" s="37"/>
      <c r="E15" s="26"/>
      <c r="F15" s="26"/>
      <c r="G15" s="37"/>
      <c r="H15" s="37"/>
      <c r="I15" s="26"/>
      <c r="J15" s="26"/>
      <c r="K15" s="37"/>
      <c r="L15" s="37"/>
      <c r="M15" s="26"/>
      <c r="N15" s="26"/>
      <c r="O15" s="37"/>
      <c r="P15" s="37"/>
      <c r="Q15" s="26"/>
    </row>
    <row r="16" spans="1:17" ht="15.75" thickBot="1">
      <c r="A16" s="13"/>
      <c r="B16" s="49" t="s">
        <v>266</v>
      </c>
      <c r="C16" s="40" t="s">
        <v>267</v>
      </c>
      <c r="D16" s="40"/>
      <c r="E16" s="21" t="s">
        <v>164</v>
      </c>
      <c r="F16" s="19"/>
      <c r="G16" s="40" t="s">
        <v>268</v>
      </c>
      <c r="H16" s="40"/>
      <c r="I16" s="21" t="s">
        <v>164</v>
      </c>
      <c r="J16" s="19"/>
      <c r="K16" s="40" t="s">
        <v>269</v>
      </c>
      <c r="L16" s="40"/>
      <c r="M16" s="21" t="s">
        <v>164</v>
      </c>
      <c r="N16" s="19"/>
      <c r="O16" s="40" t="s">
        <v>270</v>
      </c>
      <c r="P16" s="40"/>
      <c r="Q16" s="21" t="s">
        <v>164</v>
      </c>
    </row>
    <row r="17" spans="1:17">
      <c r="A17" s="13"/>
      <c r="B17" s="115" t="s">
        <v>271</v>
      </c>
      <c r="C17" s="27" t="s">
        <v>159</v>
      </c>
      <c r="D17" s="29">
        <v>428279</v>
      </c>
      <c r="E17" s="31"/>
      <c r="F17" s="26"/>
      <c r="G17" s="27" t="s">
        <v>159</v>
      </c>
      <c r="H17" s="29">
        <v>367887</v>
      </c>
      <c r="I17" s="31"/>
      <c r="J17" s="26"/>
      <c r="K17" s="27" t="s">
        <v>159</v>
      </c>
      <c r="L17" s="29">
        <v>832217</v>
      </c>
      <c r="M17" s="31"/>
      <c r="N17" s="26"/>
      <c r="O17" s="27" t="s">
        <v>159</v>
      </c>
      <c r="P17" s="29">
        <v>740886</v>
      </c>
      <c r="Q17" s="31"/>
    </row>
    <row r="18" spans="1:17" ht="15.75" thickBot="1">
      <c r="A18" s="13"/>
      <c r="B18" s="115"/>
      <c r="C18" s="43"/>
      <c r="D18" s="44"/>
      <c r="E18" s="45"/>
      <c r="F18" s="26"/>
      <c r="G18" s="43"/>
      <c r="H18" s="44"/>
      <c r="I18" s="45"/>
      <c r="J18" s="26"/>
      <c r="K18" s="43"/>
      <c r="L18" s="44"/>
      <c r="M18" s="45"/>
      <c r="N18" s="26"/>
      <c r="O18" s="43"/>
      <c r="P18" s="44"/>
      <c r="Q18" s="45"/>
    </row>
    <row r="19" spans="1:17" ht="15.75" thickTop="1">
      <c r="A19" s="13"/>
      <c r="B19" s="19"/>
      <c r="C19" s="116"/>
      <c r="D19" s="116"/>
      <c r="E19" s="116"/>
      <c r="F19" s="19"/>
      <c r="G19" s="116"/>
      <c r="H19" s="116"/>
      <c r="I19" s="116"/>
      <c r="J19" s="19"/>
      <c r="K19" s="116"/>
      <c r="L19" s="116"/>
      <c r="M19" s="116"/>
      <c r="N19" s="19"/>
      <c r="O19" s="116"/>
      <c r="P19" s="116"/>
      <c r="Q19" s="116"/>
    </row>
    <row r="20" spans="1:17">
      <c r="A20" s="13"/>
      <c r="B20" s="113" t="s">
        <v>272</v>
      </c>
      <c r="C20" s="26"/>
      <c r="D20" s="26"/>
      <c r="E20" s="26"/>
      <c r="F20" s="17"/>
      <c r="G20" s="26"/>
      <c r="H20" s="26"/>
      <c r="I20" s="26"/>
      <c r="J20" s="17"/>
      <c r="K20" s="26"/>
      <c r="L20" s="26"/>
      <c r="M20" s="26"/>
      <c r="N20" s="17"/>
      <c r="O20" s="26"/>
      <c r="P20" s="26"/>
      <c r="Q20" s="26"/>
    </row>
    <row r="21" spans="1:17">
      <c r="A21" s="13"/>
      <c r="B21" s="52" t="s">
        <v>194</v>
      </c>
      <c r="C21" s="53" t="s">
        <v>159</v>
      </c>
      <c r="D21" s="35">
        <v>50336</v>
      </c>
      <c r="E21" s="34"/>
      <c r="F21" s="34"/>
      <c r="G21" s="53" t="s">
        <v>159</v>
      </c>
      <c r="H21" s="35">
        <v>32906</v>
      </c>
      <c r="I21" s="34"/>
      <c r="J21" s="34"/>
      <c r="K21" s="53" t="s">
        <v>159</v>
      </c>
      <c r="L21" s="35">
        <v>97401</v>
      </c>
      <c r="M21" s="34"/>
      <c r="N21" s="34"/>
      <c r="O21" s="53" t="s">
        <v>159</v>
      </c>
      <c r="P21" s="35">
        <v>68062</v>
      </c>
      <c r="Q21" s="34"/>
    </row>
    <row r="22" spans="1:17">
      <c r="A22" s="13"/>
      <c r="B22" s="52"/>
      <c r="C22" s="53"/>
      <c r="D22" s="35"/>
      <c r="E22" s="34"/>
      <c r="F22" s="34"/>
      <c r="G22" s="53"/>
      <c r="H22" s="35"/>
      <c r="I22" s="34"/>
      <c r="J22" s="34"/>
      <c r="K22" s="53"/>
      <c r="L22" s="35"/>
      <c r="M22" s="34"/>
      <c r="N22" s="34"/>
      <c r="O22" s="53"/>
      <c r="P22" s="35"/>
      <c r="Q22" s="34"/>
    </row>
    <row r="23" spans="1:17">
      <c r="A23" s="13"/>
      <c r="B23" s="41" t="s">
        <v>195</v>
      </c>
      <c r="C23" s="37">
        <v>26562</v>
      </c>
      <c r="D23" s="37"/>
      <c r="E23" s="26"/>
      <c r="F23" s="26"/>
      <c r="G23" s="37">
        <v>22824</v>
      </c>
      <c r="H23" s="37"/>
      <c r="I23" s="26"/>
      <c r="J23" s="26"/>
      <c r="K23" s="37">
        <v>50444</v>
      </c>
      <c r="L23" s="37"/>
      <c r="M23" s="26"/>
      <c r="N23" s="26"/>
      <c r="O23" s="37">
        <v>44198</v>
      </c>
      <c r="P23" s="37"/>
      <c r="Q23" s="26"/>
    </row>
    <row r="24" spans="1:17">
      <c r="A24" s="13"/>
      <c r="B24" s="41"/>
      <c r="C24" s="37"/>
      <c r="D24" s="37"/>
      <c r="E24" s="26"/>
      <c r="F24" s="26"/>
      <c r="G24" s="37"/>
      <c r="H24" s="37"/>
      <c r="I24" s="26"/>
      <c r="J24" s="26"/>
      <c r="K24" s="37"/>
      <c r="L24" s="37"/>
      <c r="M24" s="26"/>
      <c r="N24" s="26"/>
      <c r="O24" s="37"/>
      <c r="P24" s="37"/>
      <c r="Q24" s="26"/>
    </row>
    <row r="25" spans="1:17" ht="15.75" thickBot="1">
      <c r="A25" s="13"/>
      <c r="B25" s="49" t="s">
        <v>273</v>
      </c>
      <c r="C25" s="40" t="s">
        <v>274</v>
      </c>
      <c r="D25" s="40"/>
      <c r="E25" s="21" t="s">
        <v>164</v>
      </c>
      <c r="F25" s="19"/>
      <c r="G25" s="40" t="s">
        <v>275</v>
      </c>
      <c r="H25" s="40"/>
      <c r="I25" s="21" t="s">
        <v>164</v>
      </c>
      <c r="J25" s="19"/>
      <c r="K25" s="40" t="s">
        <v>276</v>
      </c>
      <c r="L25" s="40"/>
      <c r="M25" s="21" t="s">
        <v>164</v>
      </c>
      <c r="N25" s="19"/>
      <c r="O25" s="40" t="s">
        <v>277</v>
      </c>
      <c r="P25" s="40"/>
      <c r="Q25" s="21" t="s">
        <v>164</v>
      </c>
    </row>
    <row r="26" spans="1:17">
      <c r="A26" s="13"/>
      <c r="B26" s="115" t="s">
        <v>278</v>
      </c>
      <c r="C26" s="29">
        <v>66202</v>
      </c>
      <c r="D26" s="29"/>
      <c r="E26" s="31"/>
      <c r="F26" s="26"/>
      <c r="G26" s="29">
        <v>48829</v>
      </c>
      <c r="H26" s="29"/>
      <c r="I26" s="31"/>
      <c r="J26" s="26"/>
      <c r="K26" s="29">
        <v>128408</v>
      </c>
      <c r="L26" s="29"/>
      <c r="M26" s="31"/>
      <c r="N26" s="26"/>
      <c r="O26" s="29">
        <v>98186</v>
      </c>
      <c r="P26" s="29"/>
      <c r="Q26" s="31"/>
    </row>
    <row r="27" spans="1:17">
      <c r="A27" s="13"/>
      <c r="B27" s="115"/>
      <c r="C27" s="37"/>
      <c r="D27" s="37"/>
      <c r="E27" s="26"/>
      <c r="F27" s="26"/>
      <c r="G27" s="37"/>
      <c r="H27" s="37"/>
      <c r="I27" s="26"/>
      <c r="J27" s="26"/>
      <c r="K27" s="37"/>
      <c r="L27" s="37"/>
      <c r="M27" s="26"/>
      <c r="N27" s="26"/>
      <c r="O27" s="37"/>
      <c r="P27" s="37"/>
      <c r="Q27" s="26"/>
    </row>
    <row r="28" spans="1:17">
      <c r="A28" s="13"/>
      <c r="B28" s="52" t="s">
        <v>33</v>
      </c>
      <c r="C28" s="50">
        <v>682</v>
      </c>
      <c r="D28" s="50"/>
      <c r="E28" s="34"/>
      <c r="F28" s="34"/>
      <c r="G28" s="35">
        <v>1806</v>
      </c>
      <c r="H28" s="35"/>
      <c r="I28" s="34"/>
      <c r="J28" s="34"/>
      <c r="K28" s="50">
        <v>810</v>
      </c>
      <c r="L28" s="50"/>
      <c r="M28" s="34"/>
      <c r="N28" s="34"/>
      <c r="O28" s="35">
        <v>1815</v>
      </c>
      <c r="P28" s="35"/>
      <c r="Q28" s="34"/>
    </row>
    <row r="29" spans="1:17">
      <c r="A29" s="13"/>
      <c r="B29" s="52"/>
      <c r="C29" s="50"/>
      <c r="D29" s="50"/>
      <c r="E29" s="34"/>
      <c r="F29" s="34"/>
      <c r="G29" s="35"/>
      <c r="H29" s="35"/>
      <c r="I29" s="34"/>
      <c r="J29" s="34"/>
      <c r="K29" s="50"/>
      <c r="L29" s="50"/>
      <c r="M29" s="34"/>
      <c r="N29" s="34"/>
      <c r="O29" s="35"/>
      <c r="P29" s="35"/>
      <c r="Q29" s="34"/>
    </row>
    <row r="30" spans="1:17">
      <c r="A30" s="13"/>
      <c r="B30" s="41" t="s">
        <v>34</v>
      </c>
      <c r="C30" s="39" t="s">
        <v>279</v>
      </c>
      <c r="D30" s="39"/>
      <c r="E30" s="42" t="s">
        <v>164</v>
      </c>
      <c r="F30" s="26"/>
      <c r="G30" s="39" t="s">
        <v>280</v>
      </c>
      <c r="H30" s="39"/>
      <c r="I30" s="42" t="s">
        <v>164</v>
      </c>
      <c r="J30" s="26"/>
      <c r="K30" s="39">
        <v>405</v>
      </c>
      <c r="L30" s="39"/>
      <c r="M30" s="26"/>
      <c r="N30" s="26"/>
      <c r="O30" s="39">
        <v>20</v>
      </c>
      <c r="P30" s="39"/>
      <c r="Q30" s="26"/>
    </row>
    <row r="31" spans="1:17" ht="15.75" thickBot="1">
      <c r="A31" s="13"/>
      <c r="B31" s="41"/>
      <c r="C31" s="51"/>
      <c r="D31" s="51"/>
      <c r="E31" s="111"/>
      <c r="F31" s="26"/>
      <c r="G31" s="51"/>
      <c r="H31" s="51"/>
      <c r="I31" s="111"/>
      <c r="J31" s="26"/>
      <c r="K31" s="51"/>
      <c r="L31" s="51"/>
      <c r="M31" s="71"/>
      <c r="N31" s="26"/>
      <c r="O31" s="51"/>
      <c r="P31" s="51"/>
      <c r="Q31" s="71"/>
    </row>
    <row r="32" spans="1:17">
      <c r="A32" s="13"/>
      <c r="B32" s="117" t="s">
        <v>281</v>
      </c>
      <c r="C32" s="54" t="s">
        <v>159</v>
      </c>
      <c r="D32" s="56">
        <v>65804</v>
      </c>
      <c r="E32" s="58"/>
      <c r="F32" s="34"/>
      <c r="G32" s="54" t="s">
        <v>159</v>
      </c>
      <c r="H32" s="56">
        <v>47138</v>
      </c>
      <c r="I32" s="58"/>
      <c r="J32" s="34"/>
      <c r="K32" s="54" t="s">
        <v>159</v>
      </c>
      <c r="L32" s="56">
        <v>127193</v>
      </c>
      <c r="M32" s="58"/>
      <c r="N32" s="34"/>
      <c r="O32" s="54" t="s">
        <v>159</v>
      </c>
      <c r="P32" s="56">
        <v>96351</v>
      </c>
      <c r="Q32" s="58"/>
    </row>
    <row r="33" spans="1:17" ht="15.75" thickBot="1">
      <c r="A33" s="13"/>
      <c r="B33" s="117"/>
      <c r="C33" s="55"/>
      <c r="D33" s="57"/>
      <c r="E33" s="59"/>
      <c r="F33" s="34"/>
      <c r="G33" s="55"/>
      <c r="H33" s="57"/>
      <c r="I33" s="59"/>
      <c r="J33" s="34"/>
      <c r="K33" s="55"/>
      <c r="L33" s="57"/>
      <c r="M33" s="59"/>
      <c r="N33" s="34"/>
      <c r="O33" s="55"/>
      <c r="P33" s="57"/>
      <c r="Q33" s="59"/>
    </row>
    <row r="34" spans="1:17" ht="15.75" thickTop="1">
      <c r="A34" s="13"/>
      <c r="B34" s="63" t="s">
        <v>282</v>
      </c>
      <c r="C34" s="63"/>
      <c r="D34" s="63"/>
      <c r="E34" s="63"/>
      <c r="F34" s="63"/>
      <c r="G34" s="63"/>
      <c r="H34" s="63"/>
      <c r="I34" s="63"/>
      <c r="J34" s="63"/>
      <c r="K34" s="63"/>
      <c r="L34" s="63"/>
      <c r="M34" s="63"/>
      <c r="N34" s="63"/>
      <c r="O34" s="63"/>
      <c r="P34" s="63"/>
      <c r="Q34" s="63"/>
    </row>
    <row r="35" spans="1:17">
      <c r="A35" s="13"/>
      <c r="B35" s="22"/>
      <c r="C35" s="22"/>
      <c r="D35" s="22"/>
      <c r="E35" s="22"/>
      <c r="F35" s="22"/>
      <c r="G35" s="22"/>
      <c r="H35" s="22"/>
      <c r="I35" s="22"/>
      <c r="J35" s="22"/>
    </row>
    <row r="36" spans="1:17" ht="15.75" thickBot="1">
      <c r="A36" s="13"/>
      <c r="B36" s="14"/>
      <c r="C36" s="14"/>
      <c r="D36" s="14"/>
      <c r="E36" s="14"/>
      <c r="F36" s="14"/>
      <c r="G36" s="14"/>
      <c r="H36" s="14"/>
      <c r="I36" s="14"/>
      <c r="J36" s="14"/>
    </row>
    <row r="37" spans="1:17" ht="15.75" thickTop="1">
      <c r="A37" s="13"/>
      <c r="B37" s="65"/>
      <c r="C37" s="65"/>
      <c r="D37" s="67" t="s">
        <v>182</v>
      </c>
      <c r="E37" s="67"/>
      <c r="F37" s="67"/>
      <c r="G37" s="65"/>
      <c r="H37" s="67" t="s">
        <v>183</v>
      </c>
      <c r="I37" s="67"/>
      <c r="J37" s="67"/>
    </row>
    <row r="38" spans="1:17" ht="15.75" thickBot="1">
      <c r="A38" s="13"/>
      <c r="B38" s="69"/>
      <c r="C38" s="69"/>
      <c r="D38" s="68">
        <v>2014</v>
      </c>
      <c r="E38" s="68"/>
      <c r="F38" s="68"/>
      <c r="G38" s="69"/>
      <c r="H38" s="68">
        <v>2013</v>
      </c>
      <c r="I38" s="68"/>
      <c r="J38" s="68"/>
    </row>
    <row r="39" spans="1:17">
      <c r="A39" s="13"/>
      <c r="B39" s="113" t="s">
        <v>283</v>
      </c>
      <c r="C39" s="17"/>
      <c r="D39" s="31"/>
      <c r="E39" s="31"/>
      <c r="F39" s="31"/>
      <c r="G39" s="17"/>
      <c r="H39" s="31"/>
      <c r="I39" s="31"/>
      <c r="J39" s="31"/>
    </row>
    <row r="40" spans="1:17">
      <c r="A40" s="13"/>
      <c r="B40" s="52" t="s">
        <v>194</v>
      </c>
      <c r="C40" s="34"/>
      <c r="D40" s="53" t="s">
        <v>159</v>
      </c>
      <c r="E40" s="35">
        <v>1693929</v>
      </c>
      <c r="F40" s="34"/>
      <c r="G40" s="34"/>
      <c r="H40" s="53" t="s">
        <v>159</v>
      </c>
      <c r="I40" s="35">
        <v>1655355</v>
      </c>
      <c r="J40" s="34"/>
    </row>
    <row r="41" spans="1:17">
      <c r="A41" s="13"/>
      <c r="B41" s="52"/>
      <c r="C41" s="34"/>
      <c r="D41" s="53"/>
      <c r="E41" s="35"/>
      <c r="F41" s="34"/>
      <c r="G41" s="34"/>
      <c r="H41" s="53"/>
      <c r="I41" s="35"/>
      <c r="J41" s="34"/>
    </row>
    <row r="42" spans="1:17">
      <c r="A42" s="13"/>
      <c r="B42" s="41" t="s">
        <v>195</v>
      </c>
      <c r="C42" s="26"/>
      <c r="D42" s="37">
        <v>482245</v>
      </c>
      <c r="E42" s="37"/>
      <c r="F42" s="26"/>
      <c r="G42" s="26"/>
      <c r="H42" s="37">
        <v>468520</v>
      </c>
      <c r="I42" s="37"/>
      <c r="J42" s="26"/>
    </row>
    <row r="43" spans="1:17">
      <c r="A43" s="13"/>
      <c r="B43" s="41"/>
      <c r="C43" s="26"/>
      <c r="D43" s="37"/>
      <c r="E43" s="37"/>
      <c r="F43" s="26"/>
      <c r="G43" s="26"/>
      <c r="H43" s="37"/>
      <c r="I43" s="37"/>
      <c r="J43" s="26"/>
    </row>
    <row r="44" spans="1:17">
      <c r="A44" s="13"/>
      <c r="B44" s="52" t="s">
        <v>273</v>
      </c>
      <c r="C44" s="34"/>
      <c r="D44" s="35">
        <v>59170</v>
      </c>
      <c r="E44" s="35"/>
      <c r="F44" s="34"/>
      <c r="G44" s="34"/>
      <c r="H44" s="35">
        <v>44994</v>
      </c>
      <c r="I44" s="35"/>
      <c r="J44" s="34"/>
    </row>
    <row r="45" spans="1:17" ht="15.75" thickBot="1">
      <c r="A45" s="13"/>
      <c r="B45" s="52"/>
      <c r="C45" s="34"/>
      <c r="D45" s="109"/>
      <c r="E45" s="109"/>
      <c r="F45" s="66"/>
      <c r="G45" s="34"/>
      <c r="H45" s="109"/>
      <c r="I45" s="109"/>
      <c r="J45" s="66"/>
    </row>
    <row r="46" spans="1:17">
      <c r="A46" s="13"/>
      <c r="B46" s="115" t="s">
        <v>78</v>
      </c>
      <c r="C46" s="26"/>
      <c r="D46" s="27" t="s">
        <v>159</v>
      </c>
      <c r="E46" s="29">
        <v>2235344</v>
      </c>
      <c r="F46" s="31"/>
      <c r="G46" s="26"/>
      <c r="H46" s="27" t="s">
        <v>159</v>
      </c>
      <c r="I46" s="29">
        <v>2168869</v>
      </c>
      <c r="J46" s="31"/>
    </row>
    <row r="47" spans="1:17" ht="15.75" thickBot="1">
      <c r="A47" s="13"/>
      <c r="B47" s="115"/>
      <c r="C47" s="26"/>
      <c r="D47" s="43"/>
      <c r="E47" s="44"/>
      <c r="F47" s="45"/>
      <c r="G47" s="26"/>
      <c r="H47" s="43"/>
      <c r="I47" s="44"/>
      <c r="J47" s="45"/>
    </row>
    <row r="48" spans="1:17" ht="15.75" thickTop="1"/>
  </sheetData>
  <mergeCells count="202">
    <mergeCell ref="A1:A2"/>
    <mergeCell ref="B1:Q1"/>
    <mergeCell ref="B2:Q2"/>
    <mergeCell ref="B3:Q3"/>
    <mergeCell ref="A4:A47"/>
    <mergeCell ref="B4:Q4"/>
    <mergeCell ref="B5:Q5"/>
    <mergeCell ref="B6:Q6"/>
    <mergeCell ref="B34:Q34"/>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H37:J37"/>
    <mergeCell ref="H38:J38"/>
    <mergeCell ref="D39:F39"/>
    <mergeCell ref="H39:J39"/>
    <mergeCell ref="B40:B41"/>
    <mergeCell ref="C40:C41"/>
    <mergeCell ref="D40:D41"/>
    <mergeCell ref="E40:E41"/>
    <mergeCell ref="F40:F41"/>
    <mergeCell ref="G40:G41"/>
    <mergeCell ref="N32:N33"/>
    <mergeCell ref="O32:O33"/>
    <mergeCell ref="P32:P33"/>
    <mergeCell ref="Q32:Q33"/>
    <mergeCell ref="B35:J35"/>
    <mergeCell ref="B37:B38"/>
    <mergeCell ref="C37:C38"/>
    <mergeCell ref="D37:F37"/>
    <mergeCell ref="D38:F38"/>
    <mergeCell ref="G37:G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5" customWidth="1"/>
    <col min="4" max="4" width="16.85546875" customWidth="1"/>
    <col min="5" max="6" width="23.42578125" customWidth="1"/>
    <col min="7" max="7" width="5" customWidth="1"/>
    <col min="8" max="8" width="16.85546875" customWidth="1"/>
    <col min="9" max="10" width="23.42578125" customWidth="1"/>
    <col min="11" max="11" width="5" customWidth="1"/>
    <col min="12" max="12" width="16.85546875" customWidth="1"/>
    <col min="13" max="14" width="23.42578125" customWidth="1"/>
    <col min="15" max="15" width="5" customWidth="1"/>
    <col min="16" max="16" width="16.85546875" customWidth="1"/>
    <col min="17" max="17" width="23.42578125" customWidth="1"/>
  </cols>
  <sheetData>
    <row r="1" spans="1:17" ht="15" customHeight="1">
      <c r="A1" s="7" t="s">
        <v>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60" t="s">
        <v>5</v>
      </c>
      <c r="C3" s="60"/>
      <c r="D3" s="60"/>
      <c r="E3" s="60"/>
      <c r="F3" s="60"/>
      <c r="G3" s="60"/>
      <c r="H3" s="60"/>
      <c r="I3" s="60"/>
      <c r="J3" s="60"/>
      <c r="K3" s="60"/>
      <c r="L3" s="60"/>
      <c r="M3" s="60"/>
      <c r="N3" s="60"/>
      <c r="O3" s="60"/>
      <c r="P3" s="60"/>
      <c r="Q3" s="60"/>
    </row>
    <row r="4" spans="1:17" ht="15" customHeight="1">
      <c r="A4" s="13" t="s">
        <v>50</v>
      </c>
      <c r="B4" s="60" t="s">
        <v>5</v>
      </c>
      <c r="C4" s="60"/>
      <c r="D4" s="60"/>
      <c r="E4" s="60"/>
      <c r="F4" s="60"/>
      <c r="G4" s="60"/>
      <c r="H4" s="60"/>
      <c r="I4" s="60"/>
      <c r="J4" s="60"/>
      <c r="K4" s="60"/>
      <c r="L4" s="60"/>
      <c r="M4" s="60"/>
      <c r="N4" s="60"/>
      <c r="O4" s="60"/>
      <c r="P4" s="60"/>
      <c r="Q4" s="60"/>
    </row>
    <row r="5" spans="1:17" ht="15.75" customHeight="1">
      <c r="A5" s="13"/>
      <c r="B5" s="61" t="s">
        <v>50</v>
      </c>
      <c r="C5" s="61"/>
      <c r="D5" s="61"/>
      <c r="E5" s="61"/>
      <c r="F5" s="61"/>
      <c r="G5" s="61"/>
      <c r="H5" s="61"/>
      <c r="I5" s="61"/>
      <c r="J5" s="61"/>
      <c r="K5" s="61"/>
      <c r="L5" s="61"/>
      <c r="M5" s="61"/>
      <c r="N5" s="61"/>
      <c r="O5" s="61"/>
      <c r="P5" s="61"/>
      <c r="Q5" s="61"/>
    </row>
    <row r="6" spans="1:17">
      <c r="A6" s="13"/>
      <c r="B6" s="63" t="s">
        <v>285</v>
      </c>
      <c r="C6" s="63"/>
      <c r="D6" s="63"/>
      <c r="E6" s="63"/>
      <c r="F6" s="63"/>
      <c r="G6" s="63"/>
      <c r="H6" s="63"/>
      <c r="I6" s="63"/>
      <c r="J6" s="63"/>
      <c r="K6" s="63"/>
      <c r="L6" s="63"/>
      <c r="M6" s="63"/>
      <c r="N6" s="63"/>
      <c r="O6" s="63"/>
      <c r="P6" s="63"/>
      <c r="Q6" s="63"/>
    </row>
    <row r="7" spans="1:17">
      <c r="A7" s="13"/>
      <c r="B7" s="22"/>
      <c r="C7" s="22"/>
      <c r="D7" s="22"/>
      <c r="E7" s="22"/>
      <c r="F7" s="22"/>
      <c r="G7" s="22"/>
      <c r="H7" s="22"/>
      <c r="I7" s="22"/>
      <c r="J7" s="22"/>
      <c r="K7" s="22"/>
      <c r="L7" s="22"/>
      <c r="M7" s="22"/>
      <c r="N7" s="22"/>
      <c r="O7" s="22"/>
      <c r="P7" s="22"/>
      <c r="Q7" s="22"/>
    </row>
    <row r="8" spans="1:17" ht="15.75" thickBot="1">
      <c r="A8" s="13"/>
      <c r="B8" s="14"/>
      <c r="C8" s="14"/>
      <c r="D8" s="14"/>
      <c r="E8" s="14"/>
      <c r="F8" s="14"/>
      <c r="G8" s="14"/>
      <c r="H8" s="14"/>
      <c r="I8" s="14"/>
      <c r="J8" s="14"/>
      <c r="K8" s="14"/>
      <c r="L8" s="14"/>
      <c r="M8" s="14"/>
      <c r="N8" s="14"/>
      <c r="O8" s="14"/>
      <c r="P8" s="14"/>
      <c r="Q8" s="14"/>
    </row>
    <row r="9" spans="1:17" ht="16.5" thickTop="1" thickBot="1">
      <c r="A9" s="13"/>
      <c r="B9" s="15" t="s">
        <v>205</v>
      </c>
      <c r="C9" s="23" t="s">
        <v>286</v>
      </c>
      <c r="D9" s="23"/>
      <c r="E9" s="23"/>
      <c r="F9" s="23"/>
      <c r="G9" s="23"/>
      <c r="H9" s="23"/>
      <c r="I9" s="23"/>
      <c r="J9" s="118"/>
      <c r="K9" s="23" t="s">
        <v>287</v>
      </c>
      <c r="L9" s="23"/>
      <c r="M9" s="23"/>
      <c r="N9" s="23"/>
      <c r="O9" s="23"/>
      <c r="P9" s="23"/>
      <c r="Q9" s="23"/>
    </row>
    <row r="10" spans="1:17" ht="15.75" thickBot="1">
      <c r="A10" s="13"/>
      <c r="B10" s="97"/>
      <c r="C10" s="114">
        <v>2014</v>
      </c>
      <c r="D10" s="114"/>
      <c r="E10" s="114"/>
      <c r="F10" s="19"/>
      <c r="G10" s="114">
        <v>2013</v>
      </c>
      <c r="H10" s="114"/>
      <c r="I10" s="114"/>
      <c r="J10" s="119"/>
      <c r="K10" s="114">
        <v>2014</v>
      </c>
      <c r="L10" s="114"/>
      <c r="M10" s="114"/>
      <c r="N10" s="119"/>
      <c r="O10" s="114">
        <v>2013</v>
      </c>
      <c r="P10" s="114"/>
      <c r="Q10" s="114"/>
    </row>
    <row r="11" spans="1:17">
      <c r="A11" s="13"/>
      <c r="B11" s="121" t="s">
        <v>288</v>
      </c>
      <c r="C11" s="27" t="s">
        <v>159</v>
      </c>
      <c r="D11" s="29">
        <v>39522</v>
      </c>
      <c r="E11" s="31"/>
      <c r="F11" s="26"/>
      <c r="G11" s="27" t="s">
        <v>159</v>
      </c>
      <c r="H11" s="29">
        <v>29919</v>
      </c>
      <c r="I11" s="31"/>
      <c r="J11" s="31"/>
      <c r="K11" s="27" t="s">
        <v>159</v>
      </c>
      <c r="L11" s="29">
        <v>76052</v>
      </c>
      <c r="M11" s="31"/>
      <c r="N11" s="31"/>
      <c r="O11" s="27" t="s">
        <v>159</v>
      </c>
      <c r="P11" s="29">
        <v>61859</v>
      </c>
      <c r="Q11" s="31"/>
    </row>
    <row r="12" spans="1:17">
      <c r="A12" s="13"/>
      <c r="B12" s="122"/>
      <c r="C12" s="28"/>
      <c r="D12" s="30"/>
      <c r="E12" s="32"/>
      <c r="F12" s="26"/>
      <c r="G12" s="28"/>
      <c r="H12" s="30"/>
      <c r="I12" s="32"/>
      <c r="J12" s="32"/>
      <c r="K12" s="28"/>
      <c r="L12" s="30"/>
      <c r="M12" s="32"/>
      <c r="N12" s="32"/>
      <c r="O12" s="28"/>
      <c r="P12" s="30"/>
      <c r="Q12" s="32"/>
    </row>
    <row r="13" spans="1:17">
      <c r="A13" s="13"/>
      <c r="B13" s="19"/>
      <c r="C13" s="34"/>
      <c r="D13" s="34"/>
      <c r="E13" s="34"/>
      <c r="F13" s="19"/>
      <c r="G13" s="34"/>
      <c r="H13" s="34"/>
      <c r="I13" s="34"/>
      <c r="J13" s="19"/>
      <c r="K13" s="34"/>
      <c r="L13" s="34"/>
      <c r="M13" s="34"/>
      <c r="N13" s="19"/>
      <c r="O13" s="34"/>
      <c r="P13" s="34"/>
      <c r="Q13" s="34"/>
    </row>
    <row r="14" spans="1:17">
      <c r="A14" s="13"/>
      <c r="B14" s="36" t="s">
        <v>289</v>
      </c>
      <c r="C14" s="37">
        <v>92649</v>
      </c>
      <c r="D14" s="37"/>
      <c r="E14" s="26"/>
      <c r="F14" s="26"/>
      <c r="G14" s="37">
        <v>91032</v>
      </c>
      <c r="H14" s="37"/>
      <c r="I14" s="26"/>
      <c r="J14" s="26"/>
      <c r="K14" s="37">
        <v>92391</v>
      </c>
      <c r="L14" s="37"/>
      <c r="M14" s="26"/>
      <c r="N14" s="26"/>
      <c r="O14" s="37">
        <v>89790</v>
      </c>
      <c r="P14" s="37"/>
      <c r="Q14" s="26"/>
    </row>
    <row r="15" spans="1:17">
      <c r="A15" s="13"/>
      <c r="B15" s="36"/>
      <c r="C15" s="37"/>
      <c r="D15" s="37"/>
      <c r="E15" s="26"/>
      <c r="F15" s="26"/>
      <c r="G15" s="37"/>
      <c r="H15" s="37"/>
      <c r="I15" s="26"/>
      <c r="J15" s="26"/>
      <c r="K15" s="37"/>
      <c r="L15" s="37"/>
      <c r="M15" s="26"/>
      <c r="N15" s="26"/>
      <c r="O15" s="37"/>
      <c r="P15" s="37"/>
      <c r="Q15" s="26"/>
    </row>
    <row r="16" spans="1:17">
      <c r="A16" s="13"/>
      <c r="B16" s="33" t="s">
        <v>290</v>
      </c>
      <c r="C16" s="35">
        <v>3046</v>
      </c>
      <c r="D16" s="35"/>
      <c r="E16" s="34"/>
      <c r="F16" s="34"/>
      <c r="G16" s="35">
        <v>3574</v>
      </c>
      <c r="H16" s="35"/>
      <c r="I16" s="34"/>
      <c r="J16" s="34"/>
      <c r="K16" s="35">
        <v>2972</v>
      </c>
      <c r="L16" s="35"/>
      <c r="M16" s="34"/>
      <c r="N16" s="34"/>
      <c r="O16" s="35">
        <v>4711</v>
      </c>
      <c r="P16" s="35"/>
      <c r="Q16" s="34"/>
    </row>
    <row r="17" spans="1:17" ht="15.75" thickBot="1">
      <c r="A17" s="13"/>
      <c r="B17" s="33"/>
      <c r="C17" s="109"/>
      <c r="D17" s="109"/>
      <c r="E17" s="66"/>
      <c r="F17" s="34"/>
      <c r="G17" s="109"/>
      <c r="H17" s="109"/>
      <c r="I17" s="66"/>
      <c r="J17" s="66"/>
      <c r="K17" s="109"/>
      <c r="L17" s="109"/>
      <c r="M17" s="66"/>
      <c r="N17" s="66"/>
      <c r="O17" s="109"/>
      <c r="P17" s="109"/>
      <c r="Q17" s="66"/>
    </row>
    <row r="18" spans="1:17">
      <c r="A18" s="13"/>
      <c r="B18" s="36" t="s">
        <v>291</v>
      </c>
      <c r="C18" s="29">
        <v>95695</v>
      </c>
      <c r="D18" s="29"/>
      <c r="E18" s="31"/>
      <c r="F18" s="26"/>
      <c r="G18" s="29">
        <v>94606</v>
      </c>
      <c r="H18" s="29"/>
      <c r="I18" s="31"/>
      <c r="J18" s="31"/>
      <c r="K18" s="29">
        <v>95363</v>
      </c>
      <c r="L18" s="29"/>
      <c r="M18" s="31"/>
      <c r="N18" s="31"/>
      <c r="O18" s="29">
        <v>94501</v>
      </c>
      <c r="P18" s="29"/>
      <c r="Q18" s="31"/>
    </row>
    <row r="19" spans="1:17" ht="15.75" thickBot="1">
      <c r="A19" s="13"/>
      <c r="B19" s="36"/>
      <c r="C19" s="70"/>
      <c r="D19" s="70"/>
      <c r="E19" s="71"/>
      <c r="F19" s="26"/>
      <c r="G19" s="70"/>
      <c r="H19" s="70"/>
      <c r="I19" s="71"/>
      <c r="J19" s="71"/>
      <c r="K19" s="70"/>
      <c r="L19" s="70"/>
      <c r="M19" s="71"/>
      <c r="N19" s="71"/>
      <c r="O19" s="70"/>
      <c r="P19" s="70"/>
      <c r="Q19" s="71"/>
    </row>
    <row r="20" spans="1:17">
      <c r="A20" s="13"/>
      <c r="B20" s="120" t="s">
        <v>50</v>
      </c>
      <c r="C20" s="58"/>
      <c r="D20" s="58"/>
      <c r="E20" s="58"/>
      <c r="F20" s="19"/>
      <c r="G20" s="58"/>
      <c r="H20" s="58"/>
      <c r="I20" s="58"/>
      <c r="J20" s="64"/>
      <c r="K20" s="58"/>
      <c r="L20" s="58"/>
      <c r="M20" s="58"/>
      <c r="N20" s="64"/>
      <c r="O20" s="58"/>
      <c r="P20" s="58"/>
      <c r="Q20" s="58"/>
    </row>
    <row r="21" spans="1:17">
      <c r="A21" s="13"/>
      <c r="B21" s="123" t="s">
        <v>292</v>
      </c>
      <c r="C21" s="42" t="s">
        <v>159</v>
      </c>
      <c r="D21" s="39">
        <v>0.43</v>
      </c>
      <c r="E21" s="26"/>
      <c r="F21" s="26"/>
      <c r="G21" s="42" t="s">
        <v>159</v>
      </c>
      <c r="H21" s="39">
        <v>0.33</v>
      </c>
      <c r="I21" s="26"/>
      <c r="J21" s="26"/>
      <c r="K21" s="42" t="s">
        <v>159</v>
      </c>
      <c r="L21" s="39">
        <v>0.82</v>
      </c>
      <c r="M21" s="26"/>
      <c r="N21" s="26"/>
      <c r="O21" s="42" t="s">
        <v>159</v>
      </c>
      <c r="P21" s="39">
        <v>0.69</v>
      </c>
      <c r="Q21" s="26"/>
    </row>
    <row r="22" spans="1:17">
      <c r="A22" s="13"/>
      <c r="B22" s="123"/>
      <c r="C22" s="42"/>
      <c r="D22" s="39"/>
      <c r="E22" s="26"/>
      <c r="F22" s="26"/>
      <c r="G22" s="42"/>
      <c r="H22" s="39"/>
      <c r="I22" s="26"/>
      <c r="J22" s="26"/>
      <c r="K22" s="42"/>
      <c r="L22" s="39"/>
      <c r="M22" s="26"/>
      <c r="N22" s="26"/>
      <c r="O22" s="42"/>
      <c r="P22" s="39"/>
      <c r="Q22" s="26"/>
    </row>
    <row r="23" spans="1:17">
      <c r="A23" s="13"/>
      <c r="B23" s="72" t="s">
        <v>293</v>
      </c>
      <c r="C23" s="53" t="s">
        <v>159</v>
      </c>
      <c r="D23" s="50">
        <v>0.41</v>
      </c>
      <c r="E23" s="34"/>
      <c r="F23" s="34"/>
      <c r="G23" s="53" t="s">
        <v>159</v>
      </c>
      <c r="H23" s="50">
        <v>0.32</v>
      </c>
      <c r="I23" s="34"/>
      <c r="J23" s="34"/>
      <c r="K23" s="53" t="s">
        <v>159</v>
      </c>
      <c r="L23" s="50">
        <v>0.8</v>
      </c>
      <c r="M23" s="34"/>
      <c r="N23" s="34"/>
      <c r="O23" s="53" t="s">
        <v>159</v>
      </c>
      <c r="P23" s="50">
        <v>0.65</v>
      </c>
      <c r="Q23" s="34"/>
    </row>
    <row r="24" spans="1:17">
      <c r="A24" s="13"/>
      <c r="B24" s="72"/>
      <c r="C24" s="53"/>
      <c r="D24" s="50"/>
      <c r="E24" s="34"/>
      <c r="F24" s="34"/>
      <c r="G24" s="53"/>
      <c r="H24" s="50"/>
      <c r="I24" s="34"/>
      <c r="J24" s="34"/>
      <c r="K24" s="53"/>
      <c r="L24" s="50"/>
      <c r="M24" s="34"/>
      <c r="N24" s="34"/>
      <c r="O24" s="53"/>
      <c r="P24" s="50"/>
      <c r="Q24" s="34"/>
    </row>
    <row r="25" spans="1:17" ht="25.5" customHeight="1">
      <c r="A25" s="13"/>
      <c r="B25" s="63" t="s">
        <v>294</v>
      </c>
      <c r="C25" s="63"/>
      <c r="D25" s="63"/>
      <c r="E25" s="63"/>
      <c r="F25" s="63"/>
      <c r="G25" s="63"/>
      <c r="H25" s="63"/>
      <c r="I25" s="63"/>
      <c r="J25" s="63"/>
      <c r="K25" s="63"/>
      <c r="L25" s="63"/>
      <c r="M25" s="63"/>
      <c r="N25" s="63"/>
      <c r="O25" s="63"/>
      <c r="P25" s="63"/>
      <c r="Q25" s="63"/>
    </row>
  </sheetData>
  <mergeCells count="108">
    <mergeCell ref="B5:Q5"/>
    <mergeCell ref="B6:Q6"/>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9</v>
      </c>
      <c r="B1" s="1" t="s">
        <v>1</v>
      </c>
    </row>
    <row r="2" spans="1:2">
      <c r="A2" s="7"/>
      <c r="B2" s="1" t="s">
        <v>2</v>
      </c>
    </row>
    <row r="3" spans="1:2" ht="30">
      <c r="A3" s="3" t="s">
        <v>295</v>
      </c>
      <c r="B3" s="4" t="s">
        <v>5</v>
      </c>
    </row>
    <row r="4" spans="1:2">
      <c r="A4" s="13" t="s">
        <v>89</v>
      </c>
      <c r="B4" s="4" t="s">
        <v>5</v>
      </c>
    </row>
    <row r="5" spans="1:2" ht="31.5">
      <c r="A5" s="13"/>
      <c r="B5" s="10" t="s">
        <v>89</v>
      </c>
    </row>
    <row r="6" spans="1:2" ht="281.25">
      <c r="A6" s="13"/>
      <c r="B6" s="11" t="s">
        <v>29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297</v>
      </c>
      <c r="B1" s="1" t="s">
        <v>1</v>
      </c>
    </row>
    <row r="2" spans="1:2">
      <c r="A2" s="7"/>
      <c r="B2" s="1" t="s">
        <v>2</v>
      </c>
    </row>
    <row r="3" spans="1:2">
      <c r="A3" s="3" t="s">
        <v>298</v>
      </c>
      <c r="B3" s="4" t="s">
        <v>5</v>
      </c>
    </row>
    <row r="4" spans="1:2">
      <c r="A4" s="13" t="s">
        <v>297</v>
      </c>
      <c r="B4" s="4" t="s">
        <v>5</v>
      </c>
    </row>
    <row r="5" spans="1:2" ht="15.75">
      <c r="A5" s="13"/>
      <c r="B5" s="10" t="s">
        <v>297</v>
      </c>
    </row>
    <row r="6" spans="1:2">
      <c r="A6" s="13"/>
      <c r="B6" s="12" t="s">
        <v>299</v>
      </c>
    </row>
    <row r="7" spans="1:2" ht="332.25">
      <c r="A7" s="13"/>
      <c r="B7" s="11" t="s">
        <v>30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01</v>
      </c>
      <c r="B1" s="1" t="s">
        <v>1</v>
      </c>
    </row>
    <row r="2" spans="1:2">
      <c r="A2" s="7"/>
      <c r="B2" s="1" t="s">
        <v>2</v>
      </c>
    </row>
    <row r="3" spans="1:2">
      <c r="A3" s="3" t="s">
        <v>302</v>
      </c>
      <c r="B3" s="4" t="s">
        <v>5</v>
      </c>
    </row>
    <row r="4" spans="1:2">
      <c r="A4" s="13" t="s">
        <v>301</v>
      </c>
      <c r="B4" s="4" t="s">
        <v>5</v>
      </c>
    </row>
    <row r="5" spans="1:2" ht="15.75">
      <c r="A5" s="13"/>
      <c r="B5" s="10" t="s">
        <v>301</v>
      </c>
    </row>
    <row r="6" spans="1:2" ht="141">
      <c r="A6" s="13"/>
      <c r="B6" s="11" t="s">
        <v>30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428279</v>
      </c>
      <c r="C3" s="8">
        <v>367887</v>
      </c>
      <c r="D3" s="8">
        <v>832217</v>
      </c>
      <c r="E3" s="8">
        <v>740886</v>
      </c>
    </row>
    <row r="4" spans="1:5">
      <c r="A4" s="2" t="s">
        <v>29</v>
      </c>
      <c r="B4" s="6">
        <v>290286</v>
      </c>
      <c r="C4" s="6">
        <v>253404</v>
      </c>
      <c r="D4" s="6">
        <v>566286</v>
      </c>
      <c r="E4" s="6">
        <v>511597</v>
      </c>
    </row>
    <row r="5" spans="1:5">
      <c r="A5" s="2" t="s">
        <v>30</v>
      </c>
      <c r="B5" s="6">
        <v>137993</v>
      </c>
      <c r="C5" s="6">
        <v>114483</v>
      </c>
      <c r="D5" s="6">
        <v>265931</v>
      </c>
      <c r="E5" s="6">
        <v>229289</v>
      </c>
    </row>
    <row r="6" spans="1:5">
      <c r="A6" s="3" t="s">
        <v>31</v>
      </c>
      <c r="B6" s="4" t="s">
        <v>5</v>
      </c>
      <c r="C6" s="4" t="s">
        <v>5</v>
      </c>
      <c r="D6" s="4" t="s">
        <v>5</v>
      </c>
      <c r="E6" s="4" t="s">
        <v>5</v>
      </c>
    </row>
    <row r="7" spans="1:5" ht="30">
      <c r="A7" s="2" t="s">
        <v>32</v>
      </c>
      <c r="B7" s="6">
        <v>77731</v>
      </c>
      <c r="C7" s="6">
        <v>65654</v>
      </c>
      <c r="D7" s="6">
        <v>148771</v>
      </c>
      <c r="E7" s="6">
        <v>131103</v>
      </c>
    </row>
    <row r="8" spans="1:5">
      <c r="A8" s="2" t="s">
        <v>33</v>
      </c>
      <c r="B8" s="4">
        <v>682</v>
      </c>
      <c r="C8" s="6">
        <v>1806</v>
      </c>
      <c r="D8" s="4">
        <v>810</v>
      </c>
      <c r="E8" s="6">
        <v>1815</v>
      </c>
    </row>
    <row r="9" spans="1:5">
      <c r="A9" s="2" t="s">
        <v>34</v>
      </c>
      <c r="B9" s="4">
        <v>-284</v>
      </c>
      <c r="C9" s="4">
        <v>-115</v>
      </c>
      <c r="D9" s="4">
        <v>405</v>
      </c>
      <c r="E9" s="4">
        <v>20</v>
      </c>
    </row>
    <row r="10" spans="1:5">
      <c r="A10" s="2" t="s">
        <v>35</v>
      </c>
      <c r="B10" s="6">
        <v>78129</v>
      </c>
      <c r="C10" s="6">
        <v>67345</v>
      </c>
      <c r="D10" s="6">
        <v>149986</v>
      </c>
      <c r="E10" s="6">
        <v>132938</v>
      </c>
    </row>
    <row r="11" spans="1:5">
      <c r="A11" s="2" t="s">
        <v>36</v>
      </c>
      <c r="B11" s="6">
        <v>5940</v>
      </c>
      <c r="C11" s="4">
        <v>0</v>
      </c>
      <c r="D11" s="6">
        <v>11248</v>
      </c>
      <c r="E11" s="4">
        <v>0</v>
      </c>
    </row>
    <row r="12" spans="1:5">
      <c r="A12" s="2" t="s">
        <v>37</v>
      </c>
      <c r="B12" s="6">
        <v>65804</v>
      </c>
      <c r="C12" s="6">
        <v>47138</v>
      </c>
      <c r="D12" s="6">
        <v>127193</v>
      </c>
      <c r="E12" s="6">
        <v>96351</v>
      </c>
    </row>
    <row r="13" spans="1:5">
      <c r="A13" s="3" t="s">
        <v>38</v>
      </c>
      <c r="B13" s="4" t="s">
        <v>5</v>
      </c>
      <c r="C13" s="4" t="s">
        <v>5</v>
      </c>
      <c r="D13" s="4" t="s">
        <v>5</v>
      </c>
      <c r="E13" s="4" t="s">
        <v>5</v>
      </c>
    </row>
    <row r="14" spans="1:5">
      <c r="A14" s="2" t="s">
        <v>39</v>
      </c>
      <c r="B14" s="6">
        <v>7725</v>
      </c>
      <c r="C14" s="6">
        <v>3111</v>
      </c>
      <c r="D14" s="6">
        <v>15475</v>
      </c>
      <c r="E14" s="6">
        <v>6474</v>
      </c>
    </row>
    <row r="15" spans="1:5" ht="30">
      <c r="A15" s="2" t="s">
        <v>40</v>
      </c>
      <c r="B15" s="6">
        <v>3129</v>
      </c>
      <c r="C15" s="6">
        <v>1019</v>
      </c>
      <c r="D15" s="6">
        <v>4606</v>
      </c>
      <c r="E15" s="4">
        <v>-448</v>
      </c>
    </row>
    <row r="16" spans="1:5">
      <c r="A16" s="2" t="s">
        <v>41</v>
      </c>
      <c r="B16" s="6">
        <v>10854</v>
      </c>
      <c r="C16" s="6">
        <v>4130</v>
      </c>
      <c r="D16" s="6">
        <v>20081</v>
      </c>
      <c r="E16" s="6">
        <v>6026</v>
      </c>
    </row>
    <row r="17" spans="1:5">
      <c r="A17" s="2" t="s">
        <v>42</v>
      </c>
      <c r="B17" s="6">
        <v>54950</v>
      </c>
      <c r="C17" s="6">
        <v>43008</v>
      </c>
      <c r="D17" s="6">
        <v>107112</v>
      </c>
      <c r="E17" s="6">
        <v>90325</v>
      </c>
    </row>
    <row r="18" spans="1:5">
      <c r="A18" s="2" t="s">
        <v>43</v>
      </c>
      <c r="B18" s="6">
        <v>15407</v>
      </c>
      <c r="C18" s="6">
        <v>13068</v>
      </c>
      <c r="D18" s="6">
        <v>31063</v>
      </c>
      <c r="E18" s="6">
        <v>28447</v>
      </c>
    </row>
    <row r="19" spans="1:5">
      <c r="A19" s="2" t="s">
        <v>44</v>
      </c>
      <c r="B19" s="6">
        <v>39543</v>
      </c>
      <c r="C19" s="6">
        <v>29940</v>
      </c>
      <c r="D19" s="6">
        <v>76049</v>
      </c>
      <c r="E19" s="6">
        <v>61878</v>
      </c>
    </row>
    <row r="20" spans="1:5" ht="30">
      <c r="A20" s="2" t="s">
        <v>45</v>
      </c>
      <c r="B20" s="4">
        <v>21</v>
      </c>
      <c r="C20" s="4">
        <v>21</v>
      </c>
      <c r="D20" s="4">
        <v>-3</v>
      </c>
      <c r="E20" s="4">
        <v>19</v>
      </c>
    </row>
    <row r="21" spans="1:5" ht="30">
      <c r="A21" s="2" t="s">
        <v>46</v>
      </c>
      <c r="B21" s="6">
        <v>39522</v>
      </c>
      <c r="C21" s="6">
        <v>29919</v>
      </c>
      <c r="D21" s="6">
        <v>76052</v>
      </c>
      <c r="E21" s="6">
        <v>61859</v>
      </c>
    </row>
    <row r="22" spans="1:5">
      <c r="A22" s="3" t="s">
        <v>47</v>
      </c>
      <c r="B22" s="4" t="s">
        <v>5</v>
      </c>
      <c r="C22" s="4" t="s">
        <v>5</v>
      </c>
      <c r="D22" s="4" t="s">
        <v>5</v>
      </c>
      <c r="E22" s="4" t="s">
        <v>5</v>
      </c>
    </row>
    <row r="23" spans="1:5">
      <c r="A23" s="2" t="s">
        <v>48</v>
      </c>
      <c r="B23" s="6">
        <v>92649</v>
      </c>
      <c r="C23" s="6">
        <v>91032</v>
      </c>
      <c r="D23" s="6">
        <v>92391</v>
      </c>
      <c r="E23" s="6">
        <v>89790</v>
      </c>
    </row>
    <row r="24" spans="1:5">
      <c r="A24" s="2" t="s">
        <v>49</v>
      </c>
      <c r="B24" s="6">
        <v>95695</v>
      </c>
      <c r="C24" s="6">
        <v>94606</v>
      </c>
      <c r="D24" s="6">
        <v>95363</v>
      </c>
      <c r="E24" s="6">
        <v>94501</v>
      </c>
    </row>
    <row r="25" spans="1:5">
      <c r="A25" s="3" t="s">
        <v>50</v>
      </c>
      <c r="B25" s="4" t="s">
        <v>5</v>
      </c>
      <c r="C25" s="4" t="s">
        <v>5</v>
      </c>
      <c r="D25" s="4" t="s">
        <v>5</v>
      </c>
      <c r="E25" s="4" t="s">
        <v>5</v>
      </c>
    </row>
    <row r="26" spans="1:5">
      <c r="A26" s="2" t="s">
        <v>51</v>
      </c>
      <c r="B26" s="9">
        <v>0.43</v>
      </c>
      <c r="C26" s="9">
        <v>0.33</v>
      </c>
      <c r="D26" s="9">
        <v>0.82</v>
      </c>
      <c r="E26" s="9">
        <v>0.69</v>
      </c>
    </row>
    <row r="27" spans="1:5">
      <c r="A27" s="2" t="s">
        <v>52</v>
      </c>
      <c r="B27" s="9">
        <v>0.41</v>
      </c>
      <c r="C27" s="9">
        <v>0.32</v>
      </c>
      <c r="D27" s="9">
        <v>0.8</v>
      </c>
      <c r="E27" s="9">
        <v>0.65</v>
      </c>
    </row>
    <row r="28" spans="1:5" ht="30">
      <c r="A28" s="3" t="s">
        <v>53</v>
      </c>
      <c r="B28" s="4" t="s">
        <v>5</v>
      </c>
      <c r="C28" s="4" t="s">
        <v>5</v>
      </c>
      <c r="D28" s="4" t="s">
        <v>5</v>
      </c>
      <c r="E28" s="4" t="s">
        <v>5</v>
      </c>
    </row>
    <row r="29" spans="1:5">
      <c r="A29" s="2" t="s">
        <v>44</v>
      </c>
      <c r="B29" s="6">
        <v>39543</v>
      </c>
      <c r="C29" s="6">
        <v>29940</v>
      </c>
      <c r="D29" s="6">
        <v>76049</v>
      </c>
      <c r="E29" s="6">
        <v>61878</v>
      </c>
    </row>
    <row r="30" spans="1:5" ht="30">
      <c r="A30" s="2" t="s">
        <v>54</v>
      </c>
      <c r="B30" s="6">
        <v>11690</v>
      </c>
      <c r="C30" s="6">
        <v>-2154</v>
      </c>
      <c r="D30" s="6">
        <v>12720</v>
      </c>
      <c r="E30" s="6">
        <v>-24903</v>
      </c>
    </row>
    <row r="31" spans="1:5">
      <c r="A31" s="2" t="s">
        <v>55</v>
      </c>
      <c r="B31" s="4">
        <v>0</v>
      </c>
      <c r="C31" s="4">
        <v>0</v>
      </c>
      <c r="D31" s="4">
        <v>2</v>
      </c>
      <c r="E31" s="4">
        <v>0</v>
      </c>
    </row>
    <row r="32" spans="1:5">
      <c r="A32" s="2" t="s">
        <v>56</v>
      </c>
      <c r="B32" s="6">
        <v>51233</v>
      </c>
      <c r="C32" s="6">
        <v>27786</v>
      </c>
      <c r="D32" s="6">
        <v>88771</v>
      </c>
      <c r="E32" s="6">
        <v>36975</v>
      </c>
    </row>
    <row r="33" spans="1:5" ht="30">
      <c r="A33" s="2" t="s">
        <v>57</v>
      </c>
      <c r="B33" s="4">
        <v>-15</v>
      </c>
      <c r="C33" s="4">
        <v>20</v>
      </c>
      <c r="D33" s="4">
        <v>12</v>
      </c>
      <c r="E33" s="4">
        <v>82</v>
      </c>
    </row>
    <row r="34" spans="1:5" ht="30">
      <c r="A34" s="2" t="s">
        <v>58</v>
      </c>
      <c r="B34" s="8">
        <v>51218</v>
      </c>
      <c r="C34" s="8">
        <v>27806</v>
      </c>
      <c r="D34" s="8">
        <v>88783</v>
      </c>
      <c r="E34" s="8">
        <v>3705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8"/>
  <sheetViews>
    <sheetView showGridLines="0" workbookViewId="0"/>
  </sheetViews>
  <sheetFormatPr defaultRowHeight="15"/>
  <cols>
    <col min="1" max="2" width="36.5703125" bestFit="1" customWidth="1"/>
    <col min="3" max="3" width="12" customWidth="1"/>
    <col min="4" max="4" width="2.42578125" customWidth="1"/>
    <col min="5" max="5" width="10.28515625" customWidth="1"/>
    <col min="6" max="6" width="2" customWidth="1"/>
    <col min="7" max="7" width="12" customWidth="1"/>
    <col min="8" max="8" width="3.140625" customWidth="1"/>
    <col min="9" max="9" width="13.42578125" customWidth="1"/>
    <col min="10" max="10" width="2.5703125" customWidth="1"/>
    <col min="11" max="11" width="12" customWidth="1"/>
    <col min="12" max="12" width="4.140625" customWidth="1"/>
    <col min="13" max="13" width="15.28515625" customWidth="1"/>
    <col min="14" max="14" width="3.42578125" customWidth="1"/>
    <col min="15" max="15" width="12" customWidth="1"/>
    <col min="16" max="16" width="2.42578125" customWidth="1"/>
    <col min="17" max="17" width="11.140625" customWidth="1"/>
    <col min="18" max="18" width="2" customWidth="1"/>
    <col min="19" max="19" width="12" customWidth="1"/>
    <col min="20" max="20" width="2.42578125" customWidth="1"/>
    <col min="21" max="21" width="10.28515625" customWidth="1"/>
    <col min="22" max="22" width="2" customWidth="1"/>
  </cols>
  <sheetData>
    <row r="1" spans="1:22" ht="15" customHeight="1">
      <c r="A1" s="7" t="s">
        <v>3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05</v>
      </c>
      <c r="B3" s="60" t="s">
        <v>5</v>
      </c>
      <c r="C3" s="60"/>
      <c r="D3" s="60"/>
      <c r="E3" s="60"/>
      <c r="F3" s="60"/>
      <c r="G3" s="60"/>
      <c r="H3" s="60"/>
      <c r="I3" s="60"/>
      <c r="J3" s="60"/>
      <c r="K3" s="60"/>
      <c r="L3" s="60"/>
      <c r="M3" s="60"/>
      <c r="N3" s="60"/>
      <c r="O3" s="60"/>
      <c r="P3" s="60"/>
      <c r="Q3" s="60"/>
      <c r="R3" s="60"/>
      <c r="S3" s="60"/>
      <c r="T3" s="60"/>
      <c r="U3" s="60"/>
      <c r="V3" s="60"/>
    </row>
    <row r="4" spans="1:22" ht="15" customHeight="1">
      <c r="A4" s="13" t="s">
        <v>304</v>
      </c>
      <c r="B4" s="60" t="s">
        <v>5</v>
      </c>
      <c r="C4" s="60"/>
      <c r="D4" s="60"/>
      <c r="E4" s="60"/>
      <c r="F4" s="60"/>
      <c r="G4" s="60"/>
      <c r="H4" s="60"/>
      <c r="I4" s="60"/>
      <c r="J4" s="60"/>
      <c r="K4" s="60"/>
      <c r="L4" s="60"/>
      <c r="M4" s="60"/>
      <c r="N4" s="60"/>
      <c r="O4" s="60"/>
      <c r="P4" s="60"/>
      <c r="Q4" s="60"/>
      <c r="R4" s="60"/>
      <c r="S4" s="60"/>
      <c r="T4" s="60"/>
      <c r="U4" s="60"/>
      <c r="V4" s="60"/>
    </row>
    <row r="5" spans="1:22" ht="15.75" customHeight="1">
      <c r="A5" s="13"/>
      <c r="B5" s="61" t="s">
        <v>304</v>
      </c>
      <c r="C5" s="61"/>
      <c r="D5" s="61"/>
      <c r="E5" s="61"/>
      <c r="F5" s="61"/>
      <c r="G5" s="61"/>
      <c r="H5" s="61"/>
      <c r="I5" s="61"/>
      <c r="J5" s="61"/>
      <c r="K5" s="61"/>
      <c r="L5" s="61"/>
      <c r="M5" s="61"/>
      <c r="N5" s="61"/>
      <c r="O5" s="61"/>
      <c r="P5" s="61"/>
      <c r="Q5" s="61"/>
      <c r="R5" s="61"/>
      <c r="S5" s="61"/>
      <c r="T5" s="61"/>
      <c r="U5" s="61"/>
      <c r="V5" s="61"/>
    </row>
    <row r="6" spans="1:22">
      <c r="A6" s="13"/>
      <c r="B6" s="63" t="s">
        <v>306</v>
      </c>
      <c r="C6" s="63"/>
      <c r="D6" s="63"/>
      <c r="E6" s="63"/>
      <c r="F6" s="63"/>
      <c r="G6" s="63"/>
      <c r="H6" s="63"/>
      <c r="I6" s="63"/>
      <c r="J6" s="63"/>
      <c r="K6" s="63"/>
      <c r="L6" s="63"/>
      <c r="M6" s="63"/>
      <c r="N6" s="63"/>
      <c r="O6" s="63"/>
      <c r="P6" s="63"/>
      <c r="Q6" s="63"/>
      <c r="R6" s="63"/>
      <c r="S6" s="63"/>
      <c r="T6" s="63"/>
      <c r="U6" s="63"/>
      <c r="V6" s="63"/>
    </row>
    <row r="7" spans="1:22">
      <c r="A7" s="13"/>
      <c r="B7" s="22"/>
      <c r="C7" s="22"/>
      <c r="D7" s="22"/>
      <c r="E7" s="22"/>
      <c r="F7" s="22"/>
      <c r="G7" s="22"/>
      <c r="H7" s="22"/>
      <c r="I7" s="22"/>
      <c r="J7" s="22"/>
      <c r="K7" s="22"/>
      <c r="L7" s="22"/>
      <c r="M7" s="22"/>
      <c r="N7" s="22"/>
      <c r="O7" s="22"/>
      <c r="P7" s="22"/>
      <c r="Q7" s="22"/>
      <c r="R7" s="22"/>
      <c r="S7" s="22"/>
      <c r="T7" s="22"/>
      <c r="U7" s="22"/>
      <c r="V7" s="22"/>
    </row>
    <row r="8" spans="1:22">
      <c r="A8" s="13"/>
      <c r="B8" s="14"/>
      <c r="C8" s="14"/>
      <c r="D8" s="14"/>
      <c r="E8" s="14"/>
      <c r="F8" s="14"/>
      <c r="G8" s="14"/>
      <c r="H8" s="14"/>
      <c r="I8" s="14"/>
      <c r="J8" s="14"/>
      <c r="K8" s="14"/>
      <c r="L8" s="14"/>
      <c r="M8" s="14"/>
      <c r="N8" s="14"/>
      <c r="O8" s="14"/>
      <c r="P8" s="14"/>
      <c r="Q8" s="14"/>
      <c r="R8" s="14"/>
      <c r="S8" s="14"/>
      <c r="T8" s="14"/>
      <c r="U8" s="14"/>
      <c r="V8" s="14"/>
    </row>
    <row r="9" spans="1:22">
      <c r="A9" s="13"/>
      <c r="B9" s="130" t="s">
        <v>307</v>
      </c>
      <c r="C9" s="130"/>
      <c r="D9" s="130"/>
      <c r="E9" s="130"/>
      <c r="F9" s="130"/>
      <c r="G9" s="130"/>
      <c r="H9" s="130"/>
      <c r="I9" s="130"/>
      <c r="J9" s="130"/>
      <c r="K9" s="130"/>
      <c r="L9" s="130"/>
      <c r="M9" s="130"/>
      <c r="N9" s="130"/>
      <c r="O9" s="130"/>
      <c r="P9" s="130"/>
      <c r="Q9" s="130"/>
      <c r="R9" s="130"/>
      <c r="S9" s="130"/>
      <c r="T9" s="130"/>
      <c r="U9" s="130"/>
      <c r="V9" s="130"/>
    </row>
    <row r="10" spans="1:22">
      <c r="A10" s="13"/>
      <c r="B10" s="19"/>
      <c r="C10" s="19"/>
      <c r="D10" s="34"/>
      <c r="E10" s="34"/>
      <c r="F10" s="34"/>
      <c r="G10" s="19"/>
      <c r="H10" s="34"/>
      <c r="I10" s="34"/>
      <c r="J10" s="34"/>
      <c r="K10" s="19"/>
      <c r="L10" s="34"/>
      <c r="M10" s="34"/>
      <c r="N10" s="34"/>
      <c r="O10" s="19"/>
      <c r="P10" s="34"/>
      <c r="Q10" s="34"/>
      <c r="R10" s="34"/>
      <c r="S10" s="19"/>
      <c r="T10" s="34"/>
      <c r="U10" s="34"/>
      <c r="V10" s="34"/>
    </row>
    <row r="11" spans="1:22" ht="15.75" thickBot="1">
      <c r="A11" s="13"/>
      <c r="B11" s="19"/>
      <c r="C11" s="19"/>
      <c r="D11" s="102" t="s">
        <v>308</v>
      </c>
      <c r="E11" s="102"/>
      <c r="F11" s="102"/>
      <c r="G11" s="102"/>
      <c r="H11" s="102"/>
      <c r="I11" s="102"/>
      <c r="J11" s="102"/>
      <c r="K11" s="102"/>
      <c r="L11" s="102"/>
      <c r="M11" s="102"/>
      <c r="N11" s="102"/>
      <c r="O11" s="102"/>
      <c r="P11" s="102"/>
      <c r="Q11" s="102"/>
      <c r="R11" s="102"/>
      <c r="S11" s="102"/>
      <c r="T11" s="102"/>
      <c r="U11" s="102"/>
      <c r="V11" s="102"/>
    </row>
    <row r="12" spans="1:22" ht="15.75" thickBot="1">
      <c r="A12" s="13"/>
      <c r="B12" s="19"/>
      <c r="C12" s="19"/>
      <c r="D12" s="131" t="s">
        <v>309</v>
      </c>
      <c r="E12" s="131"/>
      <c r="F12" s="131"/>
      <c r="G12" s="19"/>
      <c r="H12" s="131" t="s">
        <v>310</v>
      </c>
      <c r="I12" s="131"/>
      <c r="J12" s="131"/>
      <c r="K12" s="19"/>
      <c r="L12" s="131" t="s">
        <v>311</v>
      </c>
      <c r="M12" s="131"/>
      <c r="N12" s="131"/>
      <c r="O12" s="19"/>
      <c r="P12" s="131" t="s">
        <v>312</v>
      </c>
      <c r="Q12" s="131"/>
      <c r="R12" s="131"/>
      <c r="S12" s="19"/>
      <c r="T12" s="131" t="s">
        <v>313</v>
      </c>
      <c r="U12" s="131"/>
      <c r="V12" s="131"/>
    </row>
    <row r="13" spans="1:22">
      <c r="A13" s="13"/>
      <c r="B13" s="19"/>
      <c r="C13" s="19"/>
      <c r="D13" s="58"/>
      <c r="E13" s="58"/>
      <c r="F13" s="58"/>
      <c r="G13" s="19"/>
      <c r="H13" s="58"/>
      <c r="I13" s="58"/>
      <c r="J13" s="58"/>
      <c r="K13" s="19"/>
      <c r="L13" s="132" t="s">
        <v>314</v>
      </c>
      <c r="M13" s="132"/>
      <c r="N13" s="132"/>
      <c r="O13" s="19"/>
      <c r="P13" s="58"/>
      <c r="Q13" s="58"/>
      <c r="R13" s="58"/>
      <c r="S13" s="19"/>
      <c r="T13" s="58"/>
      <c r="U13" s="58"/>
      <c r="V13" s="58"/>
    </row>
    <row r="14" spans="1:22">
      <c r="A14" s="13"/>
      <c r="B14" s="133" t="s">
        <v>28</v>
      </c>
      <c r="C14" s="26"/>
      <c r="D14" s="133" t="s">
        <v>159</v>
      </c>
      <c r="E14" s="134" t="s">
        <v>199</v>
      </c>
      <c r="F14" s="26"/>
      <c r="G14" s="26"/>
      <c r="H14" s="133" t="s">
        <v>159</v>
      </c>
      <c r="I14" s="135">
        <v>312663</v>
      </c>
      <c r="J14" s="26"/>
      <c r="K14" s="26"/>
      <c r="L14" s="133" t="s">
        <v>159</v>
      </c>
      <c r="M14" s="135">
        <v>154761</v>
      </c>
      <c r="N14" s="26"/>
      <c r="O14" s="26"/>
      <c r="P14" s="133" t="s">
        <v>159</v>
      </c>
      <c r="Q14" s="134" t="s">
        <v>315</v>
      </c>
      <c r="R14" s="133" t="s">
        <v>164</v>
      </c>
      <c r="S14" s="26"/>
      <c r="T14" s="133" t="s">
        <v>159</v>
      </c>
      <c r="U14" s="135">
        <v>428279</v>
      </c>
      <c r="V14" s="26"/>
    </row>
    <row r="15" spans="1:22">
      <c r="A15" s="13"/>
      <c r="B15" s="133"/>
      <c r="C15" s="26"/>
      <c r="D15" s="133"/>
      <c r="E15" s="134"/>
      <c r="F15" s="26"/>
      <c r="G15" s="26"/>
      <c r="H15" s="133"/>
      <c r="I15" s="135"/>
      <c r="J15" s="26"/>
      <c r="K15" s="26"/>
      <c r="L15" s="133"/>
      <c r="M15" s="135"/>
      <c r="N15" s="26"/>
      <c r="O15" s="26"/>
      <c r="P15" s="133"/>
      <c r="Q15" s="134"/>
      <c r="R15" s="133"/>
      <c r="S15" s="26"/>
      <c r="T15" s="133"/>
      <c r="U15" s="135"/>
      <c r="V15" s="26"/>
    </row>
    <row r="16" spans="1:22">
      <c r="A16" s="13"/>
      <c r="B16" s="136" t="s">
        <v>29</v>
      </c>
      <c r="C16" s="34"/>
      <c r="D16" s="137" t="s">
        <v>199</v>
      </c>
      <c r="E16" s="137"/>
      <c r="F16" s="34"/>
      <c r="G16" s="34"/>
      <c r="H16" s="139">
        <v>221119</v>
      </c>
      <c r="I16" s="139"/>
      <c r="J16" s="34"/>
      <c r="K16" s="34"/>
      <c r="L16" s="139">
        <v>108861</v>
      </c>
      <c r="M16" s="139"/>
      <c r="N16" s="34"/>
      <c r="O16" s="34"/>
      <c r="P16" s="137" t="s">
        <v>316</v>
      </c>
      <c r="Q16" s="137"/>
      <c r="R16" s="136" t="s">
        <v>164</v>
      </c>
      <c r="S16" s="34"/>
      <c r="T16" s="139">
        <v>290286</v>
      </c>
      <c r="U16" s="139"/>
      <c r="V16" s="34"/>
    </row>
    <row r="17" spans="1:22" ht="15.75" thickBot="1">
      <c r="A17" s="13"/>
      <c r="B17" s="136"/>
      <c r="C17" s="34"/>
      <c r="D17" s="138"/>
      <c r="E17" s="138"/>
      <c r="F17" s="66"/>
      <c r="G17" s="34"/>
      <c r="H17" s="140"/>
      <c r="I17" s="140"/>
      <c r="J17" s="66"/>
      <c r="K17" s="34"/>
      <c r="L17" s="140"/>
      <c r="M17" s="140"/>
      <c r="N17" s="66"/>
      <c r="O17" s="34"/>
      <c r="P17" s="138"/>
      <c r="Q17" s="138"/>
      <c r="R17" s="141"/>
      <c r="S17" s="34"/>
      <c r="T17" s="140"/>
      <c r="U17" s="140"/>
      <c r="V17" s="66"/>
    </row>
    <row r="18" spans="1:22">
      <c r="A18" s="13"/>
      <c r="B18" s="142" t="s">
        <v>30</v>
      </c>
      <c r="C18" s="26"/>
      <c r="D18" s="143" t="s">
        <v>199</v>
      </c>
      <c r="E18" s="143"/>
      <c r="F18" s="31"/>
      <c r="G18" s="26"/>
      <c r="H18" s="145">
        <v>91544</v>
      </c>
      <c r="I18" s="145"/>
      <c r="J18" s="31"/>
      <c r="K18" s="26"/>
      <c r="L18" s="145">
        <v>45900</v>
      </c>
      <c r="M18" s="145"/>
      <c r="N18" s="31"/>
      <c r="O18" s="26"/>
      <c r="P18" s="143">
        <v>549</v>
      </c>
      <c r="Q18" s="143"/>
      <c r="R18" s="31"/>
      <c r="S18" s="26"/>
      <c r="T18" s="145">
        <v>137993</v>
      </c>
      <c r="U18" s="145"/>
      <c r="V18" s="31"/>
    </row>
    <row r="19" spans="1:22" ht="15.75" thickBot="1">
      <c r="A19" s="13"/>
      <c r="B19" s="142"/>
      <c r="C19" s="26"/>
      <c r="D19" s="144"/>
      <c r="E19" s="144"/>
      <c r="F19" s="71"/>
      <c r="G19" s="26"/>
      <c r="H19" s="146"/>
      <c r="I19" s="146"/>
      <c r="J19" s="71"/>
      <c r="K19" s="26"/>
      <c r="L19" s="146"/>
      <c r="M19" s="146"/>
      <c r="N19" s="71"/>
      <c r="O19" s="26"/>
      <c r="P19" s="144"/>
      <c r="Q19" s="144"/>
      <c r="R19" s="71"/>
      <c r="S19" s="26"/>
      <c r="T19" s="146"/>
      <c r="U19" s="146"/>
      <c r="V19" s="71"/>
    </row>
    <row r="20" spans="1:22">
      <c r="A20" s="13"/>
      <c r="B20" s="127" t="s">
        <v>31</v>
      </c>
      <c r="C20" s="19"/>
      <c r="D20" s="58"/>
      <c r="E20" s="58"/>
      <c r="F20" s="58"/>
      <c r="G20" s="19"/>
      <c r="H20" s="58"/>
      <c r="I20" s="58"/>
      <c r="J20" s="58"/>
      <c r="K20" s="19"/>
      <c r="L20" s="58"/>
      <c r="M20" s="58"/>
      <c r="N20" s="58"/>
      <c r="O20" s="19"/>
      <c r="P20" s="58"/>
      <c r="Q20" s="58"/>
      <c r="R20" s="58"/>
      <c r="S20" s="19"/>
      <c r="T20" s="58"/>
      <c r="U20" s="58"/>
      <c r="V20" s="58"/>
    </row>
    <row r="21" spans="1:22">
      <c r="A21" s="13"/>
      <c r="B21" s="133" t="s">
        <v>32</v>
      </c>
      <c r="C21" s="26"/>
      <c r="D21" s="134" t="s">
        <v>199</v>
      </c>
      <c r="E21" s="134"/>
      <c r="F21" s="26"/>
      <c r="G21" s="26"/>
      <c r="H21" s="135">
        <v>59536</v>
      </c>
      <c r="I21" s="135"/>
      <c r="J21" s="26"/>
      <c r="K21" s="26"/>
      <c r="L21" s="135">
        <v>18195</v>
      </c>
      <c r="M21" s="135"/>
      <c r="N21" s="26"/>
      <c r="O21" s="26"/>
      <c r="P21" s="134" t="s">
        <v>199</v>
      </c>
      <c r="Q21" s="134"/>
      <c r="R21" s="26"/>
      <c r="S21" s="26"/>
      <c r="T21" s="135">
        <v>77731</v>
      </c>
      <c r="U21" s="135"/>
      <c r="V21" s="26"/>
    </row>
    <row r="22" spans="1:22">
      <c r="A22" s="13"/>
      <c r="B22" s="133"/>
      <c r="C22" s="26"/>
      <c r="D22" s="134"/>
      <c r="E22" s="134"/>
      <c r="F22" s="26"/>
      <c r="G22" s="26"/>
      <c r="H22" s="135"/>
      <c r="I22" s="135"/>
      <c r="J22" s="26"/>
      <c r="K22" s="26"/>
      <c r="L22" s="135"/>
      <c r="M22" s="135"/>
      <c r="N22" s="26"/>
      <c r="O22" s="26"/>
      <c r="P22" s="134"/>
      <c r="Q22" s="134"/>
      <c r="R22" s="26"/>
      <c r="S22" s="26"/>
      <c r="T22" s="135"/>
      <c r="U22" s="135"/>
      <c r="V22" s="26"/>
    </row>
    <row r="23" spans="1:22">
      <c r="A23" s="13"/>
      <c r="B23" s="136" t="s">
        <v>317</v>
      </c>
      <c r="C23" s="34"/>
      <c r="D23" s="137" t="s">
        <v>199</v>
      </c>
      <c r="E23" s="137"/>
      <c r="F23" s="34"/>
      <c r="G23" s="34"/>
      <c r="H23" s="137">
        <v>512</v>
      </c>
      <c r="I23" s="137"/>
      <c r="J23" s="34"/>
      <c r="K23" s="34"/>
      <c r="L23" s="137" t="s">
        <v>318</v>
      </c>
      <c r="M23" s="137"/>
      <c r="N23" s="136" t="s">
        <v>164</v>
      </c>
      <c r="O23" s="34"/>
      <c r="P23" s="137" t="s">
        <v>199</v>
      </c>
      <c r="Q23" s="137"/>
      <c r="R23" s="34"/>
      <c r="S23" s="34"/>
      <c r="T23" s="137">
        <v>398</v>
      </c>
      <c r="U23" s="137"/>
      <c r="V23" s="34"/>
    </row>
    <row r="24" spans="1:22" ht="15.75" thickBot="1">
      <c r="A24" s="13"/>
      <c r="B24" s="136"/>
      <c r="C24" s="34"/>
      <c r="D24" s="138"/>
      <c r="E24" s="138"/>
      <c r="F24" s="66"/>
      <c r="G24" s="34"/>
      <c r="H24" s="138"/>
      <c r="I24" s="138"/>
      <c r="J24" s="66"/>
      <c r="K24" s="34"/>
      <c r="L24" s="138"/>
      <c r="M24" s="138"/>
      <c r="N24" s="141"/>
      <c r="O24" s="34"/>
      <c r="P24" s="138"/>
      <c r="Q24" s="138"/>
      <c r="R24" s="66"/>
      <c r="S24" s="34"/>
      <c r="T24" s="138"/>
      <c r="U24" s="138"/>
      <c r="V24" s="66"/>
    </row>
    <row r="25" spans="1:22">
      <c r="A25" s="13"/>
      <c r="B25" s="142" t="s">
        <v>35</v>
      </c>
      <c r="C25" s="26"/>
      <c r="D25" s="143" t="s">
        <v>199</v>
      </c>
      <c r="E25" s="143"/>
      <c r="F25" s="31"/>
      <c r="G25" s="26"/>
      <c r="H25" s="145">
        <v>60048</v>
      </c>
      <c r="I25" s="145"/>
      <c r="J25" s="31"/>
      <c r="K25" s="26"/>
      <c r="L25" s="145">
        <v>18081</v>
      </c>
      <c r="M25" s="145"/>
      <c r="N25" s="31"/>
      <c r="O25" s="26"/>
      <c r="P25" s="143" t="s">
        <v>199</v>
      </c>
      <c r="Q25" s="143"/>
      <c r="R25" s="31"/>
      <c r="S25" s="26"/>
      <c r="T25" s="145">
        <v>78129</v>
      </c>
      <c r="U25" s="145"/>
      <c r="V25" s="31"/>
    </row>
    <row r="26" spans="1:22">
      <c r="A26" s="13"/>
      <c r="B26" s="142"/>
      <c r="C26" s="26"/>
      <c r="D26" s="134"/>
      <c r="E26" s="134"/>
      <c r="F26" s="26"/>
      <c r="G26" s="26"/>
      <c r="H26" s="135"/>
      <c r="I26" s="135"/>
      <c r="J26" s="26"/>
      <c r="K26" s="26"/>
      <c r="L26" s="135"/>
      <c r="M26" s="135"/>
      <c r="N26" s="26"/>
      <c r="O26" s="26"/>
      <c r="P26" s="134"/>
      <c r="Q26" s="134"/>
      <c r="R26" s="26"/>
      <c r="S26" s="26"/>
      <c r="T26" s="135"/>
      <c r="U26" s="135"/>
      <c r="V26" s="26"/>
    </row>
    <row r="27" spans="1:22">
      <c r="A27" s="13"/>
      <c r="B27" s="136" t="s">
        <v>36</v>
      </c>
      <c r="C27" s="34"/>
      <c r="D27" s="137" t="s">
        <v>199</v>
      </c>
      <c r="E27" s="137"/>
      <c r="F27" s="34"/>
      <c r="G27" s="34"/>
      <c r="H27" s="139">
        <v>5940</v>
      </c>
      <c r="I27" s="139"/>
      <c r="J27" s="34"/>
      <c r="K27" s="34"/>
      <c r="L27" s="137" t="s">
        <v>199</v>
      </c>
      <c r="M27" s="137"/>
      <c r="N27" s="34"/>
      <c r="O27" s="34"/>
      <c r="P27" s="137" t="s">
        <v>199</v>
      </c>
      <c r="Q27" s="137"/>
      <c r="R27" s="34"/>
      <c r="S27" s="34"/>
      <c r="T27" s="139">
        <v>5940</v>
      </c>
      <c r="U27" s="139"/>
      <c r="V27" s="34"/>
    </row>
    <row r="28" spans="1:22">
      <c r="A28" s="13"/>
      <c r="B28" s="136"/>
      <c r="C28" s="34"/>
      <c r="D28" s="137"/>
      <c r="E28" s="137"/>
      <c r="F28" s="34"/>
      <c r="G28" s="34"/>
      <c r="H28" s="139"/>
      <c r="I28" s="139"/>
      <c r="J28" s="34"/>
      <c r="K28" s="34"/>
      <c r="L28" s="137"/>
      <c r="M28" s="137"/>
      <c r="N28" s="34"/>
      <c r="O28" s="34"/>
      <c r="P28" s="137"/>
      <c r="Q28" s="137"/>
      <c r="R28" s="34"/>
      <c r="S28" s="34"/>
      <c r="T28" s="139"/>
      <c r="U28" s="139"/>
      <c r="V28" s="34"/>
    </row>
    <row r="29" spans="1:22">
      <c r="A29" s="13"/>
      <c r="B29" s="133" t="s">
        <v>319</v>
      </c>
      <c r="C29" s="26"/>
      <c r="D29" s="135">
        <v>44571</v>
      </c>
      <c r="E29" s="135"/>
      <c r="F29" s="26"/>
      <c r="G29" s="26"/>
      <c r="H29" s="135">
        <v>19805</v>
      </c>
      <c r="I29" s="135"/>
      <c r="J29" s="26"/>
      <c r="K29" s="26"/>
      <c r="L29" s="134" t="s">
        <v>199</v>
      </c>
      <c r="M29" s="134"/>
      <c r="N29" s="26"/>
      <c r="O29" s="26"/>
      <c r="P29" s="134" t="s">
        <v>320</v>
      </c>
      <c r="Q29" s="134"/>
      <c r="R29" s="133" t="s">
        <v>164</v>
      </c>
      <c r="S29" s="26"/>
      <c r="T29" s="134" t="s">
        <v>199</v>
      </c>
      <c r="U29" s="134"/>
      <c r="V29" s="26"/>
    </row>
    <row r="30" spans="1:22" ht="15.75" thickBot="1">
      <c r="A30" s="13"/>
      <c r="B30" s="133"/>
      <c r="C30" s="26"/>
      <c r="D30" s="146"/>
      <c r="E30" s="146"/>
      <c r="F30" s="71"/>
      <c r="G30" s="26"/>
      <c r="H30" s="146"/>
      <c r="I30" s="146"/>
      <c r="J30" s="71"/>
      <c r="K30" s="26"/>
      <c r="L30" s="144"/>
      <c r="M30" s="144"/>
      <c r="N30" s="71"/>
      <c r="O30" s="26"/>
      <c r="P30" s="144"/>
      <c r="Q30" s="144"/>
      <c r="R30" s="147"/>
      <c r="S30" s="26"/>
      <c r="T30" s="144"/>
      <c r="U30" s="144"/>
      <c r="V30" s="71"/>
    </row>
    <row r="31" spans="1:22">
      <c r="A31" s="13"/>
      <c r="B31" s="148" t="s">
        <v>37</v>
      </c>
      <c r="C31" s="34"/>
      <c r="D31" s="149">
        <v>44571</v>
      </c>
      <c r="E31" s="149"/>
      <c r="F31" s="58"/>
      <c r="G31" s="34"/>
      <c r="H31" s="149">
        <v>57241</v>
      </c>
      <c r="I31" s="149"/>
      <c r="J31" s="58"/>
      <c r="K31" s="34"/>
      <c r="L31" s="149">
        <v>27819</v>
      </c>
      <c r="M31" s="149"/>
      <c r="N31" s="58"/>
      <c r="O31" s="34"/>
      <c r="P31" s="150" t="s">
        <v>321</v>
      </c>
      <c r="Q31" s="150"/>
      <c r="R31" s="151" t="s">
        <v>164</v>
      </c>
      <c r="S31" s="34"/>
      <c r="T31" s="149">
        <v>65804</v>
      </c>
      <c r="U31" s="149"/>
      <c r="V31" s="58"/>
    </row>
    <row r="32" spans="1:22" ht="15.75" thickBot="1">
      <c r="A32" s="13"/>
      <c r="B32" s="148"/>
      <c r="C32" s="34"/>
      <c r="D32" s="140"/>
      <c r="E32" s="140"/>
      <c r="F32" s="66"/>
      <c r="G32" s="34"/>
      <c r="H32" s="140"/>
      <c r="I32" s="140"/>
      <c r="J32" s="66"/>
      <c r="K32" s="34"/>
      <c r="L32" s="140"/>
      <c r="M32" s="140"/>
      <c r="N32" s="66"/>
      <c r="O32" s="34"/>
      <c r="P32" s="138"/>
      <c r="Q32" s="138"/>
      <c r="R32" s="141"/>
      <c r="S32" s="34"/>
      <c r="T32" s="140"/>
      <c r="U32" s="140"/>
      <c r="V32" s="66"/>
    </row>
    <row r="33" spans="1:22">
      <c r="A33" s="13"/>
      <c r="B33" s="129" t="s">
        <v>38</v>
      </c>
      <c r="C33" s="17"/>
      <c r="D33" s="31"/>
      <c r="E33" s="31"/>
      <c r="F33" s="31"/>
      <c r="G33" s="17"/>
      <c r="H33" s="31"/>
      <c r="I33" s="31"/>
      <c r="J33" s="31"/>
      <c r="K33" s="17"/>
      <c r="L33" s="31"/>
      <c r="M33" s="31"/>
      <c r="N33" s="31"/>
      <c r="O33" s="17"/>
      <c r="P33" s="31"/>
      <c r="Q33" s="31"/>
      <c r="R33" s="31"/>
      <c r="S33" s="17"/>
      <c r="T33" s="31"/>
      <c r="U33" s="31"/>
      <c r="V33" s="31"/>
    </row>
    <row r="34" spans="1:22">
      <c r="A34" s="13"/>
      <c r="B34" s="136" t="s">
        <v>322</v>
      </c>
      <c r="C34" s="34"/>
      <c r="D34" s="139">
        <v>7768</v>
      </c>
      <c r="E34" s="139"/>
      <c r="F34" s="34"/>
      <c r="G34" s="34"/>
      <c r="H34" s="137" t="s">
        <v>323</v>
      </c>
      <c r="I34" s="137"/>
      <c r="J34" s="136" t="s">
        <v>164</v>
      </c>
      <c r="K34" s="34"/>
      <c r="L34" s="137" t="s">
        <v>324</v>
      </c>
      <c r="M34" s="137"/>
      <c r="N34" s="136" t="s">
        <v>164</v>
      </c>
      <c r="O34" s="34"/>
      <c r="P34" s="137" t="s">
        <v>199</v>
      </c>
      <c r="Q34" s="137"/>
      <c r="R34" s="34"/>
      <c r="S34" s="34"/>
      <c r="T34" s="139">
        <v>7725</v>
      </c>
      <c r="U34" s="139"/>
      <c r="V34" s="34"/>
    </row>
    <row r="35" spans="1:22">
      <c r="A35" s="13"/>
      <c r="B35" s="136"/>
      <c r="C35" s="34"/>
      <c r="D35" s="139"/>
      <c r="E35" s="139"/>
      <c r="F35" s="34"/>
      <c r="G35" s="34"/>
      <c r="H35" s="137"/>
      <c r="I35" s="137"/>
      <c r="J35" s="136"/>
      <c r="K35" s="34"/>
      <c r="L35" s="137"/>
      <c r="M35" s="137"/>
      <c r="N35" s="136"/>
      <c r="O35" s="34"/>
      <c r="P35" s="137"/>
      <c r="Q35" s="137"/>
      <c r="R35" s="34"/>
      <c r="S35" s="34"/>
      <c r="T35" s="139"/>
      <c r="U35" s="139"/>
      <c r="V35" s="34"/>
    </row>
    <row r="36" spans="1:22">
      <c r="A36" s="13"/>
      <c r="B36" s="133" t="s">
        <v>325</v>
      </c>
      <c r="C36" s="26"/>
      <c r="D36" s="134" t="s">
        <v>199</v>
      </c>
      <c r="E36" s="134"/>
      <c r="F36" s="26"/>
      <c r="G36" s="26"/>
      <c r="H36" s="134" t="s">
        <v>326</v>
      </c>
      <c r="I36" s="134"/>
      <c r="J36" s="133" t="s">
        <v>164</v>
      </c>
      <c r="K36" s="26"/>
      <c r="L36" s="134" t="s">
        <v>199</v>
      </c>
      <c r="M36" s="134"/>
      <c r="N36" s="26"/>
      <c r="O36" s="26"/>
      <c r="P36" s="135">
        <v>1933</v>
      </c>
      <c r="Q36" s="135"/>
      <c r="R36" s="26"/>
      <c r="S36" s="26"/>
      <c r="T36" s="134" t="s">
        <v>199</v>
      </c>
      <c r="U36" s="134"/>
      <c r="V36" s="26"/>
    </row>
    <row r="37" spans="1:22">
      <c r="A37" s="13"/>
      <c r="B37" s="133"/>
      <c r="C37" s="26"/>
      <c r="D37" s="134"/>
      <c r="E37" s="134"/>
      <c r="F37" s="26"/>
      <c r="G37" s="26"/>
      <c r="H37" s="134"/>
      <c r="I37" s="134"/>
      <c r="J37" s="133"/>
      <c r="K37" s="26"/>
      <c r="L37" s="134"/>
      <c r="M37" s="134"/>
      <c r="N37" s="26"/>
      <c r="O37" s="26"/>
      <c r="P37" s="135"/>
      <c r="Q37" s="135"/>
      <c r="R37" s="26"/>
      <c r="S37" s="26"/>
      <c r="T37" s="134"/>
      <c r="U37" s="134"/>
      <c r="V37" s="26"/>
    </row>
    <row r="38" spans="1:22">
      <c r="A38" s="13"/>
      <c r="B38" s="136" t="s">
        <v>327</v>
      </c>
      <c r="C38" s="34"/>
      <c r="D38" s="137" t="s">
        <v>199</v>
      </c>
      <c r="E38" s="137"/>
      <c r="F38" s="34"/>
      <c r="G38" s="34"/>
      <c r="H38" s="137" t="s">
        <v>199</v>
      </c>
      <c r="I38" s="137"/>
      <c r="J38" s="34"/>
      <c r="K38" s="34"/>
      <c r="L38" s="139">
        <v>1933</v>
      </c>
      <c r="M38" s="139"/>
      <c r="N38" s="34"/>
      <c r="O38" s="34"/>
      <c r="P38" s="137" t="s">
        <v>326</v>
      </c>
      <c r="Q38" s="137"/>
      <c r="R38" s="136" t="s">
        <v>164</v>
      </c>
      <c r="S38" s="34"/>
      <c r="T38" s="137" t="s">
        <v>199</v>
      </c>
      <c r="U38" s="137"/>
      <c r="V38" s="34"/>
    </row>
    <row r="39" spans="1:22">
      <c r="A39" s="13"/>
      <c r="B39" s="136"/>
      <c r="C39" s="34"/>
      <c r="D39" s="137"/>
      <c r="E39" s="137"/>
      <c r="F39" s="34"/>
      <c r="G39" s="34"/>
      <c r="H39" s="137"/>
      <c r="I39" s="137"/>
      <c r="J39" s="34"/>
      <c r="K39" s="34"/>
      <c r="L39" s="139"/>
      <c r="M39" s="139"/>
      <c r="N39" s="34"/>
      <c r="O39" s="34"/>
      <c r="P39" s="137"/>
      <c r="Q39" s="137"/>
      <c r="R39" s="136"/>
      <c r="S39" s="34"/>
      <c r="T39" s="137"/>
      <c r="U39" s="137"/>
      <c r="V39" s="34"/>
    </row>
    <row r="40" spans="1:22">
      <c r="A40" s="13"/>
      <c r="B40" s="133" t="s">
        <v>40</v>
      </c>
      <c r="C40" s="26"/>
      <c r="D40" s="134" t="s">
        <v>199</v>
      </c>
      <c r="E40" s="134"/>
      <c r="F40" s="26"/>
      <c r="G40" s="26"/>
      <c r="H40" s="134">
        <v>676</v>
      </c>
      <c r="I40" s="134"/>
      <c r="J40" s="26"/>
      <c r="K40" s="26"/>
      <c r="L40" s="135">
        <v>2453</v>
      </c>
      <c r="M40" s="135"/>
      <c r="N40" s="26"/>
      <c r="O40" s="26"/>
      <c r="P40" s="134" t="s">
        <v>199</v>
      </c>
      <c r="Q40" s="134"/>
      <c r="R40" s="26"/>
      <c r="S40" s="26"/>
      <c r="T40" s="135">
        <v>3129</v>
      </c>
      <c r="U40" s="135"/>
      <c r="V40" s="26"/>
    </row>
    <row r="41" spans="1:22" ht="15.75" thickBot="1">
      <c r="A41" s="13"/>
      <c r="B41" s="133"/>
      <c r="C41" s="26"/>
      <c r="D41" s="144"/>
      <c r="E41" s="144"/>
      <c r="F41" s="71"/>
      <c r="G41" s="26"/>
      <c r="H41" s="144"/>
      <c r="I41" s="144"/>
      <c r="J41" s="71"/>
      <c r="K41" s="26"/>
      <c r="L41" s="146"/>
      <c r="M41" s="146"/>
      <c r="N41" s="71"/>
      <c r="O41" s="26"/>
      <c r="P41" s="144"/>
      <c r="Q41" s="144"/>
      <c r="R41" s="71"/>
      <c r="S41" s="26"/>
      <c r="T41" s="146"/>
      <c r="U41" s="146"/>
      <c r="V41" s="71"/>
    </row>
    <row r="42" spans="1:22">
      <c r="A42" s="13"/>
      <c r="B42" s="148" t="s">
        <v>328</v>
      </c>
      <c r="C42" s="34"/>
      <c r="D42" s="149">
        <v>7768</v>
      </c>
      <c r="E42" s="149"/>
      <c r="F42" s="58"/>
      <c r="G42" s="34"/>
      <c r="H42" s="150" t="s">
        <v>329</v>
      </c>
      <c r="I42" s="150"/>
      <c r="J42" s="151" t="s">
        <v>164</v>
      </c>
      <c r="K42" s="34"/>
      <c r="L42" s="149">
        <v>4350</v>
      </c>
      <c r="M42" s="149"/>
      <c r="N42" s="58"/>
      <c r="O42" s="34"/>
      <c r="P42" s="150" t="s">
        <v>199</v>
      </c>
      <c r="Q42" s="150"/>
      <c r="R42" s="58"/>
      <c r="S42" s="34"/>
      <c r="T42" s="149">
        <v>10854</v>
      </c>
      <c r="U42" s="149"/>
      <c r="V42" s="58"/>
    </row>
    <row r="43" spans="1:22" ht="15.75" thickBot="1">
      <c r="A43" s="13"/>
      <c r="B43" s="148"/>
      <c r="C43" s="34"/>
      <c r="D43" s="140"/>
      <c r="E43" s="140"/>
      <c r="F43" s="66"/>
      <c r="G43" s="34"/>
      <c r="H43" s="138"/>
      <c r="I43" s="138"/>
      <c r="J43" s="141"/>
      <c r="K43" s="34"/>
      <c r="L43" s="140"/>
      <c r="M43" s="140"/>
      <c r="N43" s="66"/>
      <c r="O43" s="34"/>
      <c r="P43" s="138"/>
      <c r="Q43" s="138"/>
      <c r="R43" s="66"/>
      <c r="S43" s="34"/>
      <c r="T43" s="140"/>
      <c r="U43" s="140"/>
      <c r="V43" s="66"/>
    </row>
    <row r="44" spans="1:22">
      <c r="A44" s="13"/>
      <c r="B44" s="152" t="s">
        <v>42</v>
      </c>
      <c r="C44" s="26"/>
      <c r="D44" s="145">
        <v>36803</v>
      </c>
      <c r="E44" s="145"/>
      <c r="F44" s="31"/>
      <c r="G44" s="26"/>
      <c r="H44" s="145">
        <v>58505</v>
      </c>
      <c r="I44" s="145"/>
      <c r="J44" s="31"/>
      <c r="K44" s="26"/>
      <c r="L44" s="145">
        <v>23469</v>
      </c>
      <c r="M44" s="145"/>
      <c r="N44" s="31"/>
      <c r="O44" s="26"/>
      <c r="P44" s="143" t="s">
        <v>321</v>
      </c>
      <c r="Q44" s="143"/>
      <c r="R44" s="153" t="s">
        <v>164</v>
      </c>
      <c r="S44" s="26"/>
      <c r="T44" s="145">
        <v>54950</v>
      </c>
      <c r="U44" s="145"/>
      <c r="V44" s="31"/>
    </row>
    <row r="45" spans="1:22">
      <c r="A45" s="13"/>
      <c r="B45" s="152"/>
      <c r="C45" s="26"/>
      <c r="D45" s="135"/>
      <c r="E45" s="135"/>
      <c r="F45" s="26"/>
      <c r="G45" s="26"/>
      <c r="H45" s="135"/>
      <c r="I45" s="135"/>
      <c r="J45" s="26"/>
      <c r="K45" s="26"/>
      <c r="L45" s="135"/>
      <c r="M45" s="135"/>
      <c r="N45" s="26"/>
      <c r="O45" s="26"/>
      <c r="P45" s="134"/>
      <c r="Q45" s="134"/>
      <c r="R45" s="133"/>
      <c r="S45" s="26"/>
      <c r="T45" s="135"/>
      <c r="U45" s="135"/>
      <c r="V45" s="26"/>
    </row>
    <row r="46" spans="1:22">
      <c r="A46" s="13"/>
      <c r="B46" s="136" t="s">
        <v>43</v>
      </c>
      <c r="C46" s="34"/>
      <c r="D46" s="137" t="s">
        <v>330</v>
      </c>
      <c r="E46" s="137"/>
      <c r="F46" s="136" t="s">
        <v>164</v>
      </c>
      <c r="G46" s="34"/>
      <c r="H46" s="139">
        <v>13934</v>
      </c>
      <c r="I46" s="139"/>
      <c r="J46" s="34"/>
      <c r="K46" s="34"/>
      <c r="L46" s="139">
        <v>4192</v>
      </c>
      <c r="M46" s="139"/>
      <c r="N46" s="34"/>
      <c r="O46" s="34"/>
      <c r="P46" s="137" t="s">
        <v>199</v>
      </c>
      <c r="Q46" s="137"/>
      <c r="R46" s="34"/>
      <c r="S46" s="34"/>
      <c r="T46" s="139">
        <v>15407</v>
      </c>
      <c r="U46" s="139"/>
      <c r="V46" s="34"/>
    </row>
    <row r="47" spans="1:22" ht="15.75" thickBot="1">
      <c r="A47" s="13"/>
      <c r="B47" s="136"/>
      <c r="C47" s="34"/>
      <c r="D47" s="138"/>
      <c r="E47" s="138"/>
      <c r="F47" s="141"/>
      <c r="G47" s="34"/>
      <c r="H47" s="140"/>
      <c r="I47" s="140"/>
      <c r="J47" s="66"/>
      <c r="K47" s="34"/>
      <c r="L47" s="140"/>
      <c r="M47" s="140"/>
      <c r="N47" s="66"/>
      <c r="O47" s="34"/>
      <c r="P47" s="138"/>
      <c r="Q47" s="138"/>
      <c r="R47" s="66"/>
      <c r="S47" s="34"/>
      <c r="T47" s="140"/>
      <c r="U47" s="140"/>
      <c r="V47" s="66"/>
    </row>
    <row r="48" spans="1:22">
      <c r="A48" s="13"/>
      <c r="B48" s="154" t="s">
        <v>44</v>
      </c>
      <c r="C48" s="26"/>
      <c r="D48" s="145">
        <v>39522</v>
      </c>
      <c r="E48" s="145"/>
      <c r="F48" s="31"/>
      <c r="G48" s="26"/>
      <c r="H48" s="145">
        <v>44571</v>
      </c>
      <c r="I48" s="145"/>
      <c r="J48" s="31"/>
      <c r="K48" s="26"/>
      <c r="L48" s="145">
        <v>19277</v>
      </c>
      <c r="M48" s="145"/>
      <c r="N48" s="31"/>
      <c r="O48" s="26"/>
      <c r="P48" s="143" t="s">
        <v>321</v>
      </c>
      <c r="Q48" s="143"/>
      <c r="R48" s="153" t="s">
        <v>164</v>
      </c>
      <c r="S48" s="26"/>
      <c r="T48" s="145">
        <v>39543</v>
      </c>
      <c r="U48" s="145"/>
      <c r="V48" s="31"/>
    </row>
    <row r="49" spans="1:22">
      <c r="A49" s="13"/>
      <c r="B49" s="154"/>
      <c r="C49" s="26"/>
      <c r="D49" s="135"/>
      <c r="E49" s="135"/>
      <c r="F49" s="26"/>
      <c r="G49" s="26"/>
      <c r="H49" s="135"/>
      <c r="I49" s="135"/>
      <c r="J49" s="26"/>
      <c r="K49" s="26"/>
      <c r="L49" s="135"/>
      <c r="M49" s="135"/>
      <c r="N49" s="26"/>
      <c r="O49" s="26"/>
      <c r="P49" s="134"/>
      <c r="Q49" s="134"/>
      <c r="R49" s="133"/>
      <c r="S49" s="26"/>
      <c r="T49" s="135"/>
      <c r="U49" s="135"/>
      <c r="V49" s="26"/>
    </row>
    <row r="50" spans="1:22">
      <c r="A50" s="13"/>
      <c r="B50" s="136" t="s">
        <v>45</v>
      </c>
      <c r="C50" s="34"/>
      <c r="D50" s="137" t="s">
        <v>199</v>
      </c>
      <c r="E50" s="137"/>
      <c r="F50" s="34"/>
      <c r="G50" s="34"/>
      <c r="H50" s="137" t="s">
        <v>199</v>
      </c>
      <c r="I50" s="137"/>
      <c r="J50" s="34"/>
      <c r="K50" s="34"/>
      <c r="L50" s="137">
        <v>21</v>
      </c>
      <c r="M50" s="137"/>
      <c r="N50" s="34"/>
      <c r="O50" s="34"/>
      <c r="P50" s="137" t="s">
        <v>199</v>
      </c>
      <c r="Q50" s="137"/>
      <c r="R50" s="34"/>
      <c r="S50" s="34"/>
      <c r="T50" s="137">
        <v>21</v>
      </c>
      <c r="U50" s="137"/>
      <c r="V50" s="34"/>
    </row>
    <row r="51" spans="1:22" ht="15.75" thickBot="1">
      <c r="A51" s="13"/>
      <c r="B51" s="136"/>
      <c r="C51" s="34"/>
      <c r="D51" s="138"/>
      <c r="E51" s="138"/>
      <c r="F51" s="66"/>
      <c r="G51" s="34"/>
      <c r="H51" s="138"/>
      <c r="I51" s="138"/>
      <c r="J51" s="66"/>
      <c r="K51" s="34"/>
      <c r="L51" s="138"/>
      <c r="M51" s="138"/>
      <c r="N51" s="66"/>
      <c r="O51" s="34"/>
      <c r="P51" s="138"/>
      <c r="Q51" s="138"/>
      <c r="R51" s="66"/>
      <c r="S51" s="34"/>
      <c r="T51" s="138"/>
      <c r="U51" s="138"/>
      <c r="V51" s="66"/>
    </row>
    <row r="52" spans="1:22">
      <c r="A52" s="13"/>
      <c r="B52" s="154" t="s">
        <v>46</v>
      </c>
      <c r="C52" s="26"/>
      <c r="D52" s="145">
        <v>39522</v>
      </c>
      <c r="E52" s="145"/>
      <c r="F52" s="31"/>
      <c r="G52" s="26"/>
      <c r="H52" s="145">
        <v>44571</v>
      </c>
      <c r="I52" s="145"/>
      <c r="J52" s="31"/>
      <c r="K52" s="26"/>
      <c r="L52" s="145">
        <v>19256</v>
      </c>
      <c r="M52" s="145"/>
      <c r="N52" s="31"/>
      <c r="O52" s="26"/>
      <c r="P52" s="143" t="s">
        <v>321</v>
      </c>
      <c r="Q52" s="143"/>
      <c r="R52" s="153" t="s">
        <v>164</v>
      </c>
      <c r="S52" s="26"/>
      <c r="T52" s="145">
        <v>39522</v>
      </c>
      <c r="U52" s="145"/>
      <c r="V52" s="31"/>
    </row>
    <row r="53" spans="1:22" ht="15.75" thickBot="1">
      <c r="A53" s="13"/>
      <c r="B53" s="154"/>
      <c r="C53" s="26"/>
      <c r="D53" s="146"/>
      <c r="E53" s="146"/>
      <c r="F53" s="71"/>
      <c r="G53" s="26"/>
      <c r="H53" s="146"/>
      <c r="I53" s="146"/>
      <c r="J53" s="71"/>
      <c r="K53" s="26"/>
      <c r="L53" s="146"/>
      <c r="M53" s="146"/>
      <c r="N53" s="71"/>
      <c r="O53" s="26"/>
      <c r="P53" s="144"/>
      <c r="Q53" s="144"/>
      <c r="R53" s="147"/>
      <c r="S53" s="26"/>
      <c r="T53" s="146"/>
      <c r="U53" s="146"/>
      <c r="V53" s="71"/>
    </row>
    <row r="54" spans="1:22">
      <c r="A54" s="13"/>
      <c r="B54" s="19"/>
      <c r="C54" s="19"/>
      <c r="D54" s="58"/>
      <c r="E54" s="58"/>
      <c r="F54" s="58"/>
      <c r="G54" s="19"/>
      <c r="H54" s="58"/>
      <c r="I54" s="58"/>
      <c r="J54" s="58"/>
      <c r="K54" s="19"/>
      <c r="L54" s="58"/>
      <c r="M54" s="58"/>
      <c r="N54" s="58"/>
      <c r="O54" s="19"/>
      <c r="P54" s="58"/>
      <c r="Q54" s="58"/>
      <c r="R54" s="58"/>
      <c r="S54" s="19"/>
      <c r="T54" s="58"/>
      <c r="U54" s="58"/>
      <c r="V54" s="58"/>
    </row>
    <row r="55" spans="1:22">
      <c r="A55" s="13"/>
      <c r="B55" s="126" t="s">
        <v>53</v>
      </c>
      <c r="C55" s="17"/>
      <c r="D55" s="26"/>
      <c r="E55" s="26"/>
      <c r="F55" s="26"/>
      <c r="G55" s="17"/>
      <c r="H55" s="26"/>
      <c r="I55" s="26"/>
      <c r="J55" s="26"/>
      <c r="K55" s="17"/>
      <c r="L55" s="26"/>
      <c r="M55" s="26"/>
      <c r="N55" s="26"/>
      <c r="O55" s="17"/>
      <c r="P55" s="26"/>
      <c r="Q55" s="26"/>
      <c r="R55" s="26"/>
      <c r="S55" s="17"/>
      <c r="T55" s="26"/>
      <c r="U55" s="26"/>
      <c r="V55" s="26"/>
    </row>
    <row r="56" spans="1:22">
      <c r="A56" s="13"/>
      <c r="B56" s="148" t="s">
        <v>44</v>
      </c>
      <c r="C56" s="34"/>
      <c r="D56" s="139">
        <v>39522</v>
      </c>
      <c r="E56" s="139"/>
      <c r="F56" s="34"/>
      <c r="G56" s="34"/>
      <c r="H56" s="139">
        <v>44571</v>
      </c>
      <c r="I56" s="139"/>
      <c r="J56" s="34"/>
      <c r="K56" s="34"/>
      <c r="L56" s="139">
        <v>19277</v>
      </c>
      <c r="M56" s="139"/>
      <c r="N56" s="34"/>
      <c r="O56" s="34"/>
      <c r="P56" s="137" t="s">
        <v>321</v>
      </c>
      <c r="Q56" s="137"/>
      <c r="R56" s="136" t="s">
        <v>164</v>
      </c>
      <c r="S56" s="34"/>
      <c r="T56" s="139">
        <v>39543</v>
      </c>
      <c r="U56" s="139"/>
      <c r="V56" s="34"/>
    </row>
    <row r="57" spans="1:22">
      <c r="A57" s="13"/>
      <c r="B57" s="148"/>
      <c r="C57" s="34"/>
      <c r="D57" s="139"/>
      <c r="E57" s="139"/>
      <c r="F57" s="34"/>
      <c r="G57" s="34"/>
      <c r="H57" s="139"/>
      <c r="I57" s="139"/>
      <c r="J57" s="34"/>
      <c r="K57" s="34"/>
      <c r="L57" s="139"/>
      <c r="M57" s="139"/>
      <c r="N57" s="34"/>
      <c r="O57" s="34"/>
      <c r="P57" s="137"/>
      <c r="Q57" s="137"/>
      <c r="R57" s="136"/>
      <c r="S57" s="34"/>
      <c r="T57" s="139"/>
      <c r="U57" s="139"/>
      <c r="V57" s="34"/>
    </row>
    <row r="58" spans="1:22">
      <c r="A58" s="13"/>
      <c r="B58" s="142" t="s">
        <v>54</v>
      </c>
      <c r="C58" s="26"/>
      <c r="D58" s="135">
        <v>11690</v>
      </c>
      <c r="E58" s="135"/>
      <c r="F58" s="26"/>
      <c r="G58" s="26"/>
      <c r="H58" s="135">
        <v>11690</v>
      </c>
      <c r="I58" s="135"/>
      <c r="J58" s="26"/>
      <c r="K58" s="26"/>
      <c r="L58" s="135">
        <v>11690</v>
      </c>
      <c r="M58" s="135"/>
      <c r="N58" s="26"/>
      <c r="O58" s="26"/>
      <c r="P58" s="134" t="s">
        <v>331</v>
      </c>
      <c r="Q58" s="134"/>
      <c r="R58" s="133" t="s">
        <v>164</v>
      </c>
      <c r="S58" s="26"/>
      <c r="T58" s="135">
        <v>11690</v>
      </c>
      <c r="U58" s="135"/>
      <c r="V58" s="26"/>
    </row>
    <row r="59" spans="1:22" ht="15.75" thickBot="1">
      <c r="A59" s="13"/>
      <c r="B59" s="142"/>
      <c r="C59" s="26"/>
      <c r="D59" s="146"/>
      <c r="E59" s="146"/>
      <c r="F59" s="71"/>
      <c r="G59" s="26"/>
      <c r="H59" s="146"/>
      <c r="I59" s="146"/>
      <c r="J59" s="71"/>
      <c r="K59" s="26"/>
      <c r="L59" s="146"/>
      <c r="M59" s="146"/>
      <c r="N59" s="71"/>
      <c r="O59" s="26"/>
      <c r="P59" s="144"/>
      <c r="Q59" s="144"/>
      <c r="R59" s="147"/>
      <c r="S59" s="26"/>
      <c r="T59" s="146"/>
      <c r="U59" s="146"/>
      <c r="V59" s="71"/>
    </row>
    <row r="60" spans="1:22">
      <c r="A60" s="13"/>
      <c r="B60" s="148" t="s">
        <v>56</v>
      </c>
      <c r="C60" s="34"/>
      <c r="D60" s="149">
        <v>51212</v>
      </c>
      <c r="E60" s="149"/>
      <c r="F60" s="58"/>
      <c r="G60" s="34"/>
      <c r="H60" s="149">
        <v>56261</v>
      </c>
      <c r="I60" s="149"/>
      <c r="J60" s="58"/>
      <c r="K60" s="34"/>
      <c r="L60" s="149">
        <v>30967</v>
      </c>
      <c r="M60" s="149"/>
      <c r="N60" s="58"/>
      <c r="O60" s="34"/>
      <c r="P60" s="150" t="s">
        <v>332</v>
      </c>
      <c r="Q60" s="150"/>
      <c r="R60" s="151" t="s">
        <v>164</v>
      </c>
      <c r="S60" s="34"/>
      <c r="T60" s="149">
        <v>51233</v>
      </c>
      <c r="U60" s="149"/>
      <c r="V60" s="58"/>
    </row>
    <row r="61" spans="1:22">
      <c r="A61" s="13"/>
      <c r="B61" s="148"/>
      <c r="C61" s="34"/>
      <c r="D61" s="139"/>
      <c r="E61" s="139"/>
      <c r="F61" s="34"/>
      <c r="G61" s="34"/>
      <c r="H61" s="139"/>
      <c r="I61" s="139"/>
      <c r="J61" s="34"/>
      <c r="K61" s="34"/>
      <c r="L61" s="139"/>
      <c r="M61" s="139"/>
      <c r="N61" s="34"/>
      <c r="O61" s="34"/>
      <c r="P61" s="137"/>
      <c r="Q61" s="137"/>
      <c r="R61" s="136"/>
      <c r="S61" s="34"/>
      <c r="T61" s="139"/>
      <c r="U61" s="139"/>
      <c r="V61" s="34"/>
    </row>
    <row r="62" spans="1:22">
      <c r="A62" s="13"/>
      <c r="B62" s="142" t="s">
        <v>333</v>
      </c>
      <c r="C62" s="26"/>
      <c r="D62" s="134" t="s">
        <v>199</v>
      </c>
      <c r="E62" s="134"/>
      <c r="F62" s="26"/>
      <c r="G62" s="26"/>
      <c r="H62" s="134" t="s">
        <v>199</v>
      </c>
      <c r="I62" s="134"/>
      <c r="J62" s="26"/>
      <c r="K62" s="26"/>
      <c r="L62" s="134" t="s">
        <v>334</v>
      </c>
      <c r="M62" s="134"/>
      <c r="N62" s="133" t="s">
        <v>164</v>
      </c>
      <c r="O62" s="26"/>
      <c r="P62" s="134" t="s">
        <v>199</v>
      </c>
      <c r="Q62" s="134"/>
      <c r="R62" s="26"/>
      <c r="S62" s="26"/>
      <c r="T62" s="134" t="s">
        <v>334</v>
      </c>
      <c r="U62" s="134"/>
      <c r="V62" s="133" t="s">
        <v>164</v>
      </c>
    </row>
    <row r="63" spans="1:22" ht="15.75" thickBot="1">
      <c r="A63" s="13"/>
      <c r="B63" s="142"/>
      <c r="C63" s="26"/>
      <c r="D63" s="144"/>
      <c r="E63" s="144"/>
      <c r="F63" s="71"/>
      <c r="G63" s="26"/>
      <c r="H63" s="144"/>
      <c r="I63" s="144"/>
      <c r="J63" s="71"/>
      <c r="K63" s="26"/>
      <c r="L63" s="144"/>
      <c r="M63" s="144"/>
      <c r="N63" s="147"/>
      <c r="O63" s="26"/>
      <c r="P63" s="144"/>
      <c r="Q63" s="144"/>
      <c r="R63" s="71"/>
      <c r="S63" s="26"/>
      <c r="T63" s="144"/>
      <c r="U63" s="144"/>
      <c r="V63" s="147"/>
    </row>
    <row r="64" spans="1:22">
      <c r="A64" s="13"/>
      <c r="B64" s="148" t="s">
        <v>58</v>
      </c>
      <c r="C64" s="34"/>
      <c r="D64" s="151" t="s">
        <v>159</v>
      </c>
      <c r="E64" s="149">
        <v>51212</v>
      </c>
      <c r="F64" s="58"/>
      <c r="G64" s="34"/>
      <c r="H64" s="151" t="s">
        <v>159</v>
      </c>
      <c r="I64" s="149">
        <v>56261</v>
      </c>
      <c r="J64" s="58"/>
      <c r="K64" s="34"/>
      <c r="L64" s="151" t="s">
        <v>159</v>
      </c>
      <c r="M64" s="149">
        <v>30952</v>
      </c>
      <c r="N64" s="58"/>
      <c r="O64" s="34"/>
      <c r="P64" s="151" t="s">
        <v>159</v>
      </c>
      <c r="Q64" s="150" t="s">
        <v>332</v>
      </c>
      <c r="R64" s="151" t="s">
        <v>164</v>
      </c>
      <c r="S64" s="34"/>
      <c r="T64" s="151" t="s">
        <v>159</v>
      </c>
      <c r="U64" s="149">
        <v>51218</v>
      </c>
      <c r="V64" s="58"/>
    </row>
    <row r="65" spans="1:22" ht="15.75" thickBot="1">
      <c r="A65" s="13"/>
      <c r="B65" s="148"/>
      <c r="C65" s="34"/>
      <c r="D65" s="155"/>
      <c r="E65" s="156"/>
      <c r="F65" s="59"/>
      <c r="G65" s="34"/>
      <c r="H65" s="155"/>
      <c r="I65" s="156"/>
      <c r="J65" s="59"/>
      <c r="K65" s="34"/>
      <c r="L65" s="155"/>
      <c r="M65" s="156"/>
      <c r="N65" s="59"/>
      <c r="O65" s="34"/>
      <c r="P65" s="155"/>
      <c r="Q65" s="157"/>
      <c r="R65" s="155"/>
      <c r="S65" s="34"/>
      <c r="T65" s="155"/>
      <c r="U65" s="156"/>
      <c r="V65" s="59"/>
    </row>
    <row r="66" spans="1:22" ht="15.75" thickTop="1">
      <c r="A66" s="13"/>
      <c r="B66" s="173"/>
      <c r="C66" s="173"/>
      <c r="D66" s="173"/>
      <c r="E66" s="173"/>
      <c r="F66" s="173"/>
      <c r="G66" s="173"/>
      <c r="H66" s="173"/>
      <c r="I66" s="173"/>
      <c r="J66" s="173"/>
      <c r="K66" s="173"/>
      <c r="L66" s="173"/>
      <c r="M66" s="173"/>
      <c r="N66" s="173"/>
      <c r="O66" s="173"/>
      <c r="P66" s="173"/>
      <c r="Q66" s="173"/>
      <c r="R66" s="173"/>
      <c r="S66" s="173"/>
      <c r="T66" s="173"/>
      <c r="U66" s="173"/>
      <c r="V66" s="173"/>
    </row>
    <row r="67" spans="1:22">
      <c r="A67" s="13"/>
      <c r="B67" s="22"/>
      <c r="C67" s="22"/>
      <c r="D67" s="22"/>
      <c r="E67" s="22"/>
      <c r="F67" s="22"/>
      <c r="G67" s="22"/>
      <c r="H67" s="22"/>
      <c r="I67" s="22"/>
      <c r="J67" s="22"/>
      <c r="K67" s="22"/>
      <c r="L67" s="22"/>
      <c r="M67" s="22"/>
      <c r="N67" s="22"/>
      <c r="O67" s="22"/>
      <c r="P67" s="22"/>
      <c r="Q67" s="22"/>
      <c r="R67" s="22"/>
      <c r="S67" s="22"/>
      <c r="T67" s="22"/>
      <c r="U67" s="22"/>
      <c r="V67" s="22"/>
    </row>
    <row r="68" spans="1:22">
      <c r="A68" s="13"/>
      <c r="B68" s="14"/>
      <c r="C68" s="14"/>
      <c r="D68" s="14"/>
      <c r="E68" s="14"/>
      <c r="F68" s="14"/>
      <c r="G68" s="14"/>
      <c r="H68" s="14"/>
      <c r="I68" s="14"/>
      <c r="J68" s="14"/>
      <c r="K68" s="14"/>
      <c r="L68" s="14"/>
      <c r="M68" s="14"/>
      <c r="N68" s="14"/>
      <c r="O68" s="14"/>
      <c r="P68" s="14"/>
      <c r="Q68" s="14"/>
      <c r="R68" s="14"/>
      <c r="S68" s="14"/>
      <c r="T68" s="14"/>
      <c r="U68" s="14"/>
      <c r="V68" s="14"/>
    </row>
    <row r="69" spans="1:22">
      <c r="A69" s="13"/>
      <c r="B69" s="130" t="s">
        <v>307</v>
      </c>
      <c r="C69" s="130"/>
      <c r="D69" s="130"/>
      <c r="E69" s="130"/>
      <c r="F69" s="130"/>
      <c r="G69" s="130"/>
      <c r="H69" s="130"/>
      <c r="I69" s="130"/>
      <c r="J69" s="130"/>
      <c r="K69" s="130"/>
      <c r="L69" s="130"/>
      <c r="M69" s="130"/>
      <c r="N69" s="130"/>
      <c r="O69" s="130"/>
      <c r="P69" s="130"/>
      <c r="Q69" s="130"/>
      <c r="R69" s="130"/>
      <c r="S69" s="130"/>
      <c r="T69" s="130"/>
      <c r="U69" s="130"/>
      <c r="V69" s="130"/>
    </row>
    <row r="70" spans="1:22">
      <c r="A70" s="13"/>
      <c r="B70" s="19"/>
      <c r="C70" s="19"/>
      <c r="D70" s="34"/>
      <c r="E70" s="34"/>
      <c r="F70" s="34"/>
      <c r="G70" s="19"/>
      <c r="H70" s="34"/>
      <c r="I70" s="34"/>
      <c r="J70" s="34"/>
      <c r="K70" s="19"/>
      <c r="L70" s="34"/>
      <c r="M70" s="34"/>
      <c r="N70" s="34"/>
      <c r="O70" s="19"/>
      <c r="P70" s="34"/>
      <c r="Q70" s="34"/>
      <c r="R70" s="34"/>
      <c r="S70" s="19"/>
      <c r="T70" s="34"/>
      <c r="U70" s="34"/>
      <c r="V70" s="34"/>
    </row>
    <row r="71" spans="1:22" ht="15.75" thickBot="1">
      <c r="A71" s="13"/>
      <c r="B71" s="19"/>
      <c r="C71" s="19"/>
      <c r="D71" s="102" t="s">
        <v>335</v>
      </c>
      <c r="E71" s="102"/>
      <c r="F71" s="102"/>
      <c r="G71" s="102"/>
      <c r="H71" s="102"/>
      <c r="I71" s="102"/>
      <c r="J71" s="102"/>
      <c r="K71" s="102"/>
      <c r="L71" s="102"/>
      <c r="M71" s="102"/>
      <c r="N71" s="102"/>
      <c r="O71" s="102"/>
      <c r="P71" s="102"/>
      <c r="Q71" s="102"/>
      <c r="R71" s="102"/>
      <c r="S71" s="102"/>
      <c r="T71" s="102"/>
      <c r="U71" s="102"/>
      <c r="V71" s="102"/>
    </row>
    <row r="72" spans="1:22" ht="15.75" thickBot="1">
      <c r="A72" s="13"/>
      <c r="B72" s="19"/>
      <c r="C72" s="19"/>
      <c r="D72" s="131" t="s">
        <v>309</v>
      </c>
      <c r="E72" s="131"/>
      <c r="F72" s="131"/>
      <c r="G72" s="19"/>
      <c r="H72" s="131" t="s">
        <v>310</v>
      </c>
      <c r="I72" s="131"/>
      <c r="J72" s="131"/>
      <c r="K72" s="19"/>
      <c r="L72" s="131" t="s">
        <v>311</v>
      </c>
      <c r="M72" s="131"/>
      <c r="N72" s="131"/>
      <c r="O72" s="19"/>
      <c r="P72" s="131" t="s">
        <v>312</v>
      </c>
      <c r="Q72" s="131"/>
      <c r="R72" s="131"/>
      <c r="S72" s="19"/>
      <c r="T72" s="131" t="s">
        <v>313</v>
      </c>
      <c r="U72" s="131"/>
      <c r="V72" s="131"/>
    </row>
    <row r="73" spans="1:22">
      <c r="A73" s="13"/>
      <c r="B73" s="19"/>
      <c r="C73" s="19"/>
      <c r="D73" s="58"/>
      <c r="E73" s="58"/>
      <c r="F73" s="58"/>
      <c r="G73" s="19"/>
      <c r="H73" s="58"/>
      <c r="I73" s="58"/>
      <c r="J73" s="58"/>
      <c r="K73" s="19"/>
      <c r="L73" s="132" t="s">
        <v>314</v>
      </c>
      <c r="M73" s="132"/>
      <c r="N73" s="132"/>
      <c r="O73" s="19"/>
      <c r="P73" s="58"/>
      <c r="Q73" s="58"/>
      <c r="R73" s="58"/>
      <c r="S73" s="19"/>
      <c r="T73" s="58"/>
      <c r="U73" s="58"/>
      <c r="V73" s="58"/>
    </row>
    <row r="74" spans="1:22">
      <c r="A74" s="13"/>
      <c r="B74" s="133" t="s">
        <v>28</v>
      </c>
      <c r="C74" s="26"/>
      <c r="D74" s="133" t="s">
        <v>159</v>
      </c>
      <c r="E74" s="134" t="s">
        <v>199</v>
      </c>
      <c r="F74" s="26"/>
      <c r="G74" s="26"/>
      <c r="H74" s="133" t="s">
        <v>159</v>
      </c>
      <c r="I74" s="135">
        <v>284334</v>
      </c>
      <c r="J74" s="26"/>
      <c r="K74" s="26"/>
      <c r="L74" s="133" t="s">
        <v>159</v>
      </c>
      <c r="M74" s="135">
        <v>109960</v>
      </c>
      <c r="N74" s="26"/>
      <c r="O74" s="26"/>
      <c r="P74" s="133" t="s">
        <v>159</v>
      </c>
      <c r="Q74" s="134" t="s">
        <v>336</v>
      </c>
      <c r="R74" s="133" t="s">
        <v>164</v>
      </c>
      <c r="S74" s="26"/>
      <c r="T74" s="133" t="s">
        <v>159</v>
      </c>
      <c r="U74" s="135">
        <v>367887</v>
      </c>
      <c r="V74" s="26"/>
    </row>
    <row r="75" spans="1:22">
      <c r="A75" s="13"/>
      <c r="B75" s="133"/>
      <c r="C75" s="26"/>
      <c r="D75" s="133"/>
      <c r="E75" s="134"/>
      <c r="F75" s="26"/>
      <c r="G75" s="26"/>
      <c r="H75" s="133"/>
      <c r="I75" s="135"/>
      <c r="J75" s="26"/>
      <c r="K75" s="26"/>
      <c r="L75" s="133"/>
      <c r="M75" s="135"/>
      <c r="N75" s="26"/>
      <c r="O75" s="26"/>
      <c r="P75" s="133"/>
      <c r="Q75" s="134"/>
      <c r="R75" s="133"/>
      <c r="S75" s="26"/>
      <c r="T75" s="133"/>
      <c r="U75" s="135"/>
      <c r="V75" s="26"/>
    </row>
    <row r="76" spans="1:22">
      <c r="A76" s="13"/>
      <c r="B76" s="136" t="s">
        <v>29</v>
      </c>
      <c r="C76" s="34"/>
      <c r="D76" s="137" t="s">
        <v>199</v>
      </c>
      <c r="E76" s="137"/>
      <c r="F76" s="34"/>
      <c r="G76" s="34"/>
      <c r="H76" s="139">
        <v>199759</v>
      </c>
      <c r="I76" s="139"/>
      <c r="J76" s="34"/>
      <c r="K76" s="34"/>
      <c r="L76" s="139">
        <v>80575</v>
      </c>
      <c r="M76" s="139"/>
      <c r="N76" s="34"/>
      <c r="O76" s="34"/>
      <c r="P76" s="137" t="s">
        <v>337</v>
      </c>
      <c r="Q76" s="137"/>
      <c r="R76" s="136" t="s">
        <v>164</v>
      </c>
      <c r="S76" s="34"/>
      <c r="T76" s="139">
        <v>253404</v>
      </c>
      <c r="U76" s="139"/>
      <c r="V76" s="34"/>
    </row>
    <row r="77" spans="1:22" ht="15.75" thickBot="1">
      <c r="A77" s="13"/>
      <c r="B77" s="136"/>
      <c r="C77" s="34"/>
      <c r="D77" s="138"/>
      <c r="E77" s="138"/>
      <c r="F77" s="66"/>
      <c r="G77" s="34"/>
      <c r="H77" s="140"/>
      <c r="I77" s="140"/>
      <c r="J77" s="66"/>
      <c r="K77" s="34"/>
      <c r="L77" s="140"/>
      <c r="M77" s="140"/>
      <c r="N77" s="66"/>
      <c r="O77" s="34"/>
      <c r="P77" s="138"/>
      <c r="Q77" s="138"/>
      <c r="R77" s="141"/>
      <c r="S77" s="34"/>
      <c r="T77" s="140"/>
      <c r="U77" s="140"/>
      <c r="V77" s="66"/>
    </row>
    <row r="78" spans="1:22">
      <c r="A78" s="13"/>
      <c r="B78" s="142" t="s">
        <v>30</v>
      </c>
      <c r="C78" s="26"/>
      <c r="D78" s="143" t="s">
        <v>199</v>
      </c>
      <c r="E78" s="143"/>
      <c r="F78" s="31"/>
      <c r="G78" s="26"/>
      <c r="H78" s="145">
        <v>84575</v>
      </c>
      <c r="I78" s="145"/>
      <c r="J78" s="31"/>
      <c r="K78" s="26"/>
      <c r="L78" s="145">
        <v>29385</v>
      </c>
      <c r="M78" s="145"/>
      <c r="N78" s="31"/>
      <c r="O78" s="26"/>
      <c r="P78" s="143">
        <v>523</v>
      </c>
      <c r="Q78" s="143"/>
      <c r="R78" s="31"/>
      <c r="S78" s="26"/>
      <c r="T78" s="145">
        <v>114483</v>
      </c>
      <c r="U78" s="145"/>
      <c r="V78" s="31"/>
    </row>
    <row r="79" spans="1:22" ht="15.75" thickBot="1">
      <c r="A79" s="13"/>
      <c r="B79" s="142"/>
      <c r="C79" s="26"/>
      <c r="D79" s="144"/>
      <c r="E79" s="144"/>
      <c r="F79" s="71"/>
      <c r="G79" s="26"/>
      <c r="H79" s="146"/>
      <c r="I79" s="146"/>
      <c r="J79" s="71"/>
      <c r="K79" s="26"/>
      <c r="L79" s="146"/>
      <c r="M79" s="146"/>
      <c r="N79" s="71"/>
      <c r="O79" s="26"/>
      <c r="P79" s="144"/>
      <c r="Q79" s="144"/>
      <c r="R79" s="71"/>
      <c r="S79" s="26"/>
      <c r="T79" s="146"/>
      <c r="U79" s="146"/>
      <c r="V79" s="71"/>
    </row>
    <row r="80" spans="1:22">
      <c r="A80" s="13"/>
      <c r="B80" s="127" t="s">
        <v>31</v>
      </c>
      <c r="C80" s="19"/>
      <c r="D80" s="58"/>
      <c r="E80" s="58"/>
      <c r="F80" s="58"/>
      <c r="G80" s="19"/>
      <c r="H80" s="58"/>
      <c r="I80" s="58"/>
      <c r="J80" s="58"/>
      <c r="K80" s="19"/>
      <c r="L80" s="58"/>
      <c r="M80" s="58"/>
      <c r="N80" s="58"/>
      <c r="O80" s="19"/>
      <c r="P80" s="58"/>
      <c r="Q80" s="58"/>
      <c r="R80" s="58"/>
      <c r="S80" s="19"/>
      <c r="T80" s="58"/>
      <c r="U80" s="58"/>
      <c r="V80" s="58"/>
    </row>
    <row r="81" spans="1:22">
      <c r="A81" s="13"/>
      <c r="B81" s="133" t="s">
        <v>32</v>
      </c>
      <c r="C81" s="26"/>
      <c r="D81" s="134" t="s">
        <v>199</v>
      </c>
      <c r="E81" s="134"/>
      <c r="F81" s="26"/>
      <c r="G81" s="26"/>
      <c r="H81" s="135">
        <v>52616</v>
      </c>
      <c r="I81" s="135"/>
      <c r="J81" s="26"/>
      <c r="K81" s="26"/>
      <c r="L81" s="135">
        <v>13038</v>
      </c>
      <c r="M81" s="135"/>
      <c r="N81" s="26"/>
      <c r="O81" s="26"/>
      <c r="P81" s="134" t="s">
        <v>199</v>
      </c>
      <c r="Q81" s="134"/>
      <c r="R81" s="26"/>
      <c r="S81" s="26"/>
      <c r="T81" s="135">
        <v>65654</v>
      </c>
      <c r="U81" s="135"/>
      <c r="V81" s="26"/>
    </row>
    <row r="82" spans="1:22">
      <c r="A82" s="13"/>
      <c r="B82" s="133"/>
      <c r="C82" s="26"/>
      <c r="D82" s="134"/>
      <c r="E82" s="134"/>
      <c r="F82" s="26"/>
      <c r="G82" s="26"/>
      <c r="H82" s="135"/>
      <c r="I82" s="135"/>
      <c r="J82" s="26"/>
      <c r="K82" s="26"/>
      <c r="L82" s="135"/>
      <c r="M82" s="135"/>
      <c r="N82" s="26"/>
      <c r="O82" s="26"/>
      <c r="P82" s="134"/>
      <c r="Q82" s="134"/>
      <c r="R82" s="26"/>
      <c r="S82" s="26"/>
      <c r="T82" s="135"/>
      <c r="U82" s="135"/>
      <c r="V82" s="26"/>
    </row>
    <row r="83" spans="1:22">
      <c r="A83" s="13"/>
      <c r="B83" s="136" t="s">
        <v>317</v>
      </c>
      <c r="C83" s="34"/>
      <c r="D83" s="137" t="s">
        <v>199</v>
      </c>
      <c r="E83" s="137"/>
      <c r="F83" s="34"/>
      <c r="G83" s="34"/>
      <c r="H83" s="139">
        <v>1665</v>
      </c>
      <c r="I83" s="139"/>
      <c r="J83" s="34"/>
      <c r="K83" s="34"/>
      <c r="L83" s="137">
        <v>26</v>
      </c>
      <c r="M83" s="137"/>
      <c r="N83" s="34"/>
      <c r="O83" s="34"/>
      <c r="P83" s="137" t="s">
        <v>199</v>
      </c>
      <c r="Q83" s="137"/>
      <c r="R83" s="34"/>
      <c r="S83" s="34"/>
      <c r="T83" s="139">
        <v>1691</v>
      </c>
      <c r="U83" s="139"/>
      <c r="V83" s="34"/>
    </row>
    <row r="84" spans="1:22" ht="15.75" thickBot="1">
      <c r="A84" s="13"/>
      <c r="B84" s="136"/>
      <c r="C84" s="34"/>
      <c r="D84" s="138"/>
      <c r="E84" s="138"/>
      <c r="F84" s="66"/>
      <c r="G84" s="34"/>
      <c r="H84" s="140"/>
      <c r="I84" s="140"/>
      <c r="J84" s="66"/>
      <c r="K84" s="34"/>
      <c r="L84" s="138"/>
      <c r="M84" s="138"/>
      <c r="N84" s="66"/>
      <c r="O84" s="34"/>
      <c r="P84" s="138"/>
      <c r="Q84" s="138"/>
      <c r="R84" s="66"/>
      <c r="S84" s="34"/>
      <c r="T84" s="140"/>
      <c r="U84" s="140"/>
      <c r="V84" s="66"/>
    </row>
    <row r="85" spans="1:22">
      <c r="A85" s="13"/>
      <c r="B85" s="142" t="s">
        <v>35</v>
      </c>
      <c r="C85" s="26"/>
      <c r="D85" s="143" t="s">
        <v>199</v>
      </c>
      <c r="E85" s="143"/>
      <c r="F85" s="31"/>
      <c r="G85" s="26"/>
      <c r="H85" s="145">
        <v>54281</v>
      </c>
      <c r="I85" s="145"/>
      <c r="J85" s="31"/>
      <c r="K85" s="26"/>
      <c r="L85" s="145">
        <v>13064</v>
      </c>
      <c r="M85" s="145"/>
      <c r="N85" s="31"/>
      <c r="O85" s="26"/>
      <c r="P85" s="143" t="s">
        <v>199</v>
      </c>
      <c r="Q85" s="143"/>
      <c r="R85" s="31"/>
      <c r="S85" s="26"/>
      <c r="T85" s="145">
        <v>67345</v>
      </c>
      <c r="U85" s="145"/>
      <c r="V85" s="31"/>
    </row>
    <row r="86" spans="1:22">
      <c r="A86" s="13"/>
      <c r="B86" s="142"/>
      <c r="C86" s="26"/>
      <c r="D86" s="134"/>
      <c r="E86" s="134"/>
      <c r="F86" s="26"/>
      <c r="G86" s="26"/>
      <c r="H86" s="135"/>
      <c r="I86" s="135"/>
      <c r="J86" s="26"/>
      <c r="K86" s="26"/>
      <c r="L86" s="135"/>
      <c r="M86" s="135"/>
      <c r="N86" s="26"/>
      <c r="O86" s="26"/>
      <c r="P86" s="134"/>
      <c r="Q86" s="134"/>
      <c r="R86" s="26"/>
      <c r="S86" s="26"/>
      <c r="T86" s="135"/>
      <c r="U86" s="135"/>
      <c r="V86" s="26"/>
    </row>
    <row r="87" spans="1:22">
      <c r="A87" s="13"/>
      <c r="B87" s="136" t="s">
        <v>338</v>
      </c>
      <c r="C87" s="34"/>
      <c r="D87" s="139">
        <v>31950</v>
      </c>
      <c r="E87" s="139"/>
      <c r="F87" s="34"/>
      <c r="G87" s="34"/>
      <c r="H87" s="139">
        <v>13389</v>
      </c>
      <c r="I87" s="139"/>
      <c r="J87" s="34"/>
      <c r="K87" s="34"/>
      <c r="L87" s="137" t="s">
        <v>199</v>
      </c>
      <c r="M87" s="137"/>
      <c r="N87" s="34"/>
      <c r="O87" s="34"/>
      <c r="P87" s="137" t="s">
        <v>339</v>
      </c>
      <c r="Q87" s="137"/>
      <c r="R87" s="136" t="s">
        <v>164</v>
      </c>
      <c r="S87" s="34"/>
      <c r="T87" s="137" t="s">
        <v>199</v>
      </c>
      <c r="U87" s="137"/>
      <c r="V87" s="34"/>
    </row>
    <row r="88" spans="1:22" ht="15.75" thickBot="1">
      <c r="A88" s="13"/>
      <c r="B88" s="136"/>
      <c r="C88" s="34"/>
      <c r="D88" s="140"/>
      <c r="E88" s="140"/>
      <c r="F88" s="66"/>
      <c r="G88" s="34"/>
      <c r="H88" s="140"/>
      <c r="I88" s="140"/>
      <c r="J88" s="66"/>
      <c r="K88" s="34"/>
      <c r="L88" s="138"/>
      <c r="M88" s="138"/>
      <c r="N88" s="66"/>
      <c r="O88" s="34"/>
      <c r="P88" s="138"/>
      <c r="Q88" s="138"/>
      <c r="R88" s="141"/>
      <c r="S88" s="34"/>
      <c r="T88" s="138"/>
      <c r="U88" s="138"/>
      <c r="V88" s="66"/>
    </row>
    <row r="89" spans="1:22">
      <c r="A89" s="13"/>
      <c r="B89" s="142" t="s">
        <v>37</v>
      </c>
      <c r="C89" s="26"/>
      <c r="D89" s="145">
        <v>31950</v>
      </c>
      <c r="E89" s="145"/>
      <c r="F89" s="31"/>
      <c r="G89" s="26"/>
      <c r="H89" s="145">
        <v>43683</v>
      </c>
      <c r="I89" s="145"/>
      <c r="J89" s="31"/>
      <c r="K89" s="26"/>
      <c r="L89" s="145">
        <v>16321</v>
      </c>
      <c r="M89" s="145"/>
      <c r="N89" s="31"/>
      <c r="O89" s="26"/>
      <c r="P89" s="143" t="s">
        <v>340</v>
      </c>
      <c r="Q89" s="143"/>
      <c r="R89" s="153" t="s">
        <v>164</v>
      </c>
      <c r="S89" s="26"/>
      <c r="T89" s="145">
        <v>47138</v>
      </c>
      <c r="U89" s="145"/>
      <c r="V89" s="31"/>
    </row>
    <row r="90" spans="1:22" ht="15.75" thickBot="1">
      <c r="A90" s="13"/>
      <c r="B90" s="142"/>
      <c r="C90" s="26"/>
      <c r="D90" s="146"/>
      <c r="E90" s="146"/>
      <c r="F90" s="71"/>
      <c r="G90" s="26"/>
      <c r="H90" s="146"/>
      <c r="I90" s="146"/>
      <c r="J90" s="71"/>
      <c r="K90" s="26"/>
      <c r="L90" s="146"/>
      <c r="M90" s="146"/>
      <c r="N90" s="71"/>
      <c r="O90" s="26"/>
      <c r="P90" s="144"/>
      <c r="Q90" s="144"/>
      <c r="R90" s="147"/>
      <c r="S90" s="26"/>
      <c r="T90" s="146"/>
      <c r="U90" s="146"/>
      <c r="V90" s="71"/>
    </row>
    <row r="91" spans="1:22">
      <c r="A91" s="13"/>
      <c r="B91" s="127" t="s">
        <v>38</v>
      </c>
      <c r="C91" s="19"/>
      <c r="D91" s="58"/>
      <c r="E91" s="58"/>
      <c r="F91" s="58"/>
      <c r="G91" s="19"/>
      <c r="H91" s="58"/>
      <c r="I91" s="58"/>
      <c r="J91" s="58"/>
      <c r="K91" s="19"/>
      <c r="L91" s="58"/>
      <c r="M91" s="58"/>
      <c r="N91" s="58"/>
      <c r="O91" s="19"/>
      <c r="P91" s="58"/>
      <c r="Q91" s="58"/>
      <c r="R91" s="58"/>
      <c r="S91" s="19"/>
      <c r="T91" s="58"/>
      <c r="U91" s="58"/>
      <c r="V91" s="58"/>
    </row>
    <row r="92" spans="1:22">
      <c r="A92" s="13"/>
      <c r="B92" s="133" t="s">
        <v>322</v>
      </c>
      <c r="C92" s="26"/>
      <c r="D92" s="135">
        <v>3124</v>
      </c>
      <c r="E92" s="135"/>
      <c r="F92" s="26"/>
      <c r="G92" s="26"/>
      <c r="H92" s="134" t="s">
        <v>199</v>
      </c>
      <c r="I92" s="134"/>
      <c r="J92" s="26"/>
      <c r="K92" s="26"/>
      <c r="L92" s="134" t="s">
        <v>341</v>
      </c>
      <c r="M92" s="134"/>
      <c r="N92" s="133" t="s">
        <v>164</v>
      </c>
      <c r="O92" s="26"/>
      <c r="P92" s="134" t="s">
        <v>199</v>
      </c>
      <c r="Q92" s="134"/>
      <c r="R92" s="26"/>
      <c r="S92" s="26"/>
      <c r="T92" s="135">
        <v>3111</v>
      </c>
      <c r="U92" s="135"/>
      <c r="V92" s="26"/>
    </row>
    <row r="93" spans="1:22">
      <c r="A93" s="13"/>
      <c r="B93" s="133"/>
      <c r="C93" s="26"/>
      <c r="D93" s="135"/>
      <c r="E93" s="135"/>
      <c r="F93" s="26"/>
      <c r="G93" s="26"/>
      <c r="H93" s="134"/>
      <c r="I93" s="134"/>
      <c r="J93" s="26"/>
      <c r="K93" s="26"/>
      <c r="L93" s="134"/>
      <c r="M93" s="134"/>
      <c r="N93" s="133"/>
      <c r="O93" s="26"/>
      <c r="P93" s="134"/>
      <c r="Q93" s="134"/>
      <c r="R93" s="26"/>
      <c r="S93" s="26"/>
      <c r="T93" s="135"/>
      <c r="U93" s="135"/>
      <c r="V93" s="26"/>
    </row>
    <row r="94" spans="1:22">
      <c r="A94" s="13"/>
      <c r="B94" s="136" t="s">
        <v>40</v>
      </c>
      <c r="C94" s="34"/>
      <c r="D94" s="137" t="s">
        <v>199</v>
      </c>
      <c r="E94" s="137"/>
      <c r="F94" s="34"/>
      <c r="G94" s="34"/>
      <c r="H94" s="137">
        <v>15</v>
      </c>
      <c r="I94" s="137"/>
      <c r="J94" s="34"/>
      <c r="K94" s="34"/>
      <c r="L94" s="139">
        <v>1004</v>
      </c>
      <c r="M94" s="139"/>
      <c r="N94" s="34"/>
      <c r="O94" s="34"/>
      <c r="P94" s="137" t="s">
        <v>199</v>
      </c>
      <c r="Q94" s="137"/>
      <c r="R94" s="34"/>
      <c r="S94" s="34"/>
      <c r="T94" s="139">
        <v>1019</v>
      </c>
      <c r="U94" s="139"/>
      <c r="V94" s="34"/>
    </row>
    <row r="95" spans="1:22" ht="15.75" thickBot="1">
      <c r="A95" s="13"/>
      <c r="B95" s="136"/>
      <c r="C95" s="34"/>
      <c r="D95" s="138"/>
      <c r="E95" s="138"/>
      <c r="F95" s="66"/>
      <c r="G95" s="34"/>
      <c r="H95" s="138"/>
      <c r="I95" s="138"/>
      <c r="J95" s="66"/>
      <c r="K95" s="34"/>
      <c r="L95" s="140"/>
      <c r="M95" s="140"/>
      <c r="N95" s="66"/>
      <c r="O95" s="34"/>
      <c r="P95" s="138"/>
      <c r="Q95" s="138"/>
      <c r="R95" s="66"/>
      <c r="S95" s="34"/>
      <c r="T95" s="140"/>
      <c r="U95" s="140"/>
      <c r="V95" s="66"/>
    </row>
    <row r="96" spans="1:22">
      <c r="A96" s="13"/>
      <c r="B96" s="142" t="s">
        <v>328</v>
      </c>
      <c r="C96" s="26"/>
      <c r="D96" s="145">
        <v>3124</v>
      </c>
      <c r="E96" s="145"/>
      <c r="F96" s="31"/>
      <c r="G96" s="26"/>
      <c r="H96" s="143">
        <v>15</v>
      </c>
      <c r="I96" s="143"/>
      <c r="J96" s="31"/>
      <c r="K96" s="26"/>
      <c r="L96" s="143">
        <v>991</v>
      </c>
      <c r="M96" s="143"/>
      <c r="N96" s="31"/>
      <c r="O96" s="26"/>
      <c r="P96" s="143" t="s">
        <v>199</v>
      </c>
      <c r="Q96" s="143"/>
      <c r="R96" s="31"/>
      <c r="S96" s="26"/>
      <c r="T96" s="145">
        <v>4130</v>
      </c>
      <c r="U96" s="145"/>
      <c r="V96" s="31"/>
    </row>
    <row r="97" spans="1:22" ht="15.75" thickBot="1">
      <c r="A97" s="13"/>
      <c r="B97" s="142"/>
      <c r="C97" s="26"/>
      <c r="D97" s="146"/>
      <c r="E97" s="146"/>
      <c r="F97" s="71"/>
      <c r="G97" s="26"/>
      <c r="H97" s="144"/>
      <c r="I97" s="144"/>
      <c r="J97" s="71"/>
      <c r="K97" s="26"/>
      <c r="L97" s="144"/>
      <c r="M97" s="144"/>
      <c r="N97" s="71"/>
      <c r="O97" s="26"/>
      <c r="P97" s="144"/>
      <c r="Q97" s="144"/>
      <c r="R97" s="71"/>
      <c r="S97" s="26"/>
      <c r="T97" s="146"/>
      <c r="U97" s="146"/>
      <c r="V97" s="71"/>
    </row>
    <row r="98" spans="1:22">
      <c r="A98" s="13"/>
      <c r="B98" s="158" t="s">
        <v>42</v>
      </c>
      <c r="C98" s="34"/>
      <c r="D98" s="149">
        <v>28826</v>
      </c>
      <c r="E98" s="149"/>
      <c r="F98" s="58"/>
      <c r="G98" s="34"/>
      <c r="H98" s="149">
        <v>43668</v>
      </c>
      <c r="I98" s="149"/>
      <c r="J98" s="58"/>
      <c r="K98" s="34"/>
      <c r="L98" s="149">
        <v>15330</v>
      </c>
      <c r="M98" s="149"/>
      <c r="N98" s="58"/>
      <c r="O98" s="34"/>
      <c r="P98" s="150" t="s">
        <v>340</v>
      </c>
      <c r="Q98" s="150"/>
      <c r="R98" s="151" t="s">
        <v>164</v>
      </c>
      <c r="S98" s="34"/>
      <c r="T98" s="149">
        <v>43008</v>
      </c>
      <c r="U98" s="149"/>
      <c r="V98" s="58"/>
    </row>
    <row r="99" spans="1:22">
      <c r="A99" s="13"/>
      <c r="B99" s="158"/>
      <c r="C99" s="34"/>
      <c r="D99" s="139"/>
      <c r="E99" s="139"/>
      <c r="F99" s="34"/>
      <c r="G99" s="34"/>
      <c r="H99" s="139"/>
      <c r="I99" s="139"/>
      <c r="J99" s="34"/>
      <c r="K99" s="34"/>
      <c r="L99" s="139"/>
      <c r="M99" s="139"/>
      <c r="N99" s="34"/>
      <c r="O99" s="34"/>
      <c r="P99" s="137"/>
      <c r="Q99" s="137"/>
      <c r="R99" s="136"/>
      <c r="S99" s="34"/>
      <c r="T99" s="139"/>
      <c r="U99" s="139"/>
      <c r="V99" s="34"/>
    </row>
    <row r="100" spans="1:22">
      <c r="A100" s="13"/>
      <c r="B100" s="133" t="s">
        <v>43</v>
      </c>
      <c r="C100" s="26"/>
      <c r="D100" s="134" t="s">
        <v>342</v>
      </c>
      <c r="E100" s="134"/>
      <c r="F100" s="133" t="s">
        <v>164</v>
      </c>
      <c r="G100" s="26"/>
      <c r="H100" s="135">
        <v>11718</v>
      </c>
      <c r="I100" s="135"/>
      <c r="J100" s="26"/>
      <c r="K100" s="26"/>
      <c r="L100" s="135">
        <v>2443</v>
      </c>
      <c r="M100" s="135"/>
      <c r="N100" s="26"/>
      <c r="O100" s="26"/>
      <c r="P100" s="134" t="s">
        <v>199</v>
      </c>
      <c r="Q100" s="134"/>
      <c r="R100" s="26"/>
      <c r="S100" s="26"/>
      <c r="T100" s="135">
        <v>13068</v>
      </c>
      <c r="U100" s="135"/>
      <c r="V100" s="26"/>
    </row>
    <row r="101" spans="1:22" ht="15.75" thickBot="1">
      <c r="A101" s="13"/>
      <c r="B101" s="133"/>
      <c r="C101" s="26"/>
      <c r="D101" s="144"/>
      <c r="E101" s="144"/>
      <c r="F101" s="147"/>
      <c r="G101" s="26"/>
      <c r="H101" s="146"/>
      <c r="I101" s="146"/>
      <c r="J101" s="71"/>
      <c r="K101" s="26"/>
      <c r="L101" s="146"/>
      <c r="M101" s="146"/>
      <c r="N101" s="71"/>
      <c r="O101" s="26"/>
      <c r="P101" s="144"/>
      <c r="Q101" s="144"/>
      <c r="R101" s="71"/>
      <c r="S101" s="26"/>
      <c r="T101" s="146"/>
      <c r="U101" s="146"/>
      <c r="V101" s="71"/>
    </row>
    <row r="102" spans="1:22">
      <c r="A102" s="13"/>
      <c r="B102" s="159" t="s">
        <v>44</v>
      </c>
      <c r="C102" s="34"/>
      <c r="D102" s="149">
        <v>29919</v>
      </c>
      <c r="E102" s="149"/>
      <c r="F102" s="58"/>
      <c r="G102" s="34"/>
      <c r="H102" s="149">
        <v>31950</v>
      </c>
      <c r="I102" s="149"/>
      <c r="J102" s="58"/>
      <c r="K102" s="34"/>
      <c r="L102" s="149">
        <v>12887</v>
      </c>
      <c r="M102" s="149"/>
      <c r="N102" s="58"/>
      <c r="O102" s="34"/>
      <c r="P102" s="150" t="s">
        <v>340</v>
      </c>
      <c r="Q102" s="150"/>
      <c r="R102" s="151" t="s">
        <v>164</v>
      </c>
      <c r="S102" s="34"/>
      <c r="T102" s="149">
        <v>29940</v>
      </c>
      <c r="U102" s="149"/>
      <c r="V102" s="58"/>
    </row>
    <row r="103" spans="1:22">
      <c r="A103" s="13"/>
      <c r="B103" s="159"/>
      <c r="C103" s="34"/>
      <c r="D103" s="139"/>
      <c r="E103" s="139"/>
      <c r="F103" s="34"/>
      <c r="G103" s="34"/>
      <c r="H103" s="139"/>
      <c r="I103" s="139"/>
      <c r="J103" s="34"/>
      <c r="K103" s="34"/>
      <c r="L103" s="139"/>
      <c r="M103" s="139"/>
      <c r="N103" s="34"/>
      <c r="O103" s="34"/>
      <c r="P103" s="137"/>
      <c r="Q103" s="137"/>
      <c r="R103" s="136"/>
      <c r="S103" s="34"/>
      <c r="T103" s="139"/>
      <c r="U103" s="139"/>
      <c r="V103" s="34"/>
    </row>
    <row r="104" spans="1:22">
      <c r="A104" s="13"/>
      <c r="B104" s="133" t="s">
        <v>45</v>
      </c>
      <c r="C104" s="26"/>
      <c r="D104" s="134" t="s">
        <v>199</v>
      </c>
      <c r="E104" s="134"/>
      <c r="F104" s="26"/>
      <c r="G104" s="26"/>
      <c r="H104" s="134" t="s">
        <v>199</v>
      </c>
      <c r="I104" s="134"/>
      <c r="J104" s="26"/>
      <c r="K104" s="26"/>
      <c r="L104" s="134">
        <v>21</v>
      </c>
      <c r="M104" s="134"/>
      <c r="N104" s="26"/>
      <c r="O104" s="26"/>
      <c r="P104" s="134" t="s">
        <v>199</v>
      </c>
      <c r="Q104" s="134"/>
      <c r="R104" s="26"/>
      <c r="S104" s="26"/>
      <c r="T104" s="134">
        <v>21</v>
      </c>
      <c r="U104" s="134"/>
      <c r="V104" s="26"/>
    </row>
    <row r="105" spans="1:22" ht="15.75" thickBot="1">
      <c r="A105" s="13"/>
      <c r="B105" s="133"/>
      <c r="C105" s="26"/>
      <c r="D105" s="144"/>
      <c r="E105" s="144"/>
      <c r="F105" s="71"/>
      <c r="G105" s="26"/>
      <c r="H105" s="144"/>
      <c r="I105" s="144"/>
      <c r="J105" s="71"/>
      <c r="K105" s="26"/>
      <c r="L105" s="144"/>
      <c r="M105" s="144"/>
      <c r="N105" s="71"/>
      <c r="O105" s="26"/>
      <c r="P105" s="144"/>
      <c r="Q105" s="144"/>
      <c r="R105" s="71"/>
      <c r="S105" s="26"/>
      <c r="T105" s="144"/>
      <c r="U105" s="144"/>
      <c r="V105" s="71"/>
    </row>
    <row r="106" spans="1:22">
      <c r="A106" s="13"/>
      <c r="B106" s="159" t="s">
        <v>46</v>
      </c>
      <c r="C106" s="34"/>
      <c r="D106" s="149">
        <v>29919</v>
      </c>
      <c r="E106" s="149"/>
      <c r="F106" s="58"/>
      <c r="G106" s="34"/>
      <c r="H106" s="149">
        <v>31950</v>
      </c>
      <c r="I106" s="149"/>
      <c r="J106" s="58"/>
      <c r="K106" s="34"/>
      <c r="L106" s="149">
        <v>12866</v>
      </c>
      <c r="M106" s="149"/>
      <c r="N106" s="58"/>
      <c r="O106" s="34"/>
      <c r="P106" s="150" t="s">
        <v>340</v>
      </c>
      <c r="Q106" s="150"/>
      <c r="R106" s="151" t="s">
        <v>164</v>
      </c>
      <c r="S106" s="34"/>
      <c r="T106" s="149">
        <v>29919</v>
      </c>
      <c r="U106" s="149"/>
      <c r="V106" s="58"/>
    </row>
    <row r="107" spans="1:22" ht="15.75" thickBot="1">
      <c r="A107" s="13"/>
      <c r="B107" s="159"/>
      <c r="C107" s="34"/>
      <c r="D107" s="140"/>
      <c r="E107" s="140"/>
      <c r="F107" s="66"/>
      <c r="G107" s="34"/>
      <c r="H107" s="140"/>
      <c r="I107" s="140"/>
      <c r="J107" s="66"/>
      <c r="K107" s="34"/>
      <c r="L107" s="140"/>
      <c r="M107" s="140"/>
      <c r="N107" s="66"/>
      <c r="O107" s="34"/>
      <c r="P107" s="138"/>
      <c r="Q107" s="138"/>
      <c r="R107" s="141"/>
      <c r="S107" s="34"/>
      <c r="T107" s="140"/>
      <c r="U107" s="140"/>
      <c r="V107" s="66"/>
    </row>
    <row r="108" spans="1:22">
      <c r="A108" s="13"/>
      <c r="B108" s="17"/>
      <c r="C108" s="17"/>
      <c r="D108" s="31"/>
      <c r="E108" s="31"/>
      <c r="F108" s="31"/>
      <c r="G108" s="17"/>
      <c r="H108" s="31"/>
      <c r="I108" s="31"/>
      <c r="J108" s="31"/>
      <c r="K108" s="17"/>
      <c r="L108" s="31"/>
      <c r="M108" s="31"/>
      <c r="N108" s="31"/>
      <c r="O108" s="17"/>
      <c r="P108" s="31"/>
      <c r="Q108" s="31"/>
      <c r="R108" s="31"/>
      <c r="S108" s="17"/>
      <c r="T108" s="31"/>
      <c r="U108" s="31"/>
      <c r="V108" s="31"/>
    </row>
    <row r="109" spans="1:22">
      <c r="A109" s="13"/>
      <c r="B109" s="128" t="s">
        <v>53</v>
      </c>
      <c r="C109" s="19"/>
      <c r="D109" s="34"/>
      <c r="E109" s="34"/>
      <c r="F109" s="34"/>
      <c r="G109" s="19"/>
      <c r="H109" s="34"/>
      <c r="I109" s="34"/>
      <c r="J109" s="34"/>
      <c r="K109" s="19"/>
      <c r="L109" s="34"/>
      <c r="M109" s="34"/>
      <c r="N109" s="34"/>
      <c r="O109" s="19"/>
      <c r="P109" s="34"/>
      <c r="Q109" s="34"/>
      <c r="R109" s="34"/>
      <c r="S109" s="19"/>
      <c r="T109" s="34"/>
      <c r="U109" s="34"/>
      <c r="V109" s="34"/>
    </row>
    <row r="110" spans="1:22">
      <c r="A110" s="13"/>
      <c r="B110" s="142" t="s">
        <v>44</v>
      </c>
      <c r="C110" s="26"/>
      <c r="D110" s="135">
        <v>29919</v>
      </c>
      <c r="E110" s="135"/>
      <c r="F110" s="26"/>
      <c r="G110" s="26"/>
      <c r="H110" s="135">
        <v>31950</v>
      </c>
      <c r="I110" s="135"/>
      <c r="J110" s="26"/>
      <c r="K110" s="26"/>
      <c r="L110" s="135">
        <v>12887</v>
      </c>
      <c r="M110" s="135"/>
      <c r="N110" s="26"/>
      <c r="O110" s="26"/>
      <c r="P110" s="134" t="s">
        <v>340</v>
      </c>
      <c r="Q110" s="134"/>
      <c r="R110" s="133" t="s">
        <v>164</v>
      </c>
      <c r="S110" s="26"/>
      <c r="T110" s="135">
        <v>29940</v>
      </c>
      <c r="U110" s="135"/>
      <c r="V110" s="26"/>
    </row>
    <row r="111" spans="1:22">
      <c r="A111" s="13"/>
      <c r="B111" s="142"/>
      <c r="C111" s="26"/>
      <c r="D111" s="135"/>
      <c r="E111" s="135"/>
      <c r="F111" s="26"/>
      <c r="G111" s="26"/>
      <c r="H111" s="135"/>
      <c r="I111" s="135"/>
      <c r="J111" s="26"/>
      <c r="K111" s="26"/>
      <c r="L111" s="135"/>
      <c r="M111" s="135"/>
      <c r="N111" s="26"/>
      <c r="O111" s="26"/>
      <c r="P111" s="134"/>
      <c r="Q111" s="134"/>
      <c r="R111" s="133"/>
      <c r="S111" s="26"/>
      <c r="T111" s="135"/>
      <c r="U111" s="135"/>
      <c r="V111" s="26"/>
    </row>
    <row r="112" spans="1:22">
      <c r="A112" s="13"/>
      <c r="B112" s="148" t="s">
        <v>54</v>
      </c>
      <c r="C112" s="34"/>
      <c r="D112" s="137" t="s">
        <v>343</v>
      </c>
      <c r="E112" s="137"/>
      <c r="F112" s="136" t="s">
        <v>164</v>
      </c>
      <c r="G112" s="34"/>
      <c r="H112" s="137" t="s">
        <v>343</v>
      </c>
      <c r="I112" s="137"/>
      <c r="J112" s="136" t="s">
        <v>164</v>
      </c>
      <c r="K112" s="34"/>
      <c r="L112" s="137" t="s">
        <v>343</v>
      </c>
      <c r="M112" s="137"/>
      <c r="N112" s="136" t="s">
        <v>164</v>
      </c>
      <c r="O112" s="34"/>
      <c r="P112" s="139">
        <v>4308</v>
      </c>
      <c r="Q112" s="139"/>
      <c r="R112" s="34"/>
      <c r="S112" s="34"/>
      <c r="T112" s="137" t="s">
        <v>343</v>
      </c>
      <c r="U112" s="137"/>
      <c r="V112" s="136" t="s">
        <v>164</v>
      </c>
    </row>
    <row r="113" spans="1:22" ht="15.75" thickBot="1">
      <c r="A113" s="13"/>
      <c r="B113" s="148"/>
      <c r="C113" s="34"/>
      <c r="D113" s="138"/>
      <c r="E113" s="138"/>
      <c r="F113" s="141"/>
      <c r="G113" s="34"/>
      <c r="H113" s="138"/>
      <c r="I113" s="138"/>
      <c r="J113" s="141"/>
      <c r="K113" s="34"/>
      <c r="L113" s="138"/>
      <c r="M113" s="138"/>
      <c r="N113" s="141"/>
      <c r="O113" s="34"/>
      <c r="P113" s="140"/>
      <c r="Q113" s="140"/>
      <c r="R113" s="66"/>
      <c r="S113" s="34"/>
      <c r="T113" s="138"/>
      <c r="U113" s="138"/>
      <c r="V113" s="141"/>
    </row>
    <row r="114" spans="1:22">
      <c r="A114" s="13"/>
      <c r="B114" s="142" t="s">
        <v>56</v>
      </c>
      <c r="C114" s="26"/>
      <c r="D114" s="145">
        <v>27765</v>
      </c>
      <c r="E114" s="145"/>
      <c r="F114" s="31"/>
      <c r="G114" s="26"/>
      <c r="H114" s="145">
        <v>29796</v>
      </c>
      <c r="I114" s="145"/>
      <c r="J114" s="31"/>
      <c r="K114" s="26"/>
      <c r="L114" s="145">
        <v>10733</v>
      </c>
      <c r="M114" s="145"/>
      <c r="N114" s="31"/>
      <c r="O114" s="26"/>
      <c r="P114" s="143" t="s">
        <v>344</v>
      </c>
      <c r="Q114" s="143"/>
      <c r="R114" s="153" t="s">
        <v>164</v>
      </c>
      <c r="S114" s="26"/>
      <c r="T114" s="145">
        <v>27786</v>
      </c>
      <c r="U114" s="145"/>
      <c r="V114" s="31"/>
    </row>
    <row r="115" spans="1:22">
      <c r="A115" s="13"/>
      <c r="B115" s="142"/>
      <c r="C115" s="26"/>
      <c r="D115" s="135"/>
      <c r="E115" s="135"/>
      <c r="F115" s="26"/>
      <c r="G115" s="26"/>
      <c r="H115" s="135"/>
      <c r="I115" s="135"/>
      <c r="J115" s="26"/>
      <c r="K115" s="26"/>
      <c r="L115" s="135"/>
      <c r="M115" s="135"/>
      <c r="N115" s="26"/>
      <c r="O115" s="26"/>
      <c r="P115" s="134"/>
      <c r="Q115" s="134"/>
      <c r="R115" s="133"/>
      <c r="S115" s="26"/>
      <c r="T115" s="135"/>
      <c r="U115" s="135"/>
      <c r="V115" s="26"/>
    </row>
    <row r="116" spans="1:22">
      <c r="A116" s="13"/>
      <c r="B116" s="148" t="s">
        <v>333</v>
      </c>
      <c r="C116" s="34"/>
      <c r="D116" s="137" t="s">
        <v>199</v>
      </c>
      <c r="E116" s="137"/>
      <c r="F116" s="34"/>
      <c r="G116" s="34"/>
      <c r="H116" s="137" t="s">
        <v>199</v>
      </c>
      <c r="I116" s="137"/>
      <c r="J116" s="34"/>
      <c r="K116" s="34"/>
      <c r="L116" s="137">
        <v>20</v>
      </c>
      <c r="M116" s="137"/>
      <c r="N116" s="34"/>
      <c r="O116" s="34"/>
      <c r="P116" s="137" t="s">
        <v>199</v>
      </c>
      <c r="Q116" s="137"/>
      <c r="R116" s="34"/>
      <c r="S116" s="34"/>
      <c r="T116" s="137">
        <v>20</v>
      </c>
      <c r="U116" s="137"/>
      <c r="V116" s="34"/>
    </row>
    <row r="117" spans="1:22" ht="15.75" thickBot="1">
      <c r="A117" s="13"/>
      <c r="B117" s="148"/>
      <c r="C117" s="34"/>
      <c r="D117" s="138"/>
      <c r="E117" s="138"/>
      <c r="F117" s="66"/>
      <c r="G117" s="34"/>
      <c r="H117" s="138"/>
      <c r="I117" s="138"/>
      <c r="J117" s="66"/>
      <c r="K117" s="34"/>
      <c r="L117" s="138"/>
      <c r="M117" s="138"/>
      <c r="N117" s="66"/>
      <c r="O117" s="34"/>
      <c r="P117" s="138"/>
      <c r="Q117" s="138"/>
      <c r="R117" s="66"/>
      <c r="S117" s="34"/>
      <c r="T117" s="138"/>
      <c r="U117" s="138"/>
      <c r="V117" s="66"/>
    </row>
    <row r="118" spans="1:22">
      <c r="A118" s="13"/>
      <c r="B118" s="142" t="s">
        <v>58</v>
      </c>
      <c r="C118" s="26"/>
      <c r="D118" s="153" t="s">
        <v>159</v>
      </c>
      <c r="E118" s="145">
        <v>27765</v>
      </c>
      <c r="F118" s="31"/>
      <c r="G118" s="26"/>
      <c r="H118" s="153" t="s">
        <v>159</v>
      </c>
      <c r="I118" s="145">
        <v>29796</v>
      </c>
      <c r="J118" s="31"/>
      <c r="K118" s="26"/>
      <c r="L118" s="153" t="s">
        <v>159</v>
      </c>
      <c r="M118" s="145">
        <v>10753</v>
      </c>
      <c r="N118" s="31"/>
      <c r="O118" s="26"/>
      <c r="P118" s="153" t="s">
        <v>159</v>
      </c>
      <c r="Q118" s="143" t="s">
        <v>344</v>
      </c>
      <c r="R118" s="153" t="s">
        <v>164</v>
      </c>
      <c r="S118" s="26"/>
      <c r="T118" s="153" t="s">
        <v>159</v>
      </c>
      <c r="U118" s="145">
        <v>27806</v>
      </c>
      <c r="V118" s="31"/>
    </row>
    <row r="119" spans="1:22" ht="15.75" thickBot="1">
      <c r="A119" s="13"/>
      <c r="B119" s="142"/>
      <c r="C119" s="26"/>
      <c r="D119" s="160"/>
      <c r="E119" s="161"/>
      <c r="F119" s="45"/>
      <c r="G119" s="26"/>
      <c r="H119" s="160"/>
      <c r="I119" s="161"/>
      <c r="J119" s="45"/>
      <c r="K119" s="26"/>
      <c r="L119" s="160"/>
      <c r="M119" s="161"/>
      <c r="N119" s="45"/>
      <c r="O119" s="26"/>
      <c r="P119" s="160"/>
      <c r="Q119" s="162"/>
      <c r="R119" s="160"/>
      <c r="S119" s="26"/>
      <c r="T119" s="160"/>
      <c r="U119" s="161"/>
      <c r="V119" s="45"/>
    </row>
    <row r="120" spans="1:22" ht="15.75" thickTop="1">
      <c r="A120" s="13"/>
      <c r="B120" s="22"/>
      <c r="C120" s="22"/>
      <c r="D120" s="22"/>
      <c r="E120" s="22"/>
      <c r="F120" s="22"/>
      <c r="G120" s="22"/>
      <c r="H120" s="22"/>
      <c r="I120" s="22"/>
      <c r="J120" s="22"/>
      <c r="K120" s="22"/>
      <c r="L120" s="22"/>
      <c r="M120" s="22"/>
      <c r="N120" s="22"/>
      <c r="O120" s="22"/>
      <c r="P120" s="22"/>
      <c r="Q120" s="22"/>
      <c r="R120" s="22"/>
      <c r="S120" s="22"/>
      <c r="T120" s="22"/>
      <c r="U120" s="22"/>
      <c r="V120" s="22"/>
    </row>
    <row r="121" spans="1:22">
      <c r="A121" s="13"/>
      <c r="B121" s="14"/>
      <c r="C121" s="14"/>
      <c r="D121" s="14"/>
      <c r="E121" s="14"/>
      <c r="F121" s="14"/>
      <c r="G121" s="14"/>
      <c r="H121" s="14"/>
      <c r="I121" s="14"/>
      <c r="J121" s="14"/>
      <c r="K121" s="14"/>
      <c r="L121" s="14"/>
      <c r="M121" s="14"/>
      <c r="N121" s="14"/>
      <c r="O121" s="14"/>
      <c r="P121" s="14"/>
      <c r="Q121" s="14"/>
      <c r="R121" s="14"/>
      <c r="S121" s="14"/>
      <c r="T121" s="14"/>
      <c r="U121" s="14"/>
      <c r="V121" s="14"/>
    </row>
    <row r="122" spans="1:22">
      <c r="A122" s="13"/>
      <c r="B122" s="130" t="s">
        <v>307</v>
      </c>
      <c r="C122" s="130"/>
      <c r="D122" s="130"/>
      <c r="E122" s="130"/>
      <c r="F122" s="130"/>
      <c r="G122" s="130"/>
      <c r="H122" s="130"/>
      <c r="I122" s="130"/>
      <c r="J122" s="130"/>
      <c r="K122" s="130"/>
      <c r="L122" s="130"/>
      <c r="M122" s="130"/>
      <c r="N122" s="130"/>
      <c r="O122" s="130"/>
      <c r="P122" s="130"/>
      <c r="Q122" s="130"/>
      <c r="R122" s="130"/>
      <c r="S122" s="130"/>
      <c r="T122" s="130"/>
      <c r="U122" s="130"/>
      <c r="V122" s="130"/>
    </row>
    <row r="123" spans="1:22">
      <c r="A123" s="13"/>
      <c r="B123" s="19"/>
      <c r="C123" s="19"/>
      <c r="D123" s="34"/>
      <c r="E123" s="34"/>
      <c r="F123" s="34"/>
      <c r="G123" s="19"/>
      <c r="H123" s="34"/>
      <c r="I123" s="34"/>
      <c r="J123" s="34"/>
      <c r="K123" s="19"/>
      <c r="L123" s="34"/>
      <c r="M123" s="34"/>
      <c r="N123" s="34"/>
      <c r="O123" s="19"/>
      <c r="P123" s="34"/>
      <c r="Q123" s="34"/>
      <c r="R123" s="34"/>
      <c r="S123" s="19"/>
      <c r="T123" s="34"/>
      <c r="U123" s="34"/>
      <c r="V123" s="34"/>
    </row>
    <row r="124" spans="1:22" ht="15.75" thickBot="1">
      <c r="A124" s="13"/>
      <c r="B124" s="19"/>
      <c r="C124" s="19"/>
      <c r="D124" s="102" t="s">
        <v>345</v>
      </c>
      <c r="E124" s="102"/>
      <c r="F124" s="102"/>
      <c r="G124" s="102"/>
      <c r="H124" s="102"/>
      <c r="I124" s="102"/>
      <c r="J124" s="102"/>
      <c r="K124" s="102"/>
      <c r="L124" s="102"/>
      <c r="M124" s="102"/>
      <c r="N124" s="102"/>
      <c r="O124" s="102"/>
      <c r="P124" s="102"/>
      <c r="Q124" s="102"/>
      <c r="R124" s="102"/>
      <c r="S124" s="102"/>
      <c r="T124" s="102"/>
      <c r="U124" s="102"/>
      <c r="V124" s="102"/>
    </row>
    <row r="125" spans="1:22" ht="15.75" thickBot="1">
      <c r="A125" s="13"/>
      <c r="B125" s="19"/>
      <c r="C125" s="19"/>
      <c r="D125" s="131" t="s">
        <v>309</v>
      </c>
      <c r="E125" s="131"/>
      <c r="F125" s="131"/>
      <c r="G125" s="19"/>
      <c r="H125" s="131" t="s">
        <v>310</v>
      </c>
      <c r="I125" s="131"/>
      <c r="J125" s="131"/>
      <c r="K125" s="19"/>
      <c r="L125" s="131" t="s">
        <v>311</v>
      </c>
      <c r="M125" s="131"/>
      <c r="N125" s="131"/>
      <c r="O125" s="19"/>
      <c r="P125" s="131" t="s">
        <v>312</v>
      </c>
      <c r="Q125" s="131"/>
      <c r="R125" s="131"/>
      <c r="S125" s="19"/>
      <c r="T125" s="131" t="s">
        <v>313</v>
      </c>
      <c r="U125" s="131"/>
      <c r="V125" s="131"/>
    </row>
    <row r="126" spans="1:22">
      <c r="A126" s="13"/>
      <c r="B126" s="19"/>
      <c r="C126" s="19"/>
      <c r="D126" s="58"/>
      <c r="E126" s="58"/>
      <c r="F126" s="58"/>
      <c r="G126" s="19"/>
      <c r="H126" s="58"/>
      <c r="I126" s="58"/>
      <c r="J126" s="58"/>
      <c r="K126" s="19"/>
      <c r="L126" s="132" t="s">
        <v>314</v>
      </c>
      <c r="M126" s="132"/>
      <c r="N126" s="132"/>
      <c r="O126" s="19"/>
      <c r="P126" s="58"/>
      <c r="Q126" s="58"/>
      <c r="R126" s="58"/>
      <c r="S126" s="19"/>
      <c r="T126" s="58"/>
      <c r="U126" s="58"/>
      <c r="V126" s="58"/>
    </row>
    <row r="127" spans="1:22">
      <c r="A127" s="13"/>
      <c r="B127" s="133" t="s">
        <v>28</v>
      </c>
      <c r="C127" s="26"/>
      <c r="D127" s="133" t="s">
        <v>159</v>
      </c>
      <c r="E127" s="134" t="s">
        <v>199</v>
      </c>
      <c r="F127" s="26"/>
      <c r="G127" s="26"/>
      <c r="H127" s="133" t="s">
        <v>159</v>
      </c>
      <c r="I127" s="135">
        <v>610695</v>
      </c>
      <c r="J127" s="26"/>
      <c r="K127" s="26"/>
      <c r="L127" s="133" t="s">
        <v>159</v>
      </c>
      <c r="M127" s="135">
        <v>300591</v>
      </c>
      <c r="N127" s="26"/>
      <c r="O127" s="26"/>
      <c r="P127" s="133" t="s">
        <v>159</v>
      </c>
      <c r="Q127" s="134" t="s">
        <v>346</v>
      </c>
      <c r="R127" s="133" t="s">
        <v>164</v>
      </c>
      <c r="S127" s="26"/>
      <c r="T127" s="133" t="s">
        <v>159</v>
      </c>
      <c r="U127" s="135">
        <v>832217</v>
      </c>
      <c r="V127" s="26"/>
    </row>
    <row r="128" spans="1:22">
      <c r="A128" s="13"/>
      <c r="B128" s="133"/>
      <c r="C128" s="26"/>
      <c r="D128" s="133"/>
      <c r="E128" s="134"/>
      <c r="F128" s="26"/>
      <c r="G128" s="26"/>
      <c r="H128" s="133"/>
      <c r="I128" s="135"/>
      <c r="J128" s="26"/>
      <c r="K128" s="26"/>
      <c r="L128" s="133"/>
      <c r="M128" s="135"/>
      <c r="N128" s="26"/>
      <c r="O128" s="26"/>
      <c r="P128" s="133"/>
      <c r="Q128" s="134"/>
      <c r="R128" s="133"/>
      <c r="S128" s="26"/>
      <c r="T128" s="133"/>
      <c r="U128" s="135"/>
      <c r="V128" s="26"/>
    </row>
    <row r="129" spans="1:22">
      <c r="A129" s="13"/>
      <c r="B129" s="136" t="s">
        <v>29</v>
      </c>
      <c r="C129" s="34"/>
      <c r="D129" s="137" t="s">
        <v>199</v>
      </c>
      <c r="E129" s="137"/>
      <c r="F129" s="34"/>
      <c r="G129" s="34"/>
      <c r="H129" s="139">
        <v>428088</v>
      </c>
      <c r="I129" s="139"/>
      <c r="J129" s="34"/>
      <c r="K129" s="34"/>
      <c r="L129" s="139">
        <v>214846</v>
      </c>
      <c r="M129" s="139"/>
      <c r="N129" s="34"/>
      <c r="O129" s="34"/>
      <c r="P129" s="137" t="s">
        <v>347</v>
      </c>
      <c r="Q129" s="137"/>
      <c r="R129" s="136" t="s">
        <v>164</v>
      </c>
      <c r="S129" s="34"/>
      <c r="T129" s="139">
        <v>566286</v>
      </c>
      <c r="U129" s="139"/>
      <c r="V129" s="34"/>
    </row>
    <row r="130" spans="1:22" ht="15.75" thickBot="1">
      <c r="A130" s="13"/>
      <c r="B130" s="136"/>
      <c r="C130" s="34"/>
      <c r="D130" s="138"/>
      <c r="E130" s="138"/>
      <c r="F130" s="66"/>
      <c r="G130" s="34"/>
      <c r="H130" s="140"/>
      <c r="I130" s="140"/>
      <c r="J130" s="66"/>
      <c r="K130" s="34"/>
      <c r="L130" s="140"/>
      <c r="M130" s="140"/>
      <c r="N130" s="66"/>
      <c r="O130" s="34"/>
      <c r="P130" s="138"/>
      <c r="Q130" s="138"/>
      <c r="R130" s="141"/>
      <c r="S130" s="34"/>
      <c r="T130" s="140"/>
      <c r="U130" s="140"/>
      <c r="V130" s="66"/>
    </row>
    <row r="131" spans="1:22">
      <c r="A131" s="13"/>
      <c r="B131" s="142" t="s">
        <v>30</v>
      </c>
      <c r="C131" s="26"/>
      <c r="D131" s="143" t="s">
        <v>199</v>
      </c>
      <c r="E131" s="143"/>
      <c r="F131" s="31"/>
      <c r="G131" s="26"/>
      <c r="H131" s="145">
        <v>182607</v>
      </c>
      <c r="I131" s="145"/>
      <c r="J131" s="31"/>
      <c r="K131" s="26"/>
      <c r="L131" s="145">
        <v>85745</v>
      </c>
      <c r="M131" s="145"/>
      <c r="N131" s="31"/>
      <c r="O131" s="26"/>
      <c r="P131" s="143" t="s">
        <v>348</v>
      </c>
      <c r="Q131" s="143"/>
      <c r="R131" s="153" t="s">
        <v>164</v>
      </c>
      <c r="S131" s="26"/>
      <c r="T131" s="145">
        <v>265931</v>
      </c>
      <c r="U131" s="145"/>
      <c r="V131" s="31"/>
    </row>
    <row r="132" spans="1:22" ht="15.75" thickBot="1">
      <c r="A132" s="13"/>
      <c r="B132" s="142"/>
      <c r="C132" s="26"/>
      <c r="D132" s="144"/>
      <c r="E132" s="144"/>
      <c r="F132" s="71"/>
      <c r="G132" s="26"/>
      <c r="H132" s="146"/>
      <c r="I132" s="146"/>
      <c r="J132" s="71"/>
      <c r="K132" s="26"/>
      <c r="L132" s="146"/>
      <c r="M132" s="146"/>
      <c r="N132" s="71"/>
      <c r="O132" s="26"/>
      <c r="P132" s="144"/>
      <c r="Q132" s="144"/>
      <c r="R132" s="147"/>
      <c r="S132" s="26"/>
      <c r="T132" s="146"/>
      <c r="U132" s="146"/>
      <c r="V132" s="71"/>
    </row>
    <row r="133" spans="1:22">
      <c r="A133" s="13"/>
      <c r="B133" s="127" t="s">
        <v>31</v>
      </c>
      <c r="C133" s="19"/>
      <c r="D133" s="58"/>
      <c r="E133" s="58"/>
      <c r="F133" s="58"/>
      <c r="G133" s="19"/>
      <c r="H133" s="58"/>
      <c r="I133" s="58"/>
      <c r="J133" s="58"/>
      <c r="K133" s="19"/>
      <c r="L133" s="58"/>
      <c r="M133" s="58"/>
      <c r="N133" s="58"/>
      <c r="O133" s="19"/>
      <c r="P133" s="58"/>
      <c r="Q133" s="58"/>
      <c r="R133" s="58"/>
      <c r="S133" s="19"/>
      <c r="T133" s="58"/>
      <c r="U133" s="58"/>
      <c r="V133" s="58"/>
    </row>
    <row r="134" spans="1:22">
      <c r="A134" s="13"/>
      <c r="B134" s="133" t="s">
        <v>32</v>
      </c>
      <c r="C134" s="26"/>
      <c r="D134" s="134" t="s">
        <v>199</v>
      </c>
      <c r="E134" s="134"/>
      <c r="F134" s="26"/>
      <c r="G134" s="26"/>
      <c r="H134" s="135">
        <v>113103</v>
      </c>
      <c r="I134" s="135"/>
      <c r="J134" s="26"/>
      <c r="K134" s="26"/>
      <c r="L134" s="135">
        <v>35668</v>
      </c>
      <c r="M134" s="135"/>
      <c r="N134" s="26"/>
      <c r="O134" s="26"/>
      <c r="P134" s="134" t="s">
        <v>199</v>
      </c>
      <c r="Q134" s="134"/>
      <c r="R134" s="26"/>
      <c r="S134" s="26"/>
      <c r="T134" s="135">
        <v>148771</v>
      </c>
      <c r="U134" s="135"/>
      <c r="V134" s="26"/>
    </row>
    <row r="135" spans="1:22">
      <c r="A135" s="13"/>
      <c r="B135" s="133"/>
      <c r="C135" s="26"/>
      <c r="D135" s="134"/>
      <c r="E135" s="134"/>
      <c r="F135" s="26"/>
      <c r="G135" s="26"/>
      <c r="H135" s="135"/>
      <c r="I135" s="135"/>
      <c r="J135" s="26"/>
      <c r="K135" s="26"/>
      <c r="L135" s="135"/>
      <c r="M135" s="135"/>
      <c r="N135" s="26"/>
      <c r="O135" s="26"/>
      <c r="P135" s="134"/>
      <c r="Q135" s="134"/>
      <c r="R135" s="26"/>
      <c r="S135" s="26"/>
      <c r="T135" s="135"/>
      <c r="U135" s="135"/>
      <c r="V135" s="26"/>
    </row>
    <row r="136" spans="1:22">
      <c r="A136" s="13"/>
      <c r="B136" s="136" t="s">
        <v>317</v>
      </c>
      <c r="C136" s="34"/>
      <c r="D136" s="137" t="s">
        <v>199</v>
      </c>
      <c r="E136" s="137"/>
      <c r="F136" s="34"/>
      <c r="G136" s="34"/>
      <c r="H136" s="139">
        <v>1546</v>
      </c>
      <c r="I136" s="139"/>
      <c r="J136" s="34"/>
      <c r="K136" s="34"/>
      <c r="L136" s="137" t="s">
        <v>349</v>
      </c>
      <c r="M136" s="137"/>
      <c r="N136" s="136" t="s">
        <v>164</v>
      </c>
      <c r="O136" s="34"/>
      <c r="P136" s="137" t="s">
        <v>199</v>
      </c>
      <c r="Q136" s="137"/>
      <c r="R136" s="34"/>
      <c r="S136" s="34"/>
      <c r="T136" s="139">
        <v>1215</v>
      </c>
      <c r="U136" s="139"/>
      <c r="V136" s="34"/>
    </row>
    <row r="137" spans="1:22" ht="15.75" thickBot="1">
      <c r="A137" s="13"/>
      <c r="B137" s="136"/>
      <c r="C137" s="34"/>
      <c r="D137" s="138"/>
      <c r="E137" s="138"/>
      <c r="F137" s="66"/>
      <c r="G137" s="34"/>
      <c r="H137" s="140"/>
      <c r="I137" s="140"/>
      <c r="J137" s="66"/>
      <c r="K137" s="34"/>
      <c r="L137" s="138"/>
      <c r="M137" s="138"/>
      <c r="N137" s="141"/>
      <c r="O137" s="34"/>
      <c r="P137" s="138"/>
      <c r="Q137" s="138"/>
      <c r="R137" s="66"/>
      <c r="S137" s="34"/>
      <c r="T137" s="140"/>
      <c r="U137" s="140"/>
      <c r="V137" s="66"/>
    </row>
    <row r="138" spans="1:22">
      <c r="A138" s="13"/>
      <c r="B138" s="142" t="s">
        <v>35</v>
      </c>
      <c r="C138" s="26"/>
      <c r="D138" s="143" t="s">
        <v>199</v>
      </c>
      <c r="E138" s="143"/>
      <c r="F138" s="31"/>
      <c r="G138" s="26"/>
      <c r="H138" s="145">
        <v>114649</v>
      </c>
      <c r="I138" s="145"/>
      <c r="J138" s="31"/>
      <c r="K138" s="26"/>
      <c r="L138" s="145">
        <v>35337</v>
      </c>
      <c r="M138" s="145"/>
      <c r="N138" s="31"/>
      <c r="O138" s="26"/>
      <c r="P138" s="143" t="s">
        <v>199</v>
      </c>
      <c r="Q138" s="143"/>
      <c r="R138" s="31"/>
      <c r="S138" s="26"/>
      <c r="T138" s="145">
        <v>149986</v>
      </c>
      <c r="U138" s="145"/>
      <c r="V138" s="31"/>
    </row>
    <row r="139" spans="1:22">
      <c r="A139" s="13"/>
      <c r="B139" s="142"/>
      <c r="C139" s="26"/>
      <c r="D139" s="134"/>
      <c r="E139" s="134"/>
      <c r="F139" s="26"/>
      <c r="G139" s="26"/>
      <c r="H139" s="135"/>
      <c r="I139" s="135"/>
      <c r="J139" s="26"/>
      <c r="K139" s="26"/>
      <c r="L139" s="135"/>
      <c r="M139" s="135"/>
      <c r="N139" s="26"/>
      <c r="O139" s="26"/>
      <c r="P139" s="134"/>
      <c r="Q139" s="134"/>
      <c r="R139" s="26"/>
      <c r="S139" s="26"/>
      <c r="T139" s="135"/>
      <c r="U139" s="135"/>
      <c r="V139" s="26"/>
    </row>
    <row r="140" spans="1:22">
      <c r="A140" s="13"/>
      <c r="B140" s="136" t="s">
        <v>36</v>
      </c>
      <c r="C140" s="34"/>
      <c r="D140" s="137" t="s">
        <v>199</v>
      </c>
      <c r="E140" s="137"/>
      <c r="F140" s="34"/>
      <c r="G140" s="34"/>
      <c r="H140" s="139">
        <v>11248</v>
      </c>
      <c r="I140" s="139"/>
      <c r="J140" s="34"/>
      <c r="K140" s="34"/>
      <c r="L140" s="137" t="s">
        <v>199</v>
      </c>
      <c r="M140" s="137"/>
      <c r="N140" s="34"/>
      <c r="O140" s="34"/>
      <c r="P140" s="137" t="s">
        <v>199</v>
      </c>
      <c r="Q140" s="137"/>
      <c r="R140" s="34"/>
      <c r="S140" s="34"/>
      <c r="T140" s="139">
        <v>11248</v>
      </c>
      <c r="U140" s="139"/>
      <c r="V140" s="34"/>
    </row>
    <row r="141" spans="1:22">
      <c r="A141" s="13"/>
      <c r="B141" s="136"/>
      <c r="C141" s="34"/>
      <c r="D141" s="137"/>
      <c r="E141" s="137"/>
      <c r="F141" s="34"/>
      <c r="G141" s="34"/>
      <c r="H141" s="139"/>
      <c r="I141" s="139"/>
      <c r="J141" s="34"/>
      <c r="K141" s="34"/>
      <c r="L141" s="137"/>
      <c r="M141" s="137"/>
      <c r="N141" s="34"/>
      <c r="O141" s="34"/>
      <c r="P141" s="137"/>
      <c r="Q141" s="137"/>
      <c r="R141" s="34"/>
      <c r="S141" s="34"/>
      <c r="T141" s="139"/>
      <c r="U141" s="139"/>
      <c r="V141" s="34"/>
    </row>
    <row r="142" spans="1:22">
      <c r="A142" s="13"/>
      <c r="B142" s="133" t="s">
        <v>319</v>
      </c>
      <c r="C142" s="26"/>
      <c r="D142" s="135">
        <v>86139</v>
      </c>
      <c r="E142" s="135"/>
      <c r="F142" s="26"/>
      <c r="G142" s="26"/>
      <c r="H142" s="135">
        <v>31640</v>
      </c>
      <c r="I142" s="135"/>
      <c r="J142" s="26"/>
      <c r="K142" s="26"/>
      <c r="L142" s="134" t="s">
        <v>199</v>
      </c>
      <c r="M142" s="134"/>
      <c r="N142" s="26"/>
      <c r="O142" s="26"/>
      <c r="P142" s="134" t="s">
        <v>350</v>
      </c>
      <c r="Q142" s="134"/>
      <c r="R142" s="133" t="s">
        <v>164</v>
      </c>
      <c r="S142" s="26"/>
      <c r="T142" s="134" t="s">
        <v>199</v>
      </c>
      <c r="U142" s="134"/>
      <c r="V142" s="26"/>
    </row>
    <row r="143" spans="1:22" ht="15.75" thickBot="1">
      <c r="A143" s="13"/>
      <c r="B143" s="133"/>
      <c r="C143" s="26"/>
      <c r="D143" s="146"/>
      <c r="E143" s="146"/>
      <c r="F143" s="71"/>
      <c r="G143" s="26"/>
      <c r="H143" s="146"/>
      <c r="I143" s="146"/>
      <c r="J143" s="71"/>
      <c r="K143" s="26"/>
      <c r="L143" s="144"/>
      <c r="M143" s="144"/>
      <c r="N143" s="71"/>
      <c r="O143" s="26"/>
      <c r="P143" s="144"/>
      <c r="Q143" s="144"/>
      <c r="R143" s="147"/>
      <c r="S143" s="26"/>
      <c r="T143" s="144"/>
      <c r="U143" s="144"/>
      <c r="V143" s="71"/>
    </row>
    <row r="144" spans="1:22">
      <c r="A144" s="13"/>
      <c r="B144" s="148" t="s">
        <v>37</v>
      </c>
      <c r="C144" s="34"/>
      <c r="D144" s="149">
        <v>86139</v>
      </c>
      <c r="E144" s="149"/>
      <c r="F144" s="58"/>
      <c r="G144" s="34"/>
      <c r="H144" s="149">
        <v>110846</v>
      </c>
      <c r="I144" s="149"/>
      <c r="J144" s="58"/>
      <c r="K144" s="34"/>
      <c r="L144" s="149">
        <v>50408</v>
      </c>
      <c r="M144" s="149"/>
      <c r="N144" s="58"/>
      <c r="O144" s="34"/>
      <c r="P144" s="150" t="s">
        <v>351</v>
      </c>
      <c r="Q144" s="150"/>
      <c r="R144" s="151" t="s">
        <v>164</v>
      </c>
      <c r="S144" s="34"/>
      <c r="T144" s="149">
        <v>127193</v>
      </c>
      <c r="U144" s="149"/>
      <c r="V144" s="58"/>
    </row>
    <row r="145" spans="1:22" ht="15.75" thickBot="1">
      <c r="A145" s="13"/>
      <c r="B145" s="148"/>
      <c r="C145" s="34"/>
      <c r="D145" s="140"/>
      <c r="E145" s="140"/>
      <c r="F145" s="66"/>
      <c r="G145" s="34"/>
      <c r="H145" s="140"/>
      <c r="I145" s="140"/>
      <c r="J145" s="66"/>
      <c r="K145" s="34"/>
      <c r="L145" s="140"/>
      <c r="M145" s="140"/>
      <c r="N145" s="66"/>
      <c r="O145" s="34"/>
      <c r="P145" s="138"/>
      <c r="Q145" s="138"/>
      <c r="R145" s="141"/>
      <c r="S145" s="34"/>
      <c r="T145" s="140"/>
      <c r="U145" s="140"/>
      <c r="V145" s="66"/>
    </row>
    <row r="146" spans="1:22">
      <c r="A146" s="13"/>
      <c r="B146" s="129" t="s">
        <v>38</v>
      </c>
      <c r="C146" s="17"/>
      <c r="D146" s="31"/>
      <c r="E146" s="31"/>
      <c r="F146" s="31"/>
      <c r="G146" s="17"/>
      <c r="H146" s="31"/>
      <c r="I146" s="31"/>
      <c r="J146" s="31"/>
      <c r="K146" s="17"/>
      <c r="L146" s="31"/>
      <c r="M146" s="31"/>
      <c r="N146" s="31"/>
      <c r="O146" s="17"/>
      <c r="P146" s="31"/>
      <c r="Q146" s="31"/>
      <c r="R146" s="31"/>
      <c r="S146" s="17"/>
      <c r="T146" s="31"/>
      <c r="U146" s="31"/>
      <c r="V146" s="31"/>
    </row>
    <row r="147" spans="1:22">
      <c r="A147" s="13"/>
      <c r="B147" s="136" t="s">
        <v>322</v>
      </c>
      <c r="C147" s="34"/>
      <c r="D147" s="139">
        <v>15518</v>
      </c>
      <c r="E147" s="139"/>
      <c r="F147" s="34"/>
      <c r="G147" s="34"/>
      <c r="H147" s="137">
        <v>16</v>
      </c>
      <c r="I147" s="137"/>
      <c r="J147" s="34"/>
      <c r="K147" s="34"/>
      <c r="L147" s="137" t="s">
        <v>352</v>
      </c>
      <c r="M147" s="137"/>
      <c r="N147" s="136" t="s">
        <v>164</v>
      </c>
      <c r="O147" s="34"/>
      <c r="P147" s="137" t="s">
        <v>199</v>
      </c>
      <c r="Q147" s="137"/>
      <c r="R147" s="34"/>
      <c r="S147" s="34"/>
      <c r="T147" s="139">
        <v>15475</v>
      </c>
      <c r="U147" s="139"/>
      <c r="V147" s="34"/>
    </row>
    <row r="148" spans="1:22">
      <c r="A148" s="13"/>
      <c r="B148" s="136"/>
      <c r="C148" s="34"/>
      <c r="D148" s="139"/>
      <c r="E148" s="139"/>
      <c r="F148" s="34"/>
      <c r="G148" s="34"/>
      <c r="H148" s="137"/>
      <c r="I148" s="137"/>
      <c r="J148" s="34"/>
      <c r="K148" s="34"/>
      <c r="L148" s="137"/>
      <c r="M148" s="137"/>
      <c r="N148" s="136"/>
      <c r="O148" s="34"/>
      <c r="P148" s="137"/>
      <c r="Q148" s="137"/>
      <c r="R148" s="34"/>
      <c r="S148" s="34"/>
      <c r="T148" s="139"/>
      <c r="U148" s="139"/>
      <c r="V148" s="34"/>
    </row>
    <row r="149" spans="1:22">
      <c r="A149" s="13"/>
      <c r="B149" s="133" t="s">
        <v>325</v>
      </c>
      <c r="C149" s="26"/>
      <c r="D149" s="134" t="s">
        <v>199</v>
      </c>
      <c r="E149" s="134"/>
      <c r="F149" s="26"/>
      <c r="G149" s="26"/>
      <c r="H149" s="134" t="s">
        <v>353</v>
      </c>
      <c r="I149" s="134"/>
      <c r="J149" s="133" t="s">
        <v>164</v>
      </c>
      <c r="K149" s="26"/>
      <c r="L149" s="134" t="s">
        <v>199</v>
      </c>
      <c r="M149" s="134"/>
      <c r="N149" s="26"/>
      <c r="O149" s="26"/>
      <c r="P149" s="135">
        <v>3883</v>
      </c>
      <c r="Q149" s="135"/>
      <c r="R149" s="26"/>
      <c r="S149" s="26"/>
      <c r="T149" s="134" t="s">
        <v>199</v>
      </c>
      <c r="U149" s="134"/>
      <c r="V149" s="26"/>
    </row>
    <row r="150" spans="1:22">
      <c r="A150" s="13"/>
      <c r="B150" s="133"/>
      <c r="C150" s="26"/>
      <c r="D150" s="134"/>
      <c r="E150" s="134"/>
      <c r="F150" s="26"/>
      <c r="G150" s="26"/>
      <c r="H150" s="134"/>
      <c r="I150" s="134"/>
      <c r="J150" s="133"/>
      <c r="K150" s="26"/>
      <c r="L150" s="134"/>
      <c r="M150" s="134"/>
      <c r="N150" s="26"/>
      <c r="O150" s="26"/>
      <c r="P150" s="135"/>
      <c r="Q150" s="135"/>
      <c r="R150" s="26"/>
      <c r="S150" s="26"/>
      <c r="T150" s="134"/>
      <c r="U150" s="134"/>
      <c r="V150" s="26"/>
    </row>
    <row r="151" spans="1:22">
      <c r="A151" s="13"/>
      <c r="B151" s="136" t="s">
        <v>327</v>
      </c>
      <c r="C151" s="34"/>
      <c r="D151" s="137" t="s">
        <v>199</v>
      </c>
      <c r="E151" s="137"/>
      <c r="F151" s="34"/>
      <c r="G151" s="34"/>
      <c r="H151" s="137" t="s">
        <v>199</v>
      </c>
      <c r="I151" s="137"/>
      <c r="J151" s="34"/>
      <c r="K151" s="34"/>
      <c r="L151" s="139">
        <v>3883</v>
      </c>
      <c r="M151" s="139"/>
      <c r="N151" s="34"/>
      <c r="O151" s="34"/>
      <c r="P151" s="137" t="s">
        <v>353</v>
      </c>
      <c r="Q151" s="137"/>
      <c r="R151" s="136" t="s">
        <v>164</v>
      </c>
      <c r="S151" s="34"/>
      <c r="T151" s="137" t="s">
        <v>199</v>
      </c>
      <c r="U151" s="137"/>
      <c r="V151" s="34"/>
    </row>
    <row r="152" spans="1:22">
      <c r="A152" s="13"/>
      <c r="B152" s="136"/>
      <c r="C152" s="34"/>
      <c r="D152" s="137"/>
      <c r="E152" s="137"/>
      <c r="F152" s="34"/>
      <c r="G152" s="34"/>
      <c r="H152" s="137"/>
      <c r="I152" s="137"/>
      <c r="J152" s="34"/>
      <c r="K152" s="34"/>
      <c r="L152" s="139"/>
      <c r="M152" s="139"/>
      <c r="N152" s="34"/>
      <c r="O152" s="34"/>
      <c r="P152" s="137"/>
      <c r="Q152" s="137"/>
      <c r="R152" s="136"/>
      <c r="S152" s="34"/>
      <c r="T152" s="137"/>
      <c r="U152" s="137"/>
      <c r="V152" s="34"/>
    </row>
    <row r="153" spans="1:22">
      <c r="A153" s="13"/>
      <c r="B153" s="133" t="s">
        <v>40</v>
      </c>
      <c r="C153" s="26"/>
      <c r="D153" s="134" t="s">
        <v>199</v>
      </c>
      <c r="E153" s="134"/>
      <c r="F153" s="26"/>
      <c r="G153" s="26"/>
      <c r="H153" s="135">
        <v>1018</v>
      </c>
      <c r="I153" s="135"/>
      <c r="J153" s="26"/>
      <c r="K153" s="26"/>
      <c r="L153" s="135">
        <v>3588</v>
      </c>
      <c r="M153" s="135"/>
      <c r="N153" s="26"/>
      <c r="O153" s="26"/>
      <c r="P153" s="134" t="s">
        <v>199</v>
      </c>
      <c r="Q153" s="134"/>
      <c r="R153" s="26"/>
      <c r="S153" s="26"/>
      <c r="T153" s="135">
        <v>4606</v>
      </c>
      <c r="U153" s="135"/>
      <c r="V153" s="26"/>
    </row>
    <row r="154" spans="1:22" ht="15.75" thickBot="1">
      <c r="A154" s="13"/>
      <c r="B154" s="133"/>
      <c r="C154" s="26"/>
      <c r="D154" s="144"/>
      <c r="E154" s="144"/>
      <c r="F154" s="71"/>
      <c r="G154" s="26"/>
      <c r="H154" s="146"/>
      <c r="I154" s="146"/>
      <c r="J154" s="71"/>
      <c r="K154" s="26"/>
      <c r="L154" s="146"/>
      <c r="M154" s="146"/>
      <c r="N154" s="71"/>
      <c r="O154" s="26"/>
      <c r="P154" s="144"/>
      <c r="Q154" s="144"/>
      <c r="R154" s="71"/>
      <c r="S154" s="26"/>
      <c r="T154" s="146"/>
      <c r="U154" s="146"/>
      <c r="V154" s="71"/>
    </row>
    <row r="155" spans="1:22">
      <c r="A155" s="13"/>
      <c r="B155" s="148" t="s">
        <v>328</v>
      </c>
      <c r="C155" s="34"/>
      <c r="D155" s="149">
        <v>15518</v>
      </c>
      <c r="E155" s="149"/>
      <c r="F155" s="58"/>
      <c r="G155" s="34"/>
      <c r="H155" s="150" t="s">
        <v>354</v>
      </c>
      <c r="I155" s="150"/>
      <c r="J155" s="151" t="s">
        <v>164</v>
      </c>
      <c r="K155" s="34"/>
      <c r="L155" s="149">
        <v>7412</v>
      </c>
      <c r="M155" s="149"/>
      <c r="N155" s="58"/>
      <c r="O155" s="34"/>
      <c r="P155" s="150" t="s">
        <v>199</v>
      </c>
      <c r="Q155" s="150"/>
      <c r="R155" s="58"/>
      <c r="S155" s="34"/>
      <c r="T155" s="149">
        <v>20081</v>
      </c>
      <c r="U155" s="149"/>
      <c r="V155" s="58"/>
    </row>
    <row r="156" spans="1:22" ht="15.75" thickBot="1">
      <c r="A156" s="13"/>
      <c r="B156" s="148"/>
      <c r="C156" s="34"/>
      <c r="D156" s="140"/>
      <c r="E156" s="140"/>
      <c r="F156" s="66"/>
      <c r="G156" s="34"/>
      <c r="H156" s="138"/>
      <c r="I156" s="138"/>
      <c r="J156" s="141"/>
      <c r="K156" s="34"/>
      <c r="L156" s="140"/>
      <c r="M156" s="140"/>
      <c r="N156" s="66"/>
      <c r="O156" s="34"/>
      <c r="P156" s="138"/>
      <c r="Q156" s="138"/>
      <c r="R156" s="66"/>
      <c r="S156" s="34"/>
      <c r="T156" s="140"/>
      <c r="U156" s="140"/>
      <c r="V156" s="66"/>
    </row>
    <row r="157" spans="1:22">
      <c r="A157" s="13"/>
      <c r="B157" s="152" t="s">
        <v>42</v>
      </c>
      <c r="C157" s="26"/>
      <c r="D157" s="145">
        <v>70621</v>
      </c>
      <c r="E157" s="145"/>
      <c r="F157" s="31"/>
      <c r="G157" s="26"/>
      <c r="H157" s="145">
        <v>113695</v>
      </c>
      <c r="I157" s="145"/>
      <c r="J157" s="31"/>
      <c r="K157" s="26"/>
      <c r="L157" s="145">
        <v>42996</v>
      </c>
      <c r="M157" s="145"/>
      <c r="N157" s="31"/>
      <c r="O157" s="26"/>
      <c r="P157" s="143" t="s">
        <v>351</v>
      </c>
      <c r="Q157" s="143"/>
      <c r="R157" s="153" t="s">
        <v>164</v>
      </c>
      <c r="S157" s="26"/>
      <c r="T157" s="145">
        <v>107112</v>
      </c>
      <c r="U157" s="145"/>
      <c r="V157" s="31"/>
    </row>
    <row r="158" spans="1:22">
      <c r="A158" s="13"/>
      <c r="B158" s="152"/>
      <c r="C158" s="26"/>
      <c r="D158" s="135"/>
      <c r="E158" s="135"/>
      <c r="F158" s="26"/>
      <c r="G158" s="26"/>
      <c r="H158" s="135"/>
      <c r="I158" s="135"/>
      <c r="J158" s="26"/>
      <c r="K158" s="26"/>
      <c r="L158" s="135"/>
      <c r="M158" s="135"/>
      <c r="N158" s="26"/>
      <c r="O158" s="26"/>
      <c r="P158" s="134"/>
      <c r="Q158" s="134"/>
      <c r="R158" s="133"/>
      <c r="S158" s="26"/>
      <c r="T158" s="135"/>
      <c r="U158" s="135"/>
      <c r="V158" s="26"/>
    </row>
    <row r="159" spans="1:22">
      <c r="A159" s="13"/>
      <c r="B159" s="136" t="s">
        <v>43</v>
      </c>
      <c r="C159" s="34"/>
      <c r="D159" s="137" t="s">
        <v>355</v>
      </c>
      <c r="E159" s="137"/>
      <c r="F159" s="136" t="s">
        <v>164</v>
      </c>
      <c r="G159" s="34"/>
      <c r="H159" s="139">
        <v>27556</v>
      </c>
      <c r="I159" s="139"/>
      <c r="J159" s="34"/>
      <c r="K159" s="34"/>
      <c r="L159" s="139">
        <v>8938</v>
      </c>
      <c r="M159" s="139"/>
      <c r="N159" s="34"/>
      <c r="O159" s="34"/>
      <c r="P159" s="137" t="s">
        <v>199</v>
      </c>
      <c r="Q159" s="137"/>
      <c r="R159" s="34"/>
      <c r="S159" s="34"/>
      <c r="T159" s="139">
        <v>31063</v>
      </c>
      <c r="U159" s="139"/>
      <c r="V159" s="34"/>
    </row>
    <row r="160" spans="1:22" ht="15.75" thickBot="1">
      <c r="A160" s="13"/>
      <c r="B160" s="136"/>
      <c r="C160" s="34"/>
      <c r="D160" s="138"/>
      <c r="E160" s="138"/>
      <c r="F160" s="141"/>
      <c r="G160" s="34"/>
      <c r="H160" s="140"/>
      <c r="I160" s="140"/>
      <c r="J160" s="66"/>
      <c r="K160" s="34"/>
      <c r="L160" s="140"/>
      <c r="M160" s="140"/>
      <c r="N160" s="66"/>
      <c r="O160" s="34"/>
      <c r="P160" s="138"/>
      <c r="Q160" s="138"/>
      <c r="R160" s="66"/>
      <c r="S160" s="34"/>
      <c r="T160" s="140"/>
      <c r="U160" s="140"/>
      <c r="V160" s="66"/>
    </row>
    <row r="161" spans="1:22">
      <c r="A161" s="13"/>
      <c r="B161" s="154" t="s">
        <v>44</v>
      </c>
      <c r="C161" s="26"/>
      <c r="D161" s="145">
        <v>76052</v>
      </c>
      <c r="E161" s="145"/>
      <c r="F161" s="31"/>
      <c r="G161" s="26"/>
      <c r="H161" s="145">
        <v>86139</v>
      </c>
      <c r="I161" s="145"/>
      <c r="J161" s="31"/>
      <c r="K161" s="26"/>
      <c r="L161" s="145">
        <v>34058</v>
      </c>
      <c r="M161" s="145"/>
      <c r="N161" s="31"/>
      <c r="O161" s="26"/>
      <c r="P161" s="143" t="s">
        <v>351</v>
      </c>
      <c r="Q161" s="143"/>
      <c r="R161" s="153" t="s">
        <v>164</v>
      </c>
      <c r="S161" s="26"/>
      <c r="T161" s="145">
        <v>76049</v>
      </c>
      <c r="U161" s="145"/>
      <c r="V161" s="31"/>
    </row>
    <row r="162" spans="1:22">
      <c r="A162" s="13"/>
      <c r="B162" s="154"/>
      <c r="C162" s="26"/>
      <c r="D162" s="135"/>
      <c r="E162" s="135"/>
      <c r="F162" s="26"/>
      <c r="G162" s="26"/>
      <c r="H162" s="135"/>
      <c r="I162" s="135"/>
      <c r="J162" s="26"/>
      <c r="K162" s="26"/>
      <c r="L162" s="135"/>
      <c r="M162" s="135"/>
      <c r="N162" s="26"/>
      <c r="O162" s="26"/>
      <c r="P162" s="134"/>
      <c r="Q162" s="134"/>
      <c r="R162" s="133"/>
      <c r="S162" s="26"/>
      <c r="T162" s="135"/>
      <c r="U162" s="135"/>
      <c r="V162" s="26"/>
    </row>
    <row r="163" spans="1:22">
      <c r="A163" s="13"/>
      <c r="B163" s="136" t="s">
        <v>45</v>
      </c>
      <c r="C163" s="34"/>
      <c r="D163" s="137" t="s">
        <v>199</v>
      </c>
      <c r="E163" s="137"/>
      <c r="F163" s="34"/>
      <c r="G163" s="34"/>
      <c r="H163" s="137" t="s">
        <v>199</v>
      </c>
      <c r="I163" s="137"/>
      <c r="J163" s="34"/>
      <c r="K163" s="34"/>
      <c r="L163" s="137" t="s">
        <v>356</v>
      </c>
      <c r="M163" s="137"/>
      <c r="N163" s="136" t="s">
        <v>164</v>
      </c>
      <c r="O163" s="34"/>
      <c r="P163" s="137" t="s">
        <v>199</v>
      </c>
      <c r="Q163" s="137"/>
      <c r="R163" s="34"/>
      <c r="S163" s="34"/>
      <c r="T163" s="137" t="s">
        <v>356</v>
      </c>
      <c r="U163" s="137"/>
      <c r="V163" s="136" t="s">
        <v>164</v>
      </c>
    </row>
    <row r="164" spans="1:22" ht="15.75" thickBot="1">
      <c r="A164" s="13"/>
      <c r="B164" s="136"/>
      <c r="C164" s="34"/>
      <c r="D164" s="138"/>
      <c r="E164" s="138"/>
      <c r="F164" s="66"/>
      <c r="G164" s="34"/>
      <c r="H164" s="138"/>
      <c r="I164" s="138"/>
      <c r="J164" s="66"/>
      <c r="K164" s="34"/>
      <c r="L164" s="138"/>
      <c r="M164" s="138"/>
      <c r="N164" s="141"/>
      <c r="O164" s="34"/>
      <c r="P164" s="138"/>
      <c r="Q164" s="138"/>
      <c r="R164" s="66"/>
      <c r="S164" s="34"/>
      <c r="T164" s="138"/>
      <c r="U164" s="138"/>
      <c r="V164" s="141"/>
    </row>
    <row r="165" spans="1:22">
      <c r="A165" s="13"/>
      <c r="B165" s="154" t="s">
        <v>46</v>
      </c>
      <c r="C165" s="26"/>
      <c r="D165" s="145">
        <v>76052</v>
      </c>
      <c r="E165" s="145"/>
      <c r="F165" s="31"/>
      <c r="G165" s="26"/>
      <c r="H165" s="145">
        <v>86139</v>
      </c>
      <c r="I165" s="145"/>
      <c r="J165" s="31"/>
      <c r="K165" s="26"/>
      <c r="L165" s="145">
        <v>34061</v>
      </c>
      <c r="M165" s="145"/>
      <c r="N165" s="31"/>
      <c r="O165" s="26"/>
      <c r="P165" s="143" t="s">
        <v>351</v>
      </c>
      <c r="Q165" s="143"/>
      <c r="R165" s="153" t="s">
        <v>164</v>
      </c>
      <c r="S165" s="26"/>
      <c r="T165" s="145">
        <v>76052</v>
      </c>
      <c r="U165" s="145"/>
      <c r="V165" s="31"/>
    </row>
    <row r="166" spans="1:22" ht="15.75" thickBot="1">
      <c r="A166" s="13"/>
      <c r="B166" s="154"/>
      <c r="C166" s="26"/>
      <c r="D166" s="146"/>
      <c r="E166" s="146"/>
      <c r="F166" s="71"/>
      <c r="G166" s="26"/>
      <c r="H166" s="146"/>
      <c r="I166" s="146"/>
      <c r="J166" s="71"/>
      <c r="K166" s="26"/>
      <c r="L166" s="146"/>
      <c r="M166" s="146"/>
      <c r="N166" s="71"/>
      <c r="O166" s="26"/>
      <c r="P166" s="144"/>
      <c r="Q166" s="144"/>
      <c r="R166" s="147"/>
      <c r="S166" s="26"/>
      <c r="T166" s="146"/>
      <c r="U166" s="146"/>
      <c r="V166" s="71"/>
    </row>
    <row r="167" spans="1:22">
      <c r="A167" s="13"/>
      <c r="B167" s="19"/>
      <c r="C167" s="19"/>
      <c r="D167" s="58"/>
      <c r="E167" s="58"/>
      <c r="F167" s="58"/>
      <c r="G167" s="19"/>
      <c r="H167" s="58"/>
      <c r="I167" s="58"/>
      <c r="J167" s="58"/>
      <c r="K167" s="19"/>
      <c r="L167" s="58"/>
      <c r="M167" s="58"/>
      <c r="N167" s="58"/>
      <c r="O167" s="19"/>
      <c r="P167" s="58"/>
      <c r="Q167" s="58"/>
      <c r="R167" s="58"/>
      <c r="S167" s="19"/>
      <c r="T167" s="58"/>
      <c r="U167" s="58"/>
      <c r="V167" s="58"/>
    </row>
    <row r="168" spans="1:22">
      <c r="A168" s="13"/>
      <c r="B168" s="126" t="s">
        <v>53</v>
      </c>
      <c r="C168" s="17"/>
      <c r="D168" s="26"/>
      <c r="E168" s="26"/>
      <c r="F168" s="26"/>
      <c r="G168" s="17"/>
      <c r="H168" s="26"/>
      <c r="I168" s="26"/>
      <c r="J168" s="26"/>
      <c r="K168" s="17"/>
      <c r="L168" s="26"/>
      <c r="M168" s="26"/>
      <c r="N168" s="26"/>
      <c r="O168" s="17"/>
      <c r="P168" s="26"/>
      <c r="Q168" s="26"/>
      <c r="R168" s="26"/>
      <c r="S168" s="17"/>
      <c r="T168" s="26"/>
      <c r="U168" s="26"/>
      <c r="V168" s="26"/>
    </row>
    <row r="169" spans="1:22">
      <c r="A169" s="13"/>
      <c r="B169" s="148" t="s">
        <v>44</v>
      </c>
      <c r="C169" s="34"/>
      <c r="D169" s="139">
        <v>76052</v>
      </c>
      <c r="E169" s="139"/>
      <c r="F169" s="34"/>
      <c r="G169" s="34"/>
      <c r="H169" s="139">
        <v>86139</v>
      </c>
      <c r="I169" s="139"/>
      <c r="J169" s="34"/>
      <c r="K169" s="34"/>
      <c r="L169" s="139">
        <v>34058</v>
      </c>
      <c r="M169" s="139"/>
      <c r="N169" s="34"/>
      <c r="O169" s="34"/>
      <c r="P169" s="137" t="s">
        <v>351</v>
      </c>
      <c r="Q169" s="137"/>
      <c r="R169" s="136" t="s">
        <v>164</v>
      </c>
      <c r="S169" s="34"/>
      <c r="T169" s="139">
        <v>76049</v>
      </c>
      <c r="U169" s="139"/>
      <c r="V169" s="34"/>
    </row>
    <row r="170" spans="1:22">
      <c r="A170" s="13"/>
      <c r="B170" s="148"/>
      <c r="C170" s="34"/>
      <c r="D170" s="139"/>
      <c r="E170" s="139"/>
      <c r="F170" s="34"/>
      <c r="G170" s="34"/>
      <c r="H170" s="139"/>
      <c r="I170" s="139"/>
      <c r="J170" s="34"/>
      <c r="K170" s="34"/>
      <c r="L170" s="139"/>
      <c r="M170" s="139"/>
      <c r="N170" s="34"/>
      <c r="O170" s="34"/>
      <c r="P170" s="137"/>
      <c r="Q170" s="137"/>
      <c r="R170" s="136"/>
      <c r="S170" s="34"/>
      <c r="T170" s="139"/>
      <c r="U170" s="139"/>
      <c r="V170" s="34"/>
    </row>
    <row r="171" spans="1:22">
      <c r="A171" s="13"/>
      <c r="B171" s="142" t="s">
        <v>54</v>
      </c>
      <c r="C171" s="26"/>
      <c r="D171" s="135">
        <v>12720</v>
      </c>
      <c r="E171" s="135"/>
      <c r="F171" s="26"/>
      <c r="G171" s="26"/>
      <c r="H171" s="135">
        <v>12720</v>
      </c>
      <c r="I171" s="135"/>
      <c r="J171" s="26"/>
      <c r="K171" s="26"/>
      <c r="L171" s="135">
        <v>12720</v>
      </c>
      <c r="M171" s="135"/>
      <c r="N171" s="26"/>
      <c r="O171" s="26"/>
      <c r="P171" s="134" t="s">
        <v>357</v>
      </c>
      <c r="Q171" s="134"/>
      <c r="R171" s="133" t="s">
        <v>164</v>
      </c>
      <c r="S171" s="26"/>
      <c r="T171" s="135">
        <v>12720</v>
      </c>
      <c r="U171" s="135"/>
      <c r="V171" s="26"/>
    </row>
    <row r="172" spans="1:22">
      <c r="A172" s="13"/>
      <c r="B172" s="142"/>
      <c r="C172" s="26"/>
      <c r="D172" s="135"/>
      <c r="E172" s="135"/>
      <c r="F172" s="26"/>
      <c r="G172" s="26"/>
      <c r="H172" s="135"/>
      <c r="I172" s="135"/>
      <c r="J172" s="26"/>
      <c r="K172" s="26"/>
      <c r="L172" s="135"/>
      <c r="M172" s="135"/>
      <c r="N172" s="26"/>
      <c r="O172" s="26"/>
      <c r="P172" s="134"/>
      <c r="Q172" s="134"/>
      <c r="R172" s="133"/>
      <c r="S172" s="26"/>
      <c r="T172" s="135"/>
      <c r="U172" s="135"/>
      <c r="V172" s="26"/>
    </row>
    <row r="173" spans="1:22">
      <c r="A173" s="13"/>
      <c r="B173" s="148" t="s">
        <v>358</v>
      </c>
      <c r="C173" s="34"/>
      <c r="D173" s="137">
        <v>2</v>
      </c>
      <c r="E173" s="137"/>
      <c r="F173" s="34"/>
      <c r="G173" s="34"/>
      <c r="H173" s="137">
        <v>2</v>
      </c>
      <c r="I173" s="137"/>
      <c r="J173" s="34"/>
      <c r="K173" s="34"/>
      <c r="L173" s="137">
        <v>2</v>
      </c>
      <c r="M173" s="137"/>
      <c r="N173" s="34"/>
      <c r="O173" s="34"/>
      <c r="P173" s="137" t="s">
        <v>359</v>
      </c>
      <c r="Q173" s="137"/>
      <c r="R173" s="136" t="s">
        <v>164</v>
      </c>
      <c r="S173" s="34"/>
      <c r="T173" s="137">
        <v>2</v>
      </c>
      <c r="U173" s="137"/>
      <c r="V173" s="34"/>
    </row>
    <row r="174" spans="1:22" ht="15.75" thickBot="1">
      <c r="A174" s="13"/>
      <c r="B174" s="148"/>
      <c r="C174" s="34"/>
      <c r="D174" s="138"/>
      <c r="E174" s="138"/>
      <c r="F174" s="66"/>
      <c r="G174" s="34"/>
      <c r="H174" s="138"/>
      <c r="I174" s="138"/>
      <c r="J174" s="66"/>
      <c r="K174" s="34"/>
      <c r="L174" s="138"/>
      <c r="M174" s="138"/>
      <c r="N174" s="66"/>
      <c r="O174" s="34"/>
      <c r="P174" s="138"/>
      <c r="Q174" s="138"/>
      <c r="R174" s="141"/>
      <c r="S174" s="34"/>
      <c r="T174" s="138"/>
      <c r="U174" s="138"/>
      <c r="V174" s="66"/>
    </row>
    <row r="175" spans="1:22">
      <c r="A175" s="13"/>
      <c r="B175" s="142" t="s">
        <v>56</v>
      </c>
      <c r="C175" s="26"/>
      <c r="D175" s="145">
        <v>88774</v>
      </c>
      <c r="E175" s="145"/>
      <c r="F175" s="31"/>
      <c r="G175" s="26"/>
      <c r="H175" s="145">
        <v>98861</v>
      </c>
      <c r="I175" s="145"/>
      <c r="J175" s="31"/>
      <c r="K175" s="26"/>
      <c r="L175" s="145">
        <v>46780</v>
      </c>
      <c r="M175" s="145"/>
      <c r="N175" s="31"/>
      <c r="O175" s="26"/>
      <c r="P175" s="143" t="s">
        <v>360</v>
      </c>
      <c r="Q175" s="143"/>
      <c r="R175" s="153" t="s">
        <v>164</v>
      </c>
      <c r="S175" s="26"/>
      <c r="T175" s="145">
        <v>88771</v>
      </c>
      <c r="U175" s="145"/>
      <c r="V175" s="31"/>
    </row>
    <row r="176" spans="1:22">
      <c r="A176" s="13"/>
      <c r="B176" s="142"/>
      <c r="C176" s="26"/>
      <c r="D176" s="135"/>
      <c r="E176" s="135"/>
      <c r="F176" s="26"/>
      <c r="G176" s="26"/>
      <c r="H176" s="135"/>
      <c r="I176" s="135"/>
      <c r="J176" s="26"/>
      <c r="K176" s="26"/>
      <c r="L176" s="135"/>
      <c r="M176" s="135"/>
      <c r="N176" s="26"/>
      <c r="O176" s="26"/>
      <c r="P176" s="134"/>
      <c r="Q176" s="134"/>
      <c r="R176" s="133"/>
      <c r="S176" s="26"/>
      <c r="T176" s="135"/>
      <c r="U176" s="135"/>
      <c r="V176" s="26"/>
    </row>
    <row r="177" spans="1:22">
      <c r="A177" s="13"/>
      <c r="B177" s="148" t="s">
        <v>333</v>
      </c>
      <c r="C177" s="34"/>
      <c r="D177" s="137" t="s">
        <v>199</v>
      </c>
      <c r="E177" s="137"/>
      <c r="F177" s="34"/>
      <c r="G177" s="34"/>
      <c r="H177" s="137" t="s">
        <v>199</v>
      </c>
      <c r="I177" s="137"/>
      <c r="J177" s="34"/>
      <c r="K177" s="34"/>
      <c r="L177" s="137">
        <v>12</v>
      </c>
      <c r="M177" s="137"/>
      <c r="N177" s="34"/>
      <c r="O177" s="34"/>
      <c r="P177" s="137" t="s">
        <v>199</v>
      </c>
      <c r="Q177" s="137"/>
      <c r="R177" s="34"/>
      <c r="S177" s="34"/>
      <c r="T177" s="137">
        <v>12</v>
      </c>
      <c r="U177" s="137"/>
      <c r="V177" s="34"/>
    </row>
    <row r="178" spans="1:22" ht="15.75" thickBot="1">
      <c r="A178" s="13"/>
      <c r="B178" s="148"/>
      <c r="C178" s="34"/>
      <c r="D178" s="138"/>
      <c r="E178" s="138"/>
      <c r="F178" s="66"/>
      <c r="G178" s="34"/>
      <c r="H178" s="138"/>
      <c r="I178" s="138"/>
      <c r="J178" s="66"/>
      <c r="K178" s="34"/>
      <c r="L178" s="138"/>
      <c r="M178" s="138"/>
      <c r="N178" s="66"/>
      <c r="O178" s="34"/>
      <c r="P178" s="138"/>
      <c r="Q178" s="138"/>
      <c r="R178" s="66"/>
      <c r="S178" s="34"/>
      <c r="T178" s="138"/>
      <c r="U178" s="138"/>
      <c r="V178" s="66"/>
    </row>
    <row r="179" spans="1:22">
      <c r="A179" s="13"/>
      <c r="B179" s="142" t="s">
        <v>58</v>
      </c>
      <c r="C179" s="26"/>
      <c r="D179" s="153" t="s">
        <v>159</v>
      </c>
      <c r="E179" s="145">
        <v>88774</v>
      </c>
      <c r="F179" s="31"/>
      <c r="G179" s="26"/>
      <c r="H179" s="153" t="s">
        <v>159</v>
      </c>
      <c r="I179" s="145">
        <v>98861</v>
      </c>
      <c r="J179" s="31"/>
      <c r="K179" s="26"/>
      <c r="L179" s="153" t="s">
        <v>159</v>
      </c>
      <c r="M179" s="145">
        <v>46792</v>
      </c>
      <c r="N179" s="31"/>
      <c r="O179" s="26"/>
      <c r="P179" s="153" t="s">
        <v>159</v>
      </c>
      <c r="Q179" s="143" t="s">
        <v>360</v>
      </c>
      <c r="R179" s="153" t="s">
        <v>164</v>
      </c>
      <c r="S179" s="26"/>
      <c r="T179" s="153" t="s">
        <v>159</v>
      </c>
      <c r="U179" s="145">
        <v>88783</v>
      </c>
      <c r="V179" s="31"/>
    </row>
    <row r="180" spans="1:22" ht="15.75" thickBot="1">
      <c r="A180" s="13"/>
      <c r="B180" s="142"/>
      <c r="C180" s="26"/>
      <c r="D180" s="160"/>
      <c r="E180" s="161"/>
      <c r="F180" s="45"/>
      <c r="G180" s="26"/>
      <c r="H180" s="160"/>
      <c r="I180" s="161"/>
      <c r="J180" s="45"/>
      <c r="K180" s="26"/>
      <c r="L180" s="160"/>
      <c r="M180" s="161"/>
      <c r="N180" s="45"/>
      <c r="O180" s="26"/>
      <c r="P180" s="160"/>
      <c r="Q180" s="162"/>
      <c r="R180" s="160"/>
      <c r="S180" s="26"/>
      <c r="T180" s="160"/>
      <c r="U180" s="161"/>
      <c r="V180" s="45"/>
    </row>
    <row r="181" spans="1:22" ht="15.75" thickTop="1">
      <c r="A181" s="13"/>
      <c r="B181" s="22"/>
      <c r="C181" s="22"/>
      <c r="D181" s="22"/>
      <c r="E181" s="22"/>
      <c r="F181" s="22"/>
      <c r="G181" s="22"/>
      <c r="H181" s="22"/>
      <c r="I181" s="22"/>
      <c r="J181" s="22"/>
      <c r="K181" s="22"/>
      <c r="L181" s="22"/>
      <c r="M181" s="22"/>
      <c r="N181" s="22"/>
      <c r="O181" s="22"/>
      <c r="P181" s="22"/>
      <c r="Q181" s="22"/>
      <c r="R181" s="22"/>
      <c r="S181" s="22"/>
      <c r="T181" s="22"/>
      <c r="U181" s="22"/>
      <c r="V181" s="22"/>
    </row>
    <row r="182" spans="1:22">
      <c r="A182" s="13"/>
      <c r="B182" s="14"/>
      <c r="C182" s="14"/>
      <c r="D182" s="14"/>
      <c r="E182" s="14"/>
      <c r="F182" s="14"/>
      <c r="G182" s="14"/>
      <c r="H182" s="14"/>
      <c r="I182" s="14"/>
      <c r="J182" s="14"/>
      <c r="K182" s="14"/>
      <c r="L182" s="14"/>
      <c r="M182" s="14"/>
      <c r="N182" s="14"/>
      <c r="O182" s="14"/>
      <c r="P182" s="14"/>
      <c r="Q182" s="14"/>
      <c r="R182" s="14"/>
      <c r="S182" s="14"/>
      <c r="T182" s="14"/>
      <c r="U182" s="14"/>
      <c r="V182" s="14"/>
    </row>
    <row r="183" spans="1:22">
      <c r="A183" s="13"/>
      <c r="B183" s="130" t="s">
        <v>307</v>
      </c>
      <c r="C183" s="130"/>
      <c r="D183" s="130"/>
      <c r="E183" s="130"/>
      <c r="F183" s="130"/>
      <c r="G183" s="130"/>
      <c r="H183" s="130"/>
      <c r="I183" s="130"/>
      <c r="J183" s="130"/>
      <c r="K183" s="130"/>
      <c r="L183" s="130"/>
      <c r="M183" s="130"/>
      <c r="N183" s="130"/>
      <c r="O183" s="130"/>
      <c r="P183" s="130"/>
      <c r="Q183" s="130"/>
      <c r="R183" s="130"/>
      <c r="S183" s="130"/>
      <c r="T183" s="130"/>
      <c r="U183" s="130"/>
      <c r="V183" s="130"/>
    </row>
    <row r="184" spans="1:22">
      <c r="A184" s="13"/>
      <c r="B184" s="19"/>
      <c r="C184" s="19"/>
      <c r="D184" s="34"/>
      <c r="E184" s="34"/>
      <c r="F184" s="34"/>
      <c r="G184" s="19"/>
      <c r="H184" s="34"/>
      <c r="I184" s="34"/>
      <c r="J184" s="34"/>
      <c r="K184" s="19"/>
      <c r="L184" s="34"/>
      <c r="M184" s="34"/>
      <c r="N184" s="34"/>
      <c r="O184" s="19"/>
      <c r="P184" s="34"/>
      <c r="Q184" s="34"/>
      <c r="R184" s="34"/>
      <c r="S184" s="19"/>
      <c r="T184" s="34"/>
      <c r="U184" s="34"/>
      <c r="V184" s="34"/>
    </row>
    <row r="185" spans="1:22" ht="15.75" thickBot="1">
      <c r="A185" s="13"/>
      <c r="B185" s="19"/>
      <c r="C185" s="19"/>
      <c r="D185" s="102" t="s">
        <v>361</v>
      </c>
      <c r="E185" s="102"/>
      <c r="F185" s="102"/>
      <c r="G185" s="102"/>
      <c r="H185" s="102"/>
      <c r="I185" s="102"/>
      <c r="J185" s="102"/>
      <c r="K185" s="102"/>
      <c r="L185" s="102"/>
      <c r="M185" s="102"/>
      <c r="N185" s="102"/>
      <c r="O185" s="102"/>
      <c r="P185" s="102"/>
      <c r="Q185" s="102"/>
      <c r="R185" s="102"/>
      <c r="S185" s="102"/>
      <c r="T185" s="102"/>
      <c r="U185" s="102"/>
      <c r="V185" s="102"/>
    </row>
    <row r="186" spans="1:22" ht="15.75" thickBot="1">
      <c r="A186" s="13"/>
      <c r="B186" s="19"/>
      <c r="C186" s="19"/>
      <c r="D186" s="131" t="s">
        <v>309</v>
      </c>
      <c r="E186" s="131"/>
      <c r="F186" s="131"/>
      <c r="G186" s="19"/>
      <c r="H186" s="131" t="s">
        <v>310</v>
      </c>
      <c r="I186" s="131"/>
      <c r="J186" s="131"/>
      <c r="K186" s="19"/>
      <c r="L186" s="131" t="s">
        <v>311</v>
      </c>
      <c r="M186" s="131"/>
      <c r="N186" s="131"/>
      <c r="O186" s="19"/>
      <c r="P186" s="131" t="s">
        <v>312</v>
      </c>
      <c r="Q186" s="131"/>
      <c r="R186" s="131"/>
      <c r="S186" s="19"/>
      <c r="T186" s="131" t="s">
        <v>313</v>
      </c>
      <c r="U186" s="131"/>
      <c r="V186" s="131"/>
    </row>
    <row r="187" spans="1:22">
      <c r="A187" s="13"/>
      <c r="B187" s="19"/>
      <c r="C187" s="19"/>
      <c r="D187" s="58"/>
      <c r="E187" s="58"/>
      <c r="F187" s="58"/>
      <c r="G187" s="19"/>
      <c r="H187" s="58"/>
      <c r="I187" s="58"/>
      <c r="J187" s="58"/>
      <c r="K187" s="19"/>
      <c r="L187" s="132" t="s">
        <v>314</v>
      </c>
      <c r="M187" s="132"/>
      <c r="N187" s="132"/>
      <c r="O187" s="19"/>
      <c r="P187" s="58"/>
      <c r="Q187" s="58"/>
      <c r="R187" s="58"/>
      <c r="S187" s="19"/>
      <c r="T187" s="58"/>
      <c r="U187" s="58"/>
      <c r="V187" s="58"/>
    </row>
    <row r="188" spans="1:22">
      <c r="A188" s="13"/>
      <c r="B188" s="133" t="s">
        <v>28</v>
      </c>
      <c r="C188" s="26"/>
      <c r="D188" s="133" t="s">
        <v>159</v>
      </c>
      <c r="E188" s="134" t="s">
        <v>199</v>
      </c>
      <c r="F188" s="26"/>
      <c r="G188" s="26"/>
      <c r="H188" s="133" t="s">
        <v>159</v>
      </c>
      <c r="I188" s="135">
        <v>565009</v>
      </c>
      <c r="J188" s="26"/>
      <c r="K188" s="26"/>
      <c r="L188" s="133" t="s">
        <v>159</v>
      </c>
      <c r="M188" s="135">
        <v>226432</v>
      </c>
      <c r="N188" s="26"/>
      <c r="O188" s="26"/>
      <c r="P188" s="133" t="s">
        <v>159</v>
      </c>
      <c r="Q188" s="134" t="s">
        <v>362</v>
      </c>
      <c r="R188" s="133" t="s">
        <v>164</v>
      </c>
      <c r="S188" s="26"/>
      <c r="T188" s="133" t="s">
        <v>159</v>
      </c>
      <c r="U188" s="135">
        <v>740886</v>
      </c>
      <c r="V188" s="26"/>
    </row>
    <row r="189" spans="1:22">
      <c r="A189" s="13"/>
      <c r="B189" s="133"/>
      <c r="C189" s="26"/>
      <c r="D189" s="133"/>
      <c r="E189" s="134"/>
      <c r="F189" s="26"/>
      <c r="G189" s="26"/>
      <c r="H189" s="133"/>
      <c r="I189" s="135"/>
      <c r="J189" s="26"/>
      <c r="K189" s="26"/>
      <c r="L189" s="133"/>
      <c r="M189" s="135"/>
      <c r="N189" s="26"/>
      <c r="O189" s="26"/>
      <c r="P189" s="133"/>
      <c r="Q189" s="134"/>
      <c r="R189" s="133"/>
      <c r="S189" s="26"/>
      <c r="T189" s="133"/>
      <c r="U189" s="135"/>
      <c r="V189" s="26"/>
    </row>
    <row r="190" spans="1:22">
      <c r="A190" s="13"/>
      <c r="B190" s="136" t="s">
        <v>29</v>
      </c>
      <c r="C190" s="34"/>
      <c r="D190" s="137" t="s">
        <v>199</v>
      </c>
      <c r="E190" s="137"/>
      <c r="F190" s="34"/>
      <c r="G190" s="34"/>
      <c r="H190" s="139">
        <v>395149</v>
      </c>
      <c r="I190" s="139"/>
      <c r="J190" s="34"/>
      <c r="K190" s="34"/>
      <c r="L190" s="139">
        <v>166072</v>
      </c>
      <c r="M190" s="139"/>
      <c r="N190" s="34"/>
      <c r="O190" s="34"/>
      <c r="P190" s="137" t="s">
        <v>363</v>
      </c>
      <c r="Q190" s="137"/>
      <c r="R190" s="136" t="s">
        <v>164</v>
      </c>
      <c r="S190" s="34"/>
      <c r="T190" s="139">
        <v>511597</v>
      </c>
      <c r="U190" s="139"/>
      <c r="V190" s="34"/>
    </row>
    <row r="191" spans="1:22" ht="15.75" thickBot="1">
      <c r="A191" s="13"/>
      <c r="B191" s="136"/>
      <c r="C191" s="34"/>
      <c r="D191" s="138"/>
      <c r="E191" s="138"/>
      <c r="F191" s="66"/>
      <c r="G191" s="34"/>
      <c r="H191" s="140"/>
      <c r="I191" s="140"/>
      <c r="J191" s="66"/>
      <c r="K191" s="34"/>
      <c r="L191" s="140"/>
      <c r="M191" s="140"/>
      <c r="N191" s="66"/>
      <c r="O191" s="34"/>
      <c r="P191" s="138"/>
      <c r="Q191" s="138"/>
      <c r="R191" s="141"/>
      <c r="S191" s="34"/>
      <c r="T191" s="140"/>
      <c r="U191" s="140"/>
      <c r="V191" s="66"/>
    </row>
    <row r="192" spans="1:22">
      <c r="A192" s="13"/>
      <c r="B192" s="142" t="s">
        <v>30</v>
      </c>
      <c r="C192" s="26"/>
      <c r="D192" s="143" t="s">
        <v>199</v>
      </c>
      <c r="E192" s="143"/>
      <c r="F192" s="31"/>
      <c r="G192" s="26"/>
      <c r="H192" s="145">
        <v>169860</v>
      </c>
      <c r="I192" s="145"/>
      <c r="J192" s="31"/>
      <c r="K192" s="26"/>
      <c r="L192" s="145">
        <v>60360</v>
      </c>
      <c r="M192" s="145"/>
      <c r="N192" s="31"/>
      <c r="O192" s="26"/>
      <c r="P192" s="143" t="s">
        <v>364</v>
      </c>
      <c r="Q192" s="143"/>
      <c r="R192" s="153" t="s">
        <v>164</v>
      </c>
      <c r="S192" s="26"/>
      <c r="T192" s="145">
        <v>229289</v>
      </c>
      <c r="U192" s="145"/>
      <c r="V192" s="31"/>
    </row>
    <row r="193" spans="1:22" ht="15.75" thickBot="1">
      <c r="A193" s="13"/>
      <c r="B193" s="142"/>
      <c r="C193" s="26"/>
      <c r="D193" s="144"/>
      <c r="E193" s="144"/>
      <c r="F193" s="71"/>
      <c r="G193" s="26"/>
      <c r="H193" s="146"/>
      <c r="I193" s="146"/>
      <c r="J193" s="71"/>
      <c r="K193" s="26"/>
      <c r="L193" s="146"/>
      <c r="M193" s="146"/>
      <c r="N193" s="71"/>
      <c r="O193" s="26"/>
      <c r="P193" s="144"/>
      <c r="Q193" s="144"/>
      <c r="R193" s="147"/>
      <c r="S193" s="26"/>
      <c r="T193" s="146"/>
      <c r="U193" s="146"/>
      <c r="V193" s="71"/>
    </row>
    <row r="194" spans="1:22">
      <c r="A194" s="13"/>
      <c r="B194" s="127" t="s">
        <v>31</v>
      </c>
      <c r="C194" s="19"/>
      <c r="D194" s="58"/>
      <c r="E194" s="58"/>
      <c r="F194" s="58"/>
      <c r="G194" s="19"/>
      <c r="H194" s="58"/>
      <c r="I194" s="58"/>
      <c r="J194" s="58"/>
      <c r="K194" s="19"/>
      <c r="L194" s="58"/>
      <c r="M194" s="58"/>
      <c r="N194" s="58"/>
      <c r="O194" s="19"/>
      <c r="P194" s="58"/>
      <c r="Q194" s="58"/>
      <c r="R194" s="58"/>
      <c r="S194" s="19"/>
      <c r="T194" s="58"/>
      <c r="U194" s="58"/>
      <c r="V194" s="58"/>
    </row>
    <row r="195" spans="1:22">
      <c r="A195" s="13"/>
      <c r="B195" s="133" t="s">
        <v>32</v>
      </c>
      <c r="C195" s="26"/>
      <c r="D195" s="134" t="s">
        <v>199</v>
      </c>
      <c r="E195" s="134"/>
      <c r="F195" s="26"/>
      <c r="G195" s="26"/>
      <c r="H195" s="135">
        <v>104999</v>
      </c>
      <c r="I195" s="135"/>
      <c r="J195" s="26"/>
      <c r="K195" s="26"/>
      <c r="L195" s="135">
        <v>26104</v>
      </c>
      <c r="M195" s="135"/>
      <c r="N195" s="26"/>
      <c r="O195" s="26"/>
      <c r="P195" s="134" t="s">
        <v>199</v>
      </c>
      <c r="Q195" s="134"/>
      <c r="R195" s="26"/>
      <c r="S195" s="26"/>
      <c r="T195" s="135">
        <v>131103</v>
      </c>
      <c r="U195" s="135"/>
      <c r="V195" s="26"/>
    </row>
    <row r="196" spans="1:22">
      <c r="A196" s="13"/>
      <c r="B196" s="133"/>
      <c r="C196" s="26"/>
      <c r="D196" s="134"/>
      <c r="E196" s="134"/>
      <c r="F196" s="26"/>
      <c r="G196" s="26"/>
      <c r="H196" s="135"/>
      <c r="I196" s="135"/>
      <c r="J196" s="26"/>
      <c r="K196" s="26"/>
      <c r="L196" s="135"/>
      <c r="M196" s="135"/>
      <c r="N196" s="26"/>
      <c r="O196" s="26"/>
      <c r="P196" s="134"/>
      <c r="Q196" s="134"/>
      <c r="R196" s="26"/>
      <c r="S196" s="26"/>
      <c r="T196" s="135"/>
      <c r="U196" s="135"/>
      <c r="V196" s="26"/>
    </row>
    <row r="197" spans="1:22">
      <c r="A197" s="13"/>
      <c r="B197" s="136" t="s">
        <v>317</v>
      </c>
      <c r="C197" s="34"/>
      <c r="D197" s="137" t="s">
        <v>199</v>
      </c>
      <c r="E197" s="137"/>
      <c r="F197" s="34"/>
      <c r="G197" s="34"/>
      <c r="H197" s="139">
        <v>1854</v>
      </c>
      <c r="I197" s="139"/>
      <c r="J197" s="34"/>
      <c r="K197" s="34"/>
      <c r="L197" s="137" t="s">
        <v>201</v>
      </c>
      <c r="M197" s="137"/>
      <c r="N197" s="136" t="s">
        <v>164</v>
      </c>
      <c r="O197" s="34"/>
      <c r="P197" s="137" t="s">
        <v>199</v>
      </c>
      <c r="Q197" s="137"/>
      <c r="R197" s="34"/>
      <c r="S197" s="34"/>
      <c r="T197" s="139">
        <v>1835</v>
      </c>
      <c r="U197" s="139"/>
      <c r="V197" s="34"/>
    </row>
    <row r="198" spans="1:22" ht="15.75" thickBot="1">
      <c r="A198" s="13"/>
      <c r="B198" s="136"/>
      <c r="C198" s="34"/>
      <c r="D198" s="138"/>
      <c r="E198" s="138"/>
      <c r="F198" s="66"/>
      <c r="G198" s="34"/>
      <c r="H198" s="140"/>
      <c r="I198" s="140"/>
      <c r="J198" s="66"/>
      <c r="K198" s="34"/>
      <c r="L198" s="138"/>
      <c r="M198" s="138"/>
      <c r="N198" s="141"/>
      <c r="O198" s="34"/>
      <c r="P198" s="138"/>
      <c r="Q198" s="138"/>
      <c r="R198" s="66"/>
      <c r="S198" s="34"/>
      <c r="T198" s="140"/>
      <c r="U198" s="140"/>
      <c r="V198" s="66"/>
    </row>
    <row r="199" spans="1:22">
      <c r="A199" s="13"/>
      <c r="B199" s="142" t="s">
        <v>35</v>
      </c>
      <c r="C199" s="26"/>
      <c r="D199" s="143" t="s">
        <v>199</v>
      </c>
      <c r="E199" s="143"/>
      <c r="F199" s="31"/>
      <c r="G199" s="26"/>
      <c r="H199" s="145">
        <v>106853</v>
      </c>
      <c r="I199" s="145"/>
      <c r="J199" s="31"/>
      <c r="K199" s="26"/>
      <c r="L199" s="145">
        <v>26085</v>
      </c>
      <c r="M199" s="145"/>
      <c r="N199" s="31"/>
      <c r="O199" s="26"/>
      <c r="P199" s="143" t="s">
        <v>199</v>
      </c>
      <c r="Q199" s="143"/>
      <c r="R199" s="31"/>
      <c r="S199" s="26"/>
      <c r="T199" s="145">
        <v>132938</v>
      </c>
      <c r="U199" s="145"/>
      <c r="V199" s="31"/>
    </row>
    <row r="200" spans="1:22">
      <c r="A200" s="13"/>
      <c r="B200" s="142"/>
      <c r="C200" s="26"/>
      <c r="D200" s="134"/>
      <c r="E200" s="134"/>
      <c r="F200" s="26"/>
      <c r="G200" s="26"/>
      <c r="H200" s="135"/>
      <c r="I200" s="135"/>
      <c r="J200" s="26"/>
      <c r="K200" s="26"/>
      <c r="L200" s="135"/>
      <c r="M200" s="135"/>
      <c r="N200" s="26"/>
      <c r="O200" s="26"/>
      <c r="P200" s="134"/>
      <c r="Q200" s="134"/>
      <c r="R200" s="26"/>
      <c r="S200" s="26"/>
      <c r="T200" s="135"/>
      <c r="U200" s="135"/>
      <c r="V200" s="26"/>
    </row>
    <row r="201" spans="1:22">
      <c r="A201" s="13"/>
      <c r="B201" s="136" t="s">
        <v>338</v>
      </c>
      <c r="C201" s="34"/>
      <c r="D201" s="139">
        <v>65998</v>
      </c>
      <c r="E201" s="139"/>
      <c r="F201" s="34"/>
      <c r="G201" s="34"/>
      <c r="H201" s="139">
        <v>26383</v>
      </c>
      <c r="I201" s="139"/>
      <c r="J201" s="34"/>
      <c r="K201" s="34"/>
      <c r="L201" s="137" t="s">
        <v>199</v>
      </c>
      <c r="M201" s="137"/>
      <c r="N201" s="34"/>
      <c r="O201" s="34"/>
      <c r="P201" s="137" t="s">
        <v>365</v>
      </c>
      <c r="Q201" s="137"/>
      <c r="R201" s="136" t="s">
        <v>164</v>
      </c>
      <c r="S201" s="34"/>
      <c r="T201" s="137" t="s">
        <v>199</v>
      </c>
      <c r="U201" s="137"/>
      <c r="V201" s="34"/>
    </row>
    <row r="202" spans="1:22" ht="15.75" thickBot="1">
      <c r="A202" s="13"/>
      <c r="B202" s="136"/>
      <c r="C202" s="34"/>
      <c r="D202" s="140"/>
      <c r="E202" s="140"/>
      <c r="F202" s="66"/>
      <c r="G202" s="34"/>
      <c r="H202" s="140"/>
      <c r="I202" s="140"/>
      <c r="J202" s="66"/>
      <c r="K202" s="34"/>
      <c r="L202" s="138"/>
      <c r="M202" s="138"/>
      <c r="N202" s="66"/>
      <c r="O202" s="34"/>
      <c r="P202" s="138"/>
      <c r="Q202" s="138"/>
      <c r="R202" s="141"/>
      <c r="S202" s="34"/>
      <c r="T202" s="138"/>
      <c r="U202" s="138"/>
      <c r="V202" s="66"/>
    </row>
    <row r="203" spans="1:22">
      <c r="A203" s="13"/>
      <c r="B203" s="142" t="s">
        <v>37</v>
      </c>
      <c r="C203" s="26"/>
      <c r="D203" s="145">
        <v>65998</v>
      </c>
      <c r="E203" s="145"/>
      <c r="F203" s="31"/>
      <c r="G203" s="26"/>
      <c r="H203" s="145">
        <v>89390</v>
      </c>
      <c r="I203" s="145"/>
      <c r="J203" s="31"/>
      <c r="K203" s="26"/>
      <c r="L203" s="145">
        <v>34275</v>
      </c>
      <c r="M203" s="145"/>
      <c r="N203" s="31"/>
      <c r="O203" s="26"/>
      <c r="P203" s="143" t="s">
        <v>366</v>
      </c>
      <c r="Q203" s="143"/>
      <c r="R203" s="153" t="s">
        <v>164</v>
      </c>
      <c r="S203" s="26"/>
      <c r="T203" s="145">
        <v>96351</v>
      </c>
      <c r="U203" s="145"/>
      <c r="V203" s="31"/>
    </row>
    <row r="204" spans="1:22" ht="15.75" thickBot="1">
      <c r="A204" s="13"/>
      <c r="B204" s="142"/>
      <c r="C204" s="26"/>
      <c r="D204" s="146"/>
      <c r="E204" s="146"/>
      <c r="F204" s="71"/>
      <c r="G204" s="26"/>
      <c r="H204" s="146"/>
      <c r="I204" s="146"/>
      <c r="J204" s="71"/>
      <c r="K204" s="26"/>
      <c r="L204" s="146"/>
      <c r="M204" s="146"/>
      <c r="N204" s="71"/>
      <c r="O204" s="26"/>
      <c r="P204" s="144"/>
      <c r="Q204" s="144"/>
      <c r="R204" s="147"/>
      <c r="S204" s="26"/>
      <c r="T204" s="146"/>
      <c r="U204" s="146"/>
      <c r="V204" s="71"/>
    </row>
    <row r="205" spans="1:22">
      <c r="A205" s="13"/>
      <c r="B205" s="127" t="s">
        <v>38</v>
      </c>
      <c r="C205" s="19"/>
      <c r="D205" s="58"/>
      <c r="E205" s="58"/>
      <c r="F205" s="58"/>
      <c r="G205" s="19"/>
      <c r="H205" s="58"/>
      <c r="I205" s="58"/>
      <c r="J205" s="58"/>
      <c r="K205" s="19"/>
      <c r="L205" s="58"/>
      <c r="M205" s="58"/>
      <c r="N205" s="58"/>
      <c r="O205" s="19"/>
      <c r="P205" s="58"/>
      <c r="Q205" s="58"/>
      <c r="R205" s="58"/>
      <c r="S205" s="19"/>
      <c r="T205" s="58"/>
      <c r="U205" s="58"/>
      <c r="V205" s="58"/>
    </row>
    <row r="206" spans="1:22">
      <c r="A206" s="13"/>
      <c r="B206" s="133" t="s">
        <v>39</v>
      </c>
      <c r="C206" s="26"/>
      <c r="D206" s="135">
        <v>6367</v>
      </c>
      <c r="E206" s="135"/>
      <c r="F206" s="26"/>
      <c r="G206" s="26"/>
      <c r="H206" s="134">
        <v>71</v>
      </c>
      <c r="I206" s="134"/>
      <c r="J206" s="26"/>
      <c r="K206" s="26"/>
      <c r="L206" s="134">
        <v>36</v>
      </c>
      <c r="M206" s="134"/>
      <c r="N206" s="26"/>
      <c r="O206" s="26"/>
      <c r="P206" s="134" t="s">
        <v>199</v>
      </c>
      <c r="Q206" s="134"/>
      <c r="R206" s="26"/>
      <c r="S206" s="26"/>
      <c r="T206" s="135">
        <v>6474</v>
      </c>
      <c r="U206" s="135"/>
      <c r="V206" s="26"/>
    </row>
    <row r="207" spans="1:22">
      <c r="A207" s="13"/>
      <c r="B207" s="133"/>
      <c r="C207" s="26"/>
      <c r="D207" s="135"/>
      <c r="E207" s="135"/>
      <c r="F207" s="26"/>
      <c r="G207" s="26"/>
      <c r="H207" s="134"/>
      <c r="I207" s="134"/>
      <c r="J207" s="26"/>
      <c r="K207" s="26"/>
      <c r="L207" s="134"/>
      <c r="M207" s="134"/>
      <c r="N207" s="26"/>
      <c r="O207" s="26"/>
      <c r="P207" s="134"/>
      <c r="Q207" s="134"/>
      <c r="R207" s="26"/>
      <c r="S207" s="26"/>
      <c r="T207" s="135"/>
      <c r="U207" s="135"/>
      <c r="V207" s="26"/>
    </row>
    <row r="208" spans="1:22">
      <c r="A208" s="13"/>
      <c r="B208" s="136" t="s">
        <v>40</v>
      </c>
      <c r="C208" s="34"/>
      <c r="D208" s="137" t="s">
        <v>199</v>
      </c>
      <c r="E208" s="137"/>
      <c r="F208" s="34"/>
      <c r="G208" s="34"/>
      <c r="H208" s="137" t="s">
        <v>367</v>
      </c>
      <c r="I208" s="137"/>
      <c r="J208" s="136" t="s">
        <v>164</v>
      </c>
      <c r="K208" s="34"/>
      <c r="L208" s="137">
        <v>75</v>
      </c>
      <c r="M208" s="137"/>
      <c r="N208" s="34"/>
      <c r="O208" s="34"/>
      <c r="P208" s="137" t="s">
        <v>199</v>
      </c>
      <c r="Q208" s="137"/>
      <c r="R208" s="34"/>
      <c r="S208" s="34"/>
      <c r="T208" s="137" t="s">
        <v>368</v>
      </c>
      <c r="U208" s="137"/>
      <c r="V208" s="136" t="s">
        <v>164</v>
      </c>
    </row>
    <row r="209" spans="1:22" ht="15.75" thickBot="1">
      <c r="A209" s="13"/>
      <c r="B209" s="136"/>
      <c r="C209" s="34"/>
      <c r="D209" s="138"/>
      <c r="E209" s="138"/>
      <c r="F209" s="66"/>
      <c r="G209" s="34"/>
      <c r="H209" s="138"/>
      <c r="I209" s="138"/>
      <c r="J209" s="141"/>
      <c r="K209" s="34"/>
      <c r="L209" s="138"/>
      <c r="M209" s="138"/>
      <c r="N209" s="66"/>
      <c r="O209" s="34"/>
      <c r="P209" s="138"/>
      <c r="Q209" s="138"/>
      <c r="R209" s="66"/>
      <c r="S209" s="34"/>
      <c r="T209" s="138"/>
      <c r="U209" s="138"/>
      <c r="V209" s="141"/>
    </row>
    <row r="210" spans="1:22">
      <c r="A210" s="13"/>
      <c r="B210" s="142" t="s">
        <v>328</v>
      </c>
      <c r="C210" s="26"/>
      <c r="D210" s="145">
        <v>6367</v>
      </c>
      <c r="E210" s="145"/>
      <c r="F210" s="31"/>
      <c r="G210" s="26"/>
      <c r="H210" s="143" t="s">
        <v>369</v>
      </c>
      <c r="I210" s="143"/>
      <c r="J210" s="153" t="s">
        <v>164</v>
      </c>
      <c r="K210" s="26"/>
      <c r="L210" s="143">
        <v>111</v>
      </c>
      <c r="M210" s="143"/>
      <c r="N210" s="31"/>
      <c r="O210" s="26"/>
      <c r="P210" s="143" t="s">
        <v>199</v>
      </c>
      <c r="Q210" s="143"/>
      <c r="R210" s="31"/>
      <c r="S210" s="26"/>
      <c r="T210" s="145">
        <v>6026</v>
      </c>
      <c r="U210" s="145"/>
      <c r="V210" s="31"/>
    </row>
    <row r="211" spans="1:22" ht="15.75" thickBot="1">
      <c r="A211" s="13"/>
      <c r="B211" s="142"/>
      <c r="C211" s="26"/>
      <c r="D211" s="146"/>
      <c r="E211" s="146"/>
      <c r="F211" s="71"/>
      <c r="G211" s="26"/>
      <c r="H211" s="144"/>
      <c r="I211" s="144"/>
      <c r="J211" s="147"/>
      <c r="K211" s="26"/>
      <c r="L211" s="144"/>
      <c r="M211" s="144"/>
      <c r="N211" s="71"/>
      <c r="O211" s="26"/>
      <c r="P211" s="144"/>
      <c r="Q211" s="144"/>
      <c r="R211" s="71"/>
      <c r="S211" s="26"/>
      <c r="T211" s="146"/>
      <c r="U211" s="146"/>
      <c r="V211" s="71"/>
    </row>
    <row r="212" spans="1:22">
      <c r="A212" s="13"/>
      <c r="B212" s="158" t="s">
        <v>42</v>
      </c>
      <c r="C212" s="34"/>
      <c r="D212" s="149">
        <v>59631</v>
      </c>
      <c r="E212" s="149"/>
      <c r="F212" s="58"/>
      <c r="G212" s="34"/>
      <c r="H212" s="149">
        <v>89842</v>
      </c>
      <c r="I212" s="149"/>
      <c r="J212" s="58"/>
      <c r="K212" s="34"/>
      <c r="L212" s="149">
        <v>34164</v>
      </c>
      <c r="M212" s="149"/>
      <c r="N212" s="58"/>
      <c r="O212" s="34"/>
      <c r="P212" s="150" t="s">
        <v>366</v>
      </c>
      <c r="Q212" s="150"/>
      <c r="R212" s="151" t="s">
        <v>164</v>
      </c>
      <c r="S212" s="34"/>
      <c r="T212" s="149">
        <v>90325</v>
      </c>
      <c r="U212" s="149"/>
      <c r="V212" s="58"/>
    </row>
    <row r="213" spans="1:22">
      <c r="A213" s="13"/>
      <c r="B213" s="158"/>
      <c r="C213" s="34"/>
      <c r="D213" s="139"/>
      <c r="E213" s="139"/>
      <c r="F213" s="34"/>
      <c r="G213" s="34"/>
      <c r="H213" s="139"/>
      <c r="I213" s="139"/>
      <c r="J213" s="34"/>
      <c r="K213" s="34"/>
      <c r="L213" s="139"/>
      <c r="M213" s="139"/>
      <c r="N213" s="34"/>
      <c r="O213" s="34"/>
      <c r="P213" s="137"/>
      <c r="Q213" s="137"/>
      <c r="R213" s="136"/>
      <c r="S213" s="34"/>
      <c r="T213" s="139"/>
      <c r="U213" s="139"/>
      <c r="V213" s="34"/>
    </row>
    <row r="214" spans="1:22">
      <c r="A214" s="13"/>
      <c r="B214" s="133" t="s">
        <v>43</v>
      </c>
      <c r="C214" s="26"/>
      <c r="D214" s="134" t="s">
        <v>370</v>
      </c>
      <c r="E214" s="134"/>
      <c r="F214" s="133" t="s">
        <v>164</v>
      </c>
      <c r="G214" s="26"/>
      <c r="H214" s="135">
        <v>23844</v>
      </c>
      <c r="I214" s="135"/>
      <c r="J214" s="26"/>
      <c r="K214" s="26"/>
      <c r="L214" s="135">
        <v>6831</v>
      </c>
      <c r="M214" s="135"/>
      <c r="N214" s="26"/>
      <c r="O214" s="26"/>
      <c r="P214" s="134" t="s">
        <v>199</v>
      </c>
      <c r="Q214" s="134"/>
      <c r="R214" s="26"/>
      <c r="S214" s="26"/>
      <c r="T214" s="135">
        <v>28447</v>
      </c>
      <c r="U214" s="135"/>
      <c r="V214" s="26"/>
    </row>
    <row r="215" spans="1:22" ht="15.75" thickBot="1">
      <c r="A215" s="13"/>
      <c r="B215" s="133"/>
      <c r="C215" s="26"/>
      <c r="D215" s="144"/>
      <c r="E215" s="144"/>
      <c r="F215" s="147"/>
      <c r="G215" s="26"/>
      <c r="H215" s="146"/>
      <c r="I215" s="146"/>
      <c r="J215" s="71"/>
      <c r="K215" s="26"/>
      <c r="L215" s="146"/>
      <c r="M215" s="146"/>
      <c r="N215" s="71"/>
      <c r="O215" s="26"/>
      <c r="P215" s="144"/>
      <c r="Q215" s="144"/>
      <c r="R215" s="71"/>
      <c r="S215" s="26"/>
      <c r="T215" s="146"/>
      <c r="U215" s="146"/>
      <c r="V215" s="71"/>
    </row>
    <row r="216" spans="1:22">
      <c r="A216" s="13"/>
      <c r="B216" s="159" t="s">
        <v>44</v>
      </c>
      <c r="C216" s="34"/>
      <c r="D216" s="149">
        <v>61859</v>
      </c>
      <c r="E216" s="149"/>
      <c r="F216" s="58"/>
      <c r="G216" s="34"/>
      <c r="H216" s="149">
        <v>65998</v>
      </c>
      <c r="I216" s="149"/>
      <c r="J216" s="58"/>
      <c r="K216" s="34"/>
      <c r="L216" s="149">
        <v>27333</v>
      </c>
      <c r="M216" s="149"/>
      <c r="N216" s="58"/>
      <c r="O216" s="34"/>
      <c r="P216" s="150" t="s">
        <v>366</v>
      </c>
      <c r="Q216" s="150"/>
      <c r="R216" s="151" t="s">
        <v>164</v>
      </c>
      <c r="S216" s="34"/>
      <c r="T216" s="149">
        <v>61878</v>
      </c>
      <c r="U216" s="149"/>
      <c r="V216" s="58"/>
    </row>
    <row r="217" spans="1:22">
      <c r="A217" s="13"/>
      <c r="B217" s="159"/>
      <c r="C217" s="34"/>
      <c r="D217" s="139"/>
      <c r="E217" s="139"/>
      <c r="F217" s="34"/>
      <c r="G217" s="34"/>
      <c r="H217" s="139"/>
      <c r="I217" s="139"/>
      <c r="J217" s="34"/>
      <c r="K217" s="34"/>
      <c r="L217" s="139"/>
      <c r="M217" s="139"/>
      <c r="N217" s="34"/>
      <c r="O217" s="34"/>
      <c r="P217" s="137"/>
      <c r="Q217" s="137"/>
      <c r="R217" s="136"/>
      <c r="S217" s="34"/>
      <c r="T217" s="139"/>
      <c r="U217" s="139"/>
      <c r="V217" s="34"/>
    </row>
    <row r="218" spans="1:22">
      <c r="A218" s="13"/>
      <c r="B218" s="133" t="s">
        <v>45</v>
      </c>
      <c r="C218" s="26"/>
      <c r="D218" s="134" t="s">
        <v>199</v>
      </c>
      <c r="E218" s="134"/>
      <c r="F218" s="26"/>
      <c r="G218" s="26"/>
      <c r="H218" s="134" t="s">
        <v>199</v>
      </c>
      <c r="I218" s="134"/>
      <c r="J218" s="26"/>
      <c r="K218" s="26"/>
      <c r="L218" s="134">
        <v>19</v>
      </c>
      <c r="M218" s="134"/>
      <c r="N218" s="26"/>
      <c r="O218" s="26"/>
      <c r="P218" s="134" t="s">
        <v>199</v>
      </c>
      <c r="Q218" s="134"/>
      <c r="R218" s="26"/>
      <c r="S218" s="26"/>
      <c r="T218" s="134">
        <v>19</v>
      </c>
      <c r="U218" s="134"/>
      <c r="V218" s="26"/>
    </row>
    <row r="219" spans="1:22" ht="15.75" thickBot="1">
      <c r="A219" s="13"/>
      <c r="B219" s="133"/>
      <c r="C219" s="26"/>
      <c r="D219" s="144"/>
      <c r="E219" s="144"/>
      <c r="F219" s="71"/>
      <c r="G219" s="26"/>
      <c r="H219" s="144"/>
      <c r="I219" s="144"/>
      <c r="J219" s="71"/>
      <c r="K219" s="26"/>
      <c r="L219" s="144"/>
      <c r="M219" s="144"/>
      <c r="N219" s="71"/>
      <c r="O219" s="26"/>
      <c r="P219" s="144"/>
      <c r="Q219" s="144"/>
      <c r="R219" s="71"/>
      <c r="S219" s="26"/>
      <c r="T219" s="144"/>
      <c r="U219" s="144"/>
      <c r="V219" s="71"/>
    </row>
    <row r="220" spans="1:22">
      <c r="A220" s="13"/>
      <c r="B220" s="159" t="s">
        <v>46</v>
      </c>
      <c r="C220" s="34"/>
      <c r="D220" s="149">
        <v>61859</v>
      </c>
      <c r="E220" s="149"/>
      <c r="F220" s="58"/>
      <c r="G220" s="34"/>
      <c r="H220" s="149">
        <v>65998</v>
      </c>
      <c r="I220" s="149"/>
      <c r="J220" s="58"/>
      <c r="K220" s="34"/>
      <c r="L220" s="149">
        <v>27314</v>
      </c>
      <c r="M220" s="149"/>
      <c r="N220" s="58"/>
      <c r="O220" s="34"/>
      <c r="P220" s="150" t="s">
        <v>366</v>
      </c>
      <c r="Q220" s="150"/>
      <c r="R220" s="151" t="s">
        <v>164</v>
      </c>
      <c r="S220" s="34"/>
      <c r="T220" s="149">
        <v>61859</v>
      </c>
      <c r="U220" s="149"/>
      <c r="V220" s="58"/>
    </row>
    <row r="221" spans="1:22" ht="15.75" thickBot="1">
      <c r="A221" s="13"/>
      <c r="B221" s="159"/>
      <c r="C221" s="34"/>
      <c r="D221" s="140"/>
      <c r="E221" s="140"/>
      <c r="F221" s="66"/>
      <c r="G221" s="34"/>
      <c r="H221" s="140"/>
      <c r="I221" s="140"/>
      <c r="J221" s="66"/>
      <c r="K221" s="34"/>
      <c r="L221" s="140"/>
      <c r="M221" s="140"/>
      <c r="N221" s="66"/>
      <c r="O221" s="34"/>
      <c r="P221" s="138"/>
      <c r="Q221" s="138"/>
      <c r="R221" s="141"/>
      <c r="S221" s="34"/>
      <c r="T221" s="140"/>
      <c r="U221" s="140"/>
      <c r="V221" s="66"/>
    </row>
    <row r="222" spans="1:22">
      <c r="A222" s="13"/>
      <c r="B222" s="17"/>
      <c r="C222" s="17"/>
      <c r="D222" s="31"/>
      <c r="E222" s="31"/>
      <c r="F222" s="31"/>
      <c r="G222" s="17"/>
      <c r="H222" s="31"/>
      <c r="I222" s="31"/>
      <c r="J222" s="31"/>
      <c r="K222" s="17"/>
      <c r="L222" s="31"/>
      <c r="M222" s="31"/>
      <c r="N222" s="31"/>
      <c r="O222" s="17"/>
      <c r="P222" s="31"/>
      <c r="Q222" s="31"/>
      <c r="R222" s="31"/>
      <c r="S222" s="17"/>
      <c r="T222" s="31"/>
      <c r="U222" s="31"/>
      <c r="V222" s="31"/>
    </row>
    <row r="223" spans="1:22">
      <c r="A223" s="13"/>
      <c r="B223" s="128" t="s">
        <v>53</v>
      </c>
      <c r="C223" s="19"/>
      <c r="D223" s="34"/>
      <c r="E223" s="34"/>
      <c r="F223" s="34"/>
      <c r="G223" s="19"/>
      <c r="H223" s="34"/>
      <c r="I223" s="34"/>
      <c r="J223" s="34"/>
      <c r="K223" s="19"/>
      <c r="L223" s="34"/>
      <c r="M223" s="34"/>
      <c r="N223" s="34"/>
      <c r="O223" s="19"/>
      <c r="P223" s="34"/>
      <c r="Q223" s="34"/>
      <c r="R223" s="34"/>
      <c r="S223" s="19"/>
      <c r="T223" s="34"/>
      <c r="U223" s="34"/>
      <c r="V223" s="34"/>
    </row>
    <row r="224" spans="1:22">
      <c r="A224" s="13"/>
      <c r="B224" s="142" t="s">
        <v>44</v>
      </c>
      <c r="C224" s="26"/>
      <c r="D224" s="135">
        <v>61859</v>
      </c>
      <c r="E224" s="135"/>
      <c r="F224" s="26"/>
      <c r="G224" s="26"/>
      <c r="H224" s="135">
        <v>65998</v>
      </c>
      <c r="I224" s="135"/>
      <c r="J224" s="26"/>
      <c r="K224" s="26"/>
      <c r="L224" s="135">
        <v>27333</v>
      </c>
      <c r="M224" s="135"/>
      <c r="N224" s="26"/>
      <c r="O224" s="26"/>
      <c r="P224" s="134" t="s">
        <v>366</v>
      </c>
      <c r="Q224" s="134"/>
      <c r="R224" s="133" t="s">
        <v>164</v>
      </c>
      <c r="S224" s="26"/>
      <c r="T224" s="135">
        <v>61878</v>
      </c>
      <c r="U224" s="135"/>
      <c r="V224" s="26"/>
    </row>
    <row r="225" spans="1:22">
      <c r="A225" s="13"/>
      <c r="B225" s="142"/>
      <c r="C225" s="26"/>
      <c r="D225" s="135"/>
      <c r="E225" s="135"/>
      <c r="F225" s="26"/>
      <c r="G225" s="26"/>
      <c r="H225" s="135"/>
      <c r="I225" s="135"/>
      <c r="J225" s="26"/>
      <c r="K225" s="26"/>
      <c r="L225" s="135"/>
      <c r="M225" s="135"/>
      <c r="N225" s="26"/>
      <c r="O225" s="26"/>
      <c r="P225" s="134"/>
      <c r="Q225" s="134"/>
      <c r="R225" s="133"/>
      <c r="S225" s="26"/>
      <c r="T225" s="135"/>
      <c r="U225" s="135"/>
      <c r="V225" s="26"/>
    </row>
    <row r="226" spans="1:22">
      <c r="A226" s="13"/>
      <c r="B226" s="148" t="s">
        <v>54</v>
      </c>
      <c r="C226" s="34"/>
      <c r="D226" s="137" t="s">
        <v>371</v>
      </c>
      <c r="E226" s="137"/>
      <c r="F226" s="136" t="s">
        <v>164</v>
      </c>
      <c r="G226" s="34"/>
      <c r="H226" s="137" t="s">
        <v>371</v>
      </c>
      <c r="I226" s="137"/>
      <c r="J226" s="136" t="s">
        <v>164</v>
      </c>
      <c r="K226" s="34"/>
      <c r="L226" s="137" t="s">
        <v>371</v>
      </c>
      <c r="M226" s="137"/>
      <c r="N226" s="136" t="s">
        <v>164</v>
      </c>
      <c r="O226" s="34"/>
      <c r="P226" s="139">
        <v>49806</v>
      </c>
      <c r="Q226" s="139"/>
      <c r="R226" s="34"/>
      <c r="S226" s="34"/>
      <c r="T226" s="137" t="s">
        <v>371</v>
      </c>
      <c r="U226" s="137"/>
      <c r="V226" s="136" t="s">
        <v>164</v>
      </c>
    </row>
    <row r="227" spans="1:22" ht="15.75" thickBot="1">
      <c r="A227" s="13"/>
      <c r="B227" s="148"/>
      <c r="C227" s="34"/>
      <c r="D227" s="138"/>
      <c r="E227" s="138"/>
      <c r="F227" s="141"/>
      <c r="G227" s="34"/>
      <c r="H227" s="138"/>
      <c r="I227" s="138"/>
      <c r="J227" s="141"/>
      <c r="K227" s="34"/>
      <c r="L227" s="138"/>
      <c r="M227" s="138"/>
      <c r="N227" s="141"/>
      <c r="O227" s="34"/>
      <c r="P227" s="140"/>
      <c r="Q227" s="140"/>
      <c r="R227" s="66"/>
      <c r="S227" s="34"/>
      <c r="T227" s="138"/>
      <c r="U227" s="138"/>
      <c r="V227" s="141"/>
    </row>
    <row r="228" spans="1:22">
      <c r="A228" s="13"/>
      <c r="B228" s="142" t="s">
        <v>56</v>
      </c>
      <c r="C228" s="26"/>
      <c r="D228" s="145">
        <v>36956</v>
      </c>
      <c r="E228" s="145"/>
      <c r="F228" s="31"/>
      <c r="G228" s="26"/>
      <c r="H228" s="145">
        <v>41095</v>
      </c>
      <c r="I228" s="145"/>
      <c r="J228" s="31"/>
      <c r="K228" s="26"/>
      <c r="L228" s="145">
        <v>2430</v>
      </c>
      <c r="M228" s="145"/>
      <c r="N228" s="31"/>
      <c r="O228" s="26"/>
      <c r="P228" s="143" t="s">
        <v>372</v>
      </c>
      <c r="Q228" s="143"/>
      <c r="R228" s="153" t="s">
        <v>164</v>
      </c>
      <c r="S228" s="26"/>
      <c r="T228" s="145">
        <v>36975</v>
      </c>
      <c r="U228" s="145"/>
      <c r="V228" s="31"/>
    </row>
    <row r="229" spans="1:22">
      <c r="A229" s="13"/>
      <c r="B229" s="142"/>
      <c r="C229" s="26"/>
      <c r="D229" s="135"/>
      <c r="E229" s="135"/>
      <c r="F229" s="26"/>
      <c r="G229" s="26"/>
      <c r="H229" s="135"/>
      <c r="I229" s="135"/>
      <c r="J229" s="26"/>
      <c r="K229" s="26"/>
      <c r="L229" s="135"/>
      <c r="M229" s="135"/>
      <c r="N229" s="26"/>
      <c r="O229" s="26"/>
      <c r="P229" s="134"/>
      <c r="Q229" s="134"/>
      <c r="R229" s="133"/>
      <c r="S229" s="26"/>
      <c r="T229" s="135"/>
      <c r="U229" s="135"/>
      <c r="V229" s="26"/>
    </row>
    <row r="230" spans="1:22">
      <c r="A230" s="13"/>
      <c r="B230" s="148" t="s">
        <v>333</v>
      </c>
      <c r="C230" s="34"/>
      <c r="D230" s="137" t="s">
        <v>199</v>
      </c>
      <c r="E230" s="137"/>
      <c r="F230" s="34"/>
      <c r="G230" s="34"/>
      <c r="H230" s="137" t="s">
        <v>199</v>
      </c>
      <c r="I230" s="137"/>
      <c r="J230" s="34"/>
      <c r="K230" s="34"/>
      <c r="L230" s="137">
        <v>82</v>
      </c>
      <c r="M230" s="137"/>
      <c r="N230" s="34"/>
      <c r="O230" s="34"/>
      <c r="P230" s="137" t="s">
        <v>199</v>
      </c>
      <c r="Q230" s="137"/>
      <c r="R230" s="34"/>
      <c r="S230" s="34"/>
      <c r="T230" s="137">
        <v>82</v>
      </c>
      <c r="U230" s="137"/>
      <c r="V230" s="34"/>
    </row>
    <row r="231" spans="1:22" ht="15.75" thickBot="1">
      <c r="A231" s="13"/>
      <c r="B231" s="148"/>
      <c r="C231" s="34"/>
      <c r="D231" s="138"/>
      <c r="E231" s="138"/>
      <c r="F231" s="66"/>
      <c r="G231" s="34"/>
      <c r="H231" s="138"/>
      <c r="I231" s="138"/>
      <c r="J231" s="66"/>
      <c r="K231" s="34"/>
      <c r="L231" s="138"/>
      <c r="M231" s="138"/>
      <c r="N231" s="66"/>
      <c r="O231" s="34"/>
      <c r="P231" s="138"/>
      <c r="Q231" s="138"/>
      <c r="R231" s="66"/>
      <c r="S231" s="34"/>
      <c r="T231" s="138"/>
      <c r="U231" s="138"/>
      <c r="V231" s="66"/>
    </row>
    <row r="232" spans="1:22">
      <c r="A232" s="13"/>
      <c r="B232" s="142" t="s">
        <v>58</v>
      </c>
      <c r="C232" s="26"/>
      <c r="D232" s="153" t="s">
        <v>159</v>
      </c>
      <c r="E232" s="145">
        <v>36956</v>
      </c>
      <c r="F232" s="31"/>
      <c r="G232" s="26"/>
      <c r="H232" s="153" t="s">
        <v>159</v>
      </c>
      <c r="I232" s="145">
        <v>41095</v>
      </c>
      <c r="J232" s="31"/>
      <c r="K232" s="26"/>
      <c r="L232" s="153" t="s">
        <v>159</v>
      </c>
      <c r="M232" s="145">
        <v>2512</v>
      </c>
      <c r="N232" s="31"/>
      <c r="O232" s="26"/>
      <c r="P232" s="153" t="s">
        <v>159</v>
      </c>
      <c r="Q232" s="143" t="s">
        <v>372</v>
      </c>
      <c r="R232" s="153" t="s">
        <v>164</v>
      </c>
      <c r="S232" s="26"/>
      <c r="T232" s="153" t="s">
        <v>159</v>
      </c>
      <c r="U232" s="145">
        <v>37057</v>
      </c>
      <c r="V232" s="31"/>
    </row>
    <row r="233" spans="1:22" ht="15.75" thickBot="1">
      <c r="A233" s="13"/>
      <c r="B233" s="142"/>
      <c r="C233" s="26"/>
      <c r="D233" s="160"/>
      <c r="E233" s="161"/>
      <c r="F233" s="45"/>
      <c r="G233" s="26"/>
      <c r="H233" s="160"/>
      <c r="I233" s="161"/>
      <c r="J233" s="45"/>
      <c r="K233" s="26"/>
      <c r="L233" s="160"/>
      <c r="M233" s="161"/>
      <c r="N233" s="45"/>
      <c r="O233" s="26"/>
      <c r="P233" s="160"/>
      <c r="Q233" s="162"/>
      <c r="R233" s="160"/>
      <c r="S233" s="26"/>
      <c r="T233" s="160"/>
      <c r="U233" s="161"/>
      <c r="V233" s="45"/>
    </row>
    <row r="234" spans="1:22" ht="15.75" thickTop="1">
      <c r="A234" s="13"/>
      <c r="B234" s="173"/>
      <c r="C234" s="173"/>
      <c r="D234" s="173"/>
      <c r="E234" s="173"/>
      <c r="F234" s="173"/>
      <c r="G234" s="173"/>
      <c r="H234" s="173"/>
      <c r="I234" s="173"/>
      <c r="J234" s="173"/>
      <c r="K234" s="173"/>
      <c r="L234" s="173"/>
      <c r="M234" s="173"/>
      <c r="N234" s="173"/>
      <c r="O234" s="173"/>
      <c r="P234" s="173"/>
      <c r="Q234" s="173"/>
      <c r="R234" s="173"/>
      <c r="S234" s="173"/>
      <c r="T234" s="173"/>
      <c r="U234" s="173"/>
      <c r="V234" s="173"/>
    </row>
    <row r="235" spans="1:22">
      <c r="A235" s="13"/>
      <c r="B235" s="22"/>
      <c r="C235" s="22"/>
      <c r="D235" s="22"/>
      <c r="E235" s="22"/>
      <c r="F235" s="22"/>
      <c r="G235" s="22"/>
      <c r="H235" s="22"/>
      <c r="I235" s="22"/>
      <c r="J235" s="22"/>
      <c r="K235" s="22"/>
      <c r="L235" s="22"/>
      <c r="M235" s="22"/>
      <c r="N235" s="22"/>
      <c r="O235" s="22"/>
      <c r="P235" s="22"/>
      <c r="Q235" s="22"/>
      <c r="R235" s="22"/>
      <c r="S235" s="22"/>
      <c r="T235" s="22"/>
      <c r="U235" s="22"/>
      <c r="V235" s="22"/>
    </row>
    <row r="236" spans="1:22">
      <c r="A236" s="13"/>
      <c r="B236" s="14"/>
      <c r="C236" s="14"/>
      <c r="D236" s="14"/>
      <c r="E236" s="14"/>
      <c r="F236" s="14"/>
      <c r="G236" s="14"/>
      <c r="H236" s="14"/>
      <c r="I236" s="14"/>
      <c r="J236" s="14"/>
      <c r="K236" s="14"/>
      <c r="L236" s="14"/>
      <c r="M236" s="14"/>
      <c r="N236" s="14"/>
      <c r="O236" s="14"/>
      <c r="P236" s="14"/>
      <c r="Q236" s="14"/>
      <c r="R236" s="14"/>
      <c r="S236" s="14"/>
      <c r="T236" s="14"/>
      <c r="U236" s="14"/>
      <c r="V236" s="14"/>
    </row>
    <row r="237" spans="1:22">
      <c r="A237" s="13"/>
      <c r="B237" s="130" t="s">
        <v>373</v>
      </c>
      <c r="C237" s="130"/>
      <c r="D237" s="130"/>
      <c r="E237" s="130"/>
      <c r="F237" s="130"/>
      <c r="G237" s="130"/>
      <c r="H237" s="130"/>
      <c r="I237" s="130"/>
      <c r="J237" s="130"/>
      <c r="K237" s="130"/>
      <c r="L237" s="130"/>
      <c r="M237" s="130"/>
      <c r="N237" s="130"/>
      <c r="O237" s="130"/>
      <c r="P237" s="130"/>
      <c r="Q237" s="130"/>
      <c r="R237" s="130"/>
      <c r="S237" s="130"/>
      <c r="T237" s="130"/>
      <c r="U237" s="130"/>
      <c r="V237" s="130"/>
    </row>
    <row r="238" spans="1:22">
      <c r="A238" s="13"/>
      <c r="B238" s="19"/>
      <c r="C238" s="19"/>
      <c r="D238" s="34"/>
      <c r="E238" s="34"/>
      <c r="F238" s="34"/>
      <c r="G238" s="19"/>
      <c r="H238" s="34"/>
      <c r="I238" s="34"/>
      <c r="J238" s="34"/>
      <c r="K238" s="19"/>
      <c r="L238" s="34"/>
      <c r="M238" s="34"/>
      <c r="N238" s="34"/>
      <c r="O238" s="19"/>
      <c r="P238" s="34"/>
      <c r="Q238" s="34"/>
      <c r="R238" s="34"/>
      <c r="S238" s="19"/>
      <c r="T238" s="34"/>
      <c r="U238" s="34"/>
      <c r="V238" s="34"/>
    </row>
    <row r="239" spans="1:22" ht="15.75" thickBot="1">
      <c r="A239" s="13"/>
      <c r="B239" s="19"/>
      <c r="C239" s="19"/>
      <c r="D239" s="163">
        <v>41820</v>
      </c>
      <c r="E239" s="163"/>
      <c r="F239" s="163"/>
      <c r="G239" s="163"/>
      <c r="H239" s="163"/>
      <c r="I239" s="163"/>
      <c r="J239" s="163"/>
      <c r="K239" s="163"/>
      <c r="L239" s="163"/>
      <c r="M239" s="163"/>
      <c r="N239" s="163"/>
      <c r="O239" s="163"/>
      <c r="P239" s="163"/>
      <c r="Q239" s="163"/>
      <c r="R239" s="163"/>
      <c r="S239" s="163"/>
      <c r="T239" s="163"/>
      <c r="U239" s="163"/>
      <c r="V239" s="163"/>
    </row>
    <row r="240" spans="1:22" ht="15.75" thickBot="1">
      <c r="A240" s="13"/>
      <c r="B240" s="19"/>
      <c r="C240" s="19"/>
      <c r="D240" s="131" t="s">
        <v>309</v>
      </c>
      <c r="E240" s="131"/>
      <c r="F240" s="131"/>
      <c r="G240" s="19"/>
      <c r="H240" s="131" t="s">
        <v>310</v>
      </c>
      <c r="I240" s="131"/>
      <c r="J240" s="131"/>
      <c r="K240" s="19"/>
      <c r="L240" s="131" t="s">
        <v>311</v>
      </c>
      <c r="M240" s="131"/>
      <c r="N240" s="131"/>
      <c r="O240" s="19"/>
      <c r="P240" s="131" t="s">
        <v>312</v>
      </c>
      <c r="Q240" s="131"/>
      <c r="R240" s="131"/>
      <c r="S240" s="19"/>
      <c r="T240" s="131" t="s">
        <v>313</v>
      </c>
      <c r="U240" s="131"/>
      <c r="V240" s="131"/>
    </row>
    <row r="241" spans="1:22">
      <c r="A241" s="13"/>
      <c r="B241" s="19"/>
      <c r="C241" s="19"/>
      <c r="D241" s="58"/>
      <c r="E241" s="58"/>
      <c r="F241" s="58"/>
      <c r="G241" s="19"/>
      <c r="H241" s="58"/>
      <c r="I241" s="58"/>
      <c r="J241" s="58"/>
      <c r="K241" s="19"/>
      <c r="L241" s="132" t="s">
        <v>314</v>
      </c>
      <c r="M241" s="132"/>
      <c r="N241" s="132"/>
      <c r="O241" s="19"/>
      <c r="P241" s="58"/>
      <c r="Q241" s="58"/>
      <c r="R241" s="58"/>
      <c r="S241" s="19"/>
      <c r="T241" s="58"/>
      <c r="U241" s="58"/>
      <c r="V241" s="58"/>
    </row>
    <row r="242" spans="1:22">
      <c r="A242" s="13"/>
      <c r="B242" s="129" t="s">
        <v>283</v>
      </c>
      <c r="C242" s="17"/>
      <c r="D242" s="26"/>
      <c r="E242" s="26"/>
      <c r="F242" s="26"/>
      <c r="G242" s="17"/>
      <c r="H242" s="26"/>
      <c r="I242" s="26"/>
      <c r="J242" s="26"/>
      <c r="K242" s="17"/>
      <c r="L242" s="26"/>
      <c r="M242" s="26"/>
      <c r="N242" s="26"/>
      <c r="O242" s="17"/>
      <c r="P242" s="26"/>
      <c r="Q242" s="26"/>
      <c r="R242" s="26"/>
      <c r="S242" s="17"/>
      <c r="T242" s="26"/>
      <c r="U242" s="26"/>
      <c r="V242" s="26"/>
    </row>
    <row r="243" spans="1:22">
      <c r="A243" s="13"/>
      <c r="B243" s="125" t="s">
        <v>64</v>
      </c>
      <c r="C243" s="19"/>
      <c r="D243" s="34"/>
      <c r="E243" s="34"/>
      <c r="F243" s="34"/>
      <c r="G243" s="19"/>
      <c r="H243" s="34"/>
      <c r="I243" s="34"/>
      <c r="J243" s="34"/>
      <c r="K243" s="19"/>
      <c r="L243" s="34"/>
      <c r="M243" s="34"/>
      <c r="N243" s="34"/>
      <c r="O243" s="19"/>
      <c r="P243" s="34"/>
      <c r="Q243" s="34"/>
      <c r="R243" s="34"/>
      <c r="S243" s="19"/>
      <c r="T243" s="34"/>
      <c r="U243" s="34"/>
      <c r="V243" s="34"/>
    </row>
    <row r="244" spans="1:22">
      <c r="A244" s="13"/>
      <c r="B244" s="142" t="s">
        <v>65</v>
      </c>
      <c r="C244" s="26"/>
      <c r="D244" s="133" t="s">
        <v>159</v>
      </c>
      <c r="E244" s="134" t="s">
        <v>199</v>
      </c>
      <c r="F244" s="26"/>
      <c r="G244" s="26"/>
      <c r="H244" s="133" t="s">
        <v>159</v>
      </c>
      <c r="I244" s="135">
        <v>10490</v>
      </c>
      <c r="J244" s="26"/>
      <c r="K244" s="26"/>
      <c r="L244" s="133" t="s">
        <v>159</v>
      </c>
      <c r="M244" s="135">
        <v>22152</v>
      </c>
      <c r="N244" s="26"/>
      <c r="O244" s="26"/>
      <c r="P244" s="133" t="s">
        <v>159</v>
      </c>
      <c r="Q244" s="134" t="s">
        <v>199</v>
      </c>
      <c r="R244" s="26"/>
      <c r="S244" s="26"/>
      <c r="T244" s="133" t="s">
        <v>159</v>
      </c>
      <c r="U244" s="135">
        <v>32642</v>
      </c>
      <c r="V244" s="26"/>
    </row>
    <row r="245" spans="1:22">
      <c r="A245" s="13"/>
      <c r="B245" s="142"/>
      <c r="C245" s="26"/>
      <c r="D245" s="133"/>
      <c r="E245" s="134"/>
      <c r="F245" s="26"/>
      <c r="G245" s="26"/>
      <c r="H245" s="133"/>
      <c r="I245" s="135"/>
      <c r="J245" s="26"/>
      <c r="K245" s="26"/>
      <c r="L245" s="133"/>
      <c r="M245" s="135"/>
      <c r="N245" s="26"/>
      <c r="O245" s="26"/>
      <c r="P245" s="133"/>
      <c r="Q245" s="134"/>
      <c r="R245" s="26"/>
      <c r="S245" s="26"/>
      <c r="T245" s="133"/>
      <c r="U245" s="135"/>
      <c r="V245" s="26"/>
    </row>
    <row r="246" spans="1:22">
      <c r="A246" s="13"/>
      <c r="B246" s="148" t="s">
        <v>374</v>
      </c>
      <c r="C246" s="34"/>
      <c r="D246" s="137" t="s">
        <v>199</v>
      </c>
      <c r="E246" s="137"/>
      <c r="F246" s="34"/>
      <c r="G246" s="34"/>
      <c r="H246" s="139">
        <v>181657</v>
      </c>
      <c r="I246" s="139"/>
      <c r="J246" s="34"/>
      <c r="K246" s="34"/>
      <c r="L246" s="139">
        <v>94947</v>
      </c>
      <c r="M246" s="139"/>
      <c r="N246" s="34"/>
      <c r="O246" s="34"/>
      <c r="P246" s="137" t="s">
        <v>199</v>
      </c>
      <c r="Q246" s="137"/>
      <c r="R246" s="34"/>
      <c r="S246" s="34"/>
      <c r="T246" s="139">
        <v>276604</v>
      </c>
      <c r="U246" s="139"/>
      <c r="V246" s="34"/>
    </row>
    <row r="247" spans="1:22">
      <c r="A247" s="13"/>
      <c r="B247" s="148"/>
      <c r="C247" s="34"/>
      <c r="D247" s="137"/>
      <c r="E247" s="137"/>
      <c r="F247" s="34"/>
      <c r="G247" s="34"/>
      <c r="H247" s="139"/>
      <c r="I247" s="139"/>
      <c r="J247" s="34"/>
      <c r="K247" s="34"/>
      <c r="L247" s="139"/>
      <c r="M247" s="139"/>
      <c r="N247" s="34"/>
      <c r="O247" s="34"/>
      <c r="P247" s="137"/>
      <c r="Q247" s="137"/>
      <c r="R247" s="34"/>
      <c r="S247" s="34"/>
      <c r="T247" s="139"/>
      <c r="U247" s="139"/>
      <c r="V247" s="34"/>
    </row>
    <row r="248" spans="1:22">
      <c r="A248" s="13"/>
      <c r="B248" s="142" t="s">
        <v>67</v>
      </c>
      <c r="C248" s="26"/>
      <c r="D248" s="134" t="s">
        <v>199</v>
      </c>
      <c r="E248" s="134"/>
      <c r="F248" s="26"/>
      <c r="G248" s="26"/>
      <c r="H248" s="135">
        <v>326626</v>
      </c>
      <c r="I248" s="135"/>
      <c r="J248" s="26"/>
      <c r="K248" s="26"/>
      <c r="L248" s="135">
        <v>138865</v>
      </c>
      <c r="M248" s="135"/>
      <c r="N248" s="26"/>
      <c r="O248" s="26"/>
      <c r="P248" s="134" t="s">
        <v>375</v>
      </c>
      <c r="Q248" s="134"/>
      <c r="R248" s="133" t="s">
        <v>164</v>
      </c>
      <c r="S248" s="26"/>
      <c r="T248" s="135">
        <v>458004</v>
      </c>
      <c r="U248" s="135"/>
      <c r="V248" s="26"/>
    </row>
    <row r="249" spans="1:22">
      <c r="A249" s="13"/>
      <c r="B249" s="142"/>
      <c r="C249" s="26"/>
      <c r="D249" s="134"/>
      <c r="E249" s="134"/>
      <c r="F249" s="26"/>
      <c r="G249" s="26"/>
      <c r="H249" s="135"/>
      <c r="I249" s="135"/>
      <c r="J249" s="26"/>
      <c r="K249" s="26"/>
      <c r="L249" s="135"/>
      <c r="M249" s="135"/>
      <c r="N249" s="26"/>
      <c r="O249" s="26"/>
      <c r="P249" s="134"/>
      <c r="Q249" s="134"/>
      <c r="R249" s="133"/>
      <c r="S249" s="26"/>
      <c r="T249" s="135"/>
      <c r="U249" s="135"/>
      <c r="V249" s="26"/>
    </row>
    <row r="250" spans="1:22">
      <c r="A250" s="13"/>
      <c r="B250" s="148" t="s">
        <v>376</v>
      </c>
      <c r="C250" s="34"/>
      <c r="D250" s="137">
        <v>77</v>
      </c>
      <c r="E250" s="137"/>
      <c r="F250" s="34"/>
      <c r="G250" s="34"/>
      <c r="H250" s="139">
        <v>42875</v>
      </c>
      <c r="I250" s="139"/>
      <c r="J250" s="34"/>
      <c r="K250" s="34"/>
      <c r="L250" s="139">
        <v>39750</v>
      </c>
      <c r="M250" s="139"/>
      <c r="N250" s="34"/>
      <c r="O250" s="34"/>
      <c r="P250" s="137" t="s">
        <v>199</v>
      </c>
      <c r="Q250" s="137"/>
      <c r="R250" s="34"/>
      <c r="S250" s="34"/>
      <c r="T250" s="139">
        <v>82702</v>
      </c>
      <c r="U250" s="139"/>
      <c r="V250" s="34"/>
    </row>
    <row r="251" spans="1:22" ht="15.75" thickBot="1">
      <c r="A251" s="13"/>
      <c r="B251" s="148"/>
      <c r="C251" s="34"/>
      <c r="D251" s="138"/>
      <c r="E251" s="138"/>
      <c r="F251" s="66"/>
      <c r="G251" s="34"/>
      <c r="H251" s="140"/>
      <c r="I251" s="140"/>
      <c r="J251" s="66"/>
      <c r="K251" s="34"/>
      <c r="L251" s="140"/>
      <c r="M251" s="140"/>
      <c r="N251" s="66"/>
      <c r="O251" s="34"/>
      <c r="P251" s="138"/>
      <c r="Q251" s="138"/>
      <c r="R251" s="66"/>
      <c r="S251" s="34"/>
      <c r="T251" s="140"/>
      <c r="U251" s="140"/>
      <c r="V251" s="66"/>
    </row>
    <row r="252" spans="1:22">
      <c r="A252" s="13"/>
      <c r="B252" s="164" t="s">
        <v>71</v>
      </c>
      <c r="C252" s="26"/>
      <c r="D252" s="143">
        <v>77</v>
      </c>
      <c r="E252" s="143"/>
      <c r="F252" s="31"/>
      <c r="G252" s="26"/>
      <c r="H252" s="145">
        <v>561648</v>
      </c>
      <c r="I252" s="145"/>
      <c r="J252" s="31"/>
      <c r="K252" s="26"/>
      <c r="L252" s="145">
        <v>295714</v>
      </c>
      <c r="M252" s="145"/>
      <c r="N252" s="31"/>
      <c r="O252" s="26"/>
      <c r="P252" s="143" t="s">
        <v>375</v>
      </c>
      <c r="Q252" s="143"/>
      <c r="R252" s="153" t="s">
        <v>164</v>
      </c>
      <c r="S252" s="26"/>
      <c r="T252" s="145">
        <v>849952</v>
      </c>
      <c r="U252" s="145"/>
      <c r="V252" s="31"/>
    </row>
    <row r="253" spans="1:22">
      <c r="A253" s="13"/>
      <c r="B253" s="164"/>
      <c r="C253" s="26"/>
      <c r="D253" s="134"/>
      <c r="E253" s="134"/>
      <c r="F253" s="26"/>
      <c r="G253" s="26"/>
      <c r="H253" s="135"/>
      <c r="I253" s="135"/>
      <c r="J253" s="26"/>
      <c r="K253" s="26"/>
      <c r="L253" s="135"/>
      <c r="M253" s="135"/>
      <c r="N253" s="26"/>
      <c r="O253" s="26"/>
      <c r="P253" s="134"/>
      <c r="Q253" s="134"/>
      <c r="R253" s="133"/>
      <c r="S253" s="26"/>
      <c r="T253" s="135"/>
      <c r="U253" s="135"/>
      <c r="V253" s="26"/>
    </row>
    <row r="254" spans="1:22">
      <c r="A254" s="13"/>
      <c r="B254" s="148" t="s">
        <v>72</v>
      </c>
      <c r="C254" s="34"/>
      <c r="D254" s="137" t="s">
        <v>199</v>
      </c>
      <c r="E254" s="137"/>
      <c r="F254" s="34"/>
      <c r="G254" s="34"/>
      <c r="H254" s="139">
        <v>146245</v>
      </c>
      <c r="I254" s="139"/>
      <c r="J254" s="34"/>
      <c r="K254" s="34"/>
      <c r="L254" s="139">
        <v>41835</v>
      </c>
      <c r="M254" s="139"/>
      <c r="N254" s="34"/>
      <c r="O254" s="34"/>
      <c r="P254" s="137" t="s">
        <v>199</v>
      </c>
      <c r="Q254" s="137"/>
      <c r="R254" s="34"/>
      <c r="S254" s="34"/>
      <c r="T254" s="139">
        <v>188080</v>
      </c>
      <c r="U254" s="139"/>
      <c r="V254" s="34"/>
    </row>
    <row r="255" spans="1:22">
      <c r="A255" s="13"/>
      <c r="B255" s="148"/>
      <c r="C255" s="34"/>
      <c r="D255" s="137"/>
      <c r="E255" s="137"/>
      <c r="F255" s="34"/>
      <c r="G255" s="34"/>
      <c r="H255" s="139"/>
      <c r="I255" s="139"/>
      <c r="J255" s="34"/>
      <c r="K255" s="34"/>
      <c r="L255" s="139"/>
      <c r="M255" s="139"/>
      <c r="N255" s="34"/>
      <c r="O255" s="34"/>
      <c r="P255" s="137"/>
      <c r="Q255" s="137"/>
      <c r="R255" s="34"/>
      <c r="S255" s="34"/>
      <c r="T255" s="139"/>
      <c r="U255" s="139"/>
      <c r="V255" s="34"/>
    </row>
    <row r="256" spans="1:22">
      <c r="A256" s="13"/>
      <c r="B256" s="142" t="s">
        <v>74</v>
      </c>
      <c r="C256" s="26"/>
      <c r="D256" s="134" t="s">
        <v>199</v>
      </c>
      <c r="E256" s="134"/>
      <c r="F256" s="26"/>
      <c r="G256" s="26"/>
      <c r="H256" s="135">
        <v>209120</v>
      </c>
      <c r="I256" s="135"/>
      <c r="J256" s="26"/>
      <c r="K256" s="26"/>
      <c r="L256" s="135">
        <v>86590</v>
      </c>
      <c r="M256" s="135"/>
      <c r="N256" s="26"/>
      <c r="O256" s="26"/>
      <c r="P256" s="134" t="s">
        <v>199</v>
      </c>
      <c r="Q256" s="134"/>
      <c r="R256" s="26"/>
      <c r="S256" s="26"/>
      <c r="T256" s="135">
        <v>295710</v>
      </c>
      <c r="U256" s="135"/>
      <c r="V256" s="26"/>
    </row>
    <row r="257" spans="1:22">
      <c r="A257" s="13"/>
      <c r="B257" s="142"/>
      <c r="C257" s="26"/>
      <c r="D257" s="134"/>
      <c r="E257" s="134"/>
      <c r="F257" s="26"/>
      <c r="G257" s="26"/>
      <c r="H257" s="135"/>
      <c r="I257" s="135"/>
      <c r="J257" s="26"/>
      <c r="K257" s="26"/>
      <c r="L257" s="135"/>
      <c r="M257" s="135"/>
      <c r="N257" s="26"/>
      <c r="O257" s="26"/>
      <c r="P257" s="134"/>
      <c r="Q257" s="134"/>
      <c r="R257" s="26"/>
      <c r="S257" s="26"/>
      <c r="T257" s="135"/>
      <c r="U257" s="135"/>
      <c r="V257" s="26"/>
    </row>
    <row r="258" spans="1:22">
      <c r="A258" s="13"/>
      <c r="B258" s="148" t="s">
        <v>75</v>
      </c>
      <c r="C258" s="34"/>
      <c r="D258" s="137" t="s">
        <v>199</v>
      </c>
      <c r="E258" s="137"/>
      <c r="F258" s="34"/>
      <c r="G258" s="34"/>
      <c r="H258" s="139">
        <v>522898</v>
      </c>
      <c r="I258" s="139"/>
      <c r="J258" s="34"/>
      <c r="K258" s="34"/>
      <c r="L258" s="139">
        <v>301502</v>
      </c>
      <c r="M258" s="139"/>
      <c r="N258" s="34"/>
      <c r="O258" s="34"/>
      <c r="P258" s="137" t="s">
        <v>199</v>
      </c>
      <c r="Q258" s="137"/>
      <c r="R258" s="34"/>
      <c r="S258" s="34"/>
      <c r="T258" s="139">
        <v>824400</v>
      </c>
      <c r="U258" s="139"/>
      <c r="V258" s="34"/>
    </row>
    <row r="259" spans="1:22">
      <c r="A259" s="13"/>
      <c r="B259" s="148"/>
      <c r="C259" s="34"/>
      <c r="D259" s="137"/>
      <c r="E259" s="137"/>
      <c r="F259" s="34"/>
      <c r="G259" s="34"/>
      <c r="H259" s="139"/>
      <c r="I259" s="139"/>
      <c r="J259" s="34"/>
      <c r="K259" s="34"/>
      <c r="L259" s="139"/>
      <c r="M259" s="139"/>
      <c r="N259" s="34"/>
      <c r="O259" s="34"/>
      <c r="P259" s="137"/>
      <c r="Q259" s="137"/>
      <c r="R259" s="34"/>
      <c r="S259" s="34"/>
      <c r="T259" s="139"/>
      <c r="U259" s="139"/>
      <c r="V259" s="34"/>
    </row>
    <row r="260" spans="1:22">
      <c r="A260" s="13"/>
      <c r="B260" s="142" t="s">
        <v>76</v>
      </c>
      <c r="C260" s="26"/>
      <c r="D260" s="134" t="s">
        <v>199</v>
      </c>
      <c r="E260" s="134"/>
      <c r="F260" s="26"/>
      <c r="G260" s="26"/>
      <c r="H260" s="135">
        <v>58121</v>
      </c>
      <c r="I260" s="135"/>
      <c r="J260" s="26"/>
      <c r="K260" s="26"/>
      <c r="L260" s="134" t="s">
        <v>199</v>
      </c>
      <c r="M260" s="134"/>
      <c r="N260" s="26"/>
      <c r="O260" s="26"/>
      <c r="P260" s="134" t="s">
        <v>199</v>
      </c>
      <c r="Q260" s="134"/>
      <c r="R260" s="26"/>
      <c r="S260" s="26"/>
      <c r="T260" s="135">
        <v>58121</v>
      </c>
      <c r="U260" s="135"/>
      <c r="V260" s="26"/>
    </row>
    <row r="261" spans="1:22">
      <c r="A261" s="13"/>
      <c r="B261" s="142"/>
      <c r="C261" s="26"/>
      <c r="D261" s="134"/>
      <c r="E261" s="134"/>
      <c r="F261" s="26"/>
      <c r="G261" s="26"/>
      <c r="H261" s="135"/>
      <c r="I261" s="135"/>
      <c r="J261" s="26"/>
      <c r="K261" s="26"/>
      <c r="L261" s="134"/>
      <c r="M261" s="134"/>
      <c r="N261" s="26"/>
      <c r="O261" s="26"/>
      <c r="P261" s="134"/>
      <c r="Q261" s="134"/>
      <c r="R261" s="26"/>
      <c r="S261" s="26"/>
      <c r="T261" s="135"/>
      <c r="U261" s="135"/>
      <c r="V261" s="26"/>
    </row>
    <row r="262" spans="1:22">
      <c r="A262" s="13"/>
      <c r="B262" s="148" t="s">
        <v>377</v>
      </c>
      <c r="C262" s="34"/>
      <c r="D262" s="139">
        <v>1283587</v>
      </c>
      <c r="E262" s="139"/>
      <c r="F262" s="34"/>
      <c r="G262" s="34"/>
      <c r="H262" s="139">
        <v>498394</v>
      </c>
      <c r="I262" s="139"/>
      <c r="J262" s="34"/>
      <c r="K262" s="34"/>
      <c r="L262" s="137" t="s">
        <v>199</v>
      </c>
      <c r="M262" s="137"/>
      <c r="N262" s="34"/>
      <c r="O262" s="34"/>
      <c r="P262" s="137" t="s">
        <v>378</v>
      </c>
      <c r="Q262" s="137"/>
      <c r="R262" s="136" t="s">
        <v>164</v>
      </c>
      <c r="S262" s="34"/>
      <c r="T262" s="137" t="s">
        <v>199</v>
      </c>
      <c r="U262" s="137"/>
      <c r="V262" s="34"/>
    </row>
    <row r="263" spans="1:22">
      <c r="A263" s="13"/>
      <c r="B263" s="148"/>
      <c r="C263" s="34"/>
      <c r="D263" s="139"/>
      <c r="E263" s="139"/>
      <c r="F263" s="34"/>
      <c r="G263" s="34"/>
      <c r="H263" s="139"/>
      <c r="I263" s="139"/>
      <c r="J263" s="34"/>
      <c r="K263" s="34"/>
      <c r="L263" s="137"/>
      <c r="M263" s="137"/>
      <c r="N263" s="34"/>
      <c r="O263" s="34"/>
      <c r="P263" s="137"/>
      <c r="Q263" s="137"/>
      <c r="R263" s="136"/>
      <c r="S263" s="34"/>
      <c r="T263" s="137"/>
      <c r="U263" s="137"/>
      <c r="V263" s="34"/>
    </row>
    <row r="264" spans="1:22">
      <c r="A264" s="13"/>
      <c r="B264" s="142" t="s">
        <v>379</v>
      </c>
      <c r="C264" s="26"/>
      <c r="D264" s="135">
        <v>577549</v>
      </c>
      <c r="E264" s="135"/>
      <c r="F264" s="26"/>
      <c r="G264" s="26"/>
      <c r="H264" s="135">
        <v>97316</v>
      </c>
      <c r="I264" s="135"/>
      <c r="J264" s="26"/>
      <c r="K264" s="26"/>
      <c r="L264" s="134" t="s">
        <v>199</v>
      </c>
      <c r="M264" s="134"/>
      <c r="N264" s="26"/>
      <c r="O264" s="26"/>
      <c r="P264" s="134" t="s">
        <v>380</v>
      </c>
      <c r="Q264" s="134"/>
      <c r="R264" s="133" t="s">
        <v>164</v>
      </c>
      <c r="S264" s="26"/>
      <c r="T264" s="134" t="s">
        <v>199</v>
      </c>
      <c r="U264" s="134"/>
      <c r="V264" s="26"/>
    </row>
    <row r="265" spans="1:22">
      <c r="A265" s="13"/>
      <c r="B265" s="142"/>
      <c r="C265" s="26"/>
      <c r="D265" s="135"/>
      <c r="E265" s="135"/>
      <c r="F265" s="26"/>
      <c r="G265" s="26"/>
      <c r="H265" s="135"/>
      <c r="I265" s="135"/>
      <c r="J265" s="26"/>
      <c r="K265" s="26"/>
      <c r="L265" s="134"/>
      <c r="M265" s="134"/>
      <c r="N265" s="26"/>
      <c r="O265" s="26"/>
      <c r="P265" s="134"/>
      <c r="Q265" s="134"/>
      <c r="R265" s="133"/>
      <c r="S265" s="26"/>
      <c r="T265" s="134"/>
      <c r="U265" s="134"/>
      <c r="V265" s="26"/>
    </row>
    <row r="266" spans="1:22">
      <c r="A266" s="13"/>
      <c r="B266" s="148" t="s">
        <v>77</v>
      </c>
      <c r="C266" s="34"/>
      <c r="D266" s="139">
        <v>14385</v>
      </c>
      <c r="E266" s="139"/>
      <c r="F266" s="34"/>
      <c r="G266" s="34"/>
      <c r="H266" s="139">
        <v>3789</v>
      </c>
      <c r="I266" s="139"/>
      <c r="J266" s="34"/>
      <c r="K266" s="34"/>
      <c r="L266" s="137">
        <v>907</v>
      </c>
      <c r="M266" s="137"/>
      <c r="N266" s="34"/>
      <c r="O266" s="34"/>
      <c r="P266" s="137" t="s">
        <v>199</v>
      </c>
      <c r="Q266" s="137"/>
      <c r="R266" s="34"/>
      <c r="S266" s="34"/>
      <c r="T266" s="139">
        <v>19081</v>
      </c>
      <c r="U266" s="139"/>
      <c r="V266" s="34"/>
    </row>
    <row r="267" spans="1:22" ht="15.75" thickBot="1">
      <c r="A267" s="13"/>
      <c r="B267" s="148"/>
      <c r="C267" s="34"/>
      <c r="D267" s="140"/>
      <c r="E267" s="140"/>
      <c r="F267" s="66"/>
      <c r="G267" s="34"/>
      <c r="H267" s="140"/>
      <c r="I267" s="140"/>
      <c r="J267" s="66"/>
      <c r="K267" s="34"/>
      <c r="L267" s="138"/>
      <c r="M267" s="138"/>
      <c r="N267" s="66"/>
      <c r="O267" s="34"/>
      <c r="P267" s="138"/>
      <c r="Q267" s="138"/>
      <c r="R267" s="66"/>
      <c r="S267" s="34"/>
      <c r="T267" s="140"/>
      <c r="U267" s="140"/>
      <c r="V267" s="66"/>
    </row>
    <row r="268" spans="1:22">
      <c r="A268" s="13"/>
      <c r="B268" s="164" t="s">
        <v>78</v>
      </c>
      <c r="C268" s="26"/>
      <c r="D268" s="153" t="s">
        <v>159</v>
      </c>
      <c r="E268" s="145">
        <v>1875598</v>
      </c>
      <c r="F268" s="31"/>
      <c r="G268" s="26"/>
      <c r="H268" s="153" t="s">
        <v>159</v>
      </c>
      <c r="I268" s="145">
        <v>2097531</v>
      </c>
      <c r="J268" s="31"/>
      <c r="K268" s="26"/>
      <c r="L268" s="153" t="s">
        <v>159</v>
      </c>
      <c r="M268" s="145">
        <v>726548</v>
      </c>
      <c r="N268" s="31"/>
      <c r="O268" s="26"/>
      <c r="P268" s="153" t="s">
        <v>159</v>
      </c>
      <c r="Q268" s="143" t="s">
        <v>381</v>
      </c>
      <c r="R268" s="153" t="s">
        <v>164</v>
      </c>
      <c r="S268" s="26"/>
      <c r="T268" s="153" t="s">
        <v>159</v>
      </c>
      <c r="U268" s="145">
        <v>2235344</v>
      </c>
      <c r="V268" s="31"/>
    </row>
    <row r="269" spans="1:22" ht="15.75" thickBot="1">
      <c r="A269" s="13"/>
      <c r="B269" s="164"/>
      <c r="C269" s="26"/>
      <c r="D269" s="160"/>
      <c r="E269" s="161"/>
      <c r="F269" s="45"/>
      <c r="G269" s="26"/>
      <c r="H269" s="160"/>
      <c r="I269" s="161"/>
      <c r="J269" s="45"/>
      <c r="K269" s="26"/>
      <c r="L269" s="160"/>
      <c r="M269" s="161"/>
      <c r="N269" s="45"/>
      <c r="O269" s="26"/>
      <c r="P269" s="160"/>
      <c r="Q269" s="162"/>
      <c r="R269" s="160"/>
      <c r="S269" s="26"/>
      <c r="T269" s="160"/>
      <c r="U269" s="161"/>
      <c r="V269" s="45"/>
    </row>
    <row r="270" spans="1:22" ht="15.75" thickTop="1">
      <c r="A270" s="13"/>
      <c r="B270" s="127" t="s">
        <v>382</v>
      </c>
      <c r="C270" s="19"/>
      <c r="D270" s="116"/>
      <c r="E270" s="116"/>
      <c r="F270" s="116"/>
      <c r="G270" s="19"/>
      <c r="H270" s="116"/>
      <c r="I270" s="116"/>
      <c r="J270" s="116"/>
      <c r="K270" s="19"/>
      <c r="L270" s="116"/>
      <c r="M270" s="116"/>
      <c r="N270" s="116"/>
      <c r="O270" s="19"/>
      <c r="P270" s="116"/>
      <c r="Q270" s="116"/>
      <c r="R270" s="116"/>
      <c r="S270" s="19"/>
      <c r="T270" s="116"/>
      <c r="U270" s="116"/>
      <c r="V270" s="116"/>
    </row>
    <row r="271" spans="1:22">
      <c r="A271" s="13"/>
      <c r="B271" s="124" t="s">
        <v>79</v>
      </c>
      <c r="C271" s="17"/>
      <c r="D271" s="26"/>
      <c r="E271" s="26"/>
      <c r="F271" s="26"/>
      <c r="G271" s="17"/>
      <c r="H271" s="26"/>
      <c r="I271" s="26"/>
      <c r="J271" s="26"/>
      <c r="K271" s="17"/>
      <c r="L271" s="26"/>
      <c r="M271" s="26"/>
      <c r="N271" s="26"/>
      <c r="O271" s="17"/>
      <c r="P271" s="26"/>
      <c r="Q271" s="26"/>
      <c r="R271" s="26"/>
      <c r="S271" s="17"/>
      <c r="T271" s="26"/>
      <c r="U271" s="26"/>
      <c r="V271" s="26"/>
    </row>
    <row r="272" spans="1:22">
      <c r="A272" s="13"/>
      <c r="B272" s="148" t="s">
        <v>383</v>
      </c>
      <c r="C272" s="34"/>
      <c r="D272" s="136" t="s">
        <v>159</v>
      </c>
      <c r="E272" s="137" t="s">
        <v>199</v>
      </c>
      <c r="F272" s="34"/>
      <c r="G272" s="34"/>
      <c r="H272" s="136" t="s">
        <v>159</v>
      </c>
      <c r="I272" s="139">
        <v>91889</v>
      </c>
      <c r="J272" s="34"/>
      <c r="K272" s="34"/>
      <c r="L272" s="136" t="s">
        <v>159</v>
      </c>
      <c r="M272" s="139">
        <v>37750</v>
      </c>
      <c r="N272" s="34"/>
      <c r="O272" s="34"/>
      <c r="P272" s="136" t="s">
        <v>159</v>
      </c>
      <c r="Q272" s="137" t="s">
        <v>199</v>
      </c>
      <c r="R272" s="34"/>
      <c r="S272" s="34"/>
      <c r="T272" s="136" t="s">
        <v>159</v>
      </c>
      <c r="U272" s="139">
        <v>129639</v>
      </c>
      <c r="V272" s="34"/>
    </row>
    <row r="273" spans="1:22">
      <c r="A273" s="13"/>
      <c r="B273" s="148"/>
      <c r="C273" s="34"/>
      <c r="D273" s="136"/>
      <c r="E273" s="137"/>
      <c r="F273" s="34"/>
      <c r="G273" s="34"/>
      <c r="H273" s="136"/>
      <c r="I273" s="139"/>
      <c r="J273" s="34"/>
      <c r="K273" s="34"/>
      <c r="L273" s="136"/>
      <c r="M273" s="139"/>
      <c r="N273" s="34"/>
      <c r="O273" s="34"/>
      <c r="P273" s="136"/>
      <c r="Q273" s="137"/>
      <c r="R273" s="34"/>
      <c r="S273" s="34"/>
      <c r="T273" s="136"/>
      <c r="U273" s="139"/>
      <c r="V273" s="34"/>
    </row>
    <row r="274" spans="1:22">
      <c r="A274" s="13"/>
      <c r="B274" s="142" t="s">
        <v>82</v>
      </c>
      <c r="C274" s="26"/>
      <c r="D274" s="134" t="s">
        <v>199</v>
      </c>
      <c r="E274" s="134"/>
      <c r="F274" s="26"/>
      <c r="G274" s="26"/>
      <c r="H274" s="135">
        <v>54890</v>
      </c>
      <c r="I274" s="135"/>
      <c r="J274" s="26"/>
      <c r="K274" s="26"/>
      <c r="L274" s="135">
        <v>27554</v>
      </c>
      <c r="M274" s="135"/>
      <c r="N274" s="26"/>
      <c r="O274" s="26"/>
      <c r="P274" s="134" t="s">
        <v>199</v>
      </c>
      <c r="Q274" s="134"/>
      <c r="R274" s="26"/>
      <c r="S274" s="26"/>
      <c r="T274" s="135">
        <v>82444</v>
      </c>
      <c r="U274" s="135"/>
      <c r="V274" s="26"/>
    </row>
    <row r="275" spans="1:22">
      <c r="A275" s="13"/>
      <c r="B275" s="142"/>
      <c r="C275" s="26"/>
      <c r="D275" s="134"/>
      <c r="E275" s="134"/>
      <c r="F275" s="26"/>
      <c r="G275" s="26"/>
      <c r="H275" s="135"/>
      <c r="I275" s="135"/>
      <c r="J275" s="26"/>
      <c r="K275" s="26"/>
      <c r="L275" s="135"/>
      <c r="M275" s="135"/>
      <c r="N275" s="26"/>
      <c r="O275" s="26"/>
      <c r="P275" s="134"/>
      <c r="Q275" s="134"/>
      <c r="R275" s="26"/>
      <c r="S275" s="26"/>
      <c r="T275" s="135"/>
      <c r="U275" s="135"/>
      <c r="V275" s="26"/>
    </row>
    <row r="276" spans="1:22">
      <c r="A276" s="13"/>
      <c r="B276" s="148" t="s">
        <v>384</v>
      </c>
      <c r="C276" s="34"/>
      <c r="D276" s="137" t="s">
        <v>199</v>
      </c>
      <c r="E276" s="137"/>
      <c r="F276" s="34"/>
      <c r="G276" s="34"/>
      <c r="H276" s="139">
        <v>7599</v>
      </c>
      <c r="I276" s="139"/>
      <c r="J276" s="34"/>
      <c r="K276" s="34"/>
      <c r="L276" s="139">
        <v>20807</v>
      </c>
      <c r="M276" s="139"/>
      <c r="N276" s="34"/>
      <c r="O276" s="34"/>
      <c r="P276" s="137" t="s">
        <v>199</v>
      </c>
      <c r="Q276" s="137"/>
      <c r="R276" s="34"/>
      <c r="S276" s="34"/>
      <c r="T276" s="139">
        <v>28406</v>
      </c>
      <c r="U276" s="139"/>
      <c r="V276" s="34"/>
    </row>
    <row r="277" spans="1:22" ht="15.75" thickBot="1">
      <c r="A277" s="13"/>
      <c r="B277" s="148"/>
      <c r="C277" s="34"/>
      <c r="D277" s="138"/>
      <c r="E277" s="138"/>
      <c r="F277" s="66"/>
      <c r="G277" s="34"/>
      <c r="H277" s="140"/>
      <c r="I277" s="140"/>
      <c r="J277" s="66"/>
      <c r="K277" s="34"/>
      <c r="L277" s="140"/>
      <c r="M277" s="140"/>
      <c r="N277" s="66"/>
      <c r="O277" s="34"/>
      <c r="P277" s="138"/>
      <c r="Q277" s="138"/>
      <c r="R277" s="66"/>
      <c r="S277" s="34"/>
      <c r="T277" s="140"/>
      <c r="U277" s="140"/>
      <c r="V277" s="66"/>
    </row>
    <row r="278" spans="1:22">
      <c r="A278" s="13"/>
      <c r="B278" s="164" t="s">
        <v>85</v>
      </c>
      <c r="C278" s="26"/>
      <c r="D278" s="143" t="s">
        <v>199</v>
      </c>
      <c r="E278" s="143"/>
      <c r="F278" s="31"/>
      <c r="G278" s="26"/>
      <c r="H278" s="145">
        <v>154378</v>
      </c>
      <c r="I278" s="145"/>
      <c r="J278" s="31"/>
      <c r="K278" s="26"/>
      <c r="L278" s="145">
        <v>86111</v>
      </c>
      <c r="M278" s="145"/>
      <c r="N278" s="31"/>
      <c r="O278" s="26"/>
      <c r="P278" s="143" t="s">
        <v>199</v>
      </c>
      <c r="Q278" s="143"/>
      <c r="R278" s="31"/>
      <c r="S278" s="26"/>
      <c r="T278" s="145">
        <v>240489</v>
      </c>
      <c r="U278" s="145"/>
      <c r="V278" s="31"/>
    </row>
    <row r="279" spans="1:22">
      <c r="A279" s="13"/>
      <c r="B279" s="164"/>
      <c r="C279" s="26"/>
      <c r="D279" s="134"/>
      <c r="E279" s="134"/>
      <c r="F279" s="26"/>
      <c r="G279" s="26"/>
      <c r="H279" s="135"/>
      <c r="I279" s="135"/>
      <c r="J279" s="26"/>
      <c r="K279" s="26"/>
      <c r="L279" s="135"/>
      <c r="M279" s="135"/>
      <c r="N279" s="26"/>
      <c r="O279" s="26"/>
      <c r="P279" s="134"/>
      <c r="Q279" s="134"/>
      <c r="R279" s="26"/>
      <c r="S279" s="26"/>
      <c r="T279" s="135"/>
      <c r="U279" s="135"/>
      <c r="V279" s="26"/>
    </row>
    <row r="280" spans="1:22">
      <c r="A280" s="13"/>
      <c r="B280" s="148" t="s">
        <v>86</v>
      </c>
      <c r="C280" s="34"/>
      <c r="D280" s="139">
        <v>436005</v>
      </c>
      <c r="E280" s="139"/>
      <c r="F280" s="34"/>
      <c r="G280" s="34"/>
      <c r="H280" s="137">
        <v>606</v>
      </c>
      <c r="I280" s="137"/>
      <c r="J280" s="34"/>
      <c r="K280" s="34"/>
      <c r="L280" s="137">
        <v>39</v>
      </c>
      <c r="M280" s="137"/>
      <c r="N280" s="34"/>
      <c r="O280" s="34"/>
      <c r="P280" s="137" t="s">
        <v>199</v>
      </c>
      <c r="Q280" s="137"/>
      <c r="R280" s="34"/>
      <c r="S280" s="34"/>
      <c r="T280" s="139">
        <v>436650</v>
      </c>
      <c r="U280" s="139"/>
      <c r="V280" s="34"/>
    </row>
    <row r="281" spans="1:22">
      <c r="A281" s="13"/>
      <c r="B281" s="148"/>
      <c r="C281" s="34"/>
      <c r="D281" s="139"/>
      <c r="E281" s="139"/>
      <c r="F281" s="34"/>
      <c r="G281" s="34"/>
      <c r="H281" s="137"/>
      <c r="I281" s="137"/>
      <c r="J281" s="34"/>
      <c r="K281" s="34"/>
      <c r="L281" s="137"/>
      <c r="M281" s="137"/>
      <c r="N281" s="34"/>
      <c r="O281" s="34"/>
      <c r="P281" s="137"/>
      <c r="Q281" s="137"/>
      <c r="R281" s="34"/>
      <c r="S281" s="34"/>
      <c r="T281" s="139"/>
      <c r="U281" s="139"/>
      <c r="V281" s="34"/>
    </row>
    <row r="282" spans="1:22">
      <c r="A282" s="13"/>
      <c r="B282" s="142" t="s">
        <v>385</v>
      </c>
      <c r="C282" s="26"/>
      <c r="D282" s="134" t="s">
        <v>199</v>
      </c>
      <c r="E282" s="134"/>
      <c r="F282" s="26"/>
      <c r="G282" s="26"/>
      <c r="H282" s="135">
        <v>575381</v>
      </c>
      <c r="I282" s="135"/>
      <c r="J282" s="26"/>
      <c r="K282" s="26"/>
      <c r="L282" s="135">
        <v>99484</v>
      </c>
      <c r="M282" s="135"/>
      <c r="N282" s="26"/>
      <c r="O282" s="26"/>
      <c r="P282" s="134" t="s">
        <v>380</v>
      </c>
      <c r="Q282" s="134"/>
      <c r="R282" s="133" t="s">
        <v>164</v>
      </c>
      <c r="S282" s="26"/>
      <c r="T282" s="134" t="s">
        <v>199</v>
      </c>
      <c r="U282" s="134"/>
      <c r="V282" s="26"/>
    </row>
    <row r="283" spans="1:22">
      <c r="A283" s="13"/>
      <c r="B283" s="142"/>
      <c r="C283" s="26"/>
      <c r="D283" s="134"/>
      <c r="E283" s="134"/>
      <c r="F283" s="26"/>
      <c r="G283" s="26"/>
      <c r="H283" s="135"/>
      <c r="I283" s="135"/>
      <c r="J283" s="26"/>
      <c r="K283" s="26"/>
      <c r="L283" s="135"/>
      <c r="M283" s="135"/>
      <c r="N283" s="26"/>
      <c r="O283" s="26"/>
      <c r="P283" s="134"/>
      <c r="Q283" s="134"/>
      <c r="R283" s="133"/>
      <c r="S283" s="26"/>
      <c r="T283" s="134"/>
      <c r="U283" s="134"/>
      <c r="V283" s="26"/>
    </row>
    <row r="284" spans="1:22">
      <c r="A284" s="13"/>
      <c r="B284" s="148" t="s">
        <v>87</v>
      </c>
      <c r="C284" s="34"/>
      <c r="D284" s="137" t="s">
        <v>199</v>
      </c>
      <c r="E284" s="137"/>
      <c r="F284" s="34"/>
      <c r="G284" s="34"/>
      <c r="H284" s="139">
        <v>83579</v>
      </c>
      <c r="I284" s="139"/>
      <c r="J284" s="34"/>
      <c r="K284" s="34"/>
      <c r="L284" s="139">
        <v>34434</v>
      </c>
      <c r="M284" s="139"/>
      <c r="N284" s="34"/>
      <c r="O284" s="34"/>
      <c r="P284" s="137" t="s">
        <v>199</v>
      </c>
      <c r="Q284" s="137"/>
      <c r="R284" s="34"/>
      <c r="S284" s="34"/>
      <c r="T284" s="139">
        <v>118013</v>
      </c>
      <c r="U284" s="139"/>
      <c r="V284" s="34"/>
    </row>
    <row r="285" spans="1:22" ht="15.75" thickBot="1">
      <c r="A285" s="13"/>
      <c r="B285" s="148"/>
      <c r="C285" s="34"/>
      <c r="D285" s="138"/>
      <c r="E285" s="138"/>
      <c r="F285" s="66"/>
      <c r="G285" s="34"/>
      <c r="H285" s="140"/>
      <c r="I285" s="140"/>
      <c r="J285" s="66"/>
      <c r="K285" s="34"/>
      <c r="L285" s="140"/>
      <c r="M285" s="140"/>
      <c r="N285" s="66"/>
      <c r="O285" s="34"/>
      <c r="P285" s="138"/>
      <c r="Q285" s="138"/>
      <c r="R285" s="66"/>
      <c r="S285" s="34"/>
      <c r="T285" s="140"/>
      <c r="U285" s="140"/>
      <c r="V285" s="66"/>
    </row>
    <row r="286" spans="1:22">
      <c r="A286" s="13"/>
      <c r="B286" s="164" t="s">
        <v>88</v>
      </c>
      <c r="C286" s="26"/>
      <c r="D286" s="145">
        <v>436005</v>
      </c>
      <c r="E286" s="145"/>
      <c r="F286" s="31"/>
      <c r="G286" s="26"/>
      <c r="H286" s="145">
        <v>813944</v>
      </c>
      <c r="I286" s="145"/>
      <c r="J286" s="31"/>
      <c r="K286" s="26"/>
      <c r="L286" s="145">
        <v>220068</v>
      </c>
      <c r="M286" s="145"/>
      <c r="N286" s="31"/>
      <c r="O286" s="26"/>
      <c r="P286" s="143" t="s">
        <v>380</v>
      </c>
      <c r="Q286" s="143"/>
      <c r="R286" s="153" t="s">
        <v>164</v>
      </c>
      <c r="S286" s="26"/>
      <c r="T286" s="145">
        <v>795152</v>
      </c>
      <c r="U286" s="145"/>
      <c r="V286" s="31"/>
    </row>
    <row r="287" spans="1:22" ht="15.75" thickBot="1">
      <c r="A287" s="13"/>
      <c r="B287" s="164"/>
      <c r="C287" s="26"/>
      <c r="D287" s="146"/>
      <c r="E287" s="146"/>
      <c r="F287" s="71"/>
      <c r="G287" s="26"/>
      <c r="H287" s="146"/>
      <c r="I287" s="146"/>
      <c r="J287" s="71"/>
      <c r="K287" s="26"/>
      <c r="L287" s="146"/>
      <c r="M287" s="146"/>
      <c r="N287" s="71"/>
      <c r="O287" s="26"/>
      <c r="P287" s="144"/>
      <c r="Q287" s="144"/>
      <c r="R287" s="147"/>
      <c r="S287" s="26"/>
      <c r="T287" s="146"/>
      <c r="U287" s="146"/>
      <c r="V287" s="71"/>
    </row>
    <row r="288" spans="1:22">
      <c r="A288" s="13"/>
      <c r="B288" s="19"/>
      <c r="C288" s="19"/>
      <c r="D288" s="58"/>
      <c r="E288" s="58"/>
      <c r="F288" s="58"/>
      <c r="G288" s="19"/>
      <c r="H288" s="58"/>
      <c r="I288" s="58"/>
      <c r="J288" s="58"/>
      <c r="K288" s="19"/>
      <c r="L288" s="58"/>
      <c r="M288" s="58"/>
      <c r="N288" s="58"/>
      <c r="O288" s="19"/>
      <c r="P288" s="58"/>
      <c r="Q288" s="58"/>
      <c r="R288" s="58"/>
      <c r="S288" s="19"/>
      <c r="T288" s="58"/>
      <c r="U288" s="58"/>
      <c r="V288" s="58"/>
    </row>
    <row r="289" spans="1:22">
      <c r="A289" s="13"/>
      <c r="B289" s="142" t="s">
        <v>386</v>
      </c>
      <c r="C289" s="26"/>
      <c r="D289" s="135">
        <v>1439593</v>
      </c>
      <c r="E289" s="135"/>
      <c r="F289" s="26"/>
      <c r="G289" s="26"/>
      <c r="H289" s="135">
        <v>1283587</v>
      </c>
      <c r="I289" s="135"/>
      <c r="J289" s="26"/>
      <c r="K289" s="26"/>
      <c r="L289" s="135">
        <v>505881</v>
      </c>
      <c r="M289" s="135"/>
      <c r="N289" s="26"/>
      <c r="O289" s="26"/>
      <c r="P289" s="134" t="s">
        <v>387</v>
      </c>
      <c r="Q289" s="134"/>
      <c r="R289" s="133" t="s">
        <v>164</v>
      </c>
      <c r="S289" s="26"/>
      <c r="T289" s="135">
        <v>1439593</v>
      </c>
      <c r="U289" s="135"/>
      <c r="V289" s="26"/>
    </row>
    <row r="290" spans="1:22">
      <c r="A290" s="13"/>
      <c r="B290" s="142"/>
      <c r="C290" s="26"/>
      <c r="D290" s="135"/>
      <c r="E290" s="135"/>
      <c r="F290" s="26"/>
      <c r="G290" s="26"/>
      <c r="H290" s="135"/>
      <c r="I290" s="135"/>
      <c r="J290" s="26"/>
      <c r="K290" s="26"/>
      <c r="L290" s="135"/>
      <c r="M290" s="135"/>
      <c r="N290" s="26"/>
      <c r="O290" s="26"/>
      <c r="P290" s="134"/>
      <c r="Q290" s="134"/>
      <c r="R290" s="133"/>
      <c r="S290" s="26"/>
      <c r="T290" s="135"/>
      <c r="U290" s="135"/>
      <c r="V290" s="26"/>
    </row>
    <row r="291" spans="1:22">
      <c r="A291" s="13"/>
      <c r="B291" s="148" t="s">
        <v>99</v>
      </c>
      <c r="C291" s="34"/>
      <c r="D291" s="137" t="s">
        <v>199</v>
      </c>
      <c r="E291" s="137"/>
      <c r="F291" s="34"/>
      <c r="G291" s="34"/>
      <c r="H291" s="137" t="s">
        <v>199</v>
      </c>
      <c r="I291" s="137"/>
      <c r="J291" s="34"/>
      <c r="K291" s="34"/>
      <c r="L291" s="137">
        <v>599</v>
      </c>
      <c r="M291" s="137"/>
      <c r="N291" s="34"/>
      <c r="O291" s="34"/>
      <c r="P291" s="137" t="s">
        <v>199</v>
      </c>
      <c r="Q291" s="137"/>
      <c r="R291" s="34"/>
      <c r="S291" s="34"/>
      <c r="T291" s="137">
        <v>599</v>
      </c>
      <c r="U291" s="137"/>
      <c r="V291" s="34"/>
    </row>
    <row r="292" spans="1:22" ht="15.75" thickBot="1">
      <c r="A292" s="13"/>
      <c r="B292" s="148"/>
      <c r="C292" s="34"/>
      <c r="D292" s="138"/>
      <c r="E292" s="138"/>
      <c r="F292" s="66"/>
      <c r="G292" s="34"/>
      <c r="H292" s="138"/>
      <c r="I292" s="138"/>
      <c r="J292" s="66"/>
      <c r="K292" s="34"/>
      <c r="L292" s="138"/>
      <c r="M292" s="138"/>
      <c r="N292" s="66"/>
      <c r="O292" s="34"/>
      <c r="P292" s="138"/>
      <c r="Q292" s="138"/>
      <c r="R292" s="66"/>
      <c r="S292" s="34"/>
      <c r="T292" s="138"/>
      <c r="U292" s="138"/>
      <c r="V292" s="66"/>
    </row>
    <row r="293" spans="1:22">
      <c r="A293" s="13"/>
      <c r="B293" s="142" t="s">
        <v>91</v>
      </c>
      <c r="C293" s="26"/>
      <c r="D293" s="145">
        <v>1439593</v>
      </c>
      <c r="E293" s="145"/>
      <c r="F293" s="31"/>
      <c r="G293" s="26"/>
      <c r="H293" s="145">
        <v>1283587</v>
      </c>
      <c r="I293" s="145"/>
      <c r="J293" s="31"/>
      <c r="K293" s="26"/>
      <c r="L293" s="145">
        <v>506480</v>
      </c>
      <c r="M293" s="145"/>
      <c r="N293" s="31"/>
      <c r="O293" s="26"/>
      <c r="P293" s="143" t="s">
        <v>387</v>
      </c>
      <c r="Q293" s="143"/>
      <c r="R293" s="153" t="s">
        <v>164</v>
      </c>
      <c r="S293" s="26"/>
      <c r="T293" s="145">
        <v>1440192</v>
      </c>
      <c r="U293" s="145"/>
      <c r="V293" s="31"/>
    </row>
    <row r="294" spans="1:22" ht="15.75" thickBot="1">
      <c r="A294" s="13"/>
      <c r="B294" s="142"/>
      <c r="C294" s="26"/>
      <c r="D294" s="146"/>
      <c r="E294" s="146"/>
      <c r="F294" s="71"/>
      <c r="G294" s="26"/>
      <c r="H294" s="146"/>
      <c r="I294" s="146"/>
      <c r="J294" s="71"/>
      <c r="K294" s="26"/>
      <c r="L294" s="146"/>
      <c r="M294" s="146"/>
      <c r="N294" s="71"/>
      <c r="O294" s="26"/>
      <c r="P294" s="144"/>
      <c r="Q294" s="144"/>
      <c r="R294" s="147"/>
      <c r="S294" s="26"/>
      <c r="T294" s="146"/>
      <c r="U294" s="146"/>
      <c r="V294" s="71"/>
    </row>
    <row r="295" spans="1:22">
      <c r="A295" s="13"/>
      <c r="B295" s="165" t="s">
        <v>101</v>
      </c>
      <c r="C295" s="34"/>
      <c r="D295" s="151" t="s">
        <v>159</v>
      </c>
      <c r="E295" s="149">
        <v>1875598</v>
      </c>
      <c r="F295" s="58"/>
      <c r="G295" s="34"/>
      <c r="H295" s="151" t="s">
        <v>159</v>
      </c>
      <c r="I295" s="149">
        <v>2097531</v>
      </c>
      <c r="J295" s="58"/>
      <c r="K295" s="34"/>
      <c r="L295" s="151" t="s">
        <v>159</v>
      </c>
      <c r="M295" s="149">
        <v>726548</v>
      </c>
      <c r="N295" s="58"/>
      <c r="O295" s="34"/>
      <c r="P295" s="151" t="s">
        <v>159</v>
      </c>
      <c r="Q295" s="150" t="s">
        <v>381</v>
      </c>
      <c r="R295" s="151" t="s">
        <v>164</v>
      </c>
      <c r="S295" s="34"/>
      <c r="T295" s="151" t="s">
        <v>159</v>
      </c>
      <c r="U295" s="149">
        <v>2235344</v>
      </c>
      <c r="V295" s="58"/>
    </row>
    <row r="296" spans="1:22" ht="15.75" thickBot="1">
      <c r="A296" s="13"/>
      <c r="B296" s="165"/>
      <c r="C296" s="34"/>
      <c r="D296" s="155"/>
      <c r="E296" s="156"/>
      <c r="F296" s="59"/>
      <c r="G296" s="34"/>
      <c r="H296" s="155"/>
      <c r="I296" s="156"/>
      <c r="J296" s="59"/>
      <c r="K296" s="34"/>
      <c r="L296" s="155"/>
      <c r="M296" s="156"/>
      <c r="N296" s="59"/>
      <c r="O296" s="34"/>
      <c r="P296" s="155"/>
      <c r="Q296" s="157"/>
      <c r="R296" s="155"/>
      <c r="S296" s="34"/>
      <c r="T296" s="155"/>
      <c r="U296" s="156"/>
      <c r="V296" s="59"/>
    </row>
    <row r="297" spans="1:22" ht="15.75" thickTop="1">
      <c r="A297" s="13"/>
      <c r="B297" s="22"/>
      <c r="C297" s="22"/>
      <c r="D297" s="22"/>
      <c r="E297" s="22"/>
      <c r="F297" s="22"/>
      <c r="G297" s="22"/>
      <c r="H297" s="22"/>
      <c r="I297" s="22"/>
      <c r="J297" s="22"/>
      <c r="K297" s="22"/>
      <c r="L297" s="22"/>
      <c r="M297" s="22"/>
      <c r="N297" s="22"/>
      <c r="O297" s="22"/>
      <c r="P297" s="22"/>
      <c r="Q297" s="22"/>
      <c r="R297" s="22"/>
      <c r="S297" s="22"/>
      <c r="T297" s="22"/>
      <c r="U297" s="22"/>
      <c r="V297" s="22"/>
    </row>
    <row r="298" spans="1:22">
      <c r="A298" s="13"/>
      <c r="B298" s="14"/>
      <c r="C298" s="14"/>
      <c r="D298" s="14"/>
      <c r="E298" s="14"/>
      <c r="F298" s="14"/>
      <c r="G298" s="14"/>
      <c r="H298" s="14"/>
      <c r="I298" s="14"/>
      <c r="J298" s="14"/>
      <c r="K298" s="14"/>
      <c r="L298" s="14"/>
      <c r="M298" s="14"/>
      <c r="N298" s="14"/>
      <c r="O298" s="14"/>
      <c r="P298" s="14"/>
      <c r="Q298" s="14"/>
      <c r="R298" s="14"/>
      <c r="S298" s="14"/>
      <c r="T298" s="14"/>
      <c r="U298" s="14"/>
      <c r="V298" s="14"/>
    </row>
    <row r="299" spans="1:22">
      <c r="A299" s="13"/>
      <c r="B299" s="130" t="s">
        <v>373</v>
      </c>
      <c r="C299" s="130"/>
      <c r="D299" s="130"/>
      <c r="E299" s="130"/>
      <c r="F299" s="130"/>
      <c r="G299" s="130"/>
      <c r="H299" s="130"/>
      <c r="I299" s="130"/>
      <c r="J299" s="130"/>
      <c r="K299" s="130"/>
      <c r="L299" s="130"/>
      <c r="M299" s="130"/>
      <c r="N299" s="130"/>
      <c r="O299" s="130"/>
      <c r="P299" s="130"/>
      <c r="Q299" s="130"/>
      <c r="R299" s="130"/>
      <c r="S299" s="130"/>
      <c r="T299" s="130"/>
      <c r="U299" s="130"/>
      <c r="V299" s="130"/>
    </row>
    <row r="300" spans="1:22">
      <c r="A300" s="13"/>
      <c r="B300" s="19"/>
      <c r="C300" s="19"/>
      <c r="D300" s="34"/>
      <c r="E300" s="34"/>
      <c r="F300" s="34"/>
      <c r="G300" s="19"/>
      <c r="H300" s="34"/>
      <c r="I300" s="34"/>
      <c r="J300" s="34"/>
      <c r="K300" s="19"/>
      <c r="L300" s="34"/>
      <c r="M300" s="34"/>
      <c r="N300" s="34"/>
      <c r="O300" s="19"/>
      <c r="P300" s="34"/>
      <c r="Q300" s="34"/>
      <c r="R300" s="34"/>
      <c r="S300" s="19"/>
      <c r="T300" s="34"/>
      <c r="U300" s="34"/>
      <c r="V300" s="34"/>
    </row>
    <row r="301" spans="1:22" ht="15.75" thickBot="1">
      <c r="A301" s="13"/>
      <c r="B301" s="19"/>
      <c r="C301" s="19"/>
      <c r="D301" s="163">
        <v>41639</v>
      </c>
      <c r="E301" s="163"/>
      <c r="F301" s="163"/>
      <c r="G301" s="163"/>
      <c r="H301" s="163"/>
      <c r="I301" s="163"/>
      <c r="J301" s="163"/>
      <c r="K301" s="163"/>
      <c r="L301" s="163"/>
      <c r="M301" s="163"/>
      <c r="N301" s="163"/>
      <c r="O301" s="163"/>
      <c r="P301" s="163"/>
      <c r="Q301" s="163"/>
      <c r="R301" s="163"/>
      <c r="S301" s="163"/>
      <c r="T301" s="163"/>
      <c r="U301" s="163"/>
      <c r="V301" s="163"/>
    </row>
    <row r="302" spans="1:22" ht="15.75" thickBot="1">
      <c r="A302" s="13"/>
      <c r="B302" s="19"/>
      <c r="C302" s="19"/>
      <c r="D302" s="131" t="s">
        <v>309</v>
      </c>
      <c r="E302" s="131"/>
      <c r="F302" s="131"/>
      <c r="G302" s="19"/>
      <c r="H302" s="131" t="s">
        <v>310</v>
      </c>
      <c r="I302" s="131"/>
      <c r="J302" s="131"/>
      <c r="K302" s="19"/>
      <c r="L302" s="131" t="s">
        <v>311</v>
      </c>
      <c r="M302" s="131"/>
      <c r="N302" s="131"/>
      <c r="O302" s="19"/>
      <c r="P302" s="131" t="s">
        <v>312</v>
      </c>
      <c r="Q302" s="131"/>
      <c r="R302" s="131"/>
      <c r="S302" s="19"/>
      <c r="T302" s="131" t="s">
        <v>313</v>
      </c>
      <c r="U302" s="131"/>
      <c r="V302" s="131"/>
    </row>
    <row r="303" spans="1:22">
      <c r="A303" s="13"/>
      <c r="B303" s="19"/>
      <c r="C303" s="19"/>
      <c r="D303" s="58"/>
      <c r="E303" s="58"/>
      <c r="F303" s="58"/>
      <c r="G303" s="19"/>
      <c r="H303" s="58"/>
      <c r="I303" s="58"/>
      <c r="J303" s="58"/>
      <c r="K303" s="19"/>
      <c r="L303" s="132" t="s">
        <v>314</v>
      </c>
      <c r="M303" s="132"/>
      <c r="N303" s="132"/>
      <c r="O303" s="19"/>
      <c r="P303" s="58"/>
      <c r="Q303" s="58"/>
      <c r="R303" s="58"/>
      <c r="S303" s="19"/>
      <c r="T303" s="58"/>
      <c r="U303" s="58"/>
      <c r="V303" s="58"/>
    </row>
    <row r="304" spans="1:22">
      <c r="A304" s="13"/>
      <c r="B304" s="129" t="s">
        <v>283</v>
      </c>
      <c r="C304" s="17"/>
      <c r="D304" s="26"/>
      <c r="E304" s="26"/>
      <c r="F304" s="26"/>
      <c r="G304" s="17"/>
      <c r="H304" s="26"/>
      <c r="I304" s="26"/>
      <c r="J304" s="26"/>
      <c r="K304" s="17"/>
      <c r="L304" s="26"/>
      <c r="M304" s="26"/>
      <c r="N304" s="26"/>
      <c r="O304" s="17"/>
      <c r="P304" s="26"/>
      <c r="Q304" s="26"/>
      <c r="R304" s="26"/>
      <c r="S304" s="17"/>
      <c r="T304" s="26"/>
      <c r="U304" s="26"/>
      <c r="V304" s="26"/>
    </row>
    <row r="305" spans="1:22">
      <c r="A305" s="13"/>
      <c r="B305" s="125" t="s">
        <v>64</v>
      </c>
      <c r="C305" s="19"/>
      <c r="D305" s="34"/>
      <c r="E305" s="34"/>
      <c r="F305" s="34"/>
      <c r="G305" s="19"/>
      <c r="H305" s="34"/>
      <c r="I305" s="34"/>
      <c r="J305" s="34"/>
      <c r="K305" s="19"/>
      <c r="L305" s="34"/>
      <c r="M305" s="34"/>
      <c r="N305" s="34"/>
      <c r="O305" s="19"/>
      <c r="P305" s="34"/>
      <c r="Q305" s="34"/>
      <c r="R305" s="34"/>
      <c r="S305" s="19"/>
      <c r="T305" s="34"/>
      <c r="U305" s="34"/>
      <c r="V305" s="34"/>
    </row>
    <row r="306" spans="1:22">
      <c r="A306" s="13"/>
      <c r="B306" s="142" t="s">
        <v>65</v>
      </c>
      <c r="C306" s="26"/>
      <c r="D306" s="133" t="s">
        <v>159</v>
      </c>
      <c r="E306" s="134" t="s">
        <v>199</v>
      </c>
      <c r="F306" s="26"/>
      <c r="G306" s="26"/>
      <c r="H306" s="133" t="s">
        <v>159</v>
      </c>
      <c r="I306" s="134" t="s">
        <v>199</v>
      </c>
      <c r="J306" s="26"/>
      <c r="K306" s="26"/>
      <c r="L306" s="133" t="s">
        <v>159</v>
      </c>
      <c r="M306" s="135">
        <v>39582</v>
      </c>
      <c r="N306" s="26"/>
      <c r="O306" s="26"/>
      <c r="P306" s="133" t="s">
        <v>159</v>
      </c>
      <c r="Q306" s="134" t="s">
        <v>199</v>
      </c>
      <c r="R306" s="26"/>
      <c r="S306" s="26"/>
      <c r="T306" s="133" t="s">
        <v>159</v>
      </c>
      <c r="U306" s="135">
        <v>39582</v>
      </c>
      <c r="V306" s="26"/>
    </row>
    <row r="307" spans="1:22">
      <c r="A307" s="13"/>
      <c r="B307" s="142"/>
      <c r="C307" s="26"/>
      <c r="D307" s="133"/>
      <c r="E307" s="134"/>
      <c r="F307" s="26"/>
      <c r="G307" s="26"/>
      <c r="H307" s="133"/>
      <c r="I307" s="134"/>
      <c r="J307" s="26"/>
      <c r="K307" s="26"/>
      <c r="L307" s="133"/>
      <c r="M307" s="135"/>
      <c r="N307" s="26"/>
      <c r="O307" s="26"/>
      <c r="P307" s="133"/>
      <c r="Q307" s="134"/>
      <c r="R307" s="26"/>
      <c r="S307" s="26"/>
      <c r="T307" s="133"/>
      <c r="U307" s="135"/>
      <c r="V307" s="26"/>
    </row>
    <row r="308" spans="1:22">
      <c r="A308" s="13"/>
      <c r="B308" s="148" t="s">
        <v>374</v>
      </c>
      <c r="C308" s="34"/>
      <c r="D308" s="137" t="s">
        <v>199</v>
      </c>
      <c r="E308" s="137"/>
      <c r="F308" s="34"/>
      <c r="G308" s="34"/>
      <c r="H308" s="139">
        <v>172563</v>
      </c>
      <c r="I308" s="139"/>
      <c r="J308" s="34"/>
      <c r="K308" s="34"/>
      <c r="L308" s="139">
        <v>77709</v>
      </c>
      <c r="M308" s="139"/>
      <c r="N308" s="34"/>
      <c r="O308" s="34"/>
      <c r="P308" s="137" t="s">
        <v>199</v>
      </c>
      <c r="Q308" s="137"/>
      <c r="R308" s="34"/>
      <c r="S308" s="34"/>
      <c r="T308" s="139">
        <v>250272</v>
      </c>
      <c r="U308" s="139"/>
      <c r="V308" s="34"/>
    </row>
    <row r="309" spans="1:22">
      <c r="A309" s="13"/>
      <c r="B309" s="148"/>
      <c r="C309" s="34"/>
      <c r="D309" s="137"/>
      <c r="E309" s="137"/>
      <c r="F309" s="34"/>
      <c r="G309" s="34"/>
      <c r="H309" s="139"/>
      <c r="I309" s="139"/>
      <c r="J309" s="34"/>
      <c r="K309" s="34"/>
      <c r="L309" s="139"/>
      <c r="M309" s="139"/>
      <c r="N309" s="34"/>
      <c r="O309" s="34"/>
      <c r="P309" s="137"/>
      <c r="Q309" s="137"/>
      <c r="R309" s="34"/>
      <c r="S309" s="34"/>
      <c r="T309" s="139"/>
      <c r="U309" s="139"/>
      <c r="V309" s="34"/>
    </row>
    <row r="310" spans="1:22">
      <c r="A310" s="13"/>
      <c r="B310" s="142" t="s">
        <v>67</v>
      </c>
      <c r="C310" s="26"/>
      <c r="D310" s="134" t="s">
        <v>199</v>
      </c>
      <c r="E310" s="134"/>
      <c r="F310" s="26"/>
      <c r="G310" s="26"/>
      <c r="H310" s="135">
        <v>310191</v>
      </c>
      <c r="I310" s="135"/>
      <c r="J310" s="26"/>
      <c r="K310" s="26"/>
      <c r="L310" s="135">
        <v>135924</v>
      </c>
      <c r="M310" s="135"/>
      <c r="N310" s="26"/>
      <c r="O310" s="26"/>
      <c r="P310" s="134" t="s">
        <v>388</v>
      </c>
      <c r="Q310" s="134"/>
      <c r="R310" s="133" t="s">
        <v>164</v>
      </c>
      <c r="S310" s="26"/>
      <c r="T310" s="135">
        <v>441049</v>
      </c>
      <c r="U310" s="135"/>
      <c r="V310" s="26"/>
    </row>
    <row r="311" spans="1:22">
      <c r="A311" s="13"/>
      <c r="B311" s="142"/>
      <c r="C311" s="26"/>
      <c r="D311" s="134"/>
      <c r="E311" s="134"/>
      <c r="F311" s="26"/>
      <c r="G311" s="26"/>
      <c r="H311" s="135"/>
      <c r="I311" s="135"/>
      <c r="J311" s="26"/>
      <c r="K311" s="26"/>
      <c r="L311" s="135"/>
      <c r="M311" s="135"/>
      <c r="N311" s="26"/>
      <c r="O311" s="26"/>
      <c r="P311" s="134"/>
      <c r="Q311" s="134"/>
      <c r="R311" s="133"/>
      <c r="S311" s="26"/>
      <c r="T311" s="135"/>
      <c r="U311" s="135"/>
      <c r="V311" s="26"/>
    </row>
    <row r="312" spans="1:22">
      <c r="A312" s="13"/>
      <c r="B312" s="148" t="s">
        <v>376</v>
      </c>
      <c r="C312" s="34"/>
      <c r="D312" s="137">
        <v>63</v>
      </c>
      <c r="E312" s="137"/>
      <c r="F312" s="34"/>
      <c r="G312" s="34"/>
      <c r="H312" s="139">
        <v>41495</v>
      </c>
      <c r="I312" s="139"/>
      <c r="J312" s="34"/>
      <c r="K312" s="34"/>
      <c r="L312" s="139">
        <v>37007</v>
      </c>
      <c r="M312" s="139"/>
      <c r="N312" s="34"/>
      <c r="O312" s="34"/>
      <c r="P312" s="137" t="s">
        <v>199</v>
      </c>
      <c r="Q312" s="137"/>
      <c r="R312" s="34"/>
      <c r="S312" s="34"/>
      <c r="T312" s="139">
        <v>78565</v>
      </c>
      <c r="U312" s="139"/>
      <c r="V312" s="34"/>
    </row>
    <row r="313" spans="1:22" ht="15.75" thickBot="1">
      <c r="A313" s="13"/>
      <c r="B313" s="148"/>
      <c r="C313" s="34"/>
      <c r="D313" s="138"/>
      <c r="E313" s="138"/>
      <c r="F313" s="66"/>
      <c r="G313" s="34"/>
      <c r="H313" s="140"/>
      <c r="I313" s="140"/>
      <c r="J313" s="66"/>
      <c r="K313" s="34"/>
      <c r="L313" s="140"/>
      <c r="M313" s="140"/>
      <c r="N313" s="66"/>
      <c r="O313" s="34"/>
      <c r="P313" s="138"/>
      <c r="Q313" s="138"/>
      <c r="R313" s="66"/>
      <c r="S313" s="34"/>
      <c r="T313" s="140"/>
      <c r="U313" s="140"/>
      <c r="V313" s="66"/>
    </row>
    <row r="314" spans="1:22">
      <c r="A314" s="13"/>
      <c r="B314" s="164" t="s">
        <v>71</v>
      </c>
      <c r="C314" s="26"/>
      <c r="D314" s="143">
        <v>63</v>
      </c>
      <c r="E314" s="143"/>
      <c r="F314" s="31"/>
      <c r="G314" s="26"/>
      <c r="H314" s="145">
        <v>524249</v>
      </c>
      <c r="I314" s="145"/>
      <c r="J314" s="31"/>
      <c r="K314" s="26"/>
      <c r="L314" s="145">
        <v>290222</v>
      </c>
      <c r="M314" s="145"/>
      <c r="N314" s="31"/>
      <c r="O314" s="26"/>
      <c r="P314" s="143" t="s">
        <v>388</v>
      </c>
      <c r="Q314" s="143"/>
      <c r="R314" s="153" t="s">
        <v>164</v>
      </c>
      <c r="S314" s="26"/>
      <c r="T314" s="145">
        <v>809468</v>
      </c>
      <c r="U314" s="145"/>
      <c r="V314" s="31"/>
    </row>
    <row r="315" spans="1:22">
      <c r="A315" s="13"/>
      <c r="B315" s="164"/>
      <c r="C315" s="26"/>
      <c r="D315" s="134"/>
      <c r="E315" s="134"/>
      <c r="F315" s="26"/>
      <c r="G315" s="26"/>
      <c r="H315" s="135"/>
      <c r="I315" s="135"/>
      <c r="J315" s="26"/>
      <c r="K315" s="26"/>
      <c r="L315" s="135"/>
      <c r="M315" s="135"/>
      <c r="N315" s="26"/>
      <c r="O315" s="26"/>
      <c r="P315" s="134"/>
      <c r="Q315" s="134"/>
      <c r="R315" s="133"/>
      <c r="S315" s="26"/>
      <c r="T315" s="135"/>
      <c r="U315" s="135"/>
      <c r="V315" s="26"/>
    </row>
    <row r="316" spans="1:22">
      <c r="A316" s="13"/>
      <c r="B316" s="148" t="s">
        <v>72</v>
      </c>
      <c r="C316" s="34"/>
      <c r="D316" s="137" t="s">
        <v>199</v>
      </c>
      <c r="E316" s="137"/>
      <c r="F316" s="34"/>
      <c r="G316" s="34"/>
      <c r="H316" s="139">
        <v>143180</v>
      </c>
      <c r="I316" s="139"/>
      <c r="J316" s="34"/>
      <c r="K316" s="34"/>
      <c r="L316" s="139">
        <v>37112</v>
      </c>
      <c r="M316" s="139"/>
      <c r="N316" s="34"/>
      <c r="O316" s="34"/>
      <c r="P316" s="137" t="s">
        <v>199</v>
      </c>
      <c r="Q316" s="137"/>
      <c r="R316" s="34"/>
      <c r="S316" s="34"/>
      <c r="T316" s="139">
        <v>180292</v>
      </c>
      <c r="U316" s="139"/>
      <c r="V316" s="34"/>
    </row>
    <row r="317" spans="1:22">
      <c r="A317" s="13"/>
      <c r="B317" s="148"/>
      <c r="C317" s="34"/>
      <c r="D317" s="137"/>
      <c r="E317" s="137"/>
      <c r="F317" s="34"/>
      <c r="G317" s="34"/>
      <c r="H317" s="139"/>
      <c r="I317" s="139"/>
      <c r="J317" s="34"/>
      <c r="K317" s="34"/>
      <c r="L317" s="139"/>
      <c r="M317" s="139"/>
      <c r="N317" s="34"/>
      <c r="O317" s="34"/>
      <c r="P317" s="137"/>
      <c r="Q317" s="137"/>
      <c r="R317" s="34"/>
      <c r="S317" s="34"/>
      <c r="T317" s="139"/>
      <c r="U317" s="139"/>
      <c r="V317" s="34"/>
    </row>
    <row r="318" spans="1:22">
      <c r="A318" s="13"/>
      <c r="B318" s="142" t="s">
        <v>74</v>
      </c>
      <c r="C318" s="26"/>
      <c r="D318" s="134" t="s">
        <v>199</v>
      </c>
      <c r="E318" s="134"/>
      <c r="F318" s="26"/>
      <c r="G318" s="26"/>
      <c r="H318" s="135">
        <v>220980</v>
      </c>
      <c r="I318" s="135"/>
      <c r="J318" s="26"/>
      <c r="K318" s="26"/>
      <c r="L318" s="135">
        <v>74372</v>
      </c>
      <c r="M318" s="135"/>
      <c r="N318" s="26"/>
      <c r="O318" s="26"/>
      <c r="P318" s="134" t="s">
        <v>199</v>
      </c>
      <c r="Q318" s="134"/>
      <c r="R318" s="26"/>
      <c r="S318" s="26"/>
      <c r="T318" s="135">
        <v>295352</v>
      </c>
      <c r="U318" s="135"/>
      <c r="V318" s="26"/>
    </row>
    <row r="319" spans="1:22">
      <c r="A319" s="13"/>
      <c r="B319" s="142"/>
      <c r="C319" s="26"/>
      <c r="D319" s="134"/>
      <c r="E319" s="134"/>
      <c r="F319" s="26"/>
      <c r="G319" s="26"/>
      <c r="H319" s="135"/>
      <c r="I319" s="135"/>
      <c r="J319" s="26"/>
      <c r="K319" s="26"/>
      <c r="L319" s="135"/>
      <c r="M319" s="135"/>
      <c r="N319" s="26"/>
      <c r="O319" s="26"/>
      <c r="P319" s="134"/>
      <c r="Q319" s="134"/>
      <c r="R319" s="26"/>
      <c r="S319" s="26"/>
      <c r="T319" s="135"/>
      <c r="U319" s="135"/>
      <c r="V319" s="26"/>
    </row>
    <row r="320" spans="1:22">
      <c r="A320" s="13"/>
      <c r="B320" s="148" t="s">
        <v>75</v>
      </c>
      <c r="C320" s="34"/>
      <c r="D320" s="137" t="s">
        <v>199</v>
      </c>
      <c r="E320" s="137"/>
      <c r="F320" s="34"/>
      <c r="G320" s="34"/>
      <c r="H320" s="139">
        <v>526083</v>
      </c>
      <c r="I320" s="139"/>
      <c r="J320" s="34"/>
      <c r="K320" s="34"/>
      <c r="L320" s="139">
        <v>276235</v>
      </c>
      <c r="M320" s="139"/>
      <c r="N320" s="34"/>
      <c r="O320" s="34"/>
      <c r="P320" s="137" t="s">
        <v>199</v>
      </c>
      <c r="Q320" s="137"/>
      <c r="R320" s="34"/>
      <c r="S320" s="34"/>
      <c r="T320" s="139">
        <v>802318</v>
      </c>
      <c r="U320" s="139"/>
      <c r="V320" s="34"/>
    </row>
    <row r="321" spans="1:22">
      <c r="A321" s="13"/>
      <c r="B321" s="148"/>
      <c r="C321" s="34"/>
      <c r="D321" s="137"/>
      <c r="E321" s="137"/>
      <c r="F321" s="34"/>
      <c r="G321" s="34"/>
      <c r="H321" s="139"/>
      <c r="I321" s="139"/>
      <c r="J321" s="34"/>
      <c r="K321" s="34"/>
      <c r="L321" s="139"/>
      <c r="M321" s="139"/>
      <c r="N321" s="34"/>
      <c r="O321" s="34"/>
      <c r="P321" s="137"/>
      <c r="Q321" s="137"/>
      <c r="R321" s="34"/>
      <c r="S321" s="34"/>
      <c r="T321" s="139"/>
      <c r="U321" s="139"/>
      <c r="V321" s="34"/>
    </row>
    <row r="322" spans="1:22">
      <c r="A322" s="13"/>
      <c r="B322" s="142" t="s">
        <v>76</v>
      </c>
      <c r="C322" s="26"/>
      <c r="D322" s="134" t="s">
        <v>199</v>
      </c>
      <c r="E322" s="134"/>
      <c r="F322" s="26"/>
      <c r="G322" s="26"/>
      <c r="H322" s="135">
        <v>60292</v>
      </c>
      <c r="I322" s="135"/>
      <c r="J322" s="26"/>
      <c r="K322" s="26"/>
      <c r="L322" s="134" t="s">
        <v>199</v>
      </c>
      <c r="M322" s="134"/>
      <c r="N322" s="26"/>
      <c r="O322" s="26"/>
      <c r="P322" s="134" t="s">
        <v>199</v>
      </c>
      <c r="Q322" s="134"/>
      <c r="R322" s="26"/>
      <c r="S322" s="26"/>
      <c r="T322" s="135">
        <v>60292</v>
      </c>
      <c r="U322" s="135"/>
      <c r="V322" s="26"/>
    </row>
    <row r="323" spans="1:22">
      <c r="A323" s="13"/>
      <c r="B323" s="142"/>
      <c r="C323" s="26"/>
      <c r="D323" s="134"/>
      <c r="E323" s="134"/>
      <c r="F323" s="26"/>
      <c r="G323" s="26"/>
      <c r="H323" s="135"/>
      <c r="I323" s="135"/>
      <c r="J323" s="26"/>
      <c r="K323" s="26"/>
      <c r="L323" s="134"/>
      <c r="M323" s="134"/>
      <c r="N323" s="26"/>
      <c r="O323" s="26"/>
      <c r="P323" s="134"/>
      <c r="Q323" s="134"/>
      <c r="R323" s="26"/>
      <c r="S323" s="26"/>
      <c r="T323" s="135"/>
      <c r="U323" s="135"/>
      <c r="V323" s="26"/>
    </row>
    <row r="324" spans="1:22">
      <c r="A324" s="13"/>
      <c r="B324" s="148" t="s">
        <v>377</v>
      </c>
      <c r="C324" s="34"/>
      <c r="D324" s="139">
        <v>1209699</v>
      </c>
      <c r="E324" s="139"/>
      <c r="F324" s="34"/>
      <c r="G324" s="34"/>
      <c r="H324" s="139">
        <v>454024</v>
      </c>
      <c r="I324" s="139"/>
      <c r="J324" s="34"/>
      <c r="K324" s="34"/>
      <c r="L324" s="137" t="s">
        <v>199</v>
      </c>
      <c r="M324" s="137"/>
      <c r="N324" s="34"/>
      <c r="O324" s="34"/>
      <c r="P324" s="137" t="s">
        <v>389</v>
      </c>
      <c r="Q324" s="137"/>
      <c r="R324" s="136" t="s">
        <v>164</v>
      </c>
      <c r="S324" s="34"/>
      <c r="T324" s="137" t="s">
        <v>199</v>
      </c>
      <c r="U324" s="137"/>
      <c r="V324" s="34"/>
    </row>
    <row r="325" spans="1:22">
      <c r="A325" s="13"/>
      <c r="B325" s="148"/>
      <c r="C325" s="34"/>
      <c r="D325" s="139"/>
      <c r="E325" s="139"/>
      <c r="F325" s="34"/>
      <c r="G325" s="34"/>
      <c r="H325" s="139"/>
      <c r="I325" s="139"/>
      <c r="J325" s="34"/>
      <c r="K325" s="34"/>
      <c r="L325" s="137"/>
      <c r="M325" s="137"/>
      <c r="N325" s="34"/>
      <c r="O325" s="34"/>
      <c r="P325" s="137"/>
      <c r="Q325" s="137"/>
      <c r="R325" s="136"/>
      <c r="S325" s="34"/>
      <c r="T325" s="137"/>
      <c r="U325" s="137"/>
      <c r="V325" s="34"/>
    </row>
    <row r="326" spans="1:22">
      <c r="A326" s="13"/>
      <c r="B326" s="142" t="s">
        <v>379</v>
      </c>
      <c r="C326" s="26"/>
      <c r="D326" s="135">
        <v>623337</v>
      </c>
      <c r="E326" s="135"/>
      <c r="F326" s="26"/>
      <c r="G326" s="26"/>
      <c r="H326" s="135">
        <v>97316</v>
      </c>
      <c r="I326" s="135"/>
      <c r="J326" s="26"/>
      <c r="K326" s="26"/>
      <c r="L326" s="134" t="s">
        <v>199</v>
      </c>
      <c r="M326" s="134"/>
      <c r="N326" s="26"/>
      <c r="O326" s="26"/>
      <c r="P326" s="134" t="s">
        <v>390</v>
      </c>
      <c r="Q326" s="134"/>
      <c r="R326" s="133" t="s">
        <v>164</v>
      </c>
      <c r="S326" s="26"/>
      <c r="T326" s="134" t="s">
        <v>199</v>
      </c>
      <c r="U326" s="134"/>
      <c r="V326" s="26"/>
    </row>
    <row r="327" spans="1:22">
      <c r="A327" s="13"/>
      <c r="B327" s="142"/>
      <c r="C327" s="26"/>
      <c r="D327" s="135"/>
      <c r="E327" s="135"/>
      <c r="F327" s="26"/>
      <c r="G327" s="26"/>
      <c r="H327" s="135"/>
      <c r="I327" s="135"/>
      <c r="J327" s="26"/>
      <c r="K327" s="26"/>
      <c r="L327" s="134"/>
      <c r="M327" s="134"/>
      <c r="N327" s="26"/>
      <c r="O327" s="26"/>
      <c r="P327" s="134"/>
      <c r="Q327" s="134"/>
      <c r="R327" s="133"/>
      <c r="S327" s="26"/>
      <c r="T327" s="134"/>
      <c r="U327" s="134"/>
      <c r="V327" s="26"/>
    </row>
    <row r="328" spans="1:22">
      <c r="A328" s="13"/>
      <c r="B328" s="148" t="s">
        <v>77</v>
      </c>
      <c r="C328" s="34"/>
      <c r="D328" s="139">
        <v>15658</v>
      </c>
      <c r="E328" s="139"/>
      <c r="F328" s="34"/>
      <c r="G328" s="34"/>
      <c r="H328" s="139">
        <v>4168</v>
      </c>
      <c r="I328" s="139"/>
      <c r="J328" s="34"/>
      <c r="K328" s="34"/>
      <c r="L328" s="139">
        <v>1321</v>
      </c>
      <c r="M328" s="139"/>
      <c r="N328" s="34"/>
      <c r="O328" s="34"/>
      <c r="P328" s="137" t="s">
        <v>199</v>
      </c>
      <c r="Q328" s="137"/>
      <c r="R328" s="34"/>
      <c r="S328" s="34"/>
      <c r="T328" s="139">
        <v>21147</v>
      </c>
      <c r="U328" s="139"/>
      <c r="V328" s="34"/>
    </row>
    <row r="329" spans="1:22" ht="15.75" thickBot="1">
      <c r="A329" s="13"/>
      <c r="B329" s="148"/>
      <c r="C329" s="34"/>
      <c r="D329" s="140"/>
      <c r="E329" s="140"/>
      <c r="F329" s="66"/>
      <c r="G329" s="34"/>
      <c r="H329" s="140"/>
      <c r="I329" s="140"/>
      <c r="J329" s="66"/>
      <c r="K329" s="34"/>
      <c r="L329" s="140"/>
      <c r="M329" s="140"/>
      <c r="N329" s="66"/>
      <c r="O329" s="34"/>
      <c r="P329" s="138"/>
      <c r="Q329" s="138"/>
      <c r="R329" s="66"/>
      <c r="S329" s="34"/>
      <c r="T329" s="140"/>
      <c r="U329" s="140"/>
      <c r="V329" s="66"/>
    </row>
    <row r="330" spans="1:22">
      <c r="A330" s="13"/>
      <c r="B330" s="164" t="s">
        <v>78</v>
      </c>
      <c r="C330" s="26"/>
      <c r="D330" s="153" t="s">
        <v>159</v>
      </c>
      <c r="E330" s="145">
        <v>1848757</v>
      </c>
      <c r="F330" s="31"/>
      <c r="G330" s="26"/>
      <c r="H330" s="153" t="s">
        <v>159</v>
      </c>
      <c r="I330" s="145">
        <v>2030292</v>
      </c>
      <c r="J330" s="31"/>
      <c r="K330" s="26"/>
      <c r="L330" s="153" t="s">
        <v>159</v>
      </c>
      <c r="M330" s="145">
        <v>679262</v>
      </c>
      <c r="N330" s="31"/>
      <c r="O330" s="26"/>
      <c r="P330" s="153" t="s">
        <v>159</v>
      </c>
      <c r="Q330" s="143" t="s">
        <v>391</v>
      </c>
      <c r="R330" s="153" t="s">
        <v>164</v>
      </c>
      <c r="S330" s="26"/>
      <c r="T330" s="153" t="s">
        <v>159</v>
      </c>
      <c r="U330" s="145">
        <v>2168869</v>
      </c>
      <c r="V330" s="31"/>
    </row>
    <row r="331" spans="1:22" ht="15.75" thickBot="1">
      <c r="A331" s="13"/>
      <c r="B331" s="164"/>
      <c r="C331" s="26"/>
      <c r="D331" s="160"/>
      <c r="E331" s="161"/>
      <c r="F331" s="45"/>
      <c r="G331" s="26"/>
      <c r="H331" s="160"/>
      <c r="I331" s="161"/>
      <c r="J331" s="45"/>
      <c r="K331" s="26"/>
      <c r="L331" s="160"/>
      <c r="M331" s="161"/>
      <c r="N331" s="45"/>
      <c r="O331" s="26"/>
      <c r="P331" s="160"/>
      <c r="Q331" s="162"/>
      <c r="R331" s="160"/>
      <c r="S331" s="26"/>
      <c r="T331" s="160"/>
      <c r="U331" s="161"/>
      <c r="V331" s="45"/>
    </row>
    <row r="332" spans="1:22" ht="15.75" thickTop="1">
      <c r="A332" s="13"/>
      <c r="B332" s="127" t="s">
        <v>382</v>
      </c>
      <c r="C332" s="19"/>
      <c r="D332" s="116"/>
      <c r="E332" s="116"/>
      <c r="F332" s="116"/>
      <c r="G332" s="19"/>
      <c r="H332" s="116"/>
      <c r="I332" s="116"/>
      <c r="J332" s="116"/>
      <c r="K332" s="19"/>
      <c r="L332" s="116"/>
      <c r="M332" s="116"/>
      <c r="N332" s="116"/>
      <c r="O332" s="19"/>
      <c r="P332" s="116"/>
      <c r="Q332" s="116"/>
      <c r="R332" s="116"/>
      <c r="S332" s="19"/>
      <c r="T332" s="116"/>
      <c r="U332" s="116"/>
      <c r="V332" s="116"/>
    </row>
    <row r="333" spans="1:22">
      <c r="A333" s="13"/>
      <c r="B333" s="124" t="s">
        <v>79</v>
      </c>
      <c r="C333" s="17"/>
      <c r="D333" s="26"/>
      <c r="E333" s="26"/>
      <c r="F333" s="26"/>
      <c r="G333" s="17"/>
      <c r="H333" s="26"/>
      <c r="I333" s="26"/>
      <c r="J333" s="26"/>
      <c r="K333" s="17"/>
      <c r="L333" s="26"/>
      <c r="M333" s="26"/>
      <c r="N333" s="26"/>
      <c r="O333" s="17"/>
      <c r="P333" s="26"/>
      <c r="Q333" s="26"/>
      <c r="R333" s="26"/>
      <c r="S333" s="17"/>
      <c r="T333" s="26"/>
      <c r="U333" s="26"/>
      <c r="V333" s="26"/>
    </row>
    <row r="334" spans="1:22">
      <c r="A334" s="13"/>
      <c r="B334" s="148" t="s">
        <v>383</v>
      </c>
      <c r="C334" s="34"/>
      <c r="D334" s="136" t="s">
        <v>159</v>
      </c>
      <c r="E334" s="137" t="s">
        <v>199</v>
      </c>
      <c r="F334" s="34"/>
      <c r="G334" s="34"/>
      <c r="H334" s="136" t="s">
        <v>159</v>
      </c>
      <c r="I334" s="139">
        <v>69467</v>
      </c>
      <c r="J334" s="34"/>
      <c r="K334" s="34"/>
      <c r="L334" s="136" t="s">
        <v>159</v>
      </c>
      <c r="M334" s="139">
        <v>30754</v>
      </c>
      <c r="N334" s="34"/>
      <c r="O334" s="34"/>
      <c r="P334" s="136" t="s">
        <v>159</v>
      </c>
      <c r="Q334" s="137" t="s">
        <v>199</v>
      </c>
      <c r="R334" s="34"/>
      <c r="S334" s="34"/>
      <c r="T334" s="136" t="s">
        <v>159</v>
      </c>
      <c r="U334" s="139">
        <v>100221</v>
      </c>
      <c r="V334" s="34"/>
    </row>
    <row r="335" spans="1:22">
      <c r="A335" s="13"/>
      <c r="B335" s="148"/>
      <c r="C335" s="34"/>
      <c r="D335" s="136"/>
      <c r="E335" s="137"/>
      <c r="F335" s="34"/>
      <c r="G335" s="34"/>
      <c r="H335" s="136"/>
      <c r="I335" s="139"/>
      <c r="J335" s="34"/>
      <c r="K335" s="34"/>
      <c r="L335" s="136"/>
      <c r="M335" s="139"/>
      <c r="N335" s="34"/>
      <c r="O335" s="34"/>
      <c r="P335" s="136"/>
      <c r="Q335" s="137"/>
      <c r="R335" s="34"/>
      <c r="S335" s="34"/>
      <c r="T335" s="136"/>
      <c r="U335" s="139"/>
      <c r="V335" s="34"/>
    </row>
    <row r="336" spans="1:22">
      <c r="A336" s="13"/>
      <c r="B336" s="142" t="s">
        <v>82</v>
      </c>
      <c r="C336" s="26"/>
      <c r="D336" s="135">
        <v>7194</v>
      </c>
      <c r="E336" s="135"/>
      <c r="F336" s="26"/>
      <c r="G336" s="26"/>
      <c r="H336" s="135">
        <v>43693</v>
      </c>
      <c r="I336" s="135"/>
      <c r="J336" s="26"/>
      <c r="K336" s="26"/>
      <c r="L336" s="135">
        <v>45642</v>
      </c>
      <c r="M336" s="135"/>
      <c r="N336" s="26"/>
      <c r="O336" s="26"/>
      <c r="P336" s="134" t="s">
        <v>199</v>
      </c>
      <c r="Q336" s="134"/>
      <c r="R336" s="26"/>
      <c r="S336" s="26"/>
      <c r="T336" s="135">
        <v>96529</v>
      </c>
      <c r="U336" s="135"/>
      <c r="V336" s="26"/>
    </row>
    <row r="337" spans="1:22">
      <c r="A337" s="13"/>
      <c r="B337" s="142"/>
      <c r="C337" s="26"/>
      <c r="D337" s="135"/>
      <c r="E337" s="135"/>
      <c r="F337" s="26"/>
      <c r="G337" s="26"/>
      <c r="H337" s="135"/>
      <c r="I337" s="135"/>
      <c r="J337" s="26"/>
      <c r="K337" s="26"/>
      <c r="L337" s="135"/>
      <c r="M337" s="135"/>
      <c r="N337" s="26"/>
      <c r="O337" s="26"/>
      <c r="P337" s="134"/>
      <c r="Q337" s="134"/>
      <c r="R337" s="26"/>
      <c r="S337" s="26"/>
      <c r="T337" s="135"/>
      <c r="U337" s="135"/>
      <c r="V337" s="26"/>
    </row>
    <row r="338" spans="1:22">
      <c r="A338" s="13"/>
      <c r="B338" s="148" t="s">
        <v>384</v>
      </c>
      <c r="C338" s="34"/>
      <c r="D338" s="137" t="s">
        <v>199</v>
      </c>
      <c r="E338" s="137"/>
      <c r="F338" s="34"/>
      <c r="G338" s="34"/>
      <c r="H338" s="139">
        <v>9217</v>
      </c>
      <c r="I338" s="139"/>
      <c r="J338" s="34"/>
      <c r="K338" s="34"/>
      <c r="L338" s="139">
        <v>14016</v>
      </c>
      <c r="M338" s="139"/>
      <c r="N338" s="34"/>
      <c r="O338" s="34"/>
      <c r="P338" s="137" t="s">
        <v>199</v>
      </c>
      <c r="Q338" s="137"/>
      <c r="R338" s="34"/>
      <c r="S338" s="34"/>
      <c r="T338" s="139">
        <v>23233</v>
      </c>
      <c r="U338" s="139"/>
      <c r="V338" s="34"/>
    </row>
    <row r="339" spans="1:22" ht="15.75" thickBot="1">
      <c r="A339" s="13"/>
      <c r="B339" s="148"/>
      <c r="C339" s="34"/>
      <c r="D339" s="138"/>
      <c r="E339" s="138"/>
      <c r="F339" s="66"/>
      <c r="G339" s="34"/>
      <c r="H339" s="140"/>
      <c r="I339" s="140"/>
      <c r="J339" s="66"/>
      <c r="K339" s="34"/>
      <c r="L339" s="140"/>
      <c r="M339" s="140"/>
      <c r="N339" s="66"/>
      <c r="O339" s="34"/>
      <c r="P339" s="138"/>
      <c r="Q339" s="138"/>
      <c r="R339" s="66"/>
      <c r="S339" s="34"/>
      <c r="T339" s="140"/>
      <c r="U339" s="140"/>
      <c r="V339" s="66"/>
    </row>
    <row r="340" spans="1:22">
      <c r="A340" s="13"/>
      <c r="B340" s="164" t="s">
        <v>85</v>
      </c>
      <c r="C340" s="26"/>
      <c r="D340" s="145">
        <v>7194</v>
      </c>
      <c r="E340" s="145"/>
      <c r="F340" s="31"/>
      <c r="G340" s="26"/>
      <c r="H340" s="145">
        <v>122377</v>
      </c>
      <c r="I340" s="145"/>
      <c r="J340" s="31"/>
      <c r="K340" s="26"/>
      <c r="L340" s="145">
        <v>90412</v>
      </c>
      <c r="M340" s="145"/>
      <c r="N340" s="31"/>
      <c r="O340" s="26"/>
      <c r="P340" s="143" t="s">
        <v>199</v>
      </c>
      <c r="Q340" s="143"/>
      <c r="R340" s="31"/>
      <c r="S340" s="26"/>
      <c r="T340" s="145">
        <v>219983</v>
      </c>
      <c r="U340" s="145"/>
      <c r="V340" s="31"/>
    </row>
    <row r="341" spans="1:22">
      <c r="A341" s="13"/>
      <c r="B341" s="164"/>
      <c r="C341" s="26"/>
      <c r="D341" s="135"/>
      <c r="E341" s="135"/>
      <c r="F341" s="26"/>
      <c r="G341" s="26"/>
      <c r="H341" s="135"/>
      <c r="I341" s="135"/>
      <c r="J341" s="26"/>
      <c r="K341" s="26"/>
      <c r="L341" s="135"/>
      <c r="M341" s="135"/>
      <c r="N341" s="26"/>
      <c r="O341" s="26"/>
      <c r="P341" s="134"/>
      <c r="Q341" s="134"/>
      <c r="R341" s="26"/>
      <c r="S341" s="26"/>
      <c r="T341" s="135"/>
      <c r="U341" s="135"/>
      <c r="V341" s="26"/>
    </row>
    <row r="342" spans="1:22">
      <c r="A342" s="13"/>
      <c r="B342" s="148" t="s">
        <v>86</v>
      </c>
      <c r="C342" s="34"/>
      <c r="D342" s="139">
        <v>511208</v>
      </c>
      <c r="E342" s="139"/>
      <c r="F342" s="34"/>
      <c r="G342" s="34"/>
      <c r="H342" s="137">
        <v>824</v>
      </c>
      <c r="I342" s="137"/>
      <c r="J342" s="34"/>
      <c r="K342" s="34"/>
      <c r="L342" s="137">
        <v>45</v>
      </c>
      <c r="M342" s="137"/>
      <c r="N342" s="34"/>
      <c r="O342" s="34"/>
      <c r="P342" s="137" t="s">
        <v>199</v>
      </c>
      <c r="Q342" s="137"/>
      <c r="R342" s="34"/>
      <c r="S342" s="34"/>
      <c r="T342" s="139">
        <v>512077</v>
      </c>
      <c r="U342" s="139"/>
      <c r="V342" s="34"/>
    </row>
    <row r="343" spans="1:22">
      <c r="A343" s="13"/>
      <c r="B343" s="148"/>
      <c r="C343" s="34"/>
      <c r="D343" s="139"/>
      <c r="E343" s="139"/>
      <c r="F343" s="34"/>
      <c r="G343" s="34"/>
      <c r="H343" s="137"/>
      <c r="I343" s="137"/>
      <c r="J343" s="34"/>
      <c r="K343" s="34"/>
      <c r="L343" s="137"/>
      <c r="M343" s="137"/>
      <c r="N343" s="34"/>
      <c r="O343" s="34"/>
      <c r="P343" s="137"/>
      <c r="Q343" s="137"/>
      <c r="R343" s="34"/>
      <c r="S343" s="34"/>
      <c r="T343" s="139"/>
      <c r="U343" s="139"/>
      <c r="V343" s="34"/>
    </row>
    <row r="344" spans="1:22">
      <c r="A344" s="13"/>
      <c r="B344" s="142" t="s">
        <v>385</v>
      </c>
      <c r="C344" s="26"/>
      <c r="D344" s="134" t="s">
        <v>199</v>
      </c>
      <c r="E344" s="134"/>
      <c r="F344" s="26"/>
      <c r="G344" s="26"/>
      <c r="H344" s="135">
        <v>619778</v>
      </c>
      <c r="I344" s="135"/>
      <c r="J344" s="26"/>
      <c r="K344" s="26"/>
      <c r="L344" s="135">
        <v>100875</v>
      </c>
      <c r="M344" s="135"/>
      <c r="N344" s="26"/>
      <c r="O344" s="26"/>
      <c r="P344" s="134" t="s">
        <v>390</v>
      </c>
      <c r="Q344" s="134"/>
      <c r="R344" s="133" t="s">
        <v>164</v>
      </c>
      <c r="S344" s="26"/>
      <c r="T344" s="134" t="s">
        <v>199</v>
      </c>
      <c r="U344" s="134"/>
      <c r="V344" s="26"/>
    </row>
    <row r="345" spans="1:22">
      <c r="A345" s="13"/>
      <c r="B345" s="142"/>
      <c r="C345" s="26"/>
      <c r="D345" s="134"/>
      <c r="E345" s="134"/>
      <c r="F345" s="26"/>
      <c r="G345" s="26"/>
      <c r="H345" s="135"/>
      <c r="I345" s="135"/>
      <c r="J345" s="26"/>
      <c r="K345" s="26"/>
      <c r="L345" s="135"/>
      <c r="M345" s="135"/>
      <c r="N345" s="26"/>
      <c r="O345" s="26"/>
      <c r="P345" s="134"/>
      <c r="Q345" s="134"/>
      <c r="R345" s="133"/>
      <c r="S345" s="26"/>
      <c r="T345" s="134"/>
      <c r="U345" s="134"/>
      <c r="V345" s="26"/>
    </row>
    <row r="346" spans="1:22">
      <c r="A346" s="13"/>
      <c r="B346" s="148" t="s">
        <v>87</v>
      </c>
      <c r="C346" s="34"/>
      <c r="D346" s="137" t="s">
        <v>199</v>
      </c>
      <c r="E346" s="137"/>
      <c r="F346" s="34"/>
      <c r="G346" s="34"/>
      <c r="H346" s="139">
        <v>77614</v>
      </c>
      <c r="I346" s="139"/>
      <c r="J346" s="34"/>
      <c r="K346" s="34"/>
      <c r="L346" s="139">
        <v>28229</v>
      </c>
      <c r="M346" s="139"/>
      <c r="N346" s="34"/>
      <c r="O346" s="34"/>
      <c r="P346" s="137" t="s">
        <v>199</v>
      </c>
      <c r="Q346" s="137"/>
      <c r="R346" s="34"/>
      <c r="S346" s="34"/>
      <c r="T346" s="139">
        <v>105843</v>
      </c>
      <c r="U346" s="139"/>
      <c r="V346" s="34"/>
    </row>
    <row r="347" spans="1:22" ht="15.75" thickBot="1">
      <c r="A347" s="13"/>
      <c r="B347" s="148"/>
      <c r="C347" s="34"/>
      <c r="D347" s="138"/>
      <c r="E347" s="138"/>
      <c r="F347" s="66"/>
      <c r="G347" s="34"/>
      <c r="H347" s="140"/>
      <c r="I347" s="140"/>
      <c r="J347" s="66"/>
      <c r="K347" s="34"/>
      <c r="L347" s="140"/>
      <c r="M347" s="140"/>
      <c r="N347" s="66"/>
      <c r="O347" s="34"/>
      <c r="P347" s="138"/>
      <c r="Q347" s="138"/>
      <c r="R347" s="66"/>
      <c r="S347" s="34"/>
      <c r="T347" s="140"/>
      <c r="U347" s="140"/>
      <c r="V347" s="66"/>
    </row>
    <row r="348" spans="1:22">
      <c r="A348" s="13"/>
      <c r="B348" s="164" t="s">
        <v>88</v>
      </c>
      <c r="C348" s="26"/>
      <c r="D348" s="145">
        <v>518402</v>
      </c>
      <c r="E348" s="145"/>
      <c r="F348" s="31"/>
      <c r="G348" s="26"/>
      <c r="H348" s="145">
        <v>820593</v>
      </c>
      <c r="I348" s="145"/>
      <c r="J348" s="31"/>
      <c r="K348" s="26"/>
      <c r="L348" s="145">
        <v>219561</v>
      </c>
      <c r="M348" s="145"/>
      <c r="N348" s="31"/>
      <c r="O348" s="26"/>
      <c r="P348" s="143" t="s">
        <v>390</v>
      </c>
      <c r="Q348" s="143"/>
      <c r="R348" s="153" t="s">
        <v>164</v>
      </c>
      <c r="S348" s="26"/>
      <c r="T348" s="145">
        <v>837903</v>
      </c>
      <c r="U348" s="145"/>
      <c r="V348" s="31"/>
    </row>
    <row r="349" spans="1:22" ht="15.75" thickBot="1">
      <c r="A349" s="13"/>
      <c r="B349" s="164"/>
      <c r="C349" s="26"/>
      <c r="D349" s="146"/>
      <c r="E349" s="146"/>
      <c r="F349" s="71"/>
      <c r="G349" s="26"/>
      <c r="H349" s="146"/>
      <c r="I349" s="146"/>
      <c r="J349" s="71"/>
      <c r="K349" s="26"/>
      <c r="L349" s="146"/>
      <c r="M349" s="146"/>
      <c r="N349" s="71"/>
      <c r="O349" s="26"/>
      <c r="P349" s="144"/>
      <c r="Q349" s="144"/>
      <c r="R349" s="147"/>
      <c r="S349" s="26"/>
      <c r="T349" s="146"/>
      <c r="U349" s="146"/>
      <c r="V349" s="71"/>
    </row>
    <row r="350" spans="1:22">
      <c r="A350" s="13"/>
      <c r="B350" s="19"/>
      <c r="C350" s="19"/>
      <c r="D350" s="58"/>
      <c r="E350" s="58"/>
      <c r="F350" s="58"/>
      <c r="G350" s="19"/>
      <c r="H350" s="58"/>
      <c r="I350" s="58"/>
      <c r="J350" s="58"/>
      <c r="K350" s="19"/>
      <c r="L350" s="58"/>
      <c r="M350" s="58"/>
      <c r="N350" s="58"/>
      <c r="O350" s="19"/>
      <c r="P350" s="58"/>
      <c r="Q350" s="58"/>
      <c r="R350" s="58"/>
      <c r="S350" s="19"/>
      <c r="T350" s="58"/>
      <c r="U350" s="58"/>
      <c r="V350" s="58"/>
    </row>
    <row r="351" spans="1:22">
      <c r="A351" s="13"/>
      <c r="B351" s="142" t="s">
        <v>386</v>
      </c>
      <c r="C351" s="26"/>
      <c r="D351" s="135">
        <v>1330355</v>
      </c>
      <c r="E351" s="135"/>
      <c r="F351" s="26"/>
      <c r="G351" s="26"/>
      <c r="H351" s="135">
        <v>1209699</v>
      </c>
      <c r="I351" s="135"/>
      <c r="J351" s="26"/>
      <c r="K351" s="26"/>
      <c r="L351" s="135">
        <v>459090</v>
      </c>
      <c r="M351" s="135"/>
      <c r="N351" s="26"/>
      <c r="O351" s="26"/>
      <c r="P351" s="134" t="s">
        <v>392</v>
      </c>
      <c r="Q351" s="134"/>
      <c r="R351" s="133" t="s">
        <v>164</v>
      </c>
      <c r="S351" s="26"/>
      <c r="T351" s="135">
        <v>1330355</v>
      </c>
      <c r="U351" s="135"/>
      <c r="V351" s="26"/>
    </row>
    <row r="352" spans="1:22">
      <c r="A352" s="13"/>
      <c r="B352" s="142"/>
      <c r="C352" s="26"/>
      <c r="D352" s="135"/>
      <c r="E352" s="135"/>
      <c r="F352" s="26"/>
      <c r="G352" s="26"/>
      <c r="H352" s="135"/>
      <c r="I352" s="135"/>
      <c r="J352" s="26"/>
      <c r="K352" s="26"/>
      <c r="L352" s="135"/>
      <c r="M352" s="135"/>
      <c r="N352" s="26"/>
      <c r="O352" s="26"/>
      <c r="P352" s="134"/>
      <c r="Q352" s="134"/>
      <c r="R352" s="133"/>
      <c r="S352" s="26"/>
      <c r="T352" s="135"/>
      <c r="U352" s="135"/>
      <c r="V352" s="26"/>
    </row>
    <row r="353" spans="1:22">
      <c r="A353" s="13"/>
      <c r="B353" s="148" t="s">
        <v>99</v>
      </c>
      <c r="C353" s="34"/>
      <c r="D353" s="137" t="s">
        <v>199</v>
      </c>
      <c r="E353" s="137"/>
      <c r="F353" s="34"/>
      <c r="G353" s="34"/>
      <c r="H353" s="137" t="s">
        <v>199</v>
      </c>
      <c r="I353" s="137"/>
      <c r="J353" s="34"/>
      <c r="K353" s="34"/>
      <c r="L353" s="137">
        <v>611</v>
      </c>
      <c r="M353" s="137"/>
      <c r="N353" s="34"/>
      <c r="O353" s="34"/>
      <c r="P353" s="137" t="s">
        <v>199</v>
      </c>
      <c r="Q353" s="137"/>
      <c r="R353" s="34"/>
      <c r="S353" s="34"/>
      <c r="T353" s="137">
        <v>611</v>
      </c>
      <c r="U353" s="137"/>
      <c r="V353" s="34"/>
    </row>
    <row r="354" spans="1:22" ht="15.75" thickBot="1">
      <c r="A354" s="13"/>
      <c r="B354" s="148"/>
      <c r="C354" s="34"/>
      <c r="D354" s="138"/>
      <c r="E354" s="138"/>
      <c r="F354" s="66"/>
      <c r="G354" s="34"/>
      <c r="H354" s="138"/>
      <c r="I354" s="138"/>
      <c r="J354" s="66"/>
      <c r="K354" s="34"/>
      <c r="L354" s="138"/>
      <c r="M354" s="138"/>
      <c r="N354" s="66"/>
      <c r="O354" s="34"/>
      <c r="P354" s="138"/>
      <c r="Q354" s="138"/>
      <c r="R354" s="66"/>
      <c r="S354" s="34"/>
      <c r="T354" s="138"/>
      <c r="U354" s="138"/>
      <c r="V354" s="66"/>
    </row>
    <row r="355" spans="1:22">
      <c r="A355" s="13"/>
      <c r="B355" s="142" t="s">
        <v>91</v>
      </c>
      <c r="C355" s="26"/>
      <c r="D355" s="145">
        <v>1330355</v>
      </c>
      <c r="E355" s="145"/>
      <c r="F355" s="31"/>
      <c r="G355" s="26"/>
      <c r="H355" s="145">
        <v>1209699</v>
      </c>
      <c r="I355" s="145"/>
      <c r="J355" s="31"/>
      <c r="K355" s="26"/>
      <c r="L355" s="145">
        <v>459701</v>
      </c>
      <c r="M355" s="145"/>
      <c r="N355" s="31"/>
      <c r="O355" s="26"/>
      <c r="P355" s="143" t="s">
        <v>392</v>
      </c>
      <c r="Q355" s="143"/>
      <c r="R355" s="153" t="s">
        <v>164</v>
      </c>
      <c r="S355" s="26"/>
      <c r="T355" s="145">
        <v>1330966</v>
      </c>
      <c r="U355" s="145"/>
      <c r="V355" s="31"/>
    </row>
    <row r="356" spans="1:22" ht="15.75" thickBot="1">
      <c r="A356" s="13"/>
      <c r="B356" s="142"/>
      <c r="C356" s="26"/>
      <c r="D356" s="146"/>
      <c r="E356" s="146"/>
      <c r="F356" s="71"/>
      <c r="G356" s="26"/>
      <c r="H356" s="146"/>
      <c r="I356" s="146"/>
      <c r="J356" s="71"/>
      <c r="K356" s="26"/>
      <c r="L356" s="146"/>
      <c r="M356" s="146"/>
      <c r="N356" s="71"/>
      <c r="O356" s="26"/>
      <c r="P356" s="144"/>
      <c r="Q356" s="144"/>
      <c r="R356" s="147"/>
      <c r="S356" s="26"/>
      <c r="T356" s="146"/>
      <c r="U356" s="146"/>
      <c r="V356" s="71"/>
    </row>
    <row r="357" spans="1:22">
      <c r="A357" s="13"/>
      <c r="B357" s="165" t="s">
        <v>101</v>
      </c>
      <c r="C357" s="34"/>
      <c r="D357" s="151" t="s">
        <v>159</v>
      </c>
      <c r="E357" s="149">
        <v>1848757</v>
      </c>
      <c r="F357" s="58"/>
      <c r="G357" s="34"/>
      <c r="H357" s="151" t="s">
        <v>159</v>
      </c>
      <c r="I357" s="149">
        <v>2030292</v>
      </c>
      <c r="J357" s="58"/>
      <c r="K357" s="34"/>
      <c r="L357" s="151" t="s">
        <v>159</v>
      </c>
      <c r="M357" s="149">
        <v>679262</v>
      </c>
      <c r="N357" s="58"/>
      <c r="O357" s="34"/>
      <c r="P357" s="151" t="s">
        <v>159</v>
      </c>
      <c r="Q357" s="150" t="s">
        <v>391</v>
      </c>
      <c r="R357" s="151" t="s">
        <v>164</v>
      </c>
      <c r="S357" s="34"/>
      <c r="T357" s="151" t="s">
        <v>159</v>
      </c>
      <c r="U357" s="149">
        <v>2168869</v>
      </c>
      <c r="V357" s="58"/>
    </row>
    <row r="358" spans="1:22" ht="15.75" thickBot="1">
      <c r="A358" s="13"/>
      <c r="B358" s="165"/>
      <c r="C358" s="34"/>
      <c r="D358" s="155"/>
      <c r="E358" s="156"/>
      <c r="F358" s="59"/>
      <c r="G358" s="34"/>
      <c r="H358" s="155"/>
      <c r="I358" s="156"/>
      <c r="J358" s="59"/>
      <c r="K358" s="34"/>
      <c r="L358" s="155"/>
      <c r="M358" s="156"/>
      <c r="N358" s="59"/>
      <c r="O358" s="34"/>
      <c r="P358" s="155"/>
      <c r="Q358" s="157"/>
      <c r="R358" s="155"/>
      <c r="S358" s="34"/>
      <c r="T358" s="155"/>
      <c r="U358" s="156"/>
      <c r="V358" s="59"/>
    </row>
    <row r="359" spans="1:22" ht="15.75" thickTop="1">
      <c r="A359" s="13"/>
      <c r="B359" s="22"/>
      <c r="C359" s="22"/>
      <c r="D359" s="22"/>
      <c r="E359" s="22"/>
      <c r="F359" s="22"/>
      <c r="G359" s="22"/>
      <c r="H359" s="22"/>
      <c r="I359" s="22"/>
      <c r="J359" s="22"/>
      <c r="K359" s="22"/>
      <c r="L359" s="22"/>
      <c r="M359" s="22"/>
      <c r="N359" s="22"/>
      <c r="O359" s="22"/>
      <c r="P359" s="22"/>
      <c r="Q359" s="22"/>
      <c r="R359" s="22"/>
      <c r="S359" s="22"/>
      <c r="T359" s="22"/>
      <c r="U359" s="22"/>
      <c r="V359" s="22"/>
    </row>
    <row r="360" spans="1:22">
      <c r="A360" s="13"/>
      <c r="B360" s="14"/>
      <c r="C360" s="14"/>
      <c r="D360" s="14"/>
      <c r="E360" s="14"/>
      <c r="F360" s="14"/>
      <c r="G360" s="14"/>
      <c r="H360" s="14"/>
      <c r="I360" s="14"/>
      <c r="J360" s="14"/>
      <c r="K360" s="14"/>
      <c r="L360" s="14"/>
      <c r="M360" s="14"/>
      <c r="N360" s="14"/>
      <c r="O360" s="14"/>
      <c r="P360" s="14"/>
      <c r="Q360" s="14"/>
      <c r="R360" s="14"/>
      <c r="S360" s="14"/>
      <c r="T360" s="14"/>
      <c r="U360" s="14"/>
      <c r="V360" s="14"/>
    </row>
    <row r="361" spans="1:22">
      <c r="A361" s="13"/>
      <c r="B361" s="130" t="s">
        <v>393</v>
      </c>
      <c r="C361" s="130"/>
      <c r="D361" s="130"/>
      <c r="E361" s="130"/>
      <c r="F361" s="130"/>
      <c r="G361" s="130"/>
      <c r="H361" s="130"/>
      <c r="I361" s="130"/>
      <c r="J361" s="130"/>
      <c r="K361" s="130"/>
      <c r="L361" s="130"/>
      <c r="M361" s="130"/>
      <c r="N361" s="130"/>
      <c r="O361" s="130"/>
      <c r="P361" s="130"/>
      <c r="Q361" s="130"/>
      <c r="R361" s="130"/>
      <c r="S361" s="130"/>
      <c r="T361" s="130"/>
      <c r="U361" s="130"/>
      <c r="V361" s="130"/>
    </row>
    <row r="362" spans="1:22">
      <c r="A362" s="13"/>
      <c r="B362" s="19"/>
      <c r="C362" s="19"/>
      <c r="D362" s="34"/>
      <c r="E362" s="34"/>
      <c r="F362" s="34"/>
      <c r="G362" s="19"/>
      <c r="H362" s="34"/>
      <c r="I362" s="34"/>
      <c r="J362" s="34"/>
      <c r="K362" s="19"/>
      <c r="L362" s="34"/>
      <c r="M362" s="34"/>
      <c r="N362" s="34"/>
      <c r="O362" s="19"/>
      <c r="P362" s="34"/>
      <c r="Q362" s="34"/>
      <c r="R362" s="34"/>
      <c r="S362" s="19"/>
      <c r="T362" s="34"/>
      <c r="U362" s="34"/>
      <c r="V362" s="34"/>
    </row>
    <row r="363" spans="1:22" ht="15.75" thickBot="1">
      <c r="A363" s="13"/>
      <c r="B363" s="19"/>
      <c r="C363" s="19"/>
      <c r="D363" s="102" t="s">
        <v>345</v>
      </c>
      <c r="E363" s="102"/>
      <c r="F363" s="102"/>
      <c r="G363" s="102"/>
      <c r="H363" s="102"/>
      <c r="I363" s="102"/>
      <c r="J363" s="102"/>
      <c r="K363" s="102"/>
      <c r="L363" s="102"/>
      <c r="M363" s="102"/>
      <c r="N363" s="102"/>
      <c r="O363" s="102"/>
      <c r="P363" s="102"/>
      <c r="Q363" s="102"/>
      <c r="R363" s="102"/>
      <c r="S363" s="102"/>
      <c r="T363" s="102"/>
      <c r="U363" s="102"/>
      <c r="V363" s="102"/>
    </row>
    <row r="364" spans="1:22" ht="15.75" thickBot="1">
      <c r="A364" s="13"/>
      <c r="B364" s="19"/>
      <c r="C364" s="19"/>
      <c r="D364" s="131" t="s">
        <v>309</v>
      </c>
      <c r="E364" s="131"/>
      <c r="F364" s="131"/>
      <c r="G364" s="19"/>
      <c r="H364" s="131" t="s">
        <v>310</v>
      </c>
      <c r="I364" s="131"/>
      <c r="J364" s="131"/>
      <c r="K364" s="19"/>
      <c r="L364" s="131" t="s">
        <v>311</v>
      </c>
      <c r="M364" s="131"/>
      <c r="N364" s="131"/>
      <c r="O364" s="19"/>
      <c r="P364" s="131" t="s">
        <v>312</v>
      </c>
      <c r="Q364" s="131"/>
      <c r="R364" s="131"/>
      <c r="S364" s="19"/>
      <c r="T364" s="131" t="s">
        <v>313</v>
      </c>
      <c r="U364" s="131"/>
      <c r="V364" s="131"/>
    </row>
    <row r="365" spans="1:22">
      <c r="A365" s="13"/>
      <c r="B365" s="19"/>
      <c r="C365" s="19"/>
      <c r="D365" s="58"/>
      <c r="E365" s="58"/>
      <c r="F365" s="58"/>
      <c r="G365" s="19"/>
      <c r="H365" s="58"/>
      <c r="I365" s="58"/>
      <c r="J365" s="58"/>
      <c r="K365" s="19"/>
      <c r="L365" s="132" t="s">
        <v>314</v>
      </c>
      <c r="M365" s="132"/>
      <c r="N365" s="132"/>
      <c r="O365" s="19"/>
      <c r="P365" s="58"/>
      <c r="Q365" s="58"/>
      <c r="R365" s="58"/>
      <c r="S365" s="19"/>
      <c r="T365" s="58"/>
      <c r="U365" s="58"/>
      <c r="V365" s="58"/>
    </row>
    <row r="366" spans="1:22">
      <c r="A366" s="13"/>
      <c r="B366" s="152" t="s">
        <v>394</v>
      </c>
      <c r="C366" s="26"/>
      <c r="D366" s="133" t="s">
        <v>159</v>
      </c>
      <c r="E366" s="134" t="s">
        <v>395</v>
      </c>
      <c r="F366" s="133" t="s">
        <v>164</v>
      </c>
      <c r="G366" s="26"/>
      <c r="H366" s="133" t="s">
        <v>159</v>
      </c>
      <c r="I366" s="135">
        <v>102411</v>
      </c>
      <c r="J366" s="26"/>
      <c r="K366" s="26"/>
      <c r="L366" s="133" t="s">
        <v>159</v>
      </c>
      <c r="M366" s="135">
        <v>26685</v>
      </c>
      <c r="N366" s="26"/>
      <c r="O366" s="26"/>
      <c r="P366" s="133" t="s">
        <v>159</v>
      </c>
      <c r="Q366" s="134" t="s">
        <v>199</v>
      </c>
      <c r="R366" s="26"/>
      <c r="S366" s="26"/>
      <c r="T366" s="133" t="s">
        <v>159</v>
      </c>
      <c r="U366" s="135">
        <v>113083</v>
      </c>
      <c r="V366" s="26"/>
    </row>
    <row r="367" spans="1:22">
      <c r="A367" s="13"/>
      <c r="B367" s="152"/>
      <c r="C367" s="26"/>
      <c r="D367" s="133"/>
      <c r="E367" s="134"/>
      <c r="F367" s="133"/>
      <c r="G367" s="26"/>
      <c r="H367" s="133"/>
      <c r="I367" s="135"/>
      <c r="J367" s="26"/>
      <c r="K367" s="26"/>
      <c r="L367" s="133"/>
      <c r="M367" s="135"/>
      <c r="N367" s="26"/>
      <c r="O367" s="26"/>
      <c r="P367" s="133"/>
      <c r="Q367" s="134"/>
      <c r="R367" s="26"/>
      <c r="S367" s="26"/>
      <c r="T367" s="133"/>
      <c r="U367" s="135"/>
      <c r="V367" s="26"/>
    </row>
    <row r="368" spans="1:22">
      <c r="A368" s="13"/>
      <c r="B368" s="127" t="s">
        <v>121</v>
      </c>
      <c r="C368" s="19"/>
      <c r="D368" s="34"/>
      <c r="E368" s="34"/>
      <c r="F368" s="34"/>
      <c r="G368" s="19"/>
      <c r="H368" s="34"/>
      <c r="I368" s="34"/>
      <c r="J368" s="34"/>
      <c r="K368" s="19"/>
      <c r="L368" s="34"/>
      <c r="M368" s="34"/>
      <c r="N368" s="34"/>
      <c r="O368" s="19"/>
      <c r="P368" s="34"/>
      <c r="Q368" s="34"/>
      <c r="R368" s="34"/>
      <c r="S368" s="19"/>
      <c r="T368" s="34"/>
      <c r="U368" s="34"/>
      <c r="V368" s="34"/>
    </row>
    <row r="369" spans="1:22">
      <c r="A369" s="13"/>
      <c r="B369" s="142" t="s">
        <v>122</v>
      </c>
      <c r="C369" s="26"/>
      <c r="D369" s="134" t="s">
        <v>199</v>
      </c>
      <c r="E369" s="134"/>
      <c r="F369" s="26"/>
      <c r="G369" s="26"/>
      <c r="H369" s="134" t="s">
        <v>199</v>
      </c>
      <c r="I369" s="134"/>
      <c r="J369" s="26"/>
      <c r="K369" s="26"/>
      <c r="L369" s="134" t="s">
        <v>396</v>
      </c>
      <c r="M369" s="134"/>
      <c r="N369" s="133" t="s">
        <v>164</v>
      </c>
      <c r="O369" s="26"/>
      <c r="P369" s="134" t="s">
        <v>199</v>
      </c>
      <c r="Q369" s="134"/>
      <c r="R369" s="26"/>
      <c r="S369" s="26"/>
      <c r="T369" s="134" t="s">
        <v>396</v>
      </c>
      <c r="U369" s="134"/>
      <c r="V369" s="133" t="s">
        <v>164</v>
      </c>
    </row>
    <row r="370" spans="1:22">
      <c r="A370" s="13"/>
      <c r="B370" s="142"/>
      <c r="C370" s="26"/>
      <c r="D370" s="134"/>
      <c r="E370" s="134"/>
      <c r="F370" s="26"/>
      <c r="G370" s="26"/>
      <c r="H370" s="134"/>
      <c r="I370" s="134"/>
      <c r="J370" s="26"/>
      <c r="K370" s="26"/>
      <c r="L370" s="134"/>
      <c r="M370" s="134"/>
      <c r="N370" s="133"/>
      <c r="O370" s="26"/>
      <c r="P370" s="134"/>
      <c r="Q370" s="134"/>
      <c r="R370" s="26"/>
      <c r="S370" s="26"/>
      <c r="T370" s="134"/>
      <c r="U370" s="134"/>
      <c r="V370" s="133"/>
    </row>
    <row r="371" spans="1:22">
      <c r="A371" s="13"/>
      <c r="B371" s="148" t="s">
        <v>123</v>
      </c>
      <c r="C371" s="34"/>
      <c r="D371" s="137" t="s">
        <v>199</v>
      </c>
      <c r="E371" s="137"/>
      <c r="F371" s="34"/>
      <c r="G371" s="34"/>
      <c r="H371" s="137" t="s">
        <v>397</v>
      </c>
      <c r="I371" s="137"/>
      <c r="J371" s="136" t="s">
        <v>164</v>
      </c>
      <c r="K371" s="34"/>
      <c r="L371" s="137" t="s">
        <v>398</v>
      </c>
      <c r="M371" s="137"/>
      <c r="N371" s="136" t="s">
        <v>164</v>
      </c>
      <c r="O371" s="34"/>
      <c r="P371" s="137" t="s">
        <v>199</v>
      </c>
      <c r="Q371" s="137"/>
      <c r="R371" s="34"/>
      <c r="S371" s="34"/>
      <c r="T371" s="137" t="s">
        <v>399</v>
      </c>
      <c r="U371" s="137"/>
      <c r="V371" s="136" t="s">
        <v>164</v>
      </c>
    </row>
    <row r="372" spans="1:22">
      <c r="A372" s="13"/>
      <c r="B372" s="148"/>
      <c r="C372" s="34"/>
      <c r="D372" s="137"/>
      <c r="E372" s="137"/>
      <c r="F372" s="34"/>
      <c r="G372" s="34"/>
      <c r="H372" s="137"/>
      <c r="I372" s="137"/>
      <c r="J372" s="136"/>
      <c r="K372" s="34"/>
      <c r="L372" s="137"/>
      <c r="M372" s="137"/>
      <c r="N372" s="136"/>
      <c r="O372" s="34"/>
      <c r="P372" s="137"/>
      <c r="Q372" s="137"/>
      <c r="R372" s="34"/>
      <c r="S372" s="34"/>
      <c r="T372" s="137"/>
      <c r="U372" s="137"/>
      <c r="V372" s="136"/>
    </row>
    <row r="373" spans="1:22">
      <c r="A373" s="13"/>
      <c r="B373" s="142" t="s">
        <v>379</v>
      </c>
      <c r="C373" s="26"/>
      <c r="D373" s="135">
        <v>85357</v>
      </c>
      <c r="E373" s="135"/>
      <c r="F373" s="26"/>
      <c r="G373" s="26"/>
      <c r="H373" s="134" t="s">
        <v>199</v>
      </c>
      <c r="I373" s="134"/>
      <c r="J373" s="26"/>
      <c r="K373" s="26"/>
      <c r="L373" s="134" t="s">
        <v>199</v>
      </c>
      <c r="M373" s="134"/>
      <c r="N373" s="26"/>
      <c r="O373" s="26"/>
      <c r="P373" s="134" t="s">
        <v>400</v>
      </c>
      <c r="Q373" s="134"/>
      <c r="R373" s="133" t="s">
        <v>164</v>
      </c>
      <c r="S373" s="26"/>
      <c r="T373" s="134" t="s">
        <v>199</v>
      </c>
      <c r="U373" s="134"/>
      <c r="V373" s="26"/>
    </row>
    <row r="374" spans="1:22">
      <c r="A374" s="13"/>
      <c r="B374" s="142"/>
      <c r="C374" s="26"/>
      <c r="D374" s="135"/>
      <c r="E374" s="135"/>
      <c r="F374" s="26"/>
      <c r="G374" s="26"/>
      <c r="H374" s="134"/>
      <c r="I374" s="134"/>
      <c r="J374" s="26"/>
      <c r="K374" s="26"/>
      <c r="L374" s="134"/>
      <c r="M374" s="134"/>
      <c r="N374" s="26"/>
      <c r="O374" s="26"/>
      <c r="P374" s="134"/>
      <c r="Q374" s="134"/>
      <c r="R374" s="133"/>
      <c r="S374" s="26"/>
      <c r="T374" s="134"/>
      <c r="U374" s="134"/>
      <c r="V374" s="26"/>
    </row>
    <row r="375" spans="1:22">
      <c r="A375" s="13"/>
      <c r="B375" s="148" t="s">
        <v>115</v>
      </c>
      <c r="C375" s="34"/>
      <c r="D375" s="137" t="s">
        <v>199</v>
      </c>
      <c r="E375" s="137"/>
      <c r="F375" s="34"/>
      <c r="G375" s="34"/>
      <c r="H375" s="139">
        <v>8299</v>
      </c>
      <c r="I375" s="139"/>
      <c r="J375" s="34"/>
      <c r="K375" s="34"/>
      <c r="L375" s="137">
        <v>297</v>
      </c>
      <c r="M375" s="137"/>
      <c r="N375" s="34"/>
      <c r="O375" s="34"/>
      <c r="P375" s="137" t="s">
        <v>199</v>
      </c>
      <c r="Q375" s="137"/>
      <c r="R375" s="34"/>
      <c r="S375" s="34"/>
      <c r="T375" s="139">
        <v>8596</v>
      </c>
      <c r="U375" s="139"/>
      <c r="V375" s="34"/>
    </row>
    <row r="376" spans="1:22" ht="15.75" thickBot="1">
      <c r="A376" s="13"/>
      <c r="B376" s="148"/>
      <c r="C376" s="34"/>
      <c r="D376" s="138"/>
      <c r="E376" s="138"/>
      <c r="F376" s="66"/>
      <c r="G376" s="34"/>
      <c r="H376" s="140"/>
      <c r="I376" s="140"/>
      <c r="J376" s="66"/>
      <c r="K376" s="34"/>
      <c r="L376" s="138"/>
      <c r="M376" s="138"/>
      <c r="N376" s="66"/>
      <c r="O376" s="34"/>
      <c r="P376" s="138"/>
      <c r="Q376" s="138"/>
      <c r="R376" s="66"/>
      <c r="S376" s="34"/>
      <c r="T376" s="140"/>
      <c r="U376" s="140"/>
      <c r="V376" s="66"/>
    </row>
    <row r="377" spans="1:22">
      <c r="A377" s="13"/>
      <c r="B377" s="167" t="s">
        <v>401</v>
      </c>
      <c r="C377" s="26"/>
      <c r="D377" s="153" t="s">
        <v>159</v>
      </c>
      <c r="E377" s="145">
        <v>85357</v>
      </c>
      <c r="F377" s="31"/>
      <c r="G377" s="26"/>
      <c r="H377" s="153" t="s">
        <v>159</v>
      </c>
      <c r="I377" s="143" t="s">
        <v>402</v>
      </c>
      <c r="J377" s="153" t="s">
        <v>164</v>
      </c>
      <c r="K377" s="26"/>
      <c r="L377" s="153" t="s">
        <v>159</v>
      </c>
      <c r="M377" s="143" t="s">
        <v>403</v>
      </c>
      <c r="N377" s="153" t="s">
        <v>164</v>
      </c>
      <c r="O377" s="26"/>
      <c r="P377" s="153" t="s">
        <v>159</v>
      </c>
      <c r="Q377" s="143" t="s">
        <v>400</v>
      </c>
      <c r="R377" s="153" t="s">
        <v>164</v>
      </c>
      <c r="S377" s="26"/>
      <c r="T377" s="153" t="s">
        <v>159</v>
      </c>
      <c r="U377" s="143" t="s">
        <v>404</v>
      </c>
      <c r="V377" s="153" t="s">
        <v>164</v>
      </c>
    </row>
    <row r="378" spans="1:22">
      <c r="A378" s="13"/>
      <c r="B378" s="167"/>
      <c r="C378" s="26"/>
      <c r="D378" s="133"/>
      <c r="E378" s="135"/>
      <c r="F378" s="26"/>
      <c r="G378" s="26"/>
      <c r="H378" s="133"/>
      <c r="I378" s="134"/>
      <c r="J378" s="133"/>
      <c r="K378" s="26"/>
      <c r="L378" s="133"/>
      <c r="M378" s="134"/>
      <c r="N378" s="133"/>
      <c r="O378" s="26"/>
      <c r="P378" s="133"/>
      <c r="Q378" s="134"/>
      <c r="R378" s="133"/>
      <c r="S378" s="26"/>
      <c r="T378" s="133"/>
      <c r="U378" s="134"/>
      <c r="V378" s="133"/>
    </row>
    <row r="379" spans="1:22">
      <c r="A379" s="13"/>
      <c r="B379" s="127" t="s">
        <v>126</v>
      </c>
      <c r="C379" s="19"/>
      <c r="D379" s="34"/>
      <c r="E379" s="34"/>
      <c r="F379" s="34"/>
      <c r="G379" s="19"/>
      <c r="H379" s="34"/>
      <c r="I379" s="34"/>
      <c r="J379" s="34"/>
      <c r="K379" s="19"/>
      <c r="L379" s="34"/>
      <c r="M379" s="34"/>
      <c r="N379" s="34"/>
      <c r="O379" s="19"/>
      <c r="P379" s="34"/>
      <c r="Q379" s="34"/>
      <c r="R379" s="34"/>
      <c r="S379" s="19"/>
      <c r="T379" s="34"/>
      <c r="U379" s="34"/>
      <c r="V379" s="34"/>
    </row>
    <row r="380" spans="1:22">
      <c r="A380" s="13"/>
      <c r="B380" s="168" t="s">
        <v>128</v>
      </c>
      <c r="C380" s="26"/>
      <c r="D380" s="134" t="s">
        <v>405</v>
      </c>
      <c r="E380" s="134"/>
      <c r="F380" s="133" t="s">
        <v>164</v>
      </c>
      <c r="G380" s="26"/>
      <c r="H380" s="134" t="s">
        <v>406</v>
      </c>
      <c r="I380" s="134"/>
      <c r="J380" s="133" t="s">
        <v>164</v>
      </c>
      <c r="K380" s="26"/>
      <c r="L380" s="134" t="s">
        <v>407</v>
      </c>
      <c r="M380" s="134"/>
      <c r="N380" s="133" t="s">
        <v>164</v>
      </c>
      <c r="O380" s="26"/>
      <c r="P380" s="134" t="s">
        <v>199</v>
      </c>
      <c r="Q380" s="134"/>
      <c r="R380" s="26"/>
      <c r="S380" s="26"/>
      <c r="T380" s="134" t="s">
        <v>408</v>
      </c>
      <c r="U380" s="134"/>
      <c r="V380" s="133" t="s">
        <v>164</v>
      </c>
    </row>
    <row r="381" spans="1:22">
      <c r="A381" s="13"/>
      <c r="B381" s="168"/>
      <c r="C381" s="26"/>
      <c r="D381" s="134"/>
      <c r="E381" s="134"/>
      <c r="F381" s="133"/>
      <c r="G381" s="26"/>
      <c r="H381" s="134"/>
      <c r="I381" s="134"/>
      <c r="J381" s="133"/>
      <c r="K381" s="26"/>
      <c r="L381" s="134"/>
      <c r="M381" s="134"/>
      <c r="N381" s="133"/>
      <c r="O381" s="26"/>
      <c r="P381" s="134"/>
      <c r="Q381" s="134"/>
      <c r="R381" s="26"/>
      <c r="S381" s="26"/>
      <c r="T381" s="134"/>
      <c r="U381" s="134"/>
      <c r="V381" s="133"/>
    </row>
    <row r="382" spans="1:22">
      <c r="A382" s="13"/>
      <c r="B382" s="169" t="s">
        <v>379</v>
      </c>
      <c r="C382" s="34"/>
      <c r="D382" s="137" t="s">
        <v>199</v>
      </c>
      <c r="E382" s="137"/>
      <c r="F382" s="34"/>
      <c r="G382" s="34"/>
      <c r="H382" s="137" t="s">
        <v>409</v>
      </c>
      <c r="I382" s="137"/>
      <c r="J382" s="136" t="s">
        <v>164</v>
      </c>
      <c r="K382" s="34"/>
      <c r="L382" s="137" t="s">
        <v>410</v>
      </c>
      <c r="M382" s="137"/>
      <c r="N382" s="136" t="s">
        <v>164</v>
      </c>
      <c r="O382" s="34"/>
      <c r="P382" s="139">
        <v>85357</v>
      </c>
      <c r="Q382" s="139"/>
      <c r="R382" s="34"/>
      <c r="S382" s="34"/>
      <c r="T382" s="137" t="s">
        <v>199</v>
      </c>
      <c r="U382" s="137"/>
      <c r="V382" s="34"/>
    </row>
    <row r="383" spans="1:22">
      <c r="A383" s="13"/>
      <c r="B383" s="169"/>
      <c r="C383" s="34"/>
      <c r="D383" s="137"/>
      <c r="E383" s="137"/>
      <c r="F383" s="34"/>
      <c r="G383" s="34"/>
      <c r="H383" s="137"/>
      <c r="I383" s="137"/>
      <c r="J383" s="136"/>
      <c r="K383" s="34"/>
      <c r="L383" s="137"/>
      <c r="M383" s="137"/>
      <c r="N383" s="136"/>
      <c r="O383" s="34"/>
      <c r="P383" s="139"/>
      <c r="Q383" s="139"/>
      <c r="R383" s="34"/>
      <c r="S383" s="34"/>
      <c r="T383" s="137"/>
      <c r="U383" s="137"/>
      <c r="V383" s="34"/>
    </row>
    <row r="384" spans="1:22">
      <c r="A384" s="13"/>
      <c r="B384" s="168" t="s">
        <v>115</v>
      </c>
      <c r="C384" s="26"/>
      <c r="D384" s="135">
        <v>5859</v>
      </c>
      <c r="E384" s="135"/>
      <c r="F384" s="26"/>
      <c r="G384" s="26"/>
      <c r="H384" s="135">
        <v>5180</v>
      </c>
      <c r="I384" s="135"/>
      <c r="J384" s="26"/>
      <c r="K384" s="26"/>
      <c r="L384" s="134" t="s">
        <v>199</v>
      </c>
      <c r="M384" s="134"/>
      <c r="N384" s="26"/>
      <c r="O384" s="26"/>
      <c r="P384" s="134" t="s">
        <v>199</v>
      </c>
      <c r="Q384" s="134"/>
      <c r="R384" s="26"/>
      <c r="S384" s="26"/>
      <c r="T384" s="135">
        <v>11039</v>
      </c>
      <c r="U384" s="135"/>
      <c r="V384" s="26"/>
    </row>
    <row r="385" spans="1:22" ht="15.75" thickBot="1">
      <c r="A385" s="13"/>
      <c r="B385" s="168"/>
      <c r="C385" s="26"/>
      <c r="D385" s="146"/>
      <c r="E385" s="146"/>
      <c r="F385" s="71"/>
      <c r="G385" s="26"/>
      <c r="H385" s="146"/>
      <c r="I385" s="146"/>
      <c r="J385" s="71"/>
      <c r="K385" s="26"/>
      <c r="L385" s="144"/>
      <c r="M385" s="144"/>
      <c r="N385" s="71"/>
      <c r="O385" s="26"/>
      <c r="P385" s="144"/>
      <c r="Q385" s="144"/>
      <c r="R385" s="71"/>
      <c r="S385" s="26"/>
      <c r="T385" s="146"/>
      <c r="U385" s="146"/>
      <c r="V385" s="71"/>
    </row>
    <row r="386" spans="1:22">
      <c r="A386" s="13"/>
      <c r="B386" s="170" t="s">
        <v>134</v>
      </c>
      <c r="C386" s="34"/>
      <c r="D386" s="151" t="s">
        <v>159</v>
      </c>
      <c r="E386" s="150" t="s">
        <v>411</v>
      </c>
      <c r="F386" s="151" t="s">
        <v>164</v>
      </c>
      <c r="G386" s="34"/>
      <c r="H386" s="151" t="s">
        <v>159</v>
      </c>
      <c r="I386" s="150" t="s">
        <v>412</v>
      </c>
      <c r="J386" s="151" t="s">
        <v>164</v>
      </c>
      <c r="K386" s="34"/>
      <c r="L386" s="151" t="s">
        <v>159</v>
      </c>
      <c r="M386" s="150" t="s">
        <v>413</v>
      </c>
      <c r="N386" s="151" t="s">
        <v>164</v>
      </c>
      <c r="O386" s="34"/>
      <c r="P386" s="151" t="s">
        <v>159</v>
      </c>
      <c r="Q386" s="149">
        <v>85357</v>
      </c>
      <c r="R386" s="58"/>
      <c r="S386" s="34"/>
      <c r="T386" s="151" t="s">
        <v>159</v>
      </c>
      <c r="U386" s="150" t="s">
        <v>414</v>
      </c>
      <c r="V386" s="151" t="s">
        <v>164</v>
      </c>
    </row>
    <row r="387" spans="1:22">
      <c r="A387" s="13"/>
      <c r="B387" s="170"/>
      <c r="C387" s="34"/>
      <c r="D387" s="136"/>
      <c r="E387" s="137"/>
      <c r="F387" s="136"/>
      <c r="G387" s="34"/>
      <c r="H387" s="136"/>
      <c r="I387" s="137"/>
      <c r="J387" s="136"/>
      <c r="K387" s="34"/>
      <c r="L387" s="136"/>
      <c r="M387" s="137"/>
      <c r="N387" s="136"/>
      <c r="O387" s="34"/>
      <c r="P387" s="136"/>
      <c r="Q387" s="139"/>
      <c r="R387" s="34"/>
      <c r="S387" s="34"/>
      <c r="T387" s="136"/>
      <c r="U387" s="137"/>
      <c r="V387" s="136"/>
    </row>
    <row r="388" spans="1:22">
      <c r="A388" s="13"/>
      <c r="B388" s="168" t="s">
        <v>135</v>
      </c>
      <c r="C388" s="26"/>
      <c r="D388" s="134" t="s">
        <v>199</v>
      </c>
      <c r="E388" s="134"/>
      <c r="F388" s="26"/>
      <c r="G388" s="26"/>
      <c r="H388" s="134" t="s">
        <v>199</v>
      </c>
      <c r="I388" s="134"/>
      <c r="J388" s="26"/>
      <c r="K388" s="26"/>
      <c r="L388" s="135">
        <v>2253</v>
      </c>
      <c r="M388" s="135"/>
      <c r="N388" s="26"/>
      <c r="O388" s="26"/>
      <c r="P388" s="134" t="s">
        <v>199</v>
      </c>
      <c r="Q388" s="134"/>
      <c r="R388" s="26"/>
      <c r="S388" s="26"/>
      <c r="T388" s="135">
        <v>2253</v>
      </c>
      <c r="U388" s="135"/>
      <c r="V388" s="26"/>
    </row>
    <row r="389" spans="1:22">
      <c r="A389" s="13"/>
      <c r="B389" s="168"/>
      <c r="C389" s="26"/>
      <c r="D389" s="134"/>
      <c r="E389" s="134"/>
      <c r="F389" s="26"/>
      <c r="G389" s="26"/>
      <c r="H389" s="134"/>
      <c r="I389" s="134"/>
      <c r="J389" s="26"/>
      <c r="K389" s="26"/>
      <c r="L389" s="135"/>
      <c r="M389" s="135"/>
      <c r="N389" s="26"/>
      <c r="O389" s="26"/>
      <c r="P389" s="134"/>
      <c r="Q389" s="134"/>
      <c r="R389" s="26"/>
      <c r="S389" s="26"/>
      <c r="T389" s="135"/>
      <c r="U389" s="135"/>
      <c r="V389" s="26"/>
    </row>
    <row r="390" spans="1:22">
      <c r="A390" s="13"/>
      <c r="B390" s="170" t="s">
        <v>136</v>
      </c>
      <c r="C390" s="34"/>
      <c r="D390" s="137" t="s">
        <v>199</v>
      </c>
      <c r="E390" s="137"/>
      <c r="F390" s="34"/>
      <c r="G390" s="34"/>
      <c r="H390" s="139">
        <v>10490</v>
      </c>
      <c r="I390" s="139"/>
      <c r="J390" s="34"/>
      <c r="K390" s="34"/>
      <c r="L390" s="137" t="s">
        <v>415</v>
      </c>
      <c r="M390" s="137"/>
      <c r="N390" s="136" t="s">
        <v>164</v>
      </c>
      <c r="O390" s="34"/>
      <c r="P390" s="137" t="s">
        <v>199</v>
      </c>
      <c r="Q390" s="137"/>
      <c r="R390" s="34"/>
      <c r="S390" s="34"/>
      <c r="T390" s="137" t="s">
        <v>416</v>
      </c>
      <c r="U390" s="137"/>
      <c r="V390" s="136" t="s">
        <v>164</v>
      </c>
    </row>
    <row r="391" spans="1:22">
      <c r="A391" s="13"/>
      <c r="B391" s="170"/>
      <c r="C391" s="34"/>
      <c r="D391" s="137"/>
      <c r="E391" s="137"/>
      <c r="F391" s="34"/>
      <c r="G391" s="34"/>
      <c r="H391" s="139"/>
      <c r="I391" s="139"/>
      <c r="J391" s="34"/>
      <c r="K391" s="34"/>
      <c r="L391" s="137"/>
      <c r="M391" s="137"/>
      <c r="N391" s="136"/>
      <c r="O391" s="34"/>
      <c r="P391" s="137"/>
      <c r="Q391" s="137"/>
      <c r="R391" s="34"/>
      <c r="S391" s="34"/>
      <c r="T391" s="137"/>
      <c r="U391" s="137"/>
      <c r="V391" s="136"/>
    </row>
    <row r="392" spans="1:22">
      <c r="A392" s="13"/>
      <c r="B392" s="166" t="s">
        <v>65</v>
      </c>
      <c r="C392" s="17"/>
      <c r="D392" s="26"/>
      <c r="E392" s="26"/>
      <c r="F392" s="26"/>
      <c r="G392" s="17"/>
      <c r="H392" s="26"/>
      <c r="I392" s="26"/>
      <c r="J392" s="26"/>
      <c r="K392" s="17"/>
      <c r="L392" s="26"/>
      <c r="M392" s="26"/>
      <c r="N392" s="26"/>
      <c r="O392" s="17"/>
      <c r="P392" s="26"/>
      <c r="Q392" s="26"/>
      <c r="R392" s="26"/>
      <c r="S392" s="17"/>
      <c r="T392" s="26"/>
      <c r="U392" s="26"/>
      <c r="V392" s="26"/>
    </row>
    <row r="393" spans="1:22">
      <c r="A393" s="13"/>
      <c r="B393" s="171" t="s">
        <v>137</v>
      </c>
      <c r="C393" s="34"/>
      <c r="D393" s="137" t="s">
        <v>199</v>
      </c>
      <c r="E393" s="137"/>
      <c r="F393" s="34"/>
      <c r="G393" s="34"/>
      <c r="H393" s="137" t="s">
        <v>199</v>
      </c>
      <c r="I393" s="137"/>
      <c r="J393" s="34"/>
      <c r="K393" s="34"/>
      <c r="L393" s="139">
        <v>39582</v>
      </c>
      <c r="M393" s="139"/>
      <c r="N393" s="34"/>
      <c r="O393" s="34"/>
      <c r="P393" s="137" t="s">
        <v>199</v>
      </c>
      <c r="Q393" s="137"/>
      <c r="R393" s="34"/>
      <c r="S393" s="34"/>
      <c r="T393" s="139">
        <v>39582</v>
      </c>
      <c r="U393" s="139"/>
      <c r="V393" s="34"/>
    </row>
    <row r="394" spans="1:22" ht="15.75" thickBot="1">
      <c r="A394" s="13"/>
      <c r="B394" s="171"/>
      <c r="C394" s="34"/>
      <c r="D394" s="138"/>
      <c r="E394" s="138"/>
      <c r="F394" s="66"/>
      <c r="G394" s="34"/>
      <c r="H394" s="138"/>
      <c r="I394" s="138"/>
      <c r="J394" s="66"/>
      <c r="K394" s="34"/>
      <c r="L394" s="140"/>
      <c r="M394" s="140"/>
      <c r="N394" s="66"/>
      <c r="O394" s="34"/>
      <c r="P394" s="138"/>
      <c r="Q394" s="138"/>
      <c r="R394" s="66"/>
      <c r="S394" s="34"/>
      <c r="T394" s="140"/>
      <c r="U394" s="140"/>
      <c r="V394" s="66"/>
    </row>
    <row r="395" spans="1:22">
      <c r="A395" s="13"/>
      <c r="B395" s="172" t="s">
        <v>138</v>
      </c>
      <c r="C395" s="26"/>
      <c r="D395" s="153" t="s">
        <v>159</v>
      </c>
      <c r="E395" s="143" t="s">
        <v>199</v>
      </c>
      <c r="F395" s="31"/>
      <c r="G395" s="26"/>
      <c r="H395" s="153" t="s">
        <v>159</v>
      </c>
      <c r="I395" s="145">
        <v>10490</v>
      </c>
      <c r="J395" s="31"/>
      <c r="K395" s="26"/>
      <c r="L395" s="153" t="s">
        <v>159</v>
      </c>
      <c r="M395" s="145">
        <v>22152</v>
      </c>
      <c r="N395" s="31"/>
      <c r="O395" s="26"/>
      <c r="P395" s="153" t="s">
        <v>159</v>
      </c>
      <c r="Q395" s="143" t="s">
        <v>199</v>
      </c>
      <c r="R395" s="31"/>
      <c r="S395" s="26"/>
      <c r="T395" s="153" t="s">
        <v>159</v>
      </c>
      <c r="U395" s="145">
        <v>32642</v>
      </c>
      <c r="V395" s="31"/>
    </row>
    <row r="396" spans="1:22" ht="15.75" thickBot="1">
      <c r="A396" s="13"/>
      <c r="B396" s="172"/>
      <c r="C396" s="26"/>
      <c r="D396" s="147"/>
      <c r="E396" s="144"/>
      <c r="F396" s="71"/>
      <c r="G396" s="26"/>
      <c r="H396" s="147"/>
      <c r="I396" s="146"/>
      <c r="J396" s="71"/>
      <c r="K396" s="26"/>
      <c r="L396" s="147"/>
      <c r="M396" s="146"/>
      <c r="N396" s="71"/>
      <c r="O396" s="26"/>
      <c r="P396" s="147"/>
      <c r="Q396" s="144"/>
      <c r="R396" s="71"/>
      <c r="S396" s="26"/>
      <c r="T396" s="147"/>
      <c r="U396" s="146"/>
      <c r="V396" s="71"/>
    </row>
    <row r="397" spans="1:22">
      <c r="A397" s="13"/>
      <c r="B397" s="22"/>
      <c r="C397" s="22"/>
      <c r="D397" s="22"/>
      <c r="E397" s="22"/>
      <c r="F397" s="22"/>
      <c r="G397" s="22"/>
      <c r="H397" s="22"/>
      <c r="I397" s="22"/>
      <c r="J397" s="22"/>
      <c r="K397" s="22"/>
      <c r="L397" s="22"/>
      <c r="M397" s="22"/>
      <c r="N397" s="22"/>
      <c r="O397" s="22"/>
      <c r="P397" s="22"/>
      <c r="Q397" s="22"/>
      <c r="R397" s="22"/>
      <c r="S397" s="22"/>
      <c r="T397" s="22"/>
      <c r="U397" s="22"/>
      <c r="V397" s="22"/>
    </row>
    <row r="398" spans="1:22">
      <c r="A398" s="13"/>
      <c r="B398" s="14"/>
      <c r="C398" s="14"/>
      <c r="D398" s="14"/>
      <c r="E398" s="14"/>
      <c r="F398" s="14"/>
      <c r="G398" s="14"/>
      <c r="H398" s="14"/>
      <c r="I398" s="14"/>
      <c r="J398" s="14"/>
      <c r="K398" s="14"/>
      <c r="L398" s="14"/>
      <c r="M398" s="14"/>
      <c r="N398" s="14"/>
      <c r="O398" s="14"/>
      <c r="P398" s="14"/>
      <c r="Q398" s="14"/>
      <c r="R398" s="14"/>
      <c r="S398" s="14"/>
      <c r="T398" s="14"/>
      <c r="U398" s="14"/>
      <c r="V398" s="14"/>
    </row>
    <row r="399" spans="1:22">
      <c r="A399" s="13"/>
      <c r="B399" s="130" t="s">
        <v>393</v>
      </c>
      <c r="C399" s="130"/>
      <c r="D399" s="130"/>
      <c r="E399" s="130"/>
      <c r="F399" s="130"/>
      <c r="G399" s="130"/>
      <c r="H399" s="130"/>
      <c r="I399" s="130"/>
      <c r="J399" s="130"/>
      <c r="K399" s="130"/>
      <c r="L399" s="130"/>
      <c r="M399" s="130"/>
      <c r="N399" s="130"/>
      <c r="O399" s="130"/>
      <c r="P399" s="130"/>
      <c r="Q399" s="130"/>
      <c r="R399" s="130"/>
      <c r="S399" s="130"/>
      <c r="T399" s="130"/>
      <c r="U399" s="130"/>
      <c r="V399" s="130"/>
    </row>
    <row r="400" spans="1:22">
      <c r="A400" s="13"/>
      <c r="B400" s="19"/>
      <c r="C400" s="19"/>
      <c r="D400" s="34"/>
      <c r="E400" s="34"/>
      <c r="F400" s="34"/>
      <c r="G400" s="19"/>
      <c r="H400" s="34"/>
      <c r="I400" s="34"/>
      <c r="J400" s="34"/>
      <c r="K400" s="19"/>
      <c r="L400" s="34"/>
      <c r="M400" s="34"/>
      <c r="N400" s="34"/>
      <c r="O400" s="19"/>
      <c r="P400" s="34"/>
      <c r="Q400" s="34"/>
      <c r="R400" s="34"/>
      <c r="S400" s="19"/>
      <c r="T400" s="34"/>
      <c r="U400" s="34"/>
      <c r="V400" s="34"/>
    </row>
    <row r="401" spans="1:22" ht="15.75" thickBot="1">
      <c r="A401" s="13"/>
      <c r="B401" s="19"/>
      <c r="C401" s="19"/>
      <c r="D401" s="102" t="s">
        <v>361</v>
      </c>
      <c r="E401" s="102"/>
      <c r="F401" s="102"/>
      <c r="G401" s="102"/>
      <c r="H401" s="102"/>
      <c r="I401" s="102"/>
      <c r="J401" s="102"/>
      <c r="K401" s="102"/>
      <c r="L401" s="102"/>
      <c r="M401" s="102"/>
      <c r="N401" s="102"/>
      <c r="O401" s="102"/>
      <c r="P401" s="102"/>
      <c r="Q401" s="102"/>
      <c r="R401" s="102"/>
      <c r="S401" s="102"/>
      <c r="T401" s="102"/>
      <c r="U401" s="102"/>
      <c r="V401" s="102"/>
    </row>
    <row r="402" spans="1:22" ht="15.75" thickBot="1">
      <c r="A402" s="13"/>
      <c r="B402" s="19"/>
      <c r="C402" s="19"/>
      <c r="D402" s="131" t="s">
        <v>309</v>
      </c>
      <c r="E402" s="131"/>
      <c r="F402" s="131"/>
      <c r="G402" s="19"/>
      <c r="H402" s="131" t="s">
        <v>310</v>
      </c>
      <c r="I402" s="131"/>
      <c r="J402" s="131"/>
      <c r="K402" s="19"/>
      <c r="L402" s="131" t="s">
        <v>311</v>
      </c>
      <c r="M402" s="131"/>
      <c r="N402" s="131"/>
      <c r="O402" s="19"/>
      <c r="P402" s="131" t="s">
        <v>312</v>
      </c>
      <c r="Q402" s="131"/>
      <c r="R402" s="131"/>
      <c r="S402" s="19"/>
      <c r="T402" s="131" t="s">
        <v>313</v>
      </c>
      <c r="U402" s="131"/>
      <c r="V402" s="131"/>
    </row>
    <row r="403" spans="1:22">
      <c r="A403" s="13"/>
      <c r="B403" s="19"/>
      <c r="C403" s="19"/>
      <c r="D403" s="58"/>
      <c r="E403" s="58"/>
      <c r="F403" s="58"/>
      <c r="G403" s="19"/>
      <c r="H403" s="58"/>
      <c r="I403" s="58"/>
      <c r="J403" s="58"/>
      <c r="K403" s="19"/>
      <c r="L403" s="132" t="s">
        <v>314</v>
      </c>
      <c r="M403" s="132"/>
      <c r="N403" s="132"/>
      <c r="O403" s="19"/>
      <c r="P403" s="58"/>
      <c r="Q403" s="58"/>
      <c r="R403" s="58"/>
      <c r="S403" s="19"/>
      <c r="T403" s="58"/>
      <c r="U403" s="58"/>
      <c r="V403" s="58"/>
    </row>
    <row r="404" spans="1:22">
      <c r="A404" s="13"/>
      <c r="B404" s="152" t="s">
        <v>394</v>
      </c>
      <c r="C404" s="26"/>
      <c r="D404" s="133" t="s">
        <v>159</v>
      </c>
      <c r="E404" s="134" t="s">
        <v>417</v>
      </c>
      <c r="F404" s="133" t="s">
        <v>164</v>
      </c>
      <c r="G404" s="26"/>
      <c r="H404" s="133" t="s">
        <v>159</v>
      </c>
      <c r="I404" s="135">
        <v>72956</v>
      </c>
      <c r="J404" s="26"/>
      <c r="K404" s="26"/>
      <c r="L404" s="133" t="s">
        <v>159</v>
      </c>
      <c r="M404" s="135">
        <v>21417</v>
      </c>
      <c r="N404" s="26"/>
      <c r="O404" s="26"/>
      <c r="P404" s="133" t="s">
        <v>159</v>
      </c>
      <c r="Q404" s="134" t="s">
        <v>199</v>
      </c>
      <c r="R404" s="26"/>
      <c r="S404" s="26"/>
      <c r="T404" s="133" t="s">
        <v>159</v>
      </c>
      <c r="U404" s="135">
        <v>89455</v>
      </c>
      <c r="V404" s="26"/>
    </row>
    <row r="405" spans="1:22">
      <c r="A405" s="13"/>
      <c r="B405" s="152"/>
      <c r="C405" s="26"/>
      <c r="D405" s="133"/>
      <c r="E405" s="134"/>
      <c r="F405" s="133"/>
      <c r="G405" s="26"/>
      <c r="H405" s="133"/>
      <c r="I405" s="135"/>
      <c r="J405" s="26"/>
      <c r="K405" s="26"/>
      <c r="L405" s="133"/>
      <c r="M405" s="135"/>
      <c r="N405" s="26"/>
      <c r="O405" s="26"/>
      <c r="P405" s="133"/>
      <c r="Q405" s="134"/>
      <c r="R405" s="26"/>
      <c r="S405" s="26"/>
      <c r="T405" s="133"/>
      <c r="U405" s="135"/>
      <c r="V405" s="26"/>
    </row>
    <row r="406" spans="1:22">
      <c r="A406" s="13"/>
      <c r="B406" s="127" t="s">
        <v>121</v>
      </c>
      <c r="C406" s="19"/>
      <c r="D406" s="34"/>
      <c r="E406" s="34"/>
      <c r="F406" s="34"/>
      <c r="G406" s="19"/>
      <c r="H406" s="34"/>
      <c r="I406" s="34"/>
      <c r="J406" s="34"/>
      <c r="K406" s="19"/>
      <c r="L406" s="34"/>
      <c r="M406" s="34"/>
      <c r="N406" s="34"/>
      <c r="O406" s="19"/>
      <c r="P406" s="34"/>
      <c r="Q406" s="34"/>
      <c r="R406" s="34"/>
      <c r="S406" s="19"/>
      <c r="T406" s="34"/>
      <c r="U406" s="34"/>
      <c r="V406" s="34"/>
    </row>
    <row r="407" spans="1:22">
      <c r="A407" s="13"/>
      <c r="B407" s="142" t="s">
        <v>122</v>
      </c>
      <c r="C407" s="26"/>
      <c r="D407" s="134" t="s">
        <v>199</v>
      </c>
      <c r="E407" s="134"/>
      <c r="F407" s="26"/>
      <c r="G407" s="26"/>
      <c r="H407" s="134" t="s">
        <v>418</v>
      </c>
      <c r="I407" s="134"/>
      <c r="J407" s="133" t="s">
        <v>164</v>
      </c>
      <c r="K407" s="26"/>
      <c r="L407" s="134" t="s">
        <v>199</v>
      </c>
      <c r="M407" s="134"/>
      <c r="N407" s="26"/>
      <c r="O407" s="26"/>
      <c r="P407" s="134" t="s">
        <v>199</v>
      </c>
      <c r="Q407" s="134"/>
      <c r="R407" s="26"/>
      <c r="S407" s="26"/>
      <c r="T407" s="134" t="s">
        <v>418</v>
      </c>
      <c r="U407" s="134"/>
      <c r="V407" s="133" t="s">
        <v>164</v>
      </c>
    </row>
    <row r="408" spans="1:22">
      <c r="A408" s="13"/>
      <c r="B408" s="142"/>
      <c r="C408" s="26"/>
      <c r="D408" s="134"/>
      <c r="E408" s="134"/>
      <c r="F408" s="26"/>
      <c r="G408" s="26"/>
      <c r="H408" s="134"/>
      <c r="I408" s="134"/>
      <c r="J408" s="133"/>
      <c r="K408" s="26"/>
      <c r="L408" s="134"/>
      <c r="M408" s="134"/>
      <c r="N408" s="26"/>
      <c r="O408" s="26"/>
      <c r="P408" s="134"/>
      <c r="Q408" s="134"/>
      <c r="R408" s="26"/>
      <c r="S408" s="26"/>
      <c r="T408" s="134"/>
      <c r="U408" s="134"/>
      <c r="V408" s="133"/>
    </row>
    <row r="409" spans="1:22">
      <c r="A409" s="13"/>
      <c r="B409" s="148" t="s">
        <v>123</v>
      </c>
      <c r="C409" s="34"/>
      <c r="D409" s="137" t="s">
        <v>199</v>
      </c>
      <c r="E409" s="137"/>
      <c r="F409" s="34"/>
      <c r="G409" s="34"/>
      <c r="H409" s="137" t="s">
        <v>419</v>
      </c>
      <c r="I409" s="137"/>
      <c r="J409" s="136" t="s">
        <v>164</v>
      </c>
      <c r="K409" s="34"/>
      <c r="L409" s="137" t="s">
        <v>420</v>
      </c>
      <c r="M409" s="137"/>
      <c r="N409" s="136" t="s">
        <v>164</v>
      </c>
      <c r="O409" s="34"/>
      <c r="P409" s="137" t="s">
        <v>199</v>
      </c>
      <c r="Q409" s="137"/>
      <c r="R409" s="34"/>
      <c r="S409" s="34"/>
      <c r="T409" s="137" t="s">
        <v>421</v>
      </c>
      <c r="U409" s="137"/>
      <c r="V409" s="136" t="s">
        <v>164</v>
      </c>
    </row>
    <row r="410" spans="1:22">
      <c r="A410" s="13"/>
      <c r="B410" s="148"/>
      <c r="C410" s="34"/>
      <c r="D410" s="137"/>
      <c r="E410" s="137"/>
      <c r="F410" s="34"/>
      <c r="G410" s="34"/>
      <c r="H410" s="137"/>
      <c r="I410" s="137"/>
      <c r="J410" s="136"/>
      <c r="K410" s="34"/>
      <c r="L410" s="137"/>
      <c r="M410" s="137"/>
      <c r="N410" s="136"/>
      <c r="O410" s="34"/>
      <c r="P410" s="137"/>
      <c r="Q410" s="137"/>
      <c r="R410" s="34"/>
      <c r="S410" s="34"/>
      <c r="T410" s="137"/>
      <c r="U410" s="137"/>
      <c r="V410" s="136"/>
    </row>
    <row r="411" spans="1:22">
      <c r="A411" s="13"/>
      <c r="B411" s="142" t="s">
        <v>379</v>
      </c>
      <c r="C411" s="26"/>
      <c r="D411" s="134" t="s">
        <v>422</v>
      </c>
      <c r="E411" s="134"/>
      <c r="F411" s="133" t="s">
        <v>164</v>
      </c>
      <c r="G411" s="26"/>
      <c r="H411" s="134" t="s">
        <v>199</v>
      </c>
      <c r="I411" s="134"/>
      <c r="J411" s="26"/>
      <c r="K411" s="26"/>
      <c r="L411" s="134" t="s">
        <v>199</v>
      </c>
      <c r="M411" s="134"/>
      <c r="N411" s="26"/>
      <c r="O411" s="26"/>
      <c r="P411" s="135">
        <v>109372</v>
      </c>
      <c r="Q411" s="135"/>
      <c r="R411" s="26"/>
      <c r="S411" s="26"/>
      <c r="T411" s="134" t="s">
        <v>199</v>
      </c>
      <c r="U411" s="134"/>
      <c r="V411" s="26"/>
    </row>
    <row r="412" spans="1:22">
      <c r="A412" s="13"/>
      <c r="B412" s="142"/>
      <c r="C412" s="26"/>
      <c r="D412" s="134"/>
      <c r="E412" s="134"/>
      <c r="F412" s="133"/>
      <c r="G412" s="26"/>
      <c r="H412" s="134"/>
      <c r="I412" s="134"/>
      <c r="J412" s="26"/>
      <c r="K412" s="26"/>
      <c r="L412" s="134"/>
      <c r="M412" s="134"/>
      <c r="N412" s="26"/>
      <c r="O412" s="26"/>
      <c r="P412" s="135"/>
      <c r="Q412" s="135"/>
      <c r="R412" s="26"/>
      <c r="S412" s="26"/>
      <c r="T412" s="134"/>
      <c r="U412" s="134"/>
      <c r="V412" s="26"/>
    </row>
    <row r="413" spans="1:22">
      <c r="A413" s="13"/>
      <c r="B413" s="148" t="s">
        <v>115</v>
      </c>
      <c r="C413" s="34"/>
      <c r="D413" s="137" t="s">
        <v>199</v>
      </c>
      <c r="E413" s="137"/>
      <c r="F413" s="34"/>
      <c r="G413" s="34"/>
      <c r="H413" s="137">
        <v>202</v>
      </c>
      <c r="I413" s="137"/>
      <c r="J413" s="34"/>
      <c r="K413" s="34"/>
      <c r="L413" s="137">
        <v>180</v>
      </c>
      <c r="M413" s="137"/>
      <c r="N413" s="34"/>
      <c r="O413" s="34"/>
      <c r="P413" s="137" t="s">
        <v>199</v>
      </c>
      <c r="Q413" s="137"/>
      <c r="R413" s="34"/>
      <c r="S413" s="34"/>
      <c r="T413" s="137">
        <v>382</v>
      </c>
      <c r="U413" s="137"/>
      <c r="V413" s="34"/>
    </row>
    <row r="414" spans="1:22" ht="15.75" thickBot="1">
      <c r="A414" s="13"/>
      <c r="B414" s="148"/>
      <c r="C414" s="34"/>
      <c r="D414" s="138"/>
      <c r="E414" s="138"/>
      <c r="F414" s="66"/>
      <c r="G414" s="34"/>
      <c r="H414" s="138"/>
      <c r="I414" s="138"/>
      <c r="J414" s="66"/>
      <c r="K414" s="34"/>
      <c r="L414" s="138"/>
      <c r="M414" s="138"/>
      <c r="N414" s="66"/>
      <c r="O414" s="34"/>
      <c r="P414" s="138"/>
      <c r="Q414" s="138"/>
      <c r="R414" s="66"/>
      <c r="S414" s="34"/>
      <c r="T414" s="138"/>
      <c r="U414" s="138"/>
      <c r="V414" s="66"/>
    </row>
    <row r="415" spans="1:22">
      <c r="A415" s="13"/>
      <c r="B415" s="167" t="s">
        <v>401</v>
      </c>
      <c r="C415" s="26"/>
      <c r="D415" s="153" t="s">
        <v>159</v>
      </c>
      <c r="E415" s="143" t="s">
        <v>422</v>
      </c>
      <c r="F415" s="153" t="s">
        <v>164</v>
      </c>
      <c r="G415" s="26"/>
      <c r="H415" s="153" t="s">
        <v>159</v>
      </c>
      <c r="I415" s="143" t="s">
        <v>423</v>
      </c>
      <c r="J415" s="153" t="s">
        <v>164</v>
      </c>
      <c r="K415" s="26"/>
      <c r="L415" s="153" t="s">
        <v>159</v>
      </c>
      <c r="M415" s="143" t="s">
        <v>424</v>
      </c>
      <c r="N415" s="153" t="s">
        <v>164</v>
      </c>
      <c r="O415" s="26"/>
      <c r="P415" s="153" t="s">
        <v>159</v>
      </c>
      <c r="Q415" s="145">
        <v>109372</v>
      </c>
      <c r="R415" s="31"/>
      <c r="S415" s="26"/>
      <c r="T415" s="153" t="s">
        <v>159</v>
      </c>
      <c r="U415" s="143" t="s">
        <v>425</v>
      </c>
      <c r="V415" s="153" t="s">
        <v>164</v>
      </c>
    </row>
    <row r="416" spans="1:22">
      <c r="A416" s="13"/>
      <c r="B416" s="167"/>
      <c r="C416" s="26"/>
      <c r="D416" s="133"/>
      <c r="E416" s="134"/>
      <c r="F416" s="133"/>
      <c r="G416" s="26"/>
      <c r="H416" s="133"/>
      <c r="I416" s="134"/>
      <c r="J416" s="133"/>
      <c r="K416" s="26"/>
      <c r="L416" s="133"/>
      <c r="M416" s="134"/>
      <c r="N416" s="133"/>
      <c r="O416" s="26"/>
      <c r="P416" s="133"/>
      <c r="Q416" s="135"/>
      <c r="R416" s="26"/>
      <c r="S416" s="26"/>
      <c r="T416" s="133"/>
      <c r="U416" s="134"/>
      <c r="V416" s="133"/>
    </row>
    <row r="417" spans="1:22">
      <c r="A417" s="13"/>
      <c r="B417" s="127" t="s">
        <v>126</v>
      </c>
      <c r="C417" s="19"/>
      <c r="D417" s="34"/>
      <c r="E417" s="34"/>
      <c r="F417" s="34"/>
      <c r="G417" s="19"/>
      <c r="H417" s="34"/>
      <c r="I417" s="34"/>
      <c r="J417" s="34"/>
      <c r="K417" s="19"/>
      <c r="L417" s="34"/>
      <c r="M417" s="34"/>
      <c r="N417" s="34"/>
      <c r="O417" s="19"/>
      <c r="P417" s="34"/>
      <c r="Q417" s="34"/>
      <c r="R417" s="34"/>
      <c r="S417" s="19"/>
      <c r="T417" s="34"/>
      <c r="U417" s="34"/>
      <c r="V417" s="34"/>
    </row>
    <row r="418" spans="1:22">
      <c r="A418" s="13"/>
      <c r="B418" s="168" t="s">
        <v>127</v>
      </c>
      <c r="C418" s="26"/>
      <c r="D418" s="135">
        <v>177324</v>
      </c>
      <c r="E418" s="135"/>
      <c r="F418" s="26"/>
      <c r="G418" s="26"/>
      <c r="H418" s="134">
        <v>599</v>
      </c>
      <c r="I418" s="134"/>
      <c r="J418" s="26"/>
      <c r="K418" s="26"/>
      <c r="L418" s="134" t="s">
        <v>199</v>
      </c>
      <c r="M418" s="134"/>
      <c r="N418" s="26"/>
      <c r="O418" s="26"/>
      <c r="P418" s="134" t="s">
        <v>199</v>
      </c>
      <c r="Q418" s="134"/>
      <c r="R418" s="26"/>
      <c r="S418" s="26"/>
      <c r="T418" s="135">
        <v>177923</v>
      </c>
      <c r="U418" s="135"/>
      <c r="V418" s="26"/>
    </row>
    <row r="419" spans="1:22">
      <c r="A419" s="13"/>
      <c r="B419" s="168"/>
      <c r="C419" s="26"/>
      <c r="D419" s="135"/>
      <c r="E419" s="135"/>
      <c r="F419" s="26"/>
      <c r="G419" s="26"/>
      <c r="H419" s="134"/>
      <c r="I419" s="134"/>
      <c r="J419" s="26"/>
      <c r="K419" s="26"/>
      <c r="L419" s="134"/>
      <c r="M419" s="134"/>
      <c r="N419" s="26"/>
      <c r="O419" s="26"/>
      <c r="P419" s="134"/>
      <c r="Q419" s="134"/>
      <c r="R419" s="26"/>
      <c r="S419" s="26"/>
      <c r="T419" s="135"/>
      <c r="U419" s="135"/>
      <c r="V419" s="26"/>
    </row>
    <row r="420" spans="1:22">
      <c r="A420" s="13"/>
      <c r="B420" s="169" t="s">
        <v>128</v>
      </c>
      <c r="C420" s="34"/>
      <c r="D420" s="137" t="s">
        <v>426</v>
      </c>
      <c r="E420" s="137"/>
      <c r="F420" s="136" t="s">
        <v>164</v>
      </c>
      <c r="G420" s="34"/>
      <c r="H420" s="137" t="s">
        <v>427</v>
      </c>
      <c r="I420" s="137"/>
      <c r="J420" s="136" t="s">
        <v>164</v>
      </c>
      <c r="K420" s="34"/>
      <c r="L420" s="137">
        <v>33</v>
      </c>
      <c r="M420" s="137"/>
      <c r="N420" s="34"/>
      <c r="O420" s="34"/>
      <c r="P420" s="137" t="s">
        <v>199</v>
      </c>
      <c r="Q420" s="137"/>
      <c r="R420" s="34"/>
      <c r="S420" s="34"/>
      <c r="T420" s="137" t="s">
        <v>428</v>
      </c>
      <c r="U420" s="137"/>
      <c r="V420" s="136" t="s">
        <v>164</v>
      </c>
    </row>
    <row r="421" spans="1:22">
      <c r="A421" s="13"/>
      <c r="B421" s="169"/>
      <c r="C421" s="34"/>
      <c r="D421" s="137"/>
      <c r="E421" s="137"/>
      <c r="F421" s="136"/>
      <c r="G421" s="34"/>
      <c r="H421" s="137"/>
      <c r="I421" s="137"/>
      <c r="J421" s="136"/>
      <c r="K421" s="34"/>
      <c r="L421" s="137"/>
      <c r="M421" s="137"/>
      <c r="N421" s="34"/>
      <c r="O421" s="34"/>
      <c r="P421" s="137"/>
      <c r="Q421" s="137"/>
      <c r="R421" s="34"/>
      <c r="S421" s="34"/>
      <c r="T421" s="137"/>
      <c r="U421" s="137"/>
      <c r="V421" s="136"/>
    </row>
    <row r="422" spans="1:22">
      <c r="A422" s="13"/>
      <c r="B422" s="168" t="s">
        <v>129</v>
      </c>
      <c r="C422" s="26"/>
      <c r="D422" s="134" t="s">
        <v>199</v>
      </c>
      <c r="E422" s="134"/>
      <c r="F422" s="26"/>
      <c r="G422" s="26"/>
      <c r="H422" s="134" t="s">
        <v>429</v>
      </c>
      <c r="I422" s="134"/>
      <c r="J422" s="133" t="s">
        <v>164</v>
      </c>
      <c r="K422" s="26"/>
      <c r="L422" s="134" t="s">
        <v>199</v>
      </c>
      <c r="M422" s="134"/>
      <c r="N422" s="26"/>
      <c r="O422" s="26"/>
      <c r="P422" s="134" t="s">
        <v>199</v>
      </c>
      <c r="Q422" s="134"/>
      <c r="R422" s="26"/>
      <c r="S422" s="26"/>
      <c r="T422" s="134" t="s">
        <v>429</v>
      </c>
      <c r="U422" s="134"/>
      <c r="V422" s="133" t="s">
        <v>164</v>
      </c>
    </row>
    <row r="423" spans="1:22">
      <c r="A423" s="13"/>
      <c r="B423" s="168"/>
      <c r="C423" s="26"/>
      <c r="D423" s="134"/>
      <c r="E423" s="134"/>
      <c r="F423" s="26"/>
      <c r="G423" s="26"/>
      <c r="H423" s="134"/>
      <c r="I423" s="134"/>
      <c r="J423" s="133"/>
      <c r="K423" s="26"/>
      <c r="L423" s="134"/>
      <c r="M423" s="134"/>
      <c r="N423" s="26"/>
      <c r="O423" s="26"/>
      <c r="P423" s="134"/>
      <c r="Q423" s="134"/>
      <c r="R423" s="26"/>
      <c r="S423" s="26"/>
      <c r="T423" s="134"/>
      <c r="U423" s="134"/>
      <c r="V423" s="133"/>
    </row>
    <row r="424" spans="1:22">
      <c r="A424" s="13"/>
      <c r="B424" s="169" t="s">
        <v>379</v>
      </c>
      <c r="C424" s="34"/>
      <c r="D424" s="137" t="s">
        <v>199</v>
      </c>
      <c r="E424" s="137"/>
      <c r="F424" s="34"/>
      <c r="G424" s="34"/>
      <c r="H424" s="139">
        <v>105974</v>
      </c>
      <c r="I424" s="139"/>
      <c r="J424" s="34"/>
      <c r="K424" s="34"/>
      <c r="L424" s="139">
        <v>3398</v>
      </c>
      <c r="M424" s="139"/>
      <c r="N424" s="34"/>
      <c r="O424" s="34"/>
      <c r="P424" s="137" t="s">
        <v>422</v>
      </c>
      <c r="Q424" s="137"/>
      <c r="R424" s="136" t="s">
        <v>164</v>
      </c>
      <c r="S424" s="34"/>
      <c r="T424" s="137" t="s">
        <v>199</v>
      </c>
      <c r="U424" s="137"/>
      <c r="V424" s="34"/>
    </row>
    <row r="425" spans="1:22">
      <c r="A425" s="13"/>
      <c r="B425" s="169"/>
      <c r="C425" s="34"/>
      <c r="D425" s="137"/>
      <c r="E425" s="137"/>
      <c r="F425" s="34"/>
      <c r="G425" s="34"/>
      <c r="H425" s="139"/>
      <c r="I425" s="139"/>
      <c r="J425" s="34"/>
      <c r="K425" s="34"/>
      <c r="L425" s="139"/>
      <c r="M425" s="139"/>
      <c r="N425" s="34"/>
      <c r="O425" s="34"/>
      <c r="P425" s="137"/>
      <c r="Q425" s="137"/>
      <c r="R425" s="136"/>
      <c r="S425" s="34"/>
      <c r="T425" s="137"/>
      <c r="U425" s="137"/>
      <c r="V425" s="34"/>
    </row>
    <row r="426" spans="1:22">
      <c r="A426" s="13"/>
      <c r="B426" s="168" t="s">
        <v>115</v>
      </c>
      <c r="C426" s="26"/>
      <c r="D426" s="135">
        <v>2770</v>
      </c>
      <c r="E426" s="135"/>
      <c r="F426" s="26"/>
      <c r="G426" s="26"/>
      <c r="H426" s="135">
        <v>2791</v>
      </c>
      <c r="I426" s="135"/>
      <c r="J426" s="26"/>
      <c r="K426" s="26"/>
      <c r="L426" s="134" t="s">
        <v>199</v>
      </c>
      <c r="M426" s="134"/>
      <c r="N426" s="26"/>
      <c r="O426" s="26"/>
      <c r="P426" s="134" t="s">
        <v>199</v>
      </c>
      <c r="Q426" s="134"/>
      <c r="R426" s="26"/>
      <c r="S426" s="26"/>
      <c r="T426" s="135">
        <v>5561</v>
      </c>
      <c r="U426" s="135"/>
      <c r="V426" s="26"/>
    </row>
    <row r="427" spans="1:22" ht="15.75" thickBot="1">
      <c r="A427" s="13"/>
      <c r="B427" s="168"/>
      <c r="C427" s="26"/>
      <c r="D427" s="146"/>
      <c r="E427" s="146"/>
      <c r="F427" s="71"/>
      <c r="G427" s="26"/>
      <c r="H427" s="146"/>
      <c r="I427" s="146"/>
      <c r="J427" s="71"/>
      <c r="K427" s="26"/>
      <c r="L427" s="144"/>
      <c r="M427" s="144"/>
      <c r="N427" s="71"/>
      <c r="O427" s="26"/>
      <c r="P427" s="144"/>
      <c r="Q427" s="144"/>
      <c r="R427" s="71"/>
      <c r="S427" s="26"/>
      <c r="T427" s="146"/>
      <c r="U427" s="146"/>
      <c r="V427" s="71"/>
    </row>
    <row r="428" spans="1:22">
      <c r="A428" s="13"/>
      <c r="B428" s="170" t="s">
        <v>134</v>
      </c>
      <c r="C428" s="34"/>
      <c r="D428" s="151" t="s">
        <v>159</v>
      </c>
      <c r="E428" s="149">
        <v>114290</v>
      </c>
      <c r="F428" s="58"/>
      <c r="G428" s="34"/>
      <c r="H428" s="151" t="s">
        <v>159</v>
      </c>
      <c r="I428" s="149">
        <v>95617</v>
      </c>
      <c r="J428" s="58"/>
      <c r="K428" s="34"/>
      <c r="L428" s="151" t="s">
        <v>159</v>
      </c>
      <c r="M428" s="149">
        <v>3431</v>
      </c>
      <c r="N428" s="58"/>
      <c r="O428" s="34"/>
      <c r="P428" s="151" t="s">
        <v>159</v>
      </c>
      <c r="Q428" s="150" t="s">
        <v>422</v>
      </c>
      <c r="R428" s="151" t="s">
        <v>164</v>
      </c>
      <c r="S428" s="34"/>
      <c r="T428" s="151" t="s">
        <v>159</v>
      </c>
      <c r="U428" s="149">
        <v>103966</v>
      </c>
      <c r="V428" s="58"/>
    </row>
    <row r="429" spans="1:22">
      <c r="A429" s="13"/>
      <c r="B429" s="170"/>
      <c r="C429" s="34"/>
      <c r="D429" s="136"/>
      <c r="E429" s="139"/>
      <c r="F429" s="34"/>
      <c r="G429" s="34"/>
      <c r="H429" s="136"/>
      <c r="I429" s="139"/>
      <c r="J429" s="34"/>
      <c r="K429" s="34"/>
      <c r="L429" s="136"/>
      <c r="M429" s="139"/>
      <c r="N429" s="34"/>
      <c r="O429" s="34"/>
      <c r="P429" s="136"/>
      <c r="Q429" s="137"/>
      <c r="R429" s="136"/>
      <c r="S429" s="34"/>
      <c r="T429" s="136"/>
      <c r="U429" s="139"/>
      <c r="V429" s="34"/>
    </row>
    <row r="430" spans="1:22">
      <c r="A430" s="13"/>
      <c r="B430" s="168" t="s">
        <v>135</v>
      </c>
      <c r="C430" s="26"/>
      <c r="D430" s="134" t="s">
        <v>199</v>
      </c>
      <c r="E430" s="134"/>
      <c r="F430" s="26"/>
      <c r="G430" s="26"/>
      <c r="H430" s="134" t="s">
        <v>199</v>
      </c>
      <c r="I430" s="134"/>
      <c r="J430" s="26"/>
      <c r="K430" s="26"/>
      <c r="L430" s="134" t="s">
        <v>430</v>
      </c>
      <c r="M430" s="134"/>
      <c r="N430" s="133" t="s">
        <v>164</v>
      </c>
      <c r="O430" s="26"/>
      <c r="P430" s="134" t="s">
        <v>199</v>
      </c>
      <c r="Q430" s="134"/>
      <c r="R430" s="26"/>
      <c r="S430" s="26"/>
      <c r="T430" s="134" t="s">
        <v>430</v>
      </c>
      <c r="U430" s="134"/>
      <c r="V430" s="133" t="s">
        <v>164</v>
      </c>
    </row>
    <row r="431" spans="1:22">
      <c r="A431" s="13"/>
      <c r="B431" s="168"/>
      <c r="C431" s="26"/>
      <c r="D431" s="134"/>
      <c r="E431" s="134"/>
      <c r="F431" s="26"/>
      <c r="G431" s="26"/>
      <c r="H431" s="134"/>
      <c r="I431" s="134"/>
      <c r="J431" s="26"/>
      <c r="K431" s="26"/>
      <c r="L431" s="134"/>
      <c r="M431" s="134"/>
      <c r="N431" s="133"/>
      <c r="O431" s="26"/>
      <c r="P431" s="134"/>
      <c r="Q431" s="134"/>
      <c r="R431" s="26"/>
      <c r="S431" s="26"/>
      <c r="T431" s="134"/>
      <c r="U431" s="134"/>
      <c r="V431" s="133"/>
    </row>
    <row r="432" spans="1:22">
      <c r="A432" s="13"/>
      <c r="B432" s="170" t="s">
        <v>136</v>
      </c>
      <c r="C432" s="34"/>
      <c r="D432" s="137" t="s">
        <v>199</v>
      </c>
      <c r="E432" s="137"/>
      <c r="F432" s="34"/>
      <c r="G432" s="34"/>
      <c r="H432" s="139">
        <v>143426</v>
      </c>
      <c r="I432" s="139"/>
      <c r="J432" s="34"/>
      <c r="K432" s="34"/>
      <c r="L432" s="139">
        <v>14991</v>
      </c>
      <c r="M432" s="139"/>
      <c r="N432" s="34"/>
      <c r="O432" s="34"/>
      <c r="P432" s="137" t="s">
        <v>199</v>
      </c>
      <c r="Q432" s="137"/>
      <c r="R432" s="34"/>
      <c r="S432" s="34"/>
      <c r="T432" s="139">
        <v>158417</v>
      </c>
      <c r="U432" s="139"/>
      <c r="V432" s="34"/>
    </row>
    <row r="433" spans="1:22">
      <c r="A433" s="13"/>
      <c r="B433" s="170"/>
      <c r="C433" s="34"/>
      <c r="D433" s="137"/>
      <c r="E433" s="137"/>
      <c r="F433" s="34"/>
      <c r="G433" s="34"/>
      <c r="H433" s="139"/>
      <c r="I433" s="139"/>
      <c r="J433" s="34"/>
      <c r="K433" s="34"/>
      <c r="L433" s="139"/>
      <c r="M433" s="139"/>
      <c r="N433" s="34"/>
      <c r="O433" s="34"/>
      <c r="P433" s="137"/>
      <c r="Q433" s="137"/>
      <c r="R433" s="34"/>
      <c r="S433" s="34"/>
      <c r="T433" s="139"/>
      <c r="U433" s="139"/>
      <c r="V433" s="34"/>
    </row>
    <row r="434" spans="1:22">
      <c r="A434" s="13"/>
      <c r="B434" s="166" t="s">
        <v>65</v>
      </c>
      <c r="C434" s="17"/>
      <c r="D434" s="26"/>
      <c r="E434" s="26"/>
      <c r="F434" s="26"/>
      <c r="G434" s="17"/>
      <c r="H434" s="26"/>
      <c r="I434" s="26"/>
      <c r="J434" s="26"/>
      <c r="K434" s="17"/>
      <c r="L434" s="26"/>
      <c r="M434" s="26"/>
      <c r="N434" s="26"/>
      <c r="O434" s="17"/>
      <c r="P434" s="26"/>
      <c r="Q434" s="26"/>
      <c r="R434" s="26"/>
      <c r="S434" s="17"/>
      <c r="T434" s="26"/>
      <c r="U434" s="26"/>
      <c r="V434" s="26"/>
    </row>
    <row r="435" spans="1:22">
      <c r="A435" s="13"/>
      <c r="B435" s="171" t="s">
        <v>137</v>
      </c>
      <c r="C435" s="34"/>
      <c r="D435" s="137" t="s">
        <v>199</v>
      </c>
      <c r="E435" s="137"/>
      <c r="F435" s="34"/>
      <c r="G435" s="34"/>
      <c r="H435" s="139">
        <v>8092</v>
      </c>
      <c r="I435" s="139"/>
      <c r="J435" s="34"/>
      <c r="K435" s="34"/>
      <c r="L435" s="139">
        <v>32971</v>
      </c>
      <c r="M435" s="139"/>
      <c r="N435" s="34"/>
      <c r="O435" s="34"/>
      <c r="P435" s="137" t="s">
        <v>199</v>
      </c>
      <c r="Q435" s="137"/>
      <c r="R435" s="34"/>
      <c r="S435" s="34"/>
      <c r="T435" s="139">
        <v>41063</v>
      </c>
      <c r="U435" s="139"/>
      <c r="V435" s="34"/>
    </row>
    <row r="436" spans="1:22" ht="15.75" thickBot="1">
      <c r="A436" s="13"/>
      <c r="B436" s="171"/>
      <c r="C436" s="34"/>
      <c r="D436" s="138"/>
      <c r="E436" s="138"/>
      <c r="F436" s="66"/>
      <c r="G436" s="34"/>
      <c r="H436" s="140"/>
      <c r="I436" s="140"/>
      <c r="J436" s="66"/>
      <c r="K436" s="34"/>
      <c r="L436" s="140"/>
      <c r="M436" s="140"/>
      <c r="N436" s="66"/>
      <c r="O436" s="34"/>
      <c r="P436" s="138"/>
      <c r="Q436" s="138"/>
      <c r="R436" s="66"/>
      <c r="S436" s="34"/>
      <c r="T436" s="140"/>
      <c r="U436" s="140"/>
      <c r="V436" s="66"/>
    </row>
    <row r="437" spans="1:22">
      <c r="A437" s="13"/>
      <c r="B437" s="172" t="s">
        <v>138</v>
      </c>
      <c r="C437" s="26"/>
      <c r="D437" s="153" t="s">
        <v>159</v>
      </c>
      <c r="E437" s="143" t="s">
        <v>199</v>
      </c>
      <c r="F437" s="31"/>
      <c r="G437" s="26"/>
      <c r="H437" s="153" t="s">
        <v>159</v>
      </c>
      <c r="I437" s="145">
        <v>151518</v>
      </c>
      <c r="J437" s="31"/>
      <c r="K437" s="26"/>
      <c r="L437" s="153" t="s">
        <v>159</v>
      </c>
      <c r="M437" s="145">
        <v>47962</v>
      </c>
      <c r="N437" s="31"/>
      <c r="O437" s="26"/>
      <c r="P437" s="153" t="s">
        <v>159</v>
      </c>
      <c r="Q437" s="143" t="s">
        <v>199</v>
      </c>
      <c r="R437" s="31"/>
      <c r="S437" s="26"/>
      <c r="T437" s="153" t="s">
        <v>159</v>
      </c>
      <c r="U437" s="145">
        <v>199480</v>
      </c>
      <c r="V437" s="31"/>
    </row>
    <row r="438" spans="1:22" ht="15.75" thickBot="1">
      <c r="A438" s="13"/>
      <c r="B438" s="172"/>
      <c r="C438" s="26"/>
      <c r="D438" s="147"/>
      <c r="E438" s="144"/>
      <c r="F438" s="71"/>
      <c r="G438" s="26"/>
      <c r="H438" s="147"/>
      <c r="I438" s="146"/>
      <c r="J438" s="71"/>
      <c r="K438" s="26"/>
      <c r="L438" s="147"/>
      <c r="M438" s="146"/>
      <c r="N438" s="71"/>
      <c r="O438" s="26"/>
      <c r="P438" s="147"/>
      <c r="Q438" s="144"/>
      <c r="R438" s="71"/>
      <c r="S438" s="26"/>
      <c r="T438" s="147"/>
      <c r="U438" s="146"/>
      <c r="V438" s="71"/>
    </row>
  </sheetData>
  <mergeCells count="3170">
    <mergeCell ref="B6:V6"/>
    <mergeCell ref="B66:V66"/>
    <mergeCell ref="B234:V234"/>
    <mergeCell ref="T437:T438"/>
    <mergeCell ref="U437:U438"/>
    <mergeCell ref="V437:V438"/>
    <mergeCell ref="A1:A2"/>
    <mergeCell ref="B1:V1"/>
    <mergeCell ref="B2:V2"/>
    <mergeCell ref="B3:V3"/>
    <mergeCell ref="A4:A438"/>
    <mergeCell ref="B4:V4"/>
    <mergeCell ref="B5:V5"/>
    <mergeCell ref="N437:N438"/>
    <mergeCell ref="O437:O438"/>
    <mergeCell ref="P437:P438"/>
    <mergeCell ref="Q437:Q438"/>
    <mergeCell ref="R437:R438"/>
    <mergeCell ref="S437:S438"/>
    <mergeCell ref="H437:H438"/>
    <mergeCell ref="I437:I438"/>
    <mergeCell ref="J437:J438"/>
    <mergeCell ref="K437:K438"/>
    <mergeCell ref="L437:L438"/>
    <mergeCell ref="M437:M438"/>
    <mergeCell ref="R435:R436"/>
    <mergeCell ref="S435:S436"/>
    <mergeCell ref="T435:U436"/>
    <mergeCell ref="V435:V436"/>
    <mergeCell ref="B437:B438"/>
    <mergeCell ref="C437:C438"/>
    <mergeCell ref="D437:D438"/>
    <mergeCell ref="E437:E438"/>
    <mergeCell ref="F437:F438"/>
    <mergeCell ref="G437:G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S432:S433"/>
    <mergeCell ref="T432:U433"/>
    <mergeCell ref="V432:V433"/>
    <mergeCell ref="D434:F434"/>
    <mergeCell ref="H434:J434"/>
    <mergeCell ref="L434:N434"/>
    <mergeCell ref="P434:R434"/>
    <mergeCell ref="T434:V434"/>
    <mergeCell ref="K432:K433"/>
    <mergeCell ref="L432:M433"/>
    <mergeCell ref="N432:N433"/>
    <mergeCell ref="O432:O433"/>
    <mergeCell ref="P432:Q433"/>
    <mergeCell ref="R432:R433"/>
    <mergeCell ref="S430:S431"/>
    <mergeCell ref="T430:U431"/>
    <mergeCell ref="V430:V431"/>
    <mergeCell ref="B432:B433"/>
    <mergeCell ref="C432:C433"/>
    <mergeCell ref="D432:E433"/>
    <mergeCell ref="F432:F433"/>
    <mergeCell ref="G432:G433"/>
    <mergeCell ref="H432:I433"/>
    <mergeCell ref="J432:J433"/>
    <mergeCell ref="K430:K431"/>
    <mergeCell ref="L430:M431"/>
    <mergeCell ref="N430:N431"/>
    <mergeCell ref="O430:O431"/>
    <mergeCell ref="P430:Q431"/>
    <mergeCell ref="R430:R431"/>
    <mergeCell ref="T428:T429"/>
    <mergeCell ref="U428:U429"/>
    <mergeCell ref="V428:V429"/>
    <mergeCell ref="B430:B431"/>
    <mergeCell ref="C430:C431"/>
    <mergeCell ref="D430:E431"/>
    <mergeCell ref="F430:F431"/>
    <mergeCell ref="G430:G431"/>
    <mergeCell ref="H430:I431"/>
    <mergeCell ref="J430:J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R426:R427"/>
    <mergeCell ref="S426:S427"/>
    <mergeCell ref="T426:U427"/>
    <mergeCell ref="V426:V427"/>
    <mergeCell ref="B428:B429"/>
    <mergeCell ref="C428:C429"/>
    <mergeCell ref="D428:D429"/>
    <mergeCell ref="E428:E429"/>
    <mergeCell ref="F428:F429"/>
    <mergeCell ref="G428:G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B418:B419"/>
    <mergeCell ref="C418:C419"/>
    <mergeCell ref="D418:E419"/>
    <mergeCell ref="F418:F419"/>
    <mergeCell ref="G418:G419"/>
    <mergeCell ref="H418:I419"/>
    <mergeCell ref="T415:T416"/>
    <mergeCell ref="U415:U416"/>
    <mergeCell ref="V415:V416"/>
    <mergeCell ref="D417:F417"/>
    <mergeCell ref="H417:J417"/>
    <mergeCell ref="L417:N417"/>
    <mergeCell ref="P417:R417"/>
    <mergeCell ref="T417:V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R413:R414"/>
    <mergeCell ref="S413:S414"/>
    <mergeCell ref="T413:U414"/>
    <mergeCell ref="V413:V414"/>
    <mergeCell ref="B415:B416"/>
    <mergeCell ref="C415:C416"/>
    <mergeCell ref="D415:D416"/>
    <mergeCell ref="E415:E416"/>
    <mergeCell ref="F415:F416"/>
    <mergeCell ref="G415:G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B407:B408"/>
    <mergeCell ref="C407:C408"/>
    <mergeCell ref="D407:E408"/>
    <mergeCell ref="F407:F408"/>
    <mergeCell ref="G407:G408"/>
    <mergeCell ref="H407:I408"/>
    <mergeCell ref="S404:S405"/>
    <mergeCell ref="T404:T405"/>
    <mergeCell ref="U404:U405"/>
    <mergeCell ref="V404:V405"/>
    <mergeCell ref="D406:F406"/>
    <mergeCell ref="H406:J406"/>
    <mergeCell ref="L406:N406"/>
    <mergeCell ref="P406:R406"/>
    <mergeCell ref="T406:V406"/>
    <mergeCell ref="M404:M405"/>
    <mergeCell ref="N404:N405"/>
    <mergeCell ref="O404:O405"/>
    <mergeCell ref="P404:P405"/>
    <mergeCell ref="Q404:Q405"/>
    <mergeCell ref="R404:R405"/>
    <mergeCell ref="G404:G405"/>
    <mergeCell ref="H404:H405"/>
    <mergeCell ref="I404:I405"/>
    <mergeCell ref="J404:J405"/>
    <mergeCell ref="K404:K405"/>
    <mergeCell ref="L404:L405"/>
    <mergeCell ref="D403:F403"/>
    <mergeCell ref="H403:J403"/>
    <mergeCell ref="L403:N403"/>
    <mergeCell ref="P403:R403"/>
    <mergeCell ref="T403:V403"/>
    <mergeCell ref="B404:B405"/>
    <mergeCell ref="C404:C405"/>
    <mergeCell ref="D404:D405"/>
    <mergeCell ref="E404:E405"/>
    <mergeCell ref="F404:F405"/>
    <mergeCell ref="D401:V401"/>
    <mergeCell ref="D402:F402"/>
    <mergeCell ref="H402:J402"/>
    <mergeCell ref="L402:N402"/>
    <mergeCell ref="P402:R402"/>
    <mergeCell ref="T402:V402"/>
    <mergeCell ref="T395:T396"/>
    <mergeCell ref="U395:U396"/>
    <mergeCell ref="V395:V396"/>
    <mergeCell ref="B397:V397"/>
    <mergeCell ref="B399:V399"/>
    <mergeCell ref="D400:F400"/>
    <mergeCell ref="H400:J400"/>
    <mergeCell ref="L400:N400"/>
    <mergeCell ref="P400:R400"/>
    <mergeCell ref="T400:V400"/>
    <mergeCell ref="N395:N396"/>
    <mergeCell ref="O395:O396"/>
    <mergeCell ref="P395:P396"/>
    <mergeCell ref="Q395:Q396"/>
    <mergeCell ref="R395:R396"/>
    <mergeCell ref="S395:S396"/>
    <mergeCell ref="H395:H396"/>
    <mergeCell ref="I395:I396"/>
    <mergeCell ref="J395:J396"/>
    <mergeCell ref="K395:K396"/>
    <mergeCell ref="L395:L396"/>
    <mergeCell ref="M395:M396"/>
    <mergeCell ref="R393:R394"/>
    <mergeCell ref="S393:S394"/>
    <mergeCell ref="T393:U394"/>
    <mergeCell ref="V393:V394"/>
    <mergeCell ref="B395:B396"/>
    <mergeCell ref="C395:C396"/>
    <mergeCell ref="D395:D396"/>
    <mergeCell ref="E395:E396"/>
    <mergeCell ref="F395:F396"/>
    <mergeCell ref="G395:G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S390:S391"/>
    <mergeCell ref="T390:U391"/>
    <mergeCell ref="V390:V391"/>
    <mergeCell ref="D392:F392"/>
    <mergeCell ref="H392:J392"/>
    <mergeCell ref="L392:N392"/>
    <mergeCell ref="P392:R392"/>
    <mergeCell ref="T392:V392"/>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T386:T387"/>
    <mergeCell ref="U386:U387"/>
    <mergeCell ref="V386:V387"/>
    <mergeCell ref="B388:B389"/>
    <mergeCell ref="C388:C389"/>
    <mergeCell ref="D388:E389"/>
    <mergeCell ref="F388:F389"/>
    <mergeCell ref="G388:G389"/>
    <mergeCell ref="H388:I389"/>
    <mergeCell ref="J388:J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R384:R385"/>
    <mergeCell ref="S384:S385"/>
    <mergeCell ref="T384:U385"/>
    <mergeCell ref="V384:V385"/>
    <mergeCell ref="B386:B387"/>
    <mergeCell ref="C386:C387"/>
    <mergeCell ref="D386:D387"/>
    <mergeCell ref="E386:E387"/>
    <mergeCell ref="F386:F387"/>
    <mergeCell ref="G386:G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T377:T378"/>
    <mergeCell ref="U377:U378"/>
    <mergeCell ref="V377:V378"/>
    <mergeCell ref="D379:F379"/>
    <mergeCell ref="H379:J379"/>
    <mergeCell ref="L379:N379"/>
    <mergeCell ref="P379:R379"/>
    <mergeCell ref="T379:V379"/>
    <mergeCell ref="N377:N378"/>
    <mergeCell ref="O377:O378"/>
    <mergeCell ref="P377:P378"/>
    <mergeCell ref="Q377:Q378"/>
    <mergeCell ref="R377:R378"/>
    <mergeCell ref="S377:S378"/>
    <mergeCell ref="H377:H378"/>
    <mergeCell ref="I377:I378"/>
    <mergeCell ref="J377:J378"/>
    <mergeCell ref="K377:K378"/>
    <mergeCell ref="L377:L378"/>
    <mergeCell ref="M377:M378"/>
    <mergeCell ref="R375:R376"/>
    <mergeCell ref="S375:S376"/>
    <mergeCell ref="T375:U376"/>
    <mergeCell ref="V375:V376"/>
    <mergeCell ref="B377:B378"/>
    <mergeCell ref="C377:C378"/>
    <mergeCell ref="D377:D378"/>
    <mergeCell ref="E377:E378"/>
    <mergeCell ref="F377:F378"/>
    <mergeCell ref="G377:G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B369:B370"/>
    <mergeCell ref="C369:C370"/>
    <mergeCell ref="D369:E370"/>
    <mergeCell ref="F369:F370"/>
    <mergeCell ref="G369:G370"/>
    <mergeCell ref="H369:I370"/>
    <mergeCell ref="S366:S367"/>
    <mergeCell ref="T366:T367"/>
    <mergeCell ref="U366:U367"/>
    <mergeCell ref="V366:V367"/>
    <mergeCell ref="D368:F368"/>
    <mergeCell ref="H368:J368"/>
    <mergeCell ref="L368:N368"/>
    <mergeCell ref="P368:R368"/>
    <mergeCell ref="T368:V368"/>
    <mergeCell ref="M366:M367"/>
    <mergeCell ref="N366:N367"/>
    <mergeCell ref="O366:O367"/>
    <mergeCell ref="P366:P367"/>
    <mergeCell ref="Q366:Q367"/>
    <mergeCell ref="R366:R367"/>
    <mergeCell ref="G366:G367"/>
    <mergeCell ref="H366:H367"/>
    <mergeCell ref="I366:I367"/>
    <mergeCell ref="J366:J367"/>
    <mergeCell ref="K366:K367"/>
    <mergeCell ref="L366:L367"/>
    <mergeCell ref="D365:F365"/>
    <mergeCell ref="H365:J365"/>
    <mergeCell ref="L365:N365"/>
    <mergeCell ref="P365:R365"/>
    <mergeCell ref="T365:V365"/>
    <mergeCell ref="B366:B367"/>
    <mergeCell ref="C366:C367"/>
    <mergeCell ref="D366:D367"/>
    <mergeCell ref="E366:E367"/>
    <mergeCell ref="F366:F367"/>
    <mergeCell ref="D363:V363"/>
    <mergeCell ref="D364:F364"/>
    <mergeCell ref="H364:J364"/>
    <mergeCell ref="L364:N364"/>
    <mergeCell ref="P364:R364"/>
    <mergeCell ref="T364:V364"/>
    <mergeCell ref="T357:T358"/>
    <mergeCell ref="U357:U358"/>
    <mergeCell ref="V357:V358"/>
    <mergeCell ref="B359:V359"/>
    <mergeCell ref="B361:V361"/>
    <mergeCell ref="D362:F362"/>
    <mergeCell ref="H362:J362"/>
    <mergeCell ref="L362:N362"/>
    <mergeCell ref="P362:R362"/>
    <mergeCell ref="T362:V362"/>
    <mergeCell ref="N357:N358"/>
    <mergeCell ref="O357:O358"/>
    <mergeCell ref="P357:P358"/>
    <mergeCell ref="Q357:Q358"/>
    <mergeCell ref="R357:R358"/>
    <mergeCell ref="S357:S358"/>
    <mergeCell ref="H357:H358"/>
    <mergeCell ref="I357:I358"/>
    <mergeCell ref="J357:J358"/>
    <mergeCell ref="K357:K358"/>
    <mergeCell ref="L357:L358"/>
    <mergeCell ref="M357:M358"/>
    <mergeCell ref="R355:R356"/>
    <mergeCell ref="S355:S356"/>
    <mergeCell ref="T355:U356"/>
    <mergeCell ref="V355:V356"/>
    <mergeCell ref="B357:B358"/>
    <mergeCell ref="C357:C358"/>
    <mergeCell ref="D357:D358"/>
    <mergeCell ref="E357:E358"/>
    <mergeCell ref="F357:F358"/>
    <mergeCell ref="G357:G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B351:B352"/>
    <mergeCell ref="C351:C352"/>
    <mergeCell ref="D351:E352"/>
    <mergeCell ref="F351:F352"/>
    <mergeCell ref="G351:G352"/>
    <mergeCell ref="H351:I352"/>
    <mergeCell ref="R348:R349"/>
    <mergeCell ref="S348:S349"/>
    <mergeCell ref="T348:U349"/>
    <mergeCell ref="V348:V349"/>
    <mergeCell ref="D350:F350"/>
    <mergeCell ref="H350:J350"/>
    <mergeCell ref="L350:N350"/>
    <mergeCell ref="P350:R350"/>
    <mergeCell ref="T350:V350"/>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S334:S335"/>
    <mergeCell ref="T334:T335"/>
    <mergeCell ref="U334:U335"/>
    <mergeCell ref="V334:V335"/>
    <mergeCell ref="B336:B337"/>
    <mergeCell ref="C336:C337"/>
    <mergeCell ref="D336:E337"/>
    <mergeCell ref="F336:F337"/>
    <mergeCell ref="G336:G337"/>
    <mergeCell ref="H336:I337"/>
    <mergeCell ref="M334:M335"/>
    <mergeCell ref="N334:N335"/>
    <mergeCell ref="O334:O335"/>
    <mergeCell ref="P334:P335"/>
    <mergeCell ref="Q334:Q335"/>
    <mergeCell ref="R334:R335"/>
    <mergeCell ref="G334:G335"/>
    <mergeCell ref="H334:H335"/>
    <mergeCell ref="I334:I335"/>
    <mergeCell ref="J334:J335"/>
    <mergeCell ref="K334:K335"/>
    <mergeCell ref="L334:L335"/>
    <mergeCell ref="D333:F333"/>
    <mergeCell ref="H333:J333"/>
    <mergeCell ref="L333:N333"/>
    <mergeCell ref="P333:R333"/>
    <mergeCell ref="T333:V333"/>
    <mergeCell ref="B334:B335"/>
    <mergeCell ref="C334:C335"/>
    <mergeCell ref="D334:D335"/>
    <mergeCell ref="E334:E335"/>
    <mergeCell ref="F334:F335"/>
    <mergeCell ref="T330:T331"/>
    <mergeCell ref="U330:U331"/>
    <mergeCell ref="V330:V331"/>
    <mergeCell ref="D332:F332"/>
    <mergeCell ref="H332:J332"/>
    <mergeCell ref="L332:N332"/>
    <mergeCell ref="P332:R332"/>
    <mergeCell ref="T332:V332"/>
    <mergeCell ref="N330:N331"/>
    <mergeCell ref="O330:O331"/>
    <mergeCell ref="P330:P331"/>
    <mergeCell ref="Q330:Q331"/>
    <mergeCell ref="R330:R331"/>
    <mergeCell ref="S330:S331"/>
    <mergeCell ref="H330:H331"/>
    <mergeCell ref="I330:I331"/>
    <mergeCell ref="J330:J331"/>
    <mergeCell ref="K330:K331"/>
    <mergeCell ref="L330:L331"/>
    <mergeCell ref="M330:M331"/>
    <mergeCell ref="R328:R329"/>
    <mergeCell ref="S328:S329"/>
    <mergeCell ref="T328:U329"/>
    <mergeCell ref="V328:V329"/>
    <mergeCell ref="B330:B331"/>
    <mergeCell ref="C330:C331"/>
    <mergeCell ref="D330:D331"/>
    <mergeCell ref="E330:E331"/>
    <mergeCell ref="F330:F331"/>
    <mergeCell ref="G330:G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S306:S307"/>
    <mergeCell ref="T306:T307"/>
    <mergeCell ref="U306:U307"/>
    <mergeCell ref="V306:V307"/>
    <mergeCell ref="B308:B309"/>
    <mergeCell ref="C308:C309"/>
    <mergeCell ref="D308:E309"/>
    <mergeCell ref="F308:F309"/>
    <mergeCell ref="G308:G309"/>
    <mergeCell ref="H308:I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D305:F305"/>
    <mergeCell ref="H305:J305"/>
    <mergeCell ref="L305:N305"/>
    <mergeCell ref="P305:R305"/>
    <mergeCell ref="T305:V305"/>
    <mergeCell ref="B306:B307"/>
    <mergeCell ref="C306:C307"/>
    <mergeCell ref="D306:D307"/>
    <mergeCell ref="E306:E307"/>
    <mergeCell ref="F306:F307"/>
    <mergeCell ref="D303:F303"/>
    <mergeCell ref="H303:J303"/>
    <mergeCell ref="L303:N303"/>
    <mergeCell ref="P303:R303"/>
    <mergeCell ref="T303:V303"/>
    <mergeCell ref="D304:F304"/>
    <mergeCell ref="H304:J304"/>
    <mergeCell ref="L304:N304"/>
    <mergeCell ref="P304:R304"/>
    <mergeCell ref="T304:V304"/>
    <mergeCell ref="D301:V301"/>
    <mergeCell ref="D302:F302"/>
    <mergeCell ref="H302:J302"/>
    <mergeCell ref="L302:N302"/>
    <mergeCell ref="P302:R302"/>
    <mergeCell ref="T302:V302"/>
    <mergeCell ref="T295:T296"/>
    <mergeCell ref="U295:U296"/>
    <mergeCell ref="V295:V296"/>
    <mergeCell ref="B297:V297"/>
    <mergeCell ref="B299:V299"/>
    <mergeCell ref="D300:F300"/>
    <mergeCell ref="H300:J300"/>
    <mergeCell ref="L300:N300"/>
    <mergeCell ref="P300:R300"/>
    <mergeCell ref="T300:V300"/>
    <mergeCell ref="N295:N296"/>
    <mergeCell ref="O295:O296"/>
    <mergeCell ref="P295:P296"/>
    <mergeCell ref="Q295:Q296"/>
    <mergeCell ref="R295:R296"/>
    <mergeCell ref="S295:S296"/>
    <mergeCell ref="H295:H296"/>
    <mergeCell ref="I295:I296"/>
    <mergeCell ref="J295:J296"/>
    <mergeCell ref="K295:K296"/>
    <mergeCell ref="L295:L296"/>
    <mergeCell ref="M295:M296"/>
    <mergeCell ref="R293:R294"/>
    <mergeCell ref="S293:S294"/>
    <mergeCell ref="T293:U294"/>
    <mergeCell ref="V293:V294"/>
    <mergeCell ref="B295:B296"/>
    <mergeCell ref="C295:C296"/>
    <mergeCell ref="D295:D296"/>
    <mergeCell ref="E295:E296"/>
    <mergeCell ref="F295:F296"/>
    <mergeCell ref="G295:G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R286:R287"/>
    <mergeCell ref="S286:S287"/>
    <mergeCell ref="T286:U287"/>
    <mergeCell ref="V286:V287"/>
    <mergeCell ref="D288:F288"/>
    <mergeCell ref="H288:J288"/>
    <mergeCell ref="L288:N288"/>
    <mergeCell ref="P288:R288"/>
    <mergeCell ref="T288:V288"/>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S272:S273"/>
    <mergeCell ref="T272:T273"/>
    <mergeCell ref="U272:U273"/>
    <mergeCell ref="V272:V273"/>
    <mergeCell ref="B274:B275"/>
    <mergeCell ref="C274:C275"/>
    <mergeCell ref="D274:E275"/>
    <mergeCell ref="F274:F275"/>
    <mergeCell ref="G274:G275"/>
    <mergeCell ref="H274:I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D271:F271"/>
    <mergeCell ref="H271:J271"/>
    <mergeCell ref="L271:N271"/>
    <mergeCell ref="P271:R271"/>
    <mergeCell ref="T271:V271"/>
    <mergeCell ref="B272:B273"/>
    <mergeCell ref="C272:C273"/>
    <mergeCell ref="D272:D273"/>
    <mergeCell ref="E272:E273"/>
    <mergeCell ref="F272:F273"/>
    <mergeCell ref="U268:U269"/>
    <mergeCell ref="V268:V269"/>
    <mergeCell ref="D270:F270"/>
    <mergeCell ref="H270:J270"/>
    <mergeCell ref="L270:N270"/>
    <mergeCell ref="P270:R270"/>
    <mergeCell ref="T270:V270"/>
    <mergeCell ref="O268:O269"/>
    <mergeCell ref="P268:P269"/>
    <mergeCell ref="Q268:Q269"/>
    <mergeCell ref="R268:R269"/>
    <mergeCell ref="S268:S269"/>
    <mergeCell ref="T268:T269"/>
    <mergeCell ref="I268:I269"/>
    <mergeCell ref="J268:J269"/>
    <mergeCell ref="K268:K269"/>
    <mergeCell ref="L268:L269"/>
    <mergeCell ref="M268:M269"/>
    <mergeCell ref="N268:N269"/>
    <mergeCell ref="S266:S267"/>
    <mergeCell ref="T266:U267"/>
    <mergeCell ref="V266:V267"/>
    <mergeCell ref="B268:B269"/>
    <mergeCell ref="C268:C269"/>
    <mergeCell ref="D268:D269"/>
    <mergeCell ref="E268:E269"/>
    <mergeCell ref="F268:F269"/>
    <mergeCell ref="G268:G269"/>
    <mergeCell ref="H268:H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T244:T245"/>
    <mergeCell ref="U244:U245"/>
    <mergeCell ref="V244:V245"/>
    <mergeCell ref="B246:B247"/>
    <mergeCell ref="C246:C247"/>
    <mergeCell ref="D246:E247"/>
    <mergeCell ref="F246:F247"/>
    <mergeCell ref="G246:G247"/>
    <mergeCell ref="H246:I247"/>
    <mergeCell ref="J246:J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F242"/>
    <mergeCell ref="H242:J242"/>
    <mergeCell ref="L242:N242"/>
    <mergeCell ref="P242:R242"/>
    <mergeCell ref="T242:V242"/>
    <mergeCell ref="D243:F243"/>
    <mergeCell ref="H243:J243"/>
    <mergeCell ref="L243:N243"/>
    <mergeCell ref="P243:R243"/>
    <mergeCell ref="T243:V243"/>
    <mergeCell ref="D240:F240"/>
    <mergeCell ref="H240:J240"/>
    <mergeCell ref="L240:N240"/>
    <mergeCell ref="P240:R240"/>
    <mergeCell ref="T240:V240"/>
    <mergeCell ref="D241:F241"/>
    <mergeCell ref="H241:J241"/>
    <mergeCell ref="L241:N241"/>
    <mergeCell ref="P241:R241"/>
    <mergeCell ref="T241:V241"/>
    <mergeCell ref="D238:F238"/>
    <mergeCell ref="H238:J238"/>
    <mergeCell ref="L238:N238"/>
    <mergeCell ref="P238:R238"/>
    <mergeCell ref="T238:V238"/>
    <mergeCell ref="D239:V239"/>
    <mergeCell ref="S232:S233"/>
    <mergeCell ref="T232:T233"/>
    <mergeCell ref="U232:U233"/>
    <mergeCell ref="V232:V233"/>
    <mergeCell ref="B235:V235"/>
    <mergeCell ref="B237:V237"/>
    <mergeCell ref="M232:M233"/>
    <mergeCell ref="N232:N233"/>
    <mergeCell ref="O232:O233"/>
    <mergeCell ref="P232:P233"/>
    <mergeCell ref="Q232:Q233"/>
    <mergeCell ref="R232:R233"/>
    <mergeCell ref="G232:G233"/>
    <mergeCell ref="H232:H233"/>
    <mergeCell ref="I232:I233"/>
    <mergeCell ref="J232:J233"/>
    <mergeCell ref="K232:K233"/>
    <mergeCell ref="L232:L233"/>
    <mergeCell ref="P230:Q231"/>
    <mergeCell ref="R230:R231"/>
    <mergeCell ref="S230:S231"/>
    <mergeCell ref="T230:U231"/>
    <mergeCell ref="V230:V231"/>
    <mergeCell ref="B232:B233"/>
    <mergeCell ref="C232:C233"/>
    <mergeCell ref="D232:D233"/>
    <mergeCell ref="E232:E233"/>
    <mergeCell ref="F232:F233"/>
    <mergeCell ref="H230:I231"/>
    <mergeCell ref="J230:J231"/>
    <mergeCell ref="K230:K231"/>
    <mergeCell ref="L230:M231"/>
    <mergeCell ref="N230:N231"/>
    <mergeCell ref="O230:O231"/>
    <mergeCell ref="P228:Q229"/>
    <mergeCell ref="R228:R229"/>
    <mergeCell ref="S228:S229"/>
    <mergeCell ref="T228:U229"/>
    <mergeCell ref="V228:V229"/>
    <mergeCell ref="B230:B231"/>
    <mergeCell ref="C230:C231"/>
    <mergeCell ref="D230:E231"/>
    <mergeCell ref="F230:F231"/>
    <mergeCell ref="G230:G231"/>
    <mergeCell ref="H228:I229"/>
    <mergeCell ref="J228:J229"/>
    <mergeCell ref="K228:K229"/>
    <mergeCell ref="L228:M229"/>
    <mergeCell ref="N228:N229"/>
    <mergeCell ref="O228:O229"/>
    <mergeCell ref="P226:Q227"/>
    <mergeCell ref="R226:R227"/>
    <mergeCell ref="S226:S227"/>
    <mergeCell ref="T226:U227"/>
    <mergeCell ref="V226:V227"/>
    <mergeCell ref="B228:B229"/>
    <mergeCell ref="C228:C229"/>
    <mergeCell ref="D228:E229"/>
    <mergeCell ref="F228:F229"/>
    <mergeCell ref="G228:G229"/>
    <mergeCell ref="H226:I227"/>
    <mergeCell ref="J226:J227"/>
    <mergeCell ref="K226:K227"/>
    <mergeCell ref="L226:M227"/>
    <mergeCell ref="N226:N227"/>
    <mergeCell ref="O226:O227"/>
    <mergeCell ref="P224:Q225"/>
    <mergeCell ref="R224:R225"/>
    <mergeCell ref="S224:S225"/>
    <mergeCell ref="T224:U225"/>
    <mergeCell ref="V224:V225"/>
    <mergeCell ref="B226:B227"/>
    <mergeCell ref="C226:C227"/>
    <mergeCell ref="D226:E227"/>
    <mergeCell ref="F226:F227"/>
    <mergeCell ref="G226:G227"/>
    <mergeCell ref="H224:I225"/>
    <mergeCell ref="J224:J225"/>
    <mergeCell ref="K224:K225"/>
    <mergeCell ref="L224:M225"/>
    <mergeCell ref="N224:N225"/>
    <mergeCell ref="O224:O225"/>
    <mergeCell ref="D223:F223"/>
    <mergeCell ref="H223:J223"/>
    <mergeCell ref="L223:N223"/>
    <mergeCell ref="P223:R223"/>
    <mergeCell ref="T223:V223"/>
    <mergeCell ref="B224:B225"/>
    <mergeCell ref="C224:C225"/>
    <mergeCell ref="D224:E225"/>
    <mergeCell ref="F224:F225"/>
    <mergeCell ref="G224:G225"/>
    <mergeCell ref="R220:R221"/>
    <mergeCell ref="S220:S221"/>
    <mergeCell ref="T220:U221"/>
    <mergeCell ref="V220:V221"/>
    <mergeCell ref="D222:F222"/>
    <mergeCell ref="H222:J222"/>
    <mergeCell ref="L222:N222"/>
    <mergeCell ref="P222:R222"/>
    <mergeCell ref="T222:V222"/>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R203:R204"/>
    <mergeCell ref="S203:S204"/>
    <mergeCell ref="T203:U204"/>
    <mergeCell ref="V203:V204"/>
    <mergeCell ref="D205:F205"/>
    <mergeCell ref="H205:J205"/>
    <mergeCell ref="L205:N205"/>
    <mergeCell ref="P205:R205"/>
    <mergeCell ref="T205:V205"/>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S192:S193"/>
    <mergeCell ref="T192:U193"/>
    <mergeCell ref="V192:V193"/>
    <mergeCell ref="D194:F194"/>
    <mergeCell ref="H194:J194"/>
    <mergeCell ref="L194:N194"/>
    <mergeCell ref="P194:R194"/>
    <mergeCell ref="T194:V194"/>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T188:T189"/>
    <mergeCell ref="U188:U189"/>
    <mergeCell ref="V188:V189"/>
    <mergeCell ref="B190:B191"/>
    <mergeCell ref="C190:C191"/>
    <mergeCell ref="D190:E191"/>
    <mergeCell ref="F190:F191"/>
    <mergeCell ref="G190:G191"/>
    <mergeCell ref="H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D186:F186"/>
    <mergeCell ref="H186:J186"/>
    <mergeCell ref="L186:N186"/>
    <mergeCell ref="P186:R186"/>
    <mergeCell ref="T186:V186"/>
    <mergeCell ref="D187:F187"/>
    <mergeCell ref="H187:J187"/>
    <mergeCell ref="L187:N187"/>
    <mergeCell ref="P187:R187"/>
    <mergeCell ref="T187:V187"/>
    <mergeCell ref="D184:F184"/>
    <mergeCell ref="H184:J184"/>
    <mergeCell ref="L184:N184"/>
    <mergeCell ref="P184:R184"/>
    <mergeCell ref="T184:V184"/>
    <mergeCell ref="D185:V185"/>
    <mergeCell ref="S179:S180"/>
    <mergeCell ref="T179:T180"/>
    <mergeCell ref="U179:U180"/>
    <mergeCell ref="V179:V180"/>
    <mergeCell ref="B181:V181"/>
    <mergeCell ref="B183:V183"/>
    <mergeCell ref="M179:M180"/>
    <mergeCell ref="N179:N180"/>
    <mergeCell ref="O179:O180"/>
    <mergeCell ref="P179:P180"/>
    <mergeCell ref="Q179:Q180"/>
    <mergeCell ref="R179:R180"/>
    <mergeCell ref="G179:G180"/>
    <mergeCell ref="H179:H180"/>
    <mergeCell ref="I179:I180"/>
    <mergeCell ref="J179:J180"/>
    <mergeCell ref="K179:K180"/>
    <mergeCell ref="L179:L180"/>
    <mergeCell ref="P177:Q178"/>
    <mergeCell ref="R177:R178"/>
    <mergeCell ref="S177:S178"/>
    <mergeCell ref="T177:U178"/>
    <mergeCell ref="V177:V178"/>
    <mergeCell ref="B179:B180"/>
    <mergeCell ref="C179:C180"/>
    <mergeCell ref="D179:D180"/>
    <mergeCell ref="E179:E180"/>
    <mergeCell ref="F179:F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D168:F168"/>
    <mergeCell ref="H168:J168"/>
    <mergeCell ref="L168:N168"/>
    <mergeCell ref="P168:R168"/>
    <mergeCell ref="T168:V168"/>
    <mergeCell ref="B169:B170"/>
    <mergeCell ref="C169:C170"/>
    <mergeCell ref="D169:E170"/>
    <mergeCell ref="F169:F170"/>
    <mergeCell ref="G169:G170"/>
    <mergeCell ref="R165:R166"/>
    <mergeCell ref="S165:S166"/>
    <mergeCell ref="T165:U166"/>
    <mergeCell ref="V165:V166"/>
    <mergeCell ref="D167:F167"/>
    <mergeCell ref="H167:J167"/>
    <mergeCell ref="L167:N167"/>
    <mergeCell ref="P167:R167"/>
    <mergeCell ref="T167:V167"/>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R144:R145"/>
    <mergeCell ref="S144:S145"/>
    <mergeCell ref="T144:U145"/>
    <mergeCell ref="V144:V145"/>
    <mergeCell ref="D146:F146"/>
    <mergeCell ref="H146:J146"/>
    <mergeCell ref="L146:N146"/>
    <mergeCell ref="P146:R146"/>
    <mergeCell ref="T146:V146"/>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T125:V125"/>
    <mergeCell ref="D126:F126"/>
    <mergeCell ref="H126:J126"/>
    <mergeCell ref="L126:N126"/>
    <mergeCell ref="P126:R126"/>
    <mergeCell ref="T126:V126"/>
    <mergeCell ref="D123:F123"/>
    <mergeCell ref="H123:J123"/>
    <mergeCell ref="L123:N123"/>
    <mergeCell ref="P123:R123"/>
    <mergeCell ref="T123:V123"/>
    <mergeCell ref="D124:V124"/>
    <mergeCell ref="S118:S119"/>
    <mergeCell ref="T118:T119"/>
    <mergeCell ref="U118:U119"/>
    <mergeCell ref="V118:V119"/>
    <mergeCell ref="B120:V120"/>
    <mergeCell ref="B122:V122"/>
    <mergeCell ref="M118:M119"/>
    <mergeCell ref="N118:N119"/>
    <mergeCell ref="O118:O119"/>
    <mergeCell ref="P118:P119"/>
    <mergeCell ref="Q118:Q119"/>
    <mergeCell ref="R118:R119"/>
    <mergeCell ref="G118:G119"/>
    <mergeCell ref="H118:H119"/>
    <mergeCell ref="I118:I119"/>
    <mergeCell ref="J118:J119"/>
    <mergeCell ref="K118:K119"/>
    <mergeCell ref="L118:L119"/>
    <mergeCell ref="P116:Q117"/>
    <mergeCell ref="R116:R117"/>
    <mergeCell ref="S116:S117"/>
    <mergeCell ref="T116:U117"/>
    <mergeCell ref="V116:V117"/>
    <mergeCell ref="B118:B119"/>
    <mergeCell ref="C118:C119"/>
    <mergeCell ref="D118:D119"/>
    <mergeCell ref="E118:E119"/>
    <mergeCell ref="F118:F119"/>
    <mergeCell ref="H116:I117"/>
    <mergeCell ref="J116:J117"/>
    <mergeCell ref="K116:K117"/>
    <mergeCell ref="L116:M117"/>
    <mergeCell ref="N116:N117"/>
    <mergeCell ref="O116:O117"/>
    <mergeCell ref="P114:Q115"/>
    <mergeCell ref="R114:R115"/>
    <mergeCell ref="S114:S115"/>
    <mergeCell ref="T114:U115"/>
    <mergeCell ref="V114:V115"/>
    <mergeCell ref="B116:B117"/>
    <mergeCell ref="C116:C117"/>
    <mergeCell ref="D116:E117"/>
    <mergeCell ref="F116:F117"/>
    <mergeCell ref="G116:G117"/>
    <mergeCell ref="H114:I115"/>
    <mergeCell ref="J114:J115"/>
    <mergeCell ref="K114:K115"/>
    <mergeCell ref="L114:M115"/>
    <mergeCell ref="N114:N115"/>
    <mergeCell ref="O114:O115"/>
    <mergeCell ref="P112:Q113"/>
    <mergeCell ref="R112:R113"/>
    <mergeCell ref="S112:S113"/>
    <mergeCell ref="T112:U113"/>
    <mergeCell ref="V112:V113"/>
    <mergeCell ref="B114:B115"/>
    <mergeCell ref="C114:C115"/>
    <mergeCell ref="D114:E115"/>
    <mergeCell ref="F114:F115"/>
    <mergeCell ref="G114:G115"/>
    <mergeCell ref="H112:I113"/>
    <mergeCell ref="J112:J113"/>
    <mergeCell ref="K112:K113"/>
    <mergeCell ref="L112:M113"/>
    <mergeCell ref="N112:N113"/>
    <mergeCell ref="O112:O113"/>
    <mergeCell ref="P110:Q111"/>
    <mergeCell ref="R110:R111"/>
    <mergeCell ref="S110:S111"/>
    <mergeCell ref="T110:U111"/>
    <mergeCell ref="V110:V111"/>
    <mergeCell ref="B112:B113"/>
    <mergeCell ref="C112:C113"/>
    <mergeCell ref="D112:E113"/>
    <mergeCell ref="F112:F113"/>
    <mergeCell ref="G112:G113"/>
    <mergeCell ref="H110:I111"/>
    <mergeCell ref="J110:J111"/>
    <mergeCell ref="K110:K111"/>
    <mergeCell ref="L110:M111"/>
    <mergeCell ref="N110:N111"/>
    <mergeCell ref="O110:O111"/>
    <mergeCell ref="D109:F109"/>
    <mergeCell ref="H109:J109"/>
    <mergeCell ref="L109:N109"/>
    <mergeCell ref="P109:R109"/>
    <mergeCell ref="T109:V109"/>
    <mergeCell ref="B110:B111"/>
    <mergeCell ref="C110:C111"/>
    <mergeCell ref="D110:E111"/>
    <mergeCell ref="F110:F111"/>
    <mergeCell ref="G110:G111"/>
    <mergeCell ref="R106:R107"/>
    <mergeCell ref="S106:S107"/>
    <mergeCell ref="T106:U107"/>
    <mergeCell ref="V106:V107"/>
    <mergeCell ref="D108:F108"/>
    <mergeCell ref="H108:J108"/>
    <mergeCell ref="L108:N108"/>
    <mergeCell ref="P108:R108"/>
    <mergeCell ref="T108:V108"/>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R89:R90"/>
    <mergeCell ref="S89:S90"/>
    <mergeCell ref="T89:U90"/>
    <mergeCell ref="V89:V90"/>
    <mergeCell ref="D91:F91"/>
    <mergeCell ref="H91:J91"/>
    <mergeCell ref="L91:N91"/>
    <mergeCell ref="P91:R91"/>
    <mergeCell ref="T91:V91"/>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S78:S79"/>
    <mergeCell ref="T78:U79"/>
    <mergeCell ref="V78:V79"/>
    <mergeCell ref="D80:F80"/>
    <mergeCell ref="H80:J80"/>
    <mergeCell ref="L80:N80"/>
    <mergeCell ref="P80:R80"/>
    <mergeCell ref="T80:V80"/>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T72:V72"/>
    <mergeCell ref="D73:F73"/>
    <mergeCell ref="H73:J73"/>
    <mergeCell ref="L73:N73"/>
    <mergeCell ref="P73:R73"/>
    <mergeCell ref="T73:V73"/>
    <mergeCell ref="D70:F70"/>
    <mergeCell ref="H70:J70"/>
    <mergeCell ref="L70:N70"/>
    <mergeCell ref="P70:R70"/>
    <mergeCell ref="T70:V70"/>
    <mergeCell ref="D71:V71"/>
    <mergeCell ref="S64:S65"/>
    <mergeCell ref="T64:T65"/>
    <mergeCell ref="U64:U65"/>
    <mergeCell ref="V64:V65"/>
    <mergeCell ref="B67:V67"/>
    <mergeCell ref="B69:V69"/>
    <mergeCell ref="M64:M65"/>
    <mergeCell ref="N64:N65"/>
    <mergeCell ref="O64:O65"/>
    <mergeCell ref="P64:P65"/>
    <mergeCell ref="Q64:Q65"/>
    <mergeCell ref="R64:R65"/>
    <mergeCell ref="G64:G65"/>
    <mergeCell ref="H64:H65"/>
    <mergeCell ref="I64:I65"/>
    <mergeCell ref="J64:J65"/>
    <mergeCell ref="K64:K65"/>
    <mergeCell ref="L64:L65"/>
    <mergeCell ref="P62:Q63"/>
    <mergeCell ref="R62:R63"/>
    <mergeCell ref="S62:S63"/>
    <mergeCell ref="T62:U63"/>
    <mergeCell ref="V62:V63"/>
    <mergeCell ref="B64:B65"/>
    <mergeCell ref="C64:C65"/>
    <mergeCell ref="D64:D65"/>
    <mergeCell ref="E64:E65"/>
    <mergeCell ref="F64:F65"/>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P58:Q59"/>
    <mergeCell ref="R58:R59"/>
    <mergeCell ref="S58:S59"/>
    <mergeCell ref="T58:U59"/>
    <mergeCell ref="V58:V59"/>
    <mergeCell ref="B60:B61"/>
    <mergeCell ref="C60:C61"/>
    <mergeCell ref="D60:E61"/>
    <mergeCell ref="F60:F61"/>
    <mergeCell ref="G60:G61"/>
    <mergeCell ref="H58:I59"/>
    <mergeCell ref="J58:J59"/>
    <mergeCell ref="K58:K59"/>
    <mergeCell ref="L58:M59"/>
    <mergeCell ref="N58:N59"/>
    <mergeCell ref="O58:O59"/>
    <mergeCell ref="P56:Q57"/>
    <mergeCell ref="R56:R57"/>
    <mergeCell ref="S56:S57"/>
    <mergeCell ref="T56:U57"/>
    <mergeCell ref="V56:V57"/>
    <mergeCell ref="B58:B59"/>
    <mergeCell ref="C58:C59"/>
    <mergeCell ref="D58:E59"/>
    <mergeCell ref="F58:F59"/>
    <mergeCell ref="G58:G59"/>
    <mergeCell ref="H56:I57"/>
    <mergeCell ref="J56:J57"/>
    <mergeCell ref="K56:K57"/>
    <mergeCell ref="L56:M57"/>
    <mergeCell ref="N56:N57"/>
    <mergeCell ref="O56:O57"/>
    <mergeCell ref="D55:F55"/>
    <mergeCell ref="H55:J55"/>
    <mergeCell ref="L55:N55"/>
    <mergeCell ref="P55:R55"/>
    <mergeCell ref="T55:V55"/>
    <mergeCell ref="B56:B57"/>
    <mergeCell ref="C56:C57"/>
    <mergeCell ref="D56:E57"/>
    <mergeCell ref="F56:F57"/>
    <mergeCell ref="G56:G57"/>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R31:R32"/>
    <mergeCell ref="S31:S32"/>
    <mergeCell ref="T31:U32"/>
    <mergeCell ref="V31:V32"/>
    <mergeCell ref="D33:F33"/>
    <mergeCell ref="H33:J33"/>
    <mergeCell ref="L33:N33"/>
    <mergeCell ref="P33:R33"/>
    <mergeCell ref="T33:V33"/>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V11"/>
    <mergeCell ref="D12:F12"/>
    <mergeCell ref="H12:J12"/>
    <mergeCell ref="L12:N12"/>
    <mergeCell ref="P12:R12"/>
    <mergeCell ref="T12:V12"/>
    <mergeCell ref="B7:V7"/>
    <mergeCell ref="B9:V9"/>
    <mergeCell ref="D10:F10"/>
    <mergeCell ref="H10:J10"/>
    <mergeCell ref="L10:N10"/>
    <mergeCell ref="P10:R10"/>
    <mergeCell ref="T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31</v>
      </c>
      <c r="B1" s="1" t="s">
        <v>1</v>
      </c>
    </row>
    <row r="2" spans="1:2">
      <c r="A2" s="7"/>
      <c r="B2" s="1" t="s">
        <v>2</v>
      </c>
    </row>
    <row r="3" spans="1:2">
      <c r="A3" s="3" t="s">
        <v>150</v>
      </c>
      <c r="B3" s="4" t="s">
        <v>5</v>
      </c>
    </row>
    <row r="4" spans="1:2">
      <c r="A4" s="13" t="s">
        <v>149</v>
      </c>
      <c r="B4" s="4" t="s">
        <v>5</v>
      </c>
    </row>
    <row r="5" spans="1:2" ht="141">
      <c r="A5" s="13"/>
      <c r="B5" s="11" t="s">
        <v>151</v>
      </c>
    </row>
    <row r="6" spans="1:2" ht="357.75">
      <c r="A6" s="13"/>
      <c r="B6" s="11" t="s">
        <v>152</v>
      </c>
    </row>
    <row r="7" spans="1:2" ht="179.25">
      <c r="A7" s="13"/>
      <c r="B7" s="11" t="s">
        <v>15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3" max="3" width="25.140625" customWidth="1"/>
    <col min="4" max="4" width="5.42578125" customWidth="1"/>
    <col min="5" max="5" width="20.7109375" customWidth="1"/>
    <col min="6" max="6" width="4.140625" customWidth="1"/>
  </cols>
  <sheetData>
    <row r="1" spans="1:6" ht="15" customHeight="1">
      <c r="A1" s="7" t="s">
        <v>432</v>
      </c>
      <c r="B1" s="7" t="s">
        <v>1</v>
      </c>
      <c r="C1" s="7"/>
      <c r="D1" s="7"/>
      <c r="E1" s="7"/>
      <c r="F1" s="7"/>
    </row>
    <row r="2" spans="1:6" ht="15" customHeight="1">
      <c r="A2" s="7"/>
      <c r="B2" s="7" t="s">
        <v>2</v>
      </c>
      <c r="C2" s="7"/>
      <c r="D2" s="7"/>
      <c r="E2" s="7"/>
      <c r="F2" s="7"/>
    </row>
    <row r="3" spans="1:6" ht="30">
      <c r="A3" s="2" t="s">
        <v>433</v>
      </c>
      <c r="B3" s="60" t="s">
        <v>5</v>
      </c>
      <c r="C3" s="60"/>
      <c r="D3" s="60"/>
      <c r="E3" s="60"/>
      <c r="F3" s="60"/>
    </row>
    <row r="4" spans="1:6" ht="15" customHeight="1">
      <c r="A4" s="3" t="s">
        <v>434</v>
      </c>
      <c r="B4" s="60" t="s">
        <v>5</v>
      </c>
      <c r="C4" s="60"/>
      <c r="D4" s="60"/>
      <c r="E4" s="60"/>
      <c r="F4" s="60"/>
    </row>
    <row r="5" spans="1:6" ht="15" customHeight="1">
      <c r="A5" s="13" t="s">
        <v>435</v>
      </c>
      <c r="B5" s="60" t="s">
        <v>5</v>
      </c>
      <c r="C5" s="60"/>
      <c r="D5" s="60"/>
      <c r="E5" s="60"/>
      <c r="F5" s="60"/>
    </row>
    <row r="6" spans="1:6" ht="25.5" customHeight="1">
      <c r="A6" s="13"/>
      <c r="B6" s="63" t="s">
        <v>173</v>
      </c>
      <c r="C6" s="63"/>
      <c r="D6" s="63"/>
      <c r="E6" s="63"/>
      <c r="F6" s="63"/>
    </row>
    <row r="7" spans="1:6">
      <c r="A7" s="13"/>
      <c r="B7" s="22"/>
      <c r="C7" s="22"/>
      <c r="D7" s="22"/>
      <c r="E7" s="22"/>
      <c r="F7" s="22"/>
    </row>
    <row r="8" spans="1:6" ht="15.75" thickBot="1">
      <c r="A8" s="13"/>
      <c r="B8" s="14"/>
      <c r="C8" s="14"/>
      <c r="D8" s="14"/>
      <c r="E8" s="14"/>
      <c r="F8" s="14"/>
    </row>
    <row r="9" spans="1:6" ht="16.5" thickTop="1" thickBot="1">
      <c r="A9" s="13"/>
      <c r="B9" s="15"/>
      <c r="C9" s="15"/>
      <c r="D9" s="23" t="s">
        <v>168</v>
      </c>
      <c r="E9" s="23"/>
      <c r="F9" s="23"/>
    </row>
    <row r="10" spans="1:6">
      <c r="A10" s="13"/>
      <c r="B10" s="24" t="s">
        <v>158</v>
      </c>
      <c r="C10" s="26"/>
      <c r="D10" s="27" t="s">
        <v>159</v>
      </c>
      <c r="E10" s="29">
        <v>60669</v>
      </c>
      <c r="F10" s="31"/>
    </row>
    <row r="11" spans="1:6">
      <c r="A11" s="13"/>
      <c r="B11" s="25"/>
      <c r="C11" s="26"/>
      <c r="D11" s="28"/>
      <c r="E11" s="30"/>
      <c r="F11" s="32"/>
    </row>
    <row r="12" spans="1:6">
      <c r="A12" s="13"/>
      <c r="B12" s="33" t="s">
        <v>160</v>
      </c>
      <c r="C12" s="34"/>
      <c r="D12" s="35">
        <v>4545</v>
      </c>
      <c r="E12" s="35"/>
      <c r="F12" s="34"/>
    </row>
    <row r="13" spans="1:6">
      <c r="A13" s="13"/>
      <c r="B13" s="33"/>
      <c r="C13" s="34"/>
      <c r="D13" s="35"/>
      <c r="E13" s="35"/>
      <c r="F13" s="34"/>
    </row>
    <row r="14" spans="1:6">
      <c r="A14" s="13"/>
      <c r="B14" s="36" t="s">
        <v>161</v>
      </c>
      <c r="C14" s="26"/>
      <c r="D14" s="37">
        <v>59242</v>
      </c>
      <c r="E14" s="37"/>
      <c r="F14" s="26"/>
    </row>
    <row r="15" spans="1:6">
      <c r="A15" s="13"/>
      <c r="B15" s="36"/>
      <c r="C15" s="26"/>
      <c r="D15" s="37"/>
      <c r="E15" s="37"/>
      <c r="F15" s="26"/>
    </row>
    <row r="16" spans="1:6">
      <c r="A16" s="13"/>
      <c r="B16" s="33" t="s">
        <v>162</v>
      </c>
      <c r="C16" s="34"/>
      <c r="D16" s="38">
        <v>100257</v>
      </c>
      <c r="E16" s="38"/>
      <c r="F16" s="34"/>
    </row>
    <row r="17" spans="1:6">
      <c r="A17" s="13"/>
      <c r="B17" s="33"/>
      <c r="C17" s="34"/>
      <c r="D17" s="38"/>
      <c r="E17" s="38"/>
      <c r="F17" s="34"/>
    </row>
    <row r="18" spans="1:6">
      <c r="A18" s="13"/>
      <c r="B18" s="16" t="s">
        <v>79</v>
      </c>
      <c r="C18" s="17"/>
      <c r="D18" s="39" t="s">
        <v>174</v>
      </c>
      <c r="E18" s="39"/>
      <c r="F18" s="18" t="s">
        <v>164</v>
      </c>
    </row>
    <row r="19" spans="1:6">
      <c r="A19" s="13"/>
      <c r="B19" s="20" t="s">
        <v>175</v>
      </c>
      <c r="C19" s="19"/>
      <c r="D19" s="50" t="s">
        <v>176</v>
      </c>
      <c r="E19" s="50"/>
      <c r="F19" s="20" t="s">
        <v>164</v>
      </c>
    </row>
    <row r="20" spans="1:6" ht="15.75" thickBot="1">
      <c r="A20" s="13"/>
      <c r="B20" s="18" t="s">
        <v>165</v>
      </c>
      <c r="C20" s="17"/>
      <c r="D20" s="51" t="s">
        <v>177</v>
      </c>
      <c r="E20" s="51"/>
      <c r="F20" s="48" t="s">
        <v>164</v>
      </c>
    </row>
    <row r="21" spans="1:6">
      <c r="A21" s="13"/>
      <c r="B21" s="52" t="s">
        <v>167</v>
      </c>
      <c r="C21" s="34"/>
      <c r="D21" s="54" t="s">
        <v>159</v>
      </c>
      <c r="E21" s="56">
        <v>179107</v>
      </c>
      <c r="F21" s="58"/>
    </row>
    <row r="22" spans="1:6" ht="15.75" thickBot="1">
      <c r="A22" s="13"/>
      <c r="B22" s="52"/>
      <c r="C22" s="34"/>
      <c r="D22" s="55"/>
      <c r="E22" s="57"/>
      <c r="F22" s="59"/>
    </row>
    <row r="23" spans="1:6" ht="30.75" thickTop="1">
      <c r="A23" s="2" t="s">
        <v>436</v>
      </c>
      <c r="B23" s="60" t="s">
        <v>5</v>
      </c>
      <c r="C23" s="60"/>
      <c r="D23" s="60"/>
      <c r="E23" s="60"/>
      <c r="F23" s="60"/>
    </row>
    <row r="24" spans="1:6" ht="15" customHeight="1">
      <c r="A24" s="3" t="s">
        <v>434</v>
      </c>
      <c r="B24" s="60" t="s">
        <v>5</v>
      </c>
      <c r="C24" s="60"/>
      <c r="D24" s="60"/>
      <c r="E24" s="60"/>
      <c r="F24" s="60"/>
    </row>
    <row r="25" spans="1:6" ht="15" customHeight="1">
      <c r="A25" s="13" t="s">
        <v>435</v>
      </c>
      <c r="B25" s="60" t="s">
        <v>5</v>
      </c>
      <c r="C25" s="60"/>
      <c r="D25" s="60"/>
      <c r="E25" s="60"/>
      <c r="F25" s="60"/>
    </row>
    <row r="26" spans="1:6" ht="25.5" customHeight="1">
      <c r="A26" s="13"/>
      <c r="B26" s="63" t="s">
        <v>437</v>
      </c>
      <c r="C26" s="63"/>
      <c r="D26" s="63"/>
      <c r="E26" s="63"/>
      <c r="F26" s="63"/>
    </row>
    <row r="27" spans="1:6">
      <c r="A27" s="13"/>
      <c r="B27" s="22"/>
      <c r="C27" s="22"/>
      <c r="D27" s="22"/>
      <c r="E27" s="22"/>
      <c r="F27" s="22"/>
    </row>
    <row r="28" spans="1:6" ht="15.75" thickBot="1">
      <c r="A28" s="13"/>
      <c r="B28" s="14"/>
      <c r="C28" s="14"/>
      <c r="D28" s="14"/>
      <c r="E28" s="14"/>
      <c r="F28" s="14"/>
    </row>
    <row r="29" spans="1:6" ht="16.5" thickTop="1" thickBot="1">
      <c r="A29" s="13"/>
      <c r="B29" s="15"/>
      <c r="C29" s="15"/>
      <c r="D29" s="23" t="s">
        <v>156</v>
      </c>
      <c r="E29" s="23"/>
      <c r="F29" s="23"/>
    </row>
    <row r="30" spans="1:6">
      <c r="A30" s="13"/>
      <c r="B30" s="24" t="s">
        <v>158</v>
      </c>
      <c r="C30" s="26"/>
      <c r="D30" s="27" t="s">
        <v>159</v>
      </c>
      <c r="E30" s="29">
        <v>7463</v>
      </c>
      <c r="F30" s="31"/>
    </row>
    <row r="31" spans="1:6">
      <c r="A31" s="13"/>
      <c r="B31" s="25"/>
      <c r="C31" s="26"/>
      <c r="D31" s="28"/>
      <c r="E31" s="30"/>
      <c r="F31" s="32"/>
    </row>
    <row r="32" spans="1:6">
      <c r="A32" s="13"/>
      <c r="B32" s="33" t="s">
        <v>160</v>
      </c>
      <c r="C32" s="34"/>
      <c r="D32" s="35">
        <v>3837</v>
      </c>
      <c r="E32" s="35"/>
      <c r="F32" s="34"/>
    </row>
    <row r="33" spans="1:6">
      <c r="A33" s="13"/>
      <c r="B33" s="33"/>
      <c r="C33" s="34"/>
      <c r="D33" s="35"/>
      <c r="E33" s="35"/>
      <c r="F33" s="34"/>
    </row>
    <row r="34" spans="1:6">
      <c r="A34" s="13"/>
      <c r="B34" s="36" t="s">
        <v>161</v>
      </c>
      <c r="C34" s="26"/>
      <c r="D34" s="37">
        <v>13335</v>
      </c>
      <c r="E34" s="37"/>
      <c r="F34" s="26"/>
    </row>
    <row r="35" spans="1:6">
      <c r="A35" s="13"/>
      <c r="B35" s="36"/>
      <c r="C35" s="26"/>
      <c r="D35" s="37"/>
      <c r="E35" s="37"/>
      <c r="F35" s="26"/>
    </row>
    <row r="36" spans="1:6">
      <c r="A36" s="13"/>
      <c r="B36" s="33" t="s">
        <v>162</v>
      </c>
      <c r="C36" s="34"/>
      <c r="D36" s="38">
        <v>19007</v>
      </c>
      <c r="E36" s="38"/>
      <c r="F36" s="34"/>
    </row>
    <row r="37" spans="1:6">
      <c r="A37" s="13"/>
      <c r="B37" s="33"/>
      <c r="C37" s="34"/>
      <c r="D37" s="38"/>
      <c r="E37" s="38"/>
      <c r="F37" s="34"/>
    </row>
    <row r="38" spans="1:6">
      <c r="A38" s="13"/>
      <c r="B38" s="16" t="s">
        <v>79</v>
      </c>
      <c r="C38" s="17"/>
      <c r="D38" s="39" t="s">
        <v>163</v>
      </c>
      <c r="E38" s="39"/>
      <c r="F38" s="18" t="s">
        <v>164</v>
      </c>
    </row>
    <row r="39" spans="1:6" ht="15.75" thickBot="1">
      <c r="A39" s="13"/>
      <c r="B39" s="20" t="s">
        <v>165</v>
      </c>
      <c r="C39" s="19"/>
      <c r="D39" s="40" t="s">
        <v>166</v>
      </c>
      <c r="E39" s="40"/>
      <c r="F39" s="21" t="s">
        <v>164</v>
      </c>
    </row>
    <row r="40" spans="1:6">
      <c r="A40" s="13"/>
      <c r="B40" s="41" t="s">
        <v>167</v>
      </c>
      <c r="C40" s="26"/>
      <c r="D40" s="27" t="s">
        <v>159</v>
      </c>
      <c r="E40" s="29">
        <v>38261</v>
      </c>
      <c r="F40" s="31"/>
    </row>
    <row r="41" spans="1:6" ht="15.75" thickBot="1">
      <c r="A41" s="13"/>
      <c r="B41" s="41"/>
      <c r="C41" s="26"/>
      <c r="D41" s="43"/>
      <c r="E41" s="44"/>
      <c r="F41" s="45"/>
    </row>
    <row r="42" spans="1:6" ht="15.75" thickTop="1"/>
  </sheetData>
  <mergeCells count="66">
    <mergeCell ref="A5:A22"/>
    <mergeCell ref="B5:F5"/>
    <mergeCell ref="B6:F6"/>
    <mergeCell ref="B23:F23"/>
    <mergeCell ref="B24:F24"/>
    <mergeCell ref="A25:A41"/>
    <mergeCell ref="B25:F25"/>
    <mergeCell ref="B26:F26"/>
    <mergeCell ref="B40:B41"/>
    <mergeCell ref="C40:C41"/>
    <mergeCell ref="D40:D41"/>
    <mergeCell ref="E40:E41"/>
    <mergeCell ref="F40:F41"/>
    <mergeCell ref="A1:A2"/>
    <mergeCell ref="B1:F1"/>
    <mergeCell ref="B2:F2"/>
    <mergeCell ref="B3:F3"/>
    <mergeCell ref="B4:F4"/>
    <mergeCell ref="B36:B37"/>
    <mergeCell ref="C36:C37"/>
    <mergeCell ref="D36:E37"/>
    <mergeCell ref="F36:F37"/>
    <mergeCell ref="D38:E38"/>
    <mergeCell ref="D39:E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D20:E20"/>
    <mergeCell ref="B21:B22"/>
    <mergeCell ref="C21:C22"/>
    <mergeCell ref="D21:D22"/>
    <mergeCell ref="E21:E22"/>
    <mergeCell ref="F21:F22"/>
    <mergeCell ref="B16:B17"/>
    <mergeCell ref="C16:C17"/>
    <mergeCell ref="D16:E17"/>
    <mergeCell ref="F16:F17"/>
    <mergeCell ref="D18:E18"/>
    <mergeCell ref="D19:E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4" customWidth="1"/>
    <col min="4" max="4" width="15.28515625" customWidth="1"/>
    <col min="5" max="5" width="3.140625" customWidth="1"/>
    <col min="6" max="6" width="18.42578125" customWidth="1"/>
    <col min="7" max="7" width="4" customWidth="1"/>
    <col min="8" max="8" width="15.28515625" customWidth="1"/>
    <col min="9" max="9" width="3.14062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3" t="s">
        <v>180</v>
      </c>
      <c r="B3" s="60" t="s">
        <v>5</v>
      </c>
      <c r="C3" s="60"/>
      <c r="D3" s="60"/>
      <c r="E3" s="60"/>
      <c r="F3" s="60"/>
      <c r="G3" s="60"/>
      <c r="H3" s="60"/>
      <c r="I3" s="60"/>
    </row>
    <row r="4" spans="1:9" ht="15" customHeight="1">
      <c r="A4" s="13" t="s">
        <v>439</v>
      </c>
      <c r="B4" s="60" t="s">
        <v>5</v>
      </c>
      <c r="C4" s="60"/>
      <c r="D4" s="60"/>
      <c r="E4" s="60"/>
      <c r="F4" s="60"/>
      <c r="G4" s="60"/>
      <c r="H4" s="60"/>
      <c r="I4" s="60"/>
    </row>
    <row r="5" spans="1:9" ht="25.5" customHeight="1">
      <c r="A5" s="13"/>
      <c r="B5" s="63" t="s">
        <v>181</v>
      </c>
      <c r="C5" s="63"/>
      <c r="D5" s="63"/>
      <c r="E5" s="63"/>
      <c r="F5" s="63"/>
      <c r="G5" s="63"/>
      <c r="H5" s="63"/>
      <c r="I5" s="63"/>
    </row>
    <row r="6" spans="1:9">
      <c r="A6" s="13"/>
      <c r="B6" s="22"/>
      <c r="C6" s="22"/>
      <c r="D6" s="22"/>
      <c r="E6" s="22"/>
      <c r="F6" s="22"/>
      <c r="G6" s="22"/>
      <c r="H6" s="22"/>
      <c r="I6" s="22"/>
    </row>
    <row r="7" spans="1:9" ht="15.75" thickBot="1">
      <c r="A7" s="13"/>
      <c r="B7" s="14"/>
      <c r="C7" s="14"/>
      <c r="D7" s="14"/>
      <c r="E7" s="14"/>
      <c r="F7" s="14"/>
      <c r="G7" s="14"/>
      <c r="H7" s="14"/>
      <c r="I7" s="14"/>
    </row>
    <row r="8" spans="1:9" ht="15.75" thickTop="1">
      <c r="A8" s="13"/>
      <c r="B8" s="65"/>
      <c r="C8" s="67" t="s">
        <v>182</v>
      </c>
      <c r="D8" s="67"/>
      <c r="E8" s="67"/>
      <c r="F8" s="65"/>
      <c r="G8" s="67" t="s">
        <v>183</v>
      </c>
      <c r="H8" s="67"/>
      <c r="I8" s="67"/>
    </row>
    <row r="9" spans="1:9" ht="15.75" thickBot="1">
      <c r="A9" s="13"/>
      <c r="B9" s="66"/>
      <c r="C9" s="68">
        <v>2014</v>
      </c>
      <c r="D9" s="68"/>
      <c r="E9" s="68"/>
      <c r="F9" s="69"/>
      <c r="G9" s="68">
        <v>2013</v>
      </c>
      <c r="H9" s="68"/>
      <c r="I9" s="68"/>
    </row>
    <row r="10" spans="1:9">
      <c r="A10" s="13"/>
      <c r="B10" s="24" t="s">
        <v>184</v>
      </c>
      <c r="C10" s="27" t="s">
        <v>159</v>
      </c>
      <c r="D10" s="29">
        <v>138949</v>
      </c>
      <c r="E10" s="31"/>
      <c r="F10" s="26"/>
      <c r="G10" s="27" t="s">
        <v>159</v>
      </c>
      <c r="H10" s="29">
        <v>139573</v>
      </c>
      <c r="I10" s="31"/>
    </row>
    <row r="11" spans="1:9">
      <c r="A11" s="13"/>
      <c r="B11" s="25"/>
      <c r="C11" s="28"/>
      <c r="D11" s="30"/>
      <c r="E11" s="32"/>
      <c r="F11" s="26"/>
      <c r="G11" s="28"/>
      <c r="H11" s="30"/>
      <c r="I11" s="32"/>
    </row>
    <row r="12" spans="1:9">
      <c r="A12" s="13"/>
      <c r="B12" s="33" t="s">
        <v>185</v>
      </c>
      <c r="C12" s="35">
        <v>53160</v>
      </c>
      <c r="D12" s="35"/>
      <c r="E12" s="34"/>
      <c r="F12" s="34"/>
      <c r="G12" s="35">
        <v>51819</v>
      </c>
      <c r="H12" s="35"/>
      <c r="I12" s="34"/>
    </row>
    <row r="13" spans="1:9">
      <c r="A13" s="13"/>
      <c r="B13" s="33"/>
      <c r="C13" s="35"/>
      <c r="D13" s="35"/>
      <c r="E13" s="34"/>
      <c r="F13" s="34"/>
      <c r="G13" s="35"/>
      <c r="H13" s="35"/>
      <c r="I13" s="34"/>
    </row>
    <row r="14" spans="1:9">
      <c r="A14" s="13"/>
      <c r="B14" s="36" t="s">
        <v>186</v>
      </c>
      <c r="C14" s="37">
        <v>295898</v>
      </c>
      <c r="D14" s="37"/>
      <c r="E14" s="26"/>
      <c r="F14" s="26"/>
      <c r="G14" s="37">
        <v>276076</v>
      </c>
      <c r="H14" s="37"/>
      <c r="I14" s="26"/>
    </row>
    <row r="15" spans="1:9" ht="15.75" thickBot="1">
      <c r="A15" s="13"/>
      <c r="B15" s="36"/>
      <c r="C15" s="70"/>
      <c r="D15" s="70"/>
      <c r="E15" s="71"/>
      <c r="F15" s="26"/>
      <c r="G15" s="70"/>
      <c r="H15" s="70"/>
      <c r="I15" s="71"/>
    </row>
    <row r="16" spans="1:9">
      <c r="A16" s="13"/>
      <c r="B16" s="72" t="s">
        <v>187</v>
      </c>
      <c r="C16" s="73">
        <v>488007</v>
      </c>
      <c r="D16" s="73"/>
      <c r="E16" s="58"/>
      <c r="F16" s="34"/>
      <c r="G16" s="73">
        <v>467468</v>
      </c>
      <c r="H16" s="73"/>
      <c r="I16" s="58"/>
    </row>
    <row r="17" spans="1:9">
      <c r="A17" s="13"/>
      <c r="B17" s="72"/>
      <c r="C17" s="38"/>
      <c r="D17" s="38"/>
      <c r="E17" s="34"/>
      <c r="F17" s="34"/>
      <c r="G17" s="38"/>
      <c r="H17" s="38"/>
      <c r="I17" s="34"/>
    </row>
    <row r="18" spans="1:9" ht="15.75" thickBot="1">
      <c r="A18" s="13"/>
      <c r="B18" s="16" t="s">
        <v>188</v>
      </c>
      <c r="C18" s="51" t="s">
        <v>189</v>
      </c>
      <c r="D18" s="51"/>
      <c r="E18" s="48" t="s">
        <v>164</v>
      </c>
      <c r="F18" s="17"/>
      <c r="G18" s="51" t="s">
        <v>190</v>
      </c>
      <c r="H18" s="51"/>
      <c r="I18" s="48" t="s">
        <v>164</v>
      </c>
    </row>
    <row r="19" spans="1:9">
      <c r="A19" s="13"/>
      <c r="B19" s="72" t="s">
        <v>67</v>
      </c>
      <c r="C19" s="54" t="s">
        <v>159</v>
      </c>
      <c r="D19" s="56">
        <v>458004</v>
      </c>
      <c r="E19" s="58"/>
      <c r="F19" s="34"/>
      <c r="G19" s="54" t="s">
        <v>159</v>
      </c>
      <c r="H19" s="56">
        <v>441049</v>
      </c>
      <c r="I19" s="58"/>
    </row>
    <row r="20" spans="1:9" ht="15.75" thickBot="1">
      <c r="A20" s="13"/>
      <c r="B20" s="72"/>
      <c r="C20" s="55"/>
      <c r="D20" s="57"/>
      <c r="E20" s="59"/>
      <c r="F20" s="34"/>
      <c r="G20" s="55"/>
      <c r="H20" s="57"/>
      <c r="I20" s="59"/>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2" bestFit="1" customWidth="1"/>
    <col min="4" max="4" width="7.5703125" bestFit="1" customWidth="1"/>
    <col min="7" max="7" width="4" customWidth="1"/>
    <col min="8" max="8" width="16.28515625" customWidth="1"/>
    <col min="9" max="9" width="3.140625" customWidth="1"/>
    <col min="11" max="11" width="2" bestFit="1" customWidth="1"/>
    <col min="12" max="12" width="7.5703125" bestFit="1" customWidth="1"/>
    <col min="15" max="15" width="14.28515625" bestFit="1" customWidth="1"/>
  </cols>
  <sheetData>
    <row r="1" spans="1:15" ht="15" customHeight="1">
      <c r="A1" s="7" t="s">
        <v>4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2</v>
      </c>
      <c r="B3" s="60" t="s">
        <v>5</v>
      </c>
      <c r="C3" s="60"/>
      <c r="D3" s="60"/>
      <c r="E3" s="60"/>
      <c r="F3" s="60"/>
      <c r="G3" s="60"/>
      <c r="H3" s="60"/>
      <c r="I3" s="60"/>
      <c r="J3" s="60"/>
      <c r="K3" s="60"/>
      <c r="L3" s="60"/>
      <c r="M3" s="60"/>
      <c r="N3" s="60"/>
      <c r="O3" s="60"/>
    </row>
    <row r="4" spans="1:15" ht="15" customHeight="1">
      <c r="A4" s="13" t="s">
        <v>441</v>
      </c>
      <c r="B4" s="60" t="s">
        <v>5</v>
      </c>
      <c r="C4" s="60"/>
      <c r="D4" s="60"/>
      <c r="E4" s="60"/>
      <c r="F4" s="60"/>
      <c r="G4" s="60"/>
      <c r="H4" s="60"/>
      <c r="I4" s="60"/>
      <c r="J4" s="60"/>
      <c r="K4" s="60"/>
      <c r="L4" s="60"/>
      <c r="M4" s="60"/>
      <c r="N4" s="60"/>
      <c r="O4" s="60"/>
    </row>
    <row r="5" spans="1:15">
      <c r="A5" s="13"/>
      <c r="B5" s="63" t="s">
        <v>193</v>
      </c>
      <c r="C5" s="63"/>
      <c r="D5" s="63"/>
      <c r="E5" s="63"/>
      <c r="F5" s="63"/>
      <c r="G5" s="63"/>
      <c r="H5" s="63"/>
      <c r="I5" s="63"/>
      <c r="J5" s="63"/>
      <c r="K5" s="63"/>
      <c r="L5" s="63"/>
      <c r="M5" s="63"/>
      <c r="N5" s="63"/>
      <c r="O5" s="63"/>
    </row>
    <row r="6" spans="1:15">
      <c r="A6" s="13"/>
      <c r="B6" s="22"/>
      <c r="C6" s="22"/>
      <c r="D6" s="22"/>
      <c r="E6" s="22"/>
      <c r="F6" s="22"/>
      <c r="G6" s="22"/>
      <c r="H6" s="22"/>
      <c r="I6" s="22"/>
      <c r="J6" s="22"/>
      <c r="K6" s="22"/>
      <c r="L6" s="22"/>
      <c r="M6" s="22"/>
    </row>
    <row r="7" spans="1:15" ht="15.75" thickBot="1">
      <c r="A7" s="13"/>
      <c r="B7" s="14"/>
      <c r="C7" s="14"/>
      <c r="D7" s="14"/>
      <c r="E7" s="14"/>
      <c r="F7" s="14"/>
      <c r="G7" s="14"/>
      <c r="H7" s="14"/>
      <c r="I7" s="14"/>
      <c r="J7" s="14"/>
      <c r="K7" s="14"/>
      <c r="L7" s="14"/>
      <c r="M7" s="14"/>
    </row>
    <row r="8" spans="1:15" ht="16.5" thickTop="1" thickBot="1">
      <c r="A8" s="13"/>
      <c r="B8" s="15"/>
      <c r="C8" s="75" t="s">
        <v>194</v>
      </c>
      <c r="D8" s="75"/>
      <c r="E8" s="75"/>
      <c r="F8" s="15"/>
      <c r="G8" s="75" t="s">
        <v>195</v>
      </c>
      <c r="H8" s="75"/>
      <c r="I8" s="75"/>
      <c r="J8" s="15"/>
      <c r="K8" s="75" t="s">
        <v>196</v>
      </c>
      <c r="L8" s="75"/>
      <c r="M8" s="75"/>
    </row>
    <row r="9" spans="1:15">
      <c r="A9" s="13"/>
      <c r="B9" s="76" t="s">
        <v>197</v>
      </c>
      <c r="C9" s="78" t="s">
        <v>159</v>
      </c>
      <c r="D9" s="80">
        <v>723355</v>
      </c>
      <c r="E9" s="31"/>
      <c r="F9" s="26"/>
      <c r="G9" s="78" t="s">
        <v>159</v>
      </c>
      <c r="H9" s="80">
        <v>78963</v>
      </c>
      <c r="I9" s="31"/>
      <c r="J9" s="26"/>
      <c r="K9" s="78" t="s">
        <v>159</v>
      </c>
      <c r="L9" s="80">
        <v>802318</v>
      </c>
      <c r="M9" s="31"/>
    </row>
    <row r="10" spans="1:15">
      <c r="A10" s="13"/>
      <c r="B10" s="77"/>
      <c r="C10" s="79"/>
      <c r="D10" s="81"/>
      <c r="E10" s="32"/>
      <c r="F10" s="26"/>
      <c r="G10" s="79"/>
      <c r="H10" s="81"/>
      <c r="I10" s="32"/>
      <c r="J10" s="26"/>
      <c r="K10" s="79"/>
      <c r="L10" s="81"/>
      <c r="M10" s="32"/>
    </row>
    <row r="11" spans="1:15">
      <c r="A11" s="13"/>
      <c r="B11" s="82" t="s">
        <v>198</v>
      </c>
      <c r="C11" s="83">
        <v>15352</v>
      </c>
      <c r="D11" s="83"/>
      <c r="E11" s="34"/>
      <c r="F11" s="34"/>
      <c r="G11" s="84" t="s">
        <v>199</v>
      </c>
      <c r="H11" s="84"/>
      <c r="I11" s="34"/>
      <c r="J11" s="34"/>
      <c r="K11" s="83">
        <v>15352</v>
      </c>
      <c r="L11" s="83"/>
      <c r="M11" s="34"/>
    </row>
    <row r="12" spans="1:15">
      <c r="A12" s="13"/>
      <c r="B12" s="82"/>
      <c r="C12" s="83"/>
      <c r="D12" s="83"/>
      <c r="E12" s="34"/>
      <c r="F12" s="34"/>
      <c r="G12" s="84"/>
      <c r="H12" s="84"/>
      <c r="I12" s="34"/>
      <c r="J12" s="34"/>
      <c r="K12" s="83"/>
      <c r="L12" s="83"/>
      <c r="M12" s="34"/>
    </row>
    <row r="13" spans="1:15">
      <c r="A13" s="13"/>
      <c r="B13" s="85" t="s">
        <v>200</v>
      </c>
      <c r="C13" s="86">
        <v>6749</v>
      </c>
      <c r="D13" s="86"/>
      <c r="E13" s="26"/>
      <c r="F13" s="26"/>
      <c r="G13" s="88" t="s">
        <v>201</v>
      </c>
      <c r="H13" s="88"/>
      <c r="I13" s="90" t="s">
        <v>164</v>
      </c>
      <c r="J13" s="26"/>
      <c r="K13" s="86">
        <v>6730</v>
      </c>
      <c r="L13" s="86"/>
      <c r="M13" s="26"/>
    </row>
    <row r="14" spans="1:15" ht="15.75" thickBot="1">
      <c r="A14" s="13"/>
      <c r="B14" s="85"/>
      <c r="C14" s="87"/>
      <c r="D14" s="87"/>
      <c r="E14" s="71"/>
      <c r="F14" s="26"/>
      <c r="G14" s="89"/>
      <c r="H14" s="89"/>
      <c r="I14" s="91"/>
      <c r="J14" s="26"/>
      <c r="K14" s="87"/>
      <c r="L14" s="87"/>
      <c r="M14" s="71"/>
    </row>
    <row r="15" spans="1:15">
      <c r="A15" s="13"/>
      <c r="B15" s="92" t="s">
        <v>202</v>
      </c>
      <c r="C15" s="93" t="s">
        <v>159</v>
      </c>
      <c r="D15" s="95">
        <v>745456</v>
      </c>
      <c r="E15" s="58"/>
      <c r="F15" s="34"/>
      <c r="G15" s="93" t="s">
        <v>159</v>
      </c>
      <c r="H15" s="95">
        <v>78944</v>
      </c>
      <c r="I15" s="58"/>
      <c r="J15" s="34"/>
      <c r="K15" s="93" t="s">
        <v>159</v>
      </c>
      <c r="L15" s="95">
        <v>824400</v>
      </c>
      <c r="M15" s="58"/>
    </row>
    <row r="16" spans="1:15" ht="15.75" thickBot="1">
      <c r="A16" s="13"/>
      <c r="B16" s="92"/>
      <c r="C16" s="94"/>
      <c r="D16" s="96"/>
      <c r="E16" s="59"/>
      <c r="F16" s="34"/>
      <c r="G16" s="94"/>
      <c r="H16" s="96"/>
      <c r="I16" s="59"/>
      <c r="J16" s="34"/>
      <c r="K16" s="94"/>
      <c r="L16" s="96"/>
      <c r="M16" s="59"/>
    </row>
    <row r="17" spans="1:15" ht="15.75" thickTop="1">
      <c r="A17" s="13" t="s">
        <v>442</v>
      </c>
      <c r="B17" s="60" t="s">
        <v>5</v>
      </c>
      <c r="C17" s="60"/>
      <c r="D17" s="60"/>
      <c r="E17" s="60"/>
      <c r="F17" s="60"/>
      <c r="G17" s="60"/>
      <c r="H17" s="60"/>
      <c r="I17" s="60"/>
      <c r="J17" s="60"/>
      <c r="K17" s="60"/>
      <c r="L17" s="60"/>
      <c r="M17" s="60"/>
      <c r="N17" s="60"/>
      <c r="O17" s="60"/>
    </row>
    <row r="18" spans="1:15">
      <c r="A18" s="13"/>
      <c r="B18" s="63" t="s">
        <v>204</v>
      </c>
      <c r="C18" s="63"/>
      <c r="D18" s="63"/>
      <c r="E18" s="63"/>
      <c r="F18" s="63"/>
      <c r="G18" s="63"/>
      <c r="H18" s="63"/>
      <c r="I18" s="63"/>
      <c r="J18" s="63"/>
      <c r="K18" s="63"/>
      <c r="L18" s="63"/>
      <c r="M18" s="63"/>
      <c r="N18" s="63"/>
      <c r="O18" s="63"/>
    </row>
    <row r="19" spans="1:15">
      <c r="A19" s="13"/>
      <c r="B19" s="22"/>
      <c r="C19" s="22"/>
      <c r="D19" s="22"/>
      <c r="E19" s="22"/>
      <c r="F19" s="22"/>
      <c r="G19" s="22"/>
      <c r="H19" s="22"/>
      <c r="I19" s="22"/>
      <c r="J19" s="22"/>
      <c r="K19" s="22"/>
      <c r="L19" s="22"/>
      <c r="M19" s="22"/>
      <c r="N19" s="22"/>
      <c r="O19" s="22"/>
    </row>
    <row r="20" spans="1:15" ht="15.75" thickBot="1">
      <c r="A20" s="13"/>
      <c r="B20" s="14"/>
      <c r="C20" s="14"/>
      <c r="D20" s="14"/>
      <c r="E20" s="14"/>
      <c r="F20" s="14"/>
      <c r="G20" s="14"/>
      <c r="H20" s="14"/>
      <c r="I20" s="14"/>
      <c r="J20" s="14"/>
      <c r="K20" s="14"/>
      <c r="L20" s="14"/>
      <c r="M20" s="14"/>
      <c r="N20" s="14"/>
      <c r="O20" s="14"/>
    </row>
    <row r="21" spans="1:15" ht="16.5" thickTop="1" thickBot="1">
      <c r="A21" s="13"/>
      <c r="B21" s="15" t="s">
        <v>205</v>
      </c>
      <c r="C21" s="75" t="s">
        <v>206</v>
      </c>
      <c r="D21" s="75"/>
      <c r="E21" s="75"/>
      <c r="F21" s="75"/>
      <c r="G21" s="75"/>
      <c r="H21" s="75"/>
      <c r="I21" s="75"/>
      <c r="J21" s="75"/>
      <c r="K21" s="75"/>
      <c r="L21" s="75"/>
      <c r="M21" s="75"/>
      <c r="N21" s="75"/>
      <c r="O21" s="75"/>
    </row>
    <row r="22" spans="1:15">
      <c r="A22" s="13"/>
      <c r="B22" s="99"/>
      <c r="C22" s="101" t="s">
        <v>207</v>
      </c>
      <c r="D22" s="101"/>
      <c r="E22" s="101"/>
      <c r="F22" s="58"/>
      <c r="G22" s="101" t="s">
        <v>209</v>
      </c>
      <c r="H22" s="101"/>
      <c r="I22" s="101"/>
      <c r="J22" s="58"/>
      <c r="K22" s="101" t="s">
        <v>211</v>
      </c>
      <c r="L22" s="101"/>
      <c r="M22" s="101"/>
      <c r="N22" s="58"/>
      <c r="O22" s="74" t="s">
        <v>213</v>
      </c>
    </row>
    <row r="23" spans="1:15" ht="15.75" thickBot="1">
      <c r="A23" s="13"/>
      <c r="B23" s="100"/>
      <c r="C23" s="102" t="s">
        <v>208</v>
      </c>
      <c r="D23" s="102"/>
      <c r="E23" s="102"/>
      <c r="F23" s="34"/>
      <c r="G23" s="102" t="s">
        <v>210</v>
      </c>
      <c r="H23" s="102"/>
      <c r="I23" s="102"/>
      <c r="J23" s="34"/>
      <c r="K23" s="102" t="s">
        <v>212</v>
      </c>
      <c r="L23" s="102"/>
      <c r="M23" s="102"/>
      <c r="N23" s="34"/>
      <c r="O23" s="98" t="s">
        <v>214</v>
      </c>
    </row>
    <row r="24" spans="1:15">
      <c r="A24" s="13"/>
      <c r="B24" s="27" t="s">
        <v>215</v>
      </c>
      <c r="C24" s="27" t="s">
        <v>159</v>
      </c>
      <c r="D24" s="29">
        <v>295665</v>
      </c>
      <c r="E24" s="31"/>
      <c r="F24" s="26"/>
      <c r="G24" s="27" t="s">
        <v>159</v>
      </c>
      <c r="H24" s="103" t="s">
        <v>216</v>
      </c>
      <c r="I24" s="27" t="s">
        <v>164</v>
      </c>
      <c r="J24" s="26"/>
      <c r="K24" s="27" t="s">
        <v>159</v>
      </c>
      <c r="L24" s="29">
        <v>217236</v>
      </c>
      <c r="M24" s="31"/>
      <c r="N24" s="26"/>
      <c r="O24" s="105">
        <v>41744</v>
      </c>
    </row>
    <row r="25" spans="1:15">
      <c r="A25" s="13"/>
      <c r="B25" s="42"/>
      <c r="C25" s="28"/>
      <c r="D25" s="30"/>
      <c r="E25" s="32"/>
      <c r="F25" s="26"/>
      <c r="G25" s="28"/>
      <c r="H25" s="104"/>
      <c r="I25" s="28"/>
      <c r="J25" s="26"/>
      <c r="K25" s="28"/>
      <c r="L25" s="30"/>
      <c r="M25" s="32"/>
      <c r="N25" s="26"/>
      <c r="O25" s="106"/>
    </row>
    <row r="26" spans="1:15">
      <c r="A26" s="13"/>
      <c r="B26" s="53" t="s">
        <v>217</v>
      </c>
      <c r="C26" s="35">
        <v>32403</v>
      </c>
      <c r="D26" s="35"/>
      <c r="E26" s="34"/>
      <c r="F26" s="34"/>
      <c r="G26" s="50" t="s">
        <v>218</v>
      </c>
      <c r="H26" s="50"/>
      <c r="I26" s="53" t="s">
        <v>164</v>
      </c>
      <c r="J26" s="34"/>
      <c r="K26" s="35">
        <v>25169</v>
      </c>
      <c r="L26" s="35"/>
      <c r="M26" s="34"/>
      <c r="N26" s="34"/>
      <c r="O26" s="107">
        <v>41776</v>
      </c>
    </row>
    <row r="27" spans="1:15">
      <c r="A27" s="13"/>
      <c r="B27" s="53"/>
      <c r="C27" s="35"/>
      <c r="D27" s="35"/>
      <c r="E27" s="34"/>
      <c r="F27" s="34"/>
      <c r="G27" s="50"/>
      <c r="H27" s="50"/>
      <c r="I27" s="53"/>
      <c r="J27" s="34"/>
      <c r="K27" s="35"/>
      <c r="L27" s="35"/>
      <c r="M27" s="34"/>
      <c r="N27" s="34"/>
      <c r="O27" s="107"/>
    </row>
    <row r="28" spans="1:15">
      <c r="A28" s="13"/>
      <c r="B28" s="42" t="s">
        <v>219</v>
      </c>
      <c r="C28" s="37">
        <v>7323</v>
      </c>
      <c r="D28" s="37"/>
      <c r="E28" s="26"/>
      <c r="F28" s="26"/>
      <c r="G28" s="39" t="s">
        <v>220</v>
      </c>
      <c r="H28" s="39"/>
      <c r="I28" s="42" t="s">
        <v>164</v>
      </c>
      <c r="J28" s="26"/>
      <c r="K28" s="37">
        <v>2001</v>
      </c>
      <c r="L28" s="37"/>
      <c r="M28" s="26"/>
      <c r="N28" s="26"/>
      <c r="O28" s="108">
        <v>41704</v>
      </c>
    </row>
    <row r="29" spans="1:15">
      <c r="A29" s="13"/>
      <c r="B29" s="42"/>
      <c r="C29" s="37"/>
      <c r="D29" s="37"/>
      <c r="E29" s="26"/>
      <c r="F29" s="26"/>
      <c r="G29" s="39"/>
      <c r="H29" s="39"/>
      <c r="I29" s="42"/>
      <c r="J29" s="26"/>
      <c r="K29" s="37"/>
      <c r="L29" s="37"/>
      <c r="M29" s="26"/>
      <c r="N29" s="26"/>
      <c r="O29" s="108"/>
    </row>
    <row r="30" spans="1:15">
      <c r="A30" s="13"/>
      <c r="B30" s="53" t="s">
        <v>221</v>
      </c>
      <c r="C30" s="35">
        <v>49822</v>
      </c>
      <c r="D30" s="35"/>
      <c r="E30" s="34"/>
      <c r="F30" s="34"/>
      <c r="G30" s="50" t="s">
        <v>222</v>
      </c>
      <c r="H30" s="50"/>
      <c r="I30" s="53" t="s">
        <v>164</v>
      </c>
      <c r="J30" s="34"/>
      <c r="K30" s="35">
        <v>35828</v>
      </c>
      <c r="L30" s="35"/>
      <c r="M30" s="34"/>
      <c r="N30" s="34"/>
      <c r="O30" s="107">
        <v>41927</v>
      </c>
    </row>
    <row r="31" spans="1:15">
      <c r="A31" s="13"/>
      <c r="B31" s="53"/>
      <c r="C31" s="35"/>
      <c r="D31" s="35"/>
      <c r="E31" s="34"/>
      <c r="F31" s="34"/>
      <c r="G31" s="50"/>
      <c r="H31" s="50"/>
      <c r="I31" s="53"/>
      <c r="J31" s="34"/>
      <c r="K31" s="35"/>
      <c r="L31" s="35"/>
      <c r="M31" s="34"/>
      <c r="N31" s="34"/>
      <c r="O31" s="107"/>
    </row>
    <row r="32" spans="1:15">
      <c r="A32" s="13"/>
      <c r="B32" s="42" t="s">
        <v>223</v>
      </c>
      <c r="C32" s="37">
        <v>22160</v>
      </c>
      <c r="D32" s="37"/>
      <c r="E32" s="26"/>
      <c r="F32" s="26"/>
      <c r="G32" s="39" t="s">
        <v>224</v>
      </c>
      <c r="H32" s="39"/>
      <c r="I32" s="42" t="s">
        <v>164</v>
      </c>
      <c r="J32" s="26"/>
      <c r="K32" s="37">
        <v>10246</v>
      </c>
      <c r="L32" s="37"/>
      <c r="M32" s="26"/>
      <c r="N32" s="26"/>
      <c r="O32" s="108">
        <v>41866</v>
      </c>
    </row>
    <row r="33" spans="1:15">
      <c r="A33" s="13"/>
      <c r="B33" s="42"/>
      <c r="C33" s="37"/>
      <c r="D33" s="37"/>
      <c r="E33" s="26"/>
      <c r="F33" s="26"/>
      <c r="G33" s="39"/>
      <c r="H33" s="39"/>
      <c r="I33" s="42"/>
      <c r="J33" s="26"/>
      <c r="K33" s="37"/>
      <c r="L33" s="37"/>
      <c r="M33" s="26"/>
      <c r="N33" s="26"/>
      <c r="O33" s="108"/>
    </row>
    <row r="34" spans="1:15">
      <c r="A34" s="13"/>
      <c r="B34" s="53" t="s">
        <v>225</v>
      </c>
      <c r="C34" s="35">
        <v>5230</v>
      </c>
      <c r="D34" s="35"/>
      <c r="E34" s="34"/>
      <c r="F34" s="34"/>
      <c r="G34" s="50" t="s">
        <v>199</v>
      </c>
      <c r="H34" s="50"/>
      <c r="I34" s="34"/>
      <c r="J34" s="34"/>
      <c r="K34" s="35">
        <v>5230</v>
      </c>
      <c r="L34" s="35"/>
      <c r="M34" s="34"/>
      <c r="N34" s="34"/>
      <c r="O34" s="50" t="s">
        <v>226</v>
      </c>
    </row>
    <row r="35" spans="1:15" ht="15.75" thickBot="1">
      <c r="A35" s="13"/>
      <c r="B35" s="53"/>
      <c r="C35" s="109"/>
      <c r="D35" s="109"/>
      <c r="E35" s="66"/>
      <c r="F35" s="34"/>
      <c r="G35" s="40"/>
      <c r="H35" s="40"/>
      <c r="I35" s="66"/>
      <c r="J35" s="34"/>
      <c r="K35" s="109"/>
      <c r="L35" s="109"/>
      <c r="M35" s="66"/>
      <c r="N35" s="34"/>
      <c r="O35" s="40"/>
    </row>
    <row r="36" spans="1:15">
      <c r="A36" s="13"/>
      <c r="B36" s="110" t="s">
        <v>227</v>
      </c>
      <c r="C36" s="27" t="s">
        <v>159</v>
      </c>
      <c r="D36" s="29">
        <v>412603</v>
      </c>
      <c r="E36" s="31"/>
      <c r="F36" s="26"/>
      <c r="G36" s="27" t="s">
        <v>159</v>
      </c>
      <c r="H36" s="103" t="s">
        <v>228</v>
      </c>
      <c r="I36" s="27" t="s">
        <v>164</v>
      </c>
      <c r="J36" s="26"/>
      <c r="K36" s="27" t="s">
        <v>159</v>
      </c>
      <c r="L36" s="29">
        <v>295710</v>
      </c>
      <c r="M36" s="31"/>
      <c r="N36" s="26"/>
      <c r="O36" s="31"/>
    </row>
    <row r="37" spans="1:15" ht="15.75" thickBot="1">
      <c r="A37" s="13"/>
      <c r="B37" s="110"/>
      <c r="C37" s="111"/>
      <c r="D37" s="70"/>
      <c r="E37" s="71"/>
      <c r="F37" s="26"/>
      <c r="G37" s="111"/>
      <c r="H37" s="51"/>
      <c r="I37" s="111"/>
      <c r="J37" s="26"/>
      <c r="K37" s="111"/>
      <c r="L37" s="70"/>
      <c r="M37" s="71"/>
      <c r="N37" s="26"/>
      <c r="O37" s="26"/>
    </row>
    <row r="38" spans="1:15">
      <c r="A38" s="13"/>
      <c r="B38" s="22"/>
      <c r="C38" s="22"/>
      <c r="D38" s="22"/>
      <c r="E38" s="22"/>
      <c r="F38" s="22"/>
      <c r="G38" s="22"/>
      <c r="H38" s="22"/>
      <c r="I38" s="22"/>
      <c r="J38" s="22"/>
      <c r="K38" s="22"/>
      <c r="L38" s="22"/>
      <c r="M38" s="22"/>
      <c r="N38" s="22"/>
      <c r="O38" s="22"/>
    </row>
    <row r="39" spans="1:15">
      <c r="A39" s="13"/>
      <c r="B39" s="22"/>
      <c r="C39" s="22"/>
      <c r="D39" s="22"/>
      <c r="E39" s="22"/>
      <c r="F39" s="22"/>
      <c r="G39" s="22"/>
      <c r="H39" s="22"/>
      <c r="I39" s="22"/>
      <c r="J39" s="22"/>
      <c r="K39" s="22"/>
      <c r="L39" s="22"/>
      <c r="M39" s="22"/>
      <c r="N39" s="22"/>
      <c r="O39" s="22"/>
    </row>
    <row r="40" spans="1:15" ht="15.75" thickBot="1">
      <c r="A40" s="13"/>
      <c r="B40" s="14"/>
      <c r="C40" s="14"/>
      <c r="D40" s="14"/>
      <c r="E40" s="14"/>
      <c r="F40" s="14"/>
      <c r="G40" s="14"/>
      <c r="H40" s="14"/>
      <c r="I40" s="14"/>
      <c r="J40" s="14"/>
      <c r="K40" s="14"/>
      <c r="L40" s="14"/>
      <c r="M40" s="14"/>
      <c r="N40" s="14"/>
      <c r="O40" s="14"/>
    </row>
    <row r="41" spans="1:15" ht="16.5" thickTop="1" thickBot="1">
      <c r="A41" s="13"/>
      <c r="B41" s="15" t="s">
        <v>205</v>
      </c>
      <c r="C41" s="75" t="s">
        <v>229</v>
      </c>
      <c r="D41" s="75"/>
      <c r="E41" s="75"/>
      <c r="F41" s="75"/>
      <c r="G41" s="75"/>
      <c r="H41" s="75"/>
      <c r="I41" s="75"/>
      <c r="J41" s="75"/>
      <c r="K41" s="75"/>
      <c r="L41" s="75"/>
      <c r="M41" s="75"/>
      <c r="N41" s="75"/>
      <c r="O41" s="75"/>
    </row>
    <row r="42" spans="1:15">
      <c r="A42" s="13"/>
      <c r="B42" s="99"/>
      <c r="C42" s="101" t="s">
        <v>207</v>
      </c>
      <c r="D42" s="101"/>
      <c r="E42" s="101"/>
      <c r="F42" s="58"/>
      <c r="G42" s="101" t="s">
        <v>209</v>
      </c>
      <c r="H42" s="101"/>
      <c r="I42" s="101"/>
      <c r="J42" s="58"/>
      <c r="K42" s="101" t="s">
        <v>211</v>
      </c>
      <c r="L42" s="101"/>
      <c r="M42" s="101"/>
      <c r="N42" s="58"/>
      <c r="O42" s="74" t="s">
        <v>213</v>
      </c>
    </row>
    <row r="43" spans="1:15" ht="15.75" thickBot="1">
      <c r="A43" s="13"/>
      <c r="B43" s="100"/>
      <c r="C43" s="102" t="s">
        <v>208</v>
      </c>
      <c r="D43" s="102"/>
      <c r="E43" s="102"/>
      <c r="F43" s="34"/>
      <c r="G43" s="102" t="s">
        <v>210</v>
      </c>
      <c r="H43" s="102"/>
      <c r="I43" s="102"/>
      <c r="J43" s="34"/>
      <c r="K43" s="102" t="s">
        <v>212</v>
      </c>
      <c r="L43" s="102"/>
      <c r="M43" s="102"/>
      <c r="N43" s="34"/>
      <c r="O43" s="98" t="s">
        <v>214</v>
      </c>
    </row>
    <row r="44" spans="1:15">
      <c r="A44" s="13"/>
      <c r="B44" s="27" t="s">
        <v>215</v>
      </c>
      <c r="C44" s="27" t="s">
        <v>159</v>
      </c>
      <c r="D44" s="29">
        <v>283171</v>
      </c>
      <c r="E44" s="31"/>
      <c r="F44" s="26"/>
      <c r="G44" s="27" t="s">
        <v>159</v>
      </c>
      <c r="H44" s="103" t="s">
        <v>230</v>
      </c>
      <c r="I44" s="27" t="s">
        <v>164</v>
      </c>
      <c r="J44" s="26"/>
      <c r="K44" s="27" t="s">
        <v>159</v>
      </c>
      <c r="L44" s="29">
        <v>215736</v>
      </c>
      <c r="M44" s="31"/>
      <c r="N44" s="26"/>
      <c r="O44" s="105">
        <v>41744</v>
      </c>
    </row>
    <row r="45" spans="1:15">
      <c r="A45" s="13"/>
      <c r="B45" s="42"/>
      <c r="C45" s="28"/>
      <c r="D45" s="30"/>
      <c r="E45" s="32"/>
      <c r="F45" s="26"/>
      <c r="G45" s="28"/>
      <c r="H45" s="104"/>
      <c r="I45" s="28"/>
      <c r="J45" s="26"/>
      <c r="K45" s="28"/>
      <c r="L45" s="30"/>
      <c r="M45" s="32"/>
      <c r="N45" s="26"/>
      <c r="O45" s="106"/>
    </row>
    <row r="46" spans="1:15">
      <c r="A46" s="13"/>
      <c r="B46" s="53" t="s">
        <v>217</v>
      </c>
      <c r="C46" s="35">
        <v>33843</v>
      </c>
      <c r="D46" s="35"/>
      <c r="E46" s="34"/>
      <c r="F46" s="34"/>
      <c r="G46" s="50" t="s">
        <v>231</v>
      </c>
      <c r="H46" s="50"/>
      <c r="I46" s="53" t="s">
        <v>164</v>
      </c>
      <c r="J46" s="34"/>
      <c r="K46" s="35">
        <v>27333</v>
      </c>
      <c r="L46" s="35"/>
      <c r="M46" s="34"/>
      <c r="N46" s="34"/>
      <c r="O46" s="107">
        <v>41776</v>
      </c>
    </row>
    <row r="47" spans="1:15">
      <c r="A47" s="13"/>
      <c r="B47" s="53"/>
      <c r="C47" s="35"/>
      <c r="D47" s="35"/>
      <c r="E47" s="34"/>
      <c r="F47" s="34"/>
      <c r="G47" s="50"/>
      <c r="H47" s="50"/>
      <c r="I47" s="53"/>
      <c r="J47" s="34"/>
      <c r="K47" s="35"/>
      <c r="L47" s="35"/>
      <c r="M47" s="34"/>
      <c r="N47" s="34"/>
      <c r="O47" s="107"/>
    </row>
    <row r="48" spans="1:15">
      <c r="A48" s="13"/>
      <c r="B48" s="42" t="s">
        <v>219</v>
      </c>
      <c r="C48" s="37">
        <v>6577</v>
      </c>
      <c r="D48" s="37"/>
      <c r="E48" s="26"/>
      <c r="F48" s="26"/>
      <c r="G48" s="39" t="s">
        <v>232</v>
      </c>
      <c r="H48" s="39"/>
      <c r="I48" s="42" t="s">
        <v>164</v>
      </c>
      <c r="J48" s="26"/>
      <c r="K48" s="37">
        <v>1469</v>
      </c>
      <c r="L48" s="37"/>
      <c r="M48" s="26"/>
      <c r="N48" s="26"/>
      <c r="O48" s="108">
        <v>41704</v>
      </c>
    </row>
    <row r="49" spans="1:15">
      <c r="A49" s="13"/>
      <c r="B49" s="42"/>
      <c r="C49" s="37"/>
      <c r="D49" s="37"/>
      <c r="E49" s="26"/>
      <c r="F49" s="26"/>
      <c r="G49" s="39"/>
      <c r="H49" s="39"/>
      <c r="I49" s="42"/>
      <c r="J49" s="26"/>
      <c r="K49" s="37"/>
      <c r="L49" s="37"/>
      <c r="M49" s="26"/>
      <c r="N49" s="26"/>
      <c r="O49" s="108"/>
    </row>
    <row r="50" spans="1:15">
      <c r="A50" s="13"/>
      <c r="B50" s="53" t="s">
        <v>221</v>
      </c>
      <c r="C50" s="35">
        <v>46654</v>
      </c>
      <c r="D50" s="35"/>
      <c r="E50" s="34"/>
      <c r="F50" s="34"/>
      <c r="G50" s="50" t="s">
        <v>233</v>
      </c>
      <c r="H50" s="50"/>
      <c r="I50" s="53" t="s">
        <v>164</v>
      </c>
      <c r="J50" s="34"/>
      <c r="K50" s="35">
        <v>34706</v>
      </c>
      <c r="L50" s="35"/>
      <c r="M50" s="34"/>
      <c r="N50" s="34"/>
      <c r="O50" s="107">
        <v>41927</v>
      </c>
    </row>
    <row r="51" spans="1:15">
      <c r="A51" s="13"/>
      <c r="B51" s="53"/>
      <c r="C51" s="35"/>
      <c r="D51" s="35"/>
      <c r="E51" s="34"/>
      <c r="F51" s="34"/>
      <c r="G51" s="50"/>
      <c r="H51" s="50"/>
      <c r="I51" s="53"/>
      <c r="J51" s="34"/>
      <c r="K51" s="35"/>
      <c r="L51" s="35"/>
      <c r="M51" s="34"/>
      <c r="N51" s="34"/>
      <c r="O51" s="107"/>
    </row>
    <row r="52" spans="1:15">
      <c r="A52" s="13"/>
      <c r="B52" s="42" t="s">
        <v>223</v>
      </c>
      <c r="C52" s="37">
        <v>22160</v>
      </c>
      <c r="D52" s="37"/>
      <c r="E52" s="26"/>
      <c r="F52" s="26"/>
      <c r="G52" s="39" t="s">
        <v>234</v>
      </c>
      <c r="H52" s="39"/>
      <c r="I52" s="42" t="s">
        <v>164</v>
      </c>
      <c r="J52" s="26"/>
      <c r="K52" s="37">
        <v>10878</v>
      </c>
      <c r="L52" s="37"/>
      <c r="M52" s="26"/>
      <c r="N52" s="26"/>
      <c r="O52" s="108">
        <v>41866</v>
      </c>
    </row>
    <row r="53" spans="1:15">
      <c r="A53" s="13"/>
      <c r="B53" s="42"/>
      <c r="C53" s="37"/>
      <c r="D53" s="37"/>
      <c r="E53" s="26"/>
      <c r="F53" s="26"/>
      <c r="G53" s="39"/>
      <c r="H53" s="39"/>
      <c r="I53" s="42"/>
      <c r="J53" s="26"/>
      <c r="K53" s="37"/>
      <c r="L53" s="37"/>
      <c r="M53" s="26"/>
      <c r="N53" s="26"/>
      <c r="O53" s="108"/>
    </row>
    <row r="54" spans="1:15">
      <c r="A54" s="13"/>
      <c r="B54" s="53" t="s">
        <v>225</v>
      </c>
      <c r="C54" s="35">
        <v>5230</v>
      </c>
      <c r="D54" s="35"/>
      <c r="E54" s="34"/>
      <c r="F54" s="34"/>
      <c r="G54" s="50" t="s">
        <v>199</v>
      </c>
      <c r="H54" s="50"/>
      <c r="I54" s="34"/>
      <c r="J54" s="34"/>
      <c r="K54" s="35">
        <v>5230</v>
      </c>
      <c r="L54" s="35"/>
      <c r="M54" s="34"/>
      <c r="N54" s="34"/>
      <c r="O54" s="50" t="s">
        <v>226</v>
      </c>
    </row>
    <row r="55" spans="1:15" ht="15.75" thickBot="1">
      <c r="A55" s="13"/>
      <c r="B55" s="53"/>
      <c r="C55" s="109"/>
      <c r="D55" s="109"/>
      <c r="E55" s="66"/>
      <c r="F55" s="34"/>
      <c r="G55" s="40"/>
      <c r="H55" s="40"/>
      <c r="I55" s="66"/>
      <c r="J55" s="34"/>
      <c r="K55" s="109"/>
      <c r="L55" s="109"/>
      <c r="M55" s="66"/>
      <c r="N55" s="34"/>
      <c r="O55" s="40"/>
    </row>
    <row r="56" spans="1:15">
      <c r="A56" s="13"/>
      <c r="B56" s="110" t="s">
        <v>227</v>
      </c>
      <c r="C56" s="27" t="s">
        <v>159</v>
      </c>
      <c r="D56" s="29">
        <v>397635</v>
      </c>
      <c r="E56" s="31"/>
      <c r="F56" s="26"/>
      <c r="G56" s="27" t="s">
        <v>159</v>
      </c>
      <c r="H56" s="103" t="s">
        <v>235</v>
      </c>
      <c r="I56" s="27" t="s">
        <v>164</v>
      </c>
      <c r="J56" s="26"/>
      <c r="K56" s="27" t="s">
        <v>159</v>
      </c>
      <c r="L56" s="29">
        <v>295352</v>
      </c>
      <c r="M56" s="31"/>
      <c r="N56" s="26"/>
      <c r="O56" s="31"/>
    </row>
    <row r="57" spans="1:15" ht="15.75" thickBot="1">
      <c r="A57" s="13"/>
      <c r="B57" s="110"/>
      <c r="C57" s="111"/>
      <c r="D57" s="70"/>
      <c r="E57" s="71"/>
      <c r="F57" s="26"/>
      <c r="G57" s="111"/>
      <c r="H57" s="51"/>
      <c r="I57" s="111"/>
      <c r="J57" s="26"/>
      <c r="K57" s="111"/>
      <c r="L57" s="70"/>
      <c r="M57" s="71"/>
      <c r="N57" s="26"/>
      <c r="O57" s="26"/>
    </row>
  </sheetData>
  <mergeCells count="247">
    <mergeCell ref="B38:O38"/>
    <mergeCell ref="N56:N57"/>
    <mergeCell ref="O56:O57"/>
    <mergeCell ref="A1:A2"/>
    <mergeCell ref="B1:O1"/>
    <mergeCell ref="B2:O2"/>
    <mergeCell ref="B3:O3"/>
    <mergeCell ref="A4:A16"/>
    <mergeCell ref="B4:O4"/>
    <mergeCell ref="B5:O5"/>
    <mergeCell ref="A17:A57"/>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L55"/>
    <mergeCell ref="M54:M55"/>
    <mergeCell ref="N54:N55"/>
    <mergeCell ref="O54:O55"/>
    <mergeCell ref="J52:J53"/>
    <mergeCell ref="K52:L53"/>
    <mergeCell ref="M52:M53"/>
    <mergeCell ref="N52:N53"/>
    <mergeCell ref="O52:O53"/>
    <mergeCell ref="B54:B55"/>
    <mergeCell ref="C54:D55"/>
    <mergeCell ref="E54:E55"/>
    <mergeCell ref="F54:F55"/>
    <mergeCell ref="G54:H55"/>
    <mergeCell ref="B52:B53"/>
    <mergeCell ref="C52:D53"/>
    <mergeCell ref="E52:E53"/>
    <mergeCell ref="F52:F53"/>
    <mergeCell ref="G52:H53"/>
    <mergeCell ref="I52:I53"/>
    <mergeCell ref="I50:I51"/>
    <mergeCell ref="J50:J51"/>
    <mergeCell ref="K50:L51"/>
    <mergeCell ref="M50:M51"/>
    <mergeCell ref="N50:N51"/>
    <mergeCell ref="O50:O51"/>
    <mergeCell ref="J48:J49"/>
    <mergeCell ref="K48:L49"/>
    <mergeCell ref="M48:M49"/>
    <mergeCell ref="N48:N49"/>
    <mergeCell ref="O48:O49"/>
    <mergeCell ref="B50:B51"/>
    <mergeCell ref="C50:D51"/>
    <mergeCell ref="E50:E51"/>
    <mergeCell ref="F50:F51"/>
    <mergeCell ref="G50:H51"/>
    <mergeCell ref="K46:L47"/>
    <mergeCell ref="M46:M47"/>
    <mergeCell ref="N46:N47"/>
    <mergeCell ref="O46:O47"/>
    <mergeCell ref="B48:B49"/>
    <mergeCell ref="C48:D49"/>
    <mergeCell ref="E48:E49"/>
    <mergeCell ref="F48:F49"/>
    <mergeCell ref="G48:H49"/>
    <mergeCell ref="I48:I49"/>
    <mergeCell ref="M44:M45"/>
    <mergeCell ref="N44:N45"/>
    <mergeCell ref="O44:O45"/>
    <mergeCell ref="B46:B47"/>
    <mergeCell ref="C46:D47"/>
    <mergeCell ref="E46:E47"/>
    <mergeCell ref="F46:F47"/>
    <mergeCell ref="G46:H47"/>
    <mergeCell ref="I46:I47"/>
    <mergeCell ref="J46:J47"/>
    <mergeCell ref="G44:G45"/>
    <mergeCell ref="H44:H45"/>
    <mergeCell ref="I44:I45"/>
    <mergeCell ref="J44:J45"/>
    <mergeCell ref="K44:K45"/>
    <mergeCell ref="L44:L45"/>
    <mergeCell ref="G43:I43"/>
    <mergeCell ref="J42:J43"/>
    <mergeCell ref="K42:M42"/>
    <mergeCell ref="K43:M43"/>
    <mergeCell ref="N42:N43"/>
    <mergeCell ref="B44:B45"/>
    <mergeCell ref="C44:C45"/>
    <mergeCell ref="D44:D45"/>
    <mergeCell ref="E44:E45"/>
    <mergeCell ref="F44:F45"/>
    <mergeCell ref="M36:M37"/>
    <mergeCell ref="N36:N37"/>
    <mergeCell ref="O36:O37"/>
    <mergeCell ref="B39:O39"/>
    <mergeCell ref="C41:O41"/>
    <mergeCell ref="B42:B43"/>
    <mergeCell ref="C42:E42"/>
    <mergeCell ref="C43:E43"/>
    <mergeCell ref="F42:F43"/>
    <mergeCell ref="G42:I42"/>
    <mergeCell ref="G36:G37"/>
    <mergeCell ref="H36:H37"/>
    <mergeCell ref="I36:I37"/>
    <mergeCell ref="J36:J37"/>
    <mergeCell ref="K36:K37"/>
    <mergeCell ref="L36:L37"/>
    <mergeCell ref="J34:J35"/>
    <mergeCell ref="K34:L35"/>
    <mergeCell ref="M34:M35"/>
    <mergeCell ref="N34:N35"/>
    <mergeCell ref="O34:O35"/>
    <mergeCell ref="B36:B37"/>
    <mergeCell ref="C36:C37"/>
    <mergeCell ref="D36:D37"/>
    <mergeCell ref="E36:E37"/>
    <mergeCell ref="F36:F37"/>
    <mergeCell ref="B34:B35"/>
    <mergeCell ref="C34:D35"/>
    <mergeCell ref="E34:E35"/>
    <mergeCell ref="F34:F35"/>
    <mergeCell ref="G34:H35"/>
    <mergeCell ref="I34:I35"/>
    <mergeCell ref="I32:I33"/>
    <mergeCell ref="J32:J33"/>
    <mergeCell ref="K32:L33"/>
    <mergeCell ref="M32:M33"/>
    <mergeCell ref="N32:N33"/>
    <mergeCell ref="O32:O33"/>
    <mergeCell ref="J30:J31"/>
    <mergeCell ref="K30:L31"/>
    <mergeCell ref="M30:M31"/>
    <mergeCell ref="N30:N31"/>
    <mergeCell ref="O30:O31"/>
    <mergeCell ref="B32:B33"/>
    <mergeCell ref="C32:D33"/>
    <mergeCell ref="E32:E33"/>
    <mergeCell ref="F32:F33"/>
    <mergeCell ref="G32:H33"/>
    <mergeCell ref="K28:L29"/>
    <mergeCell ref="M28:M29"/>
    <mergeCell ref="N28:N29"/>
    <mergeCell ref="O28:O29"/>
    <mergeCell ref="B30:B31"/>
    <mergeCell ref="C30:D31"/>
    <mergeCell ref="E30:E31"/>
    <mergeCell ref="F30:F31"/>
    <mergeCell ref="G30:H31"/>
    <mergeCell ref="I30:I31"/>
    <mergeCell ref="M26:M27"/>
    <mergeCell ref="N26:N27"/>
    <mergeCell ref="O26:O27"/>
    <mergeCell ref="B28:B29"/>
    <mergeCell ref="C28:D29"/>
    <mergeCell ref="E28:E29"/>
    <mergeCell ref="F28:F29"/>
    <mergeCell ref="G28:H29"/>
    <mergeCell ref="I28:I29"/>
    <mergeCell ref="J28:J29"/>
    <mergeCell ref="N24:N25"/>
    <mergeCell ref="O24:O25"/>
    <mergeCell ref="B26:B27"/>
    <mergeCell ref="C26:D27"/>
    <mergeCell ref="E26:E27"/>
    <mergeCell ref="F26:F27"/>
    <mergeCell ref="G26:H27"/>
    <mergeCell ref="I26:I27"/>
    <mergeCell ref="J26:J27"/>
    <mergeCell ref="K26:L27"/>
    <mergeCell ref="H24:H25"/>
    <mergeCell ref="I24:I25"/>
    <mergeCell ref="J24:J25"/>
    <mergeCell ref="K24:K25"/>
    <mergeCell ref="L24:L25"/>
    <mergeCell ref="M24:M25"/>
    <mergeCell ref="J22:J23"/>
    <mergeCell ref="K22:M22"/>
    <mergeCell ref="K23:M23"/>
    <mergeCell ref="N22:N23"/>
    <mergeCell ref="B24:B25"/>
    <mergeCell ref="C24:C25"/>
    <mergeCell ref="D24:D25"/>
    <mergeCell ref="E24:E25"/>
    <mergeCell ref="F24:F25"/>
    <mergeCell ref="G24:G25"/>
    <mergeCell ref="B22:B23"/>
    <mergeCell ref="C22:E22"/>
    <mergeCell ref="C23:E23"/>
    <mergeCell ref="F22:F23"/>
    <mergeCell ref="G22:I22"/>
    <mergeCell ref="G23:I23"/>
    <mergeCell ref="J15:J16"/>
    <mergeCell ref="K15:K16"/>
    <mergeCell ref="L15:L16"/>
    <mergeCell ref="M15:M16"/>
    <mergeCell ref="B19:O19"/>
    <mergeCell ref="C21:O21"/>
    <mergeCell ref="B17:O17"/>
    <mergeCell ref="B18:O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customWidth="1"/>
    <col min="3" max="3" width="3.140625" customWidth="1"/>
    <col min="4" max="4" width="11.85546875" customWidth="1"/>
    <col min="5" max="5" width="2.42578125" customWidth="1"/>
    <col min="6" max="6" width="14.28515625" customWidth="1"/>
    <col min="7" max="7" width="3.140625" customWidth="1"/>
    <col min="8" max="8" width="11.85546875" customWidth="1"/>
    <col min="9" max="9" width="2.425781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15" customHeight="1">
      <c r="A3" s="3" t="s">
        <v>237</v>
      </c>
      <c r="B3" s="60" t="s">
        <v>5</v>
      </c>
      <c r="C3" s="60"/>
      <c r="D3" s="60"/>
      <c r="E3" s="60"/>
      <c r="F3" s="60"/>
      <c r="G3" s="60"/>
      <c r="H3" s="60"/>
      <c r="I3" s="60"/>
    </row>
    <row r="4" spans="1:9" ht="15" customHeight="1">
      <c r="A4" s="13" t="s">
        <v>444</v>
      </c>
      <c r="B4" s="60" t="s">
        <v>5</v>
      </c>
      <c r="C4" s="60"/>
      <c r="D4" s="60"/>
      <c r="E4" s="60"/>
      <c r="F4" s="60"/>
      <c r="G4" s="60"/>
      <c r="H4" s="60"/>
      <c r="I4" s="60"/>
    </row>
    <row r="5" spans="1:9" ht="25.5" customHeight="1">
      <c r="A5" s="13"/>
      <c r="B5" s="53" t="s">
        <v>238</v>
      </c>
      <c r="C5" s="53"/>
      <c r="D5" s="53"/>
      <c r="E5" s="53"/>
      <c r="F5" s="53"/>
      <c r="G5" s="53"/>
      <c r="H5" s="53"/>
      <c r="I5" s="53"/>
    </row>
    <row r="6" spans="1:9">
      <c r="A6" s="13"/>
      <c r="B6" s="22"/>
      <c r="C6" s="22"/>
      <c r="D6" s="22"/>
      <c r="E6" s="22"/>
      <c r="F6" s="22"/>
      <c r="G6" s="22"/>
      <c r="H6" s="22"/>
      <c r="I6" s="22"/>
    </row>
    <row r="7" spans="1:9" ht="15.75" thickBot="1">
      <c r="A7" s="13"/>
      <c r="B7" s="14"/>
      <c r="C7" s="14"/>
      <c r="D7" s="14"/>
      <c r="E7" s="14"/>
      <c r="F7" s="14"/>
      <c r="G7" s="14"/>
      <c r="H7" s="14"/>
      <c r="I7" s="14"/>
    </row>
    <row r="8" spans="1:9" ht="15.75" thickTop="1">
      <c r="A8" s="13"/>
      <c r="B8" s="65"/>
      <c r="C8" s="67" t="s">
        <v>182</v>
      </c>
      <c r="D8" s="67"/>
      <c r="E8" s="67"/>
      <c r="F8" s="65"/>
      <c r="G8" s="67" t="s">
        <v>183</v>
      </c>
      <c r="H8" s="67"/>
      <c r="I8" s="67"/>
    </row>
    <row r="9" spans="1:9" ht="15.75" thickBot="1">
      <c r="A9" s="13"/>
      <c r="B9" s="66"/>
      <c r="C9" s="68">
        <v>2014</v>
      </c>
      <c r="D9" s="68"/>
      <c r="E9" s="68"/>
      <c r="F9" s="69"/>
      <c r="G9" s="68">
        <v>2013</v>
      </c>
      <c r="H9" s="68"/>
      <c r="I9" s="68"/>
    </row>
    <row r="10" spans="1:9">
      <c r="A10" s="13"/>
      <c r="B10" s="24" t="s">
        <v>239</v>
      </c>
      <c r="C10" s="27" t="s">
        <v>159</v>
      </c>
      <c r="D10" s="29">
        <v>403005</v>
      </c>
      <c r="E10" s="31"/>
      <c r="F10" s="26"/>
      <c r="G10" s="27" t="s">
        <v>159</v>
      </c>
      <c r="H10" s="29">
        <v>403208</v>
      </c>
      <c r="I10" s="31"/>
    </row>
    <row r="11" spans="1:9">
      <c r="A11" s="13"/>
      <c r="B11" s="36"/>
      <c r="C11" s="28"/>
      <c r="D11" s="30"/>
      <c r="E11" s="32"/>
      <c r="F11" s="26"/>
      <c r="G11" s="28"/>
      <c r="H11" s="30"/>
      <c r="I11" s="32"/>
    </row>
    <row r="12" spans="1:9">
      <c r="A12" s="13"/>
      <c r="B12" s="33" t="s">
        <v>240</v>
      </c>
      <c r="C12" s="35">
        <v>33004</v>
      </c>
      <c r="D12" s="35"/>
      <c r="E12" s="34"/>
      <c r="F12" s="34"/>
      <c r="G12" s="35">
        <v>108000</v>
      </c>
      <c r="H12" s="35"/>
      <c r="I12" s="34"/>
    </row>
    <row r="13" spans="1:9">
      <c r="A13" s="13"/>
      <c r="B13" s="33"/>
      <c r="C13" s="35"/>
      <c r="D13" s="35"/>
      <c r="E13" s="34"/>
      <c r="F13" s="34"/>
      <c r="G13" s="35"/>
      <c r="H13" s="35"/>
      <c r="I13" s="34"/>
    </row>
    <row r="14" spans="1:9">
      <c r="A14" s="13"/>
      <c r="B14" s="36" t="s">
        <v>241</v>
      </c>
      <c r="C14" s="37">
        <v>1555</v>
      </c>
      <c r="D14" s="37"/>
      <c r="E14" s="26"/>
      <c r="F14" s="26"/>
      <c r="G14" s="37">
        <v>1867</v>
      </c>
      <c r="H14" s="37"/>
      <c r="I14" s="26"/>
    </row>
    <row r="15" spans="1:9" ht="15.75" thickBot="1">
      <c r="A15" s="13"/>
      <c r="B15" s="36"/>
      <c r="C15" s="70"/>
      <c r="D15" s="70"/>
      <c r="E15" s="71"/>
      <c r="F15" s="26"/>
      <c r="G15" s="70"/>
      <c r="H15" s="70"/>
      <c r="I15" s="71"/>
    </row>
    <row r="16" spans="1:9">
      <c r="A16" s="13"/>
      <c r="B16" s="72" t="s">
        <v>242</v>
      </c>
      <c r="C16" s="56">
        <v>437564</v>
      </c>
      <c r="D16" s="56"/>
      <c r="E16" s="58"/>
      <c r="F16" s="34"/>
      <c r="G16" s="56">
        <v>513075</v>
      </c>
      <c r="H16" s="56"/>
      <c r="I16" s="58"/>
    </row>
    <row r="17" spans="1:9">
      <c r="A17" s="13"/>
      <c r="B17" s="72"/>
      <c r="C17" s="35"/>
      <c r="D17" s="35"/>
      <c r="E17" s="34"/>
      <c r="F17" s="34"/>
      <c r="G17" s="35"/>
      <c r="H17" s="35"/>
      <c r="I17" s="34"/>
    </row>
    <row r="18" spans="1:9" ht="15.75" thickBot="1">
      <c r="A18" s="13"/>
      <c r="B18" s="16" t="s">
        <v>243</v>
      </c>
      <c r="C18" s="51" t="s">
        <v>244</v>
      </c>
      <c r="D18" s="51"/>
      <c r="E18" s="48" t="s">
        <v>164</v>
      </c>
      <c r="F18" s="17"/>
      <c r="G18" s="51" t="s">
        <v>245</v>
      </c>
      <c r="H18" s="51"/>
      <c r="I18" s="48" t="s">
        <v>164</v>
      </c>
    </row>
    <row r="19" spans="1:9">
      <c r="A19" s="13"/>
      <c r="B19" s="72" t="s">
        <v>246</v>
      </c>
      <c r="C19" s="54" t="s">
        <v>159</v>
      </c>
      <c r="D19" s="56">
        <v>436650</v>
      </c>
      <c r="E19" s="58"/>
      <c r="F19" s="34"/>
      <c r="G19" s="54" t="s">
        <v>159</v>
      </c>
      <c r="H19" s="56">
        <v>512077</v>
      </c>
      <c r="I19" s="58"/>
    </row>
    <row r="20" spans="1:9" ht="15.75" thickBot="1">
      <c r="A20" s="13"/>
      <c r="B20" s="72"/>
      <c r="C20" s="55"/>
      <c r="D20" s="57"/>
      <c r="E20" s="59"/>
      <c r="F20" s="34"/>
      <c r="G20" s="55"/>
      <c r="H20" s="57"/>
      <c r="I20" s="59"/>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7.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60" t="s">
        <v>5</v>
      </c>
      <c r="C3" s="60"/>
      <c r="D3" s="60"/>
      <c r="E3" s="60"/>
      <c r="F3" s="60"/>
      <c r="G3" s="60"/>
      <c r="H3" s="60"/>
      <c r="I3" s="60"/>
      <c r="J3" s="60"/>
      <c r="K3" s="60"/>
      <c r="L3" s="60"/>
      <c r="M3" s="60"/>
      <c r="N3" s="60"/>
      <c r="O3" s="60"/>
      <c r="P3" s="60"/>
      <c r="Q3" s="60"/>
    </row>
    <row r="4" spans="1:17" ht="15" customHeight="1">
      <c r="A4" s="13" t="s">
        <v>446</v>
      </c>
      <c r="B4" s="60" t="s">
        <v>5</v>
      </c>
      <c r="C4" s="60"/>
      <c r="D4" s="60"/>
      <c r="E4" s="60"/>
      <c r="F4" s="60"/>
      <c r="G4" s="60"/>
      <c r="H4" s="60"/>
      <c r="I4" s="60"/>
      <c r="J4" s="60"/>
      <c r="K4" s="60"/>
      <c r="L4" s="60"/>
      <c r="M4" s="60"/>
      <c r="N4" s="60"/>
      <c r="O4" s="60"/>
      <c r="P4" s="60"/>
      <c r="Q4" s="60"/>
    </row>
    <row r="5" spans="1:17">
      <c r="A5" s="13"/>
      <c r="B5" s="63" t="s">
        <v>447</v>
      </c>
      <c r="C5" s="63"/>
      <c r="D5" s="63"/>
      <c r="E5" s="63"/>
      <c r="F5" s="63"/>
      <c r="G5" s="63"/>
      <c r="H5" s="63"/>
      <c r="I5" s="63"/>
      <c r="J5" s="63"/>
      <c r="K5" s="63"/>
      <c r="L5" s="63"/>
      <c r="M5" s="63"/>
      <c r="N5" s="63"/>
      <c r="O5" s="63"/>
      <c r="P5" s="63"/>
      <c r="Q5" s="63"/>
    </row>
    <row r="6" spans="1:17">
      <c r="A6" s="13"/>
      <c r="B6" s="22"/>
      <c r="C6" s="22"/>
      <c r="D6" s="22"/>
      <c r="E6" s="22"/>
      <c r="F6" s="22"/>
      <c r="G6" s="22"/>
      <c r="H6" s="22"/>
      <c r="I6" s="22"/>
      <c r="J6" s="22"/>
      <c r="K6" s="22"/>
      <c r="L6" s="22"/>
      <c r="M6" s="22"/>
      <c r="N6" s="22"/>
      <c r="O6" s="22"/>
      <c r="P6" s="22"/>
      <c r="Q6" s="22"/>
    </row>
    <row r="7" spans="1:17" ht="15.75" thickBot="1">
      <c r="A7" s="13"/>
      <c r="B7" s="14"/>
      <c r="C7" s="14"/>
      <c r="D7" s="14"/>
      <c r="E7" s="14"/>
      <c r="F7" s="14"/>
      <c r="G7" s="14"/>
      <c r="H7" s="14"/>
      <c r="I7" s="14"/>
      <c r="J7" s="14"/>
      <c r="K7" s="14"/>
      <c r="L7" s="14"/>
      <c r="M7" s="14"/>
      <c r="N7" s="14"/>
      <c r="O7" s="14"/>
      <c r="P7" s="14"/>
      <c r="Q7" s="14"/>
    </row>
    <row r="8" spans="1:17" ht="16.5" thickTop="1" thickBot="1">
      <c r="A8" s="13"/>
      <c r="B8" s="15"/>
      <c r="C8" s="23" t="s">
        <v>263</v>
      </c>
      <c r="D8" s="23"/>
      <c r="E8" s="23"/>
      <c r="F8" s="23"/>
      <c r="G8" s="23"/>
      <c r="H8" s="23"/>
      <c r="I8" s="23"/>
      <c r="J8" s="15"/>
      <c r="K8" s="23" t="s">
        <v>264</v>
      </c>
      <c r="L8" s="23"/>
      <c r="M8" s="23"/>
      <c r="N8" s="23"/>
      <c r="O8" s="23"/>
      <c r="P8" s="23"/>
      <c r="Q8" s="23"/>
    </row>
    <row r="9" spans="1:17" ht="15.75" thickBot="1">
      <c r="A9" s="13"/>
      <c r="B9" s="19"/>
      <c r="C9" s="114">
        <v>2014</v>
      </c>
      <c r="D9" s="114"/>
      <c r="E9" s="114"/>
      <c r="F9" s="19"/>
      <c r="G9" s="114">
        <v>2013</v>
      </c>
      <c r="H9" s="114"/>
      <c r="I9" s="114"/>
      <c r="J9" s="19"/>
      <c r="K9" s="114">
        <v>2014</v>
      </c>
      <c r="L9" s="114"/>
      <c r="M9" s="114"/>
      <c r="N9" s="19"/>
      <c r="O9" s="114">
        <v>2013</v>
      </c>
      <c r="P9" s="114"/>
      <c r="Q9" s="114"/>
    </row>
    <row r="10" spans="1:17">
      <c r="A10" s="13"/>
      <c r="B10" s="113" t="s">
        <v>265</v>
      </c>
      <c r="C10" s="31"/>
      <c r="D10" s="31"/>
      <c r="E10" s="31"/>
      <c r="F10" s="17"/>
      <c r="G10" s="31"/>
      <c r="H10" s="31"/>
      <c r="I10" s="31"/>
      <c r="J10" s="17"/>
      <c r="K10" s="31"/>
      <c r="L10" s="31"/>
      <c r="M10" s="31"/>
      <c r="N10" s="17"/>
      <c r="O10" s="31"/>
      <c r="P10" s="31"/>
      <c r="Q10" s="31"/>
    </row>
    <row r="11" spans="1:17">
      <c r="A11" s="13"/>
      <c r="B11" s="52" t="s">
        <v>194</v>
      </c>
      <c r="C11" s="53" t="s">
        <v>159</v>
      </c>
      <c r="D11" s="35">
        <v>279251</v>
      </c>
      <c r="E11" s="34"/>
      <c r="F11" s="34"/>
      <c r="G11" s="53" t="s">
        <v>159</v>
      </c>
      <c r="H11" s="35">
        <v>209198</v>
      </c>
      <c r="I11" s="34"/>
      <c r="J11" s="34"/>
      <c r="K11" s="53" t="s">
        <v>159</v>
      </c>
      <c r="L11" s="35">
        <v>541020</v>
      </c>
      <c r="M11" s="34"/>
      <c r="N11" s="34"/>
      <c r="O11" s="53" t="s">
        <v>159</v>
      </c>
      <c r="P11" s="35">
        <v>431137</v>
      </c>
      <c r="Q11" s="34"/>
    </row>
    <row r="12" spans="1:17">
      <c r="A12" s="13"/>
      <c r="B12" s="52"/>
      <c r="C12" s="53"/>
      <c r="D12" s="35"/>
      <c r="E12" s="34"/>
      <c r="F12" s="34"/>
      <c r="G12" s="53"/>
      <c r="H12" s="35"/>
      <c r="I12" s="34"/>
      <c r="J12" s="34"/>
      <c r="K12" s="53"/>
      <c r="L12" s="35"/>
      <c r="M12" s="34"/>
      <c r="N12" s="34"/>
      <c r="O12" s="53"/>
      <c r="P12" s="35"/>
      <c r="Q12" s="34"/>
    </row>
    <row r="13" spans="1:17">
      <c r="A13" s="13"/>
      <c r="B13" s="41" t="s">
        <v>195</v>
      </c>
      <c r="C13" s="37">
        <v>149369</v>
      </c>
      <c r="D13" s="37"/>
      <c r="E13" s="26"/>
      <c r="F13" s="26"/>
      <c r="G13" s="37">
        <v>158905</v>
      </c>
      <c r="H13" s="37"/>
      <c r="I13" s="26"/>
      <c r="J13" s="26"/>
      <c r="K13" s="37">
        <v>291944</v>
      </c>
      <c r="L13" s="37"/>
      <c r="M13" s="26"/>
      <c r="N13" s="26"/>
      <c r="O13" s="37">
        <v>310115</v>
      </c>
      <c r="P13" s="37"/>
      <c r="Q13" s="26"/>
    </row>
    <row r="14" spans="1:17">
      <c r="A14" s="13"/>
      <c r="B14" s="41"/>
      <c r="C14" s="37"/>
      <c r="D14" s="37"/>
      <c r="E14" s="26"/>
      <c r="F14" s="26"/>
      <c r="G14" s="37"/>
      <c r="H14" s="37"/>
      <c r="I14" s="26"/>
      <c r="J14" s="26"/>
      <c r="K14" s="37"/>
      <c r="L14" s="37"/>
      <c r="M14" s="26"/>
      <c r="N14" s="26"/>
      <c r="O14" s="37"/>
      <c r="P14" s="37"/>
      <c r="Q14" s="26"/>
    </row>
    <row r="15" spans="1:17" ht="15.75" thickBot="1">
      <c r="A15" s="13"/>
      <c r="B15" s="49" t="s">
        <v>266</v>
      </c>
      <c r="C15" s="40" t="s">
        <v>267</v>
      </c>
      <c r="D15" s="40"/>
      <c r="E15" s="21" t="s">
        <v>164</v>
      </c>
      <c r="F15" s="19"/>
      <c r="G15" s="40" t="s">
        <v>268</v>
      </c>
      <c r="H15" s="40"/>
      <c r="I15" s="21" t="s">
        <v>164</v>
      </c>
      <c r="J15" s="19"/>
      <c r="K15" s="40" t="s">
        <v>269</v>
      </c>
      <c r="L15" s="40"/>
      <c r="M15" s="21" t="s">
        <v>164</v>
      </c>
      <c r="N15" s="19"/>
      <c r="O15" s="40" t="s">
        <v>270</v>
      </c>
      <c r="P15" s="40"/>
      <c r="Q15" s="21" t="s">
        <v>164</v>
      </c>
    </row>
    <row r="16" spans="1:17">
      <c r="A16" s="13"/>
      <c r="B16" s="115" t="s">
        <v>271</v>
      </c>
      <c r="C16" s="27" t="s">
        <v>159</v>
      </c>
      <c r="D16" s="29">
        <v>428279</v>
      </c>
      <c r="E16" s="31"/>
      <c r="F16" s="26"/>
      <c r="G16" s="27" t="s">
        <v>159</v>
      </c>
      <c r="H16" s="29">
        <v>367887</v>
      </c>
      <c r="I16" s="31"/>
      <c r="J16" s="26"/>
      <c r="K16" s="27" t="s">
        <v>159</v>
      </c>
      <c r="L16" s="29">
        <v>832217</v>
      </c>
      <c r="M16" s="31"/>
      <c r="N16" s="26"/>
      <c r="O16" s="27" t="s">
        <v>159</v>
      </c>
      <c r="P16" s="29">
        <v>740886</v>
      </c>
      <c r="Q16" s="31"/>
    </row>
    <row r="17" spans="1:17" ht="15.75" thickBot="1">
      <c r="A17" s="13"/>
      <c r="B17" s="115"/>
      <c r="C17" s="43"/>
      <c r="D17" s="44"/>
      <c r="E17" s="45"/>
      <c r="F17" s="26"/>
      <c r="G17" s="43"/>
      <c r="H17" s="44"/>
      <c r="I17" s="45"/>
      <c r="J17" s="26"/>
      <c r="K17" s="43"/>
      <c r="L17" s="44"/>
      <c r="M17" s="45"/>
      <c r="N17" s="26"/>
      <c r="O17" s="43"/>
      <c r="P17" s="44"/>
      <c r="Q17" s="45"/>
    </row>
    <row r="18" spans="1:17" ht="15.75" thickTop="1">
      <c r="A18" s="13"/>
      <c r="B18" s="19"/>
      <c r="C18" s="116"/>
      <c r="D18" s="116"/>
      <c r="E18" s="116"/>
      <c r="F18" s="19"/>
      <c r="G18" s="116"/>
      <c r="H18" s="116"/>
      <c r="I18" s="116"/>
      <c r="J18" s="19"/>
      <c r="K18" s="116"/>
      <c r="L18" s="116"/>
      <c r="M18" s="116"/>
      <c r="N18" s="19"/>
      <c r="O18" s="116"/>
      <c r="P18" s="116"/>
      <c r="Q18" s="116"/>
    </row>
    <row r="19" spans="1:17">
      <c r="A19" s="13"/>
      <c r="B19" s="113" t="s">
        <v>272</v>
      </c>
      <c r="C19" s="26"/>
      <c r="D19" s="26"/>
      <c r="E19" s="26"/>
      <c r="F19" s="17"/>
      <c r="G19" s="26"/>
      <c r="H19" s="26"/>
      <c r="I19" s="26"/>
      <c r="J19" s="17"/>
      <c r="K19" s="26"/>
      <c r="L19" s="26"/>
      <c r="M19" s="26"/>
      <c r="N19" s="17"/>
      <c r="O19" s="26"/>
      <c r="P19" s="26"/>
      <c r="Q19" s="26"/>
    </row>
    <row r="20" spans="1:17">
      <c r="A20" s="13"/>
      <c r="B20" s="52" t="s">
        <v>194</v>
      </c>
      <c r="C20" s="53" t="s">
        <v>159</v>
      </c>
      <c r="D20" s="35">
        <v>50336</v>
      </c>
      <c r="E20" s="34"/>
      <c r="F20" s="34"/>
      <c r="G20" s="53" t="s">
        <v>159</v>
      </c>
      <c r="H20" s="35">
        <v>32906</v>
      </c>
      <c r="I20" s="34"/>
      <c r="J20" s="34"/>
      <c r="K20" s="53" t="s">
        <v>159</v>
      </c>
      <c r="L20" s="35">
        <v>97401</v>
      </c>
      <c r="M20" s="34"/>
      <c r="N20" s="34"/>
      <c r="O20" s="53" t="s">
        <v>159</v>
      </c>
      <c r="P20" s="35">
        <v>68062</v>
      </c>
      <c r="Q20" s="34"/>
    </row>
    <row r="21" spans="1:17">
      <c r="A21" s="13"/>
      <c r="B21" s="52"/>
      <c r="C21" s="53"/>
      <c r="D21" s="35"/>
      <c r="E21" s="34"/>
      <c r="F21" s="34"/>
      <c r="G21" s="53"/>
      <c r="H21" s="35"/>
      <c r="I21" s="34"/>
      <c r="J21" s="34"/>
      <c r="K21" s="53"/>
      <c r="L21" s="35"/>
      <c r="M21" s="34"/>
      <c r="N21" s="34"/>
      <c r="O21" s="53"/>
      <c r="P21" s="35"/>
      <c r="Q21" s="34"/>
    </row>
    <row r="22" spans="1:17">
      <c r="A22" s="13"/>
      <c r="B22" s="41" t="s">
        <v>195</v>
      </c>
      <c r="C22" s="37">
        <v>26562</v>
      </c>
      <c r="D22" s="37"/>
      <c r="E22" s="26"/>
      <c r="F22" s="26"/>
      <c r="G22" s="37">
        <v>22824</v>
      </c>
      <c r="H22" s="37"/>
      <c r="I22" s="26"/>
      <c r="J22" s="26"/>
      <c r="K22" s="37">
        <v>50444</v>
      </c>
      <c r="L22" s="37"/>
      <c r="M22" s="26"/>
      <c r="N22" s="26"/>
      <c r="O22" s="37">
        <v>44198</v>
      </c>
      <c r="P22" s="37"/>
      <c r="Q22" s="26"/>
    </row>
    <row r="23" spans="1:17">
      <c r="A23" s="13"/>
      <c r="B23" s="41"/>
      <c r="C23" s="37"/>
      <c r="D23" s="37"/>
      <c r="E23" s="26"/>
      <c r="F23" s="26"/>
      <c r="G23" s="37"/>
      <c r="H23" s="37"/>
      <c r="I23" s="26"/>
      <c r="J23" s="26"/>
      <c r="K23" s="37"/>
      <c r="L23" s="37"/>
      <c r="M23" s="26"/>
      <c r="N23" s="26"/>
      <c r="O23" s="37"/>
      <c r="P23" s="37"/>
      <c r="Q23" s="26"/>
    </row>
    <row r="24" spans="1:17" ht="15.75" thickBot="1">
      <c r="A24" s="13"/>
      <c r="B24" s="49" t="s">
        <v>273</v>
      </c>
      <c r="C24" s="40" t="s">
        <v>274</v>
      </c>
      <c r="D24" s="40"/>
      <c r="E24" s="21" t="s">
        <v>164</v>
      </c>
      <c r="F24" s="19"/>
      <c r="G24" s="40" t="s">
        <v>275</v>
      </c>
      <c r="H24" s="40"/>
      <c r="I24" s="21" t="s">
        <v>164</v>
      </c>
      <c r="J24" s="19"/>
      <c r="K24" s="40" t="s">
        <v>276</v>
      </c>
      <c r="L24" s="40"/>
      <c r="M24" s="21" t="s">
        <v>164</v>
      </c>
      <c r="N24" s="19"/>
      <c r="O24" s="40" t="s">
        <v>277</v>
      </c>
      <c r="P24" s="40"/>
      <c r="Q24" s="21" t="s">
        <v>164</v>
      </c>
    </row>
    <row r="25" spans="1:17">
      <c r="A25" s="13"/>
      <c r="B25" s="115" t="s">
        <v>278</v>
      </c>
      <c r="C25" s="29">
        <v>66202</v>
      </c>
      <c r="D25" s="29"/>
      <c r="E25" s="31"/>
      <c r="F25" s="26"/>
      <c r="G25" s="29">
        <v>48829</v>
      </c>
      <c r="H25" s="29"/>
      <c r="I25" s="31"/>
      <c r="J25" s="26"/>
      <c r="K25" s="29">
        <v>128408</v>
      </c>
      <c r="L25" s="29"/>
      <c r="M25" s="31"/>
      <c r="N25" s="26"/>
      <c r="O25" s="29">
        <v>98186</v>
      </c>
      <c r="P25" s="29"/>
      <c r="Q25" s="31"/>
    </row>
    <row r="26" spans="1:17">
      <c r="A26" s="13"/>
      <c r="B26" s="115"/>
      <c r="C26" s="37"/>
      <c r="D26" s="37"/>
      <c r="E26" s="26"/>
      <c r="F26" s="26"/>
      <c r="G26" s="37"/>
      <c r="H26" s="37"/>
      <c r="I26" s="26"/>
      <c r="J26" s="26"/>
      <c r="K26" s="37"/>
      <c r="L26" s="37"/>
      <c r="M26" s="26"/>
      <c r="N26" s="26"/>
      <c r="O26" s="37"/>
      <c r="P26" s="37"/>
      <c r="Q26" s="26"/>
    </row>
    <row r="27" spans="1:17">
      <c r="A27" s="13"/>
      <c r="B27" s="52" t="s">
        <v>33</v>
      </c>
      <c r="C27" s="50">
        <v>682</v>
      </c>
      <c r="D27" s="50"/>
      <c r="E27" s="34"/>
      <c r="F27" s="34"/>
      <c r="G27" s="35">
        <v>1806</v>
      </c>
      <c r="H27" s="35"/>
      <c r="I27" s="34"/>
      <c r="J27" s="34"/>
      <c r="K27" s="50">
        <v>810</v>
      </c>
      <c r="L27" s="50"/>
      <c r="M27" s="34"/>
      <c r="N27" s="34"/>
      <c r="O27" s="35">
        <v>1815</v>
      </c>
      <c r="P27" s="35"/>
      <c r="Q27" s="34"/>
    </row>
    <row r="28" spans="1:17">
      <c r="A28" s="13"/>
      <c r="B28" s="52"/>
      <c r="C28" s="50"/>
      <c r="D28" s="50"/>
      <c r="E28" s="34"/>
      <c r="F28" s="34"/>
      <c r="G28" s="35"/>
      <c r="H28" s="35"/>
      <c r="I28" s="34"/>
      <c r="J28" s="34"/>
      <c r="K28" s="50"/>
      <c r="L28" s="50"/>
      <c r="M28" s="34"/>
      <c r="N28" s="34"/>
      <c r="O28" s="35"/>
      <c r="P28" s="35"/>
      <c r="Q28" s="34"/>
    </row>
    <row r="29" spans="1:17">
      <c r="A29" s="13"/>
      <c r="B29" s="41" t="s">
        <v>34</v>
      </c>
      <c r="C29" s="39" t="s">
        <v>279</v>
      </c>
      <c r="D29" s="39"/>
      <c r="E29" s="42" t="s">
        <v>164</v>
      </c>
      <c r="F29" s="26"/>
      <c r="G29" s="39" t="s">
        <v>280</v>
      </c>
      <c r="H29" s="39"/>
      <c r="I29" s="42" t="s">
        <v>164</v>
      </c>
      <c r="J29" s="26"/>
      <c r="K29" s="39">
        <v>405</v>
      </c>
      <c r="L29" s="39"/>
      <c r="M29" s="26"/>
      <c r="N29" s="26"/>
      <c r="O29" s="39">
        <v>20</v>
      </c>
      <c r="P29" s="39"/>
      <c r="Q29" s="26"/>
    </row>
    <row r="30" spans="1:17" ht="15.75" thickBot="1">
      <c r="A30" s="13"/>
      <c r="B30" s="41"/>
      <c r="C30" s="51"/>
      <c r="D30" s="51"/>
      <c r="E30" s="111"/>
      <c r="F30" s="26"/>
      <c r="G30" s="51"/>
      <c r="H30" s="51"/>
      <c r="I30" s="111"/>
      <c r="J30" s="26"/>
      <c r="K30" s="51"/>
      <c r="L30" s="51"/>
      <c r="M30" s="71"/>
      <c r="N30" s="26"/>
      <c r="O30" s="51"/>
      <c r="P30" s="51"/>
      <c r="Q30" s="71"/>
    </row>
    <row r="31" spans="1:17">
      <c r="A31" s="13"/>
      <c r="B31" s="117" t="s">
        <v>281</v>
      </c>
      <c r="C31" s="54" t="s">
        <v>159</v>
      </c>
      <c r="D31" s="56">
        <v>65804</v>
      </c>
      <c r="E31" s="58"/>
      <c r="F31" s="34"/>
      <c r="G31" s="54" t="s">
        <v>159</v>
      </c>
      <c r="H31" s="56">
        <v>47138</v>
      </c>
      <c r="I31" s="58"/>
      <c r="J31" s="34"/>
      <c r="K31" s="54" t="s">
        <v>159</v>
      </c>
      <c r="L31" s="56">
        <v>127193</v>
      </c>
      <c r="M31" s="58"/>
      <c r="N31" s="34"/>
      <c r="O31" s="54" t="s">
        <v>159</v>
      </c>
      <c r="P31" s="56">
        <v>96351</v>
      </c>
      <c r="Q31" s="58"/>
    </row>
    <row r="32" spans="1:17" ht="15.75" thickBot="1">
      <c r="A32" s="13"/>
      <c r="B32" s="117"/>
      <c r="C32" s="55"/>
      <c r="D32" s="57"/>
      <c r="E32" s="59"/>
      <c r="F32" s="34"/>
      <c r="G32" s="55"/>
      <c r="H32" s="57"/>
      <c r="I32" s="59"/>
      <c r="J32" s="34"/>
      <c r="K32" s="55"/>
      <c r="L32" s="57"/>
      <c r="M32" s="59"/>
      <c r="N32" s="34"/>
      <c r="O32" s="55"/>
      <c r="P32" s="57"/>
      <c r="Q32" s="59"/>
    </row>
    <row r="33" spans="1:17" ht="15.75" thickTop="1">
      <c r="A33" s="13"/>
      <c r="B33" s="63" t="s">
        <v>282</v>
      </c>
      <c r="C33" s="63"/>
      <c r="D33" s="63"/>
      <c r="E33" s="63"/>
      <c r="F33" s="63"/>
      <c r="G33" s="63"/>
      <c r="H33" s="63"/>
      <c r="I33" s="63"/>
      <c r="J33" s="63"/>
      <c r="K33" s="63"/>
      <c r="L33" s="63"/>
      <c r="M33" s="63"/>
      <c r="N33" s="63"/>
      <c r="O33" s="63"/>
      <c r="P33" s="63"/>
      <c r="Q33" s="63"/>
    </row>
    <row r="34" spans="1:17">
      <c r="A34" s="13"/>
      <c r="B34" s="22"/>
      <c r="C34" s="22"/>
      <c r="D34" s="22"/>
      <c r="E34" s="22"/>
      <c r="F34" s="22"/>
      <c r="G34" s="22"/>
      <c r="H34" s="22"/>
      <c r="I34" s="22"/>
      <c r="J34" s="22"/>
    </row>
    <row r="35" spans="1:17" ht="15.75" thickBot="1">
      <c r="A35" s="13"/>
      <c r="B35" s="14"/>
      <c r="C35" s="14"/>
      <c r="D35" s="14"/>
      <c r="E35" s="14"/>
      <c r="F35" s="14"/>
      <c r="G35" s="14"/>
      <c r="H35" s="14"/>
      <c r="I35" s="14"/>
      <c r="J35" s="14"/>
    </row>
    <row r="36" spans="1:17" ht="15.75" thickTop="1">
      <c r="A36" s="13"/>
      <c r="B36" s="65"/>
      <c r="C36" s="65"/>
      <c r="D36" s="67" t="s">
        <v>182</v>
      </c>
      <c r="E36" s="67"/>
      <c r="F36" s="67"/>
      <c r="G36" s="65"/>
      <c r="H36" s="67" t="s">
        <v>183</v>
      </c>
      <c r="I36" s="67"/>
      <c r="J36" s="67"/>
    </row>
    <row r="37" spans="1:17" ht="15.75" thickBot="1">
      <c r="A37" s="13"/>
      <c r="B37" s="69"/>
      <c r="C37" s="69"/>
      <c r="D37" s="68">
        <v>2014</v>
      </c>
      <c r="E37" s="68"/>
      <c r="F37" s="68"/>
      <c r="G37" s="69"/>
      <c r="H37" s="68">
        <v>2013</v>
      </c>
      <c r="I37" s="68"/>
      <c r="J37" s="68"/>
    </row>
    <row r="38" spans="1:17">
      <c r="A38" s="13"/>
      <c r="B38" s="113" t="s">
        <v>283</v>
      </c>
      <c r="C38" s="17"/>
      <c r="D38" s="31"/>
      <c r="E38" s="31"/>
      <c r="F38" s="31"/>
      <c r="G38" s="17"/>
      <c r="H38" s="31"/>
      <c r="I38" s="31"/>
      <c r="J38" s="31"/>
    </row>
    <row r="39" spans="1:17">
      <c r="A39" s="13"/>
      <c r="B39" s="52" t="s">
        <v>194</v>
      </c>
      <c r="C39" s="34"/>
      <c r="D39" s="53" t="s">
        <v>159</v>
      </c>
      <c r="E39" s="35">
        <v>1693929</v>
      </c>
      <c r="F39" s="34"/>
      <c r="G39" s="34"/>
      <c r="H39" s="53" t="s">
        <v>159</v>
      </c>
      <c r="I39" s="35">
        <v>1655355</v>
      </c>
      <c r="J39" s="34"/>
    </row>
    <row r="40" spans="1:17">
      <c r="A40" s="13"/>
      <c r="B40" s="52"/>
      <c r="C40" s="34"/>
      <c r="D40" s="53"/>
      <c r="E40" s="35"/>
      <c r="F40" s="34"/>
      <c r="G40" s="34"/>
      <c r="H40" s="53"/>
      <c r="I40" s="35"/>
      <c r="J40" s="34"/>
    </row>
    <row r="41" spans="1:17">
      <c r="A41" s="13"/>
      <c r="B41" s="41" t="s">
        <v>195</v>
      </c>
      <c r="C41" s="26"/>
      <c r="D41" s="37">
        <v>482245</v>
      </c>
      <c r="E41" s="37"/>
      <c r="F41" s="26"/>
      <c r="G41" s="26"/>
      <c r="H41" s="37">
        <v>468520</v>
      </c>
      <c r="I41" s="37"/>
      <c r="J41" s="26"/>
    </row>
    <row r="42" spans="1:17">
      <c r="A42" s="13"/>
      <c r="B42" s="41"/>
      <c r="C42" s="26"/>
      <c r="D42" s="37"/>
      <c r="E42" s="37"/>
      <c r="F42" s="26"/>
      <c r="G42" s="26"/>
      <c r="H42" s="37"/>
      <c r="I42" s="37"/>
      <c r="J42" s="26"/>
    </row>
    <row r="43" spans="1:17">
      <c r="A43" s="13"/>
      <c r="B43" s="52" t="s">
        <v>273</v>
      </c>
      <c r="C43" s="34"/>
      <c r="D43" s="35">
        <v>59170</v>
      </c>
      <c r="E43" s="35"/>
      <c r="F43" s="34"/>
      <c r="G43" s="34"/>
      <c r="H43" s="35">
        <v>44994</v>
      </c>
      <c r="I43" s="35"/>
      <c r="J43" s="34"/>
    </row>
    <row r="44" spans="1:17" ht="15.75" thickBot="1">
      <c r="A44" s="13"/>
      <c r="B44" s="52"/>
      <c r="C44" s="34"/>
      <c r="D44" s="109"/>
      <c r="E44" s="109"/>
      <c r="F44" s="66"/>
      <c r="G44" s="34"/>
      <c r="H44" s="109"/>
      <c r="I44" s="109"/>
      <c r="J44" s="66"/>
    </row>
    <row r="45" spans="1:17">
      <c r="A45" s="13"/>
      <c r="B45" s="115" t="s">
        <v>78</v>
      </c>
      <c r="C45" s="26"/>
      <c r="D45" s="27" t="s">
        <v>159</v>
      </c>
      <c r="E45" s="29">
        <v>2235344</v>
      </c>
      <c r="F45" s="31"/>
      <c r="G45" s="26"/>
      <c r="H45" s="27" t="s">
        <v>159</v>
      </c>
      <c r="I45" s="29">
        <v>2168869</v>
      </c>
      <c r="J45" s="31"/>
    </row>
    <row r="46" spans="1:17" ht="15.75" thickBot="1">
      <c r="A46" s="13"/>
      <c r="B46" s="115"/>
      <c r="C46" s="26"/>
      <c r="D46" s="43"/>
      <c r="E46" s="44"/>
      <c r="F46" s="45"/>
      <c r="G46" s="26"/>
      <c r="H46" s="43"/>
      <c r="I46" s="44"/>
      <c r="J46" s="45"/>
    </row>
    <row r="47" spans="1:17" ht="15.75" thickTop="1"/>
  </sheetData>
  <mergeCells count="201">
    <mergeCell ref="A1:A2"/>
    <mergeCell ref="B1:Q1"/>
    <mergeCell ref="B2:Q2"/>
    <mergeCell ref="B3:Q3"/>
    <mergeCell ref="A4:A46"/>
    <mergeCell ref="B4:Q4"/>
    <mergeCell ref="B5:Q5"/>
    <mergeCell ref="B33:Q33"/>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H36:J36"/>
    <mergeCell ref="H37:J37"/>
    <mergeCell ref="D38:F38"/>
    <mergeCell ref="H38:J38"/>
    <mergeCell ref="B39:B40"/>
    <mergeCell ref="C39:C40"/>
    <mergeCell ref="D39:D40"/>
    <mergeCell ref="E39:E40"/>
    <mergeCell ref="F39:F40"/>
    <mergeCell ref="G39:G40"/>
    <mergeCell ref="N31:N32"/>
    <mergeCell ref="O31:O32"/>
    <mergeCell ref="P31:P32"/>
    <mergeCell ref="Q31:Q32"/>
    <mergeCell ref="B34:J34"/>
    <mergeCell ref="B36:B37"/>
    <mergeCell ref="C36:C37"/>
    <mergeCell ref="D36:F36"/>
    <mergeCell ref="D37:F37"/>
    <mergeCell ref="G36:G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60" t="s">
        <v>5</v>
      </c>
      <c r="C3" s="60"/>
      <c r="D3" s="60"/>
      <c r="E3" s="60"/>
      <c r="F3" s="60"/>
      <c r="G3" s="60"/>
      <c r="H3" s="60"/>
      <c r="I3" s="60"/>
      <c r="J3" s="60"/>
      <c r="K3" s="60"/>
      <c r="L3" s="60"/>
      <c r="M3" s="60"/>
      <c r="N3" s="60"/>
      <c r="O3" s="60"/>
      <c r="P3" s="60"/>
      <c r="Q3" s="60"/>
    </row>
    <row r="4" spans="1:17" ht="15" customHeight="1">
      <c r="A4" s="13" t="s">
        <v>449</v>
      </c>
      <c r="B4" s="60" t="s">
        <v>5</v>
      </c>
      <c r="C4" s="60"/>
      <c r="D4" s="60"/>
      <c r="E4" s="60"/>
      <c r="F4" s="60"/>
      <c r="G4" s="60"/>
      <c r="H4" s="60"/>
      <c r="I4" s="60"/>
      <c r="J4" s="60"/>
      <c r="K4" s="60"/>
      <c r="L4" s="60"/>
      <c r="M4" s="60"/>
      <c r="N4" s="60"/>
      <c r="O4" s="60"/>
      <c r="P4" s="60"/>
      <c r="Q4" s="60"/>
    </row>
    <row r="5" spans="1:17">
      <c r="A5" s="13"/>
      <c r="B5" s="63" t="s">
        <v>285</v>
      </c>
      <c r="C5" s="63"/>
      <c r="D5" s="63"/>
      <c r="E5" s="63"/>
      <c r="F5" s="63"/>
      <c r="G5" s="63"/>
      <c r="H5" s="63"/>
      <c r="I5" s="63"/>
      <c r="J5" s="63"/>
      <c r="K5" s="63"/>
      <c r="L5" s="63"/>
      <c r="M5" s="63"/>
      <c r="N5" s="63"/>
      <c r="O5" s="63"/>
      <c r="P5" s="63"/>
      <c r="Q5" s="63"/>
    </row>
    <row r="6" spans="1:17">
      <c r="A6" s="13"/>
      <c r="B6" s="22"/>
      <c r="C6" s="22"/>
      <c r="D6" s="22"/>
      <c r="E6" s="22"/>
      <c r="F6" s="22"/>
      <c r="G6" s="22"/>
      <c r="H6" s="22"/>
      <c r="I6" s="22"/>
      <c r="J6" s="22"/>
      <c r="K6" s="22"/>
      <c r="L6" s="22"/>
      <c r="M6" s="22"/>
      <c r="N6" s="22"/>
      <c r="O6" s="22"/>
      <c r="P6" s="22"/>
      <c r="Q6" s="22"/>
    </row>
    <row r="7" spans="1:17" ht="15.75" thickBot="1">
      <c r="A7" s="13"/>
      <c r="B7" s="14"/>
      <c r="C7" s="14"/>
      <c r="D7" s="14"/>
      <c r="E7" s="14"/>
      <c r="F7" s="14"/>
      <c r="G7" s="14"/>
      <c r="H7" s="14"/>
      <c r="I7" s="14"/>
      <c r="J7" s="14"/>
      <c r="K7" s="14"/>
      <c r="L7" s="14"/>
      <c r="M7" s="14"/>
      <c r="N7" s="14"/>
      <c r="O7" s="14"/>
      <c r="P7" s="14"/>
      <c r="Q7" s="14"/>
    </row>
    <row r="8" spans="1:17" ht="16.5" thickTop="1" thickBot="1">
      <c r="A8" s="13"/>
      <c r="B8" s="15" t="s">
        <v>205</v>
      </c>
      <c r="C8" s="23" t="s">
        <v>286</v>
      </c>
      <c r="D8" s="23"/>
      <c r="E8" s="23"/>
      <c r="F8" s="23"/>
      <c r="G8" s="23"/>
      <c r="H8" s="23"/>
      <c r="I8" s="23"/>
      <c r="J8" s="118"/>
      <c r="K8" s="23" t="s">
        <v>287</v>
      </c>
      <c r="L8" s="23"/>
      <c r="M8" s="23"/>
      <c r="N8" s="23"/>
      <c r="O8" s="23"/>
      <c r="P8" s="23"/>
      <c r="Q8" s="23"/>
    </row>
    <row r="9" spans="1:17" ht="15.75" thickBot="1">
      <c r="A9" s="13"/>
      <c r="B9" s="97"/>
      <c r="C9" s="114">
        <v>2014</v>
      </c>
      <c r="D9" s="114"/>
      <c r="E9" s="114"/>
      <c r="F9" s="19"/>
      <c r="G9" s="114">
        <v>2013</v>
      </c>
      <c r="H9" s="114"/>
      <c r="I9" s="114"/>
      <c r="J9" s="119"/>
      <c r="K9" s="114">
        <v>2014</v>
      </c>
      <c r="L9" s="114"/>
      <c r="M9" s="114"/>
      <c r="N9" s="119"/>
      <c r="O9" s="114">
        <v>2013</v>
      </c>
      <c r="P9" s="114"/>
      <c r="Q9" s="114"/>
    </row>
    <row r="10" spans="1:17">
      <c r="A10" s="13"/>
      <c r="B10" s="121" t="s">
        <v>288</v>
      </c>
      <c r="C10" s="27" t="s">
        <v>159</v>
      </c>
      <c r="D10" s="29">
        <v>39522</v>
      </c>
      <c r="E10" s="31"/>
      <c r="F10" s="26"/>
      <c r="G10" s="27" t="s">
        <v>159</v>
      </c>
      <c r="H10" s="29">
        <v>29919</v>
      </c>
      <c r="I10" s="31"/>
      <c r="J10" s="31"/>
      <c r="K10" s="27" t="s">
        <v>159</v>
      </c>
      <c r="L10" s="29">
        <v>76052</v>
      </c>
      <c r="M10" s="31"/>
      <c r="N10" s="31"/>
      <c r="O10" s="27" t="s">
        <v>159</v>
      </c>
      <c r="P10" s="29">
        <v>61859</v>
      </c>
      <c r="Q10" s="31"/>
    </row>
    <row r="11" spans="1:17">
      <c r="A11" s="13"/>
      <c r="B11" s="122"/>
      <c r="C11" s="28"/>
      <c r="D11" s="30"/>
      <c r="E11" s="32"/>
      <c r="F11" s="26"/>
      <c r="G11" s="28"/>
      <c r="H11" s="30"/>
      <c r="I11" s="32"/>
      <c r="J11" s="32"/>
      <c r="K11" s="28"/>
      <c r="L11" s="30"/>
      <c r="M11" s="32"/>
      <c r="N11" s="32"/>
      <c r="O11" s="28"/>
      <c r="P11" s="30"/>
      <c r="Q11" s="32"/>
    </row>
    <row r="12" spans="1:17">
      <c r="A12" s="13"/>
      <c r="B12" s="19"/>
      <c r="C12" s="34"/>
      <c r="D12" s="34"/>
      <c r="E12" s="34"/>
      <c r="F12" s="19"/>
      <c r="G12" s="34"/>
      <c r="H12" s="34"/>
      <c r="I12" s="34"/>
      <c r="J12" s="19"/>
      <c r="K12" s="34"/>
      <c r="L12" s="34"/>
      <c r="M12" s="34"/>
      <c r="N12" s="19"/>
      <c r="O12" s="34"/>
      <c r="P12" s="34"/>
      <c r="Q12" s="34"/>
    </row>
    <row r="13" spans="1:17">
      <c r="A13" s="13"/>
      <c r="B13" s="36" t="s">
        <v>289</v>
      </c>
      <c r="C13" s="37">
        <v>92649</v>
      </c>
      <c r="D13" s="37"/>
      <c r="E13" s="26"/>
      <c r="F13" s="26"/>
      <c r="G13" s="37">
        <v>91032</v>
      </c>
      <c r="H13" s="37"/>
      <c r="I13" s="26"/>
      <c r="J13" s="26"/>
      <c r="K13" s="37">
        <v>92391</v>
      </c>
      <c r="L13" s="37"/>
      <c r="M13" s="26"/>
      <c r="N13" s="26"/>
      <c r="O13" s="37">
        <v>89790</v>
      </c>
      <c r="P13" s="37"/>
      <c r="Q13" s="26"/>
    </row>
    <row r="14" spans="1:17">
      <c r="A14" s="13"/>
      <c r="B14" s="36"/>
      <c r="C14" s="37"/>
      <c r="D14" s="37"/>
      <c r="E14" s="26"/>
      <c r="F14" s="26"/>
      <c r="G14" s="37"/>
      <c r="H14" s="37"/>
      <c r="I14" s="26"/>
      <c r="J14" s="26"/>
      <c r="K14" s="37"/>
      <c r="L14" s="37"/>
      <c r="M14" s="26"/>
      <c r="N14" s="26"/>
      <c r="O14" s="37"/>
      <c r="P14" s="37"/>
      <c r="Q14" s="26"/>
    </row>
    <row r="15" spans="1:17">
      <c r="A15" s="13"/>
      <c r="B15" s="33" t="s">
        <v>290</v>
      </c>
      <c r="C15" s="35">
        <v>3046</v>
      </c>
      <c r="D15" s="35"/>
      <c r="E15" s="34"/>
      <c r="F15" s="34"/>
      <c r="G15" s="35">
        <v>3574</v>
      </c>
      <c r="H15" s="35"/>
      <c r="I15" s="34"/>
      <c r="J15" s="34"/>
      <c r="K15" s="35">
        <v>2972</v>
      </c>
      <c r="L15" s="35"/>
      <c r="M15" s="34"/>
      <c r="N15" s="34"/>
      <c r="O15" s="35">
        <v>4711</v>
      </c>
      <c r="P15" s="35"/>
      <c r="Q15" s="34"/>
    </row>
    <row r="16" spans="1:17" ht="15.75" thickBot="1">
      <c r="A16" s="13"/>
      <c r="B16" s="33"/>
      <c r="C16" s="109"/>
      <c r="D16" s="109"/>
      <c r="E16" s="66"/>
      <c r="F16" s="34"/>
      <c r="G16" s="109"/>
      <c r="H16" s="109"/>
      <c r="I16" s="66"/>
      <c r="J16" s="66"/>
      <c r="K16" s="109"/>
      <c r="L16" s="109"/>
      <c r="M16" s="66"/>
      <c r="N16" s="66"/>
      <c r="O16" s="109"/>
      <c r="P16" s="109"/>
      <c r="Q16" s="66"/>
    </row>
    <row r="17" spans="1:17">
      <c r="A17" s="13"/>
      <c r="B17" s="36" t="s">
        <v>291</v>
      </c>
      <c r="C17" s="29">
        <v>95695</v>
      </c>
      <c r="D17" s="29"/>
      <c r="E17" s="31"/>
      <c r="F17" s="26"/>
      <c r="G17" s="29">
        <v>94606</v>
      </c>
      <c r="H17" s="29"/>
      <c r="I17" s="31"/>
      <c r="J17" s="31"/>
      <c r="K17" s="29">
        <v>95363</v>
      </c>
      <c r="L17" s="29"/>
      <c r="M17" s="31"/>
      <c r="N17" s="31"/>
      <c r="O17" s="29">
        <v>94501</v>
      </c>
      <c r="P17" s="29"/>
      <c r="Q17" s="31"/>
    </row>
    <row r="18" spans="1:17" ht="15.75" thickBot="1">
      <c r="A18" s="13"/>
      <c r="B18" s="36"/>
      <c r="C18" s="70"/>
      <c r="D18" s="70"/>
      <c r="E18" s="71"/>
      <c r="F18" s="26"/>
      <c r="G18" s="70"/>
      <c r="H18" s="70"/>
      <c r="I18" s="71"/>
      <c r="J18" s="71"/>
      <c r="K18" s="70"/>
      <c r="L18" s="70"/>
      <c r="M18" s="71"/>
      <c r="N18" s="71"/>
      <c r="O18" s="70"/>
      <c r="P18" s="70"/>
      <c r="Q18" s="71"/>
    </row>
    <row r="19" spans="1:17">
      <c r="A19" s="13"/>
      <c r="B19" s="120" t="s">
        <v>50</v>
      </c>
      <c r="C19" s="58"/>
      <c r="D19" s="58"/>
      <c r="E19" s="58"/>
      <c r="F19" s="19"/>
      <c r="G19" s="58"/>
      <c r="H19" s="58"/>
      <c r="I19" s="58"/>
      <c r="J19" s="64"/>
      <c r="K19" s="58"/>
      <c r="L19" s="58"/>
      <c r="M19" s="58"/>
      <c r="N19" s="64"/>
      <c r="O19" s="58"/>
      <c r="P19" s="58"/>
      <c r="Q19" s="58"/>
    </row>
    <row r="20" spans="1:17">
      <c r="A20" s="13"/>
      <c r="B20" s="123" t="s">
        <v>292</v>
      </c>
      <c r="C20" s="42" t="s">
        <v>159</v>
      </c>
      <c r="D20" s="39">
        <v>0.43</v>
      </c>
      <c r="E20" s="26"/>
      <c r="F20" s="26"/>
      <c r="G20" s="42" t="s">
        <v>159</v>
      </c>
      <c r="H20" s="39">
        <v>0.33</v>
      </c>
      <c r="I20" s="26"/>
      <c r="J20" s="26"/>
      <c r="K20" s="42" t="s">
        <v>159</v>
      </c>
      <c r="L20" s="39">
        <v>0.82</v>
      </c>
      <c r="M20" s="26"/>
      <c r="N20" s="26"/>
      <c r="O20" s="42" t="s">
        <v>159</v>
      </c>
      <c r="P20" s="39">
        <v>0.69</v>
      </c>
      <c r="Q20" s="26"/>
    </row>
    <row r="21" spans="1:17">
      <c r="A21" s="13"/>
      <c r="B21" s="123"/>
      <c r="C21" s="42"/>
      <c r="D21" s="39"/>
      <c r="E21" s="26"/>
      <c r="F21" s="26"/>
      <c r="G21" s="42"/>
      <c r="H21" s="39"/>
      <c r="I21" s="26"/>
      <c r="J21" s="26"/>
      <c r="K21" s="42"/>
      <c r="L21" s="39"/>
      <c r="M21" s="26"/>
      <c r="N21" s="26"/>
      <c r="O21" s="42"/>
      <c r="P21" s="39"/>
      <c r="Q21" s="26"/>
    </row>
    <row r="22" spans="1:17">
      <c r="A22" s="13"/>
      <c r="B22" s="72" t="s">
        <v>293</v>
      </c>
      <c r="C22" s="53" t="s">
        <v>159</v>
      </c>
      <c r="D22" s="50">
        <v>0.41</v>
      </c>
      <c r="E22" s="34"/>
      <c r="F22" s="34"/>
      <c r="G22" s="53" t="s">
        <v>159</v>
      </c>
      <c r="H22" s="50">
        <v>0.32</v>
      </c>
      <c r="I22" s="34"/>
      <c r="J22" s="34"/>
      <c r="K22" s="53" t="s">
        <v>159</v>
      </c>
      <c r="L22" s="50">
        <v>0.8</v>
      </c>
      <c r="M22" s="34"/>
      <c r="N22" s="34"/>
      <c r="O22" s="53" t="s">
        <v>159</v>
      </c>
      <c r="P22" s="50">
        <v>0.65</v>
      </c>
      <c r="Q22" s="34"/>
    </row>
    <row r="23" spans="1:17">
      <c r="A23" s="13"/>
      <c r="B23" s="72"/>
      <c r="C23" s="53"/>
      <c r="D23" s="50"/>
      <c r="E23" s="34"/>
      <c r="F23" s="34"/>
      <c r="G23" s="53"/>
      <c r="H23" s="50"/>
      <c r="I23" s="34"/>
      <c r="J23" s="34"/>
      <c r="K23" s="53"/>
      <c r="L23" s="50"/>
      <c r="M23" s="34"/>
      <c r="N23" s="34"/>
      <c r="O23" s="53"/>
      <c r="P23" s="50"/>
      <c r="Q23" s="34"/>
    </row>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7"/>
  <sheetViews>
    <sheetView showGridLines="0" workbookViewId="0"/>
  </sheetViews>
  <sheetFormatPr defaultRowHeight="15"/>
  <cols>
    <col min="1" max="2" width="36.5703125" bestFit="1" customWidth="1"/>
    <col min="4" max="4" width="1.85546875" bestFit="1" customWidth="1"/>
    <col min="5" max="5" width="7.85546875" bestFit="1" customWidth="1"/>
    <col min="6" max="6" width="1.5703125" bestFit="1" customWidth="1"/>
    <col min="8" max="8" width="3.140625" customWidth="1"/>
    <col min="9" max="9" width="13.42578125" customWidth="1"/>
    <col min="10" max="10" width="2.5703125" customWidth="1"/>
    <col min="12" max="12" width="4.140625" customWidth="1"/>
    <col min="13" max="13" width="15.140625" customWidth="1"/>
    <col min="14" max="14" width="3.5703125" customWidth="1"/>
    <col min="16" max="16" width="1.85546875" bestFit="1" customWidth="1"/>
    <col min="17" max="17" width="8.425781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c r="A1" s="7" t="s">
        <v>4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05</v>
      </c>
      <c r="B3" s="60" t="s">
        <v>5</v>
      </c>
      <c r="C3" s="60"/>
      <c r="D3" s="60"/>
      <c r="E3" s="60"/>
      <c r="F3" s="60"/>
      <c r="G3" s="60"/>
      <c r="H3" s="60"/>
      <c r="I3" s="60"/>
      <c r="J3" s="60"/>
      <c r="K3" s="60"/>
      <c r="L3" s="60"/>
      <c r="M3" s="60"/>
      <c r="N3" s="60"/>
      <c r="O3" s="60"/>
      <c r="P3" s="60"/>
      <c r="Q3" s="60"/>
      <c r="R3" s="60"/>
      <c r="S3" s="60"/>
      <c r="T3" s="60"/>
      <c r="U3" s="60"/>
      <c r="V3" s="60"/>
    </row>
    <row r="4" spans="1:22" ht="15" customHeight="1">
      <c r="A4" s="13" t="s">
        <v>451</v>
      </c>
      <c r="B4" s="60" t="s">
        <v>5</v>
      </c>
      <c r="C4" s="60"/>
      <c r="D4" s="60"/>
      <c r="E4" s="60"/>
      <c r="F4" s="60"/>
      <c r="G4" s="60"/>
      <c r="H4" s="60"/>
      <c r="I4" s="60"/>
      <c r="J4" s="60"/>
      <c r="K4" s="60"/>
      <c r="L4" s="60"/>
      <c r="M4" s="60"/>
      <c r="N4" s="60"/>
      <c r="O4" s="60"/>
      <c r="P4" s="60"/>
      <c r="Q4" s="60"/>
      <c r="R4" s="60"/>
      <c r="S4" s="60"/>
      <c r="T4" s="60"/>
      <c r="U4" s="60"/>
      <c r="V4" s="60"/>
    </row>
    <row r="5" spans="1:22">
      <c r="A5" s="13"/>
      <c r="B5" s="22"/>
      <c r="C5" s="22"/>
      <c r="D5" s="22"/>
      <c r="E5" s="22"/>
      <c r="F5" s="22"/>
      <c r="G5" s="22"/>
      <c r="H5" s="22"/>
      <c r="I5" s="22"/>
      <c r="J5" s="22"/>
      <c r="K5" s="22"/>
      <c r="L5" s="22"/>
      <c r="M5" s="22"/>
      <c r="N5" s="22"/>
      <c r="O5" s="22"/>
      <c r="P5" s="22"/>
      <c r="Q5" s="22"/>
      <c r="R5" s="22"/>
      <c r="S5" s="22"/>
      <c r="T5" s="22"/>
      <c r="U5" s="22"/>
      <c r="V5" s="22"/>
    </row>
    <row r="6" spans="1:22">
      <c r="A6" s="13"/>
      <c r="B6" s="14"/>
      <c r="C6" s="14"/>
      <c r="D6" s="14"/>
      <c r="E6" s="14"/>
      <c r="F6" s="14"/>
      <c r="G6" s="14"/>
      <c r="H6" s="14"/>
      <c r="I6" s="14"/>
      <c r="J6" s="14"/>
      <c r="K6" s="14"/>
      <c r="L6" s="14"/>
      <c r="M6" s="14"/>
      <c r="N6" s="14"/>
      <c r="O6" s="14"/>
      <c r="P6" s="14"/>
      <c r="Q6" s="14"/>
      <c r="R6" s="14"/>
      <c r="S6" s="14"/>
      <c r="T6" s="14"/>
      <c r="U6" s="14"/>
      <c r="V6" s="14"/>
    </row>
    <row r="7" spans="1:22">
      <c r="A7" s="13"/>
      <c r="B7" s="130" t="s">
        <v>307</v>
      </c>
      <c r="C7" s="130"/>
      <c r="D7" s="130"/>
      <c r="E7" s="130"/>
      <c r="F7" s="130"/>
      <c r="G7" s="130"/>
      <c r="H7" s="130"/>
      <c r="I7" s="130"/>
      <c r="J7" s="130"/>
      <c r="K7" s="130"/>
      <c r="L7" s="130"/>
      <c r="M7" s="130"/>
      <c r="N7" s="130"/>
      <c r="O7" s="130"/>
      <c r="P7" s="130"/>
      <c r="Q7" s="130"/>
      <c r="R7" s="130"/>
      <c r="S7" s="130"/>
      <c r="T7" s="130"/>
      <c r="U7" s="130"/>
      <c r="V7" s="130"/>
    </row>
    <row r="8" spans="1:22">
      <c r="A8" s="13"/>
      <c r="B8" s="19"/>
      <c r="C8" s="19"/>
      <c r="D8" s="34"/>
      <c r="E8" s="34"/>
      <c r="F8" s="34"/>
      <c r="G8" s="19"/>
      <c r="H8" s="34"/>
      <c r="I8" s="34"/>
      <c r="J8" s="34"/>
      <c r="K8" s="19"/>
      <c r="L8" s="34"/>
      <c r="M8" s="34"/>
      <c r="N8" s="34"/>
      <c r="O8" s="19"/>
      <c r="P8" s="34"/>
      <c r="Q8" s="34"/>
      <c r="R8" s="34"/>
      <c r="S8" s="19"/>
      <c r="T8" s="34"/>
      <c r="U8" s="34"/>
      <c r="V8" s="34"/>
    </row>
    <row r="9" spans="1:22" ht="15.75" thickBot="1">
      <c r="A9" s="13"/>
      <c r="B9" s="19"/>
      <c r="C9" s="19"/>
      <c r="D9" s="102" t="s">
        <v>308</v>
      </c>
      <c r="E9" s="102"/>
      <c r="F9" s="102"/>
      <c r="G9" s="102"/>
      <c r="H9" s="102"/>
      <c r="I9" s="102"/>
      <c r="J9" s="102"/>
      <c r="K9" s="102"/>
      <c r="L9" s="102"/>
      <c r="M9" s="102"/>
      <c r="N9" s="102"/>
      <c r="O9" s="102"/>
      <c r="P9" s="102"/>
      <c r="Q9" s="102"/>
      <c r="R9" s="102"/>
      <c r="S9" s="102"/>
      <c r="T9" s="102"/>
      <c r="U9" s="102"/>
      <c r="V9" s="102"/>
    </row>
    <row r="10" spans="1:22" ht="15.75" thickBot="1">
      <c r="A10" s="13"/>
      <c r="B10" s="19"/>
      <c r="C10" s="19"/>
      <c r="D10" s="131" t="s">
        <v>309</v>
      </c>
      <c r="E10" s="131"/>
      <c r="F10" s="131"/>
      <c r="G10" s="19"/>
      <c r="H10" s="131" t="s">
        <v>310</v>
      </c>
      <c r="I10" s="131"/>
      <c r="J10" s="131"/>
      <c r="K10" s="19"/>
      <c r="L10" s="131" t="s">
        <v>311</v>
      </c>
      <c r="M10" s="131"/>
      <c r="N10" s="131"/>
      <c r="O10" s="19"/>
      <c r="P10" s="131" t="s">
        <v>312</v>
      </c>
      <c r="Q10" s="131"/>
      <c r="R10" s="131"/>
      <c r="S10" s="19"/>
      <c r="T10" s="131" t="s">
        <v>313</v>
      </c>
      <c r="U10" s="131"/>
      <c r="V10" s="131"/>
    </row>
    <row r="11" spans="1:22">
      <c r="A11" s="13"/>
      <c r="B11" s="19"/>
      <c r="C11" s="19"/>
      <c r="D11" s="58"/>
      <c r="E11" s="58"/>
      <c r="F11" s="58"/>
      <c r="G11" s="19"/>
      <c r="H11" s="58"/>
      <c r="I11" s="58"/>
      <c r="J11" s="58"/>
      <c r="K11" s="19"/>
      <c r="L11" s="132" t="s">
        <v>314</v>
      </c>
      <c r="M11" s="132"/>
      <c r="N11" s="132"/>
      <c r="O11" s="19"/>
      <c r="P11" s="58"/>
      <c r="Q11" s="58"/>
      <c r="R11" s="58"/>
      <c r="S11" s="19"/>
      <c r="T11" s="58"/>
      <c r="U11" s="58"/>
      <c r="V11" s="58"/>
    </row>
    <row r="12" spans="1:22">
      <c r="A12" s="13"/>
      <c r="B12" s="133" t="s">
        <v>28</v>
      </c>
      <c r="C12" s="26"/>
      <c r="D12" s="133" t="s">
        <v>159</v>
      </c>
      <c r="E12" s="134" t="s">
        <v>199</v>
      </c>
      <c r="F12" s="26"/>
      <c r="G12" s="26"/>
      <c r="H12" s="133" t="s">
        <v>159</v>
      </c>
      <c r="I12" s="135">
        <v>312663</v>
      </c>
      <c r="J12" s="26"/>
      <c r="K12" s="26"/>
      <c r="L12" s="133" t="s">
        <v>159</v>
      </c>
      <c r="M12" s="135">
        <v>154761</v>
      </c>
      <c r="N12" s="26"/>
      <c r="O12" s="26"/>
      <c r="P12" s="133" t="s">
        <v>159</v>
      </c>
      <c r="Q12" s="134" t="s">
        <v>315</v>
      </c>
      <c r="R12" s="133" t="s">
        <v>164</v>
      </c>
      <c r="S12" s="26"/>
      <c r="T12" s="133" t="s">
        <v>159</v>
      </c>
      <c r="U12" s="135">
        <v>428279</v>
      </c>
      <c r="V12" s="26"/>
    </row>
    <row r="13" spans="1:22">
      <c r="A13" s="13"/>
      <c r="B13" s="133"/>
      <c r="C13" s="26"/>
      <c r="D13" s="133"/>
      <c r="E13" s="134"/>
      <c r="F13" s="26"/>
      <c r="G13" s="26"/>
      <c r="H13" s="133"/>
      <c r="I13" s="135"/>
      <c r="J13" s="26"/>
      <c r="K13" s="26"/>
      <c r="L13" s="133"/>
      <c r="M13" s="135"/>
      <c r="N13" s="26"/>
      <c r="O13" s="26"/>
      <c r="P13" s="133"/>
      <c r="Q13" s="134"/>
      <c r="R13" s="133"/>
      <c r="S13" s="26"/>
      <c r="T13" s="133"/>
      <c r="U13" s="135"/>
      <c r="V13" s="26"/>
    </row>
    <row r="14" spans="1:22">
      <c r="A14" s="13"/>
      <c r="B14" s="136" t="s">
        <v>29</v>
      </c>
      <c r="C14" s="34"/>
      <c r="D14" s="137" t="s">
        <v>199</v>
      </c>
      <c r="E14" s="137"/>
      <c r="F14" s="34"/>
      <c r="G14" s="34"/>
      <c r="H14" s="139">
        <v>221119</v>
      </c>
      <c r="I14" s="139"/>
      <c r="J14" s="34"/>
      <c r="K14" s="34"/>
      <c r="L14" s="139">
        <v>108861</v>
      </c>
      <c r="M14" s="139"/>
      <c r="N14" s="34"/>
      <c r="O14" s="34"/>
      <c r="P14" s="137" t="s">
        <v>316</v>
      </c>
      <c r="Q14" s="137"/>
      <c r="R14" s="136" t="s">
        <v>164</v>
      </c>
      <c r="S14" s="34"/>
      <c r="T14" s="139">
        <v>290286</v>
      </c>
      <c r="U14" s="139"/>
      <c r="V14" s="34"/>
    </row>
    <row r="15" spans="1:22" ht="15.75" thickBot="1">
      <c r="A15" s="13"/>
      <c r="B15" s="136"/>
      <c r="C15" s="34"/>
      <c r="D15" s="138"/>
      <c r="E15" s="138"/>
      <c r="F15" s="66"/>
      <c r="G15" s="34"/>
      <c r="H15" s="140"/>
      <c r="I15" s="140"/>
      <c r="J15" s="66"/>
      <c r="K15" s="34"/>
      <c r="L15" s="140"/>
      <c r="M15" s="140"/>
      <c r="N15" s="66"/>
      <c r="O15" s="34"/>
      <c r="P15" s="138"/>
      <c r="Q15" s="138"/>
      <c r="R15" s="141"/>
      <c r="S15" s="34"/>
      <c r="T15" s="140"/>
      <c r="U15" s="140"/>
      <c r="V15" s="66"/>
    </row>
    <row r="16" spans="1:22">
      <c r="A16" s="13"/>
      <c r="B16" s="142" t="s">
        <v>30</v>
      </c>
      <c r="C16" s="26"/>
      <c r="D16" s="143" t="s">
        <v>199</v>
      </c>
      <c r="E16" s="143"/>
      <c r="F16" s="31"/>
      <c r="G16" s="26"/>
      <c r="H16" s="145">
        <v>91544</v>
      </c>
      <c r="I16" s="145"/>
      <c r="J16" s="31"/>
      <c r="K16" s="26"/>
      <c r="L16" s="145">
        <v>45900</v>
      </c>
      <c r="M16" s="145"/>
      <c r="N16" s="31"/>
      <c r="O16" s="26"/>
      <c r="P16" s="143">
        <v>549</v>
      </c>
      <c r="Q16" s="143"/>
      <c r="R16" s="31"/>
      <c r="S16" s="26"/>
      <c r="T16" s="145">
        <v>137993</v>
      </c>
      <c r="U16" s="145"/>
      <c r="V16" s="31"/>
    </row>
    <row r="17" spans="1:22" ht="15.75" thickBot="1">
      <c r="A17" s="13"/>
      <c r="B17" s="142"/>
      <c r="C17" s="26"/>
      <c r="D17" s="144"/>
      <c r="E17" s="144"/>
      <c r="F17" s="71"/>
      <c r="G17" s="26"/>
      <c r="H17" s="146"/>
      <c r="I17" s="146"/>
      <c r="J17" s="71"/>
      <c r="K17" s="26"/>
      <c r="L17" s="146"/>
      <c r="M17" s="146"/>
      <c r="N17" s="71"/>
      <c r="O17" s="26"/>
      <c r="P17" s="144"/>
      <c r="Q17" s="144"/>
      <c r="R17" s="71"/>
      <c r="S17" s="26"/>
      <c r="T17" s="146"/>
      <c r="U17" s="146"/>
      <c r="V17" s="71"/>
    </row>
    <row r="18" spans="1:22">
      <c r="A18" s="13"/>
      <c r="B18" s="127" t="s">
        <v>31</v>
      </c>
      <c r="C18" s="19"/>
      <c r="D18" s="58"/>
      <c r="E18" s="58"/>
      <c r="F18" s="58"/>
      <c r="G18" s="19"/>
      <c r="H18" s="58"/>
      <c r="I18" s="58"/>
      <c r="J18" s="58"/>
      <c r="K18" s="19"/>
      <c r="L18" s="58"/>
      <c r="M18" s="58"/>
      <c r="N18" s="58"/>
      <c r="O18" s="19"/>
      <c r="P18" s="58"/>
      <c r="Q18" s="58"/>
      <c r="R18" s="58"/>
      <c r="S18" s="19"/>
      <c r="T18" s="58"/>
      <c r="U18" s="58"/>
      <c r="V18" s="58"/>
    </row>
    <row r="19" spans="1:22">
      <c r="A19" s="13"/>
      <c r="B19" s="133" t="s">
        <v>32</v>
      </c>
      <c r="C19" s="26"/>
      <c r="D19" s="134" t="s">
        <v>199</v>
      </c>
      <c r="E19" s="134"/>
      <c r="F19" s="26"/>
      <c r="G19" s="26"/>
      <c r="H19" s="135">
        <v>59536</v>
      </c>
      <c r="I19" s="135"/>
      <c r="J19" s="26"/>
      <c r="K19" s="26"/>
      <c r="L19" s="135">
        <v>18195</v>
      </c>
      <c r="M19" s="135"/>
      <c r="N19" s="26"/>
      <c r="O19" s="26"/>
      <c r="P19" s="134" t="s">
        <v>199</v>
      </c>
      <c r="Q19" s="134"/>
      <c r="R19" s="26"/>
      <c r="S19" s="26"/>
      <c r="T19" s="135">
        <v>77731</v>
      </c>
      <c r="U19" s="135"/>
      <c r="V19" s="26"/>
    </row>
    <row r="20" spans="1:22">
      <c r="A20" s="13"/>
      <c r="B20" s="133"/>
      <c r="C20" s="26"/>
      <c r="D20" s="134"/>
      <c r="E20" s="134"/>
      <c r="F20" s="26"/>
      <c r="G20" s="26"/>
      <c r="H20" s="135"/>
      <c r="I20" s="135"/>
      <c r="J20" s="26"/>
      <c r="K20" s="26"/>
      <c r="L20" s="135"/>
      <c r="M20" s="135"/>
      <c r="N20" s="26"/>
      <c r="O20" s="26"/>
      <c r="P20" s="134"/>
      <c r="Q20" s="134"/>
      <c r="R20" s="26"/>
      <c r="S20" s="26"/>
      <c r="T20" s="135"/>
      <c r="U20" s="135"/>
      <c r="V20" s="26"/>
    </row>
    <row r="21" spans="1:22">
      <c r="A21" s="13"/>
      <c r="B21" s="136" t="s">
        <v>317</v>
      </c>
      <c r="C21" s="34"/>
      <c r="D21" s="137" t="s">
        <v>199</v>
      </c>
      <c r="E21" s="137"/>
      <c r="F21" s="34"/>
      <c r="G21" s="34"/>
      <c r="H21" s="137">
        <v>512</v>
      </c>
      <c r="I21" s="137"/>
      <c r="J21" s="34"/>
      <c r="K21" s="34"/>
      <c r="L21" s="137" t="s">
        <v>318</v>
      </c>
      <c r="M21" s="137"/>
      <c r="N21" s="136" t="s">
        <v>164</v>
      </c>
      <c r="O21" s="34"/>
      <c r="P21" s="137" t="s">
        <v>199</v>
      </c>
      <c r="Q21" s="137"/>
      <c r="R21" s="34"/>
      <c r="S21" s="34"/>
      <c r="T21" s="137">
        <v>398</v>
      </c>
      <c r="U21" s="137"/>
      <c r="V21" s="34"/>
    </row>
    <row r="22" spans="1:22" ht="15.75" thickBot="1">
      <c r="A22" s="13"/>
      <c r="B22" s="136"/>
      <c r="C22" s="34"/>
      <c r="D22" s="138"/>
      <c r="E22" s="138"/>
      <c r="F22" s="66"/>
      <c r="G22" s="34"/>
      <c r="H22" s="138"/>
      <c r="I22" s="138"/>
      <c r="J22" s="66"/>
      <c r="K22" s="34"/>
      <c r="L22" s="138"/>
      <c r="M22" s="138"/>
      <c r="N22" s="141"/>
      <c r="O22" s="34"/>
      <c r="P22" s="138"/>
      <c r="Q22" s="138"/>
      <c r="R22" s="66"/>
      <c r="S22" s="34"/>
      <c r="T22" s="138"/>
      <c r="U22" s="138"/>
      <c r="V22" s="66"/>
    </row>
    <row r="23" spans="1:22">
      <c r="A23" s="13"/>
      <c r="B23" s="142" t="s">
        <v>35</v>
      </c>
      <c r="C23" s="26"/>
      <c r="D23" s="143" t="s">
        <v>199</v>
      </c>
      <c r="E23" s="143"/>
      <c r="F23" s="31"/>
      <c r="G23" s="26"/>
      <c r="H23" s="145">
        <v>60048</v>
      </c>
      <c r="I23" s="145"/>
      <c r="J23" s="31"/>
      <c r="K23" s="26"/>
      <c r="L23" s="145">
        <v>18081</v>
      </c>
      <c r="M23" s="145"/>
      <c r="N23" s="31"/>
      <c r="O23" s="26"/>
      <c r="P23" s="143" t="s">
        <v>199</v>
      </c>
      <c r="Q23" s="143"/>
      <c r="R23" s="31"/>
      <c r="S23" s="26"/>
      <c r="T23" s="145">
        <v>78129</v>
      </c>
      <c r="U23" s="145"/>
      <c r="V23" s="31"/>
    </row>
    <row r="24" spans="1:22">
      <c r="A24" s="13"/>
      <c r="B24" s="142"/>
      <c r="C24" s="26"/>
      <c r="D24" s="134"/>
      <c r="E24" s="134"/>
      <c r="F24" s="26"/>
      <c r="G24" s="26"/>
      <c r="H24" s="135"/>
      <c r="I24" s="135"/>
      <c r="J24" s="26"/>
      <c r="K24" s="26"/>
      <c r="L24" s="135"/>
      <c r="M24" s="135"/>
      <c r="N24" s="26"/>
      <c r="O24" s="26"/>
      <c r="P24" s="134"/>
      <c r="Q24" s="134"/>
      <c r="R24" s="26"/>
      <c r="S24" s="26"/>
      <c r="T24" s="135"/>
      <c r="U24" s="135"/>
      <c r="V24" s="26"/>
    </row>
    <row r="25" spans="1:22">
      <c r="A25" s="13"/>
      <c r="B25" s="136" t="s">
        <v>36</v>
      </c>
      <c r="C25" s="34"/>
      <c r="D25" s="137" t="s">
        <v>199</v>
      </c>
      <c r="E25" s="137"/>
      <c r="F25" s="34"/>
      <c r="G25" s="34"/>
      <c r="H25" s="139">
        <v>5940</v>
      </c>
      <c r="I25" s="139"/>
      <c r="J25" s="34"/>
      <c r="K25" s="34"/>
      <c r="L25" s="137" t="s">
        <v>199</v>
      </c>
      <c r="M25" s="137"/>
      <c r="N25" s="34"/>
      <c r="O25" s="34"/>
      <c r="P25" s="137" t="s">
        <v>199</v>
      </c>
      <c r="Q25" s="137"/>
      <c r="R25" s="34"/>
      <c r="S25" s="34"/>
      <c r="T25" s="139">
        <v>5940</v>
      </c>
      <c r="U25" s="139"/>
      <c r="V25" s="34"/>
    </row>
    <row r="26" spans="1:22">
      <c r="A26" s="13"/>
      <c r="B26" s="136"/>
      <c r="C26" s="34"/>
      <c r="D26" s="137"/>
      <c r="E26" s="137"/>
      <c r="F26" s="34"/>
      <c r="G26" s="34"/>
      <c r="H26" s="139"/>
      <c r="I26" s="139"/>
      <c r="J26" s="34"/>
      <c r="K26" s="34"/>
      <c r="L26" s="137"/>
      <c r="M26" s="137"/>
      <c r="N26" s="34"/>
      <c r="O26" s="34"/>
      <c r="P26" s="137"/>
      <c r="Q26" s="137"/>
      <c r="R26" s="34"/>
      <c r="S26" s="34"/>
      <c r="T26" s="139"/>
      <c r="U26" s="139"/>
      <c r="V26" s="34"/>
    </row>
    <row r="27" spans="1:22">
      <c r="A27" s="13"/>
      <c r="B27" s="133" t="s">
        <v>319</v>
      </c>
      <c r="C27" s="26"/>
      <c r="D27" s="135">
        <v>44571</v>
      </c>
      <c r="E27" s="135"/>
      <c r="F27" s="26"/>
      <c r="G27" s="26"/>
      <c r="H27" s="135">
        <v>19805</v>
      </c>
      <c r="I27" s="135"/>
      <c r="J27" s="26"/>
      <c r="K27" s="26"/>
      <c r="L27" s="134" t="s">
        <v>199</v>
      </c>
      <c r="M27" s="134"/>
      <c r="N27" s="26"/>
      <c r="O27" s="26"/>
      <c r="P27" s="134" t="s">
        <v>320</v>
      </c>
      <c r="Q27" s="134"/>
      <c r="R27" s="133" t="s">
        <v>164</v>
      </c>
      <c r="S27" s="26"/>
      <c r="T27" s="134" t="s">
        <v>199</v>
      </c>
      <c r="U27" s="134"/>
      <c r="V27" s="26"/>
    </row>
    <row r="28" spans="1:22" ht="15.75" thickBot="1">
      <c r="A28" s="13"/>
      <c r="B28" s="133"/>
      <c r="C28" s="26"/>
      <c r="D28" s="146"/>
      <c r="E28" s="146"/>
      <c r="F28" s="71"/>
      <c r="G28" s="26"/>
      <c r="H28" s="146"/>
      <c r="I28" s="146"/>
      <c r="J28" s="71"/>
      <c r="K28" s="26"/>
      <c r="L28" s="144"/>
      <c r="M28" s="144"/>
      <c r="N28" s="71"/>
      <c r="O28" s="26"/>
      <c r="P28" s="144"/>
      <c r="Q28" s="144"/>
      <c r="R28" s="147"/>
      <c r="S28" s="26"/>
      <c r="T28" s="144"/>
      <c r="U28" s="144"/>
      <c r="V28" s="71"/>
    </row>
    <row r="29" spans="1:22">
      <c r="A29" s="13"/>
      <c r="B29" s="148" t="s">
        <v>37</v>
      </c>
      <c r="C29" s="34"/>
      <c r="D29" s="149">
        <v>44571</v>
      </c>
      <c r="E29" s="149"/>
      <c r="F29" s="58"/>
      <c r="G29" s="34"/>
      <c r="H29" s="149">
        <v>57241</v>
      </c>
      <c r="I29" s="149"/>
      <c r="J29" s="58"/>
      <c r="K29" s="34"/>
      <c r="L29" s="149">
        <v>27819</v>
      </c>
      <c r="M29" s="149"/>
      <c r="N29" s="58"/>
      <c r="O29" s="34"/>
      <c r="P29" s="150" t="s">
        <v>321</v>
      </c>
      <c r="Q29" s="150"/>
      <c r="R29" s="151" t="s">
        <v>164</v>
      </c>
      <c r="S29" s="34"/>
      <c r="T29" s="149">
        <v>65804</v>
      </c>
      <c r="U29" s="149"/>
      <c r="V29" s="58"/>
    </row>
    <row r="30" spans="1:22" ht="15.75" thickBot="1">
      <c r="A30" s="13"/>
      <c r="B30" s="148"/>
      <c r="C30" s="34"/>
      <c r="D30" s="140"/>
      <c r="E30" s="140"/>
      <c r="F30" s="66"/>
      <c r="G30" s="34"/>
      <c r="H30" s="140"/>
      <c r="I30" s="140"/>
      <c r="J30" s="66"/>
      <c r="K30" s="34"/>
      <c r="L30" s="140"/>
      <c r="M30" s="140"/>
      <c r="N30" s="66"/>
      <c r="O30" s="34"/>
      <c r="P30" s="138"/>
      <c r="Q30" s="138"/>
      <c r="R30" s="141"/>
      <c r="S30" s="34"/>
      <c r="T30" s="140"/>
      <c r="U30" s="140"/>
      <c r="V30" s="66"/>
    </row>
    <row r="31" spans="1:22">
      <c r="A31" s="13"/>
      <c r="B31" s="129" t="s">
        <v>38</v>
      </c>
      <c r="C31" s="17"/>
      <c r="D31" s="31"/>
      <c r="E31" s="31"/>
      <c r="F31" s="31"/>
      <c r="G31" s="17"/>
      <c r="H31" s="31"/>
      <c r="I31" s="31"/>
      <c r="J31" s="31"/>
      <c r="K31" s="17"/>
      <c r="L31" s="31"/>
      <c r="M31" s="31"/>
      <c r="N31" s="31"/>
      <c r="O31" s="17"/>
      <c r="P31" s="31"/>
      <c r="Q31" s="31"/>
      <c r="R31" s="31"/>
      <c r="S31" s="17"/>
      <c r="T31" s="31"/>
      <c r="U31" s="31"/>
      <c r="V31" s="31"/>
    </row>
    <row r="32" spans="1:22">
      <c r="A32" s="13"/>
      <c r="B32" s="136" t="s">
        <v>322</v>
      </c>
      <c r="C32" s="34"/>
      <c r="D32" s="139">
        <v>7768</v>
      </c>
      <c r="E32" s="139"/>
      <c r="F32" s="34"/>
      <c r="G32" s="34"/>
      <c r="H32" s="137" t="s">
        <v>323</v>
      </c>
      <c r="I32" s="137"/>
      <c r="J32" s="136" t="s">
        <v>164</v>
      </c>
      <c r="K32" s="34"/>
      <c r="L32" s="137" t="s">
        <v>324</v>
      </c>
      <c r="M32" s="137"/>
      <c r="N32" s="136" t="s">
        <v>164</v>
      </c>
      <c r="O32" s="34"/>
      <c r="P32" s="137" t="s">
        <v>199</v>
      </c>
      <c r="Q32" s="137"/>
      <c r="R32" s="34"/>
      <c r="S32" s="34"/>
      <c r="T32" s="139">
        <v>7725</v>
      </c>
      <c r="U32" s="139"/>
      <c r="V32" s="34"/>
    </row>
    <row r="33" spans="1:22">
      <c r="A33" s="13"/>
      <c r="B33" s="136"/>
      <c r="C33" s="34"/>
      <c r="D33" s="139"/>
      <c r="E33" s="139"/>
      <c r="F33" s="34"/>
      <c r="G33" s="34"/>
      <c r="H33" s="137"/>
      <c r="I33" s="137"/>
      <c r="J33" s="136"/>
      <c r="K33" s="34"/>
      <c r="L33" s="137"/>
      <c r="M33" s="137"/>
      <c r="N33" s="136"/>
      <c r="O33" s="34"/>
      <c r="P33" s="137"/>
      <c r="Q33" s="137"/>
      <c r="R33" s="34"/>
      <c r="S33" s="34"/>
      <c r="T33" s="139"/>
      <c r="U33" s="139"/>
      <c r="V33" s="34"/>
    </row>
    <row r="34" spans="1:22">
      <c r="A34" s="13"/>
      <c r="B34" s="133" t="s">
        <v>325</v>
      </c>
      <c r="C34" s="26"/>
      <c r="D34" s="134" t="s">
        <v>199</v>
      </c>
      <c r="E34" s="134"/>
      <c r="F34" s="26"/>
      <c r="G34" s="26"/>
      <c r="H34" s="134" t="s">
        <v>326</v>
      </c>
      <c r="I34" s="134"/>
      <c r="J34" s="133" t="s">
        <v>164</v>
      </c>
      <c r="K34" s="26"/>
      <c r="L34" s="134" t="s">
        <v>199</v>
      </c>
      <c r="M34" s="134"/>
      <c r="N34" s="26"/>
      <c r="O34" s="26"/>
      <c r="P34" s="135">
        <v>1933</v>
      </c>
      <c r="Q34" s="135"/>
      <c r="R34" s="26"/>
      <c r="S34" s="26"/>
      <c r="T34" s="134" t="s">
        <v>199</v>
      </c>
      <c r="U34" s="134"/>
      <c r="V34" s="26"/>
    </row>
    <row r="35" spans="1:22">
      <c r="A35" s="13"/>
      <c r="B35" s="133"/>
      <c r="C35" s="26"/>
      <c r="D35" s="134"/>
      <c r="E35" s="134"/>
      <c r="F35" s="26"/>
      <c r="G35" s="26"/>
      <c r="H35" s="134"/>
      <c r="I35" s="134"/>
      <c r="J35" s="133"/>
      <c r="K35" s="26"/>
      <c r="L35" s="134"/>
      <c r="M35" s="134"/>
      <c r="N35" s="26"/>
      <c r="O35" s="26"/>
      <c r="P35" s="135"/>
      <c r="Q35" s="135"/>
      <c r="R35" s="26"/>
      <c r="S35" s="26"/>
      <c r="T35" s="134"/>
      <c r="U35" s="134"/>
      <c r="V35" s="26"/>
    </row>
    <row r="36" spans="1:22">
      <c r="A36" s="13"/>
      <c r="B36" s="136" t="s">
        <v>327</v>
      </c>
      <c r="C36" s="34"/>
      <c r="D36" s="137" t="s">
        <v>199</v>
      </c>
      <c r="E36" s="137"/>
      <c r="F36" s="34"/>
      <c r="G36" s="34"/>
      <c r="H36" s="137" t="s">
        <v>199</v>
      </c>
      <c r="I36" s="137"/>
      <c r="J36" s="34"/>
      <c r="K36" s="34"/>
      <c r="L36" s="139">
        <v>1933</v>
      </c>
      <c r="M36" s="139"/>
      <c r="N36" s="34"/>
      <c r="O36" s="34"/>
      <c r="P36" s="137" t="s">
        <v>326</v>
      </c>
      <c r="Q36" s="137"/>
      <c r="R36" s="136" t="s">
        <v>164</v>
      </c>
      <c r="S36" s="34"/>
      <c r="T36" s="137" t="s">
        <v>199</v>
      </c>
      <c r="U36" s="137"/>
      <c r="V36" s="34"/>
    </row>
    <row r="37" spans="1:22">
      <c r="A37" s="13"/>
      <c r="B37" s="136"/>
      <c r="C37" s="34"/>
      <c r="D37" s="137"/>
      <c r="E37" s="137"/>
      <c r="F37" s="34"/>
      <c r="G37" s="34"/>
      <c r="H37" s="137"/>
      <c r="I37" s="137"/>
      <c r="J37" s="34"/>
      <c r="K37" s="34"/>
      <c r="L37" s="139"/>
      <c r="M37" s="139"/>
      <c r="N37" s="34"/>
      <c r="O37" s="34"/>
      <c r="P37" s="137"/>
      <c r="Q37" s="137"/>
      <c r="R37" s="136"/>
      <c r="S37" s="34"/>
      <c r="T37" s="137"/>
      <c r="U37" s="137"/>
      <c r="V37" s="34"/>
    </row>
    <row r="38" spans="1:22">
      <c r="A38" s="13"/>
      <c r="B38" s="133" t="s">
        <v>40</v>
      </c>
      <c r="C38" s="26"/>
      <c r="D38" s="134" t="s">
        <v>199</v>
      </c>
      <c r="E38" s="134"/>
      <c r="F38" s="26"/>
      <c r="G38" s="26"/>
      <c r="H38" s="134">
        <v>676</v>
      </c>
      <c r="I38" s="134"/>
      <c r="J38" s="26"/>
      <c r="K38" s="26"/>
      <c r="L38" s="135">
        <v>2453</v>
      </c>
      <c r="M38" s="135"/>
      <c r="N38" s="26"/>
      <c r="O38" s="26"/>
      <c r="P38" s="134" t="s">
        <v>199</v>
      </c>
      <c r="Q38" s="134"/>
      <c r="R38" s="26"/>
      <c r="S38" s="26"/>
      <c r="T38" s="135">
        <v>3129</v>
      </c>
      <c r="U38" s="135"/>
      <c r="V38" s="26"/>
    </row>
    <row r="39" spans="1:22" ht="15.75" thickBot="1">
      <c r="A39" s="13"/>
      <c r="B39" s="133"/>
      <c r="C39" s="26"/>
      <c r="D39" s="144"/>
      <c r="E39" s="144"/>
      <c r="F39" s="71"/>
      <c r="G39" s="26"/>
      <c r="H39" s="144"/>
      <c r="I39" s="144"/>
      <c r="J39" s="71"/>
      <c r="K39" s="26"/>
      <c r="L39" s="146"/>
      <c r="M39" s="146"/>
      <c r="N39" s="71"/>
      <c r="O39" s="26"/>
      <c r="P39" s="144"/>
      <c r="Q39" s="144"/>
      <c r="R39" s="71"/>
      <c r="S39" s="26"/>
      <c r="T39" s="146"/>
      <c r="U39" s="146"/>
      <c r="V39" s="71"/>
    </row>
    <row r="40" spans="1:22">
      <c r="A40" s="13"/>
      <c r="B40" s="148" t="s">
        <v>328</v>
      </c>
      <c r="C40" s="34"/>
      <c r="D40" s="149">
        <v>7768</v>
      </c>
      <c r="E40" s="149"/>
      <c r="F40" s="58"/>
      <c r="G40" s="34"/>
      <c r="H40" s="150" t="s">
        <v>329</v>
      </c>
      <c r="I40" s="150"/>
      <c r="J40" s="151" t="s">
        <v>164</v>
      </c>
      <c r="K40" s="34"/>
      <c r="L40" s="149">
        <v>4350</v>
      </c>
      <c r="M40" s="149"/>
      <c r="N40" s="58"/>
      <c r="O40" s="34"/>
      <c r="P40" s="150" t="s">
        <v>199</v>
      </c>
      <c r="Q40" s="150"/>
      <c r="R40" s="58"/>
      <c r="S40" s="34"/>
      <c r="T40" s="149">
        <v>10854</v>
      </c>
      <c r="U40" s="149"/>
      <c r="V40" s="58"/>
    </row>
    <row r="41" spans="1:22" ht="15.75" thickBot="1">
      <c r="A41" s="13"/>
      <c r="B41" s="148"/>
      <c r="C41" s="34"/>
      <c r="D41" s="140"/>
      <c r="E41" s="140"/>
      <c r="F41" s="66"/>
      <c r="G41" s="34"/>
      <c r="H41" s="138"/>
      <c r="I41" s="138"/>
      <c r="J41" s="141"/>
      <c r="K41" s="34"/>
      <c r="L41" s="140"/>
      <c r="M41" s="140"/>
      <c r="N41" s="66"/>
      <c r="O41" s="34"/>
      <c r="P41" s="138"/>
      <c r="Q41" s="138"/>
      <c r="R41" s="66"/>
      <c r="S41" s="34"/>
      <c r="T41" s="140"/>
      <c r="U41" s="140"/>
      <c r="V41" s="66"/>
    </row>
    <row r="42" spans="1:22">
      <c r="A42" s="13"/>
      <c r="B42" s="152" t="s">
        <v>42</v>
      </c>
      <c r="C42" s="26"/>
      <c r="D42" s="145">
        <v>36803</v>
      </c>
      <c r="E42" s="145"/>
      <c r="F42" s="31"/>
      <c r="G42" s="26"/>
      <c r="H42" s="145">
        <v>58505</v>
      </c>
      <c r="I42" s="145"/>
      <c r="J42" s="31"/>
      <c r="K42" s="26"/>
      <c r="L42" s="145">
        <v>23469</v>
      </c>
      <c r="M42" s="145"/>
      <c r="N42" s="31"/>
      <c r="O42" s="26"/>
      <c r="P42" s="143" t="s">
        <v>321</v>
      </c>
      <c r="Q42" s="143"/>
      <c r="R42" s="153" t="s">
        <v>164</v>
      </c>
      <c r="S42" s="26"/>
      <c r="T42" s="145">
        <v>54950</v>
      </c>
      <c r="U42" s="145"/>
      <c r="V42" s="31"/>
    </row>
    <row r="43" spans="1:22">
      <c r="A43" s="13"/>
      <c r="B43" s="152"/>
      <c r="C43" s="26"/>
      <c r="D43" s="135"/>
      <c r="E43" s="135"/>
      <c r="F43" s="26"/>
      <c r="G43" s="26"/>
      <c r="H43" s="135"/>
      <c r="I43" s="135"/>
      <c r="J43" s="26"/>
      <c r="K43" s="26"/>
      <c r="L43" s="135"/>
      <c r="M43" s="135"/>
      <c r="N43" s="26"/>
      <c r="O43" s="26"/>
      <c r="P43" s="134"/>
      <c r="Q43" s="134"/>
      <c r="R43" s="133"/>
      <c r="S43" s="26"/>
      <c r="T43" s="135"/>
      <c r="U43" s="135"/>
      <c r="V43" s="26"/>
    </row>
    <row r="44" spans="1:22">
      <c r="A44" s="13"/>
      <c r="B44" s="136" t="s">
        <v>43</v>
      </c>
      <c r="C44" s="34"/>
      <c r="D44" s="137" t="s">
        <v>330</v>
      </c>
      <c r="E44" s="137"/>
      <c r="F44" s="136" t="s">
        <v>164</v>
      </c>
      <c r="G44" s="34"/>
      <c r="H44" s="139">
        <v>13934</v>
      </c>
      <c r="I44" s="139"/>
      <c r="J44" s="34"/>
      <c r="K44" s="34"/>
      <c r="L44" s="139">
        <v>4192</v>
      </c>
      <c r="M44" s="139"/>
      <c r="N44" s="34"/>
      <c r="O44" s="34"/>
      <c r="P44" s="137" t="s">
        <v>199</v>
      </c>
      <c r="Q44" s="137"/>
      <c r="R44" s="34"/>
      <c r="S44" s="34"/>
      <c r="T44" s="139">
        <v>15407</v>
      </c>
      <c r="U44" s="139"/>
      <c r="V44" s="34"/>
    </row>
    <row r="45" spans="1:22" ht="15.75" thickBot="1">
      <c r="A45" s="13"/>
      <c r="B45" s="136"/>
      <c r="C45" s="34"/>
      <c r="D45" s="138"/>
      <c r="E45" s="138"/>
      <c r="F45" s="141"/>
      <c r="G45" s="34"/>
      <c r="H45" s="140"/>
      <c r="I45" s="140"/>
      <c r="J45" s="66"/>
      <c r="K45" s="34"/>
      <c r="L45" s="140"/>
      <c r="M45" s="140"/>
      <c r="N45" s="66"/>
      <c r="O45" s="34"/>
      <c r="P45" s="138"/>
      <c r="Q45" s="138"/>
      <c r="R45" s="66"/>
      <c r="S45" s="34"/>
      <c r="T45" s="140"/>
      <c r="U45" s="140"/>
      <c r="V45" s="66"/>
    </row>
    <row r="46" spans="1:22">
      <c r="A46" s="13"/>
      <c r="B46" s="154" t="s">
        <v>44</v>
      </c>
      <c r="C46" s="26"/>
      <c r="D46" s="145">
        <v>39522</v>
      </c>
      <c r="E46" s="145"/>
      <c r="F46" s="31"/>
      <c r="G46" s="26"/>
      <c r="H46" s="145">
        <v>44571</v>
      </c>
      <c r="I46" s="145"/>
      <c r="J46" s="31"/>
      <c r="K46" s="26"/>
      <c r="L46" s="145">
        <v>19277</v>
      </c>
      <c r="M46" s="145"/>
      <c r="N46" s="31"/>
      <c r="O46" s="26"/>
      <c r="P46" s="143" t="s">
        <v>321</v>
      </c>
      <c r="Q46" s="143"/>
      <c r="R46" s="153" t="s">
        <v>164</v>
      </c>
      <c r="S46" s="26"/>
      <c r="T46" s="145">
        <v>39543</v>
      </c>
      <c r="U46" s="145"/>
      <c r="V46" s="31"/>
    </row>
    <row r="47" spans="1:22">
      <c r="A47" s="13"/>
      <c r="B47" s="154"/>
      <c r="C47" s="26"/>
      <c r="D47" s="135"/>
      <c r="E47" s="135"/>
      <c r="F47" s="26"/>
      <c r="G47" s="26"/>
      <c r="H47" s="135"/>
      <c r="I47" s="135"/>
      <c r="J47" s="26"/>
      <c r="K47" s="26"/>
      <c r="L47" s="135"/>
      <c r="M47" s="135"/>
      <c r="N47" s="26"/>
      <c r="O47" s="26"/>
      <c r="P47" s="134"/>
      <c r="Q47" s="134"/>
      <c r="R47" s="133"/>
      <c r="S47" s="26"/>
      <c r="T47" s="135"/>
      <c r="U47" s="135"/>
      <c r="V47" s="26"/>
    </row>
    <row r="48" spans="1:22">
      <c r="A48" s="13"/>
      <c r="B48" s="136" t="s">
        <v>45</v>
      </c>
      <c r="C48" s="34"/>
      <c r="D48" s="137" t="s">
        <v>199</v>
      </c>
      <c r="E48" s="137"/>
      <c r="F48" s="34"/>
      <c r="G48" s="34"/>
      <c r="H48" s="137" t="s">
        <v>199</v>
      </c>
      <c r="I48" s="137"/>
      <c r="J48" s="34"/>
      <c r="K48" s="34"/>
      <c r="L48" s="137">
        <v>21</v>
      </c>
      <c r="M48" s="137"/>
      <c r="N48" s="34"/>
      <c r="O48" s="34"/>
      <c r="P48" s="137" t="s">
        <v>199</v>
      </c>
      <c r="Q48" s="137"/>
      <c r="R48" s="34"/>
      <c r="S48" s="34"/>
      <c r="T48" s="137">
        <v>21</v>
      </c>
      <c r="U48" s="137"/>
      <c r="V48" s="34"/>
    </row>
    <row r="49" spans="1:22" ht="15.75" thickBot="1">
      <c r="A49" s="13"/>
      <c r="B49" s="136"/>
      <c r="C49" s="34"/>
      <c r="D49" s="138"/>
      <c r="E49" s="138"/>
      <c r="F49" s="66"/>
      <c r="G49" s="34"/>
      <c r="H49" s="138"/>
      <c r="I49" s="138"/>
      <c r="J49" s="66"/>
      <c r="K49" s="34"/>
      <c r="L49" s="138"/>
      <c r="M49" s="138"/>
      <c r="N49" s="66"/>
      <c r="O49" s="34"/>
      <c r="P49" s="138"/>
      <c r="Q49" s="138"/>
      <c r="R49" s="66"/>
      <c r="S49" s="34"/>
      <c r="T49" s="138"/>
      <c r="U49" s="138"/>
      <c r="V49" s="66"/>
    </row>
    <row r="50" spans="1:22">
      <c r="A50" s="13"/>
      <c r="B50" s="154" t="s">
        <v>46</v>
      </c>
      <c r="C50" s="26"/>
      <c r="D50" s="145">
        <v>39522</v>
      </c>
      <c r="E50" s="145"/>
      <c r="F50" s="31"/>
      <c r="G50" s="26"/>
      <c r="H50" s="145">
        <v>44571</v>
      </c>
      <c r="I50" s="145"/>
      <c r="J50" s="31"/>
      <c r="K50" s="26"/>
      <c r="L50" s="145">
        <v>19256</v>
      </c>
      <c r="M50" s="145"/>
      <c r="N50" s="31"/>
      <c r="O50" s="26"/>
      <c r="P50" s="143" t="s">
        <v>321</v>
      </c>
      <c r="Q50" s="143"/>
      <c r="R50" s="153" t="s">
        <v>164</v>
      </c>
      <c r="S50" s="26"/>
      <c r="T50" s="145">
        <v>39522</v>
      </c>
      <c r="U50" s="145"/>
      <c r="V50" s="31"/>
    </row>
    <row r="51" spans="1:22" ht="15.75" thickBot="1">
      <c r="A51" s="13"/>
      <c r="B51" s="154"/>
      <c r="C51" s="26"/>
      <c r="D51" s="146"/>
      <c r="E51" s="146"/>
      <c r="F51" s="71"/>
      <c r="G51" s="26"/>
      <c r="H51" s="146"/>
      <c r="I51" s="146"/>
      <c r="J51" s="71"/>
      <c r="K51" s="26"/>
      <c r="L51" s="146"/>
      <c r="M51" s="146"/>
      <c r="N51" s="71"/>
      <c r="O51" s="26"/>
      <c r="P51" s="144"/>
      <c r="Q51" s="144"/>
      <c r="R51" s="147"/>
      <c r="S51" s="26"/>
      <c r="T51" s="146"/>
      <c r="U51" s="146"/>
      <c r="V51" s="71"/>
    </row>
    <row r="52" spans="1:22">
      <c r="A52" s="13"/>
      <c r="B52" s="19"/>
      <c r="C52" s="19"/>
      <c r="D52" s="58"/>
      <c r="E52" s="58"/>
      <c r="F52" s="58"/>
      <c r="G52" s="19"/>
      <c r="H52" s="58"/>
      <c r="I52" s="58"/>
      <c r="J52" s="58"/>
      <c r="K52" s="19"/>
      <c r="L52" s="58"/>
      <c r="M52" s="58"/>
      <c r="N52" s="58"/>
      <c r="O52" s="19"/>
      <c r="P52" s="58"/>
      <c r="Q52" s="58"/>
      <c r="R52" s="58"/>
      <c r="S52" s="19"/>
      <c r="T52" s="58"/>
      <c r="U52" s="58"/>
      <c r="V52" s="58"/>
    </row>
    <row r="53" spans="1:22">
      <c r="A53" s="13"/>
      <c r="B53" s="126" t="s">
        <v>53</v>
      </c>
      <c r="C53" s="17"/>
      <c r="D53" s="26"/>
      <c r="E53" s="26"/>
      <c r="F53" s="26"/>
      <c r="G53" s="17"/>
      <c r="H53" s="26"/>
      <c r="I53" s="26"/>
      <c r="J53" s="26"/>
      <c r="K53" s="17"/>
      <c r="L53" s="26"/>
      <c r="M53" s="26"/>
      <c r="N53" s="26"/>
      <c r="O53" s="17"/>
      <c r="P53" s="26"/>
      <c r="Q53" s="26"/>
      <c r="R53" s="26"/>
      <c r="S53" s="17"/>
      <c r="T53" s="26"/>
      <c r="U53" s="26"/>
      <c r="V53" s="26"/>
    </row>
    <row r="54" spans="1:22">
      <c r="A54" s="13"/>
      <c r="B54" s="148" t="s">
        <v>44</v>
      </c>
      <c r="C54" s="34"/>
      <c r="D54" s="139">
        <v>39522</v>
      </c>
      <c r="E54" s="139"/>
      <c r="F54" s="34"/>
      <c r="G54" s="34"/>
      <c r="H54" s="139">
        <v>44571</v>
      </c>
      <c r="I54" s="139"/>
      <c r="J54" s="34"/>
      <c r="K54" s="34"/>
      <c r="L54" s="139">
        <v>19277</v>
      </c>
      <c r="M54" s="139"/>
      <c r="N54" s="34"/>
      <c r="O54" s="34"/>
      <c r="P54" s="137" t="s">
        <v>321</v>
      </c>
      <c r="Q54" s="137"/>
      <c r="R54" s="136" t="s">
        <v>164</v>
      </c>
      <c r="S54" s="34"/>
      <c r="T54" s="139">
        <v>39543</v>
      </c>
      <c r="U54" s="139"/>
      <c r="V54" s="34"/>
    </row>
    <row r="55" spans="1:22">
      <c r="A55" s="13"/>
      <c r="B55" s="148"/>
      <c r="C55" s="34"/>
      <c r="D55" s="139"/>
      <c r="E55" s="139"/>
      <c r="F55" s="34"/>
      <c r="G55" s="34"/>
      <c r="H55" s="139"/>
      <c r="I55" s="139"/>
      <c r="J55" s="34"/>
      <c r="K55" s="34"/>
      <c r="L55" s="139"/>
      <c r="M55" s="139"/>
      <c r="N55" s="34"/>
      <c r="O55" s="34"/>
      <c r="P55" s="137"/>
      <c r="Q55" s="137"/>
      <c r="R55" s="136"/>
      <c r="S55" s="34"/>
      <c r="T55" s="139"/>
      <c r="U55" s="139"/>
      <c r="V55" s="34"/>
    </row>
    <row r="56" spans="1:22">
      <c r="A56" s="13"/>
      <c r="B56" s="142" t="s">
        <v>54</v>
      </c>
      <c r="C56" s="26"/>
      <c r="D56" s="135">
        <v>11690</v>
      </c>
      <c r="E56" s="135"/>
      <c r="F56" s="26"/>
      <c r="G56" s="26"/>
      <c r="H56" s="135">
        <v>11690</v>
      </c>
      <c r="I56" s="135"/>
      <c r="J56" s="26"/>
      <c r="K56" s="26"/>
      <c r="L56" s="135">
        <v>11690</v>
      </c>
      <c r="M56" s="135"/>
      <c r="N56" s="26"/>
      <c r="O56" s="26"/>
      <c r="P56" s="134" t="s">
        <v>331</v>
      </c>
      <c r="Q56" s="134"/>
      <c r="R56" s="133" t="s">
        <v>164</v>
      </c>
      <c r="S56" s="26"/>
      <c r="T56" s="135">
        <v>11690</v>
      </c>
      <c r="U56" s="135"/>
      <c r="V56" s="26"/>
    </row>
    <row r="57" spans="1:22" ht="15.75" thickBot="1">
      <c r="A57" s="13"/>
      <c r="B57" s="142"/>
      <c r="C57" s="26"/>
      <c r="D57" s="146"/>
      <c r="E57" s="146"/>
      <c r="F57" s="71"/>
      <c r="G57" s="26"/>
      <c r="H57" s="146"/>
      <c r="I57" s="146"/>
      <c r="J57" s="71"/>
      <c r="K57" s="26"/>
      <c r="L57" s="146"/>
      <c r="M57" s="146"/>
      <c r="N57" s="71"/>
      <c r="O57" s="26"/>
      <c r="P57" s="144"/>
      <c r="Q57" s="144"/>
      <c r="R57" s="147"/>
      <c r="S57" s="26"/>
      <c r="T57" s="146"/>
      <c r="U57" s="146"/>
      <c r="V57" s="71"/>
    </row>
    <row r="58" spans="1:22">
      <c r="A58" s="13"/>
      <c r="B58" s="148" t="s">
        <v>56</v>
      </c>
      <c r="C58" s="34"/>
      <c r="D58" s="149">
        <v>51212</v>
      </c>
      <c r="E58" s="149"/>
      <c r="F58" s="58"/>
      <c r="G58" s="34"/>
      <c r="H58" s="149">
        <v>56261</v>
      </c>
      <c r="I58" s="149"/>
      <c r="J58" s="58"/>
      <c r="K58" s="34"/>
      <c r="L58" s="149">
        <v>30967</v>
      </c>
      <c r="M58" s="149"/>
      <c r="N58" s="58"/>
      <c r="O58" s="34"/>
      <c r="P58" s="150" t="s">
        <v>332</v>
      </c>
      <c r="Q58" s="150"/>
      <c r="R58" s="151" t="s">
        <v>164</v>
      </c>
      <c r="S58" s="34"/>
      <c r="T58" s="149">
        <v>51233</v>
      </c>
      <c r="U58" s="149"/>
      <c r="V58" s="58"/>
    </row>
    <row r="59" spans="1:22">
      <c r="A59" s="13"/>
      <c r="B59" s="148"/>
      <c r="C59" s="34"/>
      <c r="D59" s="139"/>
      <c r="E59" s="139"/>
      <c r="F59" s="34"/>
      <c r="G59" s="34"/>
      <c r="H59" s="139"/>
      <c r="I59" s="139"/>
      <c r="J59" s="34"/>
      <c r="K59" s="34"/>
      <c r="L59" s="139"/>
      <c r="M59" s="139"/>
      <c r="N59" s="34"/>
      <c r="O59" s="34"/>
      <c r="P59" s="137"/>
      <c r="Q59" s="137"/>
      <c r="R59" s="136"/>
      <c r="S59" s="34"/>
      <c r="T59" s="139"/>
      <c r="U59" s="139"/>
      <c r="V59" s="34"/>
    </row>
    <row r="60" spans="1:22">
      <c r="A60" s="13"/>
      <c r="B60" s="142" t="s">
        <v>333</v>
      </c>
      <c r="C60" s="26"/>
      <c r="D60" s="134" t="s">
        <v>199</v>
      </c>
      <c r="E60" s="134"/>
      <c r="F60" s="26"/>
      <c r="G60" s="26"/>
      <c r="H60" s="134" t="s">
        <v>199</v>
      </c>
      <c r="I60" s="134"/>
      <c r="J60" s="26"/>
      <c r="K60" s="26"/>
      <c r="L60" s="134" t="s">
        <v>334</v>
      </c>
      <c r="M60" s="134"/>
      <c r="N60" s="133" t="s">
        <v>164</v>
      </c>
      <c r="O60" s="26"/>
      <c r="P60" s="134" t="s">
        <v>199</v>
      </c>
      <c r="Q60" s="134"/>
      <c r="R60" s="26"/>
      <c r="S60" s="26"/>
      <c r="T60" s="134" t="s">
        <v>334</v>
      </c>
      <c r="U60" s="134"/>
      <c r="V60" s="133" t="s">
        <v>164</v>
      </c>
    </row>
    <row r="61" spans="1:22" ht="15.75" thickBot="1">
      <c r="A61" s="13"/>
      <c r="B61" s="142"/>
      <c r="C61" s="26"/>
      <c r="D61" s="144"/>
      <c r="E61" s="144"/>
      <c r="F61" s="71"/>
      <c r="G61" s="26"/>
      <c r="H61" s="144"/>
      <c r="I61" s="144"/>
      <c r="J61" s="71"/>
      <c r="K61" s="26"/>
      <c r="L61" s="144"/>
      <c r="M61" s="144"/>
      <c r="N61" s="147"/>
      <c r="O61" s="26"/>
      <c r="P61" s="144"/>
      <c r="Q61" s="144"/>
      <c r="R61" s="71"/>
      <c r="S61" s="26"/>
      <c r="T61" s="144"/>
      <c r="U61" s="144"/>
      <c r="V61" s="147"/>
    </row>
    <row r="62" spans="1:22">
      <c r="A62" s="13"/>
      <c r="B62" s="148" t="s">
        <v>58</v>
      </c>
      <c r="C62" s="34"/>
      <c r="D62" s="151" t="s">
        <v>159</v>
      </c>
      <c r="E62" s="149">
        <v>51212</v>
      </c>
      <c r="F62" s="58"/>
      <c r="G62" s="34"/>
      <c r="H62" s="151" t="s">
        <v>159</v>
      </c>
      <c r="I62" s="149">
        <v>56261</v>
      </c>
      <c r="J62" s="58"/>
      <c r="K62" s="34"/>
      <c r="L62" s="151" t="s">
        <v>159</v>
      </c>
      <c r="M62" s="149">
        <v>30952</v>
      </c>
      <c r="N62" s="58"/>
      <c r="O62" s="34"/>
      <c r="P62" s="151" t="s">
        <v>159</v>
      </c>
      <c r="Q62" s="150" t="s">
        <v>332</v>
      </c>
      <c r="R62" s="151" t="s">
        <v>164</v>
      </c>
      <c r="S62" s="34"/>
      <c r="T62" s="151" t="s">
        <v>159</v>
      </c>
      <c r="U62" s="149">
        <v>51218</v>
      </c>
      <c r="V62" s="58"/>
    </row>
    <row r="63" spans="1:22" ht="15.75" thickBot="1">
      <c r="A63" s="13"/>
      <c r="B63" s="148"/>
      <c r="C63" s="34"/>
      <c r="D63" s="155"/>
      <c r="E63" s="156"/>
      <c r="F63" s="59"/>
      <c r="G63" s="34"/>
      <c r="H63" s="155"/>
      <c r="I63" s="156"/>
      <c r="J63" s="59"/>
      <c r="K63" s="34"/>
      <c r="L63" s="155"/>
      <c r="M63" s="156"/>
      <c r="N63" s="59"/>
      <c r="O63" s="34"/>
      <c r="P63" s="155"/>
      <c r="Q63" s="157"/>
      <c r="R63" s="155"/>
      <c r="S63" s="34"/>
      <c r="T63" s="155"/>
      <c r="U63" s="156"/>
      <c r="V63" s="59"/>
    </row>
    <row r="64" spans="1:22" ht="15.75" thickTop="1">
      <c r="A64" s="13"/>
      <c r="B64" s="173"/>
      <c r="C64" s="173"/>
      <c r="D64" s="173"/>
      <c r="E64" s="173"/>
      <c r="F64" s="173"/>
      <c r="G64" s="173"/>
      <c r="H64" s="173"/>
      <c r="I64" s="173"/>
      <c r="J64" s="173"/>
      <c r="K64" s="173"/>
      <c r="L64" s="173"/>
      <c r="M64" s="173"/>
      <c r="N64" s="173"/>
      <c r="O64" s="173"/>
      <c r="P64" s="173"/>
      <c r="Q64" s="173"/>
      <c r="R64" s="173"/>
      <c r="S64" s="173"/>
      <c r="T64" s="173"/>
      <c r="U64" s="173"/>
      <c r="V64" s="173"/>
    </row>
    <row r="65" spans="1:22">
      <c r="A65" s="13"/>
      <c r="B65" s="22"/>
      <c r="C65" s="22"/>
      <c r="D65" s="22"/>
      <c r="E65" s="22"/>
      <c r="F65" s="22"/>
      <c r="G65" s="22"/>
      <c r="H65" s="22"/>
      <c r="I65" s="22"/>
      <c r="J65" s="22"/>
      <c r="K65" s="22"/>
      <c r="L65" s="22"/>
      <c r="M65" s="22"/>
      <c r="N65" s="22"/>
      <c r="O65" s="22"/>
      <c r="P65" s="22"/>
      <c r="Q65" s="22"/>
      <c r="R65" s="22"/>
      <c r="S65" s="22"/>
      <c r="T65" s="22"/>
      <c r="U65" s="22"/>
      <c r="V65" s="22"/>
    </row>
    <row r="66" spans="1:22">
      <c r="A66" s="13"/>
      <c r="B66" s="14"/>
      <c r="C66" s="14"/>
      <c r="D66" s="14"/>
      <c r="E66" s="14"/>
      <c r="F66" s="14"/>
      <c r="G66" s="14"/>
      <c r="H66" s="14"/>
      <c r="I66" s="14"/>
      <c r="J66" s="14"/>
      <c r="K66" s="14"/>
      <c r="L66" s="14"/>
      <c r="M66" s="14"/>
      <c r="N66" s="14"/>
      <c r="O66" s="14"/>
      <c r="P66" s="14"/>
      <c r="Q66" s="14"/>
      <c r="R66" s="14"/>
      <c r="S66" s="14"/>
      <c r="T66" s="14"/>
      <c r="U66" s="14"/>
      <c r="V66" s="14"/>
    </row>
    <row r="67" spans="1:22">
      <c r="A67" s="13"/>
      <c r="B67" s="130" t="s">
        <v>307</v>
      </c>
      <c r="C67" s="130"/>
      <c r="D67" s="130"/>
      <c r="E67" s="130"/>
      <c r="F67" s="130"/>
      <c r="G67" s="130"/>
      <c r="H67" s="130"/>
      <c r="I67" s="130"/>
      <c r="J67" s="130"/>
      <c r="K67" s="130"/>
      <c r="L67" s="130"/>
      <c r="M67" s="130"/>
      <c r="N67" s="130"/>
      <c r="O67" s="130"/>
      <c r="P67" s="130"/>
      <c r="Q67" s="130"/>
      <c r="R67" s="130"/>
      <c r="S67" s="130"/>
      <c r="T67" s="130"/>
      <c r="U67" s="130"/>
      <c r="V67" s="130"/>
    </row>
    <row r="68" spans="1:22">
      <c r="A68" s="13"/>
      <c r="B68" s="19"/>
      <c r="C68" s="19"/>
      <c r="D68" s="34"/>
      <c r="E68" s="34"/>
      <c r="F68" s="34"/>
      <c r="G68" s="19"/>
      <c r="H68" s="34"/>
      <c r="I68" s="34"/>
      <c r="J68" s="34"/>
      <c r="K68" s="19"/>
      <c r="L68" s="34"/>
      <c r="M68" s="34"/>
      <c r="N68" s="34"/>
      <c r="O68" s="19"/>
      <c r="P68" s="34"/>
      <c r="Q68" s="34"/>
      <c r="R68" s="34"/>
      <c r="S68" s="19"/>
      <c r="T68" s="34"/>
      <c r="U68" s="34"/>
      <c r="V68" s="34"/>
    </row>
    <row r="69" spans="1:22" ht="15.75" thickBot="1">
      <c r="A69" s="13"/>
      <c r="B69" s="19"/>
      <c r="C69" s="19"/>
      <c r="D69" s="102" t="s">
        <v>335</v>
      </c>
      <c r="E69" s="102"/>
      <c r="F69" s="102"/>
      <c r="G69" s="102"/>
      <c r="H69" s="102"/>
      <c r="I69" s="102"/>
      <c r="J69" s="102"/>
      <c r="K69" s="102"/>
      <c r="L69" s="102"/>
      <c r="M69" s="102"/>
      <c r="N69" s="102"/>
      <c r="O69" s="102"/>
      <c r="P69" s="102"/>
      <c r="Q69" s="102"/>
      <c r="R69" s="102"/>
      <c r="S69" s="102"/>
      <c r="T69" s="102"/>
      <c r="U69" s="102"/>
      <c r="V69" s="102"/>
    </row>
    <row r="70" spans="1:22" ht="15.75" thickBot="1">
      <c r="A70" s="13"/>
      <c r="B70" s="19"/>
      <c r="C70" s="19"/>
      <c r="D70" s="131" t="s">
        <v>309</v>
      </c>
      <c r="E70" s="131"/>
      <c r="F70" s="131"/>
      <c r="G70" s="19"/>
      <c r="H70" s="131" t="s">
        <v>310</v>
      </c>
      <c r="I70" s="131"/>
      <c r="J70" s="131"/>
      <c r="K70" s="19"/>
      <c r="L70" s="131" t="s">
        <v>311</v>
      </c>
      <c r="M70" s="131"/>
      <c r="N70" s="131"/>
      <c r="O70" s="19"/>
      <c r="P70" s="131" t="s">
        <v>312</v>
      </c>
      <c r="Q70" s="131"/>
      <c r="R70" s="131"/>
      <c r="S70" s="19"/>
      <c r="T70" s="131" t="s">
        <v>313</v>
      </c>
      <c r="U70" s="131"/>
      <c r="V70" s="131"/>
    </row>
    <row r="71" spans="1:22">
      <c r="A71" s="13"/>
      <c r="B71" s="19"/>
      <c r="C71" s="19"/>
      <c r="D71" s="58"/>
      <c r="E71" s="58"/>
      <c r="F71" s="58"/>
      <c r="G71" s="19"/>
      <c r="H71" s="58"/>
      <c r="I71" s="58"/>
      <c r="J71" s="58"/>
      <c r="K71" s="19"/>
      <c r="L71" s="132" t="s">
        <v>314</v>
      </c>
      <c r="M71" s="132"/>
      <c r="N71" s="132"/>
      <c r="O71" s="19"/>
      <c r="P71" s="58"/>
      <c r="Q71" s="58"/>
      <c r="R71" s="58"/>
      <c r="S71" s="19"/>
      <c r="T71" s="58"/>
      <c r="U71" s="58"/>
      <c r="V71" s="58"/>
    </row>
    <row r="72" spans="1:22">
      <c r="A72" s="13"/>
      <c r="B72" s="133" t="s">
        <v>28</v>
      </c>
      <c r="C72" s="26"/>
      <c r="D72" s="133" t="s">
        <v>159</v>
      </c>
      <c r="E72" s="134" t="s">
        <v>199</v>
      </c>
      <c r="F72" s="26"/>
      <c r="G72" s="26"/>
      <c r="H72" s="133" t="s">
        <v>159</v>
      </c>
      <c r="I72" s="135">
        <v>284334</v>
      </c>
      <c r="J72" s="26"/>
      <c r="K72" s="26"/>
      <c r="L72" s="133" t="s">
        <v>159</v>
      </c>
      <c r="M72" s="135">
        <v>109960</v>
      </c>
      <c r="N72" s="26"/>
      <c r="O72" s="26"/>
      <c r="P72" s="133" t="s">
        <v>159</v>
      </c>
      <c r="Q72" s="134" t="s">
        <v>336</v>
      </c>
      <c r="R72" s="133" t="s">
        <v>164</v>
      </c>
      <c r="S72" s="26"/>
      <c r="T72" s="133" t="s">
        <v>159</v>
      </c>
      <c r="U72" s="135">
        <v>367887</v>
      </c>
      <c r="V72" s="26"/>
    </row>
    <row r="73" spans="1:22">
      <c r="A73" s="13"/>
      <c r="B73" s="133"/>
      <c r="C73" s="26"/>
      <c r="D73" s="133"/>
      <c r="E73" s="134"/>
      <c r="F73" s="26"/>
      <c r="G73" s="26"/>
      <c r="H73" s="133"/>
      <c r="I73" s="135"/>
      <c r="J73" s="26"/>
      <c r="K73" s="26"/>
      <c r="L73" s="133"/>
      <c r="M73" s="135"/>
      <c r="N73" s="26"/>
      <c r="O73" s="26"/>
      <c r="P73" s="133"/>
      <c r="Q73" s="134"/>
      <c r="R73" s="133"/>
      <c r="S73" s="26"/>
      <c r="T73" s="133"/>
      <c r="U73" s="135"/>
      <c r="V73" s="26"/>
    </row>
    <row r="74" spans="1:22">
      <c r="A74" s="13"/>
      <c r="B74" s="136" t="s">
        <v>29</v>
      </c>
      <c r="C74" s="34"/>
      <c r="D74" s="137" t="s">
        <v>199</v>
      </c>
      <c r="E74" s="137"/>
      <c r="F74" s="34"/>
      <c r="G74" s="34"/>
      <c r="H74" s="139">
        <v>199759</v>
      </c>
      <c r="I74" s="139"/>
      <c r="J74" s="34"/>
      <c r="K74" s="34"/>
      <c r="L74" s="139">
        <v>80575</v>
      </c>
      <c r="M74" s="139"/>
      <c r="N74" s="34"/>
      <c r="O74" s="34"/>
      <c r="P74" s="137" t="s">
        <v>337</v>
      </c>
      <c r="Q74" s="137"/>
      <c r="R74" s="136" t="s">
        <v>164</v>
      </c>
      <c r="S74" s="34"/>
      <c r="T74" s="139">
        <v>253404</v>
      </c>
      <c r="U74" s="139"/>
      <c r="V74" s="34"/>
    </row>
    <row r="75" spans="1:22" ht="15.75" thickBot="1">
      <c r="A75" s="13"/>
      <c r="B75" s="136"/>
      <c r="C75" s="34"/>
      <c r="D75" s="138"/>
      <c r="E75" s="138"/>
      <c r="F75" s="66"/>
      <c r="G75" s="34"/>
      <c r="H75" s="140"/>
      <c r="I75" s="140"/>
      <c r="J75" s="66"/>
      <c r="K75" s="34"/>
      <c r="L75" s="140"/>
      <c r="M75" s="140"/>
      <c r="N75" s="66"/>
      <c r="O75" s="34"/>
      <c r="P75" s="138"/>
      <c r="Q75" s="138"/>
      <c r="R75" s="141"/>
      <c r="S75" s="34"/>
      <c r="T75" s="140"/>
      <c r="U75" s="140"/>
      <c r="V75" s="66"/>
    </row>
    <row r="76" spans="1:22">
      <c r="A76" s="13"/>
      <c r="B76" s="142" t="s">
        <v>30</v>
      </c>
      <c r="C76" s="26"/>
      <c r="D76" s="143" t="s">
        <v>199</v>
      </c>
      <c r="E76" s="143"/>
      <c r="F76" s="31"/>
      <c r="G76" s="26"/>
      <c r="H76" s="145">
        <v>84575</v>
      </c>
      <c r="I76" s="145"/>
      <c r="J76" s="31"/>
      <c r="K76" s="26"/>
      <c r="L76" s="145">
        <v>29385</v>
      </c>
      <c r="M76" s="145"/>
      <c r="N76" s="31"/>
      <c r="O76" s="26"/>
      <c r="P76" s="143">
        <v>523</v>
      </c>
      <c r="Q76" s="143"/>
      <c r="R76" s="31"/>
      <c r="S76" s="26"/>
      <c r="T76" s="145">
        <v>114483</v>
      </c>
      <c r="U76" s="145"/>
      <c r="V76" s="31"/>
    </row>
    <row r="77" spans="1:22" ht="15.75" thickBot="1">
      <c r="A77" s="13"/>
      <c r="B77" s="142"/>
      <c r="C77" s="26"/>
      <c r="D77" s="144"/>
      <c r="E77" s="144"/>
      <c r="F77" s="71"/>
      <c r="G77" s="26"/>
      <c r="H77" s="146"/>
      <c r="I77" s="146"/>
      <c r="J77" s="71"/>
      <c r="K77" s="26"/>
      <c r="L77" s="146"/>
      <c r="M77" s="146"/>
      <c r="N77" s="71"/>
      <c r="O77" s="26"/>
      <c r="P77" s="144"/>
      <c r="Q77" s="144"/>
      <c r="R77" s="71"/>
      <c r="S77" s="26"/>
      <c r="T77" s="146"/>
      <c r="U77" s="146"/>
      <c r="V77" s="71"/>
    </row>
    <row r="78" spans="1:22">
      <c r="A78" s="13"/>
      <c r="B78" s="127" t="s">
        <v>31</v>
      </c>
      <c r="C78" s="19"/>
      <c r="D78" s="58"/>
      <c r="E78" s="58"/>
      <c r="F78" s="58"/>
      <c r="G78" s="19"/>
      <c r="H78" s="58"/>
      <c r="I78" s="58"/>
      <c r="J78" s="58"/>
      <c r="K78" s="19"/>
      <c r="L78" s="58"/>
      <c r="M78" s="58"/>
      <c r="N78" s="58"/>
      <c r="O78" s="19"/>
      <c r="P78" s="58"/>
      <c r="Q78" s="58"/>
      <c r="R78" s="58"/>
      <c r="S78" s="19"/>
      <c r="T78" s="58"/>
      <c r="U78" s="58"/>
      <c r="V78" s="58"/>
    </row>
    <row r="79" spans="1:22">
      <c r="A79" s="13"/>
      <c r="B79" s="133" t="s">
        <v>32</v>
      </c>
      <c r="C79" s="26"/>
      <c r="D79" s="134" t="s">
        <v>199</v>
      </c>
      <c r="E79" s="134"/>
      <c r="F79" s="26"/>
      <c r="G79" s="26"/>
      <c r="H79" s="135">
        <v>52616</v>
      </c>
      <c r="I79" s="135"/>
      <c r="J79" s="26"/>
      <c r="K79" s="26"/>
      <c r="L79" s="135">
        <v>13038</v>
      </c>
      <c r="M79" s="135"/>
      <c r="N79" s="26"/>
      <c r="O79" s="26"/>
      <c r="P79" s="134" t="s">
        <v>199</v>
      </c>
      <c r="Q79" s="134"/>
      <c r="R79" s="26"/>
      <c r="S79" s="26"/>
      <c r="T79" s="135">
        <v>65654</v>
      </c>
      <c r="U79" s="135"/>
      <c r="V79" s="26"/>
    </row>
    <row r="80" spans="1:22">
      <c r="A80" s="13"/>
      <c r="B80" s="133"/>
      <c r="C80" s="26"/>
      <c r="D80" s="134"/>
      <c r="E80" s="134"/>
      <c r="F80" s="26"/>
      <c r="G80" s="26"/>
      <c r="H80" s="135"/>
      <c r="I80" s="135"/>
      <c r="J80" s="26"/>
      <c r="K80" s="26"/>
      <c r="L80" s="135"/>
      <c r="M80" s="135"/>
      <c r="N80" s="26"/>
      <c r="O80" s="26"/>
      <c r="P80" s="134"/>
      <c r="Q80" s="134"/>
      <c r="R80" s="26"/>
      <c r="S80" s="26"/>
      <c r="T80" s="135"/>
      <c r="U80" s="135"/>
      <c r="V80" s="26"/>
    </row>
    <row r="81" spans="1:22">
      <c r="A81" s="13"/>
      <c r="B81" s="136" t="s">
        <v>317</v>
      </c>
      <c r="C81" s="34"/>
      <c r="D81" s="137" t="s">
        <v>199</v>
      </c>
      <c r="E81" s="137"/>
      <c r="F81" s="34"/>
      <c r="G81" s="34"/>
      <c r="H81" s="139">
        <v>1665</v>
      </c>
      <c r="I81" s="139"/>
      <c r="J81" s="34"/>
      <c r="K81" s="34"/>
      <c r="L81" s="137">
        <v>26</v>
      </c>
      <c r="M81" s="137"/>
      <c r="N81" s="34"/>
      <c r="O81" s="34"/>
      <c r="P81" s="137" t="s">
        <v>199</v>
      </c>
      <c r="Q81" s="137"/>
      <c r="R81" s="34"/>
      <c r="S81" s="34"/>
      <c r="T81" s="139">
        <v>1691</v>
      </c>
      <c r="U81" s="139"/>
      <c r="V81" s="34"/>
    </row>
    <row r="82" spans="1:22" ht="15.75" thickBot="1">
      <c r="A82" s="13"/>
      <c r="B82" s="136"/>
      <c r="C82" s="34"/>
      <c r="D82" s="138"/>
      <c r="E82" s="138"/>
      <c r="F82" s="66"/>
      <c r="G82" s="34"/>
      <c r="H82" s="140"/>
      <c r="I82" s="140"/>
      <c r="J82" s="66"/>
      <c r="K82" s="34"/>
      <c r="L82" s="138"/>
      <c r="M82" s="138"/>
      <c r="N82" s="66"/>
      <c r="O82" s="34"/>
      <c r="P82" s="138"/>
      <c r="Q82" s="138"/>
      <c r="R82" s="66"/>
      <c r="S82" s="34"/>
      <c r="T82" s="140"/>
      <c r="U82" s="140"/>
      <c r="V82" s="66"/>
    </row>
    <row r="83" spans="1:22">
      <c r="A83" s="13"/>
      <c r="B83" s="142" t="s">
        <v>35</v>
      </c>
      <c r="C83" s="26"/>
      <c r="D83" s="143" t="s">
        <v>199</v>
      </c>
      <c r="E83" s="143"/>
      <c r="F83" s="31"/>
      <c r="G83" s="26"/>
      <c r="H83" s="145">
        <v>54281</v>
      </c>
      <c r="I83" s="145"/>
      <c r="J83" s="31"/>
      <c r="K83" s="26"/>
      <c r="L83" s="145">
        <v>13064</v>
      </c>
      <c r="M83" s="145"/>
      <c r="N83" s="31"/>
      <c r="O83" s="26"/>
      <c r="P83" s="143" t="s">
        <v>199</v>
      </c>
      <c r="Q83" s="143"/>
      <c r="R83" s="31"/>
      <c r="S83" s="26"/>
      <c r="T83" s="145">
        <v>67345</v>
      </c>
      <c r="U83" s="145"/>
      <c r="V83" s="31"/>
    </row>
    <row r="84" spans="1:22">
      <c r="A84" s="13"/>
      <c r="B84" s="142"/>
      <c r="C84" s="26"/>
      <c r="D84" s="134"/>
      <c r="E84" s="134"/>
      <c r="F84" s="26"/>
      <c r="G84" s="26"/>
      <c r="H84" s="135"/>
      <c r="I84" s="135"/>
      <c r="J84" s="26"/>
      <c r="K84" s="26"/>
      <c r="L84" s="135"/>
      <c r="M84" s="135"/>
      <c r="N84" s="26"/>
      <c r="O84" s="26"/>
      <c r="P84" s="134"/>
      <c r="Q84" s="134"/>
      <c r="R84" s="26"/>
      <c r="S84" s="26"/>
      <c r="T84" s="135"/>
      <c r="U84" s="135"/>
      <c r="V84" s="26"/>
    </row>
    <row r="85" spans="1:22">
      <c r="A85" s="13"/>
      <c r="B85" s="136" t="s">
        <v>338</v>
      </c>
      <c r="C85" s="34"/>
      <c r="D85" s="139">
        <v>31950</v>
      </c>
      <c r="E85" s="139"/>
      <c r="F85" s="34"/>
      <c r="G85" s="34"/>
      <c r="H85" s="139">
        <v>13389</v>
      </c>
      <c r="I85" s="139"/>
      <c r="J85" s="34"/>
      <c r="K85" s="34"/>
      <c r="L85" s="137" t="s">
        <v>199</v>
      </c>
      <c r="M85" s="137"/>
      <c r="N85" s="34"/>
      <c r="O85" s="34"/>
      <c r="P85" s="137" t="s">
        <v>339</v>
      </c>
      <c r="Q85" s="137"/>
      <c r="R85" s="136" t="s">
        <v>164</v>
      </c>
      <c r="S85" s="34"/>
      <c r="T85" s="137" t="s">
        <v>199</v>
      </c>
      <c r="U85" s="137"/>
      <c r="V85" s="34"/>
    </row>
    <row r="86" spans="1:22" ht="15.75" thickBot="1">
      <c r="A86" s="13"/>
      <c r="B86" s="136"/>
      <c r="C86" s="34"/>
      <c r="D86" s="140"/>
      <c r="E86" s="140"/>
      <c r="F86" s="66"/>
      <c r="G86" s="34"/>
      <c r="H86" s="140"/>
      <c r="I86" s="140"/>
      <c r="J86" s="66"/>
      <c r="K86" s="34"/>
      <c r="L86" s="138"/>
      <c r="M86" s="138"/>
      <c r="N86" s="66"/>
      <c r="O86" s="34"/>
      <c r="P86" s="138"/>
      <c r="Q86" s="138"/>
      <c r="R86" s="141"/>
      <c r="S86" s="34"/>
      <c r="T86" s="138"/>
      <c r="U86" s="138"/>
      <c r="V86" s="66"/>
    </row>
    <row r="87" spans="1:22">
      <c r="A87" s="13"/>
      <c r="B87" s="142" t="s">
        <v>37</v>
      </c>
      <c r="C87" s="26"/>
      <c r="D87" s="145">
        <v>31950</v>
      </c>
      <c r="E87" s="145"/>
      <c r="F87" s="31"/>
      <c r="G87" s="26"/>
      <c r="H87" s="145">
        <v>43683</v>
      </c>
      <c r="I87" s="145"/>
      <c r="J87" s="31"/>
      <c r="K87" s="26"/>
      <c r="L87" s="145">
        <v>16321</v>
      </c>
      <c r="M87" s="145"/>
      <c r="N87" s="31"/>
      <c r="O87" s="26"/>
      <c r="P87" s="143" t="s">
        <v>340</v>
      </c>
      <c r="Q87" s="143"/>
      <c r="R87" s="153" t="s">
        <v>164</v>
      </c>
      <c r="S87" s="26"/>
      <c r="T87" s="145">
        <v>47138</v>
      </c>
      <c r="U87" s="145"/>
      <c r="V87" s="31"/>
    </row>
    <row r="88" spans="1:22" ht="15.75" thickBot="1">
      <c r="A88" s="13"/>
      <c r="B88" s="142"/>
      <c r="C88" s="26"/>
      <c r="D88" s="146"/>
      <c r="E88" s="146"/>
      <c r="F88" s="71"/>
      <c r="G88" s="26"/>
      <c r="H88" s="146"/>
      <c r="I88" s="146"/>
      <c r="J88" s="71"/>
      <c r="K88" s="26"/>
      <c r="L88" s="146"/>
      <c r="M88" s="146"/>
      <c r="N88" s="71"/>
      <c r="O88" s="26"/>
      <c r="P88" s="144"/>
      <c r="Q88" s="144"/>
      <c r="R88" s="147"/>
      <c r="S88" s="26"/>
      <c r="T88" s="146"/>
      <c r="U88" s="146"/>
      <c r="V88" s="71"/>
    </row>
    <row r="89" spans="1:22">
      <c r="A89" s="13"/>
      <c r="B89" s="127" t="s">
        <v>38</v>
      </c>
      <c r="C89" s="19"/>
      <c r="D89" s="58"/>
      <c r="E89" s="58"/>
      <c r="F89" s="58"/>
      <c r="G89" s="19"/>
      <c r="H89" s="58"/>
      <c r="I89" s="58"/>
      <c r="J89" s="58"/>
      <c r="K89" s="19"/>
      <c r="L89" s="58"/>
      <c r="M89" s="58"/>
      <c r="N89" s="58"/>
      <c r="O89" s="19"/>
      <c r="P89" s="58"/>
      <c r="Q89" s="58"/>
      <c r="R89" s="58"/>
      <c r="S89" s="19"/>
      <c r="T89" s="58"/>
      <c r="U89" s="58"/>
      <c r="V89" s="58"/>
    </row>
    <row r="90" spans="1:22">
      <c r="A90" s="13"/>
      <c r="B90" s="133" t="s">
        <v>322</v>
      </c>
      <c r="C90" s="26"/>
      <c r="D90" s="135">
        <v>3124</v>
      </c>
      <c r="E90" s="135"/>
      <c r="F90" s="26"/>
      <c r="G90" s="26"/>
      <c r="H90" s="134" t="s">
        <v>199</v>
      </c>
      <c r="I90" s="134"/>
      <c r="J90" s="26"/>
      <c r="K90" s="26"/>
      <c r="L90" s="134" t="s">
        <v>341</v>
      </c>
      <c r="M90" s="134"/>
      <c r="N90" s="133" t="s">
        <v>164</v>
      </c>
      <c r="O90" s="26"/>
      <c r="P90" s="134" t="s">
        <v>199</v>
      </c>
      <c r="Q90" s="134"/>
      <c r="R90" s="26"/>
      <c r="S90" s="26"/>
      <c r="T90" s="135">
        <v>3111</v>
      </c>
      <c r="U90" s="135"/>
      <c r="V90" s="26"/>
    </row>
    <row r="91" spans="1:22">
      <c r="A91" s="13"/>
      <c r="B91" s="133"/>
      <c r="C91" s="26"/>
      <c r="D91" s="135"/>
      <c r="E91" s="135"/>
      <c r="F91" s="26"/>
      <c r="G91" s="26"/>
      <c r="H91" s="134"/>
      <c r="I91" s="134"/>
      <c r="J91" s="26"/>
      <c r="K91" s="26"/>
      <c r="L91" s="134"/>
      <c r="M91" s="134"/>
      <c r="N91" s="133"/>
      <c r="O91" s="26"/>
      <c r="P91" s="134"/>
      <c r="Q91" s="134"/>
      <c r="R91" s="26"/>
      <c r="S91" s="26"/>
      <c r="T91" s="135"/>
      <c r="U91" s="135"/>
      <c r="V91" s="26"/>
    </row>
    <row r="92" spans="1:22">
      <c r="A92" s="13"/>
      <c r="B92" s="136" t="s">
        <v>40</v>
      </c>
      <c r="C92" s="34"/>
      <c r="D92" s="137" t="s">
        <v>199</v>
      </c>
      <c r="E92" s="137"/>
      <c r="F92" s="34"/>
      <c r="G92" s="34"/>
      <c r="H92" s="137">
        <v>15</v>
      </c>
      <c r="I92" s="137"/>
      <c r="J92" s="34"/>
      <c r="K92" s="34"/>
      <c r="L92" s="139">
        <v>1004</v>
      </c>
      <c r="M92" s="139"/>
      <c r="N92" s="34"/>
      <c r="O92" s="34"/>
      <c r="P92" s="137" t="s">
        <v>199</v>
      </c>
      <c r="Q92" s="137"/>
      <c r="R92" s="34"/>
      <c r="S92" s="34"/>
      <c r="T92" s="139">
        <v>1019</v>
      </c>
      <c r="U92" s="139"/>
      <c r="V92" s="34"/>
    </row>
    <row r="93" spans="1:22" ht="15.75" thickBot="1">
      <c r="A93" s="13"/>
      <c r="B93" s="136"/>
      <c r="C93" s="34"/>
      <c r="D93" s="138"/>
      <c r="E93" s="138"/>
      <c r="F93" s="66"/>
      <c r="G93" s="34"/>
      <c r="H93" s="138"/>
      <c r="I93" s="138"/>
      <c r="J93" s="66"/>
      <c r="K93" s="34"/>
      <c r="L93" s="140"/>
      <c r="M93" s="140"/>
      <c r="N93" s="66"/>
      <c r="O93" s="34"/>
      <c r="P93" s="138"/>
      <c r="Q93" s="138"/>
      <c r="R93" s="66"/>
      <c r="S93" s="34"/>
      <c r="T93" s="140"/>
      <c r="U93" s="140"/>
      <c r="V93" s="66"/>
    </row>
    <row r="94" spans="1:22">
      <c r="A94" s="13"/>
      <c r="B94" s="142" t="s">
        <v>328</v>
      </c>
      <c r="C94" s="26"/>
      <c r="D94" s="145">
        <v>3124</v>
      </c>
      <c r="E94" s="145"/>
      <c r="F94" s="31"/>
      <c r="G94" s="26"/>
      <c r="H94" s="143">
        <v>15</v>
      </c>
      <c r="I94" s="143"/>
      <c r="J94" s="31"/>
      <c r="K94" s="26"/>
      <c r="L94" s="143">
        <v>991</v>
      </c>
      <c r="M94" s="143"/>
      <c r="N94" s="31"/>
      <c r="O94" s="26"/>
      <c r="P94" s="143" t="s">
        <v>199</v>
      </c>
      <c r="Q94" s="143"/>
      <c r="R94" s="31"/>
      <c r="S94" s="26"/>
      <c r="T94" s="145">
        <v>4130</v>
      </c>
      <c r="U94" s="145"/>
      <c r="V94" s="31"/>
    </row>
    <row r="95" spans="1:22" ht="15.75" thickBot="1">
      <c r="A95" s="13"/>
      <c r="B95" s="142"/>
      <c r="C95" s="26"/>
      <c r="D95" s="146"/>
      <c r="E95" s="146"/>
      <c r="F95" s="71"/>
      <c r="G95" s="26"/>
      <c r="H95" s="144"/>
      <c r="I95" s="144"/>
      <c r="J95" s="71"/>
      <c r="K95" s="26"/>
      <c r="L95" s="144"/>
      <c r="M95" s="144"/>
      <c r="N95" s="71"/>
      <c r="O95" s="26"/>
      <c r="P95" s="144"/>
      <c r="Q95" s="144"/>
      <c r="R95" s="71"/>
      <c r="S95" s="26"/>
      <c r="T95" s="146"/>
      <c r="U95" s="146"/>
      <c r="V95" s="71"/>
    </row>
    <row r="96" spans="1:22">
      <c r="A96" s="13"/>
      <c r="B96" s="158" t="s">
        <v>42</v>
      </c>
      <c r="C96" s="34"/>
      <c r="D96" s="149">
        <v>28826</v>
      </c>
      <c r="E96" s="149"/>
      <c r="F96" s="58"/>
      <c r="G96" s="34"/>
      <c r="H96" s="149">
        <v>43668</v>
      </c>
      <c r="I96" s="149"/>
      <c r="J96" s="58"/>
      <c r="K96" s="34"/>
      <c r="L96" s="149">
        <v>15330</v>
      </c>
      <c r="M96" s="149"/>
      <c r="N96" s="58"/>
      <c r="O96" s="34"/>
      <c r="P96" s="150" t="s">
        <v>340</v>
      </c>
      <c r="Q96" s="150"/>
      <c r="R96" s="151" t="s">
        <v>164</v>
      </c>
      <c r="S96" s="34"/>
      <c r="T96" s="149">
        <v>43008</v>
      </c>
      <c r="U96" s="149"/>
      <c r="V96" s="58"/>
    </row>
    <row r="97" spans="1:22">
      <c r="A97" s="13"/>
      <c r="B97" s="158"/>
      <c r="C97" s="34"/>
      <c r="D97" s="139"/>
      <c r="E97" s="139"/>
      <c r="F97" s="34"/>
      <c r="G97" s="34"/>
      <c r="H97" s="139"/>
      <c r="I97" s="139"/>
      <c r="J97" s="34"/>
      <c r="K97" s="34"/>
      <c r="L97" s="139"/>
      <c r="M97" s="139"/>
      <c r="N97" s="34"/>
      <c r="O97" s="34"/>
      <c r="P97" s="137"/>
      <c r="Q97" s="137"/>
      <c r="R97" s="136"/>
      <c r="S97" s="34"/>
      <c r="T97" s="139"/>
      <c r="U97" s="139"/>
      <c r="V97" s="34"/>
    </row>
    <row r="98" spans="1:22">
      <c r="A98" s="13"/>
      <c r="B98" s="133" t="s">
        <v>43</v>
      </c>
      <c r="C98" s="26"/>
      <c r="D98" s="134" t="s">
        <v>342</v>
      </c>
      <c r="E98" s="134"/>
      <c r="F98" s="133" t="s">
        <v>164</v>
      </c>
      <c r="G98" s="26"/>
      <c r="H98" s="135">
        <v>11718</v>
      </c>
      <c r="I98" s="135"/>
      <c r="J98" s="26"/>
      <c r="K98" s="26"/>
      <c r="L98" s="135">
        <v>2443</v>
      </c>
      <c r="M98" s="135"/>
      <c r="N98" s="26"/>
      <c r="O98" s="26"/>
      <c r="P98" s="134" t="s">
        <v>199</v>
      </c>
      <c r="Q98" s="134"/>
      <c r="R98" s="26"/>
      <c r="S98" s="26"/>
      <c r="T98" s="135">
        <v>13068</v>
      </c>
      <c r="U98" s="135"/>
      <c r="V98" s="26"/>
    </row>
    <row r="99" spans="1:22" ht="15.75" thickBot="1">
      <c r="A99" s="13"/>
      <c r="B99" s="133"/>
      <c r="C99" s="26"/>
      <c r="D99" s="144"/>
      <c r="E99" s="144"/>
      <c r="F99" s="147"/>
      <c r="G99" s="26"/>
      <c r="H99" s="146"/>
      <c r="I99" s="146"/>
      <c r="J99" s="71"/>
      <c r="K99" s="26"/>
      <c r="L99" s="146"/>
      <c r="M99" s="146"/>
      <c r="N99" s="71"/>
      <c r="O99" s="26"/>
      <c r="P99" s="144"/>
      <c r="Q99" s="144"/>
      <c r="R99" s="71"/>
      <c r="S99" s="26"/>
      <c r="T99" s="146"/>
      <c r="U99" s="146"/>
      <c r="V99" s="71"/>
    </row>
    <row r="100" spans="1:22">
      <c r="A100" s="13"/>
      <c r="B100" s="159" t="s">
        <v>44</v>
      </c>
      <c r="C100" s="34"/>
      <c r="D100" s="149">
        <v>29919</v>
      </c>
      <c r="E100" s="149"/>
      <c r="F100" s="58"/>
      <c r="G100" s="34"/>
      <c r="H100" s="149">
        <v>31950</v>
      </c>
      <c r="I100" s="149"/>
      <c r="J100" s="58"/>
      <c r="K100" s="34"/>
      <c r="L100" s="149">
        <v>12887</v>
      </c>
      <c r="M100" s="149"/>
      <c r="N100" s="58"/>
      <c r="O100" s="34"/>
      <c r="P100" s="150" t="s">
        <v>340</v>
      </c>
      <c r="Q100" s="150"/>
      <c r="R100" s="151" t="s">
        <v>164</v>
      </c>
      <c r="S100" s="34"/>
      <c r="T100" s="149">
        <v>29940</v>
      </c>
      <c r="U100" s="149"/>
      <c r="V100" s="58"/>
    </row>
    <row r="101" spans="1:22">
      <c r="A101" s="13"/>
      <c r="B101" s="159"/>
      <c r="C101" s="34"/>
      <c r="D101" s="139"/>
      <c r="E101" s="139"/>
      <c r="F101" s="34"/>
      <c r="G101" s="34"/>
      <c r="H101" s="139"/>
      <c r="I101" s="139"/>
      <c r="J101" s="34"/>
      <c r="K101" s="34"/>
      <c r="L101" s="139"/>
      <c r="M101" s="139"/>
      <c r="N101" s="34"/>
      <c r="O101" s="34"/>
      <c r="P101" s="137"/>
      <c r="Q101" s="137"/>
      <c r="R101" s="136"/>
      <c r="S101" s="34"/>
      <c r="T101" s="139"/>
      <c r="U101" s="139"/>
      <c r="V101" s="34"/>
    </row>
    <row r="102" spans="1:22">
      <c r="A102" s="13"/>
      <c r="B102" s="133" t="s">
        <v>45</v>
      </c>
      <c r="C102" s="26"/>
      <c r="D102" s="134" t="s">
        <v>199</v>
      </c>
      <c r="E102" s="134"/>
      <c r="F102" s="26"/>
      <c r="G102" s="26"/>
      <c r="H102" s="134" t="s">
        <v>199</v>
      </c>
      <c r="I102" s="134"/>
      <c r="J102" s="26"/>
      <c r="K102" s="26"/>
      <c r="L102" s="134">
        <v>21</v>
      </c>
      <c r="M102" s="134"/>
      <c r="N102" s="26"/>
      <c r="O102" s="26"/>
      <c r="P102" s="134" t="s">
        <v>199</v>
      </c>
      <c r="Q102" s="134"/>
      <c r="R102" s="26"/>
      <c r="S102" s="26"/>
      <c r="T102" s="134">
        <v>21</v>
      </c>
      <c r="U102" s="134"/>
      <c r="V102" s="26"/>
    </row>
    <row r="103" spans="1:22" ht="15.75" thickBot="1">
      <c r="A103" s="13"/>
      <c r="B103" s="133"/>
      <c r="C103" s="26"/>
      <c r="D103" s="144"/>
      <c r="E103" s="144"/>
      <c r="F103" s="71"/>
      <c r="G103" s="26"/>
      <c r="H103" s="144"/>
      <c r="I103" s="144"/>
      <c r="J103" s="71"/>
      <c r="K103" s="26"/>
      <c r="L103" s="144"/>
      <c r="M103" s="144"/>
      <c r="N103" s="71"/>
      <c r="O103" s="26"/>
      <c r="P103" s="144"/>
      <c r="Q103" s="144"/>
      <c r="R103" s="71"/>
      <c r="S103" s="26"/>
      <c r="T103" s="144"/>
      <c r="U103" s="144"/>
      <c r="V103" s="71"/>
    </row>
    <row r="104" spans="1:22">
      <c r="A104" s="13"/>
      <c r="B104" s="159" t="s">
        <v>46</v>
      </c>
      <c r="C104" s="34"/>
      <c r="D104" s="149">
        <v>29919</v>
      </c>
      <c r="E104" s="149"/>
      <c r="F104" s="58"/>
      <c r="G104" s="34"/>
      <c r="H104" s="149">
        <v>31950</v>
      </c>
      <c r="I104" s="149"/>
      <c r="J104" s="58"/>
      <c r="K104" s="34"/>
      <c r="L104" s="149">
        <v>12866</v>
      </c>
      <c r="M104" s="149"/>
      <c r="N104" s="58"/>
      <c r="O104" s="34"/>
      <c r="P104" s="150" t="s">
        <v>340</v>
      </c>
      <c r="Q104" s="150"/>
      <c r="R104" s="151" t="s">
        <v>164</v>
      </c>
      <c r="S104" s="34"/>
      <c r="T104" s="149">
        <v>29919</v>
      </c>
      <c r="U104" s="149"/>
      <c r="V104" s="58"/>
    </row>
    <row r="105" spans="1:22" ht="15.75" thickBot="1">
      <c r="A105" s="13"/>
      <c r="B105" s="159"/>
      <c r="C105" s="34"/>
      <c r="D105" s="140"/>
      <c r="E105" s="140"/>
      <c r="F105" s="66"/>
      <c r="G105" s="34"/>
      <c r="H105" s="140"/>
      <c r="I105" s="140"/>
      <c r="J105" s="66"/>
      <c r="K105" s="34"/>
      <c r="L105" s="140"/>
      <c r="M105" s="140"/>
      <c r="N105" s="66"/>
      <c r="O105" s="34"/>
      <c r="P105" s="138"/>
      <c r="Q105" s="138"/>
      <c r="R105" s="141"/>
      <c r="S105" s="34"/>
      <c r="T105" s="140"/>
      <c r="U105" s="140"/>
      <c r="V105" s="66"/>
    </row>
    <row r="106" spans="1:22">
      <c r="A106" s="13"/>
      <c r="B106" s="17"/>
      <c r="C106" s="17"/>
      <c r="D106" s="31"/>
      <c r="E106" s="31"/>
      <c r="F106" s="31"/>
      <c r="G106" s="17"/>
      <c r="H106" s="31"/>
      <c r="I106" s="31"/>
      <c r="J106" s="31"/>
      <c r="K106" s="17"/>
      <c r="L106" s="31"/>
      <c r="M106" s="31"/>
      <c r="N106" s="31"/>
      <c r="O106" s="17"/>
      <c r="P106" s="31"/>
      <c r="Q106" s="31"/>
      <c r="R106" s="31"/>
      <c r="S106" s="17"/>
      <c r="T106" s="31"/>
      <c r="U106" s="31"/>
      <c r="V106" s="31"/>
    </row>
    <row r="107" spans="1:22">
      <c r="A107" s="13"/>
      <c r="B107" s="128" t="s">
        <v>53</v>
      </c>
      <c r="C107" s="19"/>
      <c r="D107" s="34"/>
      <c r="E107" s="34"/>
      <c r="F107" s="34"/>
      <c r="G107" s="19"/>
      <c r="H107" s="34"/>
      <c r="I107" s="34"/>
      <c r="J107" s="34"/>
      <c r="K107" s="19"/>
      <c r="L107" s="34"/>
      <c r="M107" s="34"/>
      <c r="N107" s="34"/>
      <c r="O107" s="19"/>
      <c r="P107" s="34"/>
      <c r="Q107" s="34"/>
      <c r="R107" s="34"/>
      <c r="S107" s="19"/>
      <c r="T107" s="34"/>
      <c r="U107" s="34"/>
      <c r="V107" s="34"/>
    </row>
    <row r="108" spans="1:22">
      <c r="A108" s="13"/>
      <c r="B108" s="142" t="s">
        <v>44</v>
      </c>
      <c r="C108" s="26"/>
      <c r="D108" s="135">
        <v>29919</v>
      </c>
      <c r="E108" s="135"/>
      <c r="F108" s="26"/>
      <c r="G108" s="26"/>
      <c r="H108" s="135">
        <v>31950</v>
      </c>
      <c r="I108" s="135"/>
      <c r="J108" s="26"/>
      <c r="K108" s="26"/>
      <c r="L108" s="135">
        <v>12887</v>
      </c>
      <c r="M108" s="135"/>
      <c r="N108" s="26"/>
      <c r="O108" s="26"/>
      <c r="P108" s="134" t="s">
        <v>340</v>
      </c>
      <c r="Q108" s="134"/>
      <c r="R108" s="133" t="s">
        <v>164</v>
      </c>
      <c r="S108" s="26"/>
      <c r="T108" s="135">
        <v>29940</v>
      </c>
      <c r="U108" s="135"/>
      <c r="V108" s="26"/>
    </row>
    <row r="109" spans="1:22">
      <c r="A109" s="13"/>
      <c r="B109" s="142"/>
      <c r="C109" s="26"/>
      <c r="D109" s="135"/>
      <c r="E109" s="135"/>
      <c r="F109" s="26"/>
      <c r="G109" s="26"/>
      <c r="H109" s="135"/>
      <c r="I109" s="135"/>
      <c r="J109" s="26"/>
      <c r="K109" s="26"/>
      <c r="L109" s="135"/>
      <c r="M109" s="135"/>
      <c r="N109" s="26"/>
      <c r="O109" s="26"/>
      <c r="P109" s="134"/>
      <c r="Q109" s="134"/>
      <c r="R109" s="133"/>
      <c r="S109" s="26"/>
      <c r="T109" s="135"/>
      <c r="U109" s="135"/>
      <c r="V109" s="26"/>
    </row>
    <row r="110" spans="1:22">
      <c r="A110" s="13"/>
      <c r="B110" s="148" t="s">
        <v>54</v>
      </c>
      <c r="C110" s="34"/>
      <c r="D110" s="137" t="s">
        <v>343</v>
      </c>
      <c r="E110" s="137"/>
      <c r="F110" s="136" t="s">
        <v>164</v>
      </c>
      <c r="G110" s="34"/>
      <c r="H110" s="137" t="s">
        <v>343</v>
      </c>
      <c r="I110" s="137"/>
      <c r="J110" s="136" t="s">
        <v>164</v>
      </c>
      <c r="K110" s="34"/>
      <c r="L110" s="137" t="s">
        <v>343</v>
      </c>
      <c r="M110" s="137"/>
      <c r="N110" s="136" t="s">
        <v>164</v>
      </c>
      <c r="O110" s="34"/>
      <c r="P110" s="139">
        <v>4308</v>
      </c>
      <c r="Q110" s="139"/>
      <c r="R110" s="34"/>
      <c r="S110" s="34"/>
      <c r="T110" s="137" t="s">
        <v>343</v>
      </c>
      <c r="U110" s="137"/>
      <c r="V110" s="136" t="s">
        <v>164</v>
      </c>
    </row>
    <row r="111" spans="1:22" ht="15.75" thickBot="1">
      <c r="A111" s="13"/>
      <c r="B111" s="148"/>
      <c r="C111" s="34"/>
      <c r="D111" s="138"/>
      <c r="E111" s="138"/>
      <c r="F111" s="141"/>
      <c r="G111" s="34"/>
      <c r="H111" s="138"/>
      <c r="I111" s="138"/>
      <c r="J111" s="141"/>
      <c r="K111" s="34"/>
      <c r="L111" s="138"/>
      <c r="M111" s="138"/>
      <c r="N111" s="141"/>
      <c r="O111" s="34"/>
      <c r="P111" s="140"/>
      <c r="Q111" s="140"/>
      <c r="R111" s="66"/>
      <c r="S111" s="34"/>
      <c r="T111" s="138"/>
      <c r="U111" s="138"/>
      <c r="V111" s="141"/>
    </row>
    <row r="112" spans="1:22">
      <c r="A112" s="13"/>
      <c r="B112" s="142" t="s">
        <v>56</v>
      </c>
      <c r="C112" s="26"/>
      <c r="D112" s="145">
        <v>27765</v>
      </c>
      <c r="E112" s="145"/>
      <c r="F112" s="31"/>
      <c r="G112" s="26"/>
      <c r="H112" s="145">
        <v>29796</v>
      </c>
      <c r="I112" s="145"/>
      <c r="J112" s="31"/>
      <c r="K112" s="26"/>
      <c r="L112" s="145">
        <v>10733</v>
      </c>
      <c r="M112" s="145"/>
      <c r="N112" s="31"/>
      <c r="O112" s="26"/>
      <c r="P112" s="143" t="s">
        <v>344</v>
      </c>
      <c r="Q112" s="143"/>
      <c r="R112" s="153" t="s">
        <v>164</v>
      </c>
      <c r="S112" s="26"/>
      <c r="T112" s="145">
        <v>27786</v>
      </c>
      <c r="U112" s="145"/>
      <c r="V112" s="31"/>
    </row>
    <row r="113" spans="1:22">
      <c r="A113" s="13"/>
      <c r="B113" s="142"/>
      <c r="C113" s="26"/>
      <c r="D113" s="135"/>
      <c r="E113" s="135"/>
      <c r="F113" s="26"/>
      <c r="G113" s="26"/>
      <c r="H113" s="135"/>
      <c r="I113" s="135"/>
      <c r="J113" s="26"/>
      <c r="K113" s="26"/>
      <c r="L113" s="135"/>
      <c r="M113" s="135"/>
      <c r="N113" s="26"/>
      <c r="O113" s="26"/>
      <c r="P113" s="134"/>
      <c r="Q113" s="134"/>
      <c r="R113" s="133"/>
      <c r="S113" s="26"/>
      <c r="T113" s="135"/>
      <c r="U113" s="135"/>
      <c r="V113" s="26"/>
    </row>
    <row r="114" spans="1:22">
      <c r="A114" s="13"/>
      <c r="B114" s="148" t="s">
        <v>333</v>
      </c>
      <c r="C114" s="34"/>
      <c r="D114" s="137" t="s">
        <v>199</v>
      </c>
      <c r="E114" s="137"/>
      <c r="F114" s="34"/>
      <c r="G114" s="34"/>
      <c r="H114" s="137" t="s">
        <v>199</v>
      </c>
      <c r="I114" s="137"/>
      <c r="J114" s="34"/>
      <c r="K114" s="34"/>
      <c r="L114" s="137">
        <v>20</v>
      </c>
      <c r="M114" s="137"/>
      <c r="N114" s="34"/>
      <c r="O114" s="34"/>
      <c r="P114" s="137" t="s">
        <v>199</v>
      </c>
      <c r="Q114" s="137"/>
      <c r="R114" s="34"/>
      <c r="S114" s="34"/>
      <c r="T114" s="137">
        <v>20</v>
      </c>
      <c r="U114" s="137"/>
      <c r="V114" s="34"/>
    </row>
    <row r="115" spans="1:22" ht="15.75" thickBot="1">
      <c r="A115" s="13"/>
      <c r="B115" s="148"/>
      <c r="C115" s="34"/>
      <c r="D115" s="138"/>
      <c r="E115" s="138"/>
      <c r="F115" s="66"/>
      <c r="G115" s="34"/>
      <c r="H115" s="138"/>
      <c r="I115" s="138"/>
      <c r="J115" s="66"/>
      <c r="K115" s="34"/>
      <c r="L115" s="138"/>
      <c r="M115" s="138"/>
      <c r="N115" s="66"/>
      <c r="O115" s="34"/>
      <c r="P115" s="138"/>
      <c r="Q115" s="138"/>
      <c r="R115" s="66"/>
      <c r="S115" s="34"/>
      <c r="T115" s="138"/>
      <c r="U115" s="138"/>
      <c r="V115" s="66"/>
    </row>
    <row r="116" spans="1:22">
      <c r="A116" s="13"/>
      <c r="B116" s="142" t="s">
        <v>58</v>
      </c>
      <c r="C116" s="26"/>
      <c r="D116" s="153" t="s">
        <v>159</v>
      </c>
      <c r="E116" s="145">
        <v>27765</v>
      </c>
      <c r="F116" s="31"/>
      <c r="G116" s="26"/>
      <c r="H116" s="153" t="s">
        <v>159</v>
      </c>
      <c r="I116" s="145">
        <v>29796</v>
      </c>
      <c r="J116" s="31"/>
      <c r="K116" s="26"/>
      <c r="L116" s="153" t="s">
        <v>159</v>
      </c>
      <c r="M116" s="145">
        <v>10753</v>
      </c>
      <c r="N116" s="31"/>
      <c r="O116" s="26"/>
      <c r="P116" s="153" t="s">
        <v>159</v>
      </c>
      <c r="Q116" s="143" t="s">
        <v>344</v>
      </c>
      <c r="R116" s="153" t="s">
        <v>164</v>
      </c>
      <c r="S116" s="26"/>
      <c r="T116" s="153" t="s">
        <v>159</v>
      </c>
      <c r="U116" s="145">
        <v>27806</v>
      </c>
      <c r="V116" s="31"/>
    </row>
    <row r="117" spans="1:22" ht="15.75" thickBot="1">
      <c r="A117" s="13"/>
      <c r="B117" s="142"/>
      <c r="C117" s="26"/>
      <c r="D117" s="160"/>
      <c r="E117" s="161"/>
      <c r="F117" s="45"/>
      <c r="G117" s="26"/>
      <c r="H117" s="160"/>
      <c r="I117" s="161"/>
      <c r="J117" s="45"/>
      <c r="K117" s="26"/>
      <c r="L117" s="160"/>
      <c r="M117" s="161"/>
      <c r="N117" s="45"/>
      <c r="O117" s="26"/>
      <c r="P117" s="160"/>
      <c r="Q117" s="162"/>
      <c r="R117" s="160"/>
      <c r="S117" s="26"/>
      <c r="T117" s="160"/>
      <c r="U117" s="161"/>
      <c r="V117" s="45"/>
    </row>
    <row r="118" spans="1:22" ht="15.75" thickTop="1">
      <c r="A118" s="13"/>
      <c r="B118" s="22"/>
      <c r="C118" s="22"/>
      <c r="D118" s="22"/>
      <c r="E118" s="22"/>
      <c r="F118" s="22"/>
      <c r="G118" s="22"/>
      <c r="H118" s="22"/>
      <c r="I118" s="22"/>
      <c r="J118" s="22"/>
      <c r="K118" s="22"/>
      <c r="L118" s="22"/>
      <c r="M118" s="22"/>
      <c r="N118" s="22"/>
      <c r="O118" s="22"/>
      <c r="P118" s="22"/>
      <c r="Q118" s="22"/>
      <c r="R118" s="22"/>
      <c r="S118" s="22"/>
      <c r="T118" s="22"/>
      <c r="U118" s="22"/>
      <c r="V118" s="22"/>
    </row>
    <row r="119" spans="1:22">
      <c r="A119" s="13"/>
      <c r="B119" s="14"/>
      <c r="C119" s="14"/>
      <c r="D119" s="14"/>
      <c r="E119" s="14"/>
      <c r="F119" s="14"/>
      <c r="G119" s="14"/>
      <c r="H119" s="14"/>
      <c r="I119" s="14"/>
      <c r="J119" s="14"/>
      <c r="K119" s="14"/>
      <c r="L119" s="14"/>
      <c r="M119" s="14"/>
      <c r="N119" s="14"/>
      <c r="O119" s="14"/>
      <c r="P119" s="14"/>
      <c r="Q119" s="14"/>
      <c r="R119" s="14"/>
      <c r="S119" s="14"/>
      <c r="T119" s="14"/>
      <c r="U119" s="14"/>
      <c r="V119" s="14"/>
    </row>
    <row r="120" spans="1:22">
      <c r="A120" s="13"/>
      <c r="B120" s="130" t="s">
        <v>307</v>
      </c>
      <c r="C120" s="130"/>
      <c r="D120" s="130"/>
      <c r="E120" s="130"/>
      <c r="F120" s="130"/>
      <c r="G120" s="130"/>
      <c r="H120" s="130"/>
      <c r="I120" s="130"/>
      <c r="J120" s="130"/>
      <c r="K120" s="130"/>
      <c r="L120" s="130"/>
      <c r="M120" s="130"/>
      <c r="N120" s="130"/>
      <c r="O120" s="130"/>
      <c r="P120" s="130"/>
      <c r="Q120" s="130"/>
      <c r="R120" s="130"/>
      <c r="S120" s="130"/>
      <c r="T120" s="130"/>
      <c r="U120" s="130"/>
      <c r="V120" s="130"/>
    </row>
    <row r="121" spans="1:22">
      <c r="A121" s="13"/>
      <c r="B121" s="19"/>
      <c r="C121" s="19"/>
      <c r="D121" s="34"/>
      <c r="E121" s="34"/>
      <c r="F121" s="34"/>
      <c r="G121" s="19"/>
      <c r="H121" s="34"/>
      <c r="I121" s="34"/>
      <c r="J121" s="34"/>
      <c r="K121" s="19"/>
      <c r="L121" s="34"/>
      <c r="M121" s="34"/>
      <c r="N121" s="34"/>
      <c r="O121" s="19"/>
      <c r="P121" s="34"/>
      <c r="Q121" s="34"/>
      <c r="R121" s="34"/>
      <c r="S121" s="19"/>
      <c r="T121" s="34"/>
      <c r="U121" s="34"/>
      <c r="V121" s="34"/>
    </row>
    <row r="122" spans="1:22" ht="15.75" thickBot="1">
      <c r="A122" s="13"/>
      <c r="B122" s="19"/>
      <c r="C122" s="19"/>
      <c r="D122" s="102" t="s">
        <v>345</v>
      </c>
      <c r="E122" s="102"/>
      <c r="F122" s="102"/>
      <c r="G122" s="102"/>
      <c r="H122" s="102"/>
      <c r="I122" s="102"/>
      <c r="J122" s="102"/>
      <c r="K122" s="102"/>
      <c r="L122" s="102"/>
      <c r="M122" s="102"/>
      <c r="N122" s="102"/>
      <c r="O122" s="102"/>
      <c r="P122" s="102"/>
      <c r="Q122" s="102"/>
      <c r="R122" s="102"/>
      <c r="S122" s="102"/>
      <c r="T122" s="102"/>
      <c r="U122" s="102"/>
      <c r="V122" s="102"/>
    </row>
    <row r="123" spans="1:22" ht="15.75" thickBot="1">
      <c r="A123" s="13"/>
      <c r="B123" s="19"/>
      <c r="C123" s="19"/>
      <c r="D123" s="131" t="s">
        <v>309</v>
      </c>
      <c r="E123" s="131"/>
      <c r="F123" s="131"/>
      <c r="G123" s="19"/>
      <c r="H123" s="131" t="s">
        <v>310</v>
      </c>
      <c r="I123" s="131"/>
      <c r="J123" s="131"/>
      <c r="K123" s="19"/>
      <c r="L123" s="131" t="s">
        <v>311</v>
      </c>
      <c r="M123" s="131"/>
      <c r="N123" s="131"/>
      <c r="O123" s="19"/>
      <c r="P123" s="131" t="s">
        <v>312</v>
      </c>
      <c r="Q123" s="131"/>
      <c r="R123" s="131"/>
      <c r="S123" s="19"/>
      <c r="T123" s="131" t="s">
        <v>313</v>
      </c>
      <c r="U123" s="131"/>
      <c r="V123" s="131"/>
    </row>
    <row r="124" spans="1:22">
      <c r="A124" s="13"/>
      <c r="B124" s="19"/>
      <c r="C124" s="19"/>
      <c r="D124" s="58"/>
      <c r="E124" s="58"/>
      <c r="F124" s="58"/>
      <c r="G124" s="19"/>
      <c r="H124" s="58"/>
      <c r="I124" s="58"/>
      <c r="J124" s="58"/>
      <c r="K124" s="19"/>
      <c r="L124" s="132" t="s">
        <v>314</v>
      </c>
      <c r="M124" s="132"/>
      <c r="N124" s="132"/>
      <c r="O124" s="19"/>
      <c r="P124" s="58"/>
      <c r="Q124" s="58"/>
      <c r="R124" s="58"/>
      <c r="S124" s="19"/>
      <c r="T124" s="58"/>
      <c r="U124" s="58"/>
      <c r="V124" s="58"/>
    </row>
    <row r="125" spans="1:22">
      <c r="A125" s="13"/>
      <c r="B125" s="133" t="s">
        <v>28</v>
      </c>
      <c r="C125" s="26"/>
      <c r="D125" s="133" t="s">
        <v>159</v>
      </c>
      <c r="E125" s="134" t="s">
        <v>199</v>
      </c>
      <c r="F125" s="26"/>
      <c r="G125" s="26"/>
      <c r="H125" s="133" t="s">
        <v>159</v>
      </c>
      <c r="I125" s="135">
        <v>610695</v>
      </c>
      <c r="J125" s="26"/>
      <c r="K125" s="26"/>
      <c r="L125" s="133" t="s">
        <v>159</v>
      </c>
      <c r="M125" s="135">
        <v>300591</v>
      </c>
      <c r="N125" s="26"/>
      <c r="O125" s="26"/>
      <c r="P125" s="133" t="s">
        <v>159</v>
      </c>
      <c r="Q125" s="134" t="s">
        <v>346</v>
      </c>
      <c r="R125" s="133" t="s">
        <v>164</v>
      </c>
      <c r="S125" s="26"/>
      <c r="T125" s="133" t="s">
        <v>159</v>
      </c>
      <c r="U125" s="135">
        <v>832217</v>
      </c>
      <c r="V125" s="26"/>
    </row>
    <row r="126" spans="1:22">
      <c r="A126" s="13"/>
      <c r="B126" s="133"/>
      <c r="C126" s="26"/>
      <c r="D126" s="133"/>
      <c r="E126" s="134"/>
      <c r="F126" s="26"/>
      <c r="G126" s="26"/>
      <c r="H126" s="133"/>
      <c r="I126" s="135"/>
      <c r="J126" s="26"/>
      <c r="K126" s="26"/>
      <c r="L126" s="133"/>
      <c r="M126" s="135"/>
      <c r="N126" s="26"/>
      <c r="O126" s="26"/>
      <c r="P126" s="133"/>
      <c r="Q126" s="134"/>
      <c r="R126" s="133"/>
      <c r="S126" s="26"/>
      <c r="T126" s="133"/>
      <c r="U126" s="135"/>
      <c r="V126" s="26"/>
    </row>
    <row r="127" spans="1:22">
      <c r="A127" s="13"/>
      <c r="B127" s="136" t="s">
        <v>29</v>
      </c>
      <c r="C127" s="34"/>
      <c r="D127" s="137" t="s">
        <v>199</v>
      </c>
      <c r="E127" s="137"/>
      <c r="F127" s="34"/>
      <c r="G127" s="34"/>
      <c r="H127" s="139">
        <v>428088</v>
      </c>
      <c r="I127" s="139"/>
      <c r="J127" s="34"/>
      <c r="K127" s="34"/>
      <c r="L127" s="139">
        <v>214846</v>
      </c>
      <c r="M127" s="139"/>
      <c r="N127" s="34"/>
      <c r="O127" s="34"/>
      <c r="P127" s="137" t="s">
        <v>347</v>
      </c>
      <c r="Q127" s="137"/>
      <c r="R127" s="136" t="s">
        <v>164</v>
      </c>
      <c r="S127" s="34"/>
      <c r="T127" s="139">
        <v>566286</v>
      </c>
      <c r="U127" s="139"/>
      <c r="V127" s="34"/>
    </row>
    <row r="128" spans="1:22" ht="15.75" thickBot="1">
      <c r="A128" s="13"/>
      <c r="B128" s="136"/>
      <c r="C128" s="34"/>
      <c r="D128" s="138"/>
      <c r="E128" s="138"/>
      <c r="F128" s="66"/>
      <c r="G128" s="34"/>
      <c r="H128" s="140"/>
      <c r="I128" s="140"/>
      <c r="J128" s="66"/>
      <c r="K128" s="34"/>
      <c r="L128" s="140"/>
      <c r="M128" s="140"/>
      <c r="N128" s="66"/>
      <c r="O128" s="34"/>
      <c r="P128" s="138"/>
      <c r="Q128" s="138"/>
      <c r="R128" s="141"/>
      <c r="S128" s="34"/>
      <c r="T128" s="140"/>
      <c r="U128" s="140"/>
      <c r="V128" s="66"/>
    </row>
    <row r="129" spans="1:22">
      <c r="A129" s="13"/>
      <c r="B129" s="142" t="s">
        <v>30</v>
      </c>
      <c r="C129" s="26"/>
      <c r="D129" s="143" t="s">
        <v>199</v>
      </c>
      <c r="E129" s="143"/>
      <c r="F129" s="31"/>
      <c r="G129" s="26"/>
      <c r="H129" s="145">
        <v>182607</v>
      </c>
      <c r="I129" s="145"/>
      <c r="J129" s="31"/>
      <c r="K129" s="26"/>
      <c r="L129" s="145">
        <v>85745</v>
      </c>
      <c r="M129" s="145"/>
      <c r="N129" s="31"/>
      <c r="O129" s="26"/>
      <c r="P129" s="143" t="s">
        <v>348</v>
      </c>
      <c r="Q129" s="143"/>
      <c r="R129" s="153" t="s">
        <v>164</v>
      </c>
      <c r="S129" s="26"/>
      <c r="T129" s="145">
        <v>265931</v>
      </c>
      <c r="U129" s="145"/>
      <c r="V129" s="31"/>
    </row>
    <row r="130" spans="1:22" ht="15.75" thickBot="1">
      <c r="A130" s="13"/>
      <c r="B130" s="142"/>
      <c r="C130" s="26"/>
      <c r="D130" s="144"/>
      <c r="E130" s="144"/>
      <c r="F130" s="71"/>
      <c r="G130" s="26"/>
      <c r="H130" s="146"/>
      <c r="I130" s="146"/>
      <c r="J130" s="71"/>
      <c r="K130" s="26"/>
      <c r="L130" s="146"/>
      <c r="M130" s="146"/>
      <c r="N130" s="71"/>
      <c r="O130" s="26"/>
      <c r="P130" s="144"/>
      <c r="Q130" s="144"/>
      <c r="R130" s="147"/>
      <c r="S130" s="26"/>
      <c r="T130" s="146"/>
      <c r="U130" s="146"/>
      <c r="V130" s="71"/>
    </row>
    <row r="131" spans="1:22">
      <c r="A131" s="13"/>
      <c r="B131" s="127" t="s">
        <v>31</v>
      </c>
      <c r="C131" s="19"/>
      <c r="D131" s="58"/>
      <c r="E131" s="58"/>
      <c r="F131" s="58"/>
      <c r="G131" s="19"/>
      <c r="H131" s="58"/>
      <c r="I131" s="58"/>
      <c r="J131" s="58"/>
      <c r="K131" s="19"/>
      <c r="L131" s="58"/>
      <c r="M131" s="58"/>
      <c r="N131" s="58"/>
      <c r="O131" s="19"/>
      <c r="P131" s="58"/>
      <c r="Q131" s="58"/>
      <c r="R131" s="58"/>
      <c r="S131" s="19"/>
      <c r="T131" s="58"/>
      <c r="U131" s="58"/>
      <c r="V131" s="58"/>
    </row>
    <row r="132" spans="1:22">
      <c r="A132" s="13"/>
      <c r="B132" s="133" t="s">
        <v>32</v>
      </c>
      <c r="C132" s="26"/>
      <c r="D132" s="134" t="s">
        <v>199</v>
      </c>
      <c r="E132" s="134"/>
      <c r="F132" s="26"/>
      <c r="G132" s="26"/>
      <c r="H132" s="135">
        <v>113103</v>
      </c>
      <c r="I132" s="135"/>
      <c r="J132" s="26"/>
      <c r="K132" s="26"/>
      <c r="L132" s="135">
        <v>35668</v>
      </c>
      <c r="M132" s="135"/>
      <c r="N132" s="26"/>
      <c r="O132" s="26"/>
      <c r="P132" s="134" t="s">
        <v>199</v>
      </c>
      <c r="Q132" s="134"/>
      <c r="R132" s="26"/>
      <c r="S132" s="26"/>
      <c r="T132" s="135">
        <v>148771</v>
      </c>
      <c r="U132" s="135"/>
      <c r="V132" s="26"/>
    </row>
    <row r="133" spans="1:22">
      <c r="A133" s="13"/>
      <c r="B133" s="133"/>
      <c r="C133" s="26"/>
      <c r="D133" s="134"/>
      <c r="E133" s="134"/>
      <c r="F133" s="26"/>
      <c r="G133" s="26"/>
      <c r="H133" s="135"/>
      <c r="I133" s="135"/>
      <c r="J133" s="26"/>
      <c r="K133" s="26"/>
      <c r="L133" s="135"/>
      <c r="M133" s="135"/>
      <c r="N133" s="26"/>
      <c r="O133" s="26"/>
      <c r="P133" s="134"/>
      <c r="Q133" s="134"/>
      <c r="R133" s="26"/>
      <c r="S133" s="26"/>
      <c r="T133" s="135"/>
      <c r="U133" s="135"/>
      <c r="V133" s="26"/>
    </row>
    <row r="134" spans="1:22">
      <c r="A134" s="13"/>
      <c r="B134" s="136" t="s">
        <v>317</v>
      </c>
      <c r="C134" s="34"/>
      <c r="D134" s="137" t="s">
        <v>199</v>
      </c>
      <c r="E134" s="137"/>
      <c r="F134" s="34"/>
      <c r="G134" s="34"/>
      <c r="H134" s="139">
        <v>1546</v>
      </c>
      <c r="I134" s="139"/>
      <c r="J134" s="34"/>
      <c r="K134" s="34"/>
      <c r="L134" s="137" t="s">
        <v>349</v>
      </c>
      <c r="M134" s="137"/>
      <c r="N134" s="136" t="s">
        <v>164</v>
      </c>
      <c r="O134" s="34"/>
      <c r="P134" s="137" t="s">
        <v>199</v>
      </c>
      <c r="Q134" s="137"/>
      <c r="R134" s="34"/>
      <c r="S134" s="34"/>
      <c r="T134" s="139">
        <v>1215</v>
      </c>
      <c r="U134" s="139"/>
      <c r="V134" s="34"/>
    </row>
    <row r="135" spans="1:22" ht="15.75" thickBot="1">
      <c r="A135" s="13"/>
      <c r="B135" s="136"/>
      <c r="C135" s="34"/>
      <c r="D135" s="138"/>
      <c r="E135" s="138"/>
      <c r="F135" s="66"/>
      <c r="G135" s="34"/>
      <c r="H135" s="140"/>
      <c r="I135" s="140"/>
      <c r="J135" s="66"/>
      <c r="K135" s="34"/>
      <c r="L135" s="138"/>
      <c r="M135" s="138"/>
      <c r="N135" s="141"/>
      <c r="O135" s="34"/>
      <c r="P135" s="138"/>
      <c r="Q135" s="138"/>
      <c r="R135" s="66"/>
      <c r="S135" s="34"/>
      <c r="T135" s="140"/>
      <c r="U135" s="140"/>
      <c r="V135" s="66"/>
    </row>
    <row r="136" spans="1:22">
      <c r="A136" s="13"/>
      <c r="B136" s="142" t="s">
        <v>35</v>
      </c>
      <c r="C136" s="26"/>
      <c r="D136" s="143" t="s">
        <v>199</v>
      </c>
      <c r="E136" s="143"/>
      <c r="F136" s="31"/>
      <c r="G136" s="26"/>
      <c r="H136" s="145">
        <v>114649</v>
      </c>
      <c r="I136" s="145"/>
      <c r="J136" s="31"/>
      <c r="K136" s="26"/>
      <c r="L136" s="145">
        <v>35337</v>
      </c>
      <c r="M136" s="145"/>
      <c r="N136" s="31"/>
      <c r="O136" s="26"/>
      <c r="P136" s="143" t="s">
        <v>199</v>
      </c>
      <c r="Q136" s="143"/>
      <c r="R136" s="31"/>
      <c r="S136" s="26"/>
      <c r="T136" s="145">
        <v>149986</v>
      </c>
      <c r="U136" s="145"/>
      <c r="V136" s="31"/>
    </row>
    <row r="137" spans="1:22">
      <c r="A137" s="13"/>
      <c r="B137" s="142"/>
      <c r="C137" s="26"/>
      <c r="D137" s="134"/>
      <c r="E137" s="134"/>
      <c r="F137" s="26"/>
      <c r="G137" s="26"/>
      <c r="H137" s="135"/>
      <c r="I137" s="135"/>
      <c r="J137" s="26"/>
      <c r="K137" s="26"/>
      <c r="L137" s="135"/>
      <c r="M137" s="135"/>
      <c r="N137" s="26"/>
      <c r="O137" s="26"/>
      <c r="P137" s="134"/>
      <c r="Q137" s="134"/>
      <c r="R137" s="26"/>
      <c r="S137" s="26"/>
      <c r="T137" s="135"/>
      <c r="U137" s="135"/>
      <c r="V137" s="26"/>
    </row>
    <row r="138" spans="1:22">
      <c r="A138" s="13"/>
      <c r="B138" s="136" t="s">
        <v>36</v>
      </c>
      <c r="C138" s="34"/>
      <c r="D138" s="137" t="s">
        <v>199</v>
      </c>
      <c r="E138" s="137"/>
      <c r="F138" s="34"/>
      <c r="G138" s="34"/>
      <c r="H138" s="139">
        <v>11248</v>
      </c>
      <c r="I138" s="139"/>
      <c r="J138" s="34"/>
      <c r="K138" s="34"/>
      <c r="L138" s="137" t="s">
        <v>199</v>
      </c>
      <c r="M138" s="137"/>
      <c r="N138" s="34"/>
      <c r="O138" s="34"/>
      <c r="P138" s="137" t="s">
        <v>199</v>
      </c>
      <c r="Q138" s="137"/>
      <c r="R138" s="34"/>
      <c r="S138" s="34"/>
      <c r="T138" s="139">
        <v>11248</v>
      </c>
      <c r="U138" s="139"/>
      <c r="V138" s="34"/>
    </row>
    <row r="139" spans="1:22">
      <c r="A139" s="13"/>
      <c r="B139" s="136"/>
      <c r="C139" s="34"/>
      <c r="D139" s="137"/>
      <c r="E139" s="137"/>
      <c r="F139" s="34"/>
      <c r="G139" s="34"/>
      <c r="H139" s="139"/>
      <c r="I139" s="139"/>
      <c r="J139" s="34"/>
      <c r="K139" s="34"/>
      <c r="L139" s="137"/>
      <c r="M139" s="137"/>
      <c r="N139" s="34"/>
      <c r="O139" s="34"/>
      <c r="P139" s="137"/>
      <c r="Q139" s="137"/>
      <c r="R139" s="34"/>
      <c r="S139" s="34"/>
      <c r="T139" s="139"/>
      <c r="U139" s="139"/>
      <c r="V139" s="34"/>
    </row>
    <row r="140" spans="1:22">
      <c r="A140" s="13"/>
      <c r="B140" s="133" t="s">
        <v>319</v>
      </c>
      <c r="C140" s="26"/>
      <c r="D140" s="135">
        <v>86139</v>
      </c>
      <c r="E140" s="135"/>
      <c r="F140" s="26"/>
      <c r="G140" s="26"/>
      <c r="H140" s="135">
        <v>31640</v>
      </c>
      <c r="I140" s="135"/>
      <c r="J140" s="26"/>
      <c r="K140" s="26"/>
      <c r="L140" s="134" t="s">
        <v>199</v>
      </c>
      <c r="M140" s="134"/>
      <c r="N140" s="26"/>
      <c r="O140" s="26"/>
      <c r="P140" s="134" t="s">
        <v>350</v>
      </c>
      <c r="Q140" s="134"/>
      <c r="R140" s="133" t="s">
        <v>164</v>
      </c>
      <c r="S140" s="26"/>
      <c r="T140" s="134" t="s">
        <v>199</v>
      </c>
      <c r="U140" s="134"/>
      <c r="V140" s="26"/>
    </row>
    <row r="141" spans="1:22" ht="15.75" thickBot="1">
      <c r="A141" s="13"/>
      <c r="B141" s="133"/>
      <c r="C141" s="26"/>
      <c r="D141" s="146"/>
      <c r="E141" s="146"/>
      <c r="F141" s="71"/>
      <c r="G141" s="26"/>
      <c r="H141" s="146"/>
      <c r="I141" s="146"/>
      <c r="J141" s="71"/>
      <c r="K141" s="26"/>
      <c r="L141" s="144"/>
      <c r="M141" s="144"/>
      <c r="N141" s="71"/>
      <c r="O141" s="26"/>
      <c r="P141" s="144"/>
      <c r="Q141" s="144"/>
      <c r="R141" s="147"/>
      <c r="S141" s="26"/>
      <c r="T141" s="144"/>
      <c r="U141" s="144"/>
      <c r="V141" s="71"/>
    </row>
    <row r="142" spans="1:22">
      <c r="A142" s="13"/>
      <c r="B142" s="148" t="s">
        <v>37</v>
      </c>
      <c r="C142" s="34"/>
      <c r="D142" s="149">
        <v>86139</v>
      </c>
      <c r="E142" s="149"/>
      <c r="F142" s="58"/>
      <c r="G142" s="34"/>
      <c r="H142" s="149">
        <v>110846</v>
      </c>
      <c r="I142" s="149"/>
      <c r="J142" s="58"/>
      <c r="K142" s="34"/>
      <c r="L142" s="149">
        <v>50408</v>
      </c>
      <c r="M142" s="149"/>
      <c r="N142" s="58"/>
      <c r="O142" s="34"/>
      <c r="P142" s="150" t="s">
        <v>351</v>
      </c>
      <c r="Q142" s="150"/>
      <c r="R142" s="151" t="s">
        <v>164</v>
      </c>
      <c r="S142" s="34"/>
      <c r="T142" s="149">
        <v>127193</v>
      </c>
      <c r="U142" s="149"/>
      <c r="V142" s="58"/>
    </row>
    <row r="143" spans="1:22" ht="15.75" thickBot="1">
      <c r="A143" s="13"/>
      <c r="B143" s="148"/>
      <c r="C143" s="34"/>
      <c r="D143" s="140"/>
      <c r="E143" s="140"/>
      <c r="F143" s="66"/>
      <c r="G143" s="34"/>
      <c r="H143" s="140"/>
      <c r="I143" s="140"/>
      <c r="J143" s="66"/>
      <c r="K143" s="34"/>
      <c r="L143" s="140"/>
      <c r="M143" s="140"/>
      <c r="N143" s="66"/>
      <c r="O143" s="34"/>
      <c r="P143" s="138"/>
      <c r="Q143" s="138"/>
      <c r="R143" s="141"/>
      <c r="S143" s="34"/>
      <c r="T143" s="140"/>
      <c r="U143" s="140"/>
      <c r="V143" s="66"/>
    </row>
    <row r="144" spans="1:22">
      <c r="A144" s="13"/>
      <c r="B144" s="129" t="s">
        <v>38</v>
      </c>
      <c r="C144" s="17"/>
      <c r="D144" s="31"/>
      <c r="E144" s="31"/>
      <c r="F144" s="31"/>
      <c r="G144" s="17"/>
      <c r="H144" s="31"/>
      <c r="I144" s="31"/>
      <c r="J144" s="31"/>
      <c r="K144" s="17"/>
      <c r="L144" s="31"/>
      <c r="M144" s="31"/>
      <c r="N144" s="31"/>
      <c r="O144" s="17"/>
      <c r="P144" s="31"/>
      <c r="Q144" s="31"/>
      <c r="R144" s="31"/>
      <c r="S144" s="17"/>
      <c r="T144" s="31"/>
      <c r="U144" s="31"/>
      <c r="V144" s="31"/>
    </row>
    <row r="145" spans="1:22">
      <c r="A145" s="13"/>
      <c r="B145" s="136" t="s">
        <v>322</v>
      </c>
      <c r="C145" s="34"/>
      <c r="D145" s="139">
        <v>15518</v>
      </c>
      <c r="E145" s="139"/>
      <c r="F145" s="34"/>
      <c r="G145" s="34"/>
      <c r="H145" s="137">
        <v>16</v>
      </c>
      <c r="I145" s="137"/>
      <c r="J145" s="34"/>
      <c r="K145" s="34"/>
      <c r="L145" s="137" t="s">
        <v>352</v>
      </c>
      <c r="M145" s="137"/>
      <c r="N145" s="136" t="s">
        <v>164</v>
      </c>
      <c r="O145" s="34"/>
      <c r="P145" s="137" t="s">
        <v>199</v>
      </c>
      <c r="Q145" s="137"/>
      <c r="R145" s="34"/>
      <c r="S145" s="34"/>
      <c r="T145" s="139">
        <v>15475</v>
      </c>
      <c r="U145" s="139"/>
      <c r="V145" s="34"/>
    </row>
    <row r="146" spans="1:22">
      <c r="A146" s="13"/>
      <c r="B146" s="136"/>
      <c r="C146" s="34"/>
      <c r="D146" s="139"/>
      <c r="E146" s="139"/>
      <c r="F146" s="34"/>
      <c r="G146" s="34"/>
      <c r="H146" s="137"/>
      <c r="I146" s="137"/>
      <c r="J146" s="34"/>
      <c r="K146" s="34"/>
      <c r="L146" s="137"/>
      <c r="M146" s="137"/>
      <c r="N146" s="136"/>
      <c r="O146" s="34"/>
      <c r="P146" s="137"/>
      <c r="Q146" s="137"/>
      <c r="R146" s="34"/>
      <c r="S146" s="34"/>
      <c r="T146" s="139"/>
      <c r="U146" s="139"/>
      <c r="V146" s="34"/>
    </row>
    <row r="147" spans="1:22">
      <c r="A147" s="13"/>
      <c r="B147" s="133" t="s">
        <v>325</v>
      </c>
      <c r="C147" s="26"/>
      <c r="D147" s="134" t="s">
        <v>199</v>
      </c>
      <c r="E147" s="134"/>
      <c r="F147" s="26"/>
      <c r="G147" s="26"/>
      <c r="H147" s="134" t="s">
        <v>353</v>
      </c>
      <c r="I147" s="134"/>
      <c r="J147" s="133" t="s">
        <v>164</v>
      </c>
      <c r="K147" s="26"/>
      <c r="L147" s="134" t="s">
        <v>199</v>
      </c>
      <c r="M147" s="134"/>
      <c r="N147" s="26"/>
      <c r="O147" s="26"/>
      <c r="P147" s="135">
        <v>3883</v>
      </c>
      <c r="Q147" s="135"/>
      <c r="R147" s="26"/>
      <c r="S147" s="26"/>
      <c r="T147" s="134" t="s">
        <v>199</v>
      </c>
      <c r="U147" s="134"/>
      <c r="V147" s="26"/>
    </row>
    <row r="148" spans="1:22">
      <c r="A148" s="13"/>
      <c r="B148" s="133"/>
      <c r="C148" s="26"/>
      <c r="D148" s="134"/>
      <c r="E148" s="134"/>
      <c r="F148" s="26"/>
      <c r="G148" s="26"/>
      <c r="H148" s="134"/>
      <c r="I148" s="134"/>
      <c r="J148" s="133"/>
      <c r="K148" s="26"/>
      <c r="L148" s="134"/>
      <c r="M148" s="134"/>
      <c r="N148" s="26"/>
      <c r="O148" s="26"/>
      <c r="P148" s="135"/>
      <c r="Q148" s="135"/>
      <c r="R148" s="26"/>
      <c r="S148" s="26"/>
      <c r="T148" s="134"/>
      <c r="U148" s="134"/>
      <c r="V148" s="26"/>
    </row>
    <row r="149" spans="1:22">
      <c r="A149" s="13"/>
      <c r="B149" s="136" t="s">
        <v>327</v>
      </c>
      <c r="C149" s="34"/>
      <c r="D149" s="137" t="s">
        <v>199</v>
      </c>
      <c r="E149" s="137"/>
      <c r="F149" s="34"/>
      <c r="G149" s="34"/>
      <c r="H149" s="137" t="s">
        <v>199</v>
      </c>
      <c r="I149" s="137"/>
      <c r="J149" s="34"/>
      <c r="K149" s="34"/>
      <c r="L149" s="139">
        <v>3883</v>
      </c>
      <c r="M149" s="139"/>
      <c r="N149" s="34"/>
      <c r="O149" s="34"/>
      <c r="P149" s="137" t="s">
        <v>353</v>
      </c>
      <c r="Q149" s="137"/>
      <c r="R149" s="136" t="s">
        <v>164</v>
      </c>
      <c r="S149" s="34"/>
      <c r="T149" s="137" t="s">
        <v>199</v>
      </c>
      <c r="U149" s="137"/>
      <c r="V149" s="34"/>
    </row>
    <row r="150" spans="1:22">
      <c r="A150" s="13"/>
      <c r="B150" s="136"/>
      <c r="C150" s="34"/>
      <c r="D150" s="137"/>
      <c r="E150" s="137"/>
      <c r="F150" s="34"/>
      <c r="G150" s="34"/>
      <c r="H150" s="137"/>
      <c r="I150" s="137"/>
      <c r="J150" s="34"/>
      <c r="K150" s="34"/>
      <c r="L150" s="139"/>
      <c r="M150" s="139"/>
      <c r="N150" s="34"/>
      <c r="O150" s="34"/>
      <c r="P150" s="137"/>
      <c r="Q150" s="137"/>
      <c r="R150" s="136"/>
      <c r="S150" s="34"/>
      <c r="T150" s="137"/>
      <c r="U150" s="137"/>
      <c r="V150" s="34"/>
    </row>
    <row r="151" spans="1:22">
      <c r="A151" s="13"/>
      <c r="B151" s="133" t="s">
        <v>40</v>
      </c>
      <c r="C151" s="26"/>
      <c r="D151" s="134" t="s">
        <v>199</v>
      </c>
      <c r="E151" s="134"/>
      <c r="F151" s="26"/>
      <c r="G151" s="26"/>
      <c r="H151" s="135">
        <v>1018</v>
      </c>
      <c r="I151" s="135"/>
      <c r="J151" s="26"/>
      <c r="K151" s="26"/>
      <c r="L151" s="135">
        <v>3588</v>
      </c>
      <c r="M151" s="135"/>
      <c r="N151" s="26"/>
      <c r="O151" s="26"/>
      <c r="P151" s="134" t="s">
        <v>199</v>
      </c>
      <c r="Q151" s="134"/>
      <c r="R151" s="26"/>
      <c r="S151" s="26"/>
      <c r="T151" s="135">
        <v>4606</v>
      </c>
      <c r="U151" s="135"/>
      <c r="V151" s="26"/>
    </row>
    <row r="152" spans="1:22" ht="15.75" thickBot="1">
      <c r="A152" s="13"/>
      <c r="B152" s="133"/>
      <c r="C152" s="26"/>
      <c r="D152" s="144"/>
      <c r="E152" s="144"/>
      <c r="F152" s="71"/>
      <c r="G152" s="26"/>
      <c r="H152" s="146"/>
      <c r="I152" s="146"/>
      <c r="J152" s="71"/>
      <c r="K152" s="26"/>
      <c r="L152" s="146"/>
      <c r="M152" s="146"/>
      <c r="N152" s="71"/>
      <c r="O152" s="26"/>
      <c r="P152" s="144"/>
      <c r="Q152" s="144"/>
      <c r="R152" s="71"/>
      <c r="S152" s="26"/>
      <c r="T152" s="146"/>
      <c r="U152" s="146"/>
      <c r="V152" s="71"/>
    </row>
    <row r="153" spans="1:22">
      <c r="A153" s="13"/>
      <c r="B153" s="148" t="s">
        <v>328</v>
      </c>
      <c r="C153" s="34"/>
      <c r="D153" s="149">
        <v>15518</v>
      </c>
      <c r="E153" s="149"/>
      <c r="F153" s="58"/>
      <c r="G153" s="34"/>
      <c r="H153" s="150" t="s">
        <v>354</v>
      </c>
      <c r="I153" s="150"/>
      <c r="J153" s="151" t="s">
        <v>164</v>
      </c>
      <c r="K153" s="34"/>
      <c r="L153" s="149">
        <v>7412</v>
      </c>
      <c r="M153" s="149"/>
      <c r="N153" s="58"/>
      <c r="O153" s="34"/>
      <c r="P153" s="150" t="s">
        <v>199</v>
      </c>
      <c r="Q153" s="150"/>
      <c r="R153" s="58"/>
      <c r="S153" s="34"/>
      <c r="T153" s="149">
        <v>20081</v>
      </c>
      <c r="U153" s="149"/>
      <c r="V153" s="58"/>
    </row>
    <row r="154" spans="1:22" ht="15.75" thickBot="1">
      <c r="A154" s="13"/>
      <c r="B154" s="148"/>
      <c r="C154" s="34"/>
      <c r="D154" s="140"/>
      <c r="E154" s="140"/>
      <c r="F154" s="66"/>
      <c r="G154" s="34"/>
      <c r="H154" s="138"/>
      <c r="I154" s="138"/>
      <c r="J154" s="141"/>
      <c r="K154" s="34"/>
      <c r="L154" s="140"/>
      <c r="M154" s="140"/>
      <c r="N154" s="66"/>
      <c r="O154" s="34"/>
      <c r="P154" s="138"/>
      <c r="Q154" s="138"/>
      <c r="R154" s="66"/>
      <c r="S154" s="34"/>
      <c r="T154" s="140"/>
      <c r="U154" s="140"/>
      <c r="V154" s="66"/>
    </row>
    <row r="155" spans="1:22">
      <c r="A155" s="13"/>
      <c r="B155" s="152" t="s">
        <v>42</v>
      </c>
      <c r="C155" s="26"/>
      <c r="D155" s="145">
        <v>70621</v>
      </c>
      <c r="E155" s="145"/>
      <c r="F155" s="31"/>
      <c r="G155" s="26"/>
      <c r="H155" s="145">
        <v>113695</v>
      </c>
      <c r="I155" s="145"/>
      <c r="J155" s="31"/>
      <c r="K155" s="26"/>
      <c r="L155" s="145">
        <v>42996</v>
      </c>
      <c r="M155" s="145"/>
      <c r="N155" s="31"/>
      <c r="O155" s="26"/>
      <c r="P155" s="143" t="s">
        <v>351</v>
      </c>
      <c r="Q155" s="143"/>
      <c r="R155" s="153" t="s">
        <v>164</v>
      </c>
      <c r="S155" s="26"/>
      <c r="T155" s="145">
        <v>107112</v>
      </c>
      <c r="U155" s="145"/>
      <c r="V155" s="31"/>
    </row>
    <row r="156" spans="1:22">
      <c r="A156" s="13"/>
      <c r="B156" s="152"/>
      <c r="C156" s="26"/>
      <c r="D156" s="135"/>
      <c r="E156" s="135"/>
      <c r="F156" s="26"/>
      <c r="G156" s="26"/>
      <c r="H156" s="135"/>
      <c r="I156" s="135"/>
      <c r="J156" s="26"/>
      <c r="K156" s="26"/>
      <c r="L156" s="135"/>
      <c r="M156" s="135"/>
      <c r="N156" s="26"/>
      <c r="O156" s="26"/>
      <c r="P156" s="134"/>
      <c r="Q156" s="134"/>
      <c r="R156" s="133"/>
      <c r="S156" s="26"/>
      <c r="T156" s="135"/>
      <c r="U156" s="135"/>
      <c r="V156" s="26"/>
    </row>
    <row r="157" spans="1:22">
      <c r="A157" s="13"/>
      <c r="B157" s="136" t="s">
        <v>43</v>
      </c>
      <c r="C157" s="34"/>
      <c r="D157" s="137" t="s">
        <v>355</v>
      </c>
      <c r="E157" s="137"/>
      <c r="F157" s="136" t="s">
        <v>164</v>
      </c>
      <c r="G157" s="34"/>
      <c r="H157" s="139">
        <v>27556</v>
      </c>
      <c r="I157" s="139"/>
      <c r="J157" s="34"/>
      <c r="K157" s="34"/>
      <c r="L157" s="139">
        <v>8938</v>
      </c>
      <c r="M157" s="139"/>
      <c r="N157" s="34"/>
      <c r="O157" s="34"/>
      <c r="P157" s="137" t="s">
        <v>199</v>
      </c>
      <c r="Q157" s="137"/>
      <c r="R157" s="34"/>
      <c r="S157" s="34"/>
      <c r="T157" s="139">
        <v>31063</v>
      </c>
      <c r="U157" s="139"/>
      <c r="V157" s="34"/>
    </row>
    <row r="158" spans="1:22" ht="15.75" thickBot="1">
      <c r="A158" s="13"/>
      <c r="B158" s="136"/>
      <c r="C158" s="34"/>
      <c r="D158" s="138"/>
      <c r="E158" s="138"/>
      <c r="F158" s="141"/>
      <c r="G158" s="34"/>
      <c r="H158" s="140"/>
      <c r="I158" s="140"/>
      <c r="J158" s="66"/>
      <c r="K158" s="34"/>
      <c r="L158" s="140"/>
      <c r="M158" s="140"/>
      <c r="N158" s="66"/>
      <c r="O158" s="34"/>
      <c r="P158" s="138"/>
      <c r="Q158" s="138"/>
      <c r="R158" s="66"/>
      <c r="S158" s="34"/>
      <c r="T158" s="140"/>
      <c r="U158" s="140"/>
      <c r="V158" s="66"/>
    </row>
    <row r="159" spans="1:22">
      <c r="A159" s="13"/>
      <c r="B159" s="154" t="s">
        <v>44</v>
      </c>
      <c r="C159" s="26"/>
      <c r="D159" s="145">
        <v>76052</v>
      </c>
      <c r="E159" s="145"/>
      <c r="F159" s="31"/>
      <c r="G159" s="26"/>
      <c r="H159" s="145">
        <v>86139</v>
      </c>
      <c r="I159" s="145"/>
      <c r="J159" s="31"/>
      <c r="K159" s="26"/>
      <c r="L159" s="145">
        <v>34058</v>
      </c>
      <c r="M159" s="145"/>
      <c r="N159" s="31"/>
      <c r="O159" s="26"/>
      <c r="P159" s="143" t="s">
        <v>351</v>
      </c>
      <c r="Q159" s="143"/>
      <c r="R159" s="153" t="s">
        <v>164</v>
      </c>
      <c r="S159" s="26"/>
      <c r="T159" s="145">
        <v>76049</v>
      </c>
      <c r="U159" s="145"/>
      <c r="V159" s="31"/>
    </row>
    <row r="160" spans="1:22">
      <c r="A160" s="13"/>
      <c r="B160" s="154"/>
      <c r="C160" s="26"/>
      <c r="D160" s="135"/>
      <c r="E160" s="135"/>
      <c r="F160" s="26"/>
      <c r="G160" s="26"/>
      <c r="H160" s="135"/>
      <c r="I160" s="135"/>
      <c r="J160" s="26"/>
      <c r="K160" s="26"/>
      <c r="L160" s="135"/>
      <c r="M160" s="135"/>
      <c r="N160" s="26"/>
      <c r="O160" s="26"/>
      <c r="P160" s="134"/>
      <c r="Q160" s="134"/>
      <c r="R160" s="133"/>
      <c r="S160" s="26"/>
      <c r="T160" s="135"/>
      <c r="U160" s="135"/>
      <c r="V160" s="26"/>
    </row>
    <row r="161" spans="1:22">
      <c r="A161" s="13"/>
      <c r="B161" s="136" t="s">
        <v>45</v>
      </c>
      <c r="C161" s="34"/>
      <c r="D161" s="137" t="s">
        <v>199</v>
      </c>
      <c r="E161" s="137"/>
      <c r="F161" s="34"/>
      <c r="G161" s="34"/>
      <c r="H161" s="137" t="s">
        <v>199</v>
      </c>
      <c r="I161" s="137"/>
      <c r="J161" s="34"/>
      <c r="K161" s="34"/>
      <c r="L161" s="137" t="s">
        <v>356</v>
      </c>
      <c r="M161" s="137"/>
      <c r="N161" s="136" t="s">
        <v>164</v>
      </c>
      <c r="O161" s="34"/>
      <c r="P161" s="137" t="s">
        <v>199</v>
      </c>
      <c r="Q161" s="137"/>
      <c r="R161" s="34"/>
      <c r="S161" s="34"/>
      <c r="T161" s="137" t="s">
        <v>356</v>
      </c>
      <c r="U161" s="137"/>
      <c r="V161" s="136" t="s">
        <v>164</v>
      </c>
    </row>
    <row r="162" spans="1:22" ht="15.75" thickBot="1">
      <c r="A162" s="13"/>
      <c r="B162" s="136"/>
      <c r="C162" s="34"/>
      <c r="D162" s="138"/>
      <c r="E162" s="138"/>
      <c r="F162" s="66"/>
      <c r="G162" s="34"/>
      <c r="H162" s="138"/>
      <c r="I162" s="138"/>
      <c r="J162" s="66"/>
      <c r="K162" s="34"/>
      <c r="L162" s="138"/>
      <c r="M162" s="138"/>
      <c r="N162" s="141"/>
      <c r="O162" s="34"/>
      <c r="P162" s="138"/>
      <c r="Q162" s="138"/>
      <c r="R162" s="66"/>
      <c r="S162" s="34"/>
      <c r="T162" s="138"/>
      <c r="U162" s="138"/>
      <c r="V162" s="141"/>
    </row>
    <row r="163" spans="1:22">
      <c r="A163" s="13"/>
      <c r="B163" s="154" t="s">
        <v>46</v>
      </c>
      <c r="C163" s="26"/>
      <c r="D163" s="145">
        <v>76052</v>
      </c>
      <c r="E163" s="145"/>
      <c r="F163" s="31"/>
      <c r="G163" s="26"/>
      <c r="H163" s="145">
        <v>86139</v>
      </c>
      <c r="I163" s="145"/>
      <c r="J163" s="31"/>
      <c r="K163" s="26"/>
      <c r="L163" s="145">
        <v>34061</v>
      </c>
      <c r="M163" s="145"/>
      <c r="N163" s="31"/>
      <c r="O163" s="26"/>
      <c r="P163" s="143" t="s">
        <v>351</v>
      </c>
      <c r="Q163" s="143"/>
      <c r="R163" s="153" t="s">
        <v>164</v>
      </c>
      <c r="S163" s="26"/>
      <c r="T163" s="145">
        <v>76052</v>
      </c>
      <c r="U163" s="145"/>
      <c r="V163" s="31"/>
    </row>
    <row r="164" spans="1:22" ht="15.75" thickBot="1">
      <c r="A164" s="13"/>
      <c r="B164" s="154"/>
      <c r="C164" s="26"/>
      <c r="D164" s="146"/>
      <c r="E164" s="146"/>
      <c r="F164" s="71"/>
      <c r="G164" s="26"/>
      <c r="H164" s="146"/>
      <c r="I164" s="146"/>
      <c r="J164" s="71"/>
      <c r="K164" s="26"/>
      <c r="L164" s="146"/>
      <c r="M164" s="146"/>
      <c r="N164" s="71"/>
      <c r="O164" s="26"/>
      <c r="P164" s="144"/>
      <c r="Q164" s="144"/>
      <c r="R164" s="147"/>
      <c r="S164" s="26"/>
      <c r="T164" s="146"/>
      <c r="U164" s="146"/>
      <c r="V164" s="71"/>
    </row>
    <row r="165" spans="1:22">
      <c r="A165" s="13"/>
      <c r="B165" s="19"/>
      <c r="C165" s="19"/>
      <c r="D165" s="58"/>
      <c r="E165" s="58"/>
      <c r="F165" s="58"/>
      <c r="G165" s="19"/>
      <c r="H165" s="58"/>
      <c r="I165" s="58"/>
      <c r="J165" s="58"/>
      <c r="K165" s="19"/>
      <c r="L165" s="58"/>
      <c r="M165" s="58"/>
      <c r="N165" s="58"/>
      <c r="O165" s="19"/>
      <c r="P165" s="58"/>
      <c r="Q165" s="58"/>
      <c r="R165" s="58"/>
      <c r="S165" s="19"/>
      <c r="T165" s="58"/>
      <c r="U165" s="58"/>
      <c r="V165" s="58"/>
    </row>
    <row r="166" spans="1:22">
      <c r="A166" s="13"/>
      <c r="B166" s="126" t="s">
        <v>53</v>
      </c>
      <c r="C166" s="17"/>
      <c r="D166" s="26"/>
      <c r="E166" s="26"/>
      <c r="F166" s="26"/>
      <c r="G166" s="17"/>
      <c r="H166" s="26"/>
      <c r="I166" s="26"/>
      <c r="J166" s="26"/>
      <c r="K166" s="17"/>
      <c r="L166" s="26"/>
      <c r="M166" s="26"/>
      <c r="N166" s="26"/>
      <c r="O166" s="17"/>
      <c r="P166" s="26"/>
      <c r="Q166" s="26"/>
      <c r="R166" s="26"/>
      <c r="S166" s="17"/>
      <c r="T166" s="26"/>
      <c r="U166" s="26"/>
      <c r="V166" s="26"/>
    </row>
    <row r="167" spans="1:22">
      <c r="A167" s="13"/>
      <c r="B167" s="148" t="s">
        <v>44</v>
      </c>
      <c r="C167" s="34"/>
      <c r="D167" s="139">
        <v>76052</v>
      </c>
      <c r="E167" s="139"/>
      <c r="F167" s="34"/>
      <c r="G167" s="34"/>
      <c r="H167" s="139">
        <v>86139</v>
      </c>
      <c r="I167" s="139"/>
      <c r="J167" s="34"/>
      <c r="K167" s="34"/>
      <c r="L167" s="139">
        <v>34058</v>
      </c>
      <c r="M167" s="139"/>
      <c r="N167" s="34"/>
      <c r="O167" s="34"/>
      <c r="P167" s="137" t="s">
        <v>351</v>
      </c>
      <c r="Q167" s="137"/>
      <c r="R167" s="136" t="s">
        <v>164</v>
      </c>
      <c r="S167" s="34"/>
      <c r="T167" s="139">
        <v>76049</v>
      </c>
      <c r="U167" s="139"/>
      <c r="V167" s="34"/>
    </row>
    <row r="168" spans="1:22">
      <c r="A168" s="13"/>
      <c r="B168" s="148"/>
      <c r="C168" s="34"/>
      <c r="D168" s="139"/>
      <c r="E168" s="139"/>
      <c r="F168" s="34"/>
      <c r="G168" s="34"/>
      <c r="H168" s="139"/>
      <c r="I168" s="139"/>
      <c r="J168" s="34"/>
      <c r="K168" s="34"/>
      <c r="L168" s="139"/>
      <c r="M168" s="139"/>
      <c r="N168" s="34"/>
      <c r="O168" s="34"/>
      <c r="P168" s="137"/>
      <c r="Q168" s="137"/>
      <c r="R168" s="136"/>
      <c r="S168" s="34"/>
      <c r="T168" s="139"/>
      <c r="U168" s="139"/>
      <c r="V168" s="34"/>
    </row>
    <row r="169" spans="1:22">
      <c r="A169" s="13"/>
      <c r="B169" s="142" t="s">
        <v>54</v>
      </c>
      <c r="C169" s="26"/>
      <c r="D169" s="135">
        <v>12720</v>
      </c>
      <c r="E169" s="135"/>
      <c r="F169" s="26"/>
      <c r="G169" s="26"/>
      <c r="H169" s="135">
        <v>12720</v>
      </c>
      <c r="I169" s="135"/>
      <c r="J169" s="26"/>
      <c r="K169" s="26"/>
      <c r="L169" s="135">
        <v>12720</v>
      </c>
      <c r="M169" s="135"/>
      <c r="N169" s="26"/>
      <c r="O169" s="26"/>
      <c r="P169" s="134" t="s">
        <v>357</v>
      </c>
      <c r="Q169" s="134"/>
      <c r="R169" s="133" t="s">
        <v>164</v>
      </c>
      <c r="S169" s="26"/>
      <c r="T169" s="135">
        <v>12720</v>
      </c>
      <c r="U169" s="135"/>
      <c r="V169" s="26"/>
    </row>
    <row r="170" spans="1:22">
      <c r="A170" s="13"/>
      <c r="B170" s="142"/>
      <c r="C170" s="26"/>
      <c r="D170" s="135"/>
      <c r="E170" s="135"/>
      <c r="F170" s="26"/>
      <c r="G170" s="26"/>
      <c r="H170" s="135"/>
      <c r="I170" s="135"/>
      <c r="J170" s="26"/>
      <c r="K170" s="26"/>
      <c r="L170" s="135"/>
      <c r="M170" s="135"/>
      <c r="N170" s="26"/>
      <c r="O170" s="26"/>
      <c r="P170" s="134"/>
      <c r="Q170" s="134"/>
      <c r="R170" s="133"/>
      <c r="S170" s="26"/>
      <c r="T170" s="135"/>
      <c r="U170" s="135"/>
      <c r="V170" s="26"/>
    </row>
    <row r="171" spans="1:22">
      <c r="A171" s="13"/>
      <c r="B171" s="148" t="s">
        <v>358</v>
      </c>
      <c r="C171" s="34"/>
      <c r="D171" s="137">
        <v>2</v>
      </c>
      <c r="E171" s="137"/>
      <c r="F171" s="34"/>
      <c r="G171" s="34"/>
      <c r="H171" s="137">
        <v>2</v>
      </c>
      <c r="I171" s="137"/>
      <c r="J171" s="34"/>
      <c r="K171" s="34"/>
      <c r="L171" s="137">
        <v>2</v>
      </c>
      <c r="M171" s="137"/>
      <c r="N171" s="34"/>
      <c r="O171" s="34"/>
      <c r="P171" s="137" t="s">
        <v>359</v>
      </c>
      <c r="Q171" s="137"/>
      <c r="R171" s="136" t="s">
        <v>164</v>
      </c>
      <c r="S171" s="34"/>
      <c r="T171" s="137">
        <v>2</v>
      </c>
      <c r="U171" s="137"/>
      <c r="V171" s="34"/>
    </row>
    <row r="172" spans="1:22" ht="15.75" thickBot="1">
      <c r="A172" s="13"/>
      <c r="B172" s="148"/>
      <c r="C172" s="34"/>
      <c r="D172" s="138"/>
      <c r="E172" s="138"/>
      <c r="F172" s="66"/>
      <c r="G172" s="34"/>
      <c r="H172" s="138"/>
      <c r="I172" s="138"/>
      <c r="J172" s="66"/>
      <c r="K172" s="34"/>
      <c r="L172" s="138"/>
      <c r="M172" s="138"/>
      <c r="N172" s="66"/>
      <c r="O172" s="34"/>
      <c r="P172" s="138"/>
      <c r="Q172" s="138"/>
      <c r="R172" s="141"/>
      <c r="S172" s="34"/>
      <c r="T172" s="138"/>
      <c r="U172" s="138"/>
      <c r="V172" s="66"/>
    </row>
    <row r="173" spans="1:22">
      <c r="A173" s="13"/>
      <c r="B173" s="142" t="s">
        <v>56</v>
      </c>
      <c r="C173" s="26"/>
      <c r="D173" s="145">
        <v>88774</v>
      </c>
      <c r="E173" s="145"/>
      <c r="F173" s="31"/>
      <c r="G173" s="26"/>
      <c r="H173" s="145">
        <v>98861</v>
      </c>
      <c r="I173" s="145"/>
      <c r="J173" s="31"/>
      <c r="K173" s="26"/>
      <c r="L173" s="145">
        <v>46780</v>
      </c>
      <c r="M173" s="145"/>
      <c r="N173" s="31"/>
      <c r="O173" s="26"/>
      <c r="P173" s="143" t="s">
        <v>360</v>
      </c>
      <c r="Q173" s="143"/>
      <c r="R173" s="153" t="s">
        <v>164</v>
      </c>
      <c r="S173" s="26"/>
      <c r="T173" s="145">
        <v>88771</v>
      </c>
      <c r="U173" s="145"/>
      <c r="V173" s="31"/>
    </row>
    <row r="174" spans="1:22">
      <c r="A174" s="13"/>
      <c r="B174" s="142"/>
      <c r="C174" s="26"/>
      <c r="D174" s="135"/>
      <c r="E174" s="135"/>
      <c r="F174" s="26"/>
      <c r="G174" s="26"/>
      <c r="H174" s="135"/>
      <c r="I174" s="135"/>
      <c r="J174" s="26"/>
      <c r="K174" s="26"/>
      <c r="L174" s="135"/>
      <c r="M174" s="135"/>
      <c r="N174" s="26"/>
      <c r="O174" s="26"/>
      <c r="P174" s="134"/>
      <c r="Q174" s="134"/>
      <c r="R174" s="133"/>
      <c r="S174" s="26"/>
      <c r="T174" s="135"/>
      <c r="U174" s="135"/>
      <c r="V174" s="26"/>
    </row>
    <row r="175" spans="1:22">
      <c r="A175" s="13"/>
      <c r="B175" s="148" t="s">
        <v>333</v>
      </c>
      <c r="C175" s="34"/>
      <c r="D175" s="137" t="s">
        <v>199</v>
      </c>
      <c r="E175" s="137"/>
      <c r="F175" s="34"/>
      <c r="G175" s="34"/>
      <c r="H175" s="137" t="s">
        <v>199</v>
      </c>
      <c r="I175" s="137"/>
      <c r="J175" s="34"/>
      <c r="K175" s="34"/>
      <c r="L175" s="137">
        <v>12</v>
      </c>
      <c r="M175" s="137"/>
      <c r="N175" s="34"/>
      <c r="O175" s="34"/>
      <c r="P175" s="137" t="s">
        <v>199</v>
      </c>
      <c r="Q175" s="137"/>
      <c r="R175" s="34"/>
      <c r="S175" s="34"/>
      <c r="T175" s="137">
        <v>12</v>
      </c>
      <c r="U175" s="137"/>
      <c r="V175" s="34"/>
    </row>
    <row r="176" spans="1:22" ht="15.75" thickBot="1">
      <c r="A176" s="13"/>
      <c r="B176" s="148"/>
      <c r="C176" s="34"/>
      <c r="D176" s="138"/>
      <c r="E176" s="138"/>
      <c r="F176" s="66"/>
      <c r="G176" s="34"/>
      <c r="H176" s="138"/>
      <c r="I176" s="138"/>
      <c r="J176" s="66"/>
      <c r="K176" s="34"/>
      <c r="L176" s="138"/>
      <c r="M176" s="138"/>
      <c r="N176" s="66"/>
      <c r="O176" s="34"/>
      <c r="P176" s="138"/>
      <c r="Q176" s="138"/>
      <c r="R176" s="66"/>
      <c r="S176" s="34"/>
      <c r="T176" s="138"/>
      <c r="U176" s="138"/>
      <c r="V176" s="66"/>
    </row>
    <row r="177" spans="1:22">
      <c r="A177" s="13"/>
      <c r="B177" s="142" t="s">
        <v>58</v>
      </c>
      <c r="C177" s="26"/>
      <c r="D177" s="153" t="s">
        <v>159</v>
      </c>
      <c r="E177" s="145">
        <v>88774</v>
      </c>
      <c r="F177" s="31"/>
      <c r="G177" s="26"/>
      <c r="H177" s="153" t="s">
        <v>159</v>
      </c>
      <c r="I177" s="145">
        <v>98861</v>
      </c>
      <c r="J177" s="31"/>
      <c r="K177" s="26"/>
      <c r="L177" s="153" t="s">
        <v>159</v>
      </c>
      <c r="M177" s="145">
        <v>46792</v>
      </c>
      <c r="N177" s="31"/>
      <c r="O177" s="26"/>
      <c r="P177" s="153" t="s">
        <v>159</v>
      </c>
      <c r="Q177" s="143" t="s">
        <v>360</v>
      </c>
      <c r="R177" s="153" t="s">
        <v>164</v>
      </c>
      <c r="S177" s="26"/>
      <c r="T177" s="153" t="s">
        <v>159</v>
      </c>
      <c r="U177" s="145">
        <v>88783</v>
      </c>
      <c r="V177" s="31"/>
    </row>
    <row r="178" spans="1:22" ht="15.75" thickBot="1">
      <c r="A178" s="13"/>
      <c r="B178" s="142"/>
      <c r="C178" s="26"/>
      <c r="D178" s="160"/>
      <c r="E178" s="161"/>
      <c r="F178" s="45"/>
      <c r="G178" s="26"/>
      <c r="H178" s="160"/>
      <c r="I178" s="161"/>
      <c r="J178" s="45"/>
      <c r="K178" s="26"/>
      <c r="L178" s="160"/>
      <c r="M178" s="161"/>
      <c r="N178" s="45"/>
      <c r="O178" s="26"/>
      <c r="P178" s="160"/>
      <c r="Q178" s="162"/>
      <c r="R178" s="160"/>
      <c r="S178" s="26"/>
      <c r="T178" s="160"/>
      <c r="U178" s="161"/>
      <c r="V178" s="45"/>
    </row>
    <row r="179" spans="1:22" ht="15.75" thickTop="1">
      <c r="A179" s="13"/>
      <c r="B179" s="22"/>
      <c r="C179" s="22"/>
      <c r="D179" s="22"/>
      <c r="E179" s="22"/>
      <c r="F179" s="22"/>
      <c r="G179" s="22"/>
      <c r="H179" s="22"/>
      <c r="I179" s="22"/>
      <c r="J179" s="22"/>
      <c r="K179" s="22"/>
      <c r="L179" s="22"/>
      <c r="M179" s="22"/>
      <c r="N179" s="22"/>
      <c r="O179" s="22"/>
      <c r="P179" s="22"/>
      <c r="Q179" s="22"/>
      <c r="R179" s="22"/>
      <c r="S179" s="22"/>
      <c r="T179" s="22"/>
      <c r="U179" s="22"/>
      <c r="V179" s="22"/>
    </row>
    <row r="180" spans="1:22">
      <c r="A180" s="13"/>
      <c r="B180" s="14"/>
      <c r="C180" s="14"/>
      <c r="D180" s="14"/>
      <c r="E180" s="14"/>
      <c r="F180" s="14"/>
      <c r="G180" s="14"/>
      <c r="H180" s="14"/>
      <c r="I180" s="14"/>
      <c r="J180" s="14"/>
      <c r="K180" s="14"/>
      <c r="L180" s="14"/>
      <c r="M180" s="14"/>
      <c r="N180" s="14"/>
      <c r="O180" s="14"/>
      <c r="P180" s="14"/>
      <c r="Q180" s="14"/>
      <c r="R180" s="14"/>
      <c r="S180" s="14"/>
      <c r="T180" s="14"/>
      <c r="U180" s="14"/>
      <c r="V180" s="14"/>
    </row>
    <row r="181" spans="1:22">
      <c r="A181" s="13"/>
      <c r="B181" s="130" t="s">
        <v>307</v>
      </c>
      <c r="C181" s="130"/>
      <c r="D181" s="130"/>
      <c r="E181" s="130"/>
      <c r="F181" s="130"/>
      <c r="G181" s="130"/>
      <c r="H181" s="130"/>
      <c r="I181" s="130"/>
      <c r="J181" s="130"/>
      <c r="K181" s="130"/>
      <c r="L181" s="130"/>
      <c r="M181" s="130"/>
      <c r="N181" s="130"/>
      <c r="O181" s="130"/>
      <c r="P181" s="130"/>
      <c r="Q181" s="130"/>
      <c r="R181" s="130"/>
      <c r="S181" s="130"/>
      <c r="T181" s="130"/>
      <c r="U181" s="130"/>
      <c r="V181" s="130"/>
    </row>
    <row r="182" spans="1:22">
      <c r="A182" s="13"/>
      <c r="B182" s="19"/>
      <c r="C182" s="19"/>
      <c r="D182" s="34"/>
      <c r="E182" s="34"/>
      <c r="F182" s="34"/>
      <c r="G182" s="19"/>
      <c r="H182" s="34"/>
      <c r="I182" s="34"/>
      <c r="J182" s="34"/>
      <c r="K182" s="19"/>
      <c r="L182" s="34"/>
      <c r="M182" s="34"/>
      <c r="N182" s="34"/>
      <c r="O182" s="19"/>
      <c r="P182" s="34"/>
      <c r="Q182" s="34"/>
      <c r="R182" s="34"/>
      <c r="S182" s="19"/>
      <c r="T182" s="34"/>
      <c r="U182" s="34"/>
      <c r="V182" s="34"/>
    </row>
    <row r="183" spans="1:22" ht="15.75" thickBot="1">
      <c r="A183" s="13"/>
      <c r="B183" s="19"/>
      <c r="C183" s="19"/>
      <c r="D183" s="102" t="s">
        <v>361</v>
      </c>
      <c r="E183" s="102"/>
      <c r="F183" s="102"/>
      <c r="G183" s="102"/>
      <c r="H183" s="102"/>
      <c r="I183" s="102"/>
      <c r="J183" s="102"/>
      <c r="K183" s="102"/>
      <c r="L183" s="102"/>
      <c r="M183" s="102"/>
      <c r="N183" s="102"/>
      <c r="O183" s="102"/>
      <c r="P183" s="102"/>
      <c r="Q183" s="102"/>
      <c r="R183" s="102"/>
      <c r="S183" s="102"/>
      <c r="T183" s="102"/>
      <c r="U183" s="102"/>
      <c r="V183" s="102"/>
    </row>
    <row r="184" spans="1:22" ht="15.75" thickBot="1">
      <c r="A184" s="13"/>
      <c r="B184" s="19"/>
      <c r="C184" s="19"/>
      <c r="D184" s="131" t="s">
        <v>309</v>
      </c>
      <c r="E184" s="131"/>
      <c r="F184" s="131"/>
      <c r="G184" s="19"/>
      <c r="H184" s="131" t="s">
        <v>310</v>
      </c>
      <c r="I184" s="131"/>
      <c r="J184" s="131"/>
      <c r="K184" s="19"/>
      <c r="L184" s="131" t="s">
        <v>311</v>
      </c>
      <c r="M184" s="131"/>
      <c r="N184" s="131"/>
      <c r="O184" s="19"/>
      <c r="P184" s="131" t="s">
        <v>312</v>
      </c>
      <c r="Q184" s="131"/>
      <c r="R184" s="131"/>
      <c r="S184" s="19"/>
      <c r="T184" s="131" t="s">
        <v>313</v>
      </c>
      <c r="U184" s="131"/>
      <c r="V184" s="131"/>
    </row>
    <row r="185" spans="1:22">
      <c r="A185" s="13"/>
      <c r="B185" s="19"/>
      <c r="C185" s="19"/>
      <c r="D185" s="58"/>
      <c r="E185" s="58"/>
      <c r="F185" s="58"/>
      <c r="G185" s="19"/>
      <c r="H185" s="58"/>
      <c r="I185" s="58"/>
      <c r="J185" s="58"/>
      <c r="K185" s="19"/>
      <c r="L185" s="132" t="s">
        <v>314</v>
      </c>
      <c r="M185" s="132"/>
      <c r="N185" s="132"/>
      <c r="O185" s="19"/>
      <c r="P185" s="58"/>
      <c r="Q185" s="58"/>
      <c r="R185" s="58"/>
      <c r="S185" s="19"/>
      <c r="T185" s="58"/>
      <c r="U185" s="58"/>
      <c r="V185" s="58"/>
    </row>
    <row r="186" spans="1:22">
      <c r="A186" s="13"/>
      <c r="B186" s="133" t="s">
        <v>28</v>
      </c>
      <c r="C186" s="26"/>
      <c r="D186" s="133" t="s">
        <v>159</v>
      </c>
      <c r="E186" s="134" t="s">
        <v>199</v>
      </c>
      <c r="F186" s="26"/>
      <c r="G186" s="26"/>
      <c r="H186" s="133" t="s">
        <v>159</v>
      </c>
      <c r="I186" s="135">
        <v>565009</v>
      </c>
      <c r="J186" s="26"/>
      <c r="K186" s="26"/>
      <c r="L186" s="133" t="s">
        <v>159</v>
      </c>
      <c r="M186" s="135">
        <v>226432</v>
      </c>
      <c r="N186" s="26"/>
      <c r="O186" s="26"/>
      <c r="P186" s="133" t="s">
        <v>159</v>
      </c>
      <c r="Q186" s="134" t="s">
        <v>362</v>
      </c>
      <c r="R186" s="133" t="s">
        <v>164</v>
      </c>
      <c r="S186" s="26"/>
      <c r="T186" s="133" t="s">
        <v>159</v>
      </c>
      <c r="U186" s="135">
        <v>740886</v>
      </c>
      <c r="V186" s="26"/>
    </row>
    <row r="187" spans="1:22">
      <c r="A187" s="13"/>
      <c r="B187" s="133"/>
      <c r="C187" s="26"/>
      <c r="D187" s="133"/>
      <c r="E187" s="134"/>
      <c r="F187" s="26"/>
      <c r="G187" s="26"/>
      <c r="H187" s="133"/>
      <c r="I187" s="135"/>
      <c r="J187" s="26"/>
      <c r="K187" s="26"/>
      <c r="L187" s="133"/>
      <c r="M187" s="135"/>
      <c r="N187" s="26"/>
      <c r="O187" s="26"/>
      <c r="P187" s="133"/>
      <c r="Q187" s="134"/>
      <c r="R187" s="133"/>
      <c r="S187" s="26"/>
      <c r="T187" s="133"/>
      <c r="U187" s="135"/>
      <c r="V187" s="26"/>
    </row>
    <row r="188" spans="1:22">
      <c r="A188" s="13"/>
      <c r="B188" s="136" t="s">
        <v>29</v>
      </c>
      <c r="C188" s="34"/>
      <c r="D188" s="137" t="s">
        <v>199</v>
      </c>
      <c r="E188" s="137"/>
      <c r="F188" s="34"/>
      <c r="G188" s="34"/>
      <c r="H188" s="139">
        <v>395149</v>
      </c>
      <c r="I188" s="139"/>
      <c r="J188" s="34"/>
      <c r="K188" s="34"/>
      <c r="L188" s="139">
        <v>166072</v>
      </c>
      <c r="M188" s="139"/>
      <c r="N188" s="34"/>
      <c r="O188" s="34"/>
      <c r="P188" s="137" t="s">
        <v>363</v>
      </c>
      <c r="Q188" s="137"/>
      <c r="R188" s="136" t="s">
        <v>164</v>
      </c>
      <c r="S188" s="34"/>
      <c r="T188" s="139">
        <v>511597</v>
      </c>
      <c r="U188" s="139"/>
      <c r="V188" s="34"/>
    </row>
    <row r="189" spans="1:22" ht="15.75" thickBot="1">
      <c r="A189" s="13"/>
      <c r="B189" s="136"/>
      <c r="C189" s="34"/>
      <c r="D189" s="138"/>
      <c r="E189" s="138"/>
      <c r="F189" s="66"/>
      <c r="G189" s="34"/>
      <c r="H189" s="140"/>
      <c r="I189" s="140"/>
      <c r="J189" s="66"/>
      <c r="K189" s="34"/>
      <c r="L189" s="140"/>
      <c r="M189" s="140"/>
      <c r="N189" s="66"/>
      <c r="O189" s="34"/>
      <c r="P189" s="138"/>
      <c r="Q189" s="138"/>
      <c r="R189" s="141"/>
      <c r="S189" s="34"/>
      <c r="T189" s="140"/>
      <c r="U189" s="140"/>
      <c r="V189" s="66"/>
    </row>
    <row r="190" spans="1:22">
      <c r="A190" s="13"/>
      <c r="B190" s="142" t="s">
        <v>30</v>
      </c>
      <c r="C190" s="26"/>
      <c r="D190" s="143" t="s">
        <v>199</v>
      </c>
      <c r="E190" s="143"/>
      <c r="F190" s="31"/>
      <c r="G190" s="26"/>
      <c r="H190" s="145">
        <v>169860</v>
      </c>
      <c r="I190" s="145"/>
      <c r="J190" s="31"/>
      <c r="K190" s="26"/>
      <c r="L190" s="145">
        <v>60360</v>
      </c>
      <c r="M190" s="145"/>
      <c r="N190" s="31"/>
      <c r="O190" s="26"/>
      <c r="P190" s="143" t="s">
        <v>364</v>
      </c>
      <c r="Q190" s="143"/>
      <c r="R190" s="153" t="s">
        <v>164</v>
      </c>
      <c r="S190" s="26"/>
      <c r="T190" s="145">
        <v>229289</v>
      </c>
      <c r="U190" s="145"/>
      <c r="V190" s="31"/>
    </row>
    <row r="191" spans="1:22" ht="15.75" thickBot="1">
      <c r="A191" s="13"/>
      <c r="B191" s="142"/>
      <c r="C191" s="26"/>
      <c r="D191" s="144"/>
      <c r="E191" s="144"/>
      <c r="F191" s="71"/>
      <c r="G191" s="26"/>
      <c r="H191" s="146"/>
      <c r="I191" s="146"/>
      <c r="J191" s="71"/>
      <c r="K191" s="26"/>
      <c r="L191" s="146"/>
      <c r="M191" s="146"/>
      <c r="N191" s="71"/>
      <c r="O191" s="26"/>
      <c r="P191" s="144"/>
      <c r="Q191" s="144"/>
      <c r="R191" s="147"/>
      <c r="S191" s="26"/>
      <c r="T191" s="146"/>
      <c r="U191" s="146"/>
      <c r="V191" s="71"/>
    </row>
    <row r="192" spans="1:22">
      <c r="A192" s="13"/>
      <c r="B192" s="127" t="s">
        <v>31</v>
      </c>
      <c r="C192" s="19"/>
      <c r="D192" s="58"/>
      <c r="E192" s="58"/>
      <c r="F192" s="58"/>
      <c r="G192" s="19"/>
      <c r="H192" s="58"/>
      <c r="I192" s="58"/>
      <c r="J192" s="58"/>
      <c r="K192" s="19"/>
      <c r="L192" s="58"/>
      <c r="M192" s="58"/>
      <c r="N192" s="58"/>
      <c r="O192" s="19"/>
      <c r="P192" s="58"/>
      <c r="Q192" s="58"/>
      <c r="R192" s="58"/>
      <c r="S192" s="19"/>
      <c r="T192" s="58"/>
      <c r="U192" s="58"/>
      <c r="V192" s="58"/>
    </row>
    <row r="193" spans="1:22">
      <c r="A193" s="13"/>
      <c r="B193" s="133" t="s">
        <v>32</v>
      </c>
      <c r="C193" s="26"/>
      <c r="D193" s="134" t="s">
        <v>199</v>
      </c>
      <c r="E193" s="134"/>
      <c r="F193" s="26"/>
      <c r="G193" s="26"/>
      <c r="H193" s="135">
        <v>104999</v>
      </c>
      <c r="I193" s="135"/>
      <c r="J193" s="26"/>
      <c r="K193" s="26"/>
      <c r="L193" s="135">
        <v>26104</v>
      </c>
      <c r="M193" s="135"/>
      <c r="N193" s="26"/>
      <c r="O193" s="26"/>
      <c r="P193" s="134" t="s">
        <v>199</v>
      </c>
      <c r="Q193" s="134"/>
      <c r="R193" s="26"/>
      <c r="S193" s="26"/>
      <c r="T193" s="135">
        <v>131103</v>
      </c>
      <c r="U193" s="135"/>
      <c r="V193" s="26"/>
    </row>
    <row r="194" spans="1:22">
      <c r="A194" s="13"/>
      <c r="B194" s="133"/>
      <c r="C194" s="26"/>
      <c r="D194" s="134"/>
      <c r="E194" s="134"/>
      <c r="F194" s="26"/>
      <c r="G194" s="26"/>
      <c r="H194" s="135"/>
      <c r="I194" s="135"/>
      <c r="J194" s="26"/>
      <c r="K194" s="26"/>
      <c r="L194" s="135"/>
      <c r="M194" s="135"/>
      <c r="N194" s="26"/>
      <c r="O194" s="26"/>
      <c r="P194" s="134"/>
      <c r="Q194" s="134"/>
      <c r="R194" s="26"/>
      <c r="S194" s="26"/>
      <c r="T194" s="135"/>
      <c r="U194" s="135"/>
      <c r="V194" s="26"/>
    </row>
    <row r="195" spans="1:22">
      <c r="A195" s="13"/>
      <c r="B195" s="136" t="s">
        <v>317</v>
      </c>
      <c r="C195" s="34"/>
      <c r="D195" s="137" t="s">
        <v>199</v>
      </c>
      <c r="E195" s="137"/>
      <c r="F195" s="34"/>
      <c r="G195" s="34"/>
      <c r="H195" s="139">
        <v>1854</v>
      </c>
      <c r="I195" s="139"/>
      <c r="J195" s="34"/>
      <c r="K195" s="34"/>
      <c r="L195" s="137" t="s">
        <v>201</v>
      </c>
      <c r="M195" s="137"/>
      <c r="N195" s="136" t="s">
        <v>164</v>
      </c>
      <c r="O195" s="34"/>
      <c r="P195" s="137" t="s">
        <v>199</v>
      </c>
      <c r="Q195" s="137"/>
      <c r="R195" s="34"/>
      <c r="S195" s="34"/>
      <c r="T195" s="139">
        <v>1835</v>
      </c>
      <c r="U195" s="139"/>
      <c r="V195" s="34"/>
    </row>
    <row r="196" spans="1:22" ht="15.75" thickBot="1">
      <c r="A196" s="13"/>
      <c r="B196" s="136"/>
      <c r="C196" s="34"/>
      <c r="D196" s="138"/>
      <c r="E196" s="138"/>
      <c r="F196" s="66"/>
      <c r="G196" s="34"/>
      <c r="H196" s="140"/>
      <c r="I196" s="140"/>
      <c r="J196" s="66"/>
      <c r="K196" s="34"/>
      <c r="L196" s="138"/>
      <c r="M196" s="138"/>
      <c r="N196" s="141"/>
      <c r="O196" s="34"/>
      <c r="P196" s="138"/>
      <c r="Q196" s="138"/>
      <c r="R196" s="66"/>
      <c r="S196" s="34"/>
      <c r="T196" s="140"/>
      <c r="U196" s="140"/>
      <c r="V196" s="66"/>
    </row>
    <row r="197" spans="1:22">
      <c r="A197" s="13"/>
      <c r="B197" s="142" t="s">
        <v>35</v>
      </c>
      <c r="C197" s="26"/>
      <c r="D197" s="143" t="s">
        <v>199</v>
      </c>
      <c r="E197" s="143"/>
      <c r="F197" s="31"/>
      <c r="G197" s="26"/>
      <c r="H197" s="145">
        <v>106853</v>
      </c>
      <c r="I197" s="145"/>
      <c r="J197" s="31"/>
      <c r="K197" s="26"/>
      <c r="L197" s="145">
        <v>26085</v>
      </c>
      <c r="M197" s="145"/>
      <c r="N197" s="31"/>
      <c r="O197" s="26"/>
      <c r="P197" s="143" t="s">
        <v>199</v>
      </c>
      <c r="Q197" s="143"/>
      <c r="R197" s="31"/>
      <c r="S197" s="26"/>
      <c r="T197" s="145">
        <v>132938</v>
      </c>
      <c r="U197" s="145"/>
      <c r="V197" s="31"/>
    </row>
    <row r="198" spans="1:22">
      <c r="A198" s="13"/>
      <c r="B198" s="142"/>
      <c r="C198" s="26"/>
      <c r="D198" s="134"/>
      <c r="E198" s="134"/>
      <c r="F198" s="26"/>
      <c r="G198" s="26"/>
      <c r="H198" s="135"/>
      <c r="I198" s="135"/>
      <c r="J198" s="26"/>
      <c r="K198" s="26"/>
      <c r="L198" s="135"/>
      <c r="M198" s="135"/>
      <c r="N198" s="26"/>
      <c r="O198" s="26"/>
      <c r="P198" s="134"/>
      <c r="Q198" s="134"/>
      <c r="R198" s="26"/>
      <c r="S198" s="26"/>
      <c r="T198" s="135"/>
      <c r="U198" s="135"/>
      <c r="V198" s="26"/>
    </row>
    <row r="199" spans="1:22">
      <c r="A199" s="13"/>
      <c r="B199" s="136" t="s">
        <v>338</v>
      </c>
      <c r="C199" s="34"/>
      <c r="D199" s="139">
        <v>65998</v>
      </c>
      <c r="E199" s="139"/>
      <c r="F199" s="34"/>
      <c r="G199" s="34"/>
      <c r="H199" s="139">
        <v>26383</v>
      </c>
      <c r="I199" s="139"/>
      <c r="J199" s="34"/>
      <c r="K199" s="34"/>
      <c r="L199" s="137" t="s">
        <v>199</v>
      </c>
      <c r="M199" s="137"/>
      <c r="N199" s="34"/>
      <c r="O199" s="34"/>
      <c r="P199" s="137" t="s">
        <v>365</v>
      </c>
      <c r="Q199" s="137"/>
      <c r="R199" s="136" t="s">
        <v>164</v>
      </c>
      <c r="S199" s="34"/>
      <c r="T199" s="137" t="s">
        <v>199</v>
      </c>
      <c r="U199" s="137"/>
      <c r="V199" s="34"/>
    </row>
    <row r="200" spans="1:22" ht="15.75" thickBot="1">
      <c r="A200" s="13"/>
      <c r="B200" s="136"/>
      <c r="C200" s="34"/>
      <c r="D200" s="140"/>
      <c r="E200" s="140"/>
      <c r="F200" s="66"/>
      <c r="G200" s="34"/>
      <c r="H200" s="140"/>
      <c r="I200" s="140"/>
      <c r="J200" s="66"/>
      <c r="K200" s="34"/>
      <c r="L200" s="138"/>
      <c r="M200" s="138"/>
      <c r="N200" s="66"/>
      <c r="O200" s="34"/>
      <c r="P200" s="138"/>
      <c r="Q200" s="138"/>
      <c r="R200" s="141"/>
      <c r="S200" s="34"/>
      <c r="T200" s="138"/>
      <c r="U200" s="138"/>
      <c r="V200" s="66"/>
    </row>
    <row r="201" spans="1:22">
      <c r="A201" s="13"/>
      <c r="B201" s="142" t="s">
        <v>37</v>
      </c>
      <c r="C201" s="26"/>
      <c r="D201" s="145">
        <v>65998</v>
      </c>
      <c r="E201" s="145"/>
      <c r="F201" s="31"/>
      <c r="G201" s="26"/>
      <c r="H201" s="145">
        <v>89390</v>
      </c>
      <c r="I201" s="145"/>
      <c r="J201" s="31"/>
      <c r="K201" s="26"/>
      <c r="L201" s="145">
        <v>34275</v>
      </c>
      <c r="M201" s="145"/>
      <c r="N201" s="31"/>
      <c r="O201" s="26"/>
      <c r="P201" s="143" t="s">
        <v>366</v>
      </c>
      <c r="Q201" s="143"/>
      <c r="R201" s="153" t="s">
        <v>164</v>
      </c>
      <c r="S201" s="26"/>
      <c r="T201" s="145">
        <v>96351</v>
      </c>
      <c r="U201" s="145"/>
      <c r="V201" s="31"/>
    </row>
    <row r="202" spans="1:22" ht="15.75" thickBot="1">
      <c r="A202" s="13"/>
      <c r="B202" s="142"/>
      <c r="C202" s="26"/>
      <c r="D202" s="146"/>
      <c r="E202" s="146"/>
      <c r="F202" s="71"/>
      <c r="G202" s="26"/>
      <c r="H202" s="146"/>
      <c r="I202" s="146"/>
      <c r="J202" s="71"/>
      <c r="K202" s="26"/>
      <c r="L202" s="146"/>
      <c r="M202" s="146"/>
      <c r="N202" s="71"/>
      <c r="O202" s="26"/>
      <c r="P202" s="144"/>
      <c r="Q202" s="144"/>
      <c r="R202" s="147"/>
      <c r="S202" s="26"/>
      <c r="T202" s="146"/>
      <c r="U202" s="146"/>
      <c r="V202" s="71"/>
    </row>
    <row r="203" spans="1:22">
      <c r="A203" s="13"/>
      <c r="B203" s="127" t="s">
        <v>38</v>
      </c>
      <c r="C203" s="19"/>
      <c r="D203" s="58"/>
      <c r="E203" s="58"/>
      <c r="F203" s="58"/>
      <c r="G203" s="19"/>
      <c r="H203" s="58"/>
      <c r="I203" s="58"/>
      <c r="J203" s="58"/>
      <c r="K203" s="19"/>
      <c r="L203" s="58"/>
      <c r="M203" s="58"/>
      <c r="N203" s="58"/>
      <c r="O203" s="19"/>
      <c r="P203" s="58"/>
      <c r="Q203" s="58"/>
      <c r="R203" s="58"/>
      <c r="S203" s="19"/>
      <c r="T203" s="58"/>
      <c r="U203" s="58"/>
      <c r="V203" s="58"/>
    </row>
    <row r="204" spans="1:22">
      <c r="A204" s="13"/>
      <c r="B204" s="133" t="s">
        <v>39</v>
      </c>
      <c r="C204" s="26"/>
      <c r="D204" s="135">
        <v>6367</v>
      </c>
      <c r="E204" s="135"/>
      <c r="F204" s="26"/>
      <c r="G204" s="26"/>
      <c r="H204" s="134">
        <v>71</v>
      </c>
      <c r="I204" s="134"/>
      <c r="J204" s="26"/>
      <c r="K204" s="26"/>
      <c r="L204" s="134">
        <v>36</v>
      </c>
      <c r="M204" s="134"/>
      <c r="N204" s="26"/>
      <c r="O204" s="26"/>
      <c r="P204" s="134" t="s">
        <v>199</v>
      </c>
      <c r="Q204" s="134"/>
      <c r="R204" s="26"/>
      <c r="S204" s="26"/>
      <c r="T204" s="135">
        <v>6474</v>
      </c>
      <c r="U204" s="135"/>
      <c r="V204" s="26"/>
    </row>
    <row r="205" spans="1:22">
      <c r="A205" s="13"/>
      <c r="B205" s="133"/>
      <c r="C205" s="26"/>
      <c r="D205" s="135"/>
      <c r="E205" s="135"/>
      <c r="F205" s="26"/>
      <c r="G205" s="26"/>
      <c r="H205" s="134"/>
      <c r="I205" s="134"/>
      <c r="J205" s="26"/>
      <c r="K205" s="26"/>
      <c r="L205" s="134"/>
      <c r="M205" s="134"/>
      <c r="N205" s="26"/>
      <c r="O205" s="26"/>
      <c r="P205" s="134"/>
      <c r="Q205" s="134"/>
      <c r="R205" s="26"/>
      <c r="S205" s="26"/>
      <c r="T205" s="135"/>
      <c r="U205" s="135"/>
      <c r="V205" s="26"/>
    </row>
    <row r="206" spans="1:22">
      <c r="A206" s="13"/>
      <c r="B206" s="136" t="s">
        <v>40</v>
      </c>
      <c r="C206" s="34"/>
      <c r="D206" s="137" t="s">
        <v>199</v>
      </c>
      <c r="E206" s="137"/>
      <c r="F206" s="34"/>
      <c r="G206" s="34"/>
      <c r="H206" s="137" t="s">
        <v>367</v>
      </c>
      <c r="I206" s="137"/>
      <c r="J206" s="136" t="s">
        <v>164</v>
      </c>
      <c r="K206" s="34"/>
      <c r="L206" s="137">
        <v>75</v>
      </c>
      <c r="M206" s="137"/>
      <c r="N206" s="34"/>
      <c r="O206" s="34"/>
      <c r="P206" s="137" t="s">
        <v>199</v>
      </c>
      <c r="Q206" s="137"/>
      <c r="R206" s="34"/>
      <c r="S206" s="34"/>
      <c r="T206" s="137" t="s">
        <v>368</v>
      </c>
      <c r="U206" s="137"/>
      <c r="V206" s="136" t="s">
        <v>164</v>
      </c>
    </row>
    <row r="207" spans="1:22" ht="15.75" thickBot="1">
      <c r="A207" s="13"/>
      <c r="B207" s="136"/>
      <c r="C207" s="34"/>
      <c r="D207" s="138"/>
      <c r="E207" s="138"/>
      <c r="F207" s="66"/>
      <c r="G207" s="34"/>
      <c r="H207" s="138"/>
      <c r="I207" s="138"/>
      <c r="J207" s="141"/>
      <c r="K207" s="34"/>
      <c r="L207" s="138"/>
      <c r="M207" s="138"/>
      <c r="N207" s="66"/>
      <c r="O207" s="34"/>
      <c r="P207" s="138"/>
      <c r="Q207" s="138"/>
      <c r="R207" s="66"/>
      <c r="S207" s="34"/>
      <c r="T207" s="138"/>
      <c r="U207" s="138"/>
      <c r="V207" s="141"/>
    </row>
    <row r="208" spans="1:22">
      <c r="A208" s="13"/>
      <c r="B208" s="142" t="s">
        <v>328</v>
      </c>
      <c r="C208" s="26"/>
      <c r="D208" s="145">
        <v>6367</v>
      </c>
      <c r="E208" s="145"/>
      <c r="F208" s="31"/>
      <c r="G208" s="26"/>
      <c r="H208" s="143" t="s">
        <v>369</v>
      </c>
      <c r="I208" s="143"/>
      <c r="J208" s="153" t="s">
        <v>164</v>
      </c>
      <c r="K208" s="26"/>
      <c r="L208" s="143">
        <v>111</v>
      </c>
      <c r="M208" s="143"/>
      <c r="N208" s="31"/>
      <c r="O208" s="26"/>
      <c r="P208" s="143" t="s">
        <v>199</v>
      </c>
      <c r="Q208" s="143"/>
      <c r="R208" s="31"/>
      <c r="S208" s="26"/>
      <c r="T208" s="145">
        <v>6026</v>
      </c>
      <c r="U208" s="145"/>
      <c r="V208" s="31"/>
    </row>
    <row r="209" spans="1:22" ht="15.75" thickBot="1">
      <c r="A209" s="13"/>
      <c r="B209" s="142"/>
      <c r="C209" s="26"/>
      <c r="D209" s="146"/>
      <c r="E209" s="146"/>
      <c r="F209" s="71"/>
      <c r="G209" s="26"/>
      <c r="H209" s="144"/>
      <c r="I209" s="144"/>
      <c r="J209" s="147"/>
      <c r="K209" s="26"/>
      <c r="L209" s="144"/>
      <c r="M209" s="144"/>
      <c r="N209" s="71"/>
      <c r="O209" s="26"/>
      <c r="P209" s="144"/>
      <c r="Q209" s="144"/>
      <c r="R209" s="71"/>
      <c r="S209" s="26"/>
      <c r="T209" s="146"/>
      <c r="U209" s="146"/>
      <c r="V209" s="71"/>
    </row>
    <row r="210" spans="1:22">
      <c r="A210" s="13"/>
      <c r="B210" s="158" t="s">
        <v>42</v>
      </c>
      <c r="C210" s="34"/>
      <c r="D210" s="149">
        <v>59631</v>
      </c>
      <c r="E210" s="149"/>
      <c r="F210" s="58"/>
      <c r="G210" s="34"/>
      <c r="H210" s="149">
        <v>89842</v>
      </c>
      <c r="I210" s="149"/>
      <c r="J210" s="58"/>
      <c r="K210" s="34"/>
      <c r="L210" s="149">
        <v>34164</v>
      </c>
      <c r="M210" s="149"/>
      <c r="N210" s="58"/>
      <c r="O210" s="34"/>
      <c r="P210" s="150" t="s">
        <v>366</v>
      </c>
      <c r="Q210" s="150"/>
      <c r="R210" s="151" t="s">
        <v>164</v>
      </c>
      <c r="S210" s="34"/>
      <c r="T210" s="149">
        <v>90325</v>
      </c>
      <c r="U210" s="149"/>
      <c r="V210" s="58"/>
    </row>
    <row r="211" spans="1:22">
      <c r="A211" s="13"/>
      <c r="B211" s="158"/>
      <c r="C211" s="34"/>
      <c r="D211" s="139"/>
      <c r="E211" s="139"/>
      <c r="F211" s="34"/>
      <c r="G211" s="34"/>
      <c r="H211" s="139"/>
      <c r="I211" s="139"/>
      <c r="J211" s="34"/>
      <c r="K211" s="34"/>
      <c r="L211" s="139"/>
      <c r="M211" s="139"/>
      <c r="N211" s="34"/>
      <c r="O211" s="34"/>
      <c r="P211" s="137"/>
      <c r="Q211" s="137"/>
      <c r="R211" s="136"/>
      <c r="S211" s="34"/>
      <c r="T211" s="139"/>
      <c r="U211" s="139"/>
      <c r="V211" s="34"/>
    </row>
    <row r="212" spans="1:22">
      <c r="A212" s="13"/>
      <c r="B212" s="133" t="s">
        <v>43</v>
      </c>
      <c r="C212" s="26"/>
      <c r="D212" s="134" t="s">
        <v>370</v>
      </c>
      <c r="E212" s="134"/>
      <c r="F212" s="133" t="s">
        <v>164</v>
      </c>
      <c r="G212" s="26"/>
      <c r="H212" s="135">
        <v>23844</v>
      </c>
      <c r="I212" s="135"/>
      <c r="J212" s="26"/>
      <c r="K212" s="26"/>
      <c r="L212" s="135">
        <v>6831</v>
      </c>
      <c r="M212" s="135"/>
      <c r="N212" s="26"/>
      <c r="O212" s="26"/>
      <c r="P212" s="134" t="s">
        <v>199</v>
      </c>
      <c r="Q212" s="134"/>
      <c r="R212" s="26"/>
      <c r="S212" s="26"/>
      <c r="T212" s="135">
        <v>28447</v>
      </c>
      <c r="U212" s="135"/>
      <c r="V212" s="26"/>
    </row>
    <row r="213" spans="1:22" ht="15.75" thickBot="1">
      <c r="A213" s="13"/>
      <c r="B213" s="133"/>
      <c r="C213" s="26"/>
      <c r="D213" s="144"/>
      <c r="E213" s="144"/>
      <c r="F213" s="147"/>
      <c r="G213" s="26"/>
      <c r="H213" s="146"/>
      <c r="I213" s="146"/>
      <c r="J213" s="71"/>
      <c r="K213" s="26"/>
      <c r="L213" s="146"/>
      <c r="M213" s="146"/>
      <c r="N213" s="71"/>
      <c r="O213" s="26"/>
      <c r="P213" s="144"/>
      <c r="Q213" s="144"/>
      <c r="R213" s="71"/>
      <c r="S213" s="26"/>
      <c r="T213" s="146"/>
      <c r="U213" s="146"/>
      <c r="V213" s="71"/>
    </row>
    <row r="214" spans="1:22">
      <c r="A214" s="13"/>
      <c r="B214" s="159" t="s">
        <v>44</v>
      </c>
      <c r="C214" s="34"/>
      <c r="D214" s="149">
        <v>61859</v>
      </c>
      <c r="E214" s="149"/>
      <c r="F214" s="58"/>
      <c r="G214" s="34"/>
      <c r="H214" s="149">
        <v>65998</v>
      </c>
      <c r="I214" s="149"/>
      <c r="J214" s="58"/>
      <c r="K214" s="34"/>
      <c r="L214" s="149">
        <v>27333</v>
      </c>
      <c r="M214" s="149"/>
      <c r="N214" s="58"/>
      <c r="O214" s="34"/>
      <c r="P214" s="150" t="s">
        <v>366</v>
      </c>
      <c r="Q214" s="150"/>
      <c r="R214" s="151" t="s">
        <v>164</v>
      </c>
      <c r="S214" s="34"/>
      <c r="T214" s="149">
        <v>61878</v>
      </c>
      <c r="U214" s="149"/>
      <c r="V214" s="58"/>
    </row>
    <row r="215" spans="1:22">
      <c r="A215" s="13"/>
      <c r="B215" s="159"/>
      <c r="C215" s="34"/>
      <c r="D215" s="139"/>
      <c r="E215" s="139"/>
      <c r="F215" s="34"/>
      <c r="G215" s="34"/>
      <c r="H215" s="139"/>
      <c r="I215" s="139"/>
      <c r="J215" s="34"/>
      <c r="K215" s="34"/>
      <c r="L215" s="139"/>
      <c r="M215" s="139"/>
      <c r="N215" s="34"/>
      <c r="O215" s="34"/>
      <c r="P215" s="137"/>
      <c r="Q215" s="137"/>
      <c r="R215" s="136"/>
      <c r="S215" s="34"/>
      <c r="T215" s="139"/>
      <c r="U215" s="139"/>
      <c r="V215" s="34"/>
    </row>
    <row r="216" spans="1:22">
      <c r="A216" s="13"/>
      <c r="B216" s="133" t="s">
        <v>45</v>
      </c>
      <c r="C216" s="26"/>
      <c r="D216" s="134" t="s">
        <v>199</v>
      </c>
      <c r="E216" s="134"/>
      <c r="F216" s="26"/>
      <c r="G216" s="26"/>
      <c r="H216" s="134" t="s">
        <v>199</v>
      </c>
      <c r="I216" s="134"/>
      <c r="J216" s="26"/>
      <c r="K216" s="26"/>
      <c r="L216" s="134">
        <v>19</v>
      </c>
      <c r="M216" s="134"/>
      <c r="N216" s="26"/>
      <c r="O216" s="26"/>
      <c r="P216" s="134" t="s">
        <v>199</v>
      </c>
      <c r="Q216" s="134"/>
      <c r="R216" s="26"/>
      <c r="S216" s="26"/>
      <c r="T216" s="134">
        <v>19</v>
      </c>
      <c r="U216" s="134"/>
      <c r="V216" s="26"/>
    </row>
    <row r="217" spans="1:22" ht="15.75" thickBot="1">
      <c r="A217" s="13"/>
      <c r="B217" s="133"/>
      <c r="C217" s="26"/>
      <c r="D217" s="144"/>
      <c r="E217" s="144"/>
      <c r="F217" s="71"/>
      <c r="G217" s="26"/>
      <c r="H217" s="144"/>
      <c r="I217" s="144"/>
      <c r="J217" s="71"/>
      <c r="K217" s="26"/>
      <c r="L217" s="144"/>
      <c r="M217" s="144"/>
      <c r="N217" s="71"/>
      <c r="O217" s="26"/>
      <c r="P217" s="144"/>
      <c r="Q217" s="144"/>
      <c r="R217" s="71"/>
      <c r="S217" s="26"/>
      <c r="T217" s="144"/>
      <c r="U217" s="144"/>
      <c r="V217" s="71"/>
    </row>
    <row r="218" spans="1:22">
      <c r="A218" s="13"/>
      <c r="B218" s="159" t="s">
        <v>46</v>
      </c>
      <c r="C218" s="34"/>
      <c r="D218" s="149">
        <v>61859</v>
      </c>
      <c r="E218" s="149"/>
      <c r="F218" s="58"/>
      <c r="G218" s="34"/>
      <c r="H218" s="149">
        <v>65998</v>
      </c>
      <c r="I218" s="149"/>
      <c r="J218" s="58"/>
      <c r="K218" s="34"/>
      <c r="L218" s="149">
        <v>27314</v>
      </c>
      <c r="M218" s="149"/>
      <c r="N218" s="58"/>
      <c r="O218" s="34"/>
      <c r="P218" s="150" t="s">
        <v>366</v>
      </c>
      <c r="Q218" s="150"/>
      <c r="R218" s="151" t="s">
        <v>164</v>
      </c>
      <c r="S218" s="34"/>
      <c r="T218" s="149">
        <v>61859</v>
      </c>
      <c r="U218" s="149"/>
      <c r="V218" s="58"/>
    </row>
    <row r="219" spans="1:22" ht="15.75" thickBot="1">
      <c r="A219" s="13"/>
      <c r="B219" s="159"/>
      <c r="C219" s="34"/>
      <c r="D219" s="140"/>
      <c r="E219" s="140"/>
      <c r="F219" s="66"/>
      <c r="G219" s="34"/>
      <c r="H219" s="140"/>
      <c r="I219" s="140"/>
      <c r="J219" s="66"/>
      <c r="K219" s="34"/>
      <c r="L219" s="140"/>
      <c r="M219" s="140"/>
      <c r="N219" s="66"/>
      <c r="O219" s="34"/>
      <c r="P219" s="138"/>
      <c r="Q219" s="138"/>
      <c r="R219" s="141"/>
      <c r="S219" s="34"/>
      <c r="T219" s="140"/>
      <c r="U219" s="140"/>
      <c r="V219" s="66"/>
    </row>
    <row r="220" spans="1:22">
      <c r="A220" s="13"/>
      <c r="B220" s="17"/>
      <c r="C220" s="17"/>
      <c r="D220" s="31"/>
      <c r="E220" s="31"/>
      <c r="F220" s="31"/>
      <c r="G220" s="17"/>
      <c r="H220" s="31"/>
      <c r="I220" s="31"/>
      <c r="J220" s="31"/>
      <c r="K220" s="17"/>
      <c r="L220" s="31"/>
      <c r="M220" s="31"/>
      <c r="N220" s="31"/>
      <c r="O220" s="17"/>
      <c r="P220" s="31"/>
      <c r="Q220" s="31"/>
      <c r="R220" s="31"/>
      <c r="S220" s="17"/>
      <c r="T220" s="31"/>
      <c r="U220" s="31"/>
      <c r="V220" s="31"/>
    </row>
    <row r="221" spans="1:22">
      <c r="A221" s="13"/>
      <c r="B221" s="128" t="s">
        <v>53</v>
      </c>
      <c r="C221" s="19"/>
      <c r="D221" s="34"/>
      <c r="E221" s="34"/>
      <c r="F221" s="34"/>
      <c r="G221" s="19"/>
      <c r="H221" s="34"/>
      <c r="I221" s="34"/>
      <c r="J221" s="34"/>
      <c r="K221" s="19"/>
      <c r="L221" s="34"/>
      <c r="M221" s="34"/>
      <c r="N221" s="34"/>
      <c r="O221" s="19"/>
      <c r="P221" s="34"/>
      <c r="Q221" s="34"/>
      <c r="R221" s="34"/>
      <c r="S221" s="19"/>
      <c r="T221" s="34"/>
      <c r="U221" s="34"/>
      <c r="V221" s="34"/>
    </row>
    <row r="222" spans="1:22">
      <c r="A222" s="13"/>
      <c r="B222" s="142" t="s">
        <v>44</v>
      </c>
      <c r="C222" s="26"/>
      <c r="D222" s="135">
        <v>61859</v>
      </c>
      <c r="E222" s="135"/>
      <c r="F222" s="26"/>
      <c r="G222" s="26"/>
      <c r="H222" s="135">
        <v>65998</v>
      </c>
      <c r="I222" s="135"/>
      <c r="J222" s="26"/>
      <c r="K222" s="26"/>
      <c r="L222" s="135">
        <v>27333</v>
      </c>
      <c r="M222" s="135"/>
      <c r="N222" s="26"/>
      <c r="O222" s="26"/>
      <c r="P222" s="134" t="s">
        <v>366</v>
      </c>
      <c r="Q222" s="134"/>
      <c r="R222" s="133" t="s">
        <v>164</v>
      </c>
      <c r="S222" s="26"/>
      <c r="T222" s="135">
        <v>61878</v>
      </c>
      <c r="U222" s="135"/>
      <c r="V222" s="26"/>
    </row>
    <row r="223" spans="1:22">
      <c r="A223" s="13"/>
      <c r="B223" s="142"/>
      <c r="C223" s="26"/>
      <c r="D223" s="135"/>
      <c r="E223" s="135"/>
      <c r="F223" s="26"/>
      <c r="G223" s="26"/>
      <c r="H223" s="135"/>
      <c r="I223" s="135"/>
      <c r="J223" s="26"/>
      <c r="K223" s="26"/>
      <c r="L223" s="135"/>
      <c r="M223" s="135"/>
      <c r="N223" s="26"/>
      <c r="O223" s="26"/>
      <c r="P223" s="134"/>
      <c r="Q223" s="134"/>
      <c r="R223" s="133"/>
      <c r="S223" s="26"/>
      <c r="T223" s="135"/>
      <c r="U223" s="135"/>
      <c r="V223" s="26"/>
    </row>
    <row r="224" spans="1:22">
      <c r="A224" s="13"/>
      <c r="B224" s="148" t="s">
        <v>54</v>
      </c>
      <c r="C224" s="34"/>
      <c r="D224" s="137" t="s">
        <v>371</v>
      </c>
      <c r="E224" s="137"/>
      <c r="F224" s="136" t="s">
        <v>164</v>
      </c>
      <c r="G224" s="34"/>
      <c r="H224" s="137" t="s">
        <v>371</v>
      </c>
      <c r="I224" s="137"/>
      <c r="J224" s="136" t="s">
        <v>164</v>
      </c>
      <c r="K224" s="34"/>
      <c r="L224" s="137" t="s">
        <v>371</v>
      </c>
      <c r="M224" s="137"/>
      <c r="N224" s="136" t="s">
        <v>164</v>
      </c>
      <c r="O224" s="34"/>
      <c r="P224" s="139">
        <v>49806</v>
      </c>
      <c r="Q224" s="139"/>
      <c r="R224" s="34"/>
      <c r="S224" s="34"/>
      <c r="T224" s="137" t="s">
        <v>371</v>
      </c>
      <c r="U224" s="137"/>
      <c r="V224" s="136" t="s">
        <v>164</v>
      </c>
    </row>
    <row r="225" spans="1:22" ht="15.75" thickBot="1">
      <c r="A225" s="13"/>
      <c r="B225" s="148"/>
      <c r="C225" s="34"/>
      <c r="D225" s="138"/>
      <c r="E225" s="138"/>
      <c r="F225" s="141"/>
      <c r="G225" s="34"/>
      <c r="H225" s="138"/>
      <c r="I225" s="138"/>
      <c r="J225" s="141"/>
      <c r="K225" s="34"/>
      <c r="L225" s="138"/>
      <c r="M225" s="138"/>
      <c r="N225" s="141"/>
      <c r="O225" s="34"/>
      <c r="P225" s="140"/>
      <c r="Q225" s="140"/>
      <c r="R225" s="66"/>
      <c r="S225" s="34"/>
      <c r="T225" s="138"/>
      <c r="U225" s="138"/>
      <c r="V225" s="141"/>
    </row>
    <row r="226" spans="1:22">
      <c r="A226" s="13"/>
      <c r="B226" s="142" t="s">
        <v>56</v>
      </c>
      <c r="C226" s="26"/>
      <c r="D226" s="145">
        <v>36956</v>
      </c>
      <c r="E226" s="145"/>
      <c r="F226" s="31"/>
      <c r="G226" s="26"/>
      <c r="H226" s="145">
        <v>41095</v>
      </c>
      <c r="I226" s="145"/>
      <c r="J226" s="31"/>
      <c r="K226" s="26"/>
      <c r="L226" s="145">
        <v>2430</v>
      </c>
      <c r="M226" s="145"/>
      <c r="N226" s="31"/>
      <c r="O226" s="26"/>
      <c r="P226" s="143" t="s">
        <v>372</v>
      </c>
      <c r="Q226" s="143"/>
      <c r="R226" s="153" t="s">
        <v>164</v>
      </c>
      <c r="S226" s="26"/>
      <c r="T226" s="145">
        <v>36975</v>
      </c>
      <c r="U226" s="145"/>
      <c r="V226" s="31"/>
    </row>
    <row r="227" spans="1:22">
      <c r="A227" s="13"/>
      <c r="B227" s="142"/>
      <c r="C227" s="26"/>
      <c r="D227" s="135"/>
      <c r="E227" s="135"/>
      <c r="F227" s="26"/>
      <c r="G227" s="26"/>
      <c r="H227" s="135"/>
      <c r="I227" s="135"/>
      <c r="J227" s="26"/>
      <c r="K227" s="26"/>
      <c r="L227" s="135"/>
      <c r="M227" s="135"/>
      <c r="N227" s="26"/>
      <c r="O227" s="26"/>
      <c r="P227" s="134"/>
      <c r="Q227" s="134"/>
      <c r="R227" s="133"/>
      <c r="S227" s="26"/>
      <c r="T227" s="135"/>
      <c r="U227" s="135"/>
      <c r="V227" s="26"/>
    </row>
    <row r="228" spans="1:22">
      <c r="A228" s="13"/>
      <c r="B228" s="148" t="s">
        <v>333</v>
      </c>
      <c r="C228" s="34"/>
      <c r="D228" s="137" t="s">
        <v>199</v>
      </c>
      <c r="E228" s="137"/>
      <c r="F228" s="34"/>
      <c r="G228" s="34"/>
      <c r="H228" s="137" t="s">
        <v>199</v>
      </c>
      <c r="I228" s="137"/>
      <c r="J228" s="34"/>
      <c r="K228" s="34"/>
      <c r="L228" s="137">
        <v>82</v>
      </c>
      <c r="M228" s="137"/>
      <c r="N228" s="34"/>
      <c r="O228" s="34"/>
      <c r="P228" s="137" t="s">
        <v>199</v>
      </c>
      <c r="Q228" s="137"/>
      <c r="R228" s="34"/>
      <c r="S228" s="34"/>
      <c r="T228" s="137">
        <v>82</v>
      </c>
      <c r="U228" s="137"/>
      <c r="V228" s="34"/>
    </row>
    <row r="229" spans="1:22" ht="15.75" thickBot="1">
      <c r="A229" s="13"/>
      <c r="B229" s="148"/>
      <c r="C229" s="34"/>
      <c r="D229" s="138"/>
      <c r="E229" s="138"/>
      <c r="F229" s="66"/>
      <c r="G229" s="34"/>
      <c r="H229" s="138"/>
      <c r="I229" s="138"/>
      <c r="J229" s="66"/>
      <c r="K229" s="34"/>
      <c r="L229" s="138"/>
      <c r="M229" s="138"/>
      <c r="N229" s="66"/>
      <c r="O229" s="34"/>
      <c r="P229" s="138"/>
      <c r="Q229" s="138"/>
      <c r="R229" s="66"/>
      <c r="S229" s="34"/>
      <c r="T229" s="138"/>
      <c r="U229" s="138"/>
      <c r="V229" s="66"/>
    </row>
    <row r="230" spans="1:22">
      <c r="A230" s="13"/>
      <c r="B230" s="142" t="s">
        <v>58</v>
      </c>
      <c r="C230" s="26"/>
      <c r="D230" s="153" t="s">
        <v>159</v>
      </c>
      <c r="E230" s="145">
        <v>36956</v>
      </c>
      <c r="F230" s="31"/>
      <c r="G230" s="26"/>
      <c r="H230" s="153" t="s">
        <v>159</v>
      </c>
      <c r="I230" s="145">
        <v>41095</v>
      </c>
      <c r="J230" s="31"/>
      <c r="K230" s="26"/>
      <c r="L230" s="153" t="s">
        <v>159</v>
      </c>
      <c r="M230" s="145">
        <v>2512</v>
      </c>
      <c r="N230" s="31"/>
      <c r="O230" s="26"/>
      <c r="P230" s="153" t="s">
        <v>159</v>
      </c>
      <c r="Q230" s="143" t="s">
        <v>372</v>
      </c>
      <c r="R230" s="153" t="s">
        <v>164</v>
      </c>
      <c r="S230" s="26"/>
      <c r="T230" s="153" t="s">
        <v>159</v>
      </c>
      <c r="U230" s="145">
        <v>37057</v>
      </c>
      <c r="V230" s="31"/>
    </row>
    <row r="231" spans="1:22" ht="15.75" thickBot="1">
      <c r="A231" s="13"/>
      <c r="B231" s="142"/>
      <c r="C231" s="26"/>
      <c r="D231" s="160"/>
      <c r="E231" s="161"/>
      <c r="F231" s="45"/>
      <c r="G231" s="26"/>
      <c r="H231" s="160"/>
      <c r="I231" s="161"/>
      <c r="J231" s="45"/>
      <c r="K231" s="26"/>
      <c r="L231" s="160"/>
      <c r="M231" s="161"/>
      <c r="N231" s="45"/>
      <c r="O231" s="26"/>
      <c r="P231" s="160"/>
      <c r="Q231" s="162"/>
      <c r="R231" s="160"/>
      <c r="S231" s="26"/>
      <c r="T231" s="160"/>
      <c r="U231" s="161"/>
      <c r="V231" s="45"/>
    </row>
    <row r="232" spans="1:22" ht="15.75" thickTop="1">
      <c r="A232" s="13" t="s">
        <v>373</v>
      </c>
      <c r="B232" s="60" t="s">
        <v>5</v>
      </c>
      <c r="C232" s="60"/>
      <c r="D232" s="60"/>
      <c r="E232" s="60"/>
      <c r="F232" s="60"/>
      <c r="G232" s="60"/>
      <c r="H232" s="60"/>
      <c r="I232" s="60"/>
      <c r="J232" s="60"/>
      <c r="K232" s="60"/>
      <c r="L232" s="60"/>
      <c r="M232" s="60"/>
      <c r="N232" s="60"/>
      <c r="O232" s="60"/>
      <c r="P232" s="60"/>
      <c r="Q232" s="60"/>
      <c r="R232" s="60"/>
      <c r="S232" s="60"/>
      <c r="T232" s="60"/>
      <c r="U232" s="60"/>
      <c r="V232" s="60"/>
    </row>
    <row r="233" spans="1:22">
      <c r="A233" s="13"/>
      <c r="B233" s="22"/>
      <c r="C233" s="22"/>
      <c r="D233" s="22"/>
      <c r="E233" s="22"/>
      <c r="F233" s="22"/>
      <c r="G233" s="22"/>
      <c r="H233" s="22"/>
      <c r="I233" s="22"/>
      <c r="J233" s="22"/>
      <c r="K233" s="22"/>
      <c r="L233" s="22"/>
      <c r="M233" s="22"/>
      <c r="N233" s="22"/>
      <c r="O233" s="22"/>
      <c r="P233" s="22"/>
      <c r="Q233" s="22"/>
      <c r="R233" s="22"/>
      <c r="S233" s="22"/>
      <c r="T233" s="22"/>
      <c r="U233" s="22"/>
      <c r="V233" s="22"/>
    </row>
    <row r="234" spans="1:22">
      <c r="A234" s="13"/>
      <c r="B234" s="14"/>
      <c r="C234" s="14"/>
      <c r="D234" s="14"/>
      <c r="E234" s="14"/>
      <c r="F234" s="14"/>
      <c r="G234" s="14"/>
      <c r="H234" s="14"/>
      <c r="I234" s="14"/>
      <c r="J234" s="14"/>
      <c r="K234" s="14"/>
      <c r="L234" s="14"/>
      <c r="M234" s="14"/>
      <c r="N234" s="14"/>
      <c r="O234" s="14"/>
      <c r="P234" s="14"/>
      <c r="Q234" s="14"/>
      <c r="R234" s="14"/>
      <c r="S234" s="14"/>
      <c r="T234" s="14"/>
      <c r="U234" s="14"/>
      <c r="V234" s="14"/>
    </row>
    <row r="235" spans="1:22">
      <c r="A235" s="13"/>
      <c r="B235" s="130" t="s">
        <v>373</v>
      </c>
      <c r="C235" s="130"/>
      <c r="D235" s="130"/>
      <c r="E235" s="130"/>
      <c r="F235" s="130"/>
      <c r="G235" s="130"/>
      <c r="H235" s="130"/>
      <c r="I235" s="130"/>
      <c r="J235" s="130"/>
      <c r="K235" s="130"/>
      <c r="L235" s="130"/>
      <c r="M235" s="130"/>
      <c r="N235" s="130"/>
      <c r="O235" s="130"/>
      <c r="P235" s="130"/>
      <c r="Q235" s="130"/>
      <c r="R235" s="130"/>
      <c r="S235" s="130"/>
      <c r="T235" s="130"/>
      <c r="U235" s="130"/>
      <c r="V235" s="130"/>
    </row>
    <row r="236" spans="1:22">
      <c r="A236" s="13"/>
      <c r="B236" s="19"/>
      <c r="C236" s="19"/>
      <c r="D236" s="34"/>
      <c r="E236" s="34"/>
      <c r="F236" s="34"/>
      <c r="G236" s="19"/>
      <c r="H236" s="34"/>
      <c r="I236" s="34"/>
      <c r="J236" s="34"/>
      <c r="K236" s="19"/>
      <c r="L236" s="34"/>
      <c r="M236" s="34"/>
      <c r="N236" s="34"/>
      <c r="O236" s="19"/>
      <c r="P236" s="34"/>
      <c r="Q236" s="34"/>
      <c r="R236" s="34"/>
      <c r="S236" s="19"/>
      <c r="T236" s="34"/>
      <c r="U236" s="34"/>
      <c r="V236" s="34"/>
    </row>
    <row r="237" spans="1:22" ht="15.75" thickBot="1">
      <c r="A237" s="13"/>
      <c r="B237" s="19"/>
      <c r="C237" s="19"/>
      <c r="D237" s="163">
        <v>41820</v>
      </c>
      <c r="E237" s="163"/>
      <c r="F237" s="163"/>
      <c r="G237" s="163"/>
      <c r="H237" s="163"/>
      <c r="I237" s="163"/>
      <c r="J237" s="163"/>
      <c r="K237" s="163"/>
      <c r="L237" s="163"/>
      <c r="M237" s="163"/>
      <c r="N237" s="163"/>
      <c r="O237" s="163"/>
      <c r="P237" s="163"/>
      <c r="Q237" s="163"/>
      <c r="R237" s="163"/>
      <c r="S237" s="163"/>
      <c r="T237" s="163"/>
      <c r="U237" s="163"/>
      <c r="V237" s="163"/>
    </row>
    <row r="238" spans="1:22" ht="15.75" thickBot="1">
      <c r="A238" s="13"/>
      <c r="B238" s="19"/>
      <c r="C238" s="19"/>
      <c r="D238" s="131" t="s">
        <v>309</v>
      </c>
      <c r="E238" s="131"/>
      <c r="F238" s="131"/>
      <c r="G238" s="19"/>
      <c r="H238" s="131" t="s">
        <v>310</v>
      </c>
      <c r="I238" s="131"/>
      <c r="J238" s="131"/>
      <c r="K238" s="19"/>
      <c r="L238" s="131" t="s">
        <v>311</v>
      </c>
      <c r="M238" s="131"/>
      <c r="N238" s="131"/>
      <c r="O238" s="19"/>
      <c r="P238" s="131" t="s">
        <v>312</v>
      </c>
      <c r="Q238" s="131"/>
      <c r="R238" s="131"/>
      <c r="S238" s="19"/>
      <c r="T238" s="131" t="s">
        <v>313</v>
      </c>
      <c r="U238" s="131"/>
      <c r="V238" s="131"/>
    </row>
    <row r="239" spans="1:22">
      <c r="A239" s="13"/>
      <c r="B239" s="19"/>
      <c r="C239" s="19"/>
      <c r="D239" s="58"/>
      <c r="E239" s="58"/>
      <c r="F239" s="58"/>
      <c r="G239" s="19"/>
      <c r="H239" s="58"/>
      <c r="I239" s="58"/>
      <c r="J239" s="58"/>
      <c r="K239" s="19"/>
      <c r="L239" s="132" t="s">
        <v>314</v>
      </c>
      <c r="M239" s="132"/>
      <c r="N239" s="132"/>
      <c r="O239" s="19"/>
      <c r="P239" s="58"/>
      <c r="Q239" s="58"/>
      <c r="R239" s="58"/>
      <c r="S239" s="19"/>
      <c r="T239" s="58"/>
      <c r="U239" s="58"/>
      <c r="V239" s="58"/>
    </row>
    <row r="240" spans="1:22">
      <c r="A240" s="13"/>
      <c r="B240" s="129" t="s">
        <v>283</v>
      </c>
      <c r="C240" s="17"/>
      <c r="D240" s="26"/>
      <c r="E240" s="26"/>
      <c r="F240" s="26"/>
      <c r="G240" s="17"/>
      <c r="H240" s="26"/>
      <c r="I240" s="26"/>
      <c r="J240" s="26"/>
      <c r="K240" s="17"/>
      <c r="L240" s="26"/>
      <c r="M240" s="26"/>
      <c r="N240" s="26"/>
      <c r="O240" s="17"/>
      <c r="P240" s="26"/>
      <c r="Q240" s="26"/>
      <c r="R240" s="26"/>
      <c r="S240" s="17"/>
      <c r="T240" s="26"/>
      <c r="U240" s="26"/>
      <c r="V240" s="26"/>
    </row>
    <row r="241" spans="1:22">
      <c r="A241" s="13"/>
      <c r="B241" s="125" t="s">
        <v>64</v>
      </c>
      <c r="C241" s="19"/>
      <c r="D241" s="34"/>
      <c r="E241" s="34"/>
      <c r="F241" s="34"/>
      <c r="G241" s="19"/>
      <c r="H241" s="34"/>
      <c r="I241" s="34"/>
      <c r="J241" s="34"/>
      <c r="K241" s="19"/>
      <c r="L241" s="34"/>
      <c r="M241" s="34"/>
      <c r="N241" s="34"/>
      <c r="O241" s="19"/>
      <c r="P241" s="34"/>
      <c r="Q241" s="34"/>
      <c r="R241" s="34"/>
      <c r="S241" s="19"/>
      <c r="T241" s="34"/>
      <c r="U241" s="34"/>
      <c r="V241" s="34"/>
    </row>
    <row r="242" spans="1:22">
      <c r="A242" s="13"/>
      <c r="B242" s="142" t="s">
        <v>65</v>
      </c>
      <c r="C242" s="26"/>
      <c r="D242" s="133" t="s">
        <v>159</v>
      </c>
      <c r="E242" s="134" t="s">
        <v>199</v>
      </c>
      <c r="F242" s="26"/>
      <c r="G242" s="26"/>
      <c r="H242" s="133" t="s">
        <v>159</v>
      </c>
      <c r="I242" s="135">
        <v>10490</v>
      </c>
      <c r="J242" s="26"/>
      <c r="K242" s="26"/>
      <c r="L242" s="133" t="s">
        <v>159</v>
      </c>
      <c r="M242" s="135">
        <v>22152</v>
      </c>
      <c r="N242" s="26"/>
      <c r="O242" s="26"/>
      <c r="P242" s="133" t="s">
        <v>159</v>
      </c>
      <c r="Q242" s="134" t="s">
        <v>199</v>
      </c>
      <c r="R242" s="26"/>
      <c r="S242" s="26"/>
      <c r="T242" s="133" t="s">
        <v>159</v>
      </c>
      <c r="U242" s="135">
        <v>32642</v>
      </c>
      <c r="V242" s="26"/>
    </row>
    <row r="243" spans="1:22">
      <c r="A243" s="13"/>
      <c r="B243" s="142"/>
      <c r="C243" s="26"/>
      <c r="D243" s="133"/>
      <c r="E243" s="134"/>
      <c r="F243" s="26"/>
      <c r="G243" s="26"/>
      <c r="H243" s="133"/>
      <c r="I243" s="135"/>
      <c r="J243" s="26"/>
      <c r="K243" s="26"/>
      <c r="L243" s="133"/>
      <c r="M243" s="135"/>
      <c r="N243" s="26"/>
      <c r="O243" s="26"/>
      <c r="P243" s="133"/>
      <c r="Q243" s="134"/>
      <c r="R243" s="26"/>
      <c r="S243" s="26"/>
      <c r="T243" s="133"/>
      <c r="U243" s="135"/>
      <c r="V243" s="26"/>
    </row>
    <row r="244" spans="1:22">
      <c r="A244" s="13"/>
      <c r="B244" s="148" t="s">
        <v>374</v>
      </c>
      <c r="C244" s="34"/>
      <c r="D244" s="137" t="s">
        <v>199</v>
      </c>
      <c r="E244" s="137"/>
      <c r="F244" s="34"/>
      <c r="G244" s="34"/>
      <c r="H244" s="139">
        <v>181657</v>
      </c>
      <c r="I244" s="139"/>
      <c r="J244" s="34"/>
      <c r="K244" s="34"/>
      <c r="L244" s="139">
        <v>94947</v>
      </c>
      <c r="M244" s="139"/>
      <c r="N244" s="34"/>
      <c r="O244" s="34"/>
      <c r="P244" s="137" t="s">
        <v>199</v>
      </c>
      <c r="Q244" s="137"/>
      <c r="R244" s="34"/>
      <c r="S244" s="34"/>
      <c r="T244" s="139">
        <v>276604</v>
      </c>
      <c r="U244" s="139"/>
      <c r="V244" s="34"/>
    </row>
    <row r="245" spans="1:22">
      <c r="A245" s="13"/>
      <c r="B245" s="148"/>
      <c r="C245" s="34"/>
      <c r="D245" s="137"/>
      <c r="E245" s="137"/>
      <c r="F245" s="34"/>
      <c r="G245" s="34"/>
      <c r="H245" s="139"/>
      <c r="I245" s="139"/>
      <c r="J245" s="34"/>
      <c r="K245" s="34"/>
      <c r="L245" s="139"/>
      <c r="M245" s="139"/>
      <c r="N245" s="34"/>
      <c r="O245" s="34"/>
      <c r="P245" s="137"/>
      <c r="Q245" s="137"/>
      <c r="R245" s="34"/>
      <c r="S245" s="34"/>
      <c r="T245" s="139"/>
      <c r="U245" s="139"/>
      <c r="V245" s="34"/>
    </row>
    <row r="246" spans="1:22">
      <c r="A246" s="13"/>
      <c r="B246" s="142" t="s">
        <v>67</v>
      </c>
      <c r="C246" s="26"/>
      <c r="D246" s="134" t="s">
        <v>199</v>
      </c>
      <c r="E246" s="134"/>
      <c r="F246" s="26"/>
      <c r="G246" s="26"/>
      <c r="H246" s="135">
        <v>326626</v>
      </c>
      <c r="I246" s="135"/>
      <c r="J246" s="26"/>
      <c r="K246" s="26"/>
      <c r="L246" s="135">
        <v>138865</v>
      </c>
      <c r="M246" s="135"/>
      <c r="N246" s="26"/>
      <c r="O246" s="26"/>
      <c r="P246" s="134" t="s">
        <v>375</v>
      </c>
      <c r="Q246" s="134"/>
      <c r="R246" s="133" t="s">
        <v>164</v>
      </c>
      <c r="S246" s="26"/>
      <c r="T246" s="135">
        <v>458004</v>
      </c>
      <c r="U246" s="135"/>
      <c r="V246" s="26"/>
    </row>
    <row r="247" spans="1:22">
      <c r="A247" s="13"/>
      <c r="B247" s="142"/>
      <c r="C247" s="26"/>
      <c r="D247" s="134"/>
      <c r="E247" s="134"/>
      <c r="F247" s="26"/>
      <c r="G247" s="26"/>
      <c r="H247" s="135"/>
      <c r="I247" s="135"/>
      <c r="J247" s="26"/>
      <c r="K247" s="26"/>
      <c r="L247" s="135"/>
      <c r="M247" s="135"/>
      <c r="N247" s="26"/>
      <c r="O247" s="26"/>
      <c r="P247" s="134"/>
      <c r="Q247" s="134"/>
      <c r="R247" s="133"/>
      <c r="S247" s="26"/>
      <c r="T247" s="135"/>
      <c r="U247" s="135"/>
      <c r="V247" s="26"/>
    </row>
    <row r="248" spans="1:22">
      <c r="A248" s="13"/>
      <c r="B248" s="148" t="s">
        <v>376</v>
      </c>
      <c r="C248" s="34"/>
      <c r="D248" s="137">
        <v>77</v>
      </c>
      <c r="E248" s="137"/>
      <c r="F248" s="34"/>
      <c r="G248" s="34"/>
      <c r="H248" s="139">
        <v>42875</v>
      </c>
      <c r="I248" s="139"/>
      <c r="J248" s="34"/>
      <c r="K248" s="34"/>
      <c r="L248" s="139">
        <v>39750</v>
      </c>
      <c r="M248" s="139"/>
      <c r="N248" s="34"/>
      <c r="O248" s="34"/>
      <c r="P248" s="137" t="s">
        <v>199</v>
      </c>
      <c r="Q248" s="137"/>
      <c r="R248" s="34"/>
      <c r="S248" s="34"/>
      <c r="T248" s="139">
        <v>82702</v>
      </c>
      <c r="U248" s="139"/>
      <c r="V248" s="34"/>
    </row>
    <row r="249" spans="1:22" ht="15.75" thickBot="1">
      <c r="A249" s="13"/>
      <c r="B249" s="148"/>
      <c r="C249" s="34"/>
      <c r="D249" s="138"/>
      <c r="E249" s="138"/>
      <c r="F249" s="66"/>
      <c r="G249" s="34"/>
      <c r="H249" s="140"/>
      <c r="I249" s="140"/>
      <c r="J249" s="66"/>
      <c r="K249" s="34"/>
      <c r="L249" s="140"/>
      <c r="M249" s="140"/>
      <c r="N249" s="66"/>
      <c r="O249" s="34"/>
      <c r="P249" s="138"/>
      <c r="Q249" s="138"/>
      <c r="R249" s="66"/>
      <c r="S249" s="34"/>
      <c r="T249" s="140"/>
      <c r="U249" s="140"/>
      <c r="V249" s="66"/>
    </row>
    <row r="250" spans="1:22">
      <c r="A250" s="13"/>
      <c r="B250" s="164" t="s">
        <v>71</v>
      </c>
      <c r="C250" s="26"/>
      <c r="D250" s="143">
        <v>77</v>
      </c>
      <c r="E250" s="143"/>
      <c r="F250" s="31"/>
      <c r="G250" s="26"/>
      <c r="H250" s="145">
        <v>561648</v>
      </c>
      <c r="I250" s="145"/>
      <c r="J250" s="31"/>
      <c r="K250" s="26"/>
      <c r="L250" s="145">
        <v>295714</v>
      </c>
      <c r="M250" s="145"/>
      <c r="N250" s="31"/>
      <c r="O250" s="26"/>
      <c r="P250" s="143" t="s">
        <v>375</v>
      </c>
      <c r="Q250" s="143"/>
      <c r="R250" s="153" t="s">
        <v>164</v>
      </c>
      <c r="S250" s="26"/>
      <c r="T250" s="145">
        <v>849952</v>
      </c>
      <c r="U250" s="145"/>
      <c r="V250" s="31"/>
    </row>
    <row r="251" spans="1:22">
      <c r="A251" s="13"/>
      <c r="B251" s="164"/>
      <c r="C251" s="26"/>
      <c r="D251" s="134"/>
      <c r="E251" s="134"/>
      <c r="F251" s="26"/>
      <c r="G251" s="26"/>
      <c r="H251" s="135"/>
      <c r="I251" s="135"/>
      <c r="J251" s="26"/>
      <c r="K251" s="26"/>
      <c r="L251" s="135"/>
      <c r="M251" s="135"/>
      <c r="N251" s="26"/>
      <c r="O251" s="26"/>
      <c r="P251" s="134"/>
      <c r="Q251" s="134"/>
      <c r="R251" s="133"/>
      <c r="S251" s="26"/>
      <c r="T251" s="135"/>
      <c r="U251" s="135"/>
      <c r="V251" s="26"/>
    </row>
    <row r="252" spans="1:22">
      <c r="A252" s="13"/>
      <c r="B252" s="148" t="s">
        <v>72</v>
      </c>
      <c r="C252" s="34"/>
      <c r="D252" s="137" t="s">
        <v>199</v>
      </c>
      <c r="E252" s="137"/>
      <c r="F252" s="34"/>
      <c r="G252" s="34"/>
      <c r="H252" s="139">
        <v>146245</v>
      </c>
      <c r="I252" s="139"/>
      <c r="J252" s="34"/>
      <c r="K252" s="34"/>
      <c r="L252" s="139">
        <v>41835</v>
      </c>
      <c r="M252" s="139"/>
      <c r="N252" s="34"/>
      <c r="O252" s="34"/>
      <c r="P252" s="137" t="s">
        <v>199</v>
      </c>
      <c r="Q252" s="137"/>
      <c r="R252" s="34"/>
      <c r="S252" s="34"/>
      <c r="T252" s="139">
        <v>188080</v>
      </c>
      <c r="U252" s="139"/>
      <c r="V252" s="34"/>
    </row>
    <row r="253" spans="1:22">
      <c r="A253" s="13"/>
      <c r="B253" s="148"/>
      <c r="C253" s="34"/>
      <c r="D253" s="137"/>
      <c r="E253" s="137"/>
      <c r="F253" s="34"/>
      <c r="G253" s="34"/>
      <c r="H253" s="139"/>
      <c r="I253" s="139"/>
      <c r="J253" s="34"/>
      <c r="K253" s="34"/>
      <c r="L253" s="139"/>
      <c r="M253" s="139"/>
      <c r="N253" s="34"/>
      <c r="O253" s="34"/>
      <c r="P253" s="137"/>
      <c r="Q253" s="137"/>
      <c r="R253" s="34"/>
      <c r="S253" s="34"/>
      <c r="T253" s="139"/>
      <c r="U253" s="139"/>
      <c r="V253" s="34"/>
    </row>
    <row r="254" spans="1:22">
      <c r="A254" s="13"/>
      <c r="B254" s="142" t="s">
        <v>74</v>
      </c>
      <c r="C254" s="26"/>
      <c r="D254" s="134" t="s">
        <v>199</v>
      </c>
      <c r="E254" s="134"/>
      <c r="F254" s="26"/>
      <c r="G254" s="26"/>
      <c r="H254" s="135">
        <v>209120</v>
      </c>
      <c r="I254" s="135"/>
      <c r="J254" s="26"/>
      <c r="K254" s="26"/>
      <c r="L254" s="135">
        <v>86590</v>
      </c>
      <c r="M254" s="135"/>
      <c r="N254" s="26"/>
      <c r="O254" s="26"/>
      <c r="P254" s="134" t="s">
        <v>199</v>
      </c>
      <c r="Q254" s="134"/>
      <c r="R254" s="26"/>
      <c r="S254" s="26"/>
      <c r="T254" s="135">
        <v>295710</v>
      </c>
      <c r="U254" s="135"/>
      <c r="V254" s="26"/>
    </row>
    <row r="255" spans="1:22">
      <c r="A255" s="13"/>
      <c r="B255" s="142"/>
      <c r="C255" s="26"/>
      <c r="D255" s="134"/>
      <c r="E255" s="134"/>
      <c r="F255" s="26"/>
      <c r="G255" s="26"/>
      <c r="H255" s="135"/>
      <c r="I255" s="135"/>
      <c r="J255" s="26"/>
      <c r="K255" s="26"/>
      <c r="L255" s="135"/>
      <c r="M255" s="135"/>
      <c r="N255" s="26"/>
      <c r="O255" s="26"/>
      <c r="P255" s="134"/>
      <c r="Q255" s="134"/>
      <c r="R255" s="26"/>
      <c r="S255" s="26"/>
      <c r="T255" s="135"/>
      <c r="U255" s="135"/>
      <c r="V255" s="26"/>
    </row>
    <row r="256" spans="1:22">
      <c r="A256" s="13"/>
      <c r="B256" s="148" t="s">
        <v>75</v>
      </c>
      <c r="C256" s="34"/>
      <c r="D256" s="137" t="s">
        <v>199</v>
      </c>
      <c r="E256" s="137"/>
      <c r="F256" s="34"/>
      <c r="G256" s="34"/>
      <c r="H256" s="139">
        <v>522898</v>
      </c>
      <c r="I256" s="139"/>
      <c r="J256" s="34"/>
      <c r="K256" s="34"/>
      <c r="L256" s="139">
        <v>301502</v>
      </c>
      <c r="M256" s="139"/>
      <c r="N256" s="34"/>
      <c r="O256" s="34"/>
      <c r="P256" s="137" t="s">
        <v>199</v>
      </c>
      <c r="Q256" s="137"/>
      <c r="R256" s="34"/>
      <c r="S256" s="34"/>
      <c r="T256" s="139">
        <v>824400</v>
      </c>
      <c r="U256" s="139"/>
      <c r="V256" s="34"/>
    </row>
    <row r="257" spans="1:22">
      <c r="A257" s="13"/>
      <c r="B257" s="148"/>
      <c r="C257" s="34"/>
      <c r="D257" s="137"/>
      <c r="E257" s="137"/>
      <c r="F257" s="34"/>
      <c r="G257" s="34"/>
      <c r="H257" s="139"/>
      <c r="I257" s="139"/>
      <c r="J257" s="34"/>
      <c r="K257" s="34"/>
      <c r="L257" s="139"/>
      <c r="M257" s="139"/>
      <c r="N257" s="34"/>
      <c r="O257" s="34"/>
      <c r="P257" s="137"/>
      <c r="Q257" s="137"/>
      <c r="R257" s="34"/>
      <c r="S257" s="34"/>
      <c r="T257" s="139"/>
      <c r="U257" s="139"/>
      <c r="V257" s="34"/>
    </row>
    <row r="258" spans="1:22">
      <c r="A258" s="13"/>
      <c r="B258" s="142" t="s">
        <v>76</v>
      </c>
      <c r="C258" s="26"/>
      <c r="D258" s="134" t="s">
        <v>199</v>
      </c>
      <c r="E258" s="134"/>
      <c r="F258" s="26"/>
      <c r="G258" s="26"/>
      <c r="H258" s="135">
        <v>58121</v>
      </c>
      <c r="I258" s="135"/>
      <c r="J258" s="26"/>
      <c r="K258" s="26"/>
      <c r="L258" s="134" t="s">
        <v>199</v>
      </c>
      <c r="M258" s="134"/>
      <c r="N258" s="26"/>
      <c r="O258" s="26"/>
      <c r="P258" s="134" t="s">
        <v>199</v>
      </c>
      <c r="Q258" s="134"/>
      <c r="R258" s="26"/>
      <c r="S258" s="26"/>
      <c r="T258" s="135">
        <v>58121</v>
      </c>
      <c r="U258" s="135"/>
      <c r="V258" s="26"/>
    </row>
    <row r="259" spans="1:22">
      <c r="A259" s="13"/>
      <c r="B259" s="142"/>
      <c r="C259" s="26"/>
      <c r="D259" s="134"/>
      <c r="E259" s="134"/>
      <c r="F259" s="26"/>
      <c r="G259" s="26"/>
      <c r="H259" s="135"/>
      <c r="I259" s="135"/>
      <c r="J259" s="26"/>
      <c r="K259" s="26"/>
      <c r="L259" s="134"/>
      <c r="M259" s="134"/>
      <c r="N259" s="26"/>
      <c r="O259" s="26"/>
      <c r="P259" s="134"/>
      <c r="Q259" s="134"/>
      <c r="R259" s="26"/>
      <c r="S259" s="26"/>
      <c r="T259" s="135"/>
      <c r="U259" s="135"/>
      <c r="V259" s="26"/>
    </row>
    <row r="260" spans="1:22">
      <c r="A260" s="13"/>
      <c r="B260" s="148" t="s">
        <v>377</v>
      </c>
      <c r="C260" s="34"/>
      <c r="D260" s="139">
        <v>1283587</v>
      </c>
      <c r="E260" s="139"/>
      <c r="F260" s="34"/>
      <c r="G260" s="34"/>
      <c r="H260" s="139">
        <v>498394</v>
      </c>
      <c r="I260" s="139"/>
      <c r="J260" s="34"/>
      <c r="K260" s="34"/>
      <c r="L260" s="137" t="s">
        <v>199</v>
      </c>
      <c r="M260" s="137"/>
      <c r="N260" s="34"/>
      <c r="O260" s="34"/>
      <c r="P260" s="137" t="s">
        <v>378</v>
      </c>
      <c r="Q260" s="137"/>
      <c r="R260" s="136" t="s">
        <v>164</v>
      </c>
      <c r="S260" s="34"/>
      <c r="T260" s="137" t="s">
        <v>199</v>
      </c>
      <c r="U260" s="137"/>
      <c r="V260" s="34"/>
    </row>
    <row r="261" spans="1:22">
      <c r="A261" s="13"/>
      <c r="B261" s="148"/>
      <c r="C261" s="34"/>
      <c r="D261" s="139"/>
      <c r="E261" s="139"/>
      <c r="F261" s="34"/>
      <c r="G261" s="34"/>
      <c r="H261" s="139"/>
      <c r="I261" s="139"/>
      <c r="J261" s="34"/>
      <c r="K261" s="34"/>
      <c r="L261" s="137"/>
      <c r="M261" s="137"/>
      <c r="N261" s="34"/>
      <c r="O261" s="34"/>
      <c r="P261" s="137"/>
      <c r="Q261" s="137"/>
      <c r="R261" s="136"/>
      <c r="S261" s="34"/>
      <c r="T261" s="137"/>
      <c r="U261" s="137"/>
      <c r="V261" s="34"/>
    </row>
    <row r="262" spans="1:22">
      <c r="A262" s="13"/>
      <c r="B262" s="142" t="s">
        <v>379</v>
      </c>
      <c r="C262" s="26"/>
      <c r="D262" s="135">
        <v>577549</v>
      </c>
      <c r="E262" s="135"/>
      <c r="F262" s="26"/>
      <c r="G262" s="26"/>
      <c r="H262" s="135">
        <v>97316</v>
      </c>
      <c r="I262" s="135"/>
      <c r="J262" s="26"/>
      <c r="K262" s="26"/>
      <c r="L262" s="134" t="s">
        <v>199</v>
      </c>
      <c r="M262" s="134"/>
      <c r="N262" s="26"/>
      <c r="O262" s="26"/>
      <c r="P262" s="134" t="s">
        <v>380</v>
      </c>
      <c r="Q262" s="134"/>
      <c r="R262" s="133" t="s">
        <v>164</v>
      </c>
      <c r="S262" s="26"/>
      <c r="T262" s="134" t="s">
        <v>199</v>
      </c>
      <c r="U262" s="134"/>
      <c r="V262" s="26"/>
    </row>
    <row r="263" spans="1:22">
      <c r="A263" s="13"/>
      <c r="B263" s="142"/>
      <c r="C263" s="26"/>
      <c r="D263" s="135"/>
      <c r="E263" s="135"/>
      <c r="F263" s="26"/>
      <c r="G263" s="26"/>
      <c r="H263" s="135"/>
      <c r="I263" s="135"/>
      <c r="J263" s="26"/>
      <c r="K263" s="26"/>
      <c r="L263" s="134"/>
      <c r="M263" s="134"/>
      <c r="N263" s="26"/>
      <c r="O263" s="26"/>
      <c r="P263" s="134"/>
      <c r="Q263" s="134"/>
      <c r="R263" s="133"/>
      <c r="S263" s="26"/>
      <c r="T263" s="134"/>
      <c r="U263" s="134"/>
      <c r="V263" s="26"/>
    </row>
    <row r="264" spans="1:22">
      <c r="A264" s="13"/>
      <c r="B264" s="148" t="s">
        <v>77</v>
      </c>
      <c r="C264" s="34"/>
      <c r="D264" s="139">
        <v>14385</v>
      </c>
      <c r="E264" s="139"/>
      <c r="F264" s="34"/>
      <c r="G264" s="34"/>
      <c r="H264" s="139">
        <v>3789</v>
      </c>
      <c r="I264" s="139"/>
      <c r="J264" s="34"/>
      <c r="K264" s="34"/>
      <c r="L264" s="137">
        <v>907</v>
      </c>
      <c r="M264" s="137"/>
      <c r="N264" s="34"/>
      <c r="O264" s="34"/>
      <c r="P264" s="137" t="s">
        <v>199</v>
      </c>
      <c r="Q264" s="137"/>
      <c r="R264" s="34"/>
      <c r="S264" s="34"/>
      <c r="T264" s="139">
        <v>19081</v>
      </c>
      <c r="U264" s="139"/>
      <c r="V264" s="34"/>
    </row>
    <row r="265" spans="1:22" ht="15.75" thickBot="1">
      <c r="A265" s="13"/>
      <c r="B265" s="148"/>
      <c r="C265" s="34"/>
      <c r="D265" s="140"/>
      <c r="E265" s="140"/>
      <c r="F265" s="66"/>
      <c r="G265" s="34"/>
      <c r="H265" s="140"/>
      <c r="I265" s="140"/>
      <c r="J265" s="66"/>
      <c r="K265" s="34"/>
      <c r="L265" s="138"/>
      <c r="M265" s="138"/>
      <c r="N265" s="66"/>
      <c r="O265" s="34"/>
      <c r="P265" s="138"/>
      <c r="Q265" s="138"/>
      <c r="R265" s="66"/>
      <c r="S265" s="34"/>
      <c r="T265" s="140"/>
      <c r="U265" s="140"/>
      <c r="V265" s="66"/>
    </row>
    <row r="266" spans="1:22">
      <c r="A266" s="13"/>
      <c r="B266" s="164" t="s">
        <v>78</v>
      </c>
      <c r="C266" s="26"/>
      <c r="D266" s="153" t="s">
        <v>159</v>
      </c>
      <c r="E266" s="145">
        <v>1875598</v>
      </c>
      <c r="F266" s="31"/>
      <c r="G266" s="26"/>
      <c r="H266" s="153" t="s">
        <v>159</v>
      </c>
      <c r="I266" s="145">
        <v>2097531</v>
      </c>
      <c r="J266" s="31"/>
      <c r="K266" s="26"/>
      <c r="L266" s="153" t="s">
        <v>159</v>
      </c>
      <c r="M266" s="145">
        <v>726548</v>
      </c>
      <c r="N266" s="31"/>
      <c r="O266" s="26"/>
      <c r="P266" s="153" t="s">
        <v>159</v>
      </c>
      <c r="Q266" s="143" t="s">
        <v>381</v>
      </c>
      <c r="R266" s="153" t="s">
        <v>164</v>
      </c>
      <c r="S266" s="26"/>
      <c r="T266" s="153" t="s">
        <v>159</v>
      </c>
      <c r="U266" s="145">
        <v>2235344</v>
      </c>
      <c r="V266" s="31"/>
    </row>
    <row r="267" spans="1:22" ht="15.75" thickBot="1">
      <c r="A267" s="13"/>
      <c r="B267" s="164"/>
      <c r="C267" s="26"/>
      <c r="D267" s="160"/>
      <c r="E267" s="161"/>
      <c r="F267" s="45"/>
      <c r="G267" s="26"/>
      <c r="H267" s="160"/>
      <c r="I267" s="161"/>
      <c r="J267" s="45"/>
      <c r="K267" s="26"/>
      <c r="L267" s="160"/>
      <c r="M267" s="161"/>
      <c r="N267" s="45"/>
      <c r="O267" s="26"/>
      <c r="P267" s="160"/>
      <c r="Q267" s="162"/>
      <c r="R267" s="160"/>
      <c r="S267" s="26"/>
      <c r="T267" s="160"/>
      <c r="U267" s="161"/>
      <c r="V267" s="45"/>
    </row>
    <row r="268" spans="1:22" ht="15.75" thickTop="1">
      <c r="A268" s="13"/>
      <c r="B268" s="127" t="s">
        <v>382</v>
      </c>
      <c r="C268" s="19"/>
      <c r="D268" s="116"/>
      <c r="E268" s="116"/>
      <c r="F268" s="116"/>
      <c r="G268" s="19"/>
      <c r="H268" s="116"/>
      <c r="I268" s="116"/>
      <c r="J268" s="116"/>
      <c r="K268" s="19"/>
      <c r="L268" s="116"/>
      <c r="M268" s="116"/>
      <c r="N268" s="116"/>
      <c r="O268" s="19"/>
      <c r="P268" s="116"/>
      <c r="Q268" s="116"/>
      <c r="R268" s="116"/>
      <c r="S268" s="19"/>
      <c r="T268" s="116"/>
      <c r="U268" s="116"/>
      <c r="V268" s="116"/>
    </row>
    <row r="269" spans="1:22">
      <c r="A269" s="13"/>
      <c r="B269" s="124" t="s">
        <v>79</v>
      </c>
      <c r="C269" s="17"/>
      <c r="D269" s="26"/>
      <c r="E269" s="26"/>
      <c r="F269" s="26"/>
      <c r="G269" s="17"/>
      <c r="H269" s="26"/>
      <c r="I269" s="26"/>
      <c r="J269" s="26"/>
      <c r="K269" s="17"/>
      <c r="L269" s="26"/>
      <c r="M269" s="26"/>
      <c r="N269" s="26"/>
      <c r="O269" s="17"/>
      <c r="P269" s="26"/>
      <c r="Q269" s="26"/>
      <c r="R269" s="26"/>
      <c r="S269" s="17"/>
      <c r="T269" s="26"/>
      <c r="U269" s="26"/>
      <c r="V269" s="26"/>
    </row>
    <row r="270" spans="1:22">
      <c r="A270" s="13"/>
      <c r="B270" s="148" t="s">
        <v>383</v>
      </c>
      <c r="C270" s="34"/>
      <c r="D270" s="136" t="s">
        <v>159</v>
      </c>
      <c r="E270" s="137" t="s">
        <v>199</v>
      </c>
      <c r="F270" s="34"/>
      <c r="G270" s="34"/>
      <c r="H270" s="136" t="s">
        <v>159</v>
      </c>
      <c r="I270" s="139">
        <v>91889</v>
      </c>
      <c r="J270" s="34"/>
      <c r="K270" s="34"/>
      <c r="L270" s="136" t="s">
        <v>159</v>
      </c>
      <c r="M270" s="139">
        <v>37750</v>
      </c>
      <c r="N270" s="34"/>
      <c r="O270" s="34"/>
      <c r="P270" s="136" t="s">
        <v>159</v>
      </c>
      <c r="Q270" s="137" t="s">
        <v>199</v>
      </c>
      <c r="R270" s="34"/>
      <c r="S270" s="34"/>
      <c r="T270" s="136" t="s">
        <v>159</v>
      </c>
      <c r="U270" s="139">
        <v>129639</v>
      </c>
      <c r="V270" s="34"/>
    </row>
    <row r="271" spans="1:22">
      <c r="A271" s="13"/>
      <c r="B271" s="148"/>
      <c r="C271" s="34"/>
      <c r="D271" s="136"/>
      <c r="E271" s="137"/>
      <c r="F271" s="34"/>
      <c r="G271" s="34"/>
      <c r="H271" s="136"/>
      <c r="I271" s="139"/>
      <c r="J271" s="34"/>
      <c r="K271" s="34"/>
      <c r="L271" s="136"/>
      <c r="M271" s="139"/>
      <c r="N271" s="34"/>
      <c r="O271" s="34"/>
      <c r="P271" s="136"/>
      <c r="Q271" s="137"/>
      <c r="R271" s="34"/>
      <c r="S271" s="34"/>
      <c r="T271" s="136"/>
      <c r="U271" s="139"/>
      <c r="V271" s="34"/>
    </row>
    <row r="272" spans="1:22">
      <c r="A272" s="13"/>
      <c r="B272" s="142" t="s">
        <v>82</v>
      </c>
      <c r="C272" s="26"/>
      <c r="D272" s="134" t="s">
        <v>199</v>
      </c>
      <c r="E272" s="134"/>
      <c r="F272" s="26"/>
      <c r="G272" s="26"/>
      <c r="H272" s="135">
        <v>54890</v>
      </c>
      <c r="I272" s="135"/>
      <c r="J272" s="26"/>
      <c r="K272" s="26"/>
      <c r="L272" s="135">
        <v>27554</v>
      </c>
      <c r="M272" s="135"/>
      <c r="N272" s="26"/>
      <c r="O272" s="26"/>
      <c r="P272" s="134" t="s">
        <v>199</v>
      </c>
      <c r="Q272" s="134"/>
      <c r="R272" s="26"/>
      <c r="S272" s="26"/>
      <c r="T272" s="135">
        <v>82444</v>
      </c>
      <c r="U272" s="135"/>
      <c r="V272" s="26"/>
    </row>
    <row r="273" spans="1:22">
      <c r="A273" s="13"/>
      <c r="B273" s="142"/>
      <c r="C273" s="26"/>
      <c r="D273" s="134"/>
      <c r="E273" s="134"/>
      <c r="F273" s="26"/>
      <c r="G273" s="26"/>
      <c r="H273" s="135"/>
      <c r="I273" s="135"/>
      <c r="J273" s="26"/>
      <c r="K273" s="26"/>
      <c r="L273" s="135"/>
      <c r="M273" s="135"/>
      <c r="N273" s="26"/>
      <c r="O273" s="26"/>
      <c r="P273" s="134"/>
      <c r="Q273" s="134"/>
      <c r="R273" s="26"/>
      <c r="S273" s="26"/>
      <c r="T273" s="135"/>
      <c r="U273" s="135"/>
      <c r="V273" s="26"/>
    </row>
    <row r="274" spans="1:22">
      <c r="A274" s="13"/>
      <c r="B274" s="148" t="s">
        <v>384</v>
      </c>
      <c r="C274" s="34"/>
      <c r="D274" s="137" t="s">
        <v>199</v>
      </c>
      <c r="E274" s="137"/>
      <c r="F274" s="34"/>
      <c r="G274" s="34"/>
      <c r="H274" s="139">
        <v>7599</v>
      </c>
      <c r="I274" s="139"/>
      <c r="J274" s="34"/>
      <c r="K274" s="34"/>
      <c r="L274" s="139">
        <v>20807</v>
      </c>
      <c r="M274" s="139"/>
      <c r="N274" s="34"/>
      <c r="O274" s="34"/>
      <c r="P274" s="137" t="s">
        <v>199</v>
      </c>
      <c r="Q274" s="137"/>
      <c r="R274" s="34"/>
      <c r="S274" s="34"/>
      <c r="T274" s="139">
        <v>28406</v>
      </c>
      <c r="U274" s="139"/>
      <c r="V274" s="34"/>
    </row>
    <row r="275" spans="1:22" ht="15.75" thickBot="1">
      <c r="A275" s="13"/>
      <c r="B275" s="148"/>
      <c r="C275" s="34"/>
      <c r="D275" s="138"/>
      <c r="E275" s="138"/>
      <c r="F275" s="66"/>
      <c r="G275" s="34"/>
      <c r="H275" s="140"/>
      <c r="I275" s="140"/>
      <c r="J275" s="66"/>
      <c r="K275" s="34"/>
      <c r="L275" s="140"/>
      <c r="M275" s="140"/>
      <c r="N275" s="66"/>
      <c r="O275" s="34"/>
      <c r="P275" s="138"/>
      <c r="Q275" s="138"/>
      <c r="R275" s="66"/>
      <c r="S275" s="34"/>
      <c r="T275" s="140"/>
      <c r="U275" s="140"/>
      <c r="V275" s="66"/>
    </row>
    <row r="276" spans="1:22">
      <c r="A276" s="13"/>
      <c r="B276" s="164" t="s">
        <v>85</v>
      </c>
      <c r="C276" s="26"/>
      <c r="D276" s="143" t="s">
        <v>199</v>
      </c>
      <c r="E276" s="143"/>
      <c r="F276" s="31"/>
      <c r="G276" s="26"/>
      <c r="H276" s="145">
        <v>154378</v>
      </c>
      <c r="I276" s="145"/>
      <c r="J276" s="31"/>
      <c r="K276" s="26"/>
      <c r="L276" s="145">
        <v>86111</v>
      </c>
      <c r="M276" s="145"/>
      <c r="N276" s="31"/>
      <c r="O276" s="26"/>
      <c r="P276" s="143" t="s">
        <v>199</v>
      </c>
      <c r="Q276" s="143"/>
      <c r="R276" s="31"/>
      <c r="S276" s="26"/>
      <c r="T276" s="145">
        <v>240489</v>
      </c>
      <c r="U276" s="145"/>
      <c r="V276" s="31"/>
    </row>
    <row r="277" spans="1:22">
      <c r="A277" s="13"/>
      <c r="B277" s="164"/>
      <c r="C277" s="26"/>
      <c r="D277" s="134"/>
      <c r="E277" s="134"/>
      <c r="F277" s="26"/>
      <c r="G277" s="26"/>
      <c r="H277" s="135"/>
      <c r="I277" s="135"/>
      <c r="J277" s="26"/>
      <c r="K277" s="26"/>
      <c r="L277" s="135"/>
      <c r="M277" s="135"/>
      <c r="N277" s="26"/>
      <c r="O277" s="26"/>
      <c r="P277" s="134"/>
      <c r="Q277" s="134"/>
      <c r="R277" s="26"/>
      <c r="S277" s="26"/>
      <c r="T277" s="135"/>
      <c r="U277" s="135"/>
      <c r="V277" s="26"/>
    </row>
    <row r="278" spans="1:22">
      <c r="A278" s="13"/>
      <c r="B278" s="148" t="s">
        <v>86</v>
      </c>
      <c r="C278" s="34"/>
      <c r="D278" s="139">
        <v>436005</v>
      </c>
      <c r="E278" s="139"/>
      <c r="F278" s="34"/>
      <c r="G278" s="34"/>
      <c r="H278" s="137">
        <v>606</v>
      </c>
      <c r="I278" s="137"/>
      <c r="J278" s="34"/>
      <c r="K278" s="34"/>
      <c r="L278" s="137">
        <v>39</v>
      </c>
      <c r="M278" s="137"/>
      <c r="N278" s="34"/>
      <c r="O278" s="34"/>
      <c r="P278" s="137" t="s">
        <v>199</v>
      </c>
      <c r="Q278" s="137"/>
      <c r="R278" s="34"/>
      <c r="S278" s="34"/>
      <c r="T278" s="139">
        <v>436650</v>
      </c>
      <c r="U278" s="139"/>
      <c r="V278" s="34"/>
    </row>
    <row r="279" spans="1:22">
      <c r="A279" s="13"/>
      <c r="B279" s="148"/>
      <c r="C279" s="34"/>
      <c r="D279" s="139"/>
      <c r="E279" s="139"/>
      <c r="F279" s="34"/>
      <c r="G279" s="34"/>
      <c r="H279" s="137"/>
      <c r="I279" s="137"/>
      <c r="J279" s="34"/>
      <c r="K279" s="34"/>
      <c r="L279" s="137"/>
      <c r="M279" s="137"/>
      <c r="N279" s="34"/>
      <c r="O279" s="34"/>
      <c r="P279" s="137"/>
      <c r="Q279" s="137"/>
      <c r="R279" s="34"/>
      <c r="S279" s="34"/>
      <c r="T279" s="139"/>
      <c r="U279" s="139"/>
      <c r="V279" s="34"/>
    </row>
    <row r="280" spans="1:22">
      <c r="A280" s="13"/>
      <c r="B280" s="142" t="s">
        <v>385</v>
      </c>
      <c r="C280" s="26"/>
      <c r="D280" s="134" t="s">
        <v>199</v>
      </c>
      <c r="E280" s="134"/>
      <c r="F280" s="26"/>
      <c r="G280" s="26"/>
      <c r="H280" s="135">
        <v>575381</v>
      </c>
      <c r="I280" s="135"/>
      <c r="J280" s="26"/>
      <c r="K280" s="26"/>
      <c r="L280" s="135">
        <v>99484</v>
      </c>
      <c r="M280" s="135"/>
      <c r="N280" s="26"/>
      <c r="O280" s="26"/>
      <c r="P280" s="134" t="s">
        <v>380</v>
      </c>
      <c r="Q280" s="134"/>
      <c r="R280" s="133" t="s">
        <v>164</v>
      </c>
      <c r="S280" s="26"/>
      <c r="T280" s="134" t="s">
        <v>199</v>
      </c>
      <c r="U280" s="134"/>
      <c r="V280" s="26"/>
    </row>
    <row r="281" spans="1:22">
      <c r="A281" s="13"/>
      <c r="B281" s="142"/>
      <c r="C281" s="26"/>
      <c r="D281" s="134"/>
      <c r="E281" s="134"/>
      <c r="F281" s="26"/>
      <c r="G281" s="26"/>
      <c r="H281" s="135"/>
      <c r="I281" s="135"/>
      <c r="J281" s="26"/>
      <c r="K281" s="26"/>
      <c r="L281" s="135"/>
      <c r="M281" s="135"/>
      <c r="N281" s="26"/>
      <c r="O281" s="26"/>
      <c r="P281" s="134"/>
      <c r="Q281" s="134"/>
      <c r="R281" s="133"/>
      <c r="S281" s="26"/>
      <c r="T281" s="134"/>
      <c r="U281" s="134"/>
      <c r="V281" s="26"/>
    </row>
    <row r="282" spans="1:22">
      <c r="A282" s="13"/>
      <c r="B282" s="148" t="s">
        <v>87</v>
      </c>
      <c r="C282" s="34"/>
      <c r="D282" s="137" t="s">
        <v>199</v>
      </c>
      <c r="E282" s="137"/>
      <c r="F282" s="34"/>
      <c r="G282" s="34"/>
      <c r="H282" s="139">
        <v>83579</v>
      </c>
      <c r="I282" s="139"/>
      <c r="J282" s="34"/>
      <c r="K282" s="34"/>
      <c r="L282" s="139">
        <v>34434</v>
      </c>
      <c r="M282" s="139"/>
      <c r="N282" s="34"/>
      <c r="O282" s="34"/>
      <c r="P282" s="137" t="s">
        <v>199</v>
      </c>
      <c r="Q282" s="137"/>
      <c r="R282" s="34"/>
      <c r="S282" s="34"/>
      <c r="T282" s="139">
        <v>118013</v>
      </c>
      <c r="U282" s="139"/>
      <c r="V282" s="34"/>
    </row>
    <row r="283" spans="1:22" ht="15.75" thickBot="1">
      <c r="A283" s="13"/>
      <c r="B283" s="148"/>
      <c r="C283" s="34"/>
      <c r="D283" s="138"/>
      <c r="E283" s="138"/>
      <c r="F283" s="66"/>
      <c r="G283" s="34"/>
      <c r="H283" s="140"/>
      <c r="I283" s="140"/>
      <c r="J283" s="66"/>
      <c r="K283" s="34"/>
      <c r="L283" s="140"/>
      <c r="M283" s="140"/>
      <c r="N283" s="66"/>
      <c r="O283" s="34"/>
      <c r="P283" s="138"/>
      <c r="Q283" s="138"/>
      <c r="R283" s="66"/>
      <c r="S283" s="34"/>
      <c r="T283" s="140"/>
      <c r="U283" s="140"/>
      <c r="V283" s="66"/>
    </row>
    <row r="284" spans="1:22">
      <c r="A284" s="13"/>
      <c r="B284" s="164" t="s">
        <v>88</v>
      </c>
      <c r="C284" s="26"/>
      <c r="D284" s="145">
        <v>436005</v>
      </c>
      <c r="E284" s="145"/>
      <c r="F284" s="31"/>
      <c r="G284" s="26"/>
      <c r="H284" s="145">
        <v>813944</v>
      </c>
      <c r="I284" s="145"/>
      <c r="J284" s="31"/>
      <c r="K284" s="26"/>
      <c r="L284" s="145">
        <v>220068</v>
      </c>
      <c r="M284" s="145"/>
      <c r="N284" s="31"/>
      <c r="O284" s="26"/>
      <c r="P284" s="143" t="s">
        <v>380</v>
      </c>
      <c r="Q284" s="143"/>
      <c r="R284" s="153" t="s">
        <v>164</v>
      </c>
      <c r="S284" s="26"/>
      <c r="T284" s="145">
        <v>795152</v>
      </c>
      <c r="U284" s="145"/>
      <c r="V284" s="31"/>
    </row>
    <row r="285" spans="1:22" ht="15.75" thickBot="1">
      <c r="A285" s="13"/>
      <c r="B285" s="164"/>
      <c r="C285" s="26"/>
      <c r="D285" s="146"/>
      <c r="E285" s="146"/>
      <c r="F285" s="71"/>
      <c r="G285" s="26"/>
      <c r="H285" s="146"/>
      <c r="I285" s="146"/>
      <c r="J285" s="71"/>
      <c r="K285" s="26"/>
      <c r="L285" s="146"/>
      <c r="M285" s="146"/>
      <c r="N285" s="71"/>
      <c r="O285" s="26"/>
      <c r="P285" s="144"/>
      <c r="Q285" s="144"/>
      <c r="R285" s="147"/>
      <c r="S285" s="26"/>
      <c r="T285" s="146"/>
      <c r="U285" s="146"/>
      <c r="V285" s="71"/>
    </row>
    <row r="286" spans="1:22">
      <c r="A286" s="13"/>
      <c r="B286" s="19"/>
      <c r="C286" s="19"/>
      <c r="D286" s="58"/>
      <c r="E286" s="58"/>
      <c r="F286" s="58"/>
      <c r="G286" s="19"/>
      <c r="H286" s="58"/>
      <c r="I286" s="58"/>
      <c r="J286" s="58"/>
      <c r="K286" s="19"/>
      <c r="L286" s="58"/>
      <c r="M286" s="58"/>
      <c r="N286" s="58"/>
      <c r="O286" s="19"/>
      <c r="P286" s="58"/>
      <c r="Q286" s="58"/>
      <c r="R286" s="58"/>
      <c r="S286" s="19"/>
      <c r="T286" s="58"/>
      <c r="U286" s="58"/>
      <c r="V286" s="58"/>
    </row>
    <row r="287" spans="1:22">
      <c r="A287" s="13"/>
      <c r="B287" s="142" t="s">
        <v>386</v>
      </c>
      <c r="C287" s="26"/>
      <c r="D287" s="135">
        <v>1439593</v>
      </c>
      <c r="E287" s="135"/>
      <c r="F287" s="26"/>
      <c r="G287" s="26"/>
      <c r="H287" s="135">
        <v>1283587</v>
      </c>
      <c r="I287" s="135"/>
      <c r="J287" s="26"/>
      <c r="K287" s="26"/>
      <c r="L287" s="135">
        <v>505881</v>
      </c>
      <c r="M287" s="135"/>
      <c r="N287" s="26"/>
      <c r="O287" s="26"/>
      <c r="P287" s="134" t="s">
        <v>387</v>
      </c>
      <c r="Q287" s="134"/>
      <c r="R287" s="133" t="s">
        <v>164</v>
      </c>
      <c r="S287" s="26"/>
      <c r="T287" s="135">
        <v>1439593</v>
      </c>
      <c r="U287" s="135"/>
      <c r="V287" s="26"/>
    </row>
    <row r="288" spans="1:22">
      <c r="A288" s="13"/>
      <c r="B288" s="142"/>
      <c r="C288" s="26"/>
      <c r="D288" s="135"/>
      <c r="E288" s="135"/>
      <c r="F288" s="26"/>
      <c r="G288" s="26"/>
      <c r="H288" s="135"/>
      <c r="I288" s="135"/>
      <c r="J288" s="26"/>
      <c r="K288" s="26"/>
      <c r="L288" s="135"/>
      <c r="M288" s="135"/>
      <c r="N288" s="26"/>
      <c r="O288" s="26"/>
      <c r="P288" s="134"/>
      <c r="Q288" s="134"/>
      <c r="R288" s="133"/>
      <c r="S288" s="26"/>
      <c r="T288" s="135"/>
      <c r="U288" s="135"/>
      <c r="V288" s="26"/>
    </row>
    <row r="289" spans="1:22">
      <c r="A289" s="13"/>
      <c r="B289" s="148" t="s">
        <v>99</v>
      </c>
      <c r="C289" s="34"/>
      <c r="D289" s="137" t="s">
        <v>199</v>
      </c>
      <c r="E289" s="137"/>
      <c r="F289" s="34"/>
      <c r="G289" s="34"/>
      <c r="H289" s="137" t="s">
        <v>199</v>
      </c>
      <c r="I289" s="137"/>
      <c r="J289" s="34"/>
      <c r="K289" s="34"/>
      <c r="L289" s="137">
        <v>599</v>
      </c>
      <c r="M289" s="137"/>
      <c r="N289" s="34"/>
      <c r="O289" s="34"/>
      <c r="P289" s="137" t="s">
        <v>199</v>
      </c>
      <c r="Q289" s="137"/>
      <c r="R289" s="34"/>
      <c r="S289" s="34"/>
      <c r="T289" s="137">
        <v>599</v>
      </c>
      <c r="U289" s="137"/>
      <c r="V289" s="34"/>
    </row>
    <row r="290" spans="1:22" ht="15.75" thickBot="1">
      <c r="A290" s="13"/>
      <c r="B290" s="148"/>
      <c r="C290" s="34"/>
      <c r="D290" s="138"/>
      <c r="E290" s="138"/>
      <c r="F290" s="66"/>
      <c r="G290" s="34"/>
      <c r="H290" s="138"/>
      <c r="I290" s="138"/>
      <c r="J290" s="66"/>
      <c r="K290" s="34"/>
      <c r="L290" s="138"/>
      <c r="M290" s="138"/>
      <c r="N290" s="66"/>
      <c r="O290" s="34"/>
      <c r="P290" s="138"/>
      <c r="Q290" s="138"/>
      <c r="R290" s="66"/>
      <c r="S290" s="34"/>
      <c r="T290" s="138"/>
      <c r="U290" s="138"/>
      <c r="V290" s="66"/>
    </row>
    <row r="291" spans="1:22">
      <c r="A291" s="13"/>
      <c r="B291" s="142" t="s">
        <v>91</v>
      </c>
      <c r="C291" s="26"/>
      <c r="D291" s="145">
        <v>1439593</v>
      </c>
      <c r="E291" s="145"/>
      <c r="F291" s="31"/>
      <c r="G291" s="26"/>
      <c r="H291" s="145">
        <v>1283587</v>
      </c>
      <c r="I291" s="145"/>
      <c r="J291" s="31"/>
      <c r="K291" s="26"/>
      <c r="L291" s="145">
        <v>506480</v>
      </c>
      <c r="M291" s="145"/>
      <c r="N291" s="31"/>
      <c r="O291" s="26"/>
      <c r="P291" s="143" t="s">
        <v>387</v>
      </c>
      <c r="Q291" s="143"/>
      <c r="R291" s="153" t="s">
        <v>164</v>
      </c>
      <c r="S291" s="26"/>
      <c r="T291" s="145">
        <v>1440192</v>
      </c>
      <c r="U291" s="145"/>
      <c r="V291" s="31"/>
    </row>
    <row r="292" spans="1:22" ht="15.75" thickBot="1">
      <c r="A292" s="13"/>
      <c r="B292" s="142"/>
      <c r="C292" s="26"/>
      <c r="D292" s="146"/>
      <c r="E292" s="146"/>
      <c r="F292" s="71"/>
      <c r="G292" s="26"/>
      <c r="H292" s="146"/>
      <c r="I292" s="146"/>
      <c r="J292" s="71"/>
      <c r="K292" s="26"/>
      <c r="L292" s="146"/>
      <c r="M292" s="146"/>
      <c r="N292" s="71"/>
      <c r="O292" s="26"/>
      <c r="P292" s="144"/>
      <c r="Q292" s="144"/>
      <c r="R292" s="147"/>
      <c r="S292" s="26"/>
      <c r="T292" s="146"/>
      <c r="U292" s="146"/>
      <c r="V292" s="71"/>
    </row>
    <row r="293" spans="1:22">
      <c r="A293" s="13"/>
      <c r="B293" s="165" t="s">
        <v>101</v>
      </c>
      <c r="C293" s="34"/>
      <c r="D293" s="151" t="s">
        <v>159</v>
      </c>
      <c r="E293" s="149">
        <v>1875598</v>
      </c>
      <c r="F293" s="58"/>
      <c r="G293" s="34"/>
      <c r="H293" s="151" t="s">
        <v>159</v>
      </c>
      <c r="I293" s="149">
        <v>2097531</v>
      </c>
      <c r="J293" s="58"/>
      <c r="K293" s="34"/>
      <c r="L293" s="151" t="s">
        <v>159</v>
      </c>
      <c r="M293" s="149">
        <v>726548</v>
      </c>
      <c r="N293" s="58"/>
      <c r="O293" s="34"/>
      <c r="P293" s="151" t="s">
        <v>159</v>
      </c>
      <c r="Q293" s="150" t="s">
        <v>381</v>
      </c>
      <c r="R293" s="151" t="s">
        <v>164</v>
      </c>
      <c r="S293" s="34"/>
      <c r="T293" s="151" t="s">
        <v>159</v>
      </c>
      <c r="U293" s="149">
        <v>2235344</v>
      </c>
      <c r="V293" s="58"/>
    </row>
    <row r="294" spans="1:22" ht="15.75" thickBot="1">
      <c r="A294" s="13"/>
      <c r="B294" s="165"/>
      <c r="C294" s="34"/>
      <c r="D294" s="155"/>
      <c r="E294" s="156"/>
      <c r="F294" s="59"/>
      <c r="G294" s="34"/>
      <c r="H294" s="155"/>
      <c r="I294" s="156"/>
      <c r="J294" s="59"/>
      <c r="K294" s="34"/>
      <c r="L294" s="155"/>
      <c r="M294" s="156"/>
      <c r="N294" s="59"/>
      <c r="O294" s="34"/>
      <c r="P294" s="155"/>
      <c r="Q294" s="157"/>
      <c r="R294" s="155"/>
      <c r="S294" s="34"/>
      <c r="T294" s="155"/>
      <c r="U294" s="156"/>
      <c r="V294" s="59"/>
    </row>
    <row r="295" spans="1:22" ht="15.75" thickTop="1">
      <c r="A295" s="13"/>
      <c r="B295" s="22"/>
      <c r="C295" s="22"/>
      <c r="D295" s="22"/>
      <c r="E295" s="22"/>
      <c r="F295" s="22"/>
      <c r="G295" s="22"/>
      <c r="H295" s="22"/>
      <c r="I295" s="22"/>
      <c r="J295" s="22"/>
      <c r="K295" s="22"/>
      <c r="L295" s="22"/>
      <c r="M295" s="22"/>
      <c r="N295" s="22"/>
      <c r="O295" s="22"/>
      <c r="P295" s="22"/>
      <c r="Q295" s="22"/>
      <c r="R295" s="22"/>
      <c r="S295" s="22"/>
      <c r="T295" s="22"/>
      <c r="U295" s="22"/>
      <c r="V295" s="22"/>
    </row>
    <row r="296" spans="1:22">
      <c r="A296" s="13"/>
      <c r="B296" s="14"/>
      <c r="C296" s="14"/>
      <c r="D296" s="14"/>
      <c r="E296" s="14"/>
      <c r="F296" s="14"/>
      <c r="G296" s="14"/>
      <c r="H296" s="14"/>
      <c r="I296" s="14"/>
      <c r="J296" s="14"/>
      <c r="K296" s="14"/>
      <c r="L296" s="14"/>
      <c r="M296" s="14"/>
      <c r="N296" s="14"/>
      <c r="O296" s="14"/>
      <c r="P296" s="14"/>
      <c r="Q296" s="14"/>
      <c r="R296" s="14"/>
      <c r="S296" s="14"/>
      <c r="T296" s="14"/>
      <c r="U296" s="14"/>
      <c r="V296" s="14"/>
    </row>
    <row r="297" spans="1:22">
      <c r="A297" s="13"/>
      <c r="B297" s="130" t="s">
        <v>373</v>
      </c>
      <c r="C297" s="130"/>
      <c r="D297" s="130"/>
      <c r="E297" s="130"/>
      <c r="F297" s="130"/>
      <c r="G297" s="130"/>
      <c r="H297" s="130"/>
      <c r="I297" s="130"/>
      <c r="J297" s="130"/>
      <c r="K297" s="130"/>
      <c r="L297" s="130"/>
      <c r="M297" s="130"/>
      <c r="N297" s="130"/>
      <c r="O297" s="130"/>
      <c r="P297" s="130"/>
      <c r="Q297" s="130"/>
      <c r="R297" s="130"/>
      <c r="S297" s="130"/>
      <c r="T297" s="130"/>
      <c r="U297" s="130"/>
      <c r="V297" s="130"/>
    </row>
    <row r="298" spans="1:22">
      <c r="A298" s="13"/>
      <c r="B298" s="19"/>
      <c r="C298" s="19"/>
      <c r="D298" s="34"/>
      <c r="E298" s="34"/>
      <c r="F298" s="34"/>
      <c r="G298" s="19"/>
      <c r="H298" s="34"/>
      <c r="I298" s="34"/>
      <c r="J298" s="34"/>
      <c r="K298" s="19"/>
      <c r="L298" s="34"/>
      <c r="M298" s="34"/>
      <c r="N298" s="34"/>
      <c r="O298" s="19"/>
      <c r="P298" s="34"/>
      <c r="Q298" s="34"/>
      <c r="R298" s="34"/>
      <c r="S298" s="19"/>
      <c r="T298" s="34"/>
      <c r="U298" s="34"/>
      <c r="V298" s="34"/>
    </row>
    <row r="299" spans="1:22" ht="15.75" thickBot="1">
      <c r="A299" s="13"/>
      <c r="B299" s="19"/>
      <c r="C299" s="19"/>
      <c r="D299" s="163">
        <v>41639</v>
      </c>
      <c r="E299" s="163"/>
      <c r="F299" s="163"/>
      <c r="G299" s="163"/>
      <c r="H299" s="163"/>
      <c r="I299" s="163"/>
      <c r="J299" s="163"/>
      <c r="K299" s="163"/>
      <c r="L299" s="163"/>
      <c r="M299" s="163"/>
      <c r="N299" s="163"/>
      <c r="O299" s="163"/>
      <c r="P299" s="163"/>
      <c r="Q299" s="163"/>
      <c r="R299" s="163"/>
      <c r="S299" s="163"/>
      <c r="T299" s="163"/>
      <c r="U299" s="163"/>
      <c r="V299" s="163"/>
    </row>
    <row r="300" spans="1:22" ht="15.75" thickBot="1">
      <c r="A300" s="13"/>
      <c r="B300" s="19"/>
      <c r="C300" s="19"/>
      <c r="D300" s="131" t="s">
        <v>309</v>
      </c>
      <c r="E300" s="131"/>
      <c r="F300" s="131"/>
      <c r="G300" s="19"/>
      <c r="H300" s="131" t="s">
        <v>310</v>
      </c>
      <c r="I300" s="131"/>
      <c r="J300" s="131"/>
      <c r="K300" s="19"/>
      <c r="L300" s="131" t="s">
        <v>311</v>
      </c>
      <c r="M300" s="131"/>
      <c r="N300" s="131"/>
      <c r="O300" s="19"/>
      <c r="P300" s="131" t="s">
        <v>312</v>
      </c>
      <c r="Q300" s="131"/>
      <c r="R300" s="131"/>
      <c r="S300" s="19"/>
      <c r="T300" s="131" t="s">
        <v>313</v>
      </c>
      <c r="U300" s="131"/>
      <c r="V300" s="131"/>
    </row>
    <row r="301" spans="1:22">
      <c r="A301" s="13"/>
      <c r="B301" s="19"/>
      <c r="C301" s="19"/>
      <c r="D301" s="58"/>
      <c r="E301" s="58"/>
      <c r="F301" s="58"/>
      <c r="G301" s="19"/>
      <c r="H301" s="58"/>
      <c r="I301" s="58"/>
      <c r="J301" s="58"/>
      <c r="K301" s="19"/>
      <c r="L301" s="132" t="s">
        <v>314</v>
      </c>
      <c r="M301" s="132"/>
      <c r="N301" s="132"/>
      <c r="O301" s="19"/>
      <c r="P301" s="58"/>
      <c r="Q301" s="58"/>
      <c r="R301" s="58"/>
      <c r="S301" s="19"/>
      <c r="T301" s="58"/>
      <c r="U301" s="58"/>
      <c r="V301" s="58"/>
    </row>
    <row r="302" spans="1:22">
      <c r="A302" s="13"/>
      <c r="B302" s="129" t="s">
        <v>283</v>
      </c>
      <c r="C302" s="17"/>
      <c r="D302" s="26"/>
      <c r="E302" s="26"/>
      <c r="F302" s="26"/>
      <c r="G302" s="17"/>
      <c r="H302" s="26"/>
      <c r="I302" s="26"/>
      <c r="J302" s="26"/>
      <c r="K302" s="17"/>
      <c r="L302" s="26"/>
      <c r="M302" s="26"/>
      <c r="N302" s="26"/>
      <c r="O302" s="17"/>
      <c r="P302" s="26"/>
      <c r="Q302" s="26"/>
      <c r="R302" s="26"/>
      <c r="S302" s="17"/>
      <c r="T302" s="26"/>
      <c r="U302" s="26"/>
      <c r="V302" s="26"/>
    </row>
    <row r="303" spans="1:22">
      <c r="A303" s="13"/>
      <c r="B303" s="125" t="s">
        <v>64</v>
      </c>
      <c r="C303" s="19"/>
      <c r="D303" s="34"/>
      <c r="E303" s="34"/>
      <c r="F303" s="34"/>
      <c r="G303" s="19"/>
      <c r="H303" s="34"/>
      <c r="I303" s="34"/>
      <c r="J303" s="34"/>
      <c r="K303" s="19"/>
      <c r="L303" s="34"/>
      <c r="M303" s="34"/>
      <c r="N303" s="34"/>
      <c r="O303" s="19"/>
      <c r="P303" s="34"/>
      <c r="Q303" s="34"/>
      <c r="R303" s="34"/>
      <c r="S303" s="19"/>
      <c r="T303" s="34"/>
      <c r="U303" s="34"/>
      <c r="V303" s="34"/>
    </row>
    <row r="304" spans="1:22">
      <c r="A304" s="13"/>
      <c r="B304" s="142" t="s">
        <v>65</v>
      </c>
      <c r="C304" s="26"/>
      <c r="D304" s="133" t="s">
        <v>159</v>
      </c>
      <c r="E304" s="134" t="s">
        <v>199</v>
      </c>
      <c r="F304" s="26"/>
      <c r="G304" s="26"/>
      <c r="H304" s="133" t="s">
        <v>159</v>
      </c>
      <c r="I304" s="134" t="s">
        <v>199</v>
      </c>
      <c r="J304" s="26"/>
      <c r="K304" s="26"/>
      <c r="L304" s="133" t="s">
        <v>159</v>
      </c>
      <c r="M304" s="135">
        <v>39582</v>
      </c>
      <c r="N304" s="26"/>
      <c r="O304" s="26"/>
      <c r="P304" s="133" t="s">
        <v>159</v>
      </c>
      <c r="Q304" s="134" t="s">
        <v>199</v>
      </c>
      <c r="R304" s="26"/>
      <c r="S304" s="26"/>
      <c r="T304" s="133" t="s">
        <v>159</v>
      </c>
      <c r="U304" s="135">
        <v>39582</v>
      </c>
      <c r="V304" s="26"/>
    </row>
    <row r="305" spans="1:22">
      <c r="A305" s="13"/>
      <c r="B305" s="142"/>
      <c r="C305" s="26"/>
      <c r="D305" s="133"/>
      <c r="E305" s="134"/>
      <c r="F305" s="26"/>
      <c r="G305" s="26"/>
      <c r="H305" s="133"/>
      <c r="I305" s="134"/>
      <c r="J305" s="26"/>
      <c r="K305" s="26"/>
      <c r="L305" s="133"/>
      <c r="M305" s="135"/>
      <c r="N305" s="26"/>
      <c r="O305" s="26"/>
      <c r="P305" s="133"/>
      <c r="Q305" s="134"/>
      <c r="R305" s="26"/>
      <c r="S305" s="26"/>
      <c r="T305" s="133"/>
      <c r="U305" s="135"/>
      <c r="V305" s="26"/>
    </row>
    <row r="306" spans="1:22">
      <c r="A306" s="13"/>
      <c r="B306" s="148" t="s">
        <v>374</v>
      </c>
      <c r="C306" s="34"/>
      <c r="D306" s="137" t="s">
        <v>199</v>
      </c>
      <c r="E306" s="137"/>
      <c r="F306" s="34"/>
      <c r="G306" s="34"/>
      <c r="H306" s="139">
        <v>172563</v>
      </c>
      <c r="I306" s="139"/>
      <c r="J306" s="34"/>
      <c r="K306" s="34"/>
      <c r="L306" s="139">
        <v>77709</v>
      </c>
      <c r="M306" s="139"/>
      <c r="N306" s="34"/>
      <c r="O306" s="34"/>
      <c r="P306" s="137" t="s">
        <v>199</v>
      </c>
      <c r="Q306" s="137"/>
      <c r="R306" s="34"/>
      <c r="S306" s="34"/>
      <c r="T306" s="139">
        <v>250272</v>
      </c>
      <c r="U306" s="139"/>
      <c r="V306" s="34"/>
    </row>
    <row r="307" spans="1:22">
      <c r="A307" s="13"/>
      <c r="B307" s="148"/>
      <c r="C307" s="34"/>
      <c r="D307" s="137"/>
      <c r="E307" s="137"/>
      <c r="F307" s="34"/>
      <c r="G307" s="34"/>
      <c r="H307" s="139"/>
      <c r="I307" s="139"/>
      <c r="J307" s="34"/>
      <c r="K307" s="34"/>
      <c r="L307" s="139"/>
      <c r="M307" s="139"/>
      <c r="N307" s="34"/>
      <c r="O307" s="34"/>
      <c r="P307" s="137"/>
      <c r="Q307" s="137"/>
      <c r="R307" s="34"/>
      <c r="S307" s="34"/>
      <c r="T307" s="139"/>
      <c r="U307" s="139"/>
      <c r="V307" s="34"/>
    </row>
    <row r="308" spans="1:22">
      <c r="A308" s="13"/>
      <c r="B308" s="142" t="s">
        <v>67</v>
      </c>
      <c r="C308" s="26"/>
      <c r="D308" s="134" t="s">
        <v>199</v>
      </c>
      <c r="E308" s="134"/>
      <c r="F308" s="26"/>
      <c r="G308" s="26"/>
      <c r="H308" s="135">
        <v>310191</v>
      </c>
      <c r="I308" s="135"/>
      <c r="J308" s="26"/>
      <c r="K308" s="26"/>
      <c r="L308" s="135">
        <v>135924</v>
      </c>
      <c r="M308" s="135"/>
      <c r="N308" s="26"/>
      <c r="O308" s="26"/>
      <c r="P308" s="134" t="s">
        <v>388</v>
      </c>
      <c r="Q308" s="134"/>
      <c r="R308" s="133" t="s">
        <v>164</v>
      </c>
      <c r="S308" s="26"/>
      <c r="T308" s="135">
        <v>441049</v>
      </c>
      <c r="U308" s="135"/>
      <c r="V308" s="26"/>
    </row>
    <row r="309" spans="1:22">
      <c r="A309" s="13"/>
      <c r="B309" s="142"/>
      <c r="C309" s="26"/>
      <c r="D309" s="134"/>
      <c r="E309" s="134"/>
      <c r="F309" s="26"/>
      <c r="G309" s="26"/>
      <c r="H309" s="135"/>
      <c r="I309" s="135"/>
      <c r="J309" s="26"/>
      <c r="K309" s="26"/>
      <c r="L309" s="135"/>
      <c r="M309" s="135"/>
      <c r="N309" s="26"/>
      <c r="O309" s="26"/>
      <c r="P309" s="134"/>
      <c r="Q309" s="134"/>
      <c r="R309" s="133"/>
      <c r="S309" s="26"/>
      <c r="T309" s="135"/>
      <c r="U309" s="135"/>
      <c r="V309" s="26"/>
    </row>
    <row r="310" spans="1:22">
      <c r="A310" s="13"/>
      <c r="B310" s="148" t="s">
        <v>376</v>
      </c>
      <c r="C310" s="34"/>
      <c r="D310" s="137">
        <v>63</v>
      </c>
      <c r="E310" s="137"/>
      <c r="F310" s="34"/>
      <c r="G310" s="34"/>
      <c r="H310" s="139">
        <v>41495</v>
      </c>
      <c r="I310" s="139"/>
      <c r="J310" s="34"/>
      <c r="K310" s="34"/>
      <c r="L310" s="139">
        <v>37007</v>
      </c>
      <c r="M310" s="139"/>
      <c r="N310" s="34"/>
      <c r="O310" s="34"/>
      <c r="P310" s="137" t="s">
        <v>199</v>
      </c>
      <c r="Q310" s="137"/>
      <c r="R310" s="34"/>
      <c r="S310" s="34"/>
      <c r="T310" s="139">
        <v>78565</v>
      </c>
      <c r="U310" s="139"/>
      <c r="V310" s="34"/>
    </row>
    <row r="311" spans="1:22" ht="15.75" thickBot="1">
      <c r="A311" s="13"/>
      <c r="B311" s="148"/>
      <c r="C311" s="34"/>
      <c r="D311" s="138"/>
      <c r="E311" s="138"/>
      <c r="F311" s="66"/>
      <c r="G311" s="34"/>
      <c r="H311" s="140"/>
      <c r="I311" s="140"/>
      <c r="J311" s="66"/>
      <c r="K311" s="34"/>
      <c r="L311" s="140"/>
      <c r="M311" s="140"/>
      <c r="N311" s="66"/>
      <c r="O311" s="34"/>
      <c r="P311" s="138"/>
      <c r="Q311" s="138"/>
      <c r="R311" s="66"/>
      <c r="S311" s="34"/>
      <c r="T311" s="140"/>
      <c r="U311" s="140"/>
      <c r="V311" s="66"/>
    </row>
    <row r="312" spans="1:22">
      <c r="A312" s="13"/>
      <c r="B312" s="164" t="s">
        <v>71</v>
      </c>
      <c r="C312" s="26"/>
      <c r="D312" s="143">
        <v>63</v>
      </c>
      <c r="E312" s="143"/>
      <c r="F312" s="31"/>
      <c r="G312" s="26"/>
      <c r="H312" s="145">
        <v>524249</v>
      </c>
      <c r="I312" s="145"/>
      <c r="J312" s="31"/>
      <c r="K312" s="26"/>
      <c r="L312" s="145">
        <v>290222</v>
      </c>
      <c r="M312" s="145"/>
      <c r="N312" s="31"/>
      <c r="O312" s="26"/>
      <c r="P312" s="143" t="s">
        <v>388</v>
      </c>
      <c r="Q312" s="143"/>
      <c r="R312" s="153" t="s">
        <v>164</v>
      </c>
      <c r="S312" s="26"/>
      <c r="T312" s="145">
        <v>809468</v>
      </c>
      <c r="U312" s="145"/>
      <c r="V312" s="31"/>
    </row>
    <row r="313" spans="1:22">
      <c r="A313" s="13"/>
      <c r="B313" s="164"/>
      <c r="C313" s="26"/>
      <c r="D313" s="134"/>
      <c r="E313" s="134"/>
      <c r="F313" s="26"/>
      <c r="G313" s="26"/>
      <c r="H313" s="135"/>
      <c r="I313" s="135"/>
      <c r="J313" s="26"/>
      <c r="K313" s="26"/>
      <c r="L313" s="135"/>
      <c r="M313" s="135"/>
      <c r="N313" s="26"/>
      <c r="O313" s="26"/>
      <c r="P313" s="134"/>
      <c r="Q313" s="134"/>
      <c r="R313" s="133"/>
      <c r="S313" s="26"/>
      <c r="T313" s="135"/>
      <c r="U313" s="135"/>
      <c r="V313" s="26"/>
    </row>
    <row r="314" spans="1:22">
      <c r="A314" s="13"/>
      <c r="B314" s="148" t="s">
        <v>72</v>
      </c>
      <c r="C314" s="34"/>
      <c r="D314" s="137" t="s">
        <v>199</v>
      </c>
      <c r="E314" s="137"/>
      <c r="F314" s="34"/>
      <c r="G314" s="34"/>
      <c r="H314" s="139">
        <v>143180</v>
      </c>
      <c r="I314" s="139"/>
      <c r="J314" s="34"/>
      <c r="K314" s="34"/>
      <c r="L314" s="139">
        <v>37112</v>
      </c>
      <c r="M314" s="139"/>
      <c r="N314" s="34"/>
      <c r="O314" s="34"/>
      <c r="P314" s="137" t="s">
        <v>199</v>
      </c>
      <c r="Q314" s="137"/>
      <c r="R314" s="34"/>
      <c r="S314" s="34"/>
      <c r="T314" s="139">
        <v>180292</v>
      </c>
      <c r="U314" s="139"/>
      <c r="V314" s="34"/>
    </row>
    <row r="315" spans="1:22">
      <c r="A315" s="13"/>
      <c r="B315" s="148"/>
      <c r="C315" s="34"/>
      <c r="D315" s="137"/>
      <c r="E315" s="137"/>
      <c r="F315" s="34"/>
      <c r="G315" s="34"/>
      <c r="H315" s="139"/>
      <c r="I315" s="139"/>
      <c r="J315" s="34"/>
      <c r="K315" s="34"/>
      <c r="L315" s="139"/>
      <c r="M315" s="139"/>
      <c r="N315" s="34"/>
      <c r="O315" s="34"/>
      <c r="P315" s="137"/>
      <c r="Q315" s="137"/>
      <c r="R315" s="34"/>
      <c r="S315" s="34"/>
      <c r="T315" s="139"/>
      <c r="U315" s="139"/>
      <c r="V315" s="34"/>
    </row>
    <row r="316" spans="1:22">
      <c r="A316" s="13"/>
      <c r="B316" s="142" t="s">
        <v>74</v>
      </c>
      <c r="C316" s="26"/>
      <c r="D316" s="134" t="s">
        <v>199</v>
      </c>
      <c r="E316" s="134"/>
      <c r="F316" s="26"/>
      <c r="G316" s="26"/>
      <c r="H316" s="135">
        <v>220980</v>
      </c>
      <c r="I316" s="135"/>
      <c r="J316" s="26"/>
      <c r="K316" s="26"/>
      <c r="L316" s="135">
        <v>74372</v>
      </c>
      <c r="M316" s="135"/>
      <c r="N316" s="26"/>
      <c r="O316" s="26"/>
      <c r="P316" s="134" t="s">
        <v>199</v>
      </c>
      <c r="Q316" s="134"/>
      <c r="R316" s="26"/>
      <c r="S316" s="26"/>
      <c r="T316" s="135">
        <v>295352</v>
      </c>
      <c r="U316" s="135"/>
      <c r="V316" s="26"/>
    </row>
    <row r="317" spans="1:22">
      <c r="A317" s="13"/>
      <c r="B317" s="142"/>
      <c r="C317" s="26"/>
      <c r="D317" s="134"/>
      <c r="E317" s="134"/>
      <c r="F317" s="26"/>
      <c r="G317" s="26"/>
      <c r="H317" s="135"/>
      <c r="I317" s="135"/>
      <c r="J317" s="26"/>
      <c r="K317" s="26"/>
      <c r="L317" s="135"/>
      <c r="M317" s="135"/>
      <c r="N317" s="26"/>
      <c r="O317" s="26"/>
      <c r="P317" s="134"/>
      <c r="Q317" s="134"/>
      <c r="R317" s="26"/>
      <c r="S317" s="26"/>
      <c r="T317" s="135"/>
      <c r="U317" s="135"/>
      <c r="V317" s="26"/>
    </row>
    <row r="318" spans="1:22">
      <c r="A318" s="13"/>
      <c r="B318" s="148" t="s">
        <v>75</v>
      </c>
      <c r="C318" s="34"/>
      <c r="D318" s="137" t="s">
        <v>199</v>
      </c>
      <c r="E318" s="137"/>
      <c r="F318" s="34"/>
      <c r="G318" s="34"/>
      <c r="H318" s="139">
        <v>526083</v>
      </c>
      <c r="I318" s="139"/>
      <c r="J318" s="34"/>
      <c r="K318" s="34"/>
      <c r="L318" s="139">
        <v>276235</v>
      </c>
      <c r="M318" s="139"/>
      <c r="N318" s="34"/>
      <c r="O318" s="34"/>
      <c r="P318" s="137" t="s">
        <v>199</v>
      </c>
      <c r="Q318" s="137"/>
      <c r="R318" s="34"/>
      <c r="S318" s="34"/>
      <c r="T318" s="139">
        <v>802318</v>
      </c>
      <c r="U318" s="139"/>
      <c r="V318" s="34"/>
    </row>
    <row r="319" spans="1:22">
      <c r="A319" s="13"/>
      <c r="B319" s="148"/>
      <c r="C319" s="34"/>
      <c r="D319" s="137"/>
      <c r="E319" s="137"/>
      <c r="F319" s="34"/>
      <c r="G319" s="34"/>
      <c r="H319" s="139"/>
      <c r="I319" s="139"/>
      <c r="J319" s="34"/>
      <c r="K319" s="34"/>
      <c r="L319" s="139"/>
      <c r="M319" s="139"/>
      <c r="N319" s="34"/>
      <c r="O319" s="34"/>
      <c r="P319" s="137"/>
      <c r="Q319" s="137"/>
      <c r="R319" s="34"/>
      <c r="S319" s="34"/>
      <c r="T319" s="139"/>
      <c r="U319" s="139"/>
      <c r="V319" s="34"/>
    </row>
    <row r="320" spans="1:22">
      <c r="A320" s="13"/>
      <c r="B320" s="142" t="s">
        <v>76</v>
      </c>
      <c r="C320" s="26"/>
      <c r="D320" s="134" t="s">
        <v>199</v>
      </c>
      <c r="E320" s="134"/>
      <c r="F320" s="26"/>
      <c r="G320" s="26"/>
      <c r="H320" s="135">
        <v>60292</v>
      </c>
      <c r="I320" s="135"/>
      <c r="J320" s="26"/>
      <c r="K320" s="26"/>
      <c r="L320" s="134" t="s">
        <v>199</v>
      </c>
      <c r="M320" s="134"/>
      <c r="N320" s="26"/>
      <c r="O320" s="26"/>
      <c r="P320" s="134" t="s">
        <v>199</v>
      </c>
      <c r="Q320" s="134"/>
      <c r="R320" s="26"/>
      <c r="S320" s="26"/>
      <c r="T320" s="135">
        <v>60292</v>
      </c>
      <c r="U320" s="135"/>
      <c r="V320" s="26"/>
    </row>
    <row r="321" spans="1:22">
      <c r="A321" s="13"/>
      <c r="B321" s="142"/>
      <c r="C321" s="26"/>
      <c r="D321" s="134"/>
      <c r="E321" s="134"/>
      <c r="F321" s="26"/>
      <c r="G321" s="26"/>
      <c r="H321" s="135"/>
      <c r="I321" s="135"/>
      <c r="J321" s="26"/>
      <c r="K321" s="26"/>
      <c r="L321" s="134"/>
      <c r="M321" s="134"/>
      <c r="N321" s="26"/>
      <c r="O321" s="26"/>
      <c r="P321" s="134"/>
      <c r="Q321" s="134"/>
      <c r="R321" s="26"/>
      <c r="S321" s="26"/>
      <c r="T321" s="135"/>
      <c r="U321" s="135"/>
      <c r="V321" s="26"/>
    </row>
    <row r="322" spans="1:22">
      <c r="A322" s="13"/>
      <c r="B322" s="148" t="s">
        <v>377</v>
      </c>
      <c r="C322" s="34"/>
      <c r="D322" s="139">
        <v>1209699</v>
      </c>
      <c r="E322" s="139"/>
      <c r="F322" s="34"/>
      <c r="G322" s="34"/>
      <c r="H322" s="139">
        <v>454024</v>
      </c>
      <c r="I322" s="139"/>
      <c r="J322" s="34"/>
      <c r="K322" s="34"/>
      <c r="L322" s="137" t="s">
        <v>199</v>
      </c>
      <c r="M322" s="137"/>
      <c r="N322" s="34"/>
      <c r="O322" s="34"/>
      <c r="P322" s="137" t="s">
        <v>389</v>
      </c>
      <c r="Q322" s="137"/>
      <c r="R322" s="136" t="s">
        <v>164</v>
      </c>
      <c r="S322" s="34"/>
      <c r="T322" s="137" t="s">
        <v>199</v>
      </c>
      <c r="U322" s="137"/>
      <c r="V322" s="34"/>
    </row>
    <row r="323" spans="1:22">
      <c r="A323" s="13"/>
      <c r="B323" s="148"/>
      <c r="C323" s="34"/>
      <c r="D323" s="139"/>
      <c r="E323" s="139"/>
      <c r="F323" s="34"/>
      <c r="G323" s="34"/>
      <c r="H323" s="139"/>
      <c r="I323" s="139"/>
      <c r="J323" s="34"/>
      <c r="K323" s="34"/>
      <c r="L323" s="137"/>
      <c r="M323" s="137"/>
      <c r="N323" s="34"/>
      <c r="O323" s="34"/>
      <c r="P323" s="137"/>
      <c r="Q323" s="137"/>
      <c r="R323" s="136"/>
      <c r="S323" s="34"/>
      <c r="T323" s="137"/>
      <c r="U323" s="137"/>
      <c r="V323" s="34"/>
    </row>
    <row r="324" spans="1:22">
      <c r="A324" s="13"/>
      <c r="B324" s="142" t="s">
        <v>379</v>
      </c>
      <c r="C324" s="26"/>
      <c r="D324" s="135">
        <v>623337</v>
      </c>
      <c r="E324" s="135"/>
      <c r="F324" s="26"/>
      <c r="G324" s="26"/>
      <c r="H324" s="135">
        <v>97316</v>
      </c>
      <c r="I324" s="135"/>
      <c r="J324" s="26"/>
      <c r="K324" s="26"/>
      <c r="L324" s="134" t="s">
        <v>199</v>
      </c>
      <c r="M324" s="134"/>
      <c r="N324" s="26"/>
      <c r="O324" s="26"/>
      <c r="P324" s="134" t="s">
        <v>390</v>
      </c>
      <c r="Q324" s="134"/>
      <c r="R324" s="133" t="s">
        <v>164</v>
      </c>
      <c r="S324" s="26"/>
      <c r="T324" s="134" t="s">
        <v>199</v>
      </c>
      <c r="U324" s="134"/>
      <c r="V324" s="26"/>
    </row>
    <row r="325" spans="1:22">
      <c r="A325" s="13"/>
      <c r="B325" s="142"/>
      <c r="C325" s="26"/>
      <c r="D325" s="135"/>
      <c r="E325" s="135"/>
      <c r="F325" s="26"/>
      <c r="G325" s="26"/>
      <c r="H325" s="135"/>
      <c r="I325" s="135"/>
      <c r="J325" s="26"/>
      <c r="K325" s="26"/>
      <c r="L325" s="134"/>
      <c r="M325" s="134"/>
      <c r="N325" s="26"/>
      <c r="O325" s="26"/>
      <c r="P325" s="134"/>
      <c r="Q325" s="134"/>
      <c r="R325" s="133"/>
      <c r="S325" s="26"/>
      <c r="T325" s="134"/>
      <c r="U325" s="134"/>
      <c r="V325" s="26"/>
    </row>
    <row r="326" spans="1:22">
      <c r="A326" s="13"/>
      <c r="B326" s="148" t="s">
        <v>77</v>
      </c>
      <c r="C326" s="34"/>
      <c r="D326" s="139">
        <v>15658</v>
      </c>
      <c r="E326" s="139"/>
      <c r="F326" s="34"/>
      <c r="G326" s="34"/>
      <c r="H326" s="139">
        <v>4168</v>
      </c>
      <c r="I326" s="139"/>
      <c r="J326" s="34"/>
      <c r="K326" s="34"/>
      <c r="L326" s="139">
        <v>1321</v>
      </c>
      <c r="M326" s="139"/>
      <c r="N326" s="34"/>
      <c r="O326" s="34"/>
      <c r="P326" s="137" t="s">
        <v>199</v>
      </c>
      <c r="Q326" s="137"/>
      <c r="R326" s="34"/>
      <c r="S326" s="34"/>
      <c r="T326" s="139">
        <v>21147</v>
      </c>
      <c r="U326" s="139"/>
      <c r="V326" s="34"/>
    </row>
    <row r="327" spans="1:22" ht="15.75" thickBot="1">
      <c r="A327" s="13"/>
      <c r="B327" s="148"/>
      <c r="C327" s="34"/>
      <c r="D327" s="140"/>
      <c r="E327" s="140"/>
      <c r="F327" s="66"/>
      <c r="G327" s="34"/>
      <c r="H327" s="140"/>
      <c r="I327" s="140"/>
      <c r="J327" s="66"/>
      <c r="K327" s="34"/>
      <c r="L327" s="140"/>
      <c r="M327" s="140"/>
      <c r="N327" s="66"/>
      <c r="O327" s="34"/>
      <c r="P327" s="138"/>
      <c r="Q327" s="138"/>
      <c r="R327" s="66"/>
      <c r="S327" s="34"/>
      <c r="T327" s="140"/>
      <c r="U327" s="140"/>
      <c r="V327" s="66"/>
    </row>
    <row r="328" spans="1:22">
      <c r="A328" s="13"/>
      <c r="B328" s="164" t="s">
        <v>78</v>
      </c>
      <c r="C328" s="26"/>
      <c r="D328" s="153" t="s">
        <v>159</v>
      </c>
      <c r="E328" s="145">
        <v>1848757</v>
      </c>
      <c r="F328" s="31"/>
      <c r="G328" s="26"/>
      <c r="H328" s="153" t="s">
        <v>159</v>
      </c>
      <c r="I328" s="145">
        <v>2030292</v>
      </c>
      <c r="J328" s="31"/>
      <c r="K328" s="26"/>
      <c r="L328" s="153" t="s">
        <v>159</v>
      </c>
      <c r="M328" s="145">
        <v>679262</v>
      </c>
      <c r="N328" s="31"/>
      <c r="O328" s="26"/>
      <c r="P328" s="153" t="s">
        <v>159</v>
      </c>
      <c r="Q328" s="143" t="s">
        <v>391</v>
      </c>
      <c r="R328" s="153" t="s">
        <v>164</v>
      </c>
      <c r="S328" s="26"/>
      <c r="T328" s="153" t="s">
        <v>159</v>
      </c>
      <c r="U328" s="145">
        <v>2168869</v>
      </c>
      <c r="V328" s="31"/>
    </row>
    <row r="329" spans="1:22" ht="15.75" thickBot="1">
      <c r="A329" s="13"/>
      <c r="B329" s="164"/>
      <c r="C329" s="26"/>
      <c r="D329" s="160"/>
      <c r="E329" s="161"/>
      <c r="F329" s="45"/>
      <c r="G329" s="26"/>
      <c r="H329" s="160"/>
      <c r="I329" s="161"/>
      <c r="J329" s="45"/>
      <c r="K329" s="26"/>
      <c r="L329" s="160"/>
      <c r="M329" s="161"/>
      <c r="N329" s="45"/>
      <c r="O329" s="26"/>
      <c r="P329" s="160"/>
      <c r="Q329" s="162"/>
      <c r="R329" s="160"/>
      <c r="S329" s="26"/>
      <c r="T329" s="160"/>
      <c r="U329" s="161"/>
      <c r="V329" s="45"/>
    </row>
    <row r="330" spans="1:22" ht="15.75" thickTop="1">
      <c r="A330" s="13"/>
      <c r="B330" s="127" t="s">
        <v>382</v>
      </c>
      <c r="C330" s="19"/>
      <c r="D330" s="116"/>
      <c r="E330" s="116"/>
      <c r="F330" s="116"/>
      <c r="G330" s="19"/>
      <c r="H330" s="116"/>
      <c r="I330" s="116"/>
      <c r="J330" s="116"/>
      <c r="K330" s="19"/>
      <c r="L330" s="116"/>
      <c r="M330" s="116"/>
      <c r="N330" s="116"/>
      <c r="O330" s="19"/>
      <c r="P330" s="116"/>
      <c r="Q330" s="116"/>
      <c r="R330" s="116"/>
      <c r="S330" s="19"/>
      <c r="T330" s="116"/>
      <c r="U330" s="116"/>
      <c r="V330" s="116"/>
    </row>
    <row r="331" spans="1:22">
      <c r="A331" s="13"/>
      <c r="B331" s="124" t="s">
        <v>79</v>
      </c>
      <c r="C331" s="17"/>
      <c r="D331" s="26"/>
      <c r="E331" s="26"/>
      <c r="F331" s="26"/>
      <c r="G331" s="17"/>
      <c r="H331" s="26"/>
      <c r="I331" s="26"/>
      <c r="J331" s="26"/>
      <c r="K331" s="17"/>
      <c r="L331" s="26"/>
      <c r="M331" s="26"/>
      <c r="N331" s="26"/>
      <c r="O331" s="17"/>
      <c r="P331" s="26"/>
      <c r="Q331" s="26"/>
      <c r="R331" s="26"/>
      <c r="S331" s="17"/>
      <c r="T331" s="26"/>
      <c r="U331" s="26"/>
      <c r="V331" s="26"/>
    </row>
    <row r="332" spans="1:22">
      <c r="A332" s="13"/>
      <c r="B332" s="148" t="s">
        <v>383</v>
      </c>
      <c r="C332" s="34"/>
      <c r="D332" s="136" t="s">
        <v>159</v>
      </c>
      <c r="E332" s="137" t="s">
        <v>199</v>
      </c>
      <c r="F332" s="34"/>
      <c r="G332" s="34"/>
      <c r="H332" s="136" t="s">
        <v>159</v>
      </c>
      <c r="I332" s="139">
        <v>69467</v>
      </c>
      <c r="J332" s="34"/>
      <c r="K332" s="34"/>
      <c r="L332" s="136" t="s">
        <v>159</v>
      </c>
      <c r="M332" s="139">
        <v>30754</v>
      </c>
      <c r="N332" s="34"/>
      <c r="O332" s="34"/>
      <c r="P332" s="136" t="s">
        <v>159</v>
      </c>
      <c r="Q332" s="137" t="s">
        <v>199</v>
      </c>
      <c r="R332" s="34"/>
      <c r="S332" s="34"/>
      <c r="T332" s="136" t="s">
        <v>159</v>
      </c>
      <c r="U332" s="139">
        <v>100221</v>
      </c>
      <c r="V332" s="34"/>
    </row>
    <row r="333" spans="1:22">
      <c r="A333" s="13"/>
      <c r="B333" s="148"/>
      <c r="C333" s="34"/>
      <c r="D333" s="136"/>
      <c r="E333" s="137"/>
      <c r="F333" s="34"/>
      <c r="G333" s="34"/>
      <c r="H333" s="136"/>
      <c r="I333" s="139"/>
      <c r="J333" s="34"/>
      <c r="K333" s="34"/>
      <c r="L333" s="136"/>
      <c r="M333" s="139"/>
      <c r="N333" s="34"/>
      <c r="O333" s="34"/>
      <c r="P333" s="136"/>
      <c r="Q333" s="137"/>
      <c r="R333" s="34"/>
      <c r="S333" s="34"/>
      <c r="T333" s="136"/>
      <c r="U333" s="139"/>
      <c r="V333" s="34"/>
    </row>
    <row r="334" spans="1:22">
      <c r="A334" s="13"/>
      <c r="B334" s="142" t="s">
        <v>82</v>
      </c>
      <c r="C334" s="26"/>
      <c r="D334" s="135">
        <v>7194</v>
      </c>
      <c r="E334" s="135"/>
      <c r="F334" s="26"/>
      <c r="G334" s="26"/>
      <c r="H334" s="135">
        <v>43693</v>
      </c>
      <c r="I334" s="135"/>
      <c r="J334" s="26"/>
      <c r="K334" s="26"/>
      <c r="L334" s="135">
        <v>45642</v>
      </c>
      <c r="M334" s="135"/>
      <c r="N334" s="26"/>
      <c r="O334" s="26"/>
      <c r="P334" s="134" t="s">
        <v>199</v>
      </c>
      <c r="Q334" s="134"/>
      <c r="R334" s="26"/>
      <c r="S334" s="26"/>
      <c r="T334" s="135">
        <v>96529</v>
      </c>
      <c r="U334" s="135"/>
      <c r="V334" s="26"/>
    </row>
    <row r="335" spans="1:22">
      <c r="A335" s="13"/>
      <c r="B335" s="142"/>
      <c r="C335" s="26"/>
      <c r="D335" s="135"/>
      <c r="E335" s="135"/>
      <c r="F335" s="26"/>
      <c r="G335" s="26"/>
      <c r="H335" s="135"/>
      <c r="I335" s="135"/>
      <c r="J335" s="26"/>
      <c r="K335" s="26"/>
      <c r="L335" s="135"/>
      <c r="M335" s="135"/>
      <c r="N335" s="26"/>
      <c r="O335" s="26"/>
      <c r="P335" s="134"/>
      <c r="Q335" s="134"/>
      <c r="R335" s="26"/>
      <c r="S335" s="26"/>
      <c r="T335" s="135"/>
      <c r="U335" s="135"/>
      <c r="V335" s="26"/>
    </row>
    <row r="336" spans="1:22">
      <c r="A336" s="13"/>
      <c r="B336" s="148" t="s">
        <v>384</v>
      </c>
      <c r="C336" s="34"/>
      <c r="D336" s="137" t="s">
        <v>199</v>
      </c>
      <c r="E336" s="137"/>
      <c r="F336" s="34"/>
      <c r="G336" s="34"/>
      <c r="H336" s="139">
        <v>9217</v>
      </c>
      <c r="I336" s="139"/>
      <c r="J336" s="34"/>
      <c r="K336" s="34"/>
      <c r="L336" s="139">
        <v>14016</v>
      </c>
      <c r="M336" s="139"/>
      <c r="N336" s="34"/>
      <c r="O336" s="34"/>
      <c r="P336" s="137" t="s">
        <v>199</v>
      </c>
      <c r="Q336" s="137"/>
      <c r="R336" s="34"/>
      <c r="S336" s="34"/>
      <c r="T336" s="139">
        <v>23233</v>
      </c>
      <c r="U336" s="139"/>
      <c r="V336" s="34"/>
    </row>
    <row r="337" spans="1:22" ht="15.75" thickBot="1">
      <c r="A337" s="13"/>
      <c r="B337" s="148"/>
      <c r="C337" s="34"/>
      <c r="D337" s="138"/>
      <c r="E337" s="138"/>
      <c r="F337" s="66"/>
      <c r="G337" s="34"/>
      <c r="H337" s="140"/>
      <c r="I337" s="140"/>
      <c r="J337" s="66"/>
      <c r="K337" s="34"/>
      <c r="L337" s="140"/>
      <c r="M337" s="140"/>
      <c r="N337" s="66"/>
      <c r="O337" s="34"/>
      <c r="P337" s="138"/>
      <c r="Q337" s="138"/>
      <c r="R337" s="66"/>
      <c r="S337" s="34"/>
      <c r="T337" s="140"/>
      <c r="U337" s="140"/>
      <c r="V337" s="66"/>
    </row>
    <row r="338" spans="1:22">
      <c r="A338" s="13"/>
      <c r="B338" s="164" t="s">
        <v>85</v>
      </c>
      <c r="C338" s="26"/>
      <c r="D338" s="145">
        <v>7194</v>
      </c>
      <c r="E338" s="145"/>
      <c r="F338" s="31"/>
      <c r="G338" s="26"/>
      <c r="H338" s="145">
        <v>122377</v>
      </c>
      <c r="I338" s="145"/>
      <c r="J338" s="31"/>
      <c r="K338" s="26"/>
      <c r="L338" s="145">
        <v>90412</v>
      </c>
      <c r="M338" s="145"/>
      <c r="N338" s="31"/>
      <c r="O338" s="26"/>
      <c r="P338" s="143" t="s">
        <v>199</v>
      </c>
      <c r="Q338" s="143"/>
      <c r="R338" s="31"/>
      <c r="S338" s="26"/>
      <c r="T338" s="145">
        <v>219983</v>
      </c>
      <c r="U338" s="145"/>
      <c r="V338" s="31"/>
    </row>
    <row r="339" spans="1:22">
      <c r="A339" s="13"/>
      <c r="B339" s="164"/>
      <c r="C339" s="26"/>
      <c r="D339" s="135"/>
      <c r="E339" s="135"/>
      <c r="F339" s="26"/>
      <c r="G339" s="26"/>
      <c r="H339" s="135"/>
      <c r="I339" s="135"/>
      <c r="J339" s="26"/>
      <c r="K339" s="26"/>
      <c r="L339" s="135"/>
      <c r="M339" s="135"/>
      <c r="N339" s="26"/>
      <c r="O339" s="26"/>
      <c r="P339" s="134"/>
      <c r="Q339" s="134"/>
      <c r="R339" s="26"/>
      <c r="S339" s="26"/>
      <c r="T339" s="135"/>
      <c r="U339" s="135"/>
      <c r="V339" s="26"/>
    </row>
    <row r="340" spans="1:22">
      <c r="A340" s="13"/>
      <c r="B340" s="148" t="s">
        <v>86</v>
      </c>
      <c r="C340" s="34"/>
      <c r="D340" s="139">
        <v>511208</v>
      </c>
      <c r="E340" s="139"/>
      <c r="F340" s="34"/>
      <c r="G340" s="34"/>
      <c r="H340" s="137">
        <v>824</v>
      </c>
      <c r="I340" s="137"/>
      <c r="J340" s="34"/>
      <c r="K340" s="34"/>
      <c r="L340" s="137">
        <v>45</v>
      </c>
      <c r="M340" s="137"/>
      <c r="N340" s="34"/>
      <c r="O340" s="34"/>
      <c r="P340" s="137" t="s">
        <v>199</v>
      </c>
      <c r="Q340" s="137"/>
      <c r="R340" s="34"/>
      <c r="S340" s="34"/>
      <c r="T340" s="139">
        <v>512077</v>
      </c>
      <c r="U340" s="139"/>
      <c r="V340" s="34"/>
    </row>
    <row r="341" spans="1:22">
      <c r="A341" s="13"/>
      <c r="B341" s="148"/>
      <c r="C341" s="34"/>
      <c r="D341" s="139"/>
      <c r="E341" s="139"/>
      <c r="F341" s="34"/>
      <c r="G341" s="34"/>
      <c r="H341" s="137"/>
      <c r="I341" s="137"/>
      <c r="J341" s="34"/>
      <c r="K341" s="34"/>
      <c r="L341" s="137"/>
      <c r="M341" s="137"/>
      <c r="N341" s="34"/>
      <c r="O341" s="34"/>
      <c r="P341" s="137"/>
      <c r="Q341" s="137"/>
      <c r="R341" s="34"/>
      <c r="S341" s="34"/>
      <c r="T341" s="139"/>
      <c r="U341" s="139"/>
      <c r="V341" s="34"/>
    </row>
    <row r="342" spans="1:22">
      <c r="A342" s="13"/>
      <c r="B342" s="142" t="s">
        <v>385</v>
      </c>
      <c r="C342" s="26"/>
      <c r="D342" s="134" t="s">
        <v>199</v>
      </c>
      <c r="E342" s="134"/>
      <c r="F342" s="26"/>
      <c r="G342" s="26"/>
      <c r="H342" s="135">
        <v>619778</v>
      </c>
      <c r="I342" s="135"/>
      <c r="J342" s="26"/>
      <c r="K342" s="26"/>
      <c r="L342" s="135">
        <v>100875</v>
      </c>
      <c r="M342" s="135"/>
      <c r="N342" s="26"/>
      <c r="O342" s="26"/>
      <c r="P342" s="134" t="s">
        <v>390</v>
      </c>
      <c r="Q342" s="134"/>
      <c r="R342" s="133" t="s">
        <v>164</v>
      </c>
      <c r="S342" s="26"/>
      <c r="T342" s="134" t="s">
        <v>199</v>
      </c>
      <c r="U342" s="134"/>
      <c r="V342" s="26"/>
    </row>
    <row r="343" spans="1:22">
      <c r="A343" s="13"/>
      <c r="B343" s="142"/>
      <c r="C343" s="26"/>
      <c r="D343" s="134"/>
      <c r="E343" s="134"/>
      <c r="F343" s="26"/>
      <c r="G343" s="26"/>
      <c r="H343" s="135"/>
      <c r="I343" s="135"/>
      <c r="J343" s="26"/>
      <c r="K343" s="26"/>
      <c r="L343" s="135"/>
      <c r="M343" s="135"/>
      <c r="N343" s="26"/>
      <c r="O343" s="26"/>
      <c r="P343" s="134"/>
      <c r="Q343" s="134"/>
      <c r="R343" s="133"/>
      <c r="S343" s="26"/>
      <c r="T343" s="134"/>
      <c r="U343" s="134"/>
      <c r="V343" s="26"/>
    </row>
    <row r="344" spans="1:22">
      <c r="A344" s="13"/>
      <c r="B344" s="148" t="s">
        <v>87</v>
      </c>
      <c r="C344" s="34"/>
      <c r="D344" s="137" t="s">
        <v>199</v>
      </c>
      <c r="E344" s="137"/>
      <c r="F344" s="34"/>
      <c r="G344" s="34"/>
      <c r="H344" s="139">
        <v>77614</v>
      </c>
      <c r="I344" s="139"/>
      <c r="J344" s="34"/>
      <c r="K344" s="34"/>
      <c r="L344" s="139">
        <v>28229</v>
      </c>
      <c r="M344" s="139"/>
      <c r="N344" s="34"/>
      <c r="O344" s="34"/>
      <c r="P344" s="137" t="s">
        <v>199</v>
      </c>
      <c r="Q344" s="137"/>
      <c r="R344" s="34"/>
      <c r="S344" s="34"/>
      <c r="T344" s="139">
        <v>105843</v>
      </c>
      <c r="U344" s="139"/>
      <c r="V344" s="34"/>
    </row>
    <row r="345" spans="1:22" ht="15.75" thickBot="1">
      <c r="A345" s="13"/>
      <c r="B345" s="148"/>
      <c r="C345" s="34"/>
      <c r="D345" s="138"/>
      <c r="E345" s="138"/>
      <c r="F345" s="66"/>
      <c r="G345" s="34"/>
      <c r="H345" s="140"/>
      <c r="I345" s="140"/>
      <c r="J345" s="66"/>
      <c r="K345" s="34"/>
      <c r="L345" s="140"/>
      <c r="M345" s="140"/>
      <c r="N345" s="66"/>
      <c r="O345" s="34"/>
      <c r="P345" s="138"/>
      <c r="Q345" s="138"/>
      <c r="R345" s="66"/>
      <c r="S345" s="34"/>
      <c r="T345" s="140"/>
      <c r="U345" s="140"/>
      <c r="V345" s="66"/>
    </row>
    <row r="346" spans="1:22">
      <c r="A346" s="13"/>
      <c r="B346" s="164" t="s">
        <v>88</v>
      </c>
      <c r="C346" s="26"/>
      <c r="D346" s="145">
        <v>518402</v>
      </c>
      <c r="E346" s="145"/>
      <c r="F346" s="31"/>
      <c r="G346" s="26"/>
      <c r="H346" s="145">
        <v>820593</v>
      </c>
      <c r="I346" s="145"/>
      <c r="J346" s="31"/>
      <c r="K346" s="26"/>
      <c r="L346" s="145">
        <v>219561</v>
      </c>
      <c r="M346" s="145"/>
      <c r="N346" s="31"/>
      <c r="O346" s="26"/>
      <c r="P346" s="143" t="s">
        <v>390</v>
      </c>
      <c r="Q346" s="143"/>
      <c r="R346" s="153" t="s">
        <v>164</v>
      </c>
      <c r="S346" s="26"/>
      <c r="T346" s="145">
        <v>837903</v>
      </c>
      <c r="U346" s="145"/>
      <c r="V346" s="31"/>
    </row>
    <row r="347" spans="1:22" ht="15.75" thickBot="1">
      <c r="A347" s="13"/>
      <c r="B347" s="164"/>
      <c r="C347" s="26"/>
      <c r="D347" s="146"/>
      <c r="E347" s="146"/>
      <c r="F347" s="71"/>
      <c r="G347" s="26"/>
      <c r="H347" s="146"/>
      <c r="I347" s="146"/>
      <c r="J347" s="71"/>
      <c r="K347" s="26"/>
      <c r="L347" s="146"/>
      <c r="M347" s="146"/>
      <c r="N347" s="71"/>
      <c r="O347" s="26"/>
      <c r="P347" s="144"/>
      <c r="Q347" s="144"/>
      <c r="R347" s="147"/>
      <c r="S347" s="26"/>
      <c r="T347" s="146"/>
      <c r="U347" s="146"/>
      <c r="V347" s="71"/>
    </row>
    <row r="348" spans="1:22">
      <c r="A348" s="13"/>
      <c r="B348" s="19"/>
      <c r="C348" s="19"/>
      <c r="D348" s="58"/>
      <c r="E348" s="58"/>
      <c r="F348" s="58"/>
      <c r="G348" s="19"/>
      <c r="H348" s="58"/>
      <c r="I348" s="58"/>
      <c r="J348" s="58"/>
      <c r="K348" s="19"/>
      <c r="L348" s="58"/>
      <c r="M348" s="58"/>
      <c r="N348" s="58"/>
      <c r="O348" s="19"/>
      <c r="P348" s="58"/>
      <c r="Q348" s="58"/>
      <c r="R348" s="58"/>
      <c r="S348" s="19"/>
      <c r="T348" s="58"/>
      <c r="U348" s="58"/>
      <c r="V348" s="58"/>
    </row>
    <row r="349" spans="1:22">
      <c r="A349" s="13"/>
      <c r="B349" s="142" t="s">
        <v>386</v>
      </c>
      <c r="C349" s="26"/>
      <c r="D349" s="135">
        <v>1330355</v>
      </c>
      <c r="E349" s="135"/>
      <c r="F349" s="26"/>
      <c r="G349" s="26"/>
      <c r="H349" s="135">
        <v>1209699</v>
      </c>
      <c r="I349" s="135"/>
      <c r="J349" s="26"/>
      <c r="K349" s="26"/>
      <c r="L349" s="135">
        <v>459090</v>
      </c>
      <c r="M349" s="135"/>
      <c r="N349" s="26"/>
      <c r="O349" s="26"/>
      <c r="P349" s="134" t="s">
        <v>392</v>
      </c>
      <c r="Q349" s="134"/>
      <c r="R349" s="133" t="s">
        <v>164</v>
      </c>
      <c r="S349" s="26"/>
      <c r="T349" s="135">
        <v>1330355</v>
      </c>
      <c r="U349" s="135"/>
      <c r="V349" s="26"/>
    </row>
    <row r="350" spans="1:22">
      <c r="A350" s="13"/>
      <c r="B350" s="142"/>
      <c r="C350" s="26"/>
      <c r="D350" s="135"/>
      <c r="E350" s="135"/>
      <c r="F350" s="26"/>
      <c r="G350" s="26"/>
      <c r="H350" s="135"/>
      <c r="I350" s="135"/>
      <c r="J350" s="26"/>
      <c r="K350" s="26"/>
      <c r="L350" s="135"/>
      <c r="M350" s="135"/>
      <c r="N350" s="26"/>
      <c r="O350" s="26"/>
      <c r="P350" s="134"/>
      <c r="Q350" s="134"/>
      <c r="R350" s="133"/>
      <c r="S350" s="26"/>
      <c r="T350" s="135"/>
      <c r="U350" s="135"/>
      <c r="V350" s="26"/>
    </row>
    <row r="351" spans="1:22">
      <c r="A351" s="13"/>
      <c r="B351" s="148" t="s">
        <v>99</v>
      </c>
      <c r="C351" s="34"/>
      <c r="D351" s="137" t="s">
        <v>199</v>
      </c>
      <c r="E351" s="137"/>
      <c r="F351" s="34"/>
      <c r="G351" s="34"/>
      <c r="H351" s="137" t="s">
        <v>199</v>
      </c>
      <c r="I351" s="137"/>
      <c r="J351" s="34"/>
      <c r="K351" s="34"/>
      <c r="L351" s="137">
        <v>611</v>
      </c>
      <c r="M351" s="137"/>
      <c r="N351" s="34"/>
      <c r="O351" s="34"/>
      <c r="P351" s="137" t="s">
        <v>199</v>
      </c>
      <c r="Q351" s="137"/>
      <c r="R351" s="34"/>
      <c r="S351" s="34"/>
      <c r="T351" s="137">
        <v>611</v>
      </c>
      <c r="U351" s="137"/>
      <c r="V351" s="34"/>
    </row>
    <row r="352" spans="1:22" ht="15.75" thickBot="1">
      <c r="A352" s="13"/>
      <c r="B352" s="148"/>
      <c r="C352" s="34"/>
      <c r="D352" s="138"/>
      <c r="E352" s="138"/>
      <c r="F352" s="66"/>
      <c r="G352" s="34"/>
      <c r="H352" s="138"/>
      <c r="I352" s="138"/>
      <c r="J352" s="66"/>
      <c r="K352" s="34"/>
      <c r="L352" s="138"/>
      <c r="M352" s="138"/>
      <c r="N352" s="66"/>
      <c r="O352" s="34"/>
      <c r="P352" s="138"/>
      <c r="Q352" s="138"/>
      <c r="R352" s="66"/>
      <c r="S352" s="34"/>
      <c r="T352" s="138"/>
      <c r="U352" s="138"/>
      <c r="V352" s="66"/>
    </row>
    <row r="353" spans="1:22">
      <c r="A353" s="13"/>
      <c r="B353" s="142" t="s">
        <v>91</v>
      </c>
      <c r="C353" s="26"/>
      <c r="D353" s="145">
        <v>1330355</v>
      </c>
      <c r="E353" s="145"/>
      <c r="F353" s="31"/>
      <c r="G353" s="26"/>
      <c r="H353" s="145">
        <v>1209699</v>
      </c>
      <c r="I353" s="145"/>
      <c r="J353" s="31"/>
      <c r="K353" s="26"/>
      <c r="L353" s="145">
        <v>459701</v>
      </c>
      <c r="M353" s="145"/>
      <c r="N353" s="31"/>
      <c r="O353" s="26"/>
      <c r="P353" s="143" t="s">
        <v>392</v>
      </c>
      <c r="Q353" s="143"/>
      <c r="R353" s="153" t="s">
        <v>164</v>
      </c>
      <c r="S353" s="26"/>
      <c r="T353" s="145">
        <v>1330966</v>
      </c>
      <c r="U353" s="145"/>
      <c r="V353" s="31"/>
    </row>
    <row r="354" spans="1:22" ht="15.75" thickBot="1">
      <c r="A354" s="13"/>
      <c r="B354" s="142"/>
      <c r="C354" s="26"/>
      <c r="D354" s="146"/>
      <c r="E354" s="146"/>
      <c r="F354" s="71"/>
      <c r="G354" s="26"/>
      <c r="H354" s="146"/>
      <c r="I354" s="146"/>
      <c r="J354" s="71"/>
      <c r="K354" s="26"/>
      <c r="L354" s="146"/>
      <c r="M354" s="146"/>
      <c r="N354" s="71"/>
      <c r="O354" s="26"/>
      <c r="P354" s="144"/>
      <c r="Q354" s="144"/>
      <c r="R354" s="147"/>
      <c r="S354" s="26"/>
      <c r="T354" s="146"/>
      <c r="U354" s="146"/>
      <c r="V354" s="71"/>
    </row>
    <row r="355" spans="1:22">
      <c r="A355" s="13"/>
      <c r="B355" s="165" t="s">
        <v>101</v>
      </c>
      <c r="C355" s="34"/>
      <c r="D355" s="151" t="s">
        <v>159</v>
      </c>
      <c r="E355" s="149">
        <v>1848757</v>
      </c>
      <c r="F355" s="58"/>
      <c r="G355" s="34"/>
      <c r="H355" s="151" t="s">
        <v>159</v>
      </c>
      <c r="I355" s="149">
        <v>2030292</v>
      </c>
      <c r="J355" s="58"/>
      <c r="K355" s="34"/>
      <c r="L355" s="151" t="s">
        <v>159</v>
      </c>
      <c r="M355" s="149">
        <v>679262</v>
      </c>
      <c r="N355" s="58"/>
      <c r="O355" s="34"/>
      <c r="P355" s="151" t="s">
        <v>159</v>
      </c>
      <c r="Q355" s="150" t="s">
        <v>391</v>
      </c>
      <c r="R355" s="151" t="s">
        <v>164</v>
      </c>
      <c r="S355" s="34"/>
      <c r="T355" s="151" t="s">
        <v>159</v>
      </c>
      <c r="U355" s="149">
        <v>2168869</v>
      </c>
      <c r="V355" s="58"/>
    </row>
    <row r="356" spans="1:22" ht="15.75" thickBot="1">
      <c r="A356" s="13"/>
      <c r="B356" s="165"/>
      <c r="C356" s="34"/>
      <c r="D356" s="155"/>
      <c r="E356" s="156"/>
      <c r="F356" s="59"/>
      <c r="G356" s="34"/>
      <c r="H356" s="155"/>
      <c r="I356" s="156"/>
      <c r="J356" s="59"/>
      <c r="K356" s="34"/>
      <c r="L356" s="155"/>
      <c r="M356" s="156"/>
      <c r="N356" s="59"/>
      <c r="O356" s="34"/>
      <c r="P356" s="155"/>
      <c r="Q356" s="157"/>
      <c r="R356" s="155"/>
      <c r="S356" s="34"/>
      <c r="T356" s="155"/>
      <c r="U356" s="156"/>
      <c r="V356" s="59"/>
    </row>
    <row r="357" spans="1:22" ht="15.75" thickTop="1">
      <c r="A357" s="13" t="s">
        <v>393</v>
      </c>
      <c r="B357" s="60" t="s">
        <v>5</v>
      </c>
      <c r="C357" s="60"/>
      <c r="D357" s="60"/>
      <c r="E357" s="60"/>
      <c r="F357" s="60"/>
      <c r="G357" s="60"/>
      <c r="H357" s="60"/>
      <c r="I357" s="60"/>
      <c r="J357" s="60"/>
      <c r="K357" s="60"/>
      <c r="L357" s="60"/>
      <c r="M357" s="60"/>
      <c r="N357" s="60"/>
      <c r="O357" s="60"/>
      <c r="P357" s="60"/>
      <c r="Q357" s="60"/>
      <c r="R357" s="60"/>
      <c r="S357" s="60"/>
      <c r="T357" s="60"/>
      <c r="U357" s="60"/>
      <c r="V357" s="60"/>
    </row>
    <row r="358" spans="1:22">
      <c r="A358" s="13"/>
      <c r="B358" s="22"/>
      <c r="C358" s="22"/>
      <c r="D358" s="22"/>
      <c r="E358" s="22"/>
      <c r="F358" s="22"/>
      <c r="G358" s="22"/>
      <c r="H358" s="22"/>
      <c r="I358" s="22"/>
      <c r="J358" s="22"/>
      <c r="K358" s="22"/>
      <c r="L358" s="22"/>
      <c r="M358" s="22"/>
      <c r="N358" s="22"/>
      <c r="O358" s="22"/>
      <c r="P358" s="22"/>
      <c r="Q358" s="22"/>
      <c r="R358" s="22"/>
      <c r="S358" s="22"/>
      <c r="T358" s="22"/>
      <c r="U358" s="22"/>
      <c r="V358" s="22"/>
    </row>
    <row r="359" spans="1:22">
      <c r="A359" s="13"/>
      <c r="B359" s="14"/>
      <c r="C359" s="14"/>
      <c r="D359" s="14"/>
      <c r="E359" s="14"/>
      <c r="F359" s="14"/>
      <c r="G359" s="14"/>
      <c r="H359" s="14"/>
      <c r="I359" s="14"/>
      <c r="J359" s="14"/>
      <c r="K359" s="14"/>
      <c r="L359" s="14"/>
      <c r="M359" s="14"/>
      <c r="N359" s="14"/>
      <c r="O359" s="14"/>
      <c r="P359" s="14"/>
      <c r="Q359" s="14"/>
      <c r="R359" s="14"/>
      <c r="S359" s="14"/>
      <c r="T359" s="14"/>
      <c r="U359" s="14"/>
      <c r="V359" s="14"/>
    </row>
    <row r="360" spans="1:22">
      <c r="A360" s="13"/>
      <c r="B360" s="130" t="s">
        <v>393</v>
      </c>
      <c r="C360" s="130"/>
      <c r="D360" s="130"/>
      <c r="E360" s="130"/>
      <c r="F360" s="130"/>
      <c r="G360" s="130"/>
      <c r="H360" s="130"/>
      <c r="I360" s="130"/>
      <c r="J360" s="130"/>
      <c r="K360" s="130"/>
      <c r="L360" s="130"/>
      <c r="M360" s="130"/>
      <c r="N360" s="130"/>
      <c r="O360" s="130"/>
      <c r="P360" s="130"/>
      <c r="Q360" s="130"/>
      <c r="R360" s="130"/>
      <c r="S360" s="130"/>
      <c r="T360" s="130"/>
      <c r="U360" s="130"/>
      <c r="V360" s="130"/>
    </row>
    <row r="361" spans="1:22">
      <c r="A361" s="13"/>
      <c r="B361" s="19"/>
      <c r="C361" s="19"/>
      <c r="D361" s="34"/>
      <c r="E361" s="34"/>
      <c r="F361" s="34"/>
      <c r="G361" s="19"/>
      <c r="H361" s="34"/>
      <c r="I361" s="34"/>
      <c r="J361" s="34"/>
      <c r="K361" s="19"/>
      <c r="L361" s="34"/>
      <c r="M361" s="34"/>
      <c r="N361" s="34"/>
      <c r="O361" s="19"/>
      <c r="P361" s="34"/>
      <c r="Q361" s="34"/>
      <c r="R361" s="34"/>
      <c r="S361" s="19"/>
      <c r="T361" s="34"/>
      <c r="U361" s="34"/>
      <c r="V361" s="34"/>
    </row>
    <row r="362" spans="1:22" ht="15.75" thickBot="1">
      <c r="A362" s="13"/>
      <c r="B362" s="19"/>
      <c r="C362" s="19"/>
      <c r="D362" s="102" t="s">
        <v>345</v>
      </c>
      <c r="E362" s="102"/>
      <c r="F362" s="102"/>
      <c r="G362" s="102"/>
      <c r="H362" s="102"/>
      <c r="I362" s="102"/>
      <c r="J362" s="102"/>
      <c r="K362" s="102"/>
      <c r="L362" s="102"/>
      <c r="M362" s="102"/>
      <c r="N362" s="102"/>
      <c r="O362" s="102"/>
      <c r="P362" s="102"/>
      <c r="Q362" s="102"/>
      <c r="R362" s="102"/>
      <c r="S362" s="102"/>
      <c r="T362" s="102"/>
      <c r="U362" s="102"/>
      <c r="V362" s="102"/>
    </row>
    <row r="363" spans="1:22" ht="15.75" thickBot="1">
      <c r="A363" s="13"/>
      <c r="B363" s="19"/>
      <c r="C363" s="19"/>
      <c r="D363" s="131" t="s">
        <v>309</v>
      </c>
      <c r="E363" s="131"/>
      <c r="F363" s="131"/>
      <c r="G363" s="19"/>
      <c r="H363" s="131" t="s">
        <v>310</v>
      </c>
      <c r="I363" s="131"/>
      <c r="J363" s="131"/>
      <c r="K363" s="19"/>
      <c r="L363" s="131" t="s">
        <v>311</v>
      </c>
      <c r="M363" s="131"/>
      <c r="N363" s="131"/>
      <c r="O363" s="19"/>
      <c r="P363" s="131" t="s">
        <v>312</v>
      </c>
      <c r="Q363" s="131"/>
      <c r="R363" s="131"/>
      <c r="S363" s="19"/>
      <c r="T363" s="131" t="s">
        <v>313</v>
      </c>
      <c r="U363" s="131"/>
      <c r="V363" s="131"/>
    </row>
    <row r="364" spans="1:22">
      <c r="A364" s="13"/>
      <c r="B364" s="19"/>
      <c r="C364" s="19"/>
      <c r="D364" s="58"/>
      <c r="E364" s="58"/>
      <c r="F364" s="58"/>
      <c r="G364" s="19"/>
      <c r="H364" s="58"/>
      <c r="I364" s="58"/>
      <c r="J364" s="58"/>
      <c r="K364" s="19"/>
      <c r="L364" s="132" t="s">
        <v>314</v>
      </c>
      <c r="M364" s="132"/>
      <c r="N364" s="132"/>
      <c r="O364" s="19"/>
      <c r="P364" s="58"/>
      <c r="Q364" s="58"/>
      <c r="R364" s="58"/>
      <c r="S364" s="19"/>
      <c r="T364" s="58"/>
      <c r="U364" s="58"/>
      <c r="V364" s="58"/>
    </row>
    <row r="365" spans="1:22">
      <c r="A365" s="13"/>
      <c r="B365" s="152" t="s">
        <v>394</v>
      </c>
      <c r="C365" s="26"/>
      <c r="D365" s="133" t="s">
        <v>159</v>
      </c>
      <c r="E365" s="134" t="s">
        <v>395</v>
      </c>
      <c r="F365" s="133" t="s">
        <v>164</v>
      </c>
      <c r="G365" s="26"/>
      <c r="H365" s="133" t="s">
        <v>159</v>
      </c>
      <c r="I365" s="135">
        <v>102411</v>
      </c>
      <c r="J365" s="26"/>
      <c r="K365" s="26"/>
      <c r="L365" s="133" t="s">
        <v>159</v>
      </c>
      <c r="M365" s="135">
        <v>26685</v>
      </c>
      <c r="N365" s="26"/>
      <c r="O365" s="26"/>
      <c r="P365" s="133" t="s">
        <v>159</v>
      </c>
      <c r="Q365" s="134" t="s">
        <v>199</v>
      </c>
      <c r="R365" s="26"/>
      <c r="S365" s="26"/>
      <c r="T365" s="133" t="s">
        <v>159</v>
      </c>
      <c r="U365" s="135">
        <v>113083</v>
      </c>
      <c r="V365" s="26"/>
    </row>
    <row r="366" spans="1:22">
      <c r="A366" s="13"/>
      <c r="B366" s="152"/>
      <c r="C366" s="26"/>
      <c r="D366" s="133"/>
      <c r="E366" s="134"/>
      <c r="F366" s="133"/>
      <c r="G366" s="26"/>
      <c r="H366" s="133"/>
      <c r="I366" s="135"/>
      <c r="J366" s="26"/>
      <c r="K366" s="26"/>
      <c r="L366" s="133"/>
      <c r="M366" s="135"/>
      <c r="N366" s="26"/>
      <c r="O366" s="26"/>
      <c r="P366" s="133"/>
      <c r="Q366" s="134"/>
      <c r="R366" s="26"/>
      <c r="S366" s="26"/>
      <c r="T366" s="133"/>
      <c r="U366" s="135"/>
      <c r="V366" s="26"/>
    </row>
    <row r="367" spans="1:22">
      <c r="A367" s="13"/>
      <c r="B367" s="127" t="s">
        <v>121</v>
      </c>
      <c r="C367" s="19"/>
      <c r="D367" s="34"/>
      <c r="E367" s="34"/>
      <c r="F367" s="34"/>
      <c r="G367" s="19"/>
      <c r="H367" s="34"/>
      <c r="I367" s="34"/>
      <c r="J367" s="34"/>
      <c r="K367" s="19"/>
      <c r="L367" s="34"/>
      <c r="M367" s="34"/>
      <c r="N367" s="34"/>
      <c r="O367" s="19"/>
      <c r="P367" s="34"/>
      <c r="Q367" s="34"/>
      <c r="R367" s="34"/>
      <c r="S367" s="19"/>
      <c r="T367" s="34"/>
      <c r="U367" s="34"/>
      <c r="V367" s="34"/>
    </row>
    <row r="368" spans="1:22">
      <c r="A368" s="13"/>
      <c r="B368" s="142" t="s">
        <v>122</v>
      </c>
      <c r="C368" s="26"/>
      <c r="D368" s="134" t="s">
        <v>199</v>
      </c>
      <c r="E368" s="134"/>
      <c r="F368" s="26"/>
      <c r="G368" s="26"/>
      <c r="H368" s="134" t="s">
        <v>199</v>
      </c>
      <c r="I368" s="134"/>
      <c r="J368" s="26"/>
      <c r="K368" s="26"/>
      <c r="L368" s="134" t="s">
        <v>396</v>
      </c>
      <c r="M368" s="134"/>
      <c r="N368" s="133" t="s">
        <v>164</v>
      </c>
      <c r="O368" s="26"/>
      <c r="P368" s="134" t="s">
        <v>199</v>
      </c>
      <c r="Q368" s="134"/>
      <c r="R368" s="26"/>
      <c r="S368" s="26"/>
      <c r="T368" s="134" t="s">
        <v>396</v>
      </c>
      <c r="U368" s="134"/>
      <c r="V368" s="133" t="s">
        <v>164</v>
      </c>
    </row>
    <row r="369" spans="1:22">
      <c r="A369" s="13"/>
      <c r="B369" s="142"/>
      <c r="C369" s="26"/>
      <c r="D369" s="134"/>
      <c r="E369" s="134"/>
      <c r="F369" s="26"/>
      <c r="G369" s="26"/>
      <c r="H369" s="134"/>
      <c r="I369" s="134"/>
      <c r="J369" s="26"/>
      <c r="K369" s="26"/>
      <c r="L369" s="134"/>
      <c r="M369" s="134"/>
      <c r="N369" s="133"/>
      <c r="O369" s="26"/>
      <c r="P369" s="134"/>
      <c r="Q369" s="134"/>
      <c r="R369" s="26"/>
      <c r="S369" s="26"/>
      <c r="T369" s="134"/>
      <c r="U369" s="134"/>
      <c r="V369" s="133"/>
    </row>
    <row r="370" spans="1:22">
      <c r="A370" s="13"/>
      <c r="B370" s="148" t="s">
        <v>123</v>
      </c>
      <c r="C370" s="34"/>
      <c r="D370" s="137" t="s">
        <v>199</v>
      </c>
      <c r="E370" s="137"/>
      <c r="F370" s="34"/>
      <c r="G370" s="34"/>
      <c r="H370" s="137" t="s">
        <v>397</v>
      </c>
      <c r="I370" s="137"/>
      <c r="J370" s="136" t="s">
        <v>164</v>
      </c>
      <c r="K370" s="34"/>
      <c r="L370" s="137" t="s">
        <v>398</v>
      </c>
      <c r="M370" s="137"/>
      <c r="N370" s="136" t="s">
        <v>164</v>
      </c>
      <c r="O370" s="34"/>
      <c r="P370" s="137" t="s">
        <v>199</v>
      </c>
      <c r="Q370" s="137"/>
      <c r="R370" s="34"/>
      <c r="S370" s="34"/>
      <c r="T370" s="137" t="s">
        <v>399</v>
      </c>
      <c r="U370" s="137"/>
      <c r="V370" s="136" t="s">
        <v>164</v>
      </c>
    </row>
    <row r="371" spans="1:22">
      <c r="A371" s="13"/>
      <c r="B371" s="148"/>
      <c r="C371" s="34"/>
      <c r="D371" s="137"/>
      <c r="E371" s="137"/>
      <c r="F371" s="34"/>
      <c r="G371" s="34"/>
      <c r="H371" s="137"/>
      <c r="I371" s="137"/>
      <c r="J371" s="136"/>
      <c r="K371" s="34"/>
      <c r="L371" s="137"/>
      <c r="M371" s="137"/>
      <c r="N371" s="136"/>
      <c r="O371" s="34"/>
      <c r="P371" s="137"/>
      <c r="Q371" s="137"/>
      <c r="R371" s="34"/>
      <c r="S371" s="34"/>
      <c r="T371" s="137"/>
      <c r="U371" s="137"/>
      <c r="V371" s="136"/>
    </row>
    <row r="372" spans="1:22">
      <c r="A372" s="13"/>
      <c r="B372" s="142" t="s">
        <v>379</v>
      </c>
      <c r="C372" s="26"/>
      <c r="D372" s="135">
        <v>85357</v>
      </c>
      <c r="E372" s="135"/>
      <c r="F372" s="26"/>
      <c r="G372" s="26"/>
      <c r="H372" s="134" t="s">
        <v>199</v>
      </c>
      <c r="I372" s="134"/>
      <c r="J372" s="26"/>
      <c r="K372" s="26"/>
      <c r="L372" s="134" t="s">
        <v>199</v>
      </c>
      <c r="M372" s="134"/>
      <c r="N372" s="26"/>
      <c r="O372" s="26"/>
      <c r="P372" s="134" t="s">
        <v>400</v>
      </c>
      <c r="Q372" s="134"/>
      <c r="R372" s="133" t="s">
        <v>164</v>
      </c>
      <c r="S372" s="26"/>
      <c r="T372" s="134" t="s">
        <v>199</v>
      </c>
      <c r="U372" s="134"/>
      <c r="V372" s="26"/>
    </row>
    <row r="373" spans="1:22">
      <c r="A373" s="13"/>
      <c r="B373" s="142"/>
      <c r="C373" s="26"/>
      <c r="D373" s="135"/>
      <c r="E373" s="135"/>
      <c r="F373" s="26"/>
      <c r="G373" s="26"/>
      <c r="H373" s="134"/>
      <c r="I373" s="134"/>
      <c r="J373" s="26"/>
      <c r="K373" s="26"/>
      <c r="L373" s="134"/>
      <c r="M373" s="134"/>
      <c r="N373" s="26"/>
      <c r="O373" s="26"/>
      <c r="P373" s="134"/>
      <c r="Q373" s="134"/>
      <c r="R373" s="133"/>
      <c r="S373" s="26"/>
      <c r="T373" s="134"/>
      <c r="U373" s="134"/>
      <c r="V373" s="26"/>
    </row>
    <row r="374" spans="1:22">
      <c r="A374" s="13"/>
      <c r="B374" s="148" t="s">
        <v>115</v>
      </c>
      <c r="C374" s="34"/>
      <c r="D374" s="137" t="s">
        <v>199</v>
      </c>
      <c r="E374" s="137"/>
      <c r="F374" s="34"/>
      <c r="G374" s="34"/>
      <c r="H374" s="139">
        <v>8299</v>
      </c>
      <c r="I374" s="139"/>
      <c r="J374" s="34"/>
      <c r="K374" s="34"/>
      <c r="L374" s="137">
        <v>297</v>
      </c>
      <c r="M374" s="137"/>
      <c r="N374" s="34"/>
      <c r="O374" s="34"/>
      <c r="P374" s="137" t="s">
        <v>199</v>
      </c>
      <c r="Q374" s="137"/>
      <c r="R374" s="34"/>
      <c r="S374" s="34"/>
      <c r="T374" s="139">
        <v>8596</v>
      </c>
      <c r="U374" s="139"/>
      <c r="V374" s="34"/>
    </row>
    <row r="375" spans="1:22" ht="15.75" thickBot="1">
      <c r="A375" s="13"/>
      <c r="B375" s="148"/>
      <c r="C375" s="34"/>
      <c r="D375" s="138"/>
      <c r="E375" s="138"/>
      <c r="F375" s="66"/>
      <c r="G375" s="34"/>
      <c r="H375" s="140"/>
      <c r="I375" s="140"/>
      <c r="J375" s="66"/>
      <c r="K375" s="34"/>
      <c r="L375" s="138"/>
      <c r="M375" s="138"/>
      <c r="N375" s="66"/>
      <c r="O375" s="34"/>
      <c r="P375" s="138"/>
      <c r="Q375" s="138"/>
      <c r="R375" s="66"/>
      <c r="S375" s="34"/>
      <c r="T375" s="140"/>
      <c r="U375" s="140"/>
      <c r="V375" s="66"/>
    </row>
    <row r="376" spans="1:22">
      <c r="A376" s="13"/>
      <c r="B376" s="167" t="s">
        <v>401</v>
      </c>
      <c r="C376" s="26"/>
      <c r="D376" s="153" t="s">
        <v>159</v>
      </c>
      <c r="E376" s="145">
        <v>85357</v>
      </c>
      <c r="F376" s="31"/>
      <c r="G376" s="26"/>
      <c r="H376" s="153" t="s">
        <v>159</v>
      </c>
      <c r="I376" s="143" t="s">
        <v>402</v>
      </c>
      <c r="J376" s="153" t="s">
        <v>164</v>
      </c>
      <c r="K376" s="26"/>
      <c r="L376" s="153" t="s">
        <v>159</v>
      </c>
      <c r="M376" s="143" t="s">
        <v>403</v>
      </c>
      <c r="N376" s="153" t="s">
        <v>164</v>
      </c>
      <c r="O376" s="26"/>
      <c r="P376" s="153" t="s">
        <v>159</v>
      </c>
      <c r="Q376" s="143" t="s">
        <v>400</v>
      </c>
      <c r="R376" s="153" t="s">
        <v>164</v>
      </c>
      <c r="S376" s="26"/>
      <c r="T376" s="153" t="s">
        <v>159</v>
      </c>
      <c r="U376" s="143" t="s">
        <v>404</v>
      </c>
      <c r="V376" s="153" t="s">
        <v>164</v>
      </c>
    </row>
    <row r="377" spans="1:22">
      <c r="A377" s="13"/>
      <c r="B377" s="167"/>
      <c r="C377" s="26"/>
      <c r="D377" s="133"/>
      <c r="E377" s="135"/>
      <c r="F377" s="26"/>
      <c r="G377" s="26"/>
      <c r="H377" s="133"/>
      <c r="I377" s="134"/>
      <c r="J377" s="133"/>
      <c r="K377" s="26"/>
      <c r="L377" s="133"/>
      <c r="M377" s="134"/>
      <c r="N377" s="133"/>
      <c r="O377" s="26"/>
      <c r="P377" s="133"/>
      <c r="Q377" s="134"/>
      <c r="R377" s="133"/>
      <c r="S377" s="26"/>
      <c r="T377" s="133"/>
      <c r="U377" s="134"/>
      <c r="V377" s="133"/>
    </row>
    <row r="378" spans="1:22">
      <c r="A378" s="13"/>
      <c r="B378" s="127" t="s">
        <v>126</v>
      </c>
      <c r="C378" s="19"/>
      <c r="D378" s="34"/>
      <c r="E378" s="34"/>
      <c r="F378" s="34"/>
      <c r="G378" s="19"/>
      <c r="H378" s="34"/>
      <c r="I378" s="34"/>
      <c r="J378" s="34"/>
      <c r="K378" s="19"/>
      <c r="L378" s="34"/>
      <c r="M378" s="34"/>
      <c r="N378" s="34"/>
      <c r="O378" s="19"/>
      <c r="P378" s="34"/>
      <c r="Q378" s="34"/>
      <c r="R378" s="34"/>
      <c r="S378" s="19"/>
      <c r="T378" s="34"/>
      <c r="U378" s="34"/>
      <c r="V378" s="34"/>
    </row>
    <row r="379" spans="1:22">
      <c r="A379" s="13"/>
      <c r="B379" s="168" t="s">
        <v>128</v>
      </c>
      <c r="C379" s="26"/>
      <c r="D379" s="134" t="s">
        <v>405</v>
      </c>
      <c r="E379" s="134"/>
      <c r="F379" s="133" t="s">
        <v>164</v>
      </c>
      <c r="G379" s="26"/>
      <c r="H379" s="134" t="s">
        <v>406</v>
      </c>
      <c r="I379" s="134"/>
      <c r="J379" s="133" t="s">
        <v>164</v>
      </c>
      <c r="K379" s="26"/>
      <c r="L379" s="134" t="s">
        <v>407</v>
      </c>
      <c r="M379" s="134"/>
      <c r="N379" s="133" t="s">
        <v>164</v>
      </c>
      <c r="O379" s="26"/>
      <c r="P379" s="134" t="s">
        <v>199</v>
      </c>
      <c r="Q379" s="134"/>
      <c r="R379" s="26"/>
      <c r="S379" s="26"/>
      <c r="T379" s="134" t="s">
        <v>408</v>
      </c>
      <c r="U379" s="134"/>
      <c r="V379" s="133" t="s">
        <v>164</v>
      </c>
    </row>
    <row r="380" spans="1:22">
      <c r="A380" s="13"/>
      <c r="B380" s="168"/>
      <c r="C380" s="26"/>
      <c r="D380" s="134"/>
      <c r="E380" s="134"/>
      <c r="F380" s="133"/>
      <c r="G380" s="26"/>
      <c r="H380" s="134"/>
      <c r="I380" s="134"/>
      <c r="J380" s="133"/>
      <c r="K380" s="26"/>
      <c r="L380" s="134"/>
      <c r="M380" s="134"/>
      <c r="N380" s="133"/>
      <c r="O380" s="26"/>
      <c r="P380" s="134"/>
      <c r="Q380" s="134"/>
      <c r="R380" s="26"/>
      <c r="S380" s="26"/>
      <c r="T380" s="134"/>
      <c r="U380" s="134"/>
      <c r="V380" s="133"/>
    </row>
    <row r="381" spans="1:22">
      <c r="A381" s="13"/>
      <c r="B381" s="169" t="s">
        <v>379</v>
      </c>
      <c r="C381" s="34"/>
      <c r="D381" s="137" t="s">
        <v>199</v>
      </c>
      <c r="E381" s="137"/>
      <c r="F381" s="34"/>
      <c r="G381" s="34"/>
      <c r="H381" s="137" t="s">
        <v>409</v>
      </c>
      <c r="I381" s="137"/>
      <c r="J381" s="136" t="s">
        <v>164</v>
      </c>
      <c r="K381" s="34"/>
      <c r="L381" s="137" t="s">
        <v>410</v>
      </c>
      <c r="M381" s="137"/>
      <c r="N381" s="136" t="s">
        <v>164</v>
      </c>
      <c r="O381" s="34"/>
      <c r="P381" s="139">
        <v>85357</v>
      </c>
      <c r="Q381" s="139"/>
      <c r="R381" s="34"/>
      <c r="S381" s="34"/>
      <c r="T381" s="137" t="s">
        <v>199</v>
      </c>
      <c r="U381" s="137"/>
      <c r="V381" s="34"/>
    </row>
    <row r="382" spans="1:22">
      <c r="A382" s="13"/>
      <c r="B382" s="169"/>
      <c r="C382" s="34"/>
      <c r="D382" s="137"/>
      <c r="E382" s="137"/>
      <c r="F382" s="34"/>
      <c r="G382" s="34"/>
      <c r="H382" s="137"/>
      <c r="I382" s="137"/>
      <c r="J382" s="136"/>
      <c r="K382" s="34"/>
      <c r="L382" s="137"/>
      <c r="M382" s="137"/>
      <c r="N382" s="136"/>
      <c r="O382" s="34"/>
      <c r="P382" s="139"/>
      <c r="Q382" s="139"/>
      <c r="R382" s="34"/>
      <c r="S382" s="34"/>
      <c r="T382" s="137"/>
      <c r="U382" s="137"/>
      <c r="V382" s="34"/>
    </row>
    <row r="383" spans="1:22">
      <c r="A383" s="13"/>
      <c r="B383" s="168" t="s">
        <v>115</v>
      </c>
      <c r="C383" s="26"/>
      <c r="D383" s="135">
        <v>5859</v>
      </c>
      <c r="E383" s="135"/>
      <c r="F383" s="26"/>
      <c r="G383" s="26"/>
      <c r="H383" s="135">
        <v>5180</v>
      </c>
      <c r="I383" s="135"/>
      <c r="J383" s="26"/>
      <c r="K383" s="26"/>
      <c r="L383" s="134" t="s">
        <v>199</v>
      </c>
      <c r="M383" s="134"/>
      <c r="N383" s="26"/>
      <c r="O383" s="26"/>
      <c r="P383" s="134" t="s">
        <v>199</v>
      </c>
      <c r="Q383" s="134"/>
      <c r="R383" s="26"/>
      <c r="S383" s="26"/>
      <c r="T383" s="135">
        <v>11039</v>
      </c>
      <c r="U383" s="135"/>
      <c r="V383" s="26"/>
    </row>
    <row r="384" spans="1:22" ht="15.75" thickBot="1">
      <c r="A384" s="13"/>
      <c r="B384" s="168"/>
      <c r="C384" s="26"/>
      <c r="D384" s="146"/>
      <c r="E384" s="146"/>
      <c r="F384" s="71"/>
      <c r="G384" s="26"/>
      <c r="H384" s="146"/>
      <c r="I384" s="146"/>
      <c r="J384" s="71"/>
      <c r="K384" s="26"/>
      <c r="L384" s="144"/>
      <c r="M384" s="144"/>
      <c r="N384" s="71"/>
      <c r="O384" s="26"/>
      <c r="P384" s="144"/>
      <c r="Q384" s="144"/>
      <c r="R384" s="71"/>
      <c r="S384" s="26"/>
      <c r="T384" s="146"/>
      <c r="U384" s="146"/>
      <c r="V384" s="71"/>
    </row>
    <row r="385" spans="1:22">
      <c r="A385" s="13"/>
      <c r="B385" s="170" t="s">
        <v>134</v>
      </c>
      <c r="C385" s="34"/>
      <c r="D385" s="151" t="s">
        <v>159</v>
      </c>
      <c r="E385" s="150" t="s">
        <v>411</v>
      </c>
      <c r="F385" s="151" t="s">
        <v>164</v>
      </c>
      <c r="G385" s="34"/>
      <c r="H385" s="151" t="s">
        <v>159</v>
      </c>
      <c r="I385" s="150" t="s">
        <v>412</v>
      </c>
      <c r="J385" s="151" t="s">
        <v>164</v>
      </c>
      <c r="K385" s="34"/>
      <c r="L385" s="151" t="s">
        <v>159</v>
      </c>
      <c r="M385" s="150" t="s">
        <v>413</v>
      </c>
      <c r="N385" s="151" t="s">
        <v>164</v>
      </c>
      <c r="O385" s="34"/>
      <c r="P385" s="151" t="s">
        <v>159</v>
      </c>
      <c r="Q385" s="149">
        <v>85357</v>
      </c>
      <c r="R385" s="58"/>
      <c r="S385" s="34"/>
      <c r="T385" s="151" t="s">
        <v>159</v>
      </c>
      <c r="U385" s="150" t="s">
        <v>414</v>
      </c>
      <c r="V385" s="151" t="s">
        <v>164</v>
      </c>
    </row>
    <row r="386" spans="1:22">
      <c r="A386" s="13"/>
      <c r="B386" s="170"/>
      <c r="C386" s="34"/>
      <c r="D386" s="136"/>
      <c r="E386" s="137"/>
      <c r="F386" s="136"/>
      <c r="G386" s="34"/>
      <c r="H386" s="136"/>
      <c r="I386" s="137"/>
      <c r="J386" s="136"/>
      <c r="K386" s="34"/>
      <c r="L386" s="136"/>
      <c r="M386" s="137"/>
      <c r="N386" s="136"/>
      <c r="O386" s="34"/>
      <c r="P386" s="136"/>
      <c r="Q386" s="139"/>
      <c r="R386" s="34"/>
      <c r="S386" s="34"/>
      <c r="T386" s="136"/>
      <c r="U386" s="137"/>
      <c r="V386" s="136"/>
    </row>
    <row r="387" spans="1:22">
      <c r="A387" s="13"/>
      <c r="B387" s="168" t="s">
        <v>135</v>
      </c>
      <c r="C387" s="26"/>
      <c r="D387" s="134" t="s">
        <v>199</v>
      </c>
      <c r="E387" s="134"/>
      <c r="F387" s="26"/>
      <c r="G387" s="26"/>
      <c r="H387" s="134" t="s">
        <v>199</v>
      </c>
      <c r="I387" s="134"/>
      <c r="J387" s="26"/>
      <c r="K387" s="26"/>
      <c r="L387" s="135">
        <v>2253</v>
      </c>
      <c r="M387" s="135"/>
      <c r="N387" s="26"/>
      <c r="O387" s="26"/>
      <c r="P387" s="134" t="s">
        <v>199</v>
      </c>
      <c r="Q387" s="134"/>
      <c r="R387" s="26"/>
      <c r="S387" s="26"/>
      <c r="T387" s="135">
        <v>2253</v>
      </c>
      <c r="U387" s="135"/>
      <c r="V387" s="26"/>
    </row>
    <row r="388" spans="1:22">
      <c r="A388" s="13"/>
      <c r="B388" s="168"/>
      <c r="C388" s="26"/>
      <c r="D388" s="134"/>
      <c r="E388" s="134"/>
      <c r="F388" s="26"/>
      <c r="G388" s="26"/>
      <c r="H388" s="134"/>
      <c r="I388" s="134"/>
      <c r="J388" s="26"/>
      <c r="K388" s="26"/>
      <c r="L388" s="135"/>
      <c r="M388" s="135"/>
      <c r="N388" s="26"/>
      <c r="O388" s="26"/>
      <c r="P388" s="134"/>
      <c r="Q388" s="134"/>
      <c r="R388" s="26"/>
      <c r="S388" s="26"/>
      <c r="T388" s="135"/>
      <c r="U388" s="135"/>
      <c r="V388" s="26"/>
    </row>
    <row r="389" spans="1:22">
      <c r="A389" s="13"/>
      <c r="B389" s="170" t="s">
        <v>136</v>
      </c>
      <c r="C389" s="34"/>
      <c r="D389" s="137" t="s">
        <v>199</v>
      </c>
      <c r="E389" s="137"/>
      <c r="F389" s="34"/>
      <c r="G389" s="34"/>
      <c r="H389" s="139">
        <v>10490</v>
      </c>
      <c r="I389" s="139"/>
      <c r="J389" s="34"/>
      <c r="K389" s="34"/>
      <c r="L389" s="137" t="s">
        <v>415</v>
      </c>
      <c r="M389" s="137"/>
      <c r="N389" s="136" t="s">
        <v>164</v>
      </c>
      <c r="O389" s="34"/>
      <c r="P389" s="137" t="s">
        <v>199</v>
      </c>
      <c r="Q389" s="137"/>
      <c r="R389" s="34"/>
      <c r="S389" s="34"/>
      <c r="T389" s="137" t="s">
        <v>416</v>
      </c>
      <c r="U389" s="137"/>
      <c r="V389" s="136" t="s">
        <v>164</v>
      </c>
    </row>
    <row r="390" spans="1:22">
      <c r="A390" s="13"/>
      <c r="B390" s="170"/>
      <c r="C390" s="34"/>
      <c r="D390" s="137"/>
      <c r="E390" s="137"/>
      <c r="F390" s="34"/>
      <c r="G390" s="34"/>
      <c r="H390" s="139"/>
      <c r="I390" s="139"/>
      <c r="J390" s="34"/>
      <c r="K390" s="34"/>
      <c r="L390" s="137"/>
      <c r="M390" s="137"/>
      <c r="N390" s="136"/>
      <c r="O390" s="34"/>
      <c r="P390" s="137"/>
      <c r="Q390" s="137"/>
      <c r="R390" s="34"/>
      <c r="S390" s="34"/>
      <c r="T390" s="137"/>
      <c r="U390" s="137"/>
      <c r="V390" s="136"/>
    </row>
    <row r="391" spans="1:22">
      <c r="A391" s="13"/>
      <c r="B391" s="166" t="s">
        <v>65</v>
      </c>
      <c r="C391" s="17"/>
      <c r="D391" s="26"/>
      <c r="E391" s="26"/>
      <c r="F391" s="26"/>
      <c r="G391" s="17"/>
      <c r="H391" s="26"/>
      <c r="I391" s="26"/>
      <c r="J391" s="26"/>
      <c r="K391" s="17"/>
      <c r="L391" s="26"/>
      <c r="M391" s="26"/>
      <c r="N391" s="26"/>
      <c r="O391" s="17"/>
      <c r="P391" s="26"/>
      <c r="Q391" s="26"/>
      <c r="R391" s="26"/>
      <c r="S391" s="17"/>
      <c r="T391" s="26"/>
      <c r="U391" s="26"/>
      <c r="V391" s="26"/>
    </row>
    <row r="392" spans="1:22">
      <c r="A392" s="13"/>
      <c r="B392" s="171" t="s">
        <v>137</v>
      </c>
      <c r="C392" s="34"/>
      <c r="D392" s="137" t="s">
        <v>199</v>
      </c>
      <c r="E392" s="137"/>
      <c r="F392" s="34"/>
      <c r="G392" s="34"/>
      <c r="H392" s="137" t="s">
        <v>199</v>
      </c>
      <c r="I392" s="137"/>
      <c r="J392" s="34"/>
      <c r="K392" s="34"/>
      <c r="L392" s="139">
        <v>39582</v>
      </c>
      <c r="M392" s="139"/>
      <c r="N392" s="34"/>
      <c r="O392" s="34"/>
      <c r="P392" s="137" t="s">
        <v>199</v>
      </c>
      <c r="Q392" s="137"/>
      <c r="R392" s="34"/>
      <c r="S392" s="34"/>
      <c r="T392" s="139">
        <v>39582</v>
      </c>
      <c r="U392" s="139"/>
      <c r="V392" s="34"/>
    </row>
    <row r="393" spans="1:22" ht="15.75" thickBot="1">
      <c r="A393" s="13"/>
      <c r="B393" s="171"/>
      <c r="C393" s="34"/>
      <c r="D393" s="138"/>
      <c r="E393" s="138"/>
      <c r="F393" s="66"/>
      <c r="G393" s="34"/>
      <c r="H393" s="138"/>
      <c r="I393" s="138"/>
      <c r="J393" s="66"/>
      <c r="K393" s="34"/>
      <c r="L393" s="140"/>
      <c r="M393" s="140"/>
      <c r="N393" s="66"/>
      <c r="O393" s="34"/>
      <c r="P393" s="138"/>
      <c r="Q393" s="138"/>
      <c r="R393" s="66"/>
      <c r="S393" s="34"/>
      <c r="T393" s="140"/>
      <c r="U393" s="140"/>
      <c r="V393" s="66"/>
    </row>
    <row r="394" spans="1:22">
      <c r="A394" s="13"/>
      <c r="B394" s="172" t="s">
        <v>138</v>
      </c>
      <c r="C394" s="26"/>
      <c r="D394" s="153" t="s">
        <v>159</v>
      </c>
      <c r="E394" s="143" t="s">
        <v>199</v>
      </c>
      <c r="F394" s="31"/>
      <c r="G394" s="26"/>
      <c r="H394" s="153" t="s">
        <v>159</v>
      </c>
      <c r="I394" s="145">
        <v>10490</v>
      </c>
      <c r="J394" s="31"/>
      <c r="K394" s="26"/>
      <c r="L394" s="153" t="s">
        <v>159</v>
      </c>
      <c r="M394" s="145">
        <v>22152</v>
      </c>
      <c r="N394" s="31"/>
      <c r="O394" s="26"/>
      <c r="P394" s="153" t="s">
        <v>159</v>
      </c>
      <c r="Q394" s="143" t="s">
        <v>199</v>
      </c>
      <c r="R394" s="31"/>
      <c r="S394" s="26"/>
      <c r="T394" s="153" t="s">
        <v>159</v>
      </c>
      <c r="U394" s="145">
        <v>32642</v>
      </c>
      <c r="V394" s="31"/>
    </row>
    <row r="395" spans="1:22" ht="15.75" thickBot="1">
      <c r="A395" s="13"/>
      <c r="B395" s="172"/>
      <c r="C395" s="26"/>
      <c r="D395" s="147"/>
      <c r="E395" s="144"/>
      <c r="F395" s="71"/>
      <c r="G395" s="26"/>
      <c r="H395" s="147"/>
      <c r="I395" s="146"/>
      <c r="J395" s="71"/>
      <c r="K395" s="26"/>
      <c r="L395" s="147"/>
      <c r="M395" s="146"/>
      <c r="N395" s="71"/>
      <c r="O395" s="26"/>
      <c r="P395" s="147"/>
      <c r="Q395" s="144"/>
      <c r="R395" s="71"/>
      <c r="S395" s="26"/>
      <c r="T395" s="147"/>
      <c r="U395" s="146"/>
      <c r="V395" s="71"/>
    </row>
    <row r="396" spans="1:22">
      <c r="A396" s="13"/>
      <c r="B396" s="22"/>
      <c r="C396" s="22"/>
      <c r="D396" s="22"/>
      <c r="E396" s="22"/>
      <c r="F396" s="22"/>
      <c r="G396" s="22"/>
      <c r="H396" s="22"/>
      <c r="I396" s="22"/>
      <c r="J396" s="22"/>
      <c r="K396" s="22"/>
      <c r="L396" s="22"/>
      <c r="M396" s="22"/>
      <c r="N396" s="22"/>
      <c r="O396" s="22"/>
      <c r="P396" s="22"/>
      <c r="Q396" s="22"/>
      <c r="R396" s="22"/>
      <c r="S396" s="22"/>
      <c r="T396" s="22"/>
      <c r="U396" s="22"/>
      <c r="V396" s="22"/>
    </row>
    <row r="397" spans="1:22">
      <c r="A397" s="13"/>
      <c r="B397" s="14"/>
      <c r="C397" s="14"/>
      <c r="D397" s="14"/>
      <c r="E397" s="14"/>
      <c r="F397" s="14"/>
      <c r="G397" s="14"/>
      <c r="H397" s="14"/>
      <c r="I397" s="14"/>
      <c r="J397" s="14"/>
      <c r="K397" s="14"/>
      <c r="L397" s="14"/>
      <c r="M397" s="14"/>
      <c r="N397" s="14"/>
      <c r="O397" s="14"/>
      <c r="P397" s="14"/>
      <c r="Q397" s="14"/>
      <c r="R397" s="14"/>
      <c r="S397" s="14"/>
      <c r="T397" s="14"/>
      <c r="U397" s="14"/>
      <c r="V397" s="14"/>
    </row>
    <row r="398" spans="1:22">
      <c r="A398" s="13"/>
      <c r="B398" s="130" t="s">
        <v>393</v>
      </c>
      <c r="C398" s="130"/>
      <c r="D398" s="130"/>
      <c r="E398" s="130"/>
      <c r="F398" s="130"/>
      <c r="G398" s="130"/>
      <c r="H398" s="130"/>
      <c r="I398" s="130"/>
      <c r="J398" s="130"/>
      <c r="K398" s="130"/>
      <c r="L398" s="130"/>
      <c r="M398" s="130"/>
      <c r="N398" s="130"/>
      <c r="O398" s="130"/>
      <c r="P398" s="130"/>
      <c r="Q398" s="130"/>
      <c r="R398" s="130"/>
      <c r="S398" s="130"/>
      <c r="T398" s="130"/>
      <c r="U398" s="130"/>
      <c r="V398" s="130"/>
    </row>
    <row r="399" spans="1:22">
      <c r="A399" s="13"/>
      <c r="B399" s="19"/>
      <c r="C399" s="19"/>
      <c r="D399" s="34"/>
      <c r="E399" s="34"/>
      <c r="F399" s="34"/>
      <c r="G399" s="19"/>
      <c r="H399" s="34"/>
      <c r="I399" s="34"/>
      <c r="J399" s="34"/>
      <c r="K399" s="19"/>
      <c r="L399" s="34"/>
      <c r="M399" s="34"/>
      <c r="N399" s="34"/>
      <c r="O399" s="19"/>
      <c r="P399" s="34"/>
      <c r="Q399" s="34"/>
      <c r="R399" s="34"/>
      <c r="S399" s="19"/>
      <c r="T399" s="34"/>
      <c r="U399" s="34"/>
      <c r="V399" s="34"/>
    </row>
    <row r="400" spans="1:22" ht="15.75" thickBot="1">
      <c r="A400" s="13"/>
      <c r="B400" s="19"/>
      <c r="C400" s="19"/>
      <c r="D400" s="102" t="s">
        <v>361</v>
      </c>
      <c r="E400" s="102"/>
      <c r="F400" s="102"/>
      <c r="G400" s="102"/>
      <c r="H400" s="102"/>
      <c r="I400" s="102"/>
      <c r="J400" s="102"/>
      <c r="K400" s="102"/>
      <c r="L400" s="102"/>
      <c r="M400" s="102"/>
      <c r="N400" s="102"/>
      <c r="O400" s="102"/>
      <c r="P400" s="102"/>
      <c r="Q400" s="102"/>
      <c r="R400" s="102"/>
      <c r="S400" s="102"/>
      <c r="T400" s="102"/>
      <c r="U400" s="102"/>
      <c r="V400" s="102"/>
    </row>
    <row r="401" spans="1:22" ht="15.75" thickBot="1">
      <c r="A401" s="13"/>
      <c r="B401" s="19"/>
      <c r="C401" s="19"/>
      <c r="D401" s="131" t="s">
        <v>309</v>
      </c>
      <c r="E401" s="131"/>
      <c r="F401" s="131"/>
      <c r="G401" s="19"/>
      <c r="H401" s="131" t="s">
        <v>310</v>
      </c>
      <c r="I401" s="131"/>
      <c r="J401" s="131"/>
      <c r="K401" s="19"/>
      <c r="L401" s="131" t="s">
        <v>311</v>
      </c>
      <c r="M401" s="131"/>
      <c r="N401" s="131"/>
      <c r="O401" s="19"/>
      <c r="P401" s="131" t="s">
        <v>312</v>
      </c>
      <c r="Q401" s="131"/>
      <c r="R401" s="131"/>
      <c r="S401" s="19"/>
      <c r="T401" s="131" t="s">
        <v>313</v>
      </c>
      <c r="U401" s="131"/>
      <c r="V401" s="131"/>
    </row>
    <row r="402" spans="1:22">
      <c r="A402" s="13"/>
      <c r="B402" s="19"/>
      <c r="C402" s="19"/>
      <c r="D402" s="58"/>
      <c r="E402" s="58"/>
      <c r="F402" s="58"/>
      <c r="G402" s="19"/>
      <c r="H402" s="58"/>
      <c r="I402" s="58"/>
      <c r="J402" s="58"/>
      <c r="K402" s="19"/>
      <c r="L402" s="132" t="s">
        <v>314</v>
      </c>
      <c r="M402" s="132"/>
      <c r="N402" s="132"/>
      <c r="O402" s="19"/>
      <c r="P402" s="58"/>
      <c r="Q402" s="58"/>
      <c r="R402" s="58"/>
      <c r="S402" s="19"/>
      <c r="T402" s="58"/>
      <c r="U402" s="58"/>
      <c r="V402" s="58"/>
    </row>
    <row r="403" spans="1:22">
      <c r="A403" s="13"/>
      <c r="B403" s="152" t="s">
        <v>394</v>
      </c>
      <c r="C403" s="26"/>
      <c r="D403" s="133" t="s">
        <v>159</v>
      </c>
      <c r="E403" s="134" t="s">
        <v>417</v>
      </c>
      <c r="F403" s="133" t="s">
        <v>164</v>
      </c>
      <c r="G403" s="26"/>
      <c r="H403" s="133" t="s">
        <v>159</v>
      </c>
      <c r="I403" s="135">
        <v>72956</v>
      </c>
      <c r="J403" s="26"/>
      <c r="K403" s="26"/>
      <c r="L403" s="133" t="s">
        <v>159</v>
      </c>
      <c r="M403" s="135">
        <v>21417</v>
      </c>
      <c r="N403" s="26"/>
      <c r="O403" s="26"/>
      <c r="P403" s="133" t="s">
        <v>159</v>
      </c>
      <c r="Q403" s="134" t="s">
        <v>199</v>
      </c>
      <c r="R403" s="26"/>
      <c r="S403" s="26"/>
      <c r="T403" s="133" t="s">
        <v>159</v>
      </c>
      <c r="U403" s="135">
        <v>89455</v>
      </c>
      <c r="V403" s="26"/>
    </row>
    <row r="404" spans="1:22">
      <c r="A404" s="13"/>
      <c r="B404" s="152"/>
      <c r="C404" s="26"/>
      <c r="D404" s="133"/>
      <c r="E404" s="134"/>
      <c r="F404" s="133"/>
      <c r="G404" s="26"/>
      <c r="H404" s="133"/>
      <c r="I404" s="135"/>
      <c r="J404" s="26"/>
      <c r="K404" s="26"/>
      <c r="L404" s="133"/>
      <c r="M404" s="135"/>
      <c r="N404" s="26"/>
      <c r="O404" s="26"/>
      <c r="P404" s="133"/>
      <c r="Q404" s="134"/>
      <c r="R404" s="26"/>
      <c r="S404" s="26"/>
      <c r="T404" s="133"/>
      <c r="U404" s="135"/>
      <c r="V404" s="26"/>
    </row>
    <row r="405" spans="1:22">
      <c r="A405" s="13"/>
      <c r="B405" s="127" t="s">
        <v>121</v>
      </c>
      <c r="C405" s="19"/>
      <c r="D405" s="34"/>
      <c r="E405" s="34"/>
      <c r="F405" s="34"/>
      <c r="G405" s="19"/>
      <c r="H405" s="34"/>
      <c r="I405" s="34"/>
      <c r="J405" s="34"/>
      <c r="K405" s="19"/>
      <c r="L405" s="34"/>
      <c r="M405" s="34"/>
      <c r="N405" s="34"/>
      <c r="O405" s="19"/>
      <c r="P405" s="34"/>
      <c r="Q405" s="34"/>
      <c r="R405" s="34"/>
      <c r="S405" s="19"/>
      <c r="T405" s="34"/>
      <c r="U405" s="34"/>
      <c r="V405" s="34"/>
    </row>
    <row r="406" spans="1:22">
      <c r="A406" s="13"/>
      <c r="B406" s="142" t="s">
        <v>122</v>
      </c>
      <c r="C406" s="26"/>
      <c r="D406" s="134" t="s">
        <v>199</v>
      </c>
      <c r="E406" s="134"/>
      <c r="F406" s="26"/>
      <c r="G406" s="26"/>
      <c r="H406" s="134" t="s">
        <v>418</v>
      </c>
      <c r="I406" s="134"/>
      <c r="J406" s="133" t="s">
        <v>164</v>
      </c>
      <c r="K406" s="26"/>
      <c r="L406" s="134" t="s">
        <v>199</v>
      </c>
      <c r="M406" s="134"/>
      <c r="N406" s="26"/>
      <c r="O406" s="26"/>
      <c r="P406" s="134" t="s">
        <v>199</v>
      </c>
      <c r="Q406" s="134"/>
      <c r="R406" s="26"/>
      <c r="S406" s="26"/>
      <c r="T406" s="134" t="s">
        <v>418</v>
      </c>
      <c r="U406" s="134"/>
      <c r="V406" s="133" t="s">
        <v>164</v>
      </c>
    </row>
    <row r="407" spans="1:22">
      <c r="A407" s="13"/>
      <c r="B407" s="142"/>
      <c r="C407" s="26"/>
      <c r="D407" s="134"/>
      <c r="E407" s="134"/>
      <c r="F407" s="26"/>
      <c r="G407" s="26"/>
      <c r="H407" s="134"/>
      <c r="I407" s="134"/>
      <c r="J407" s="133"/>
      <c r="K407" s="26"/>
      <c r="L407" s="134"/>
      <c r="M407" s="134"/>
      <c r="N407" s="26"/>
      <c r="O407" s="26"/>
      <c r="P407" s="134"/>
      <c r="Q407" s="134"/>
      <c r="R407" s="26"/>
      <c r="S407" s="26"/>
      <c r="T407" s="134"/>
      <c r="U407" s="134"/>
      <c r="V407" s="133"/>
    </row>
    <row r="408" spans="1:22">
      <c r="A408" s="13"/>
      <c r="B408" s="148" t="s">
        <v>123</v>
      </c>
      <c r="C408" s="34"/>
      <c r="D408" s="137" t="s">
        <v>199</v>
      </c>
      <c r="E408" s="137"/>
      <c r="F408" s="34"/>
      <c r="G408" s="34"/>
      <c r="H408" s="137" t="s">
        <v>419</v>
      </c>
      <c r="I408" s="137"/>
      <c r="J408" s="136" t="s">
        <v>164</v>
      </c>
      <c r="K408" s="34"/>
      <c r="L408" s="137" t="s">
        <v>420</v>
      </c>
      <c r="M408" s="137"/>
      <c r="N408" s="136" t="s">
        <v>164</v>
      </c>
      <c r="O408" s="34"/>
      <c r="P408" s="137" t="s">
        <v>199</v>
      </c>
      <c r="Q408" s="137"/>
      <c r="R408" s="34"/>
      <c r="S408" s="34"/>
      <c r="T408" s="137" t="s">
        <v>421</v>
      </c>
      <c r="U408" s="137"/>
      <c r="V408" s="136" t="s">
        <v>164</v>
      </c>
    </row>
    <row r="409" spans="1:22">
      <c r="A409" s="13"/>
      <c r="B409" s="148"/>
      <c r="C409" s="34"/>
      <c r="D409" s="137"/>
      <c r="E409" s="137"/>
      <c r="F409" s="34"/>
      <c r="G409" s="34"/>
      <c r="H409" s="137"/>
      <c r="I409" s="137"/>
      <c r="J409" s="136"/>
      <c r="K409" s="34"/>
      <c r="L409" s="137"/>
      <c r="M409" s="137"/>
      <c r="N409" s="136"/>
      <c r="O409" s="34"/>
      <c r="P409" s="137"/>
      <c r="Q409" s="137"/>
      <c r="R409" s="34"/>
      <c r="S409" s="34"/>
      <c r="T409" s="137"/>
      <c r="U409" s="137"/>
      <c r="V409" s="136"/>
    </row>
    <row r="410" spans="1:22">
      <c r="A410" s="13"/>
      <c r="B410" s="142" t="s">
        <v>379</v>
      </c>
      <c r="C410" s="26"/>
      <c r="D410" s="134" t="s">
        <v>422</v>
      </c>
      <c r="E410" s="134"/>
      <c r="F410" s="133" t="s">
        <v>164</v>
      </c>
      <c r="G410" s="26"/>
      <c r="H410" s="134" t="s">
        <v>199</v>
      </c>
      <c r="I410" s="134"/>
      <c r="J410" s="26"/>
      <c r="K410" s="26"/>
      <c r="L410" s="134" t="s">
        <v>199</v>
      </c>
      <c r="M410" s="134"/>
      <c r="N410" s="26"/>
      <c r="O410" s="26"/>
      <c r="P410" s="135">
        <v>109372</v>
      </c>
      <c r="Q410" s="135"/>
      <c r="R410" s="26"/>
      <c r="S410" s="26"/>
      <c r="T410" s="134" t="s">
        <v>199</v>
      </c>
      <c r="U410" s="134"/>
      <c r="V410" s="26"/>
    </row>
    <row r="411" spans="1:22">
      <c r="A411" s="13"/>
      <c r="B411" s="142"/>
      <c r="C411" s="26"/>
      <c r="D411" s="134"/>
      <c r="E411" s="134"/>
      <c r="F411" s="133"/>
      <c r="G411" s="26"/>
      <c r="H411" s="134"/>
      <c r="I411" s="134"/>
      <c r="J411" s="26"/>
      <c r="K411" s="26"/>
      <c r="L411" s="134"/>
      <c r="M411" s="134"/>
      <c r="N411" s="26"/>
      <c r="O411" s="26"/>
      <c r="P411" s="135"/>
      <c r="Q411" s="135"/>
      <c r="R411" s="26"/>
      <c r="S411" s="26"/>
      <c r="T411" s="134"/>
      <c r="U411" s="134"/>
      <c r="V411" s="26"/>
    </row>
    <row r="412" spans="1:22">
      <c r="A412" s="13"/>
      <c r="B412" s="148" t="s">
        <v>115</v>
      </c>
      <c r="C412" s="34"/>
      <c r="D412" s="137" t="s">
        <v>199</v>
      </c>
      <c r="E412" s="137"/>
      <c r="F412" s="34"/>
      <c r="G412" s="34"/>
      <c r="H412" s="137">
        <v>202</v>
      </c>
      <c r="I412" s="137"/>
      <c r="J412" s="34"/>
      <c r="K412" s="34"/>
      <c r="L412" s="137">
        <v>180</v>
      </c>
      <c r="M412" s="137"/>
      <c r="N412" s="34"/>
      <c r="O412" s="34"/>
      <c r="P412" s="137" t="s">
        <v>199</v>
      </c>
      <c r="Q412" s="137"/>
      <c r="R412" s="34"/>
      <c r="S412" s="34"/>
      <c r="T412" s="137">
        <v>382</v>
      </c>
      <c r="U412" s="137"/>
      <c r="V412" s="34"/>
    </row>
    <row r="413" spans="1:22" ht="15.75" thickBot="1">
      <c r="A413" s="13"/>
      <c r="B413" s="148"/>
      <c r="C413" s="34"/>
      <c r="D413" s="138"/>
      <c r="E413" s="138"/>
      <c r="F413" s="66"/>
      <c r="G413" s="34"/>
      <c r="H413" s="138"/>
      <c r="I413" s="138"/>
      <c r="J413" s="66"/>
      <c r="K413" s="34"/>
      <c r="L413" s="138"/>
      <c r="M413" s="138"/>
      <c r="N413" s="66"/>
      <c r="O413" s="34"/>
      <c r="P413" s="138"/>
      <c r="Q413" s="138"/>
      <c r="R413" s="66"/>
      <c r="S413" s="34"/>
      <c r="T413" s="138"/>
      <c r="U413" s="138"/>
      <c r="V413" s="66"/>
    </row>
    <row r="414" spans="1:22">
      <c r="A414" s="13"/>
      <c r="B414" s="167" t="s">
        <v>401</v>
      </c>
      <c r="C414" s="26"/>
      <c r="D414" s="153" t="s">
        <v>159</v>
      </c>
      <c r="E414" s="143" t="s">
        <v>422</v>
      </c>
      <c r="F414" s="153" t="s">
        <v>164</v>
      </c>
      <c r="G414" s="26"/>
      <c r="H414" s="153" t="s">
        <v>159</v>
      </c>
      <c r="I414" s="143" t="s">
        <v>423</v>
      </c>
      <c r="J414" s="153" t="s">
        <v>164</v>
      </c>
      <c r="K414" s="26"/>
      <c r="L414" s="153" t="s">
        <v>159</v>
      </c>
      <c r="M414" s="143" t="s">
        <v>424</v>
      </c>
      <c r="N414" s="153" t="s">
        <v>164</v>
      </c>
      <c r="O414" s="26"/>
      <c r="P414" s="153" t="s">
        <v>159</v>
      </c>
      <c r="Q414" s="145">
        <v>109372</v>
      </c>
      <c r="R414" s="31"/>
      <c r="S414" s="26"/>
      <c r="T414" s="153" t="s">
        <v>159</v>
      </c>
      <c r="U414" s="143" t="s">
        <v>425</v>
      </c>
      <c r="V414" s="153" t="s">
        <v>164</v>
      </c>
    </row>
    <row r="415" spans="1:22">
      <c r="A415" s="13"/>
      <c r="B415" s="167"/>
      <c r="C415" s="26"/>
      <c r="D415" s="133"/>
      <c r="E415" s="134"/>
      <c r="F415" s="133"/>
      <c r="G415" s="26"/>
      <c r="H415" s="133"/>
      <c r="I415" s="134"/>
      <c r="J415" s="133"/>
      <c r="K415" s="26"/>
      <c r="L415" s="133"/>
      <c r="M415" s="134"/>
      <c r="N415" s="133"/>
      <c r="O415" s="26"/>
      <c r="P415" s="133"/>
      <c r="Q415" s="135"/>
      <c r="R415" s="26"/>
      <c r="S415" s="26"/>
      <c r="T415" s="133"/>
      <c r="U415" s="134"/>
      <c r="V415" s="133"/>
    </row>
    <row r="416" spans="1:22">
      <c r="A416" s="13"/>
      <c r="B416" s="127" t="s">
        <v>126</v>
      </c>
      <c r="C416" s="19"/>
      <c r="D416" s="34"/>
      <c r="E416" s="34"/>
      <c r="F416" s="34"/>
      <c r="G416" s="19"/>
      <c r="H416" s="34"/>
      <c r="I416" s="34"/>
      <c r="J416" s="34"/>
      <c r="K416" s="19"/>
      <c r="L416" s="34"/>
      <c r="M416" s="34"/>
      <c r="N416" s="34"/>
      <c r="O416" s="19"/>
      <c r="P416" s="34"/>
      <c r="Q416" s="34"/>
      <c r="R416" s="34"/>
      <c r="S416" s="19"/>
      <c r="T416" s="34"/>
      <c r="U416" s="34"/>
      <c r="V416" s="34"/>
    </row>
    <row r="417" spans="1:22">
      <c r="A417" s="13"/>
      <c r="B417" s="168" t="s">
        <v>127</v>
      </c>
      <c r="C417" s="26"/>
      <c r="D417" s="135">
        <v>177324</v>
      </c>
      <c r="E417" s="135"/>
      <c r="F417" s="26"/>
      <c r="G417" s="26"/>
      <c r="H417" s="134">
        <v>599</v>
      </c>
      <c r="I417" s="134"/>
      <c r="J417" s="26"/>
      <c r="K417" s="26"/>
      <c r="L417" s="134" t="s">
        <v>199</v>
      </c>
      <c r="M417" s="134"/>
      <c r="N417" s="26"/>
      <c r="O417" s="26"/>
      <c r="P417" s="134" t="s">
        <v>199</v>
      </c>
      <c r="Q417" s="134"/>
      <c r="R417" s="26"/>
      <c r="S417" s="26"/>
      <c r="T417" s="135">
        <v>177923</v>
      </c>
      <c r="U417" s="135"/>
      <c r="V417" s="26"/>
    </row>
    <row r="418" spans="1:22">
      <c r="A418" s="13"/>
      <c r="B418" s="168"/>
      <c r="C418" s="26"/>
      <c r="D418" s="135"/>
      <c r="E418" s="135"/>
      <c r="F418" s="26"/>
      <c r="G418" s="26"/>
      <c r="H418" s="134"/>
      <c r="I418" s="134"/>
      <c r="J418" s="26"/>
      <c r="K418" s="26"/>
      <c r="L418" s="134"/>
      <c r="M418" s="134"/>
      <c r="N418" s="26"/>
      <c r="O418" s="26"/>
      <c r="P418" s="134"/>
      <c r="Q418" s="134"/>
      <c r="R418" s="26"/>
      <c r="S418" s="26"/>
      <c r="T418" s="135"/>
      <c r="U418" s="135"/>
      <c r="V418" s="26"/>
    </row>
    <row r="419" spans="1:22">
      <c r="A419" s="13"/>
      <c r="B419" s="169" t="s">
        <v>128</v>
      </c>
      <c r="C419" s="34"/>
      <c r="D419" s="137" t="s">
        <v>426</v>
      </c>
      <c r="E419" s="137"/>
      <c r="F419" s="136" t="s">
        <v>164</v>
      </c>
      <c r="G419" s="34"/>
      <c r="H419" s="137" t="s">
        <v>427</v>
      </c>
      <c r="I419" s="137"/>
      <c r="J419" s="136" t="s">
        <v>164</v>
      </c>
      <c r="K419" s="34"/>
      <c r="L419" s="137">
        <v>33</v>
      </c>
      <c r="M419" s="137"/>
      <c r="N419" s="34"/>
      <c r="O419" s="34"/>
      <c r="P419" s="137" t="s">
        <v>199</v>
      </c>
      <c r="Q419" s="137"/>
      <c r="R419" s="34"/>
      <c r="S419" s="34"/>
      <c r="T419" s="137" t="s">
        <v>428</v>
      </c>
      <c r="U419" s="137"/>
      <c r="V419" s="136" t="s">
        <v>164</v>
      </c>
    </row>
    <row r="420" spans="1:22">
      <c r="A420" s="13"/>
      <c r="B420" s="169"/>
      <c r="C420" s="34"/>
      <c r="D420" s="137"/>
      <c r="E420" s="137"/>
      <c r="F420" s="136"/>
      <c r="G420" s="34"/>
      <c r="H420" s="137"/>
      <c r="I420" s="137"/>
      <c r="J420" s="136"/>
      <c r="K420" s="34"/>
      <c r="L420" s="137"/>
      <c r="M420" s="137"/>
      <c r="N420" s="34"/>
      <c r="O420" s="34"/>
      <c r="P420" s="137"/>
      <c r="Q420" s="137"/>
      <c r="R420" s="34"/>
      <c r="S420" s="34"/>
      <c r="T420" s="137"/>
      <c r="U420" s="137"/>
      <c r="V420" s="136"/>
    </row>
    <row r="421" spans="1:22">
      <c r="A421" s="13"/>
      <c r="B421" s="168" t="s">
        <v>129</v>
      </c>
      <c r="C421" s="26"/>
      <c r="D421" s="134" t="s">
        <v>199</v>
      </c>
      <c r="E421" s="134"/>
      <c r="F421" s="26"/>
      <c r="G421" s="26"/>
      <c r="H421" s="134" t="s">
        <v>429</v>
      </c>
      <c r="I421" s="134"/>
      <c r="J421" s="133" t="s">
        <v>164</v>
      </c>
      <c r="K421" s="26"/>
      <c r="L421" s="134" t="s">
        <v>199</v>
      </c>
      <c r="M421" s="134"/>
      <c r="N421" s="26"/>
      <c r="O421" s="26"/>
      <c r="P421" s="134" t="s">
        <v>199</v>
      </c>
      <c r="Q421" s="134"/>
      <c r="R421" s="26"/>
      <c r="S421" s="26"/>
      <c r="T421" s="134" t="s">
        <v>429</v>
      </c>
      <c r="U421" s="134"/>
      <c r="V421" s="133" t="s">
        <v>164</v>
      </c>
    </row>
    <row r="422" spans="1:22">
      <c r="A422" s="13"/>
      <c r="B422" s="168"/>
      <c r="C422" s="26"/>
      <c r="D422" s="134"/>
      <c r="E422" s="134"/>
      <c r="F422" s="26"/>
      <c r="G422" s="26"/>
      <c r="H422" s="134"/>
      <c r="I422" s="134"/>
      <c r="J422" s="133"/>
      <c r="K422" s="26"/>
      <c r="L422" s="134"/>
      <c r="M422" s="134"/>
      <c r="N422" s="26"/>
      <c r="O422" s="26"/>
      <c r="P422" s="134"/>
      <c r="Q422" s="134"/>
      <c r="R422" s="26"/>
      <c r="S422" s="26"/>
      <c r="T422" s="134"/>
      <c r="U422" s="134"/>
      <c r="V422" s="133"/>
    </row>
    <row r="423" spans="1:22">
      <c r="A423" s="13"/>
      <c r="B423" s="169" t="s">
        <v>379</v>
      </c>
      <c r="C423" s="34"/>
      <c r="D423" s="137" t="s">
        <v>199</v>
      </c>
      <c r="E423" s="137"/>
      <c r="F423" s="34"/>
      <c r="G423" s="34"/>
      <c r="H423" s="139">
        <v>105974</v>
      </c>
      <c r="I423" s="139"/>
      <c r="J423" s="34"/>
      <c r="K423" s="34"/>
      <c r="L423" s="139">
        <v>3398</v>
      </c>
      <c r="M423" s="139"/>
      <c r="N423" s="34"/>
      <c r="O423" s="34"/>
      <c r="P423" s="137" t="s">
        <v>422</v>
      </c>
      <c r="Q423" s="137"/>
      <c r="R423" s="136" t="s">
        <v>164</v>
      </c>
      <c r="S423" s="34"/>
      <c r="T423" s="137" t="s">
        <v>199</v>
      </c>
      <c r="U423" s="137"/>
      <c r="V423" s="34"/>
    </row>
    <row r="424" spans="1:22">
      <c r="A424" s="13"/>
      <c r="B424" s="169"/>
      <c r="C424" s="34"/>
      <c r="D424" s="137"/>
      <c r="E424" s="137"/>
      <c r="F424" s="34"/>
      <c r="G424" s="34"/>
      <c r="H424" s="139"/>
      <c r="I424" s="139"/>
      <c r="J424" s="34"/>
      <c r="K424" s="34"/>
      <c r="L424" s="139"/>
      <c r="M424" s="139"/>
      <c r="N424" s="34"/>
      <c r="O424" s="34"/>
      <c r="P424" s="137"/>
      <c r="Q424" s="137"/>
      <c r="R424" s="136"/>
      <c r="S424" s="34"/>
      <c r="T424" s="137"/>
      <c r="U424" s="137"/>
      <c r="V424" s="34"/>
    </row>
    <row r="425" spans="1:22">
      <c r="A425" s="13"/>
      <c r="B425" s="168" t="s">
        <v>115</v>
      </c>
      <c r="C425" s="26"/>
      <c r="D425" s="135">
        <v>2770</v>
      </c>
      <c r="E425" s="135"/>
      <c r="F425" s="26"/>
      <c r="G425" s="26"/>
      <c r="H425" s="135">
        <v>2791</v>
      </c>
      <c r="I425" s="135"/>
      <c r="J425" s="26"/>
      <c r="K425" s="26"/>
      <c r="L425" s="134" t="s">
        <v>199</v>
      </c>
      <c r="M425" s="134"/>
      <c r="N425" s="26"/>
      <c r="O425" s="26"/>
      <c r="P425" s="134" t="s">
        <v>199</v>
      </c>
      <c r="Q425" s="134"/>
      <c r="R425" s="26"/>
      <c r="S425" s="26"/>
      <c r="T425" s="135">
        <v>5561</v>
      </c>
      <c r="U425" s="135"/>
      <c r="V425" s="26"/>
    </row>
    <row r="426" spans="1:22" ht="15.75" thickBot="1">
      <c r="A426" s="13"/>
      <c r="B426" s="168"/>
      <c r="C426" s="26"/>
      <c r="D426" s="146"/>
      <c r="E426" s="146"/>
      <c r="F426" s="71"/>
      <c r="G426" s="26"/>
      <c r="H426" s="146"/>
      <c r="I426" s="146"/>
      <c r="J426" s="71"/>
      <c r="K426" s="26"/>
      <c r="L426" s="144"/>
      <c r="M426" s="144"/>
      <c r="N426" s="71"/>
      <c r="O426" s="26"/>
      <c r="P426" s="144"/>
      <c r="Q426" s="144"/>
      <c r="R426" s="71"/>
      <c r="S426" s="26"/>
      <c r="T426" s="146"/>
      <c r="U426" s="146"/>
      <c r="V426" s="71"/>
    </row>
    <row r="427" spans="1:22">
      <c r="A427" s="13"/>
      <c r="B427" s="170" t="s">
        <v>134</v>
      </c>
      <c r="C427" s="34"/>
      <c r="D427" s="151" t="s">
        <v>159</v>
      </c>
      <c r="E427" s="149">
        <v>114290</v>
      </c>
      <c r="F427" s="58"/>
      <c r="G427" s="34"/>
      <c r="H427" s="151" t="s">
        <v>159</v>
      </c>
      <c r="I427" s="149">
        <v>95617</v>
      </c>
      <c r="J427" s="58"/>
      <c r="K427" s="34"/>
      <c r="L427" s="151" t="s">
        <v>159</v>
      </c>
      <c r="M427" s="149">
        <v>3431</v>
      </c>
      <c r="N427" s="58"/>
      <c r="O427" s="34"/>
      <c r="P427" s="151" t="s">
        <v>159</v>
      </c>
      <c r="Q427" s="150" t="s">
        <v>422</v>
      </c>
      <c r="R427" s="151" t="s">
        <v>164</v>
      </c>
      <c r="S427" s="34"/>
      <c r="T427" s="151" t="s">
        <v>159</v>
      </c>
      <c r="U427" s="149">
        <v>103966</v>
      </c>
      <c r="V427" s="58"/>
    </row>
    <row r="428" spans="1:22">
      <c r="A428" s="13"/>
      <c r="B428" s="170"/>
      <c r="C428" s="34"/>
      <c r="D428" s="136"/>
      <c r="E428" s="139"/>
      <c r="F428" s="34"/>
      <c r="G428" s="34"/>
      <c r="H428" s="136"/>
      <c r="I428" s="139"/>
      <c r="J428" s="34"/>
      <c r="K428" s="34"/>
      <c r="L428" s="136"/>
      <c r="M428" s="139"/>
      <c r="N428" s="34"/>
      <c r="O428" s="34"/>
      <c r="P428" s="136"/>
      <c r="Q428" s="137"/>
      <c r="R428" s="136"/>
      <c r="S428" s="34"/>
      <c r="T428" s="136"/>
      <c r="U428" s="139"/>
      <c r="V428" s="34"/>
    </row>
    <row r="429" spans="1:22">
      <c r="A429" s="13"/>
      <c r="B429" s="168" t="s">
        <v>135</v>
      </c>
      <c r="C429" s="26"/>
      <c r="D429" s="134" t="s">
        <v>199</v>
      </c>
      <c r="E429" s="134"/>
      <c r="F429" s="26"/>
      <c r="G429" s="26"/>
      <c r="H429" s="134" t="s">
        <v>199</v>
      </c>
      <c r="I429" s="134"/>
      <c r="J429" s="26"/>
      <c r="K429" s="26"/>
      <c r="L429" s="134" t="s">
        <v>430</v>
      </c>
      <c r="M429" s="134"/>
      <c r="N429" s="133" t="s">
        <v>164</v>
      </c>
      <c r="O429" s="26"/>
      <c r="P429" s="134" t="s">
        <v>199</v>
      </c>
      <c r="Q429" s="134"/>
      <c r="R429" s="26"/>
      <c r="S429" s="26"/>
      <c r="T429" s="134" t="s">
        <v>430</v>
      </c>
      <c r="U429" s="134"/>
      <c r="V429" s="133" t="s">
        <v>164</v>
      </c>
    </row>
    <row r="430" spans="1:22">
      <c r="A430" s="13"/>
      <c r="B430" s="168"/>
      <c r="C430" s="26"/>
      <c r="D430" s="134"/>
      <c r="E430" s="134"/>
      <c r="F430" s="26"/>
      <c r="G430" s="26"/>
      <c r="H430" s="134"/>
      <c r="I430" s="134"/>
      <c r="J430" s="26"/>
      <c r="K430" s="26"/>
      <c r="L430" s="134"/>
      <c r="M430" s="134"/>
      <c r="N430" s="133"/>
      <c r="O430" s="26"/>
      <c r="P430" s="134"/>
      <c r="Q430" s="134"/>
      <c r="R430" s="26"/>
      <c r="S430" s="26"/>
      <c r="T430" s="134"/>
      <c r="U430" s="134"/>
      <c r="V430" s="133"/>
    </row>
    <row r="431" spans="1:22">
      <c r="A431" s="13"/>
      <c r="B431" s="170" t="s">
        <v>136</v>
      </c>
      <c r="C431" s="34"/>
      <c r="D431" s="137" t="s">
        <v>199</v>
      </c>
      <c r="E431" s="137"/>
      <c r="F431" s="34"/>
      <c r="G431" s="34"/>
      <c r="H431" s="139">
        <v>143426</v>
      </c>
      <c r="I431" s="139"/>
      <c r="J431" s="34"/>
      <c r="K431" s="34"/>
      <c r="L431" s="139">
        <v>14991</v>
      </c>
      <c r="M431" s="139"/>
      <c r="N431" s="34"/>
      <c r="O431" s="34"/>
      <c r="P431" s="137" t="s">
        <v>199</v>
      </c>
      <c r="Q431" s="137"/>
      <c r="R431" s="34"/>
      <c r="S431" s="34"/>
      <c r="T431" s="139">
        <v>158417</v>
      </c>
      <c r="U431" s="139"/>
      <c r="V431" s="34"/>
    </row>
    <row r="432" spans="1:22">
      <c r="A432" s="13"/>
      <c r="B432" s="170"/>
      <c r="C432" s="34"/>
      <c r="D432" s="137"/>
      <c r="E432" s="137"/>
      <c r="F432" s="34"/>
      <c r="G432" s="34"/>
      <c r="H432" s="139"/>
      <c r="I432" s="139"/>
      <c r="J432" s="34"/>
      <c r="K432" s="34"/>
      <c r="L432" s="139"/>
      <c r="M432" s="139"/>
      <c r="N432" s="34"/>
      <c r="O432" s="34"/>
      <c r="P432" s="137"/>
      <c r="Q432" s="137"/>
      <c r="R432" s="34"/>
      <c r="S432" s="34"/>
      <c r="T432" s="139"/>
      <c r="U432" s="139"/>
      <c r="V432" s="34"/>
    </row>
    <row r="433" spans="1:22">
      <c r="A433" s="13"/>
      <c r="B433" s="166" t="s">
        <v>65</v>
      </c>
      <c r="C433" s="17"/>
      <c r="D433" s="26"/>
      <c r="E433" s="26"/>
      <c r="F433" s="26"/>
      <c r="G433" s="17"/>
      <c r="H433" s="26"/>
      <c r="I433" s="26"/>
      <c r="J433" s="26"/>
      <c r="K433" s="17"/>
      <c r="L433" s="26"/>
      <c r="M433" s="26"/>
      <c r="N433" s="26"/>
      <c r="O433" s="17"/>
      <c r="P433" s="26"/>
      <c r="Q433" s="26"/>
      <c r="R433" s="26"/>
      <c r="S433" s="17"/>
      <c r="T433" s="26"/>
      <c r="U433" s="26"/>
      <c r="V433" s="26"/>
    </row>
    <row r="434" spans="1:22">
      <c r="A434" s="13"/>
      <c r="B434" s="171" t="s">
        <v>137</v>
      </c>
      <c r="C434" s="34"/>
      <c r="D434" s="137" t="s">
        <v>199</v>
      </c>
      <c r="E434" s="137"/>
      <c r="F434" s="34"/>
      <c r="G434" s="34"/>
      <c r="H434" s="139">
        <v>8092</v>
      </c>
      <c r="I434" s="139"/>
      <c r="J434" s="34"/>
      <c r="K434" s="34"/>
      <c r="L434" s="139">
        <v>32971</v>
      </c>
      <c r="M434" s="139"/>
      <c r="N434" s="34"/>
      <c r="O434" s="34"/>
      <c r="P434" s="137" t="s">
        <v>199</v>
      </c>
      <c r="Q434" s="137"/>
      <c r="R434" s="34"/>
      <c r="S434" s="34"/>
      <c r="T434" s="139">
        <v>41063</v>
      </c>
      <c r="U434" s="139"/>
      <c r="V434" s="34"/>
    </row>
    <row r="435" spans="1:22" ht="15.75" thickBot="1">
      <c r="A435" s="13"/>
      <c r="B435" s="171"/>
      <c r="C435" s="34"/>
      <c r="D435" s="138"/>
      <c r="E435" s="138"/>
      <c r="F435" s="66"/>
      <c r="G435" s="34"/>
      <c r="H435" s="140"/>
      <c r="I435" s="140"/>
      <c r="J435" s="66"/>
      <c r="K435" s="34"/>
      <c r="L435" s="140"/>
      <c r="M435" s="140"/>
      <c r="N435" s="66"/>
      <c r="O435" s="34"/>
      <c r="P435" s="138"/>
      <c r="Q435" s="138"/>
      <c r="R435" s="66"/>
      <c r="S435" s="34"/>
      <c r="T435" s="140"/>
      <c r="U435" s="140"/>
      <c r="V435" s="66"/>
    </row>
    <row r="436" spans="1:22">
      <c r="A436" s="13"/>
      <c r="B436" s="172" t="s">
        <v>138</v>
      </c>
      <c r="C436" s="26"/>
      <c r="D436" s="153" t="s">
        <v>159</v>
      </c>
      <c r="E436" s="143" t="s">
        <v>199</v>
      </c>
      <c r="F436" s="31"/>
      <c r="G436" s="26"/>
      <c r="H436" s="153" t="s">
        <v>159</v>
      </c>
      <c r="I436" s="145">
        <v>151518</v>
      </c>
      <c r="J436" s="31"/>
      <c r="K436" s="26"/>
      <c r="L436" s="153" t="s">
        <v>159</v>
      </c>
      <c r="M436" s="145">
        <v>47962</v>
      </c>
      <c r="N436" s="31"/>
      <c r="O436" s="26"/>
      <c r="P436" s="153" t="s">
        <v>159</v>
      </c>
      <c r="Q436" s="143" t="s">
        <v>199</v>
      </c>
      <c r="R436" s="31"/>
      <c r="S436" s="26"/>
      <c r="T436" s="153" t="s">
        <v>159</v>
      </c>
      <c r="U436" s="145">
        <v>199480</v>
      </c>
      <c r="V436" s="31"/>
    </row>
    <row r="437" spans="1:22" ht="15.75" thickBot="1">
      <c r="A437" s="13"/>
      <c r="B437" s="172"/>
      <c r="C437" s="26"/>
      <c r="D437" s="147"/>
      <c r="E437" s="144"/>
      <c r="F437" s="71"/>
      <c r="G437" s="26"/>
      <c r="H437" s="147"/>
      <c r="I437" s="146"/>
      <c r="J437" s="71"/>
      <c r="K437" s="26"/>
      <c r="L437" s="147"/>
      <c r="M437" s="146"/>
      <c r="N437" s="71"/>
      <c r="O437" s="26"/>
      <c r="P437" s="147"/>
      <c r="Q437" s="144"/>
      <c r="R437" s="71"/>
      <c r="S437" s="26"/>
      <c r="T437" s="147"/>
      <c r="U437" s="146"/>
      <c r="V437" s="71"/>
    </row>
  </sheetData>
  <mergeCells count="3171">
    <mergeCell ref="A232:A356"/>
    <mergeCell ref="B232:V232"/>
    <mergeCell ref="A357:A437"/>
    <mergeCell ref="B357:V357"/>
    <mergeCell ref="T436:T437"/>
    <mergeCell ref="U436:U437"/>
    <mergeCell ref="V436:V437"/>
    <mergeCell ref="A1:A2"/>
    <mergeCell ref="B1:V1"/>
    <mergeCell ref="B2:V2"/>
    <mergeCell ref="B3:V3"/>
    <mergeCell ref="A4:A231"/>
    <mergeCell ref="B4:V4"/>
    <mergeCell ref="B64:V64"/>
    <mergeCell ref="N436:N437"/>
    <mergeCell ref="O436:O437"/>
    <mergeCell ref="P436:P437"/>
    <mergeCell ref="Q436:Q437"/>
    <mergeCell ref="R436:R437"/>
    <mergeCell ref="S436:S437"/>
    <mergeCell ref="H436:H437"/>
    <mergeCell ref="I436:I437"/>
    <mergeCell ref="J436:J437"/>
    <mergeCell ref="K436:K437"/>
    <mergeCell ref="L436:L437"/>
    <mergeCell ref="M436:M437"/>
    <mergeCell ref="R434:R435"/>
    <mergeCell ref="S434:S435"/>
    <mergeCell ref="T434:U435"/>
    <mergeCell ref="V434:V435"/>
    <mergeCell ref="B436:B437"/>
    <mergeCell ref="C436:C437"/>
    <mergeCell ref="D436:D437"/>
    <mergeCell ref="E436:E437"/>
    <mergeCell ref="F436:F437"/>
    <mergeCell ref="G436:G437"/>
    <mergeCell ref="J434:J435"/>
    <mergeCell ref="K434:K435"/>
    <mergeCell ref="L434:M435"/>
    <mergeCell ref="N434:N435"/>
    <mergeCell ref="O434:O435"/>
    <mergeCell ref="P434:Q435"/>
    <mergeCell ref="B434:B435"/>
    <mergeCell ref="C434:C435"/>
    <mergeCell ref="D434:E435"/>
    <mergeCell ref="F434:F435"/>
    <mergeCell ref="G434:G435"/>
    <mergeCell ref="H434:I435"/>
    <mergeCell ref="S431:S432"/>
    <mergeCell ref="T431:U432"/>
    <mergeCell ref="V431:V432"/>
    <mergeCell ref="D433:F433"/>
    <mergeCell ref="H433:J433"/>
    <mergeCell ref="L433:N433"/>
    <mergeCell ref="P433:R433"/>
    <mergeCell ref="T433:V433"/>
    <mergeCell ref="K431:K432"/>
    <mergeCell ref="L431:M432"/>
    <mergeCell ref="N431:N432"/>
    <mergeCell ref="O431:O432"/>
    <mergeCell ref="P431:Q432"/>
    <mergeCell ref="R431:R432"/>
    <mergeCell ref="S429:S430"/>
    <mergeCell ref="T429:U430"/>
    <mergeCell ref="V429:V430"/>
    <mergeCell ref="B431:B432"/>
    <mergeCell ref="C431:C432"/>
    <mergeCell ref="D431:E432"/>
    <mergeCell ref="F431:F432"/>
    <mergeCell ref="G431:G432"/>
    <mergeCell ref="H431:I432"/>
    <mergeCell ref="J431:J432"/>
    <mergeCell ref="K429:K430"/>
    <mergeCell ref="L429:M430"/>
    <mergeCell ref="N429:N430"/>
    <mergeCell ref="O429:O430"/>
    <mergeCell ref="P429:Q430"/>
    <mergeCell ref="R429:R430"/>
    <mergeCell ref="T427:T428"/>
    <mergeCell ref="U427:U428"/>
    <mergeCell ref="V427:V428"/>
    <mergeCell ref="B429:B430"/>
    <mergeCell ref="C429:C430"/>
    <mergeCell ref="D429:E430"/>
    <mergeCell ref="F429:F430"/>
    <mergeCell ref="G429:G430"/>
    <mergeCell ref="H429:I430"/>
    <mergeCell ref="J429:J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R425:R426"/>
    <mergeCell ref="S425:S426"/>
    <mergeCell ref="T425:U426"/>
    <mergeCell ref="V425:V426"/>
    <mergeCell ref="B427:B428"/>
    <mergeCell ref="C427:C428"/>
    <mergeCell ref="D427:D428"/>
    <mergeCell ref="E427:E428"/>
    <mergeCell ref="F427:F428"/>
    <mergeCell ref="G427:G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B417:B418"/>
    <mergeCell ref="C417:C418"/>
    <mergeCell ref="D417:E418"/>
    <mergeCell ref="F417:F418"/>
    <mergeCell ref="G417:G418"/>
    <mergeCell ref="H417:I418"/>
    <mergeCell ref="T414:T415"/>
    <mergeCell ref="U414:U415"/>
    <mergeCell ref="V414:V415"/>
    <mergeCell ref="D416:F416"/>
    <mergeCell ref="H416:J416"/>
    <mergeCell ref="L416:N416"/>
    <mergeCell ref="P416:R416"/>
    <mergeCell ref="T416:V416"/>
    <mergeCell ref="N414:N415"/>
    <mergeCell ref="O414:O415"/>
    <mergeCell ref="P414:P415"/>
    <mergeCell ref="Q414:Q415"/>
    <mergeCell ref="R414:R415"/>
    <mergeCell ref="S414:S415"/>
    <mergeCell ref="H414:H415"/>
    <mergeCell ref="I414:I415"/>
    <mergeCell ref="J414:J415"/>
    <mergeCell ref="K414:K415"/>
    <mergeCell ref="L414:L415"/>
    <mergeCell ref="M414:M415"/>
    <mergeCell ref="R412:R413"/>
    <mergeCell ref="S412:S413"/>
    <mergeCell ref="T412:U413"/>
    <mergeCell ref="V412:V413"/>
    <mergeCell ref="B414:B415"/>
    <mergeCell ref="C414:C415"/>
    <mergeCell ref="D414:D415"/>
    <mergeCell ref="E414:E415"/>
    <mergeCell ref="F414:F415"/>
    <mergeCell ref="G414:G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B406:B407"/>
    <mergeCell ref="C406:C407"/>
    <mergeCell ref="D406:E407"/>
    <mergeCell ref="F406:F407"/>
    <mergeCell ref="G406:G407"/>
    <mergeCell ref="H406:I407"/>
    <mergeCell ref="S403:S404"/>
    <mergeCell ref="T403:T404"/>
    <mergeCell ref="U403:U404"/>
    <mergeCell ref="V403:V404"/>
    <mergeCell ref="D405:F405"/>
    <mergeCell ref="H405:J405"/>
    <mergeCell ref="L405:N405"/>
    <mergeCell ref="P405:R405"/>
    <mergeCell ref="T405:V405"/>
    <mergeCell ref="M403:M404"/>
    <mergeCell ref="N403:N404"/>
    <mergeCell ref="O403:O404"/>
    <mergeCell ref="P403:P404"/>
    <mergeCell ref="Q403:Q404"/>
    <mergeCell ref="R403:R404"/>
    <mergeCell ref="G403:G404"/>
    <mergeCell ref="H403:H404"/>
    <mergeCell ref="I403:I404"/>
    <mergeCell ref="J403:J404"/>
    <mergeCell ref="K403:K404"/>
    <mergeCell ref="L403:L404"/>
    <mergeCell ref="D402:F402"/>
    <mergeCell ref="H402:J402"/>
    <mergeCell ref="L402:N402"/>
    <mergeCell ref="P402:R402"/>
    <mergeCell ref="T402:V402"/>
    <mergeCell ref="B403:B404"/>
    <mergeCell ref="C403:C404"/>
    <mergeCell ref="D403:D404"/>
    <mergeCell ref="E403:E404"/>
    <mergeCell ref="F403:F404"/>
    <mergeCell ref="D400:V400"/>
    <mergeCell ref="D401:F401"/>
    <mergeCell ref="H401:J401"/>
    <mergeCell ref="L401:N401"/>
    <mergeCell ref="P401:R401"/>
    <mergeCell ref="T401:V401"/>
    <mergeCell ref="T394:T395"/>
    <mergeCell ref="U394:U395"/>
    <mergeCell ref="V394:V395"/>
    <mergeCell ref="B396:V396"/>
    <mergeCell ref="B398:V398"/>
    <mergeCell ref="D399:F399"/>
    <mergeCell ref="H399:J399"/>
    <mergeCell ref="L399:N399"/>
    <mergeCell ref="P399:R399"/>
    <mergeCell ref="T399:V399"/>
    <mergeCell ref="N394:N395"/>
    <mergeCell ref="O394:O395"/>
    <mergeCell ref="P394:P395"/>
    <mergeCell ref="Q394:Q395"/>
    <mergeCell ref="R394:R395"/>
    <mergeCell ref="S394:S395"/>
    <mergeCell ref="H394:H395"/>
    <mergeCell ref="I394:I395"/>
    <mergeCell ref="J394:J395"/>
    <mergeCell ref="K394:K395"/>
    <mergeCell ref="L394:L395"/>
    <mergeCell ref="M394:M395"/>
    <mergeCell ref="R392:R393"/>
    <mergeCell ref="S392:S393"/>
    <mergeCell ref="T392:U393"/>
    <mergeCell ref="V392:V393"/>
    <mergeCell ref="B394:B395"/>
    <mergeCell ref="C394:C395"/>
    <mergeCell ref="D394:D395"/>
    <mergeCell ref="E394:E395"/>
    <mergeCell ref="F394:F395"/>
    <mergeCell ref="G394:G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S389:S390"/>
    <mergeCell ref="T389:U390"/>
    <mergeCell ref="V389:V390"/>
    <mergeCell ref="D391:F391"/>
    <mergeCell ref="H391:J391"/>
    <mergeCell ref="L391:N391"/>
    <mergeCell ref="P391:R391"/>
    <mergeCell ref="T391:V391"/>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T385:T386"/>
    <mergeCell ref="U385:U386"/>
    <mergeCell ref="V385:V386"/>
    <mergeCell ref="B387:B388"/>
    <mergeCell ref="C387:C388"/>
    <mergeCell ref="D387:E388"/>
    <mergeCell ref="F387:F388"/>
    <mergeCell ref="G387:G388"/>
    <mergeCell ref="H387:I388"/>
    <mergeCell ref="J387:J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R383:R384"/>
    <mergeCell ref="S383:S384"/>
    <mergeCell ref="T383:U384"/>
    <mergeCell ref="V383:V384"/>
    <mergeCell ref="B385:B386"/>
    <mergeCell ref="C385:C386"/>
    <mergeCell ref="D385:D386"/>
    <mergeCell ref="E385:E386"/>
    <mergeCell ref="F385:F386"/>
    <mergeCell ref="G385:G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T376:T377"/>
    <mergeCell ref="U376:U377"/>
    <mergeCell ref="V376:V377"/>
    <mergeCell ref="D378:F378"/>
    <mergeCell ref="H378:J378"/>
    <mergeCell ref="L378:N378"/>
    <mergeCell ref="P378:R378"/>
    <mergeCell ref="T378:V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R374:R375"/>
    <mergeCell ref="S374:S375"/>
    <mergeCell ref="T374:U375"/>
    <mergeCell ref="V374:V375"/>
    <mergeCell ref="B376:B377"/>
    <mergeCell ref="C376:C377"/>
    <mergeCell ref="D376:D377"/>
    <mergeCell ref="E376:E377"/>
    <mergeCell ref="F376:F377"/>
    <mergeCell ref="G376:G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S365:S366"/>
    <mergeCell ref="T365:T366"/>
    <mergeCell ref="U365:U366"/>
    <mergeCell ref="V365:V366"/>
    <mergeCell ref="D367:F367"/>
    <mergeCell ref="H367:J367"/>
    <mergeCell ref="L367:N367"/>
    <mergeCell ref="P367:R367"/>
    <mergeCell ref="T367:V367"/>
    <mergeCell ref="M365:M366"/>
    <mergeCell ref="N365:N366"/>
    <mergeCell ref="O365:O366"/>
    <mergeCell ref="P365:P366"/>
    <mergeCell ref="Q365:Q366"/>
    <mergeCell ref="R365:R366"/>
    <mergeCell ref="G365:G366"/>
    <mergeCell ref="H365:H366"/>
    <mergeCell ref="I365:I366"/>
    <mergeCell ref="J365:J366"/>
    <mergeCell ref="K365:K366"/>
    <mergeCell ref="L365:L366"/>
    <mergeCell ref="D364:F364"/>
    <mergeCell ref="H364:J364"/>
    <mergeCell ref="L364:N364"/>
    <mergeCell ref="P364:R364"/>
    <mergeCell ref="T364:V364"/>
    <mergeCell ref="B365:B366"/>
    <mergeCell ref="C365:C366"/>
    <mergeCell ref="D365:D366"/>
    <mergeCell ref="E365:E366"/>
    <mergeCell ref="F365:F366"/>
    <mergeCell ref="D362:V362"/>
    <mergeCell ref="D363:F363"/>
    <mergeCell ref="H363:J363"/>
    <mergeCell ref="L363:N363"/>
    <mergeCell ref="P363:R363"/>
    <mergeCell ref="T363:V363"/>
    <mergeCell ref="T355:T356"/>
    <mergeCell ref="U355:U356"/>
    <mergeCell ref="V355:V356"/>
    <mergeCell ref="B358:V358"/>
    <mergeCell ref="B360:V360"/>
    <mergeCell ref="D361:F361"/>
    <mergeCell ref="H361:J361"/>
    <mergeCell ref="L361:N361"/>
    <mergeCell ref="P361:R361"/>
    <mergeCell ref="T361:V361"/>
    <mergeCell ref="N355:N356"/>
    <mergeCell ref="O355:O356"/>
    <mergeCell ref="P355:P356"/>
    <mergeCell ref="Q355:Q356"/>
    <mergeCell ref="R355:R356"/>
    <mergeCell ref="S355:S356"/>
    <mergeCell ref="H355:H356"/>
    <mergeCell ref="I355:I356"/>
    <mergeCell ref="J355:J356"/>
    <mergeCell ref="K355:K356"/>
    <mergeCell ref="L355:L356"/>
    <mergeCell ref="M355:M356"/>
    <mergeCell ref="R353:R354"/>
    <mergeCell ref="S353:S354"/>
    <mergeCell ref="T353:U354"/>
    <mergeCell ref="V353:V354"/>
    <mergeCell ref="B355:B356"/>
    <mergeCell ref="C355:C356"/>
    <mergeCell ref="D355:D356"/>
    <mergeCell ref="E355:E356"/>
    <mergeCell ref="F355:F356"/>
    <mergeCell ref="G355:G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S332:S333"/>
    <mergeCell ref="T332:T333"/>
    <mergeCell ref="U332:U333"/>
    <mergeCell ref="V332:V333"/>
    <mergeCell ref="B334:B335"/>
    <mergeCell ref="C334:C335"/>
    <mergeCell ref="D334:E335"/>
    <mergeCell ref="F334:F335"/>
    <mergeCell ref="G334:G335"/>
    <mergeCell ref="H334:I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D331:F331"/>
    <mergeCell ref="H331:J331"/>
    <mergeCell ref="L331:N331"/>
    <mergeCell ref="P331:R331"/>
    <mergeCell ref="T331:V331"/>
    <mergeCell ref="B332:B333"/>
    <mergeCell ref="C332:C333"/>
    <mergeCell ref="D332:D333"/>
    <mergeCell ref="E332:E333"/>
    <mergeCell ref="F332:F333"/>
    <mergeCell ref="T328:T329"/>
    <mergeCell ref="U328:U329"/>
    <mergeCell ref="V328:V329"/>
    <mergeCell ref="D330:F330"/>
    <mergeCell ref="H330:J330"/>
    <mergeCell ref="L330:N330"/>
    <mergeCell ref="P330:R330"/>
    <mergeCell ref="T330:V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R326:R327"/>
    <mergeCell ref="S326:S327"/>
    <mergeCell ref="T326:U327"/>
    <mergeCell ref="V326:V327"/>
    <mergeCell ref="B328:B329"/>
    <mergeCell ref="C328:C329"/>
    <mergeCell ref="D328:D329"/>
    <mergeCell ref="E328:E329"/>
    <mergeCell ref="F328:F329"/>
    <mergeCell ref="G328:G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S304:S305"/>
    <mergeCell ref="T304:T305"/>
    <mergeCell ref="U304:U305"/>
    <mergeCell ref="V304:V305"/>
    <mergeCell ref="B306:B307"/>
    <mergeCell ref="C306:C307"/>
    <mergeCell ref="D306:E307"/>
    <mergeCell ref="F306:F307"/>
    <mergeCell ref="G306:G307"/>
    <mergeCell ref="H306:I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D303:F303"/>
    <mergeCell ref="H303:J303"/>
    <mergeCell ref="L303:N303"/>
    <mergeCell ref="P303:R303"/>
    <mergeCell ref="T303:V303"/>
    <mergeCell ref="B304:B305"/>
    <mergeCell ref="C304:C305"/>
    <mergeCell ref="D304:D305"/>
    <mergeCell ref="E304:E305"/>
    <mergeCell ref="F304:F305"/>
    <mergeCell ref="D301:F301"/>
    <mergeCell ref="H301:J301"/>
    <mergeCell ref="L301:N301"/>
    <mergeCell ref="P301:R301"/>
    <mergeCell ref="T301:V301"/>
    <mergeCell ref="D302:F302"/>
    <mergeCell ref="H302:J302"/>
    <mergeCell ref="L302:N302"/>
    <mergeCell ref="P302:R302"/>
    <mergeCell ref="T302:V302"/>
    <mergeCell ref="D299:V299"/>
    <mergeCell ref="D300:F300"/>
    <mergeCell ref="H300:J300"/>
    <mergeCell ref="L300:N300"/>
    <mergeCell ref="P300:R300"/>
    <mergeCell ref="T300:V300"/>
    <mergeCell ref="T293:T294"/>
    <mergeCell ref="U293:U294"/>
    <mergeCell ref="V293:V294"/>
    <mergeCell ref="B295:V295"/>
    <mergeCell ref="B297:V297"/>
    <mergeCell ref="D298:F298"/>
    <mergeCell ref="H298:J298"/>
    <mergeCell ref="L298:N298"/>
    <mergeCell ref="P298:R298"/>
    <mergeCell ref="T298:V298"/>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R284:R285"/>
    <mergeCell ref="S284:S285"/>
    <mergeCell ref="T284:U285"/>
    <mergeCell ref="V284:V285"/>
    <mergeCell ref="D286:F286"/>
    <mergeCell ref="H286:J286"/>
    <mergeCell ref="L286:N286"/>
    <mergeCell ref="P286:R286"/>
    <mergeCell ref="T286:V286"/>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S270:S271"/>
    <mergeCell ref="T270:T271"/>
    <mergeCell ref="U270:U271"/>
    <mergeCell ref="V270:V271"/>
    <mergeCell ref="B272:B273"/>
    <mergeCell ref="C272:C273"/>
    <mergeCell ref="D272:E273"/>
    <mergeCell ref="F272:F273"/>
    <mergeCell ref="G272:G273"/>
    <mergeCell ref="H272:I273"/>
    <mergeCell ref="M270:M271"/>
    <mergeCell ref="N270:N271"/>
    <mergeCell ref="O270:O271"/>
    <mergeCell ref="P270:P271"/>
    <mergeCell ref="Q270:Q271"/>
    <mergeCell ref="R270:R271"/>
    <mergeCell ref="G270:G271"/>
    <mergeCell ref="H270:H271"/>
    <mergeCell ref="I270:I271"/>
    <mergeCell ref="J270:J271"/>
    <mergeCell ref="K270:K271"/>
    <mergeCell ref="L270:L271"/>
    <mergeCell ref="D269:F269"/>
    <mergeCell ref="H269:J269"/>
    <mergeCell ref="L269:N269"/>
    <mergeCell ref="P269:R269"/>
    <mergeCell ref="T269:V269"/>
    <mergeCell ref="B270:B271"/>
    <mergeCell ref="C270:C271"/>
    <mergeCell ref="D270:D271"/>
    <mergeCell ref="E270:E271"/>
    <mergeCell ref="F270:F271"/>
    <mergeCell ref="U266:U267"/>
    <mergeCell ref="V266:V267"/>
    <mergeCell ref="D268:F268"/>
    <mergeCell ref="H268:J268"/>
    <mergeCell ref="L268:N268"/>
    <mergeCell ref="P268:R268"/>
    <mergeCell ref="T268:V268"/>
    <mergeCell ref="O266:O267"/>
    <mergeCell ref="P266:P267"/>
    <mergeCell ref="Q266:Q267"/>
    <mergeCell ref="R266:R267"/>
    <mergeCell ref="S266:S267"/>
    <mergeCell ref="T266:T267"/>
    <mergeCell ref="I266:I267"/>
    <mergeCell ref="J266:J267"/>
    <mergeCell ref="K266:K267"/>
    <mergeCell ref="L266:L267"/>
    <mergeCell ref="M266:M267"/>
    <mergeCell ref="N266:N267"/>
    <mergeCell ref="S264:S265"/>
    <mergeCell ref="T264:U265"/>
    <mergeCell ref="V264:V265"/>
    <mergeCell ref="B266:B267"/>
    <mergeCell ref="C266:C267"/>
    <mergeCell ref="D266:D267"/>
    <mergeCell ref="E266:E267"/>
    <mergeCell ref="F266:F267"/>
    <mergeCell ref="G266:G267"/>
    <mergeCell ref="H266:H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T242:T243"/>
    <mergeCell ref="U242:U243"/>
    <mergeCell ref="V242:V243"/>
    <mergeCell ref="B244:B245"/>
    <mergeCell ref="C244:C245"/>
    <mergeCell ref="D244:E245"/>
    <mergeCell ref="F244:F245"/>
    <mergeCell ref="G244:G245"/>
    <mergeCell ref="H244:I245"/>
    <mergeCell ref="J244:J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0:F240"/>
    <mergeCell ref="H240:J240"/>
    <mergeCell ref="L240:N240"/>
    <mergeCell ref="P240:R240"/>
    <mergeCell ref="T240:V240"/>
    <mergeCell ref="D241:F241"/>
    <mergeCell ref="H241:J241"/>
    <mergeCell ref="L241:N241"/>
    <mergeCell ref="P241:R241"/>
    <mergeCell ref="T241:V241"/>
    <mergeCell ref="D238:F238"/>
    <mergeCell ref="H238:J238"/>
    <mergeCell ref="L238:N238"/>
    <mergeCell ref="P238:R238"/>
    <mergeCell ref="T238:V238"/>
    <mergeCell ref="D239:F239"/>
    <mergeCell ref="H239:J239"/>
    <mergeCell ref="L239:N239"/>
    <mergeCell ref="P239:R239"/>
    <mergeCell ref="T239:V239"/>
    <mergeCell ref="D236:F236"/>
    <mergeCell ref="H236:J236"/>
    <mergeCell ref="L236:N236"/>
    <mergeCell ref="P236:R236"/>
    <mergeCell ref="T236:V236"/>
    <mergeCell ref="D237:V237"/>
    <mergeCell ref="S230:S231"/>
    <mergeCell ref="T230:T231"/>
    <mergeCell ref="U230:U231"/>
    <mergeCell ref="V230:V231"/>
    <mergeCell ref="B233:V233"/>
    <mergeCell ref="B235:V235"/>
    <mergeCell ref="M230:M231"/>
    <mergeCell ref="N230:N231"/>
    <mergeCell ref="O230:O231"/>
    <mergeCell ref="P230:P231"/>
    <mergeCell ref="Q230:Q231"/>
    <mergeCell ref="R230:R231"/>
    <mergeCell ref="G230:G231"/>
    <mergeCell ref="H230:H231"/>
    <mergeCell ref="I230:I231"/>
    <mergeCell ref="J230:J231"/>
    <mergeCell ref="K230:K231"/>
    <mergeCell ref="L230:L231"/>
    <mergeCell ref="P228:Q229"/>
    <mergeCell ref="R228:R229"/>
    <mergeCell ref="S228:S229"/>
    <mergeCell ref="T228:U229"/>
    <mergeCell ref="V228:V229"/>
    <mergeCell ref="B230:B231"/>
    <mergeCell ref="C230:C231"/>
    <mergeCell ref="D230:D231"/>
    <mergeCell ref="E230:E231"/>
    <mergeCell ref="F230:F231"/>
    <mergeCell ref="H228:I229"/>
    <mergeCell ref="J228:J229"/>
    <mergeCell ref="K228:K229"/>
    <mergeCell ref="L228:M229"/>
    <mergeCell ref="N228:N229"/>
    <mergeCell ref="O228:O229"/>
    <mergeCell ref="P226:Q227"/>
    <mergeCell ref="R226:R227"/>
    <mergeCell ref="S226:S227"/>
    <mergeCell ref="T226:U227"/>
    <mergeCell ref="V226:V227"/>
    <mergeCell ref="B228:B229"/>
    <mergeCell ref="C228:C229"/>
    <mergeCell ref="D228:E229"/>
    <mergeCell ref="F228:F229"/>
    <mergeCell ref="G228:G229"/>
    <mergeCell ref="H226:I227"/>
    <mergeCell ref="J226:J227"/>
    <mergeCell ref="K226:K227"/>
    <mergeCell ref="L226:M227"/>
    <mergeCell ref="N226:N227"/>
    <mergeCell ref="O226:O227"/>
    <mergeCell ref="P224:Q225"/>
    <mergeCell ref="R224:R225"/>
    <mergeCell ref="S224:S225"/>
    <mergeCell ref="T224:U225"/>
    <mergeCell ref="V224:V225"/>
    <mergeCell ref="B226:B227"/>
    <mergeCell ref="C226:C227"/>
    <mergeCell ref="D226:E227"/>
    <mergeCell ref="F226:F227"/>
    <mergeCell ref="G226:G227"/>
    <mergeCell ref="H224:I225"/>
    <mergeCell ref="J224:J225"/>
    <mergeCell ref="K224:K225"/>
    <mergeCell ref="L224:M225"/>
    <mergeCell ref="N224:N225"/>
    <mergeCell ref="O224:O225"/>
    <mergeCell ref="P222:Q223"/>
    <mergeCell ref="R222:R223"/>
    <mergeCell ref="S222:S223"/>
    <mergeCell ref="T222:U223"/>
    <mergeCell ref="V222:V223"/>
    <mergeCell ref="B224:B225"/>
    <mergeCell ref="C224:C225"/>
    <mergeCell ref="D224:E225"/>
    <mergeCell ref="F224:F225"/>
    <mergeCell ref="G224:G225"/>
    <mergeCell ref="H222:I223"/>
    <mergeCell ref="J222:J223"/>
    <mergeCell ref="K222:K223"/>
    <mergeCell ref="L222:M223"/>
    <mergeCell ref="N222:N223"/>
    <mergeCell ref="O222:O223"/>
    <mergeCell ref="D221:F221"/>
    <mergeCell ref="H221:J221"/>
    <mergeCell ref="L221:N221"/>
    <mergeCell ref="P221:R221"/>
    <mergeCell ref="T221:V221"/>
    <mergeCell ref="B222:B223"/>
    <mergeCell ref="C222:C223"/>
    <mergeCell ref="D222:E223"/>
    <mergeCell ref="F222:F223"/>
    <mergeCell ref="G222:G223"/>
    <mergeCell ref="R218:R219"/>
    <mergeCell ref="S218:S219"/>
    <mergeCell ref="T218:U219"/>
    <mergeCell ref="V218:V219"/>
    <mergeCell ref="D220:F220"/>
    <mergeCell ref="H220:J220"/>
    <mergeCell ref="L220:N220"/>
    <mergeCell ref="P220:R220"/>
    <mergeCell ref="T220:V220"/>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R201:R202"/>
    <mergeCell ref="S201:S202"/>
    <mergeCell ref="T201:U202"/>
    <mergeCell ref="V201:V202"/>
    <mergeCell ref="D203:F203"/>
    <mergeCell ref="H203:J203"/>
    <mergeCell ref="L203:N203"/>
    <mergeCell ref="P203:R203"/>
    <mergeCell ref="T203:V203"/>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S190:S191"/>
    <mergeCell ref="T190:U191"/>
    <mergeCell ref="V190:V191"/>
    <mergeCell ref="D192:F192"/>
    <mergeCell ref="H192:J192"/>
    <mergeCell ref="L192:N192"/>
    <mergeCell ref="P192:R192"/>
    <mergeCell ref="T192:V192"/>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T186:T187"/>
    <mergeCell ref="U186:U187"/>
    <mergeCell ref="V186:V187"/>
    <mergeCell ref="B188:B189"/>
    <mergeCell ref="C188:C189"/>
    <mergeCell ref="D188:E189"/>
    <mergeCell ref="F188:F189"/>
    <mergeCell ref="G188:G189"/>
    <mergeCell ref="H188:I189"/>
    <mergeCell ref="J188:J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D184:F184"/>
    <mergeCell ref="H184:J184"/>
    <mergeCell ref="L184:N184"/>
    <mergeCell ref="P184:R184"/>
    <mergeCell ref="T184:V184"/>
    <mergeCell ref="D185:F185"/>
    <mergeCell ref="H185:J185"/>
    <mergeCell ref="L185:N185"/>
    <mergeCell ref="P185:R185"/>
    <mergeCell ref="T185:V185"/>
    <mergeCell ref="D182:F182"/>
    <mergeCell ref="H182:J182"/>
    <mergeCell ref="L182:N182"/>
    <mergeCell ref="P182:R182"/>
    <mergeCell ref="T182:V182"/>
    <mergeCell ref="D183:V183"/>
    <mergeCell ref="S177:S178"/>
    <mergeCell ref="T177:T178"/>
    <mergeCell ref="U177:U178"/>
    <mergeCell ref="V177:V178"/>
    <mergeCell ref="B179:V179"/>
    <mergeCell ref="B181:V181"/>
    <mergeCell ref="M177:M178"/>
    <mergeCell ref="N177:N178"/>
    <mergeCell ref="O177:O178"/>
    <mergeCell ref="P177:P178"/>
    <mergeCell ref="Q177:Q178"/>
    <mergeCell ref="R177:R178"/>
    <mergeCell ref="G177:G178"/>
    <mergeCell ref="H177:H178"/>
    <mergeCell ref="I177:I178"/>
    <mergeCell ref="J177:J178"/>
    <mergeCell ref="K177:K178"/>
    <mergeCell ref="L177:L178"/>
    <mergeCell ref="P175:Q176"/>
    <mergeCell ref="R175:R176"/>
    <mergeCell ref="S175:S176"/>
    <mergeCell ref="T175:U176"/>
    <mergeCell ref="V175:V176"/>
    <mergeCell ref="B177:B178"/>
    <mergeCell ref="C177:C178"/>
    <mergeCell ref="D177:D178"/>
    <mergeCell ref="E177:E178"/>
    <mergeCell ref="F177:F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D166:F166"/>
    <mergeCell ref="H166:J166"/>
    <mergeCell ref="L166:N166"/>
    <mergeCell ref="P166:R166"/>
    <mergeCell ref="T166:V166"/>
    <mergeCell ref="B167:B168"/>
    <mergeCell ref="C167:C168"/>
    <mergeCell ref="D167:E168"/>
    <mergeCell ref="F167:F168"/>
    <mergeCell ref="G167:G168"/>
    <mergeCell ref="R163:R164"/>
    <mergeCell ref="S163:S164"/>
    <mergeCell ref="T163:U164"/>
    <mergeCell ref="V163:V164"/>
    <mergeCell ref="D165:F165"/>
    <mergeCell ref="H165:J165"/>
    <mergeCell ref="L165:N165"/>
    <mergeCell ref="P165:R165"/>
    <mergeCell ref="T165:V165"/>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R142:R143"/>
    <mergeCell ref="S142:S143"/>
    <mergeCell ref="T142:U143"/>
    <mergeCell ref="V142:V143"/>
    <mergeCell ref="D144:F144"/>
    <mergeCell ref="H144:J144"/>
    <mergeCell ref="L144:N144"/>
    <mergeCell ref="P144:R144"/>
    <mergeCell ref="T144:V144"/>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S129:S130"/>
    <mergeCell ref="T129:U130"/>
    <mergeCell ref="V129:V130"/>
    <mergeCell ref="D131:F131"/>
    <mergeCell ref="H131:J131"/>
    <mergeCell ref="L131:N131"/>
    <mergeCell ref="P131:R131"/>
    <mergeCell ref="T131:V131"/>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T125:T126"/>
    <mergeCell ref="U125:U126"/>
    <mergeCell ref="V125:V126"/>
    <mergeCell ref="B127:B128"/>
    <mergeCell ref="C127:C128"/>
    <mergeCell ref="D127:E128"/>
    <mergeCell ref="F127:F128"/>
    <mergeCell ref="G127:G128"/>
    <mergeCell ref="H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J123"/>
    <mergeCell ref="L123:N123"/>
    <mergeCell ref="P123:R123"/>
    <mergeCell ref="T123:V123"/>
    <mergeCell ref="D124:F124"/>
    <mergeCell ref="H124:J124"/>
    <mergeCell ref="L124:N124"/>
    <mergeCell ref="P124:R124"/>
    <mergeCell ref="T124:V124"/>
    <mergeCell ref="D121:F121"/>
    <mergeCell ref="H121:J121"/>
    <mergeCell ref="L121:N121"/>
    <mergeCell ref="P121:R121"/>
    <mergeCell ref="T121:V121"/>
    <mergeCell ref="D122:V122"/>
    <mergeCell ref="S116:S117"/>
    <mergeCell ref="T116:T117"/>
    <mergeCell ref="U116:U117"/>
    <mergeCell ref="V116:V117"/>
    <mergeCell ref="B118:V118"/>
    <mergeCell ref="B120:V120"/>
    <mergeCell ref="M116:M117"/>
    <mergeCell ref="N116:N117"/>
    <mergeCell ref="O116:O117"/>
    <mergeCell ref="P116:P117"/>
    <mergeCell ref="Q116:Q117"/>
    <mergeCell ref="R116:R117"/>
    <mergeCell ref="G116:G117"/>
    <mergeCell ref="H116:H117"/>
    <mergeCell ref="I116:I117"/>
    <mergeCell ref="J116:J117"/>
    <mergeCell ref="K116:K117"/>
    <mergeCell ref="L116:L117"/>
    <mergeCell ref="P114:Q115"/>
    <mergeCell ref="R114:R115"/>
    <mergeCell ref="S114:S115"/>
    <mergeCell ref="T114:U115"/>
    <mergeCell ref="V114:V115"/>
    <mergeCell ref="B116:B117"/>
    <mergeCell ref="C116:C117"/>
    <mergeCell ref="D116:D117"/>
    <mergeCell ref="E116:E117"/>
    <mergeCell ref="F116:F117"/>
    <mergeCell ref="H114:I115"/>
    <mergeCell ref="J114:J115"/>
    <mergeCell ref="K114:K115"/>
    <mergeCell ref="L114:M115"/>
    <mergeCell ref="N114:N115"/>
    <mergeCell ref="O114:O115"/>
    <mergeCell ref="P112:Q113"/>
    <mergeCell ref="R112:R113"/>
    <mergeCell ref="S112:S113"/>
    <mergeCell ref="T112:U113"/>
    <mergeCell ref="V112:V113"/>
    <mergeCell ref="B114:B115"/>
    <mergeCell ref="C114:C115"/>
    <mergeCell ref="D114:E115"/>
    <mergeCell ref="F114:F115"/>
    <mergeCell ref="G114:G115"/>
    <mergeCell ref="H112:I113"/>
    <mergeCell ref="J112:J113"/>
    <mergeCell ref="K112:K113"/>
    <mergeCell ref="L112:M113"/>
    <mergeCell ref="N112:N113"/>
    <mergeCell ref="O112:O113"/>
    <mergeCell ref="P110:Q111"/>
    <mergeCell ref="R110:R111"/>
    <mergeCell ref="S110:S111"/>
    <mergeCell ref="T110:U111"/>
    <mergeCell ref="V110:V111"/>
    <mergeCell ref="B112:B113"/>
    <mergeCell ref="C112:C113"/>
    <mergeCell ref="D112:E113"/>
    <mergeCell ref="F112:F113"/>
    <mergeCell ref="G112:G113"/>
    <mergeCell ref="H110:I111"/>
    <mergeCell ref="J110:J111"/>
    <mergeCell ref="K110:K111"/>
    <mergeCell ref="L110:M111"/>
    <mergeCell ref="N110:N111"/>
    <mergeCell ref="O110:O111"/>
    <mergeCell ref="P108:Q109"/>
    <mergeCell ref="R108:R109"/>
    <mergeCell ref="S108:S109"/>
    <mergeCell ref="T108:U109"/>
    <mergeCell ref="V108:V109"/>
    <mergeCell ref="B110:B111"/>
    <mergeCell ref="C110:C111"/>
    <mergeCell ref="D110:E111"/>
    <mergeCell ref="F110:F111"/>
    <mergeCell ref="G110:G111"/>
    <mergeCell ref="H108:I109"/>
    <mergeCell ref="J108:J109"/>
    <mergeCell ref="K108:K109"/>
    <mergeCell ref="L108:M109"/>
    <mergeCell ref="N108:N109"/>
    <mergeCell ref="O108:O109"/>
    <mergeCell ref="D107:F107"/>
    <mergeCell ref="H107:J107"/>
    <mergeCell ref="L107:N107"/>
    <mergeCell ref="P107:R107"/>
    <mergeCell ref="T107:V107"/>
    <mergeCell ref="B108:B109"/>
    <mergeCell ref="C108:C109"/>
    <mergeCell ref="D108:E109"/>
    <mergeCell ref="F108:F109"/>
    <mergeCell ref="G108:G109"/>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R87:R88"/>
    <mergeCell ref="S87:S88"/>
    <mergeCell ref="T87:U88"/>
    <mergeCell ref="V87:V88"/>
    <mergeCell ref="D89:F89"/>
    <mergeCell ref="H89:J89"/>
    <mergeCell ref="L89:N89"/>
    <mergeCell ref="P89:R89"/>
    <mergeCell ref="T89:V89"/>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S76:S77"/>
    <mergeCell ref="T76:U77"/>
    <mergeCell ref="V76:V77"/>
    <mergeCell ref="D78:F78"/>
    <mergeCell ref="H78:J78"/>
    <mergeCell ref="L78:N78"/>
    <mergeCell ref="P78:R78"/>
    <mergeCell ref="T78:V78"/>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L70:N70"/>
    <mergeCell ref="P70:R70"/>
    <mergeCell ref="T70:V70"/>
    <mergeCell ref="D71:F71"/>
    <mergeCell ref="H71:J71"/>
    <mergeCell ref="L71:N71"/>
    <mergeCell ref="P71:R71"/>
    <mergeCell ref="T71:V71"/>
    <mergeCell ref="D68:F68"/>
    <mergeCell ref="H68:J68"/>
    <mergeCell ref="L68:N68"/>
    <mergeCell ref="P68:R68"/>
    <mergeCell ref="T68:V68"/>
    <mergeCell ref="D69:V69"/>
    <mergeCell ref="S62:S63"/>
    <mergeCell ref="T62:T63"/>
    <mergeCell ref="U62:U63"/>
    <mergeCell ref="V62:V63"/>
    <mergeCell ref="B65:V65"/>
    <mergeCell ref="B67:V67"/>
    <mergeCell ref="M62:M63"/>
    <mergeCell ref="N62:N63"/>
    <mergeCell ref="O62:O63"/>
    <mergeCell ref="P62:P63"/>
    <mergeCell ref="Q62:Q63"/>
    <mergeCell ref="R62:R63"/>
    <mergeCell ref="G62:G63"/>
    <mergeCell ref="H62:H63"/>
    <mergeCell ref="I62:I63"/>
    <mergeCell ref="J62:J63"/>
    <mergeCell ref="K62:K63"/>
    <mergeCell ref="L62:L63"/>
    <mergeCell ref="P60:Q61"/>
    <mergeCell ref="R60:R61"/>
    <mergeCell ref="S60:S61"/>
    <mergeCell ref="T60:U61"/>
    <mergeCell ref="V60:V61"/>
    <mergeCell ref="B62:B63"/>
    <mergeCell ref="C62:C63"/>
    <mergeCell ref="D62:D63"/>
    <mergeCell ref="E62:E63"/>
    <mergeCell ref="F62:F63"/>
    <mergeCell ref="H60:I61"/>
    <mergeCell ref="J60:J61"/>
    <mergeCell ref="K60:K61"/>
    <mergeCell ref="L60:M61"/>
    <mergeCell ref="N60:N61"/>
    <mergeCell ref="O60:O61"/>
    <mergeCell ref="P58:Q59"/>
    <mergeCell ref="R58:R59"/>
    <mergeCell ref="S58:S59"/>
    <mergeCell ref="T58:U59"/>
    <mergeCell ref="V58:V59"/>
    <mergeCell ref="B60:B61"/>
    <mergeCell ref="C60:C61"/>
    <mergeCell ref="D60:E61"/>
    <mergeCell ref="F60:F61"/>
    <mergeCell ref="G60:G61"/>
    <mergeCell ref="H58:I59"/>
    <mergeCell ref="J58:J59"/>
    <mergeCell ref="K58:K59"/>
    <mergeCell ref="L58:M59"/>
    <mergeCell ref="N58:N59"/>
    <mergeCell ref="O58:O59"/>
    <mergeCell ref="P56:Q57"/>
    <mergeCell ref="R56:R57"/>
    <mergeCell ref="S56:S57"/>
    <mergeCell ref="T56:U57"/>
    <mergeCell ref="V56:V57"/>
    <mergeCell ref="B58:B59"/>
    <mergeCell ref="C58:C59"/>
    <mergeCell ref="D58:E59"/>
    <mergeCell ref="F58:F59"/>
    <mergeCell ref="G58:G59"/>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D53:F53"/>
    <mergeCell ref="H53:J53"/>
    <mergeCell ref="L53:N53"/>
    <mergeCell ref="P53:R53"/>
    <mergeCell ref="T53:V53"/>
    <mergeCell ref="B54:B55"/>
    <mergeCell ref="C54:C55"/>
    <mergeCell ref="D54:E55"/>
    <mergeCell ref="F54:F55"/>
    <mergeCell ref="G54:G55"/>
    <mergeCell ref="R50:R51"/>
    <mergeCell ref="S50:S51"/>
    <mergeCell ref="T50:U51"/>
    <mergeCell ref="V50:V51"/>
    <mergeCell ref="D52:F52"/>
    <mergeCell ref="H52:J52"/>
    <mergeCell ref="L52:N52"/>
    <mergeCell ref="P52:R52"/>
    <mergeCell ref="T52:V52"/>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V9"/>
    <mergeCell ref="D10:F10"/>
    <mergeCell ref="H10:J10"/>
    <mergeCell ref="L10:N10"/>
    <mergeCell ref="P10:R10"/>
    <mergeCell ref="T10:V10"/>
    <mergeCell ref="B5:V5"/>
    <mergeCell ref="B7:V7"/>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s>
  <sheetData>
    <row r="1" spans="1:5" ht="60">
      <c r="A1" s="1" t="s">
        <v>452</v>
      </c>
      <c r="B1" s="7" t="s">
        <v>2</v>
      </c>
      <c r="C1" s="7" t="s">
        <v>63</v>
      </c>
      <c r="D1" s="174">
        <v>41760</v>
      </c>
      <c r="E1" s="1" t="s">
        <v>453</v>
      </c>
    </row>
    <row r="2" spans="1:5" ht="30">
      <c r="A2" s="1" t="s">
        <v>62</v>
      </c>
      <c r="B2" s="7"/>
      <c r="C2" s="7"/>
      <c r="D2" s="1" t="s">
        <v>436</v>
      </c>
      <c r="E2" s="1" t="s">
        <v>433</v>
      </c>
    </row>
    <row r="3" spans="1:5">
      <c r="A3" s="3" t="s">
        <v>434</v>
      </c>
      <c r="B3" s="4" t="s">
        <v>5</v>
      </c>
      <c r="C3" s="4" t="s">
        <v>5</v>
      </c>
      <c r="D3" s="4" t="s">
        <v>5</v>
      </c>
      <c r="E3" s="4" t="s">
        <v>5</v>
      </c>
    </row>
    <row r="4" spans="1:5">
      <c r="A4" s="2" t="s">
        <v>158</v>
      </c>
      <c r="B4" s="4" t="s">
        <v>5</v>
      </c>
      <c r="C4" s="4" t="s">
        <v>5</v>
      </c>
      <c r="D4" s="8">
        <v>7463</v>
      </c>
      <c r="E4" s="8">
        <v>60669</v>
      </c>
    </row>
    <row r="5" spans="1:5">
      <c r="A5" s="2" t="s">
        <v>160</v>
      </c>
      <c r="B5" s="4" t="s">
        <v>5</v>
      </c>
      <c r="C5" s="4" t="s">
        <v>5</v>
      </c>
      <c r="D5" s="6">
        <v>3837</v>
      </c>
      <c r="E5" s="6">
        <v>4545</v>
      </c>
    </row>
    <row r="6" spans="1:5" ht="30">
      <c r="A6" s="2" t="s">
        <v>161</v>
      </c>
      <c r="B6" s="4" t="s">
        <v>5</v>
      </c>
      <c r="C6" s="4" t="s">
        <v>5</v>
      </c>
      <c r="D6" s="6">
        <v>13335</v>
      </c>
      <c r="E6" s="6">
        <v>59242</v>
      </c>
    </row>
    <row r="7" spans="1:5">
      <c r="A7" s="2" t="s">
        <v>162</v>
      </c>
      <c r="B7" s="6">
        <v>824400</v>
      </c>
      <c r="C7" s="6">
        <v>802318</v>
      </c>
      <c r="D7" s="6">
        <v>19007</v>
      </c>
      <c r="E7" s="6">
        <v>100257</v>
      </c>
    </row>
    <row r="8" spans="1:5">
      <c r="A8" s="2" t="s">
        <v>79</v>
      </c>
      <c r="B8" s="4" t="s">
        <v>5</v>
      </c>
      <c r="C8" s="4" t="s">
        <v>5</v>
      </c>
      <c r="D8" s="6">
        <v>-1914</v>
      </c>
      <c r="E8" s="6">
        <v>-17619</v>
      </c>
    </row>
    <row r="9" spans="1:5">
      <c r="A9" s="2" t="s">
        <v>454</v>
      </c>
      <c r="B9" s="4" t="s">
        <v>5</v>
      </c>
      <c r="C9" s="4" t="s">
        <v>5</v>
      </c>
      <c r="D9" s="4" t="s">
        <v>5</v>
      </c>
      <c r="E9" s="6">
        <v>-7879</v>
      </c>
    </row>
    <row r="10" spans="1:5">
      <c r="A10" s="2" t="s">
        <v>165</v>
      </c>
      <c r="B10" s="4" t="s">
        <v>5</v>
      </c>
      <c r="C10" s="4" t="s">
        <v>5</v>
      </c>
      <c r="D10" s="6">
        <v>-3467</v>
      </c>
      <c r="E10" s="6">
        <v>-20108</v>
      </c>
    </row>
    <row r="11" spans="1:5">
      <c r="A11" s="2" t="s">
        <v>167</v>
      </c>
      <c r="B11" s="4" t="s">
        <v>5</v>
      </c>
      <c r="C11" s="4" t="s">
        <v>5</v>
      </c>
      <c r="D11" s="8">
        <v>38261</v>
      </c>
      <c r="E11" s="8">
        <v>17910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30" customHeight="1">
      <c r="A1" s="7" t="s">
        <v>59</v>
      </c>
      <c r="B1" s="7" t="s">
        <v>26</v>
      </c>
      <c r="C1" s="7"/>
      <c r="D1" s="7" t="s">
        <v>1</v>
      </c>
      <c r="E1" s="7"/>
    </row>
    <row r="2" spans="1:5">
      <c r="A2" s="7"/>
      <c r="B2" s="1" t="s">
        <v>2</v>
      </c>
      <c r="C2" s="1" t="s">
        <v>27</v>
      </c>
      <c r="D2" s="1" t="s">
        <v>2</v>
      </c>
      <c r="E2" s="1" t="s">
        <v>27</v>
      </c>
    </row>
    <row r="3" spans="1:5" ht="30">
      <c r="A3" s="2" t="s">
        <v>60</v>
      </c>
      <c r="B3" s="8">
        <v>0</v>
      </c>
      <c r="C3" s="8">
        <v>0</v>
      </c>
      <c r="D3" s="8">
        <v>0</v>
      </c>
      <c r="E3" s="8">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c r="A1" s="7" t="s">
        <v>455</v>
      </c>
      <c r="B1" s="174">
        <v>41760</v>
      </c>
      <c r="C1" s="1" t="s">
        <v>453</v>
      </c>
    </row>
    <row r="2" spans="1:3" ht="30">
      <c r="A2" s="7"/>
      <c r="B2" s="1" t="s">
        <v>436</v>
      </c>
      <c r="C2" s="1" t="s">
        <v>433</v>
      </c>
    </row>
    <row r="3" spans="1:3">
      <c r="A3" s="7"/>
      <c r="B3" s="1"/>
      <c r="C3" s="1" t="s">
        <v>456</v>
      </c>
    </row>
    <row r="4" spans="1:3">
      <c r="A4" s="3" t="s">
        <v>434</v>
      </c>
      <c r="B4" s="4" t="s">
        <v>5</v>
      </c>
      <c r="C4" s="4" t="s">
        <v>5</v>
      </c>
    </row>
    <row r="5" spans="1:3">
      <c r="A5" s="2" t="s">
        <v>457</v>
      </c>
      <c r="B5" s="8">
        <v>38261000</v>
      </c>
      <c r="C5" s="8">
        <v>179107000</v>
      </c>
    </row>
    <row r="6" spans="1:3" ht="30">
      <c r="A6" s="2" t="s">
        <v>458</v>
      </c>
      <c r="B6" s="4" t="s">
        <v>5</v>
      </c>
      <c r="C6" s="4">
        <v>2</v>
      </c>
    </row>
    <row r="7" spans="1:3" ht="30">
      <c r="A7" s="2" t="s">
        <v>459</v>
      </c>
      <c r="B7" s="4" t="s">
        <v>5</v>
      </c>
      <c r="C7" s="8">
        <v>18000000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60</v>
      </c>
      <c r="B1" s="7" t="s">
        <v>2</v>
      </c>
      <c r="C1" s="7" t="s">
        <v>63</v>
      </c>
    </row>
    <row r="2" spans="1:3" ht="30">
      <c r="A2" s="1" t="s">
        <v>62</v>
      </c>
      <c r="B2" s="7"/>
      <c r="C2" s="7"/>
    </row>
    <row r="3" spans="1:3">
      <c r="A3" s="3" t="s">
        <v>180</v>
      </c>
      <c r="B3" s="4" t="s">
        <v>5</v>
      </c>
      <c r="C3" s="4" t="s">
        <v>5</v>
      </c>
    </row>
    <row r="4" spans="1:3">
      <c r="A4" s="2" t="s">
        <v>184</v>
      </c>
      <c r="B4" s="8">
        <v>138949</v>
      </c>
      <c r="C4" s="8">
        <v>139573</v>
      </c>
    </row>
    <row r="5" spans="1:3">
      <c r="A5" s="2" t="s">
        <v>185</v>
      </c>
      <c r="B5" s="6">
        <v>53160</v>
      </c>
      <c r="C5" s="6">
        <v>51819</v>
      </c>
    </row>
    <row r="6" spans="1:3">
      <c r="A6" s="2" t="s">
        <v>186</v>
      </c>
      <c r="B6" s="6">
        <v>295898</v>
      </c>
      <c r="C6" s="6">
        <v>276076</v>
      </c>
    </row>
    <row r="7" spans="1:3">
      <c r="A7" s="2" t="s">
        <v>187</v>
      </c>
      <c r="B7" s="6">
        <v>488007</v>
      </c>
      <c r="C7" s="6">
        <v>467468</v>
      </c>
    </row>
    <row r="8" spans="1:3">
      <c r="A8" s="2" t="s">
        <v>188</v>
      </c>
      <c r="B8" s="6">
        <v>-30003</v>
      </c>
      <c r="C8" s="6">
        <v>-26419</v>
      </c>
    </row>
    <row r="9" spans="1:3">
      <c r="A9" s="2" t="s">
        <v>67</v>
      </c>
      <c r="B9" s="8">
        <v>458004</v>
      </c>
      <c r="C9" s="8">
        <v>4410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461</v>
      </c>
      <c r="B1" s="1" t="s">
        <v>1</v>
      </c>
    </row>
    <row r="2" spans="1:2" ht="30">
      <c r="A2" s="1" t="s">
        <v>62</v>
      </c>
      <c r="B2" s="1" t="s">
        <v>2</v>
      </c>
    </row>
    <row r="3" spans="1:2">
      <c r="A3" s="3" t="s">
        <v>462</v>
      </c>
      <c r="B3" s="4" t="s">
        <v>5</v>
      </c>
    </row>
    <row r="4" spans="1:2">
      <c r="A4" s="2" t="s">
        <v>463</v>
      </c>
      <c r="B4" s="8">
        <v>802318</v>
      </c>
    </row>
    <row r="5" spans="1:2">
      <c r="A5" s="2" t="s">
        <v>198</v>
      </c>
      <c r="B5" s="6">
        <v>15352</v>
      </c>
    </row>
    <row r="6" spans="1:2" ht="30">
      <c r="A6" s="2" t="s">
        <v>200</v>
      </c>
      <c r="B6" s="6">
        <v>6730</v>
      </c>
    </row>
    <row r="7" spans="1:2">
      <c r="A7" s="2" t="s">
        <v>202</v>
      </c>
      <c r="B7" s="6">
        <v>824400</v>
      </c>
    </row>
    <row r="8" spans="1:2">
      <c r="A8" s="2" t="s">
        <v>464</v>
      </c>
      <c r="B8" s="4" t="s">
        <v>5</v>
      </c>
    </row>
    <row r="9" spans="1:2">
      <c r="A9" s="3" t="s">
        <v>462</v>
      </c>
      <c r="B9" s="4" t="s">
        <v>5</v>
      </c>
    </row>
    <row r="10" spans="1:2">
      <c r="A10" s="2" t="s">
        <v>463</v>
      </c>
      <c r="B10" s="6">
        <v>723355</v>
      </c>
    </row>
    <row r="11" spans="1:2">
      <c r="A11" s="2" t="s">
        <v>198</v>
      </c>
      <c r="B11" s="6">
        <v>15352</v>
      </c>
    </row>
    <row r="12" spans="1:2" ht="30">
      <c r="A12" s="2" t="s">
        <v>200</v>
      </c>
      <c r="B12" s="6">
        <v>6749</v>
      </c>
    </row>
    <row r="13" spans="1:2">
      <c r="A13" s="2" t="s">
        <v>202</v>
      </c>
      <c r="B13" s="6">
        <v>745456</v>
      </c>
    </row>
    <row r="14" spans="1:2">
      <c r="A14" s="2" t="s">
        <v>465</v>
      </c>
      <c r="B14" s="4" t="s">
        <v>5</v>
      </c>
    </row>
    <row r="15" spans="1:2">
      <c r="A15" s="3" t="s">
        <v>462</v>
      </c>
      <c r="B15" s="4" t="s">
        <v>5</v>
      </c>
    </row>
    <row r="16" spans="1:2">
      <c r="A16" s="2" t="s">
        <v>463</v>
      </c>
      <c r="B16" s="6">
        <v>78963</v>
      </c>
    </row>
    <row r="17" spans="1:2">
      <c r="A17" s="2" t="s">
        <v>198</v>
      </c>
      <c r="B17" s="4">
        <v>0</v>
      </c>
    </row>
    <row r="18" spans="1:2" ht="30">
      <c r="A18" s="2" t="s">
        <v>200</v>
      </c>
      <c r="B18" s="4">
        <v>-19</v>
      </c>
    </row>
    <row r="19" spans="1:2">
      <c r="A19" s="2" t="s">
        <v>202</v>
      </c>
      <c r="B19" s="8">
        <v>7894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66</v>
      </c>
      <c r="B1" s="1" t="s">
        <v>1</v>
      </c>
      <c r="C1" s="1" t="s">
        <v>467</v>
      </c>
    </row>
    <row r="2" spans="1:3" ht="30">
      <c r="A2" s="1" t="s">
        <v>62</v>
      </c>
      <c r="B2" s="1" t="s">
        <v>2</v>
      </c>
      <c r="C2" s="1" t="s">
        <v>63</v>
      </c>
    </row>
    <row r="3" spans="1:3" ht="30">
      <c r="A3" s="3" t="s">
        <v>468</v>
      </c>
      <c r="B3" s="4" t="s">
        <v>5</v>
      </c>
      <c r="C3" s="4" t="s">
        <v>5</v>
      </c>
    </row>
    <row r="4" spans="1:3">
      <c r="A4" s="2" t="s">
        <v>469</v>
      </c>
      <c r="B4" s="6">
        <v>-116893</v>
      </c>
      <c r="C4" s="6">
        <v>-102283</v>
      </c>
    </row>
    <row r="5" spans="1:3" ht="30">
      <c r="A5" s="2" t="s">
        <v>470</v>
      </c>
      <c r="B5" s="6">
        <v>412603</v>
      </c>
      <c r="C5" s="6">
        <v>397635</v>
      </c>
    </row>
    <row r="6" spans="1:3" ht="30">
      <c r="A6" s="2" t="s">
        <v>471</v>
      </c>
      <c r="B6" s="6">
        <v>295710</v>
      </c>
      <c r="C6" s="6">
        <v>295352</v>
      </c>
    </row>
    <row r="7" spans="1:3">
      <c r="A7" s="2" t="s">
        <v>472</v>
      </c>
      <c r="B7" s="4" t="s">
        <v>5</v>
      </c>
      <c r="C7" s="4" t="s">
        <v>5</v>
      </c>
    </row>
    <row r="8" spans="1:3" ht="30">
      <c r="A8" s="3" t="s">
        <v>468</v>
      </c>
      <c r="B8" s="4" t="s">
        <v>5</v>
      </c>
      <c r="C8" s="4" t="s">
        <v>5</v>
      </c>
    </row>
    <row r="9" spans="1:3">
      <c r="A9" s="2" t="s">
        <v>473</v>
      </c>
      <c r="B9" s="6">
        <v>5230</v>
      </c>
      <c r="C9" s="6">
        <v>5230</v>
      </c>
    </row>
    <row r="10" spans="1:3">
      <c r="A10" s="2" t="s">
        <v>474</v>
      </c>
      <c r="B10" s="4" t="s">
        <v>5</v>
      </c>
      <c r="C10" s="4" t="s">
        <v>5</v>
      </c>
    </row>
    <row r="11" spans="1:3" ht="30">
      <c r="A11" s="3" t="s">
        <v>468</v>
      </c>
      <c r="B11" s="4" t="s">
        <v>5</v>
      </c>
      <c r="C11" s="4" t="s">
        <v>5</v>
      </c>
    </row>
    <row r="12" spans="1:3">
      <c r="A12" s="2" t="s">
        <v>475</v>
      </c>
      <c r="B12" s="6">
        <v>295665</v>
      </c>
      <c r="C12" s="6">
        <v>283171</v>
      </c>
    </row>
    <row r="13" spans="1:3">
      <c r="A13" s="2" t="s">
        <v>469</v>
      </c>
      <c r="B13" s="6">
        <v>-78429</v>
      </c>
      <c r="C13" s="6">
        <v>-67435</v>
      </c>
    </row>
    <row r="14" spans="1:3">
      <c r="A14" s="2" t="s">
        <v>476</v>
      </c>
      <c r="B14" s="6">
        <v>217236</v>
      </c>
      <c r="C14" s="6">
        <v>215736</v>
      </c>
    </row>
    <row r="15" spans="1:3">
      <c r="A15" s="2" t="s">
        <v>477</v>
      </c>
      <c r="B15" s="4" t="s">
        <v>5</v>
      </c>
      <c r="C15" s="4" t="s">
        <v>5</v>
      </c>
    </row>
    <row r="16" spans="1:3" ht="30">
      <c r="A16" s="3" t="s">
        <v>468</v>
      </c>
      <c r="B16" s="4" t="s">
        <v>5</v>
      </c>
      <c r="C16" s="4" t="s">
        <v>5</v>
      </c>
    </row>
    <row r="17" spans="1:3">
      <c r="A17" s="2" t="s">
        <v>475</v>
      </c>
      <c r="B17" s="6">
        <v>32403</v>
      </c>
      <c r="C17" s="6">
        <v>33843</v>
      </c>
    </row>
    <row r="18" spans="1:3">
      <c r="A18" s="2" t="s">
        <v>469</v>
      </c>
      <c r="B18" s="6">
        <v>-7234</v>
      </c>
      <c r="C18" s="6">
        <v>-6510</v>
      </c>
    </row>
    <row r="19" spans="1:3">
      <c r="A19" s="2" t="s">
        <v>476</v>
      </c>
      <c r="B19" s="6">
        <v>25169</v>
      </c>
      <c r="C19" s="6">
        <v>27333</v>
      </c>
    </row>
    <row r="20" spans="1:3">
      <c r="A20" s="2" t="s">
        <v>478</v>
      </c>
      <c r="B20" s="4" t="s">
        <v>5</v>
      </c>
      <c r="C20" s="4" t="s">
        <v>5</v>
      </c>
    </row>
    <row r="21" spans="1:3" ht="30">
      <c r="A21" s="3" t="s">
        <v>468</v>
      </c>
      <c r="B21" s="4" t="s">
        <v>5</v>
      </c>
      <c r="C21" s="4" t="s">
        <v>5</v>
      </c>
    </row>
    <row r="22" spans="1:3">
      <c r="A22" s="2" t="s">
        <v>475</v>
      </c>
      <c r="B22" s="6">
        <v>7323</v>
      </c>
      <c r="C22" s="6">
        <v>6577</v>
      </c>
    </row>
    <row r="23" spans="1:3">
      <c r="A23" s="2" t="s">
        <v>469</v>
      </c>
      <c r="B23" s="6">
        <v>-5322</v>
      </c>
      <c r="C23" s="6">
        <v>-5108</v>
      </c>
    </row>
    <row r="24" spans="1:3">
      <c r="A24" s="2" t="s">
        <v>476</v>
      </c>
      <c r="B24" s="6">
        <v>2001</v>
      </c>
      <c r="C24" s="6">
        <v>1469</v>
      </c>
    </row>
    <row r="25" spans="1:3">
      <c r="A25" s="2" t="s">
        <v>479</v>
      </c>
      <c r="B25" s="4" t="s">
        <v>5</v>
      </c>
      <c r="C25" s="4" t="s">
        <v>5</v>
      </c>
    </row>
    <row r="26" spans="1:3" ht="30">
      <c r="A26" s="3" t="s">
        <v>468</v>
      </c>
      <c r="B26" s="4" t="s">
        <v>5</v>
      </c>
      <c r="C26" s="4" t="s">
        <v>5</v>
      </c>
    </row>
    <row r="27" spans="1:3">
      <c r="A27" s="2" t="s">
        <v>475</v>
      </c>
      <c r="B27" s="6">
        <v>49822</v>
      </c>
      <c r="C27" s="6">
        <v>46654</v>
      </c>
    </row>
    <row r="28" spans="1:3">
      <c r="A28" s="2" t="s">
        <v>469</v>
      </c>
      <c r="B28" s="6">
        <v>-13994</v>
      </c>
      <c r="C28" s="6">
        <v>-11948</v>
      </c>
    </row>
    <row r="29" spans="1:3">
      <c r="A29" s="2" t="s">
        <v>476</v>
      </c>
      <c r="B29" s="6">
        <v>35828</v>
      </c>
      <c r="C29" s="6">
        <v>34706</v>
      </c>
    </row>
    <row r="30" spans="1:3">
      <c r="A30" s="2" t="s">
        <v>480</v>
      </c>
      <c r="B30" s="4" t="s">
        <v>5</v>
      </c>
      <c r="C30" s="4" t="s">
        <v>5</v>
      </c>
    </row>
    <row r="31" spans="1:3" ht="30">
      <c r="A31" s="3" t="s">
        <v>468</v>
      </c>
      <c r="B31" s="4" t="s">
        <v>5</v>
      </c>
      <c r="C31" s="4" t="s">
        <v>5</v>
      </c>
    </row>
    <row r="32" spans="1:3">
      <c r="A32" s="2" t="s">
        <v>475</v>
      </c>
      <c r="B32" s="6">
        <v>22160</v>
      </c>
      <c r="C32" s="6">
        <v>22160</v>
      </c>
    </row>
    <row r="33" spans="1:3">
      <c r="A33" s="2" t="s">
        <v>469</v>
      </c>
      <c r="B33" s="6">
        <v>-11914</v>
      </c>
      <c r="C33" s="6">
        <v>-11282</v>
      </c>
    </row>
    <row r="34" spans="1:3">
      <c r="A34" s="2" t="s">
        <v>476</v>
      </c>
      <c r="B34" s="6">
        <v>10246</v>
      </c>
      <c r="C34" s="6">
        <v>10878</v>
      </c>
    </row>
    <row r="35" spans="1:3" ht="30">
      <c r="A35" s="2" t="s">
        <v>481</v>
      </c>
      <c r="B35" s="4" t="s">
        <v>5</v>
      </c>
      <c r="C35" s="4" t="s">
        <v>5</v>
      </c>
    </row>
    <row r="36" spans="1:3" ht="30">
      <c r="A36" s="3" t="s">
        <v>468</v>
      </c>
      <c r="B36" s="4" t="s">
        <v>5</v>
      </c>
      <c r="C36" s="4" t="s">
        <v>5</v>
      </c>
    </row>
    <row r="37" spans="1:3">
      <c r="A37" s="2" t="s">
        <v>482</v>
      </c>
      <c r="B37" s="4" t="s">
        <v>483</v>
      </c>
      <c r="C37" s="4" t="s">
        <v>483</v>
      </c>
    </row>
    <row r="38" spans="1:3" ht="30">
      <c r="A38" s="2" t="s">
        <v>484</v>
      </c>
      <c r="B38" s="4" t="s">
        <v>5</v>
      </c>
      <c r="C38" s="4" t="s">
        <v>5</v>
      </c>
    </row>
    <row r="39" spans="1:3" ht="30">
      <c r="A39" s="3" t="s">
        <v>468</v>
      </c>
      <c r="B39" s="4" t="s">
        <v>5</v>
      </c>
      <c r="C39" s="4" t="s">
        <v>5</v>
      </c>
    </row>
    <row r="40" spans="1:3">
      <c r="A40" s="2" t="s">
        <v>482</v>
      </c>
      <c r="B40" s="4" t="s">
        <v>485</v>
      </c>
      <c r="C40" s="4" t="s">
        <v>485</v>
      </c>
    </row>
    <row r="41" spans="1:3" ht="30">
      <c r="A41" s="2" t="s">
        <v>486</v>
      </c>
      <c r="B41" s="4" t="s">
        <v>5</v>
      </c>
      <c r="C41" s="4" t="s">
        <v>5</v>
      </c>
    </row>
    <row r="42" spans="1:3" ht="30">
      <c r="A42" s="3" t="s">
        <v>468</v>
      </c>
      <c r="B42" s="4" t="s">
        <v>5</v>
      </c>
      <c r="C42" s="4" t="s">
        <v>5</v>
      </c>
    </row>
    <row r="43" spans="1:3">
      <c r="A43" s="2" t="s">
        <v>482</v>
      </c>
      <c r="B43" s="4" t="s">
        <v>487</v>
      </c>
      <c r="C43" s="4" t="s">
        <v>487</v>
      </c>
    </row>
    <row r="44" spans="1:3" ht="30">
      <c r="A44" s="2" t="s">
        <v>488</v>
      </c>
      <c r="B44" s="4" t="s">
        <v>5</v>
      </c>
      <c r="C44" s="4" t="s">
        <v>5</v>
      </c>
    </row>
    <row r="45" spans="1:3" ht="30">
      <c r="A45" s="3" t="s">
        <v>468</v>
      </c>
      <c r="B45" s="4" t="s">
        <v>5</v>
      </c>
      <c r="C45" s="4" t="s">
        <v>5</v>
      </c>
    </row>
    <row r="46" spans="1:3">
      <c r="A46" s="2" t="s">
        <v>482</v>
      </c>
      <c r="B46" s="4" t="s">
        <v>489</v>
      </c>
      <c r="C46" s="4" t="s">
        <v>489</v>
      </c>
    </row>
    <row r="47" spans="1:3" ht="30">
      <c r="A47" s="2" t="s">
        <v>490</v>
      </c>
      <c r="B47" s="4" t="s">
        <v>5</v>
      </c>
      <c r="C47" s="4" t="s">
        <v>5</v>
      </c>
    </row>
    <row r="48" spans="1:3" ht="30">
      <c r="A48" s="3" t="s">
        <v>468</v>
      </c>
      <c r="B48" s="4" t="s">
        <v>5</v>
      </c>
      <c r="C48" s="4" t="s">
        <v>5</v>
      </c>
    </row>
    <row r="49" spans="1:3">
      <c r="A49" s="2" t="s">
        <v>482</v>
      </c>
      <c r="B49" s="4" t="s">
        <v>491</v>
      </c>
      <c r="C49" s="4" t="s">
        <v>491</v>
      </c>
    </row>
    <row r="50" spans="1:3" ht="30">
      <c r="A50" s="2" t="s">
        <v>492</v>
      </c>
      <c r="B50" s="4" t="s">
        <v>5</v>
      </c>
      <c r="C50" s="4" t="s">
        <v>5</v>
      </c>
    </row>
    <row r="51" spans="1:3" ht="30">
      <c r="A51" s="3" t="s">
        <v>468</v>
      </c>
      <c r="B51" s="4" t="s">
        <v>5</v>
      </c>
      <c r="C51" s="4" t="s">
        <v>5</v>
      </c>
    </row>
    <row r="52" spans="1:3">
      <c r="A52" s="2" t="s">
        <v>482</v>
      </c>
      <c r="B52" s="4" t="s">
        <v>493</v>
      </c>
      <c r="C52" s="4" t="s">
        <v>493</v>
      </c>
    </row>
    <row r="53" spans="1:3" ht="30">
      <c r="A53" s="2" t="s">
        <v>494</v>
      </c>
      <c r="B53" s="4" t="s">
        <v>5</v>
      </c>
      <c r="C53" s="4" t="s">
        <v>5</v>
      </c>
    </row>
    <row r="54" spans="1:3" ht="30">
      <c r="A54" s="3" t="s">
        <v>468</v>
      </c>
      <c r="B54" s="4" t="s">
        <v>5</v>
      </c>
      <c r="C54" s="4" t="s">
        <v>5</v>
      </c>
    </row>
    <row r="55" spans="1:3">
      <c r="A55" s="2" t="s">
        <v>482</v>
      </c>
      <c r="B55" s="4" t="s">
        <v>495</v>
      </c>
      <c r="C55" s="4" t="s">
        <v>495</v>
      </c>
    </row>
    <row r="56" spans="1:3" ht="30">
      <c r="A56" s="2" t="s">
        <v>496</v>
      </c>
      <c r="B56" s="4" t="s">
        <v>5</v>
      </c>
      <c r="C56" s="4" t="s">
        <v>5</v>
      </c>
    </row>
    <row r="57" spans="1:3" ht="30">
      <c r="A57" s="3" t="s">
        <v>468</v>
      </c>
      <c r="B57" s="4" t="s">
        <v>5</v>
      </c>
      <c r="C57" s="4" t="s">
        <v>5</v>
      </c>
    </row>
    <row r="58" spans="1:3">
      <c r="A58" s="2" t="s">
        <v>482</v>
      </c>
      <c r="B58" s="4" t="s">
        <v>497</v>
      </c>
      <c r="C58" s="4" t="s">
        <v>497</v>
      </c>
    </row>
    <row r="59" spans="1:3" ht="30">
      <c r="A59" s="2" t="s">
        <v>498</v>
      </c>
      <c r="B59" s="4" t="s">
        <v>5</v>
      </c>
      <c r="C59" s="4" t="s">
        <v>5</v>
      </c>
    </row>
    <row r="60" spans="1:3" ht="30">
      <c r="A60" s="3" t="s">
        <v>468</v>
      </c>
      <c r="B60" s="4" t="s">
        <v>5</v>
      </c>
      <c r="C60" s="4" t="s">
        <v>5</v>
      </c>
    </row>
    <row r="61" spans="1:3">
      <c r="A61" s="2" t="s">
        <v>482</v>
      </c>
      <c r="B61" s="4" t="s">
        <v>493</v>
      </c>
      <c r="C61" s="4" t="s">
        <v>493</v>
      </c>
    </row>
    <row r="62" spans="1:3" ht="30">
      <c r="A62" s="2" t="s">
        <v>499</v>
      </c>
      <c r="B62" s="4" t="s">
        <v>5</v>
      </c>
      <c r="C62" s="4" t="s">
        <v>5</v>
      </c>
    </row>
    <row r="63" spans="1:3" ht="30">
      <c r="A63" s="3" t="s">
        <v>468</v>
      </c>
      <c r="B63" s="4" t="s">
        <v>5</v>
      </c>
      <c r="C63" s="4" t="s">
        <v>5</v>
      </c>
    </row>
    <row r="64" spans="1:3">
      <c r="A64" s="2" t="s">
        <v>482</v>
      </c>
      <c r="B64" s="4" t="s">
        <v>493</v>
      </c>
      <c r="C64" s="4" t="s">
        <v>4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0</v>
      </c>
      <c r="B1" s="7" t="s">
        <v>2</v>
      </c>
      <c r="C1" s="7" t="s">
        <v>63</v>
      </c>
    </row>
    <row r="2" spans="1:3" ht="30">
      <c r="A2" s="1" t="s">
        <v>62</v>
      </c>
      <c r="B2" s="7"/>
      <c r="C2" s="7"/>
    </row>
    <row r="3" spans="1:3">
      <c r="A3" s="3" t="s">
        <v>501</v>
      </c>
      <c r="B3" s="4" t="s">
        <v>5</v>
      </c>
      <c r="C3" s="4" t="s">
        <v>5</v>
      </c>
    </row>
    <row r="4" spans="1:3">
      <c r="A4" s="2" t="s">
        <v>242</v>
      </c>
      <c r="B4" s="8">
        <v>437564</v>
      </c>
      <c r="C4" s="8">
        <v>513075</v>
      </c>
    </row>
    <row r="5" spans="1:3">
      <c r="A5" s="2" t="s">
        <v>243</v>
      </c>
      <c r="B5" s="4">
        <v>-914</v>
      </c>
      <c r="C5" s="4">
        <v>-998</v>
      </c>
    </row>
    <row r="6" spans="1:3">
      <c r="A6" s="2" t="s">
        <v>246</v>
      </c>
      <c r="B6" s="6">
        <v>436650</v>
      </c>
      <c r="C6" s="6">
        <v>512077</v>
      </c>
    </row>
    <row r="7" spans="1:3" ht="30">
      <c r="A7" s="2" t="s">
        <v>502</v>
      </c>
      <c r="B7" s="4" t="s">
        <v>5</v>
      </c>
      <c r="C7" s="4" t="s">
        <v>5</v>
      </c>
    </row>
    <row r="8" spans="1:3">
      <c r="A8" s="3" t="s">
        <v>501</v>
      </c>
      <c r="B8" s="4" t="s">
        <v>5</v>
      </c>
      <c r="C8" s="4" t="s">
        <v>5</v>
      </c>
    </row>
    <row r="9" spans="1:3">
      <c r="A9" s="2" t="s">
        <v>242</v>
      </c>
      <c r="B9" s="6">
        <v>403005</v>
      </c>
      <c r="C9" s="6">
        <v>403208</v>
      </c>
    </row>
    <row r="10" spans="1:3" ht="30">
      <c r="A10" s="2" t="s">
        <v>503</v>
      </c>
      <c r="B10" s="4" t="s">
        <v>5</v>
      </c>
      <c r="C10" s="4" t="s">
        <v>5</v>
      </c>
    </row>
    <row r="11" spans="1:3">
      <c r="A11" s="3" t="s">
        <v>501</v>
      </c>
      <c r="B11" s="4" t="s">
        <v>5</v>
      </c>
      <c r="C11" s="4" t="s">
        <v>5</v>
      </c>
    </row>
    <row r="12" spans="1:3">
      <c r="A12" s="2" t="s">
        <v>242</v>
      </c>
      <c r="B12" s="6">
        <v>33004</v>
      </c>
      <c r="C12" s="6">
        <v>108000</v>
      </c>
    </row>
    <row r="13" spans="1:3">
      <c r="A13" s="2" t="s">
        <v>504</v>
      </c>
      <c r="B13" s="4" t="s">
        <v>5</v>
      </c>
      <c r="C13" s="4" t="s">
        <v>5</v>
      </c>
    </row>
    <row r="14" spans="1:3">
      <c r="A14" s="3" t="s">
        <v>501</v>
      </c>
      <c r="B14" s="4" t="s">
        <v>5</v>
      </c>
      <c r="C14" s="4" t="s">
        <v>5</v>
      </c>
    </row>
    <row r="15" spans="1:3">
      <c r="A15" s="2" t="s">
        <v>242</v>
      </c>
      <c r="B15" s="8">
        <v>1555</v>
      </c>
      <c r="C15" s="8">
        <v>18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5</v>
      </c>
      <c r="B1" s="1" t="s">
        <v>2</v>
      </c>
      <c r="C1" s="1" t="s">
        <v>63</v>
      </c>
    </row>
    <row r="2" spans="1:3">
      <c r="A2" s="2" t="s">
        <v>506</v>
      </c>
      <c r="B2" s="4" t="s">
        <v>5</v>
      </c>
      <c r="C2" s="4" t="s">
        <v>5</v>
      </c>
    </row>
    <row r="3" spans="1:3">
      <c r="A3" s="3" t="s">
        <v>501</v>
      </c>
      <c r="B3" s="4" t="s">
        <v>5</v>
      </c>
      <c r="C3" s="4" t="s">
        <v>5</v>
      </c>
    </row>
    <row r="4" spans="1:3">
      <c r="A4" s="2" t="s">
        <v>507</v>
      </c>
      <c r="B4" s="175">
        <v>6.25E-2</v>
      </c>
      <c r="C4" s="4" t="s">
        <v>5</v>
      </c>
    </row>
    <row r="5" spans="1:3">
      <c r="A5" s="2" t="s">
        <v>508</v>
      </c>
      <c r="B5" s="4" t="s">
        <v>5</v>
      </c>
      <c r="C5" s="4" t="s">
        <v>5</v>
      </c>
    </row>
    <row r="6" spans="1:3">
      <c r="A6" s="3" t="s">
        <v>501</v>
      </c>
      <c r="B6" s="4" t="s">
        <v>5</v>
      </c>
      <c r="C6" s="4" t="s">
        <v>5</v>
      </c>
    </row>
    <row r="7" spans="1:3">
      <c r="A7" s="2" t="s">
        <v>509</v>
      </c>
      <c r="B7" s="175">
        <v>2.1600000000000001E-2</v>
      </c>
      <c r="C7" s="175">
        <v>2.1700000000000001E-2</v>
      </c>
    </row>
    <row r="8" spans="1:3" ht="30">
      <c r="A8" s="2" t="s">
        <v>510</v>
      </c>
      <c r="B8" s="8">
        <v>552700000</v>
      </c>
      <c r="C8" s="4" t="s">
        <v>5</v>
      </c>
    </row>
    <row r="9" spans="1:3" ht="30">
      <c r="A9" s="2" t="s">
        <v>511</v>
      </c>
      <c r="B9" s="4" t="s">
        <v>5</v>
      </c>
      <c r="C9" s="4" t="s">
        <v>5</v>
      </c>
    </row>
    <row r="10" spans="1:3">
      <c r="A10" s="3" t="s">
        <v>501</v>
      </c>
      <c r="B10" s="4" t="s">
        <v>5</v>
      </c>
      <c r="C10" s="4" t="s">
        <v>5</v>
      </c>
    </row>
    <row r="11" spans="1:3" ht="30">
      <c r="A11" s="2" t="s">
        <v>512</v>
      </c>
      <c r="B11" s="6">
        <v>600000000</v>
      </c>
      <c r="C11" s="4" t="s">
        <v>5</v>
      </c>
    </row>
    <row r="12" spans="1:3" ht="30">
      <c r="A12" s="2" t="s">
        <v>513</v>
      </c>
      <c r="B12" s="4" t="s">
        <v>5</v>
      </c>
      <c r="C12" s="4" t="s">
        <v>5</v>
      </c>
    </row>
    <row r="13" spans="1:3">
      <c r="A13" s="3" t="s">
        <v>501</v>
      </c>
      <c r="B13" s="4" t="s">
        <v>5</v>
      </c>
      <c r="C13" s="4" t="s">
        <v>5</v>
      </c>
    </row>
    <row r="14" spans="1:3" ht="30">
      <c r="A14" s="2" t="s">
        <v>512</v>
      </c>
      <c r="B14" s="6">
        <v>75000000</v>
      </c>
      <c r="C14" s="4" t="s">
        <v>5</v>
      </c>
    </row>
    <row r="15" spans="1:3" ht="30">
      <c r="A15" s="2" t="s">
        <v>514</v>
      </c>
      <c r="B15" s="4" t="s">
        <v>5</v>
      </c>
      <c r="C15" s="4" t="s">
        <v>5</v>
      </c>
    </row>
    <row r="16" spans="1:3">
      <c r="A16" s="3" t="s">
        <v>501</v>
      </c>
      <c r="B16" s="4" t="s">
        <v>5</v>
      </c>
      <c r="C16" s="4" t="s">
        <v>5</v>
      </c>
    </row>
    <row r="17" spans="1:3" ht="30">
      <c r="A17" s="2" t="s">
        <v>512</v>
      </c>
      <c r="B17" s="6">
        <v>25000000</v>
      </c>
      <c r="C17" s="4" t="s">
        <v>5</v>
      </c>
    </row>
    <row r="18" spans="1:3" ht="30">
      <c r="A18" s="2" t="s">
        <v>515</v>
      </c>
      <c r="B18" s="4" t="s">
        <v>5</v>
      </c>
      <c r="C18" s="4" t="s">
        <v>5</v>
      </c>
    </row>
    <row r="19" spans="1:3">
      <c r="A19" s="3" t="s">
        <v>501</v>
      </c>
      <c r="B19" s="4" t="s">
        <v>5</v>
      </c>
      <c r="C19" s="4" t="s">
        <v>5</v>
      </c>
    </row>
    <row r="20" spans="1:3" ht="30">
      <c r="A20" s="2" t="s">
        <v>516</v>
      </c>
      <c r="B20" s="8">
        <v>300000000</v>
      </c>
      <c r="C20"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 bestFit="1" customWidth="1"/>
  </cols>
  <sheetData>
    <row r="1" spans="1:5" ht="15" customHeight="1">
      <c r="A1" s="7" t="s">
        <v>517</v>
      </c>
      <c r="B1" s="7" t="s">
        <v>26</v>
      </c>
      <c r="C1" s="7"/>
      <c r="D1" s="7" t="s">
        <v>1</v>
      </c>
      <c r="E1" s="7"/>
    </row>
    <row r="2" spans="1:5">
      <c r="A2" s="7"/>
      <c r="B2" s="1" t="s">
        <v>2</v>
      </c>
      <c r="C2" s="1" t="s">
        <v>27</v>
      </c>
      <c r="D2" s="1" t="s">
        <v>2</v>
      </c>
      <c r="E2" s="1" t="s">
        <v>27</v>
      </c>
    </row>
    <row r="3" spans="1:5">
      <c r="A3" s="3" t="s">
        <v>253</v>
      </c>
      <c r="B3" s="4" t="s">
        <v>5</v>
      </c>
      <c r="C3" s="4" t="s">
        <v>5</v>
      </c>
      <c r="D3" s="4" t="s">
        <v>5</v>
      </c>
      <c r="E3" s="4" t="s">
        <v>5</v>
      </c>
    </row>
    <row r="4" spans="1:5">
      <c r="A4" s="2" t="s">
        <v>518</v>
      </c>
      <c r="B4" s="175">
        <v>0.28000000000000003</v>
      </c>
      <c r="C4" s="175">
        <v>0.30399999999999999</v>
      </c>
      <c r="D4" s="175">
        <v>0.28999999999999998</v>
      </c>
      <c r="E4" s="175">
        <v>0.3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519</v>
      </c>
      <c r="B1" s="1" t="s">
        <v>2</v>
      </c>
      <c r="C1" s="1" t="s">
        <v>63</v>
      </c>
    </row>
    <row r="2" spans="1:3" ht="45">
      <c r="A2" s="3" t="s">
        <v>520</v>
      </c>
      <c r="B2" s="4" t="s">
        <v>5</v>
      </c>
      <c r="C2" s="4" t="s">
        <v>5</v>
      </c>
    </row>
    <row r="3" spans="1:3">
      <c r="A3" s="2" t="s">
        <v>521</v>
      </c>
      <c r="B3" s="8">
        <v>437564000</v>
      </c>
      <c r="C3" s="8">
        <v>513075000</v>
      </c>
    </row>
    <row r="4" spans="1:3" ht="30">
      <c r="A4" s="2" t="s">
        <v>502</v>
      </c>
      <c r="B4" s="4" t="s">
        <v>5</v>
      </c>
      <c r="C4" s="4" t="s">
        <v>5</v>
      </c>
    </row>
    <row r="5" spans="1:3" ht="45">
      <c r="A5" s="3" t="s">
        <v>520</v>
      </c>
      <c r="B5" s="4" t="s">
        <v>5</v>
      </c>
      <c r="C5" s="4" t="s">
        <v>5</v>
      </c>
    </row>
    <row r="6" spans="1:3">
      <c r="A6" s="2" t="s">
        <v>521</v>
      </c>
      <c r="B6" s="6">
        <v>403005000</v>
      </c>
      <c r="C6" s="6">
        <v>403208000</v>
      </c>
    </row>
    <row r="7" spans="1:3" ht="45">
      <c r="A7" s="2" t="s">
        <v>522</v>
      </c>
      <c r="B7" s="4" t="s">
        <v>5</v>
      </c>
      <c r="C7" s="4" t="s">
        <v>5</v>
      </c>
    </row>
    <row r="8" spans="1:3" ht="45">
      <c r="A8" s="3" t="s">
        <v>520</v>
      </c>
      <c r="B8" s="4" t="s">
        <v>5</v>
      </c>
      <c r="C8" s="4" t="s">
        <v>5</v>
      </c>
    </row>
    <row r="9" spans="1:3">
      <c r="A9" s="2" t="s">
        <v>523</v>
      </c>
      <c r="B9" s="6">
        <v>430200000</v>
      </c>
      <c r="C9" s="6">
        <v>419300000</v>
      </c>
    </row>
    <row r="10" spans="1:3">
      <c r="A10" s="2" t="s">
        <v>524</v>
      </c>
      <c r="B10" s="4" t="s">
        <v>5</v>
      </c>
      <c r="C10" s="4" t="s">
        <v>5</v>
      </c>
    </row>
    <row r="11" spans="1:3" ht="45">
      <c r="A11" s="3" t="s">
        <v>520</v>
      </c>
      <c r="B11" s="4" t="s">
        <v>5</v>
      </c>
      <c r="C11" s="4" t="s">
        <v>5</v>
      </c>
    </row>
    <row r="12" spans="1:3">
      <c r="A12" s="2" t="s">
        <v>523</v>
      </c>
      <c r="B12" s="8">
        <v>33000000</v>
      </c>
      <c r="C1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525</v>
      </c>
      <c r="B1" s="7" t="s">
        <v>26</v>
      </c>
      <c r="C1" s="7"/>
      <c r="D1" s="7" t="s">
        <v>1</v>
      </c>
      <c r="E1" s="7"/>
    </row>
    <row r="2" spans="1:5" ht="30">
      <c r="A2" s="1" t="s">
        <v>62</v>
      </c>
      <c r="B2" s="7" t="s">
        <v>2</v>
      </c>
      <c r="C2" s="7" t="s">
        <v>27</v>
      </c>
      <c r="D2" s="1" t="s">
        <v>2</v>
      </c>
      <c r="E2" s="7" t="s">
        <v>27</v>
      </c>
    </row>
    <row r="3" spans="1:5">
      <c r="A3" s="1"/>
      <c r="B3" s="7"/>
      <c r="C3" s="7"/>
      <c r="D3" s="1" t="s">
        <v>526</v>
      </c>
      <c r="E3" s="7"/>
    </row>
    <row r="4" spans="1:5">
      <c r="A4" s="3" t="s">
        <v>261</v>
      </c>
      <c r="B4" s="4" t="s">
        <v>5</v>
      </c>
      <c r="C4" s="4" t="s">
        <v>5</v>
      </c>
      <c r="D4" s="4" t="s">
        <v>5</v>
      </c>
      <c r="E4" s="4" t="s">
        <v>5</v>
      </c>
    </row>
    <row r="5" spans="1:5" ht="30">
      <c r="A5" s="2" t="s">
        <v>527</v>
      </c>
      <c r="B5" s="4" t="s">
        <v>5</v>
      </c>
      <c r="C5" s="4" t="s">
        <v>5</v>
      </c>
      <c r="D5" s="4">
        <v>2</v>
      </c>
      <c r="E5" s="4" t="s">
        <v>5</v>
      </c>
    </row>
    <row r="6" spans="1:5" ht="30">
      <c r="A6" s="3" t="s">
        <v>528</v>
      </c>
      <c r="B6" s="4" t="s">
        <v>5</v>
      </c>
      <c r="C6" s="4" t="s">
        <v>5</v>
      </c>
      <c r="D6" s="4" t="s">
        <v>5</v>
      </c>
      <c r="E6" s="4" t="s">
        <v>5</v>
      </c>
    </row>
    <row r="7" spans="1:5">
      <c r="A7" s="2" t="s">
        <v>529</v>
      </c>
      <c r="B7" s="8">
        <v>428279</v>
      </c>
      <c r="C7" s="8">
        <v>367887</v>
      </c>
      <c r="D7" s="8">
        <v>832217</v>
      </c>
      <c r="E7" s="8">
        <v>740886</v>
      </c>
    </row>
    <row r="8" spans="1:5">
      <c r="A8" s="2" t="s">
        <v>37</v>
      </c>
      <c r="B8" s="6">
        <v>65804</v>
      </c>
      <c r="C8" s="6">
        <v>47138</v>
      </c>
      <c r="D8" s="6">
        <v>127193</v>
      </c>
      <c r="E8" s="6">
        <v>96351</v>
      </c>
    </row>
    <row r="9" spans="1:5">
      <c r="A9" s="2" t="s">
        <v>33</v>
      </c>
      <c r="B9" s="4">
        <v>682</v>
      </c>
      <c r="C9" s="6">
        <v>1806</v>
      </c>
      <c r="D9" s="4">
        <v>810</v>
      </c>
      <c r="E9" s="6">
        <v>1815</v>
      </c>
    </row>
    <row r="10" spans="1:5">
      <c r="A10" s="2" t="s">
        <v>34</v>
      </c>
      <c r="B10" s="4">
        <v>-284</v>
      </c>
      <c r="C10" s="4">
        <v>-115</v>
      </c>
      <c r="D10" s="4">
        <v>405</v>
      </c>
      <c r="E10" s="4">
        <v>20</v>
      </c>
    </row>
    <row r="11" spans="1:5">
      <c r="A11" s="2" t="s">
        <v>530</v>
      </c>
      <c r="B11" s="4" t="s">
        <v>5</v>
      </c>
      <c r="C11" s="4" t="s">
        <v>5</v>
      </c>
      <c r="D11" s="4" t="s">
        <v>5</v>
      </c>
      <c r="E11" s="4" t="s">
        <v>5</v>
      </c>
    </row>
    <row r="12" spans="1:5" ht="30">
      <c r="A12" s="3" t="s">
        <v>528</v>
      </c>
      <c r="B12" s="4" t="s">
        <v>5</v>
      </c>
      <c r="C12" s="4" t="s">
        <v>5</v>
      </c>
      <c r="D12" s="4" t="s">
        <v>5</v>
      </c>
      <c r="E12" s="4" t="s">
        <v>5</v>
      </c>
    </row>
    <row r="13" spans="1:5">
      <c r="A13" s="2" t="s">
        <v>37</v>
      </c>
      <c r="B13" s="6">
        <v>66202</v>
      </c>
      <c r="C13" s="6">
        <v>48829</v>
      </c>
      <c r="D13" s="6">
        <v>128408</v>
      </c>
      <c r="E13" s="6">
        <v>98186</v>
      </c>
    </row>
    <row r="14" spans="1:5">
      <c r="A14" s="2" t="s">
        <v>464</v>
      </c>
      <c r="B14" s="4" t="s">
        <v>5</v>
      </c>
      <c r="C14" s="4" t="s">
        <v>5</v>
      </c>
      <c r="D14" s="4" t="s">
        <v>5</v>
      </c>
      <c r="E14" s="4" t="s">
        <v>5</v>
      </c>
    </row>
    <row r="15" spans="1:5" ht="30">
      <c r="A15" s="3" t="s">
        <v>528</v>
      </c>
      <c r="B15" s="4" t="s">
        <v>5</v>
      </c>
      <c r="C15" s="4" t="s">
        <v>5</v>
      </c>
      <c r="D15" s="4" t="s">
        <v>5</v>
      </c>
      <c r="E15" s="4" t="s">
        <v>5</v>
      </c>
    </row>
    <row r="16" spans="1:5">
      <c r="A16" s="2" t="s">
        <v>529</v>
      </c>
      <c r="B16" s="6">
        <v>279251</v>
      </c>
      <c r="C16" s="6">
        <v>209198</v>
      </c>
      <c r="D16" s="6">
        <v>541020</v>
      </c>
      <c r="E16" s="6">
        <v>431137</v>
      </c>
    </row>
    <row r="17" spans="1:5">
      <c r="A17" s="2" t="s">
        <v>37</v>
      </c>
      <c r="B17" s="6">
        <v>50336</v>
      </c>
      <c r="C17" s="6">
        <v>32906</v>
      </c>
      <c r="D17" s="6">
        <v>97401</v>
      </c>
      <c r="E17" s="6">
        <v>68062</v>
      </c>
    </row>
    <row r="18" spans="1:5">
      <c r="A18" s="2" t="s">
        <v>465</v>
      </c>
      <c r="B18" s="4" t="s">
        <v>5</v>
      </c>
      <c r="C18" s="4" t="s">
        <v>5</v>
      </c>
      <c r="D18" s="4" t="s">
        <v>5</v>
      </c>
      <c r="E18" s="4" t="s">
        <v>5</v>
      </c>
    </row>
    <row r="19" spans="1:5" ht="30">
      <c r="A19" s="3" t="s">
        <v>528</v>
      </c>
      <c r="B19" s="4" t="s">
        <v>5</v>
      </c>
      <c r="C19" s="4" t="s">
        <v>5</v>
      </c>
      <c r="D19" s="4" t="s">
        <v>5</v>
      </c>
      <c r="E19" s="4" t="s">
        <v>5</v>
      </c>
    </row>
    <row r="20" spans="1:5">
      <c r="A20" s="2" t="s">
        <v>529</v>
      </c>
      <c r="B20" s="6">
        <v>149369</v>
      </c>
      <c r="C20" s="6">
        <v>158905</v>
      </c>
      <c r="D20" s="6">
        <v>291944</v>
      </c>
      <c r="E20" s="6">
        <v>310115</v>
      </c>
    </row>
    <row r="21" spans="1:5">
      <c r="A21" s="2" t="s">
        <v>37</v>
      </c>
      <c r="B21" s="6">
        <v>26562</v>
      </c>
      <c r="C21" s="6">
        <v>22824</v>
      </c>
      <c r="D21" s="6">
        <v>50444</v>
      </c>
      <c r="E21" s="6">
        <v>44198</v>
      </c>
    </row>
    <row r="22" spans="1:5">
      <c r="A22" s="2" t="s">
        <v>531</v>
      </c>
      <c r="B22" s="4" t="s">
        <v>5</v>
      </c>
      <c r="C22" s="4" t="s">
        <v>5</v>
      </c>
      <c r="D22" s="4" t="s">
        <v>5</v>
      </c>
      <c r="E22" s="4" t="s">
        <v>5</v>
      </c>
    </row>
    <row r="23" spans="1:5" ht="30">
      <c r="A23" s="3" t="s">
        <v>528</v>
      </c>
      <c r="B23" s="4" t="s">
        <v>5</v>
      </c>
      <c r="C23" s="4" t="s">
        <v>5</v>
      </c>
      <c r="D23" s="4" t="s">
        <v>5</v>
      </c>
      <c r="E23" s="4" t="s">
        <v>5</v>
      </c>
    </row>
    <row r="24" spans="1:5">
      <c r="A24" s="2" t="s">
        <v>529</v>
      </c>
      <c r="B24" s="4">
        <v>-341</v>
      </c>
      <c r="C24" s="4">
        <v>-216</v>
      </c>
      <c r="D24" s="4">
        <v>-747</v>
      </c>
      <c r="E24" s="4">
        <v>-366</v>
      </c>
    </row>
    <row r="25" spans="1:5">
      <c r="A25" s="2" t="s">
        <v>532</v>
      </c>
      <c r="B25" s="4" t="s">
        <v>5</v>
      </c>
      <c r="C25" s="4" t="s">
        <v>5</v>
      </c>
      <c r="D25" s="4" t="s">
        <v>5</v>
      </c>
      <c r="E25" s="4" t="s">
        <v>5</v>
      </c>
    </row>
    <row r="26" spans="1:5" ht="30">
      <c r="A26" s="3" t="s">
        <v>528</v>
      </c>
      <c r="B26" s="4" t="s">
        <v>5</v>
      </c>
      <c r="C26" s="4" t="s">
        <v>5</v>
      </c>
      <c r="D26" s="4" t="s">
        <v>5</v>
      </c>
      <c r="E26" s="4" t="s">
        <v>5</v>
      </c>
    </row>
    <row r="27" spans="1:5">
      <c r="A27" s="2" t="s">
        <v>37</v>
      </c>
      <c r="B27" s="8">
        <v>-10696</v>
      </c>
      <c r="C27" s="8">
        <v>-6901</v>
      </c>
      <c r="D27" s="8">
        <v>-19437</v>
      </c>
      <c r="E27" s="8">
        <v>-14074</v>
      </c>
    </row>
  </sheetData>
  <mergeCells count="5">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3</v>
      </c>
      <c r="B1" s="7" t="s">
        <v>2</v>
      </c>
      <c r="C1" s="7" t="s">
        <v>63</v>
      </c>
    </row>
    <row r="2" spans="1:3" ht="30">
      <c r="A2" s="1" t="s">
        <v>62</v>
      </c>
      <c r="B2" s="7"/>
      <c r="C2" s="7"/>
    </row>
    <row r="3" spans="1:3" ht="30">
      <c r="A3" s="3" t="s">
        <v>528</v>
      </c>
      <c r="B3" s="4" t="s">
        <v>5</v>
      </c>
      <c r="C3" s="4" t="s">
        <v>5</v>
      </c>
    </row>
    <row r="4" spans="1:3">
      <c r="A4" s="2" t="s">
        <v>283</v>
      </c>
      <c r="B4" s="8">
        <v>2235344</v>
      </c>
      <c r="C4" s="8">
        <v>2168869</v>
      </c>
    </row>
    <row r="5" spans="1:3">
      <c r="A5" s="2" t="s">
        <v>464</v>
      </c>
      <c r="B5" s="4" t="s">
        <v>5</v>
      </c>
      <c r="C5" s="4" t="s">
        <v>5</v>
      </c>
    </row>
    <row r="6" spans="1:3" ht="30">
      <c r="A6" s="3" t="s">
        <v>528</v>
      </c>
      <c r="B6" s="4" t="s">
        <v>5</v>
      </c>
      <c r="C6" s="4" t="s">
        <v>5</v>
      </c>
    </row>
    <row r="7" spans="1:3">
      <c r="A7" s="2" t="s">
        <v>283</v>
      </c>
      <c r="B7" s="6">
        <v>1693929</v>
      </c>
      <c r="C7" s="6">
        <v>1655355</v>
      </c>
    </row>
    <row r="8" spans="1:3">
      <c r="A8" s="2" t="s">
        <v>465</v>
      </c>
      <c r="B8" s="4" t="s">
        <v>5</v>
      </c>
      <c r="C8" s="4" t="s">
        <v>5</v>
      </c>
    </row>
    <row r="9" spans="1:3" ht="30">
      <c r="A9" s="3" t="s">
        <v>528</v>
      </c>
      <c r="B9" s="4" t="s">
        <v>5</v>
      </c>
      <c r="C9" s="4" t="s">
        <v>5</v>
      </c>
    </row>
    <row r="10" spans="1:3">
      <c r="A10" s="2" t="s">
        <v>283</v>
      </c>
      <c r="B10" s="6">
        <v>482245</v>
      </c>
      <c r="C10" s="6">
        <v>468520</v>
      </c>
    </row>
    <row r="11" spans="1:3">
      <c r="A11" s="2" t="s">
        <v>532</v>
      </c>
      <c r="B11" s="4" t="s">
        <v>5</v>
      </c>
      <c r="C11" s="4" t="s">
        <v>5</v>
      </c>
    </row>
    <row r="12" spans="1:3" ht="30">
      <c r="A12" s="3" t="s">
        <v>528</v>
      </c>
      <c r="B12" s="4" t="s">
        <v>5</v>
      </c>
      <c r="C12" s="4" t="s">
        <v>5</v>
      </c>
    </row>
    <row r="13" spans="1:3">
      <c r="A13" s="2" t="s">
        <v>283</v>
      </c>
      <c r="B13" s="8">
        <v>59170</v>
      </c>
      <c r="C13" s="8">
        <v>449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63</v>
      </c>
    </row>
    <row r="2" spans="1:3" ht="30">
      <c r="A2" s="1" t="s">
        <v>62</v>
      </c>
      <c r="B2" s="7"/>
      <c r="C2" s="7"/>
    </row>
    <row r="3" spans="1:3">
      <c r="A3" s="3" t="s">
        <v>64</v>
      </c>
      <c r="B3" s="4" t="s">
        <v>5</v>
      </c>
      <c r="C3" s="4" t="s">
        <v>5</v>
      </c>
    </row>
    <row r="4" spans="1:3">
      <c r="A4" s="2" t="s">
        <v>65</v>
      </c>
      <c r="B4" s="8">
        <v>32642</v>
      </c>
      <c r="C4" s="8">
        <v>39582</v>
      </c>
    </row>
    <row r="5" spans="1:3">
      <c r="A5" s="2" t="s">
        <v>66</v>
      </c>
      <c r="B5" s="6">
        <v>276604</v>
      </c>
      <c r="C5" s="6">
        <v>250272</v>
      </c>
    </row>
    <row r="6" spans="1:3">
      <c r="A6" s="2" t="s">
        <v>67</v>
      </c>
      <c r="B6" s="6">
        <v>458004</v>
      </c>
      <c r="C6" s="6">
        <v>441049</v>
      </c>
    </row>
    <row r="7" spans="1:3" ht="30">
      <c r="A7" s="2" t="s">
        <v>68</v>
      </c>
      <c r="B7" s="6">
        <v>21730</v>
      </c>
      <c r="C7" s="6">
        <v>29707</v>
      </c>
    </row>
    <row r="8" spans="1:3" ht="30">
      <c r="A8" s="2" t="s">
        <v>69</v>
      </c>
      <c r="B8" s="6">
        <v>34656</v>
      </c>
      <c r="C8" s="6">
        <v>24012</v>
      </c>
    </row>
    <row r="9" spans="1:3">
      <c r="A9" s="2" t="s">
        <v>70</v>
      </c>
      <c r="B9" s="6">
        <v>26316</v>
      </c>
      <c r="C9" s="6">
        <v>24846</v>
      </c>
    </row>
    <row r="10" spans="1:3">
      <c r="A10" s="2" t="s">
        <v>71</v>
      </c>
      <c r="B10" s="6">
        <v>849952</v>
      </c>
      <c r="C10" s="6">
        <v>809468</v>
      </c>
    </row>
    <row r="11" spans="1:3" ht="30">
      <c r="A11" s="2" t="s">
        <v>72</v>
      </c>
      <c r="B11" s="6">
        <v>188080</v>
      </c>
      <c r="C11" s="6">
        <v>180292</v>
      </c>
    </row>
    <row r="12" spans="1:3">
      <c r="A12" s="2" t="s">
        <v>73</v>
      </c>
      <c r="B12" s="6">
        <v>14385</v>
      </c>
      <c r="C12" s="6">
        <v>15658</v>
      </c>
    </row>
    <row r="13" spans="1:3">
      <c r="A13" s="2" t="s">
        <v>74</v>
      </c>
      <c r="B13" s="6">
        <v>295710</v>
      </c>
      <c r="C13" s="6">
        <v>295352</v>
      </c>
    </row>
    <row r="14" spans="1:3">
      <c r="A14" s="2" t="s">
        <v>75</v>
      </c>
      <c r="B14" s="6">
        <v>824400</v>
      </c>
      <c r="C14" s="6">
        <v>802318</v>
      </c>
    </row>
    <row r="15" spans="1:3" ht="30">
      <c r="A15" s="2" t="s">
        <v>76</v>
      </c>
      <c r="B15" s="6">
        <v>58121</v>
      </c>
      <c r="C15" s="6">
        <v>60292</v>
      </c>
    </row>
    <row r="16" spans="1:3">
      <c r="A16" s="2" t="s">
        <v>77</v>
      </c>
      <c r="B16" s="6">
        <v>4696</v>
      </c>
      <c r="C16" s="6">
        <v>5489</v>
      </c>
    </row>
    <row r="17" spans="1:3">
      <c r="A17" s="2" t="s">
        <v>78</v>
      </c>
      <c r="B17" s="6">
        <v>2235344</v>
      </c>
      <c r="C17" s="6">
        <v>2168869</v>
      </c>
    </row>
    <row r="18" spans="1:3">
      <c r="A18" s="3" t="s">
        <v>79</v>
      </c>
      <c r="B18" s="4" t="s">
        <v>5</v>
      </c>
      <c r="C18" s="4" t="s">
        <v>5</v>
      </c>
    </row>
    <row r="19" spans="1:3">
      <c r="A19" s="2" t="s">
        <v>80</v>
      </c>
      <c r="B19" s="4">
        <v>914</v>
      </c>
      <c r="C19" s="4">
        <v>998</v>
      </c>
    </row>
    <row r="20" spans="1:3">
      <c r="A20" s="2" t="s">
        <v>81</v>
      </c>
      <c r="B20" s="6">
        <v>129639</v>
      </c>
      <c r="C20" s="6">
        <v>100221</v>
      </c>
    </row>
    <row r="21" spans="1:3">
      <c r="A21" s="2" t="s">
        <v>82</v>
      </c>
      <c r="B21" s="6">
        <v>82444</v>
      </c>
      <c r="C21" s="6">
        <v>96529</v>
      </c>
    </row>
    <row r="22" spans="1:3">
      <c r="A22" s="2" t="s">
        <v>83</v>
      </c>
      <c r="B22" s="6">
        <v>12850</v>
      </c>
      <c r="C22" s="6">
        <v>15837</v>
      </c>
    </row>
    <row r="23" spans="1:3" ht="30">
      <c r="A23" s="2" t="s">
        <v>84</v>
      </c>
      <c r="B23" s="6">
        <v>14642</v>
      </c>
      <c r="C23" s="6">
        <v>6398</v>
      </c>
    </row>
    <row r="24" spans="1:3">
      <c r="A24" s="2" t="s">
        <v>85</v>
      </c>
      <c r="B24" s="6">
        <v>240489</v>
      </c>
      <c r="C24" s="6">
        <v>219983</v>
      </c>
    </row>
    <row r="25" spans="1:3">
      <c r="A25" s="2" t="s">
        <v>86</v>
      </c>
      <c r="B25" s="6">
        <v>436650</v>
      </c>
      <c r="C25" s="6">
        <v>512077</v>
      </c>
    </row>
    <row r="26" spans="1:3">
      <c r="A26" s="2" t="s">
        <v>70</v>
      </c>
      <c r="B26" s="6">
        <v>105998</v>
      </c>
      <c r="C26" s="6">
        <v>97774</v>
      </c>
    </row>
    <row r="27" spans="1:3">
      <c r="A27" s="2" t="s">
        <v>87</v>
      </c>
      <c r="B27" s="6">
        <v>12015</v>
      </c>
      <c r="C27" s="6">
        <v>8069</v>
      </c>
    </row>
    <row r="28" spans="1:3">
      <c r="A28" s="2" t="s">
        <v>88</v>
      </c>
      <c r="B28" s="6">
        <v>795152</v>
      </c>
      <c r="C28" s="6">
        <v>837903</v>
      </c>
    </row>
    <row r="29" spans="1:3">
      <c r="A29" s="2" t="s">
        <v>89</v>
      </c>
      <c r="B29" s="4" t="s">
        <v>90</v>
      </c>
      <c r="C29" s="4" t="s">
        <v>90</v>
      </c>
    </row>
    <row r="30" spans="1:3">
      <c r="A30" s="3" t="s">
        <v>91</v>
      </c>
      <c r="B30" s="4" t="s">
        <v>5</v>
      </c>
      <c r="C30" s="4" t="s">
        <v>5</v>
      </c>
    </row>
    <row r="31" spans="1:3" ht="45">
      <c r="A31" s="2" t="s">
        <v>92</v>
      </c>
      <c r="B31" s="4">
        <v>938</v>
      </c>
      <c r="C31" s="4">
        <v>928</v>
      </c>
    </row>
    <row r="32" spans="1:3">
      <c r="A32" s="2" t="s">
        <v>93</v>
      </c>
      <c r="B32" s="6">
        <v>847996</v>
      </c>
      <c r="C32" s="6">
        <v>826064</v>
      </c>
    </row>
    <row r="33" spans="1:3" ht="30">
      <c r="A33" s="2" t="s">
        <v>94</v>
      </c>
      <c r="B33" s="6">
        <v>-31130</v>
      </c>
      <c r="C33" s="6">
        <v>-30249</v>
      </c>
    </row>
    <row r="34" spans="1:3">
      <c r="A34" s="2" t="s">
        <v>95</v>
      </c>
      <c r="B34" s="4">
        <v>82</v>
      </c>
      <c r="C34" s="4">
        <v>687</v>
      </c>
    </row>
    <row r="35" spans="1:3">
      <c r="A35" s="2" t="s">
        <v>96</v>
      </c>
      <c r="B35" s="6">
        <v>601192</v>
      </c>
      <c r="C35" s="6">
        <v>525140</v>
      </c>
    </row>
    <row r="36" spans="1:3" ht="30">
      <c r="A36" s="2" t="s">
        <v>97</v>
      </c>
      <c r="B36" s="6">
        <v>20515</v>
      </c>
      <c r="C36" s="6">
        <v>7785</v>
      </c>
    </row>
    <row r="37" spans="1:3">
      <c r="A37" s="2" t="s">
        <v>98</v>
      </c>
      <c r="B37" s="6">
        <v>1439593</v>
      </c>
      <c r="C37" s="6">
        <v>1330355</v>
      </c>
    </row>
    <row r="38" spans="1:3">
      <c r="A38" s="2" t="s">
        <v>99</v>
      </c>
      <c r="B38" s="4">
        <v>599</v>
      </c>
      <c r="C38" s="4">
        <v>611</v>
      </c>
    </row>
    <row r="39" spans="1:3">
      <c r="A39" s="2" t="s">
        <v>100</v>
      </c>
      <c r="B39" s="6">
        <v>1440192</v>
      </c>
      <c r="C39" s="6">
        <v>1330966</v>
      </c>
    </row>
    <row r="40" spans="1:3">
      <c r="A40" s="2" t="s">
        <v>101</v>
      </c>
      <c r="B40" s="8">
        <v>2235344</v>
      </c>
      <c r="C40" s="8">
        <v>21688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34</v>
      </c>
      <c r="B1" s="7" t="s">
        <v>26</v>
      </c>
      <c r="C1" s="7"/>
      <c r="D1" s="7" t="s">
        <v>1</v>
      </c>
      <c r="E1" s="7"/>
    </row>
    <row r="2" spans="1:5" ht="30">
      <c r="A2" s="1" t="s">
        <v>535</v>
      </c>
      <c r="B2" s="1" t="s">
        <v>2</v>
      </c>
      <c r="C2" s="1" t="s">
        <v>27</v>
      </c>
      <c r="D2" s="1" t="s">
        <v>2</v>
      </c>
      <c r="E2" s="1" t="s">
        <v>27</v>
      </c>
    </row>
    <row r="3" spans="1:5">
      <c r="A3" s="3" t="s">
        <v>284</v>
      </c>
      <c r="B3" s="4" t="s">
        <v>5</v>
      </c>
      <c r="C3" s="4" t="s">
        <v>5</v>
      </c>
      <c r="D3" s="4" t="s">
        <v>5</v>
      </c>
      <c r="E3" s="4" t="s">
        <v>5</v>
      </c>
    </row>
    <row r="4" spans="1:5" ht="30">
      <c r="A4" s="2" t="s">
        <v>288</v>
      </c>
      <c r="B4" s="8">
        <v>39522</v>
      </c>
      <c r="C4" s="8">
        <v>29919</v>
      </c>
      <c r="D4" s="8">
        <v>76052</v>
      </c>
      <c r="E4" s="8">
        <v>61859</v>
      </c>
    </row>
    <row r="5" spans="1:5">
      <c r="A5" s="2" t="s">
        <v>289</v>
      </c>
      <c r="B5" s="6">
        <v>92649000</v>
      </c>
      <c r="C5" s="6">
        <v>91032000</v>
      </c>
      <c r="D5" s="6">
        <v>92391000</v>
      </c>
      <c r="E5" s="6">
        <v>89790000</v>
      </c>
    </row>
    <row r="6" spans="1:5">
      <c r="A6" s="2" t="s">
        <v>290</v>
      </c>
      <c r="B6" s="6">
        <v>3046000</v>
      </c>
      <c r="C6" s="6">
        <v>3574000</v>
      </c>
      <c r="D6" s="6">
        <v>2972000</v>
      </c>
      <c r="E6" s="6">
        <v>4711000</v>
      </c>
    </row>
    <row r="7" spans="1:5">
      <c r="A7" s="2" t="s">
        <v>291</v>
      </c>
      <c r="B7" s="6">
        <v>95695000</v>
      </c>
      <c r="C7" s="6">
        <v>94606000</v>
      </c>
      <c r="D7" s="6">
        <v>95363000</v>
      </c>
      <c r="E7" s="6">
        <v>94501000</v>
      </c>
    </row>
    <row r="8" spans="1:5" ht="30">
      <c r="A8" s="2" t="s">
        <v>536</v>
      </c>
      <c r="B8" s="9">
        <v>0.43</v>
      </c>
      <c r="C8" s="9">
        <v>0.33</v>
      </c>
      <c r="D8" s="9">
        <v>0.82</v>
      </c>
      <c r="E8" s="9">
        <v>0.69</v>
      </c>
    </row>
    <row r="9" spans="1:5" ht="30">
      <c r="A9" s="2" t="s">
        <v>537</v>
      </c>
      <c r="B9" s="9">
        <v>0.41</v>
      </c>
      <c r="C9" s="9">
        <v>0.32</v>
      </c>
      <c r="D9" s="9">
        <v>0.8</v>
      </c>
      <c r="E9" s="9">
        <v>0.65</v>
      </c>
    </row>
    <row r="10" spans="1:5">
      <c r="A10" s="2" t="s">
        <v>538</v>
      </c>
      <c r="B10" s="4" t="s">
        <v>5</v>
      </c>
      <c r="C10" s="4" t="s">
        <v>5</v>
      </c>
      <c r="D10" s="4" t="s">
        <v>5</v>
      </c>
      <c r="E10" s="4" t="s">
        <v>5</v>
      </c>
    </row>
    <row r="11" spans="1:5" ht="45">
      <c r="A11" s="3" t="s">
        <v>539</v>
      </c>
      <c r="B11" s="4" t="s">
        <v>5</v>
      </c>
      <c r="C11" s="4" t="s">
        <v>5</v>
      </c>
      <c r="D11" s="4" t="s">
        <v>5</v>
      </c>
      <c r="E11" s="4" t="s">
        <v>5</v>
      </c>
    </row>
    <row r="12" spans="1:5" ht="30">
      <c r="A12" s="2" t="s">
        <v>540</v>
      </c>
      <c r="B12" s="6">
        <v>400000</v>
      </c>
      <c r="C12" s="6">
        <v>300000</v>
      </c>
      <c r="D12" s="6">
        <v>500000</v>
      </c>
      <c r="E12" s="6">
        <v>2000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7" t="s">
        <v>541</v>
      </c>
      <c r="B1" s="1" t="s">
        <v>1</v>
      </c>
    </row>
    <row r="2" spans="1:2">
      <c r="A2" s="7"/>
      <c r="B2" s="1" t="s">
        <v>2</v>
      </c>
    </row>
    <row r="3" spans="1:2" ht="45">
      <c r="A3" s="3" t="s">
        <v>542</v>
      </c>
      <c r="B3" s="4" t="s">
        <v>5</v>
      </c>
    </row>
    <row r="4" spans="1:2">
      <c r="A4" s="2" t="s">
        <v>543</v>
      </c>
      <c r="B4" s="6">
        <v>368054</v>
      </c>
    </row>
    <row r="5" spans="1:2" ht="30">
      <c r="A5" s="2" t="s">
        <v>544</v>
      </c>
      <c r="B5" s="9">
        <v>26.96</v>
      </c>
    </row>
    <row r="6" spans="1:2" ht="30">
      <c r="A6" s="2" t="s">
        <v>545</v>
      </c>
      <c r="B6" s="4" t="s">
        <v>5</v>
      </c>
    </row>
    <row r="7" spans="1:2" ht="45">
      <c r="A7" s="3" t="s">
        <v>542</v>
      </c>
      <c r="B7" s="4" t="s">
        <v>5</v>
      </c>
    </row>
    <row r="8" spans="1:2" ht="30">
      <c r="A8" s="2" t="s">
        <v>546</v>
      </c>
      <c r="B8" s="6">
        <v>733777</v>
      </c>
    </row>
    <row r="9" spans="1:2" ht="45">
      <c r="A9" s="2" t="s">
        <v>547</v>
      </c>
      <c r="B9" s="4" t="s">
        <v>5</v>
      </c>
    </row>
    <row r="10" spans="1:2" ht="45">
      <c r="A10" s="3" t="s">
        <v>542</v>
      </c>
      <c r="B10" s="4" t="s">
        <v>5</v>
      </c>
    </row>
    <row r="11" spans="1:2" ht="30">
      <c r="A11" s="2" t="s">
        <v>546</v>
      </c>
      <c r="B11" s="6">
        <v>576434</v>
      </c>
    </row>
    <row r="12" spans="1:2">
      <c r="A12" s="2" t="s">
        <v>548</v>
      </c>
      <c r="B12" s="4" t="s">
        <v>483</v>
      </c>
    </row>
    <row r="13" spans="1:2">
      <c r="A13" s="2" t="s">
        <v>549</v>
      </c>
      <c r="B13" s="4" t="s">
        <v>5</v>
      </c>
    </row>
    <row r="14" spans="1:2" ht="45">
      <c r="A14" s="3" t="s">
        <v>542</v>
      </c>
      <c r="B14" s="4" t="s">
        <v>5</v>
      </c>
    </row>
    <row r="15" spans="1:2" ht="30">
      <c r="A15" s="2" t="s">
        <v>546</v>
      </c>
      <c r="B15" s="6">
        <v>115610</v>
      </c>
    </row>
    <row r="16" spans="1:2">
      <c r="A16" s="2" t="s">
        <v>550</v>
      </c>
      <c r="B16" s="4" t="s">
        <v>487</v>
      </c>
    </row>
    <row r="17" spans="1:2" ht="45">
      <c r="A17" s="2" t="s">
        <v>551</v>
      </c>
      <c r="B17" s="4" t="s">
        <v>5</v>
      </c>
    </row>
    <row r="18" spans="1:2" ht="45">
      <c r="A18" s="3" t="s">
        <v>542</v>
      </c>
      <c r="B18" s="4" t="s">
        <v>5</v>
      </c>
    </row>
    <row r="19" spans="1:2" ht="30">
      <c r="A19" s="2" t="s">
        <v>546</v>
      </c>
      <c r="B19" s="6">
        <v>41733</v>
      </c>
    </row>
    <row r="20" spans="1:2" ht="30">
      <c r="A20" s="2" t="s">
        <v>552</v>
      </c>
      <c r="B20" s="4" t="s">
        <v>5</v>
      </c>
    </row>
    <row r="21" spans="1:2" ht="45">
      <c r="A21" s="3" t="s">
        <v>542</v>
      </c>
      <c r="B21" s="4" t="s">
        <v>5</v>
      </c>
    </row>
    <row r="22" spans="1:2">
      <c r="A22" s="2" t="s">
        <v>553</v>
      </c>
      <c r="B22" s="4">
        <v>0</v>
      </c>
    </row>
    <row r="23" spans="1:2" ht="30">
      <c r="A23" s="2" t="s">
        <v>554</v>
      </c>
      <c r="B23" s="4" t="s">
        <v>5</v>
      </c>
    </row>
    <row r="24" spans="1:2" ht="45">
      <c r="A24" s="3" t="s">
        <v>542</v>
      </c>
      <c r="B24" s="4" t="s">
        <v>5</v>
      </c>
    </row>
    <row r="25" spans="1:2">
      <c r="A25" s="2" t="s">
        <v>553</v>
      </c>
      <c r="B25" s="4">
        <v>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 bestFit="1" customWidth="1"/>
  </cols>
  <sheetData>
    <row r="1" spans="1:5" ht="15" customHeight="1">
      <c r="A1" s="1" t="s">
        <v>555</v>
      </c>
      <c r="B1" s="7" t="s">
        <v>26</v>
      </c>
      <c r="C1" s="7"/>
      <c r="D1" s="7" t="s">
        <v>1</v>
      </c>
      <c r="E1" s="7"/>
    </row>
    <row r="2" spans="1:5" ht="30">
      <c r="A2" s="1" t="s">
        <v>62</v>
      </c>
      <c r="B2" s="1" t="s">
        <v>2</v>
      </c>
      <c r="C2" s="1" t="s">
        <v>27</v>
      </c>
      <c r="D2" s="1" t="s">
        <v>2</v>
      </c>
      <c r="E2" s="1" t="s">
        <v>27</v>
      </c>
    </row>
    <row r="3" spans="1:5" ht="30">
      <c r="A3" s="3" t="s">
        <v>556</v>
      </c>
      <c r="B3" s="4" t="s">
        <v>5</v>
      </c>
      <c r="C3" s="4" t="s">
        <v>5</v>
      </c>
      <c r="D3" s="4" t="s">
        <v>5</v>
      </c>
      <c r="E3" s="4" t="s">
        <v>5</v>
      </c>
    </row>
    <row r="4" spans="1:5">
      <c r="A4" s="2" t="s">
        <v>28</v>
      </c>
      <c r="B4" s="8">
        <v>428279</v>
      </c>
      <c r="C4" s="8">
        <v>367887</v>
      </c>
      <c r="D4" s="8">
        <v>832217</v>
      </c>
      <c r="E4" s="8">
        <v>740886</v>
      </c>
    </row>
    <row r="5" spans="1:5">
      <c r="A5" s="2" t="s">
        <v>29</v>
      </c>
      <c r="B5" s="6">
        <v>290286</v>
      </c>
      <c r="C5" s="6">
        <v>253404</v>
      </c>
      <c r="D5" s="6">
        <v>566286</v>
      </c>
      <c r="E5" s="6">
        <v>511597</v>
      </c>
    </row>
    <row r="6" spans="1:5">
      <c r="A6" s="2" t="s">
        <v>30</v>
      </c>
      <c r="B6" s="6">
        <v>137993</v>
      </c>
      <c r="C6" s="6">
        <v>114483</v>
      </c>
      <c r="D6" s="6">
        <v>265931</v>
      </c>
      <c r="E6" s="6">
        <v>229289</v>
      </c>
    </row>
    <row r="7" spans="1:5">
      <c r="A7" s="3" t="s">
        <v>31</v>
      </c>
      <c r="B7" s="4" t="s">
        <v>5</v>
      </c>
      <c r="C7" s="4" t="s">
        <v>5</v>
      </c>
      <c r="D7" s="4" t="s">
        <v>5</v>
      </c>
      <c r="E7" s="4" t="s">
        <v>5</v>
      </c>
    </row>
    <row r="8" spans="1:5" ht="30">
      <c r="A8" s="2" t="s">
        <v>32</v>
      </c>
      <c r="B8" s="6">
        <v>77731</v>
      </c>
      <c r="C8" s="6">
        <v>65654</v>
      </c>
      <c r="D8" s="6">
        <v>148771</v>
      </c>
      <c r="E8" s="6">
        <v>131103</v>
      </c>
    </row>
    <row r="9" spans="1:5">
      <c r="A9" s="2" t="s">
        <v>317</v>
      </c>
      <c r="B9" s="4">
        <v>398</v>
      </c>
      <c r="C9" s="6">
        <v>1691</v>
      </c>
      <c r="D9" s="6">
        <v>1215</v>
      </c>
      <c r="E9" s="6">
        <v>1835</v>
      </c>
    </row>
    <row r="10" spans="1:5">
      <c r="A10" s="2" t="s">
        <v>35</v>
      </c>
      <c r="B10" s="6">
        <v>78129</v>
      </c>
      <c r="C10" s="6">
        <v>67345</v>
      </c>
      <c r="D10" s="6">
        <v>149986</v>
      </c>
      <c r="E10" s="6">
        <v>132938</v>
      </c>
    </row>
    <row r="11" spans="1:5">
      <c r="A11" s="2" t="s">
        <v>36</v>
      </c>
      <c r="B11" s="6">
        <v>5940</v>
      </c>
      <c r="C11" s="4">
        <v>0</v>
      </c>
      <c r="D11" s="6">
        <v>11248</v>
      </c>
      <c r="E11" s="4">
        <v>0</v>
      </c>
    </row>
    <row r="12" spans="1:5" ht="30">
      <c r="A12" s="2" t="s">
        <v>319</v>
      </c>
      <c r="B12" s="4">
        <v>0</v>
      </c>
      <c r="C12" s="4">
        <v>0</v>
      </c>
      <c r="D12" s="4">
        <v>0</v>
      </c>
      <c r="E12" s="4" t="s">
        <v>5</v>
      </c>
    </row>
    <row r="13" spans="1:5">
      <c r="A13" s="2" t="s">
        <v>37</v>
      </c>
      <c r="B13" s="6">
        <v>65804</v>
      </c>
      <c r="C13" s="6">
        <v>47138</v>
      </c>
      <c r="D13" s="6">
        <v>127193</v>
      </c>
      <c r="E13" s="6">
        <v>96351</v>
      </c>
    </row>
    <row r="14" spans="1:5">
      <c r="A14" s="3" t="s">
        <v>38</v>
      </c>
      <c r="B14" s="4" t="s">
        <v>5</v>
      </c>
      <c r="C14" s="4" t="s">
        <v>5</v>
      </c>
      <c r="D14" s="4" t="s">
        <v>5</v>
      </c>
      <c r="E14" s="4" t="s">
        <v>5</v>
      </c>
    </row>
    <row r="15" spans="1:5">
      <c r="A15" s="2" t="s">
        <v>39</v>
      </c>
      <c r="B15" s="6">
        <v>7725</v>
      </c>
      <c r="C15" s="6">
        <v>3111</v>
      </c>
      <c r="D15" s="6">
        <v>15475</v>
      </c>
      <c r="E15" s="6">
        <v>6474</v>
      </c>
    </row>
    <row r="16" spans="1:5">
      <c r="A16" s="2" t="s">
        <v>325</v>
      </c>
      <c r="B16" s="4">
        <v>0</v>
      </c>
      <c r="C16" s="4" t="s">
        <v>5</v>
      </c>
      <c r="D16" s="4">
        <v>0</v>
      </c>
      <c r="E16" s="4" t="s">
        <v>5</v>
      </c>
    </row>
    <row r="17" spans="1:5">
      <c r="A17" s="2" t="s">
        <v>327</v>
      </c>
      <c r="B17" s="4">
        <v>0</v>
      </c>
      <c r="C17" s="4" t="s">
        <v>5</v>
      </c>
      <c r="D17" s="4">
        <v>0</v>
      </c>
      <c r="E17" s="4" t="s">
        <v>5</v>
      </c>
    </row>
    <row r="18" spans="1:5" ht="30">
      <c r="A18" s="2" t="s">
        <v>40</v>
      </c>
      <c r="B18" s="6">
        <v>3129</v>
      </c>
      <c r="C18" s="6">
        <v>1019</v>
      </c>
      <c r="D18" s="6">
        <v>4606</v>
      </c>
      <c r="E18" s="4">
        <v>-448</v>
      </c>
    </row>
    <row r="19" spans="1:5">
      <c r="A19" s="2" t="s">
        <v>41</v>
      </c>
      <c r="B19" s="6">
        <v>10854</v>
      </c>
      <c r="C19" s="6">
        <v>4130</v>
      </c>
      <c r="D19" s="6">
        <v>20081</v>
      </c>
      <c r="E19" s="6">
        <v>6026</v>
      </c>
    </row>
    <row r="20" spans="1:5">
      <c r="A20" s="2" t="s">
        <v>42</v>
      </c>
      <c r="B20" s="6">
        <v>54950</v>
      </c>
      <c r="C20" s="6">
        <v>43008</v>
      </c>
      <c r="D20" s="6">
        <v>107112</v>
      </c>
      <c r="E20" s="6">
        <v>90325</v>
      </c>
    </row>
    <row r="21" spans="1:5">
      <c r="A21" s="2" t="s">
        <v>43</v>
      </c>
      <c r="B21" s="6">
        <v>15407</v>
      </c>
      <c r="C21" s="6">
        <v>13068</v>
      </c>
      <c r="D21" s="6">
        <v>31063</v>
      </c>
      <c r="E21" s="6">
        <v>28447</v>
      </c>
    </row>
    <row r="22" spans="1:5">
      <c r="A22" s="2" t="s">
        <v>44</v>
      </c>
      <c r="B22" s="6">
        <v>39543</v>
      </c>
      <c r="C22" s="6">
        <v>29940</v>
      </c>
      <c r="D22" s="6">
        <v>76049</v>
      </c>
      <c r="E22" s="6">
        <v>61878</v>
      </c>
    </row>
    <row r="23" spans="1:5" ht="30">
      <c r="A23" s="2" t="s">
        <v>45</v>
      </c>
      <c r="B23" s="4">
        <v>21</v>
      </c>
      <c r="C23" s="4">
        <v>21</v>
      </c>
      <c r="D23" s="4">
        <v>-3</v>
      </c>
      <c r="E23" s="4">
        <v>19</v>
      </c>
    </row>
    <row r="24" spans="1:5" ht="30">
      <c r="A24" s="2" t="s">
        <v>46</v>
      </c>
      <c r="B24" s="6">
        <v>39522</v>
      </c>
      <c r="C24" s="6">
        <v>29919</v>
      </c>
      <c r="D24" s="6">
        <v>76052</v>
      </c>
      <c r="E24" s="6">
        <v>61859</v>
      </c>
    </row>
    <row r="25" spans="1:5" ht="30">
      <c r="A25" s="3" t="s">
        <v>53</v>
      </c>
      <c r="B25" s="4" t="s">
        <v>5</v>
      </c>
      <c r="C25" s="4" t="s">
        <v>5</v>
      </c>
      <c r="D25" s="4" t="s">
        <v>5</v>
      </c>
      <c r="E25" s="4" t="s">
        <v>5</v>
      </c>
    </row>
    <row r="26" spans="1:5">
      <c r="A26" s="2" t="s">
        <v>44</v>
      </c>
      <c r="B26" s="6">
        <v>39543</v>
      </c>
      <c r="C26" s="6">
        <v>29940</v>
      </c>
      <c r="D26" s="6">
        <v>76049</v>
      </c>
      <c r="E26" s="6">
        <v>61878</v>
      </c>
    </row>
    <row r="27" spans="1:5" ht="30">
      <c r="A27" s="2" t="s">
        <v>54</v>
      </c>
      <c r="B27" s="6">
        <v>11690</v>
      </c>
      <c r="C27" s="6">
        <v>-2154</v>
      </c>
      <c r="D27" s="6">
        <v>12720</v>
      </c>
      <c r="E27" s="6">
        <v>-24903</v>
      </c>
    </row>
    <row r="28" spans="1:5">
      <c r="A28" s="2" t="s">
        <v>55</v>
      </c>
      <c r="B28" s="4">
        <v>0</v>
      </c>
      <c r="C28" s="4">
        <v>0</v>
      </c>
      <c r="D28" s="4">
        <v>2</v>
      </c>
      <c r="E28" s="4">
        <v>0</v>
      </c>
    </row>
    <row r="29" spans="1:5">
      <c r="A29" s="2" t="s">
        <v>56</v>
      </c>
      <c r="B29" s="6">
        <v>51233</v>
      </c>
      <c r="C29" s="6">
        <v>27786</v>
      </c>
      <c r="D29" s="6">
        <v>88771</v>
      </c>
      <c r="E29" s="6">
        <v>36975</v>
      </c>
    </row>
    <row r="30" spans="1:5" ht="30">
      <c r="A30" s="2" t="s">
        <v>57</v>
      </c>
      <c r="B30" s="4">
        <v>-15</v>
      </c>
      <c r="C30" s="4">
        <v>20</v>
      </c>
      <c r="D30" s="4">
        <v>12</v>
      </c>
      <c r="E30" s="4">
        <v>82</v>
      </c>
    </row>
    <row r="31" spans="1:5" ht="30">
      <c r="A31" s="2" t="s">
        <v>58</v>
      </c>
      <c r="B31" s="6">
        <v>51218</v>
      </c>
      <c r="C31" s="6">
        <v>27806</v>
      </c>
      <c r="D31" s="6">
        <v>88783</v>
      </c>
      <c r="E31" s="6">
        <v>37057</v>
      </c>
    </row>
    <row r="32" spans="1:5" ht="30">
      <c r="A32" s="2" t="s">
        <v>557</v>
      </c>
      <c r="B32" s="4" t="s">
        <v>5</v>
      </c>
      <c r="C32" s="4" t="s">
        <v>5</v>
      </c>
      <c r="D32" s="4" t="s">
        <v>5</v>
      </c>
      <c r="E32" s="4" t="s">
        <v>5</v>
      </c>
    </row>
    <row r="33" spans="1:5" ht="30">
      <c r="A33" s="3" t="s">
        <v>556</v>
      </c>
      <c r="B33" s="4" t="s">
        <v>5</v>
      </c>
      <c r="C33" s="4" t="s">
        <v>5</v>
      </c>
      <c r="D33" s="4" t="s">
        <v>5</v>
      </c>
      <c r="E33" s="4" t="s">
        <v>5</v>
      </c>
    </row>
    <row r="34" spans="1:5">
      <c r="A34" s="2" t="s">
        <v>28</v>
      </c>
      <c r="B34" s="4">
        <v>0</v>
      </c>
      <c r="C34" s="4">
        <v>0</v>
      </c>
      <c r="D34" s="4">
        <v>0</v>
      </c>
      <c r="E34" s="4">
        <v>0</v>
      </c>
    </row>
    <row r="35" spans="1:5">
      <c r="A35" s="2" t="s">
        <v>29</v>
      </c>
      <c r="B35" s="4">
        <v>0</v>
      </c>
      <c r="C35" s="4">
        <v>0</v>
      </c>
      <c r="D35" s="4">
        <v>0</v>
      </c>
      <c r="E35" s="4">
        <v>0</v>
      </c>
    </row>
    <row r="36" spans="1:5">
      <c r="A36" s="2" t="s">
        <v>30</v>
      </c>
      <c r="B36" s="4">
        <v>0</v>
      </c>
      <c r="C36" s="4">
        <v>0</v>
      </c>
      <c r="D36" s="4">
        <v>0</v>
      </c>
      <c r="E36" s="4">
        <v>0</v>
      </c>
    </row>
    <row r="37" spans="1:5">
      <c r="A37" s="3" t="s">
        <v>31</v>
      </c>
      <c r="B37" s="4" t="s">
        <v>5</v>
      </c>
      <c r="C37" s="4" t="s">
        <v>5</v>
      </c>
      <c r="D37" s="4" t="s">
        <v>5</v>
      </c>
      <c r="E37" s="4" t="s">
        <v>5</v>
      </c>
    </row>
    <row r="38" spans="1:5" ht="30">
      <c r="A38" s="2" t="s">
        <v>32</v>
      </c>
      <c r="B38" s="4">
        <v>0</v>
      </c>
      <c r="C38" s="4">
        <v>0</v>
      </c>
      <c r="D38" s="4">
        <v>0</v>
      </c>
      <c r="E38" s="4">
        <v>0</v>
      </c>
    </row>
    <row r="39" spans="1:5">
      <c r="A39" s="2" t="s">
        <v>317</v>
      </c>
      <c r="B39" s="4">
        <v>0</v>
      </c>
      <c r="C39" s="4">
        <v>0</v>
      </c>
      <c r="D39" s="4">
        <v>0</v>
      </c>
      <c r="E39" s="4">
        <v>0</v>
      </c>
    </row>
    <row r="40" spans="1:5">
      <c r="A40" s="2" t="s">
        <v>35</v>
      </c>
      <c r="B40" s="4">
        <v>0</v>
      </c>
      <c r="C40" s="4">
        <v>0</v>
      </c>
      <c r="D40" s="4">
        <v>0</v>
      </c>
      <c r="E40" s="4">
        <v>0</v>
      </c>
    </row>
    <row r="41" spans="1:5">
      <c r="A41" s="2" t="s">
        <v>36</v>
      </c>
      <c r="B41" s="4">
        <v>0</v>
      </c>
      <c r="C41" s="4" t="s">
        <v>5</v>
      </c>
      <c r="D41" s="4">
        <v>0</v>
      </c>
      <c r="E41" s="6">
        <v>65998</v>
      </c>
    </row>
    <row r="42" spans="1:5" ht="30">
      <c r="A42" s="2" t="s">
        <v>319</v>
      </c>
      <c r="B42" s="6">
        <v>44571</v>
      </c>
      <c r="C42" s="6">
        <v>31950</v>
      </c>
      <c r="D42" s="6">
        <v>86139</v>
      </c>
      <c r="E42" s="4" t="s">
        <v>5</v>
      </c>
    </row>
    <row r="43" spans="1:5">
      <c r="A43" s="2" t="s">
        <v>37</v>
      </c>
      <c r="B43" s="6">
        <v>44571</v>
      </c>
      <c r="C43" s="6">
        <v>31950</v>
      </c>
      <c r="D43" s="6">
        <v>86139</v>
      </c>
      <c r="E43" s="6">
        <v>65998</v>
      </c>
    </row>
    <row r="44" spans="1:5">
      <c r="A44" s="3" t="s">
        <v>38</v>
      </c>
      <c r="B44" s="4" t="s">
        <v>5</v>
      </c>
      <c r="C44" s="4" t="s">
        <v>5</v>
      </c>
      <c r="D44" s="4" t="s">
        <v>5</v>
      </c>
      <c r="E44" s="4" t="s">
        <v>5</v>
      </c>
    </row>
    <row r="45" spans="1:5">
      <c r="A45" s="2" t="s">
        <v>39</v>
      </c>
      <c r="B45" s="6">
        <v>7768</v>
      </c>
      <c r="C45" s="6">
        <v>3124</v>
      </c>
      <c r="D45" s="6">
        <v>15518</v>
      </c>
      <c r="E45" s="6">
        <v>6367</v>
      </c>
    </row>
    <row r="46" spans="1:5">
      <c r="A46" s="2" t="s">
        <v>325</v>
      </c>
      <c r="B46" s="4">
        <v>0</v>
      </c>
      <c r="C46" s="4" t="s">
        <v>5</v>
      </c>
      <c r="D46" s="4">
        <v>0</v>
      </c>
      <c r="E46" s="4" t="s">
        <v>5</v>
      </c>
    </row>
    <row r="47" spans="1:5">
      <c r="A47" s="2" t="s">
        <v>327</v>
      </c>
      <c r="B47" s="4">
        <v>0</v>
      </c>
      <c r="C47" s="4" t="s">
        <v>5</v>
      </c>
      <c r="D47" s="4">
        <v>0</v>
      </c>
      <c r="E47" s="4" t="s">
        <v>5</v>
      </c>
    </row>
    <row r="48" spans="1:5" ht="30">
      <c r="A48" s="2" t="s">
        <v>40</v>
      </c>
      <c r="B48" s="4">
        <v>0</v>
      </c>
      <c r="C48" s="4">
        <v>0</v>
      </c>
      <c r="D48" s="4">
        <v>0</v>
      </c>
      <c r="E48" s="4">
        <v>0</v>
      </c>
    </row>
    <row r="49" spans="1:5">
      <c r="A49" s="2" t="s">
        <v>41</v>
      </c>
      <c r="B49" s="6">
        <v>7768</v>
      </c>
      <c r="C49" s="6">
        <v>3124</v>
      </c>
      <c r="D49" s="6">
        <v>15518</v>
      </c>
      <c r="E49" s="6">
        <v>6367</v>
      </c>
    </row>
    <row r="50" spans="1:5">
      <c r="A50" s="2" t="s">
        <v>42</v>
      </c>
      <c r="B50" s="6">
        <v>36803</v>
      </c>
      <c r="C50" s="6">
        <v>28826</v>
      </c>
      <c r="D50" s="6">
        <v>70621</v>
      </c>
      <c r="E50" s="6">
        <v>59631</v>
      </c>
    </row>
    <row r="51" spans="1:5">
      <c r="A51" s="2" t="s">
        <v>43</v>
      </c>
      <c r="B51" s="6">
        <v>-2719</v>
      </c>
      <c r="C51" s="6">
        <v>-1093</v>
      </c>
      <c r="D51" s="6">
        <v>-5431</v>
      </c>
      <c r="E51" s="6">
        <v>-2228</v>
      </c>
    </row>
    <row r="52" spans="1:5">
      <c r="A52" s="2" t="s">
        <v>44</v>
      </c>
      <c r="B52" s="6">
        <v>39522</v>
      </c>
      <c r="C52" s="6">
        <v>29919</v>
      </c>
      <c r="D52" s="6">
        <v>76052</v>
      </c>
      <c r="E52" s="6">
        <v>61859</v>
      </c>
    </row>
    <row r="53" spans="1:5" ht="30">
      <c r="A53" s="2" t="s">
        <v>45</v>
      </c>
      <c r="B53" s="4">
        <v>0</v>
      </c>
      <c r="C53" s="4">
        <v>0</v>
      </c>
      <c r="D53" s="4">
        <v>0</v>
      </c>
      <c r="E53" s="4">
        <v>0</v>
      </c>
    </row>
    <row r="54" spans="1:5" ht="30">
      <c r="A54" s="2" t="s">
        <v>46</v>
      </c>
      <c r="B54" s="6">
        <v>39522</v>
      </c>
      <c r="C54" s="6">
        <v>29919</v>
      </c>
      <c r="D54" s="6">
        <v>76052</v>
      </c>
      <c r="E54" s="6">
        <v>61859</v>
      </c>
    </row>
    <row r="55" spans="1:5" ht="30">
      <c r="A55" s="3" t="s">
        <v>53</v>
      </c>
      <c r="B55" s="4" t="s">
        <v>5</v>
      </c>
      <c r="C55" s="4" t="s">
        <v>5</v>
      </c>
      <c r="D55" s="4" t="s">
        <v>5</v>
      </c>
      <c r="E55" s="4" t="s">
        <v>5</v>
      </c>
    </row>
    <row r="56" spans="1:5">
      <c r="A56" s="2" t="s">
        <v>44</v>
      </c>
      <c r="B56" s="6">
        <v>39522</v>
      </c>
      <c r="C56" s="6">
        <v>29919</v>
      </c>
      <c r="D56" s="6">
        <v>76052</v>
      </c>
      <c r="E56" s="6">
        <v>61859</v>
      </c>
    </row>
    <row r="57" spans="1:5" ht="30">
      <c r="A57" s="2" t="s">
        <v>54</v>
      </c>
      <c r="B57" s="6">
        <v>11690</v>
      </c>
      <c r="C57" s="6">
        <v>-2154</v>
      </c>
      <c r="D57" s="6">
        <v>12720</v>
      </c>
      <c r="E57" s="6">
        <v>-24903</v>
      </c>
    </row>
    <row r="58" spans="1:5">
      <c r="A58" s="2" t="s">
        <v>55</v>
      </c>
      <c r="B58" s="4" t="s">
        <v>5</v>
      </c>
      <c r="C58" s="4" t="s">
        <v>5</v>
      </c>
      <c r="D58" s="4">
        <v>2</v>
      </c>
      <c r="E58" s="4" t="s">
        <v>5</v>
      </c>
    </row>
    <row r="59" spans="1:5">
      <c r="A59" s="2" t="s">
        <v>56</v>
      </c>
      <c r="B59" s="6">
        <v>51212</v>
      </c>
      <c r="C59" s="6">
        <v>27765</v>
      </c>
      <c r="D59" s="6">
        <v>88774</v>
      </c>
      <c r="E59" s="6">
        <v>36956</v>
      </c>
    </row>
    <row r="60" spans="1:5" ht="30">
      <c r="A60" s="2" t="s">
        <v>57</v>
      </c>
      <c r="B60" s="4">
        <v>0</v>
      </c>
      <c r="C60" s="4">
        <v>0</v>
      </c>
      <c r="D60" s="4">
        <v>0</v>
      </c>
      <c r="E60" s="4">
        <v>0</v>
      </c>
    </row>
    <row r="61" spans="1:5" ht="30">
      <c r="A61" s="2" t="s">
        <v>58</v>
      </c>
      <c r="B61" s="6">
        <v>51212</v>
      </c>
      <c r="C61" s="6">
        <v>27765</v>
      </c>
      <c r="D61" s="6">
        <v>88774</v>
      </c>
      <c r="E61" s="6">
        <v>36956</v>
      </c>
    </row>
    <row r="62" spans="1:5" ht="30">
      <c r="A62" s="2" t="s">
        <v>558</v>
      </c>
      <c r="B62" s="4" t="s">
        <v>5</v>
      </c>
      <c r="C62" s="4" t="s">
        <v>5</v>
      </c>
      <c r="D62" s="4" t="s">
        <v>5</v>
      </c>
      <c r="E62" s="4" t="s">
        <v>5</v>
      </c>
    </row>
    <row r="63" spans="1:5" ht="30">
      <c r="A63" s="3" t="s">
        <v>556</v>
      </c>
      <c r="B63" s="4" t="s">
        <v>5</v>
      </c>
      <c r="C63" s="4" t="s">
        <v>5</v>
      </c>
      <c r="D63" s="4" t="s">
        <v>5</v>
      </c>
      <c r="E63" s="4" t="s">
        <v>5</v>
      </c>
    </row>
    <row r="64" spans="1:5">
      <c r="A64" s="2" t="s">
        <v>28</v>
      </c>
      <c r="B64" s="6">
        <v>312663</v>
      </c>
      <c r="C64" s="6">
        <v>284334</v>
      </c>
      <c r="D64" s="6">
        <v>610695</v>
      </c>
      <c r="E64" s="6">
        <v>565009</v>
      </c>
    </row>
    <row r="65" spans="1:5">
      <c r="A65" s="2" t="s">
        <v>29</v>
      </c>
      <c r="B65" s="6">
        <v>221119</v>
      </c>
      <c r="C65" s="6">
        <v>199759</v>
      </c>
      <c r="D65" s="6">
        <v>428088</v>
      </c>
      <c r="E65" s="6">
        <v>395149</v>
      </c>
    </row>
    <row r="66" spans="1:5">
      <c r="A66" s="2" t="s">
        <v>30</v>
      </c>
      <c r="B66" s="6">
        <v>91544</v>
      </c>
      <c r="C66" s="6">
        <v>84575</v>
      </c>
      <c r="D66" s="6">
        <v>182607</v>
      </c>
      <c r="E66" s="6">
        <v>169860</v>
      </c>
    </row>
    <row r="67" spans="1:5">
      <c r="A67" s="3" t="s">
        <v>31</v>
      </c>
      <c r="B67" s="4" t="s">
        <v>5</v>
      </c>
      <c r="C67" s="4" t="s">
        <v>5</v>
      </c>
      <c r="D67" s="4" t="s">
        <v>5</v>
      </c>
      <c r="E67" s="4" t="s">
        <v>5</v>
      </c>
    </row>
    <row r="68" spans="1:5" ht="30">
      <c r="A68" s="2" t="s">
        <v>32</v>
      </c>
      <c r="B68" s="6">
        <v>59536</v>
      </c>
      <c r="C68" s="6">
        <v>52616</v>
      </c>
      <c r="D68" s="6">
        <v>113103</v>
      </c>
      <c r="E68" s="6">
        <v>104999</v>
      </c>
    </row>
    <row r="69" spans="1:5">
      <c r="A69" s="2" t="s">
        <v>317</v>
      </c>
      <c r="B69" s="4">
        <v>512</v>
      </c>
      <c r="C69" s="6">
        <v>1665</v>
      </c>
      <c r="D69" s="6">
        <v>1546</v>
      </c>
      <c r="E69" s="6">
        <v>1854</v>
      </c>
    </row>
    <row r="70" spans="1:5">
      <c r="A70" s="2" t="s">
        <v>35</v>
      </c>
      <c r="B70" s="6">
        <v>60048</v>
      </c>
      <c r="C70" s="6">
        <v>54281</v>
      </c>
      <c r="D70" s="6">
        <v>114649</v>
      </c>
      <c r="E70" s="6">
        <v>106853</v>
      </c>
    </row>
    <row r="71" spans="1:5">
      <c r="A71" s="2" t="s">
        <v>36</v>
      </c>
      <c r="B71" s="6">
        <v>5940</v>
      </c>
      <c r="C71" s="4" t="s">
        <v>5</v>
      </c>
      <c r="D71" s="6">
        <v>11248</v>
      </c>
      <c r="E71" s="6">
        <v>26383</v>
      </c>
    </row>
    <row r="72" spans="1:5" ht="30">
      <c r="A72" s="2" t="s">
        <v>319</v>
      </c>
      <c r="B72" s="6">
        <v>19805</v>
      </c>
      <c r="C72" s="6">
        <v>13389</v>
      </c>
      <c r="D72" s="6">
        <v>31640</v>
      </c>
      <c r="E72" s="4" t="s">
        <v>5</v>
      </c>
    </row>
    <row r="73" spans="1:5">
      <c r="A73" s="2" t="s">
        <v>37</v>
      </c>
      <c r="B73" s="6">
        <v>57241</v>
      </c>
      <c r="C73" s="6">
        <v>43683</v>
      </c>
      <c r="D73" s="6">
        <v>110846</v>
      </c>
      <c r="E73" s="6">
        <v>89390</v>
      </c>
    </row>
    <row r="74" spans="1:5">
      <c r="A74" s="3" t="s">
        <v>38</v>
      </c>
      <c r="B74" s="4" t="s">
        <v>5</v>
      </c>
      <c r="C74" s="4" t="s">
        <v>5</v>
      </c>
      <c r="D74" s="4" t="s">
        <v>5</v>
      </c>
      <c r="E74" s="4" t="s">
        <v>5</v>
      </c>
    </row>
    <row r="75" spans="1:5">
      <c r="A75" s="2" t="s">
        <v>39</v>
      </c>
      <c r="B75" s="4">
        <v>-7</v>
      </c>
      <c r="C75" s="4">
        <v>0</v>
      </c>
      <c r="D75" s="4">
        <v>16</v>
      </c>
      <c r="E75" s="4">
        <v>71</v>
      </c>
    </row>
    <row r="76" spans="1:5">
      <c r="A76" s="2" t="s">
        <v>325</v>
      </c>
      <c r="B76" s="6">
        <v>-1933</v>
      </c>
      <c r="C76" s="4" t="s">
        <v>5</v>
      </c>
      <c r="D76" s="6">
        <v>-3883</v>
      </c>
      <c r="E76" s="4" t="s">
        <v>5</v>
      </c>
    </row>
    <row r="77" spans="1:5">
      <c r="A77" s="2" t="s">
        <v>327</v>
      </c>
      <c r="B77" s="4">
        <v>0</v>
      </c>
      <c r="C77" s="4" t="s">
        <v>5</v>
      </c>
      <c r="D77" s="4">
        <v>0</v>
      </c>
      <c r="E77" s="4" t="s">
        <v>5</v>
      </c>
    </row>
    <row r="78" spans="1:5" ht="30">
      <c r="A78" s="2" t="s">
        <v>40</v>
      </c>
      <c r="B78" s="4">
        <v>676</v>
      </c>
      <c r="C78" s="4">
        <v>15</v>
      </c>
      <c r="D78" s="6">
        <v>1018</v>
      </c>
      <c r="E78" s="4">
        <v>-523</v>
      </c>
    </row>
    <row r="79" spans="1:5">
      <c r="A79" s="2" t="s">
        <v>41</v>
      </c>
      <c r="B79" s="6">
        <v>-1264</v>
      </c>
      <c r="C79" s="4">
        <v>15</v>
      </c>
      <c r="D79" s="6">
        <v>-2849</v>
      </c>
      <c r="E79" s="4">
        <v>-452</v>
      </c>
    </row>
    <row r="80" spans="1:5">
      <c r="A80" s="2" t="s">
        <v>42</v>
      </c>
      <c r="B80" s="6">
        <v>58505</v>
      </c>
      <c r="C80" s="6">
        <v>43668</v>
      </c>
      <c r="D80" s="6">
        <v>113695</v>
      </c>
      <c r="E80" s="6">
        <v>89842</v>
      </c>
    </row>
    <row r="81" spans="1:5">
      <c r="A81" s="2" t="s">
        <v>43</v>
      </c>
      <c r="B81" s="6">
        <v>13934</v>
      </c>
      <c r="C81" s="6">
        <v>11718</v>
      </c>
      <c r="D81" s="6">
        <v>27556</v>
      </c>
      <c r="E81" s="6">
        <v>23844</v>
      </c>
    </row>
    <row r="82" spans="1:5">
      <c r="A82" s="2" t="s">
        <v>44</v>
      </c>
      <c r="B82" s="6">
        <v>44571</v>
      </c>
      <c r="C82" s="6">
        <v>31950</v>
      </c>
      <c r="D82" s="6">
        <v>86139</v>
      </c>
      <c r="E82" s="6">
        <v>65998</v>
      </c>
    </row>
    <row r="83" spans="1:5" ht="30">
      <c r="A83" s="2" t="s">
        <v>45</v>
      </c>
      <c r="B83" s="4">
        <v>0</v>
      </c>
      <c r="C83" s="4">
        <v>0</v>
      </c>
      <c r="D83" s="4">
        <v>0</v>
      </c>
      <c r="E83" s="4">
        <v>0</v>
      </c>
    </row>
    <row r="84" spans="1:5" ht="30">
      <c r="A84" s="2" t="s">
        <v>46</v>
      </c>
      <c r="B84" s="6">
        <v>44571</v>
      </c>
      <c r="C84" s="6">
        <v>31950</v>
      </c>
      <c r="D84" s="6">
        <v>86139</v>
      </c>
      <c r="E84" s="6">
        <v>65998</v>
      </c>
    </row>
    <row r="85" spans="1:5" ht="30">
      <c r="A85" s="3" t="s">
        <v>53</v>
      </c>
      <c r="B85" s="4" t="s">
        <v>5</v>
      </c>
      <c r="C85" s="4" t="s">
        <v>5</v>
      </c>
      <c r="D85" s="4" t="s">
        <v>5</v>
      </c>
      <c r="E85" s="4" t="s">
        <v>5</v>
      </c>
    </row>
    <row r="86" spans="1:5">
      <c r="A86" s="2" t="s">
        <v>44</v>
      </c>
      <c r="B86" s="6">
        <v>44571</v>
      </c>
      <c r="C86" s="6">
        <v>31950</v>
      </c>
      <c r="D86" s="6">
        <v>86139</v>
      </c>
      <c r="E86" s="6">
        <v>65998</v>
      </c>
    </row>
    <row r="87" spans="1:5" ht="30">
      <c r="A87" s="2" t="s">
        <v>54</v>
      </c>
      <c r="B87" s="6">
        <v>11690</v>
      </c>
      <c r="C87" s="6">
        <v>-2154</v>
      </c>
      <c r="D87" s="6">
        <v>12720</v>
      </c>
      <c r="E87" s="6">
        <v>-24903</v>
      </c>
    </row>
    <row r="88" spans="1:5">
      <c r="A88" s="2" t="s">
        <v>55</v>
      </c>
      <c r="B88" s="4" t="s">
        <v>5</v>
      </c>
      <c r="C88" s="4" t="s">
        <v>5</v>
      </c>
      <c r="D88" s="4">
        <v>2</v>
      </c>
      <c r="E88" s="4" t="s">
        <v>5</v>
      </c>
    </row>
    <row r="89" spans="1:5">
      <c r="A89" s="2" t="s">
        <v>56</v>
      </c>
      <c r="B89" s="6">
        <v>56261</v>
      </c>
      <c r="C89" s="6">
        <v>29796</v>
      </c>
      <c r="D89" s="6">
        <v>98861</v>
      </c>
      <c r="E89" s="6">
        <v>41095</v>
      </c>
    </row>
    <row r="90" spans="1:5" ht="30">
      <c r="A90" s="2" t="s">
        <v>57</v>
      </c>
      <c r="B90" s="4">
        <v>0</v>
      </c>
      <c r="C90" s="4">
        <v>0</v>
      </c>
      <c r="D90" s="4">
        <v>0</v>
      </c>
      <c r="E90" s="4">
        <v>0</v>
      </c>
    </row>
    <row r="91" spans="1:5" ht="30">
      <c r="A91" s="2" t="s">
        <v>58</v>
      </c>
      <c r="B91" s="6">
        <v>56261</v>
      </c>
      <c r="C91" s="6">
        <v>29796</v>
      </c>
      <c r="D91" s="6">
        <v>98861</v>
      </c>
      <c r="E91" s="6">
        <v>41095</v>
      </c>
    </row>
    <row r="92" spans="1:5" ht="30">
      <c r="A92" s="2" t="s">
        <v>559</v>
      </c>
      <c r="B92" s="4" t="s">
        <v>5</v>
      </c>
      <c r="C92" s="4" t="s">
        <v>5</v>
      </c>
      <c r="D92" s="4" t="s">
        <v>5</v>
      </c>
      <c r="E92" s="4" t="s">
        <v>5</v>
      </c>
    </row>
    <row r="93" spans="1:5" ht="30">
      <c r="A93" s="3" t="s">
        <v>556</v>
      </c>
      <c r="B93" s="4" t="s">
        <v>5</v>
      </c>
      <c r="C93" s="4" t="s">
        <v>5</v>
      </c>
      <c r="D93" s="4" t="s">
        <v>5</v>
      </c>
      <c r="E93" s="4" t="s">
        <v>5</v>
      </c>
    </row>
    <row r="94" spans="1:5">
      <c r="A94" s="2" t="s">
        <v>28</v>
      </c>
      <c r="B94" s="6">
        <v>154761</v>
      </c>
      <c r="C94" s="6">
        <v>109960</v>
      </c>
      <c r="D94" s="6">
        <v>300591</v>
      </c>
      <c r="E94" s="6">
        <v>226432</v>
      </c>
    </row>
    <row r="95" spans="1:5">
      <c r="A95" s="2" t="s">
        <v>29</v>
      </c>
      <c r="B95" s="6">
        <v>108861</v>
      </c>
      <c r="C95" s="6">
        <v>80575</v>
      </c>
      <c r="D95" s="6">
        <v>214846</v>
      </c>
      <c r="E95" s="6">
        <v>166072</v>
      </c>
    </row>
    <row r="96" spans="1:5">
      <c r="A96" s="2" t="s">
        <v>30</v>
      </c>
      <c r="B96" s="6">
        <v>45900</v>
      </c>
      <c r="C96" s="6">
        <v>29385</v>
      </c>
      <c r="D96" s="6">
        <v>85745</v>
      </c>
      <c r="E96" s="6">
        <v>60360</v>
      </c>
    </row>
    <row r="97" spans="1:5">
      <c r="A97" s="3" t="s">
        <v>31</v>
      </c>
      <c r="B97" s="4" t="s">
        <v>5</v>
      </c>
      <c r="C97" s="4" t="s">
        <v>5</v>
      </c>
      <c r="D97" s="4" t="s">
        <v>5</v>
      </c>
      <c r="E97" s="4" t="s">
        <v>5</v>
      </c>
    </row>
    <row r="98" spans="1:5" ht="30">
      <c r="A98" s="2" t="s">
        <v>32</v>
      </c>
      <c r="B98" s="6">
        <v>18195</v>
      </c>
      <c r="C98" s="6">
        <v>13038</v>
      </c>
      <c r="D98" s="6">
        <v>35668</v>
      </c>
      <c r="E98" s="6">
        <v>26104</v>
      </c>
    </row>
    <row r="99" spans="1:5">
      <c r="A99" s="2" t="s">
        <v>317</v>
      </c>
      <c r="B99" s="4">
        <v>-114</v>
      </c>
      <c r="C99" s="4">
        <v>26</v>
      </c>
      <c r="D99" s="4">
        <v>-331</v>
      </c>
      <c r="E99" s="4">
        <v>-19</v>
      </c>
    </row>
    <row r="100" spans="1:5">
      <c r="A100" s="2" t="s">
        <v>35</v>
      </c>
      <c r="B100" s="6">
        <v>18081</v>
      </c>
      <c r="C100" s="6">
        <v>13064</v>
      </c>
      <c r="D100" s="6">
        <v>35337</v>
      </c>
      <c r="E100" s="6">
        <v>26085</v>
      </c>
    </row>
    <row r="101" spans="1:5">
      <c r="A101" s="2" t="s">
        <v>36</v>
      </c>
      <c r="B101" s="4">
        <v>0</v>
      </c>
      <c r="C101" s="4" t="s">
        <v>5</v>
      </c>
      <c r="D101" s="4">
        <v>0</v>
      </c>
      <c r="E101" s="4">
        <v>0</v>
      </c>
    </row>
    <row r="102" spans="1:5" ht="30">
      <c r="A102" s="2" t="s">
        <v>319</v>
      </c>
      <c r="B102" s="4">
        <v>0</v>
      </c>
      <c r="C102" s="4">
        <v>0</v>
      </c>
      <c r="D102" s="4">
        <v>0</v>
      </c>
      <c r="E102" s="4" t="s">
        <v>5</v>
      </c>
    </row>
    <row r="103" spans="1:5">
      <c r="A103" s="2" t="s">
        <v>37</v>
      </c>
      <c r="B103" s="6">
        <v>27819</v>
      </c>
      <c r="C103" s="6">
        <v>16321</v>
      </c>
      <c r="D103" s="6">
        <v>50408</v>
      </c>
      <c r="E103" s="6">
        <v>34275</v>
      </c>
    </row>
    <row r="104" spans="1:5">
      <c r="A104" s="3" t="s">
        <v>38</v>
      </c>
      <c r="B104" s="4" t="s">
        <v>5</v>
      </c>
      <c r="C104" s="4" t="s">
        <v>5</v>
      </c>
      <c r="D104" s="4" t="s">
        <v>5</v>
      </c>
      <c r="E104" s="4" t="s">
        <v>5</v>
      </c>
    </row>
    <row r="105" spans="1:5">
      <c r="A105" s="2" t="s">
        <v>39</v>
      </c>
      <c r="B105" s="4">
        <v>-36</v>
      </c>
      <c r="C105" s="4">
        <v>-13</v>
      </c>
      <c r="D105" s="4">
        <v>-59</v>
      </c>
      <c r="E105" s="4">
        <v>36</v>
      </c>
    </row>
    <row r="106" spans="1:5">
      <c r="A106" s="2" t="s">
        <v>325</v>
      </c>
      <c r="B106" s="4">
        <v>0</v>
      </c>
      <c r="C106" s="4" t="s">
        <v>5</v>
      </c>
      <c r="D106" s="4">
        <v>0</v>
      </c>
      <c r="E106" s="4" t="s">
        <v>5</v>
      </c>
    </row>
    <row r="107" spans="1:5">
      <c r="A107" s="2" t="s">
        <v>327</v>
      </c>
      <c r="B107" s="6">
        <v>1933</v>
      </c>
      <c r="C107" s="4" t="s">
        <v>5</v>
      </c>
      <c r="D107" s="6">
        <v>3883</v>
      </c>
      <c r="E107" s="4" t="s">
        <v>5</v>
      </c>
    </row>
    <row r="108" spans="1:5" ht="30">
      <c r="A108" s="2" t="s">
        <v>40</v>
      </c>
      <c r="B108" s="6">
        <v>2453</v>
      </c>
      <c r="C108" s="6">
        <v>1004</v>
      </c>
      <c r="D108" s="6">
        <v>3588</v>
      </c>
      <c r="E108" s="4">
        <v>75</v>
      </c>
    </row>
    <row r="109" spans="1:5">
      <c r="A109" s="2" t="s">
        <v>41</v>
      </c>
      <c r="B109" s="6">
        <v>4350</v>
      </c>
      <c r="C109" s="4">
        <v>991</v>
      </c>
      <c r="D109" s="6">
        <v>7412</v>
      </c>
      <c r="E109" s="4">
        <v>111</v>
      </c>
    </row>
    <row r="110" spans="1:5">
      <c r="A110" s="2" t="s">
        <v>42</v>
      </c>
      <c r="B110" s="6">
        <v>23469</v>
      </c>
      <c r="C110" s="6">
        <v>15330</v>
      </c>
      <c r="D110" s="6">
        <v>42996</v>
      </c>
      <c r="E110" s="6">
        <v>34164</v>
      </c>
    </row>
    <row r="111" spans="1:5">
      <c r="A111" s="2" t="s">
        <v>43</v>
      </c>
      <c r="B111" s="6">
        <v>4192</v>
      </c>
      <c r="C111" s="6">
        <v>2443</v>
      </c>
      <c r="D111" s="6">
        <v>8938</v>
      </c>
      <c r="E111" s="6">
        <v>6831</v>
      </c>
    </row>
    <row r="112" spans="1:5">
      <c r="A112" s="2" t="s">
        <v>44</v>
      </c>
      <c r="B112" s="6">
        <v>19277</v>
      </c>
      <c r="C112" s="6">
        <v>12887</v>
      </c>
      <c r="D112" s="6">
        <v>34058</v>
      </c>
      <c r="E112" s="6">
        <v>27333</v>
      </c>
    </row>
    <row r="113" spans="1:5" ht="30">
      <c r="A113" s="2" t="s">
        <v>45</v>
      </c>
      <c r="B113" s="4">
        <v>21</v>
      </c>
      <c r="C113" s="4">
        <v>21</v>
      </c>
      <c r="D113" s="4">
        <v>-3</v>
      </c>
      <c r="E113" s="4">
        <v>19</v>
      </c>
    </row>
    <row r="114" spans="1:5" ht="30">
      <c r="A114" s="2" t="s">
        <v>46</v>
      </c>
      <c r="B114" s="6">
        <v>19256</v>
      </c>
      <c r="C114" s="6">
        <v>12866</v>
      </c>
      <c r="D114" s="6">
        <v>34061</v>
      </c>
      <c r="E114" s="6">
        <v>27314</v>
      </c>
    </row>
    <row r="115" spans="1:5" ht="30">
      <c r="A115" s="3" t="s">
        <v>53</v>
      </c>
      <c r="B115" s="4" t="s">
        <v>5</v>
      </c>
      <c r="C115" s="4" t="s">
        <v>5</v>
      </c>
      <c r="D115" s="4" t="s">
        <v>5</v>
      </c>
      <c r="E115" s="4" t="s">
        <v>5</v>
      </c>
    </row>
    <row r="116" spans="1:5">
      <c r="A116" s="2" t="s">
        <v>44</v>
      </c>
      <c r="B116" s="6">
        <v>19277</v>
      </c>
      <c r="C116" s="6">
        <v>12887</v>
      </c>
      <c r="D116" s="6">
        <v>34058</v>
      </c>
      <c r="E116" s="6">
        <v>27333</v>
      </c>
    </row>
    <row r="117" spans="1:5" ht="30">
      <c r="A117" s="2" t="s">
        <v>54</v>
      </c>
      <c r="B117" s="6">
        <v>11690</v>
      </c>
      <c r="C117" s="6">
        <v>-2154</v>
      </c>
      <c r="D117" s="6">
        <v>12720</v>
      </c>
      <c r="E117" s="6">
        <v>-24903</v>
      </c>
    </row>
    <row r="118" spans="1:5">
      <c r="A118" s="2" t="s">
        <v>55</v>
      </c>
      <c r="B118" s="4" t="s">
        <v>5</v>
      </c>
      <c r="C118" s="4" t="s">
        <v>5</v>
      </c>
      <c r="D118" s="4">
        <v>2</v>
      </c>
      <c r="E118" s="4" t="s">
        <v>5</v>
      </c>
    </row>
    <row r="119" spans="1:5">
      <c r="A119" s="2" t="s">
        <v>56</v>
      </c>
      <c r="B119" s="6">
        <v>30967</v>
      </c>
      <c r="C119" s="6">
        <v>10733</v>
      </c>
      <c r="D119" s="6">
        <v>46780</v>
      </c>
      <c r="E119" s="6">
        <v>2430</v>
      </c>
    </row>
    <row r="120" spans="1:5" ht="30">
      <c r="A120" s="2" t="s">
        <v>57</v>
      </c>
      <c r="B120" s="4">
        <v>-15</v>
      </c>
      <c r="C120" s="4">
        <v>20</v>
      </c>
      <c r="D120" s="4">
        <v>12</v>
      </c>
      <c r="E120" s="4">
        <v>82</v>
      </c>
    </row>
    <row r="121" spans="1:5" ht="30">
      <c r="A121" s="2" t="s">
        <v>58</v>
      </c>
      <c r="B121" s="6">
        <v>30952</v>
      </c>
      <c r="C121" s="6">
        <v>10753</v>
      </c>
      <c r="D121" s="6">
        <v>46792</v>
      </c>
      <c r="E121" s="6">
        <v>2512</v>
      </c>
    </row>
    <row r="122" spans="1:5">
      <c r="A122" s="2" t="s">
        <v>560</v>
      </c>
      <c r="B122" s="4" t="s">
        <v>5</v>
      </c>
      <c r="C122" s="4" t="s">
        <v>5</v>
      </c>
      <c r="D122" s="4" t="s">
        <v>5</v>
      </c>
      <c r="E122" s="4" t="s">
        <v>5</v>
      </c>
    </row>
    <row r="123" spans="1:5" ht="30">
      <c r="A123" s="3" t="s">
        <v>556</v>
      </c>
      <c r="B123" s="4" t="s">
        <v>5</v>
      </c>
      <c r="C123" s="4" t="s">
        <v>5</v>
      </c>
      <c r="D123" s="4" t="s">
        <v>5</v>
      </c>
      <c r="E123" s="4" t="s">
        <v>5</v>
      </c>
    </row>
    <row r="124" spans="1:5">
      <c r="A124" s="2" t="s">
        <v>28</v>
      </c>
      <c r="B124" s="6">
        <v>-39145</v>
      </c>
      <c r="C124" s="6">
        <v>-26407</v>
      </c>
      <c r="D124" s="6">
        <v>-79069</v>
      </c>
      <c r="E124" s="6">
        <v>-50555</v>
      </c>
    </row>
    <row r="125" spans="1:5">
      <c r="A125" s="2" t="s">
        <v>29</v>
      </c>
      <c r="B125" s="6">
        <v>-39694</v>
      </c>
      <c r="C125" s="6">
        <v>-26930</v>
      </c>
      <c r="D125" s="6">
        <v>-76648</v>
      </c>
      <c r="E125" s="6">
        <v>-49624</v>
      </c>
    </row>
    <row r="126" spans="1:5">
      <c r="A126" s="2" t="s">
        <v>30</v>
      </c>
      <c r="B126" s="4">
        <v>549</v>
      </c>
      <c r="C126" s="4">
        <v>523</v>
      </c>
      <c r="D126" s="6">
        <v>-2421</v>
      </c>
      <c r="E126" s="4">
        <v>-931</v>
      </c>
    </row>
    <row r="127" spans="1:5">
      <c r="A127" s="3" t="s">
        <v>31</v>
      </c>
      <c r="B127" s="4" t="s">
        <v>5</v>
      </c>
      <c r="C127" s="4" t="s">
        <v>5</v>
      </c>
      <c r="D127" s="4" t="s">
        <v>5</v>
      </c>
      <c r="E127" s="4" t="s">
        <v>5</v>
      </c>
    </row>
    <row r="128" spans="1:5" ht="30">
      <c r="A128" s="2" t="s">
        <v>32</v>
      </c>
      <c r="B128" s="4">
        <v>0</v>
      </c>
      <c r="C128" s="4">
        <v>0</v>
      </c>
      <c r="D128" s="4">
        <v>0</v>
      </c>
      <c r="E128" s="4">
        <v>0</v>
      </c>
    </row>
    <row r="129" spans="1:5">
      <c r="A129" s="2" t="s">
        <v>317</v>
      </c>
      <c r="B129" s="4">
        <v>0</v>
      </c>
      <c r="C129" s="4">
        <v>0</v>
      </c>
      <c r="D129" s="4">
        <v>0</v>
      </c>
      <c r="E129" s="4">
        <v>0</v>
      </c>
    </row>
    <row r="130" spans="1:5">
      <c r="A130" s="2" t="s">
        <v>35</v>
      </c>
      <c r="B130" s="4">
        <v>0</v>
      </c>
      <c r="C130" s="4">
        <v>0</v>
      </c>
      <c r="D130" s="4">
        <v>0</v>
      </c>
      <c r="E130" s="4">
        <v>0</v>
      </c>
    </row>
    <row r="131" spans="1:5">
      <c r="A131" s="2" t="s">
        <v>36</v>
      </c>
      <c r="B131" s="4">
        <v>0</v>
      </c>
      <c r="C131" s="4" t="s">
        <v>5</v>
      </c>
      <c r="D131" s="4">
        <v>0</v>
      </c>
      <c r="E131" s="6">
        <v>-92381</v>
      </c>
    </row>
    <row r="132" spans="1:5" ht="30">
      <c r="A132" s="2" t="s">
        <v>319</v>
      </c>
      <c r="B132" s="6">
        <v>-64376</v>
      </c>
      <c r="C132" s="6">
        <v>-45339</v>
      </c>
      <c r="D132" s="6">
        <v>-117779</v>
      </c>
      <c r="E132" s="4" t="s">
        <v>5</v>
      </c>
    </row>
    <row r="133" spans="1:5">
      <c r="A133" s="2" t="s">
        <v>37</v>
      </c>
      <c r="B133" s="6">
        <v>-63827</v>
      </c>
      <c r="C133" s="6">
        <v>-44816</v>
      </c>
      <c r="D133" s="6">
        <v>-120200</v>
      </c>
      <c r="E133" s="6">
        <v>-93312</v>
      </c>
    </row>
    <row r="134" spans="1:5">
      <c r="A134" s="3" t="s">
        <v>38</v>
      </c>
      <c r="B134" s="4" t="s">
        <v>5</v>
      </c>
      <c r="C134" s="4" t="s">
        <v>5</v>
      </c>
      <c r="D134" s="4" t="s">
        <v>5</v>
      </c>
      <c r="E134" s="4" t="s">
        <v>5</v>
      </c>
    </row>
    <row r="135" spans="1:5">
      <c r="A135" s="2" t="s">
        <v>39</v>
      </c>
      <c r="B135" s="4">
        <v>0</v>
      </c>
      <c r="C135" s="4">
        <v>0</v>
      </c>
      <c r="D135" s="4">
        <v>0</v>
      </c>
      <c r="E135" s="4">
        <v>0</v>
      </c>
    </row>
    <row r="136" spans="1:5">
      <c r="A136" s="2" t="s">
        <v>325</v>
      </c>
      <c r="B136" s="6">
        <v>1933</v>
      </c>
      <c r="C136" s="4" t="s">
        <v>5</v>
      </c>
      <c r="D136" s="6">
        <v>3883</v>
      </c>
      <c r="E136" s="4" t="s">
        <v>5</v>
      </c>
    </row>
    <row r="137" spans="1:5">
      <c r="A137" s="2" t="s">
        <v>327</v>
      </c>
      <c r="B137" s="6">
        <v>-1933</v>
      </c>
      <c r="C137" s="4" t="s">
        <v>5</v>
      </c>
      <c r="D137" s="6">
        <v>-3883</v>
      </c>
      <c r="E137" s="4" t="s">
        <v>5</v>
      </c>
    </row>
    <row r="138" spans="1:5" ht="30">
      <c r="A138" s="2" t="s">
        <v>40</v>
      </c>
      <c r="B138" s="4">
        <v>0</v>
      </c>
      <c r="C138" s="4">
        <v>0</v>
      </c>
      <c r="D138" s="4">
        <v>0</v>
      </c>
      <c r="E138" s="4">
        <v>0</v>
      </c>
    </row>
    <row r="139" spans="1:5">
      <c r="A139" s="2" t="s">
        <v>41</v>
      </c>
      <c r="B139" s="4">
        <v>0</v>
      </c>
      <c r="C139" s="4">
        <v>0</v>
      </c>
      <c r="D139" s="4">
        <v>0</v>
      </c>
      <c r="E139" s="4">
        <v>0</v>
      </c>
    </row>
    <row r="140" spans="1:5">
      <c r="A140" s="2" t="s">
        <v>42</v>
      </c>
      <c r="B140" s="6">
        <v>-63827</v>
      </c>
      <c r="C140" s="6">
        <v>-44816</v>
      </c>
      <c r="D140" s="6">
        <v>-120200</v>
      </c>
      <c r="E140" s="6">
        <v>-93312</v>
      </c>
    </row>
    <row r="141" spans="1:5">
      <c r="A141" s="2" t="s">
        <v>43</v>
      </c>
      <c r="B141" s="4">
        <v>0</v>
      </c>
      <c r="C141" s="4">
        <v>0</v>
      </c>
      <c r="D141" s="4">
        <v>0</v>
      </c>
      <c r="E141" s="4">
        <v>0</v>
      </c>
    </row>
    <row r="142" spans="1:5">
      <c r="A142" s="2" t="s">
        <v>44</v>
      </c>
      <c r="B142" s="6">
        <v>-63827</v>
      </c>
      <c r="C142" s="6">
        <v>-44816</v>
      </c>
      <c r="D142" s="6">
        <v>-120200</v>
      </c>
      <c r="E142" s="6">
        <v>-93312</v>
      </c>
    </row>
    <row r="143" spans="1:5" ht="30">
      <c r="A143" s="2" t="s">
        <v>45</v>
      </c>
      <c r="B143" s="4">
        <v>0</v>
      </c>
      <c r="C143" s="4">
        <v>0</v>
      </c>
      <c r="D143" s="4">
        <v>0</v>
      </c>
      <c r="E143" s="4">
        <v>0</v>
      </c>
    </row>
    <row r="144" spans="1:5" ht="30">
      <c r="A144" s="2" t="s">
        <v>46</v>
      </c>
      <c r="B144" s="6">
        <v>-63827</v>
      </c>
      <c r="C144" s="6">
        <v>-44816</v>
      </c>
      <c r="D144" s="6">
        <v>-120200</v>
      </c>
      <c r="E144" s="6">
        <v>-93312</v>
      </c>
    </row>
    <row r="145" spans="1:5" ht="30">
      <c r="A145" s="3" t="s">
        <v>53</v>
      </c>
      <c r="B145" s="4" t="s">
        <v>5</v>
      </c>
      <c r="C145" s="4" t="s">
        <v>5</v>
      </c>
      <c r="D145" s="4" t="s">
        <v>5</v>
      </c>
      <c r="E145" s="4" t="s">
        <v>5</v>
      </c>
    </row>
    <row r="146" spans="1:5">
      <c r="A146" s="2" t="s">
        <v>44</v>
      </c>
      <c r="B146" s="6">
        <v>-63827</v>
      </c>
      <c r="C146" s="6">
        <v>-44816</v>
      </c>
      <c r="D146" s="6">
        <v>-120200</v>
      </c>
      <c r="E146" s="6">
        <v>-93312</v>
      </c>
    </row>
    <row r="147" spans="1:5" ht="30">
      <c r="A147" s="2" t="s">
        <v>54</v>
      </c>
      <c r="B147" s="6">
        <v>-23380</v>
      </c>
      <c r="C147" s="6">
        <v>4308</v>
      </c>
      <c r="D147" s="6">
        <v>-25440</v>
      </c>
      <c r="E147" s="6">
        <v>49806</v>
      </c>
    </row>
    <row r="148" spans="1:5">
      <c r="A148" s="2" t="s">
        <v>55</v>
      </c>
      <c r="B148" s="4" t="s">
        <v>5</v>
      </c>
      <c r="C148" s="4" t="s">
        <v>5</v>
      </c>
      <c r="D148" s="4">
        <v>-4</v>
      </c>
      <c r="E148" s="4" t="s">
        <v>5</v>
      </c>
    </row>
    <row r="149" spans="1:5">
      <c r="A149" s="2" t="s">
        <v>56</v>
      </c>
      <c r="B149" s="6">
        <v>-87207</v>
      </c>
      <c r="C149" s="6">
        <v>-40508</v>
      </c>
      <c r="D149" s="6">
        <v>-145644</v>
      </c>
      <c r="E149" s="6">
        <v>-43506</v>
      </c>
    </row>
    <row r="150" spans="1:5" ht="30">
      <c r="A150" s="2" t="s">
        <v>57</v>
      </c>
      <c r="B150" s="4">
        <v>0</v>
      </c>
      <c r="C150" s="4">
        <v>0</v>
      </c>
      <c r="D150" s="4">
        <v>0</v>
      </c>
      <c r="E150" s="4">
        <v>0</v>
      </c>
    </row>
    <row r="151" spans="1:5" ht="30">
      <c r="A151" s="2" t="s">
        <v>58</v>
      </c>
      <c r="B151" s="8">
        <v>-87207</v>
      </c>
      <c r="C151" s="8">
        <v>-40508</v>
      </c>
      <c r="D151" s="8">
        <v>-145644</v>
      </c>
      <c r="E151" s="8">
        <v>-4350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561</v>
      </c>
      <c r="B1" s="7" t="s">
        <v>2</v>
      </c>
      <c r="C1" s="7" t="s">
        <v>63</v>
      </c>
      <c r="D1" s="7" t="s">
        <v>27</v>
      </c>
      <c r="E1" s="7" t="s">
        <v>562</v>
      </c>
    </row>
    <row r="2" spans="1:5" ht="30">
      <c r="A2" s="1" t="s">
        <v>62</v>
      </c>
      <c r="B2" s="7"/>
      <c r="C2" s="7"/>
      <c r="D2" s="7"/>
      <c r="E2" s="7"/>
    </row>
    <row r="3" spans="1:5">
      <c r="A3" s="3" t="s">
        <v>64</v>
      </c>
      <c r="B3" s="4" t="s">
        <v>5</v>
      </c>
      <c r="C3" s="4" t="s">
        <v>5</v>
      </c>
      <c r="D3" s="4" t="s">
        <v>5</v>
      </c>
      <c r="E3" s="4" t="s">
        <v>5</v>
      </c>
    </row>
    <row r="4" spans="1:5">
      <c r="A4" s="2" t="s">
        <v>65</v>
      </c>
      <c r="B4" s="8">
        <v>32642</v>
      </c>
      <c r="C4" s="8">
        <v>39582</v>
      </c>
      <c r="D4" s="8">
        <v>199480</v>
      </c>
      <c r="E4" s="8">
        <v>41063</v>
      </c>
    </row>
    <row r="5" spans="1:5">
      <c r="A5" s="2" t="s">
        <v>66</v>
      </c>
      <c r="B5" s="6">
        <v>276604</v>
      </c>
      <c r="C5" s="6">
        <v>250272</v>
      </c>
      <c r="D5" s="4" t="s">
        <v>5</v>
      </c>
      <c r="E5" s="4" t="s">
        <v>5</v>
      </c>
    </row>
    <row r="6" spans="1:5">
      <c r="A6" s="2" t="s">
        <v>67</v>
      </c>
      <c r="B6" s="6">
        <v>458004</v>
      </c>
      <c r="C6" s="6">
        <v>441049</v>
      </c>
      <c r="D6" s="4" t="s">
        <v>5</v>
      </c>
      <c r="E6" s="4" t="s">
        <v>5</v>
      </c>
    </row>
    <row r="7" spans="1:5">
      <c r="A7" s="2" t="s">
        <v>376</v>
      </c>
      <c r="B7" s="6">
        <v>82702</v>
      </c>
      <c r="C7" s="6">
        <v>78565</v>
      </c>
      <c r="D7" s="4" t="s">
        <v>5</v>
      </c>
      <c r="E7" s="4" t="s">
        <v>5</v>
      </c>
    </row>
    <row r="8" spans="1:5">
      <c r="A8" s="2" t="s">
        <v>71</v>
      </c>
      <c r="B8" s="6">
        <v>849952</v>
      </c>
      <c r="C8" s="6">
        <v>809468</v>
      </c>
      <c r="D8" s="4" t="s">
        <v>5</v>
      </c>
      <c r="E8" s="4" t="s">
        <v>5</v>
      </c>
    </row>
    <row r="9" spans="1:5" ht="30">
      <c r="A9" s="2" t="s">
        <v>72</v>
      </c>
      <c r="B9" s="6">
        <v>188080</v>
      </c>
      <c r="C9" s="6">
        <v>180292</v>
      </c>
      <c r="D9" s="4" t="s">
        <v>5</v>
      </c>
      <c r="E9" s="4" t="s">
        <v>5</v>
      </c>
    </row>
    <row r="10" spans="1:5">
      <c r="A10" s="2" t="s">
        <v>74</v>
      </c>
      <c r="B10" s="6">
        <v>295710</v>
      </c>
      <c r="C10" s="6">
        <v>295352</v>
      </c>
      <c r="D10" s="4" t="s">
        <v>5</v>
      </c>
      <c r="E10" s="4" t="s">
        <v>5</v>
      </c>
    </row>
    <row r="11" spans="1:5">
      <c r="A11" s="2" t="s">
        <v>75</v>
      </c>
      <c r="B11" s="6">
        <v>824400</v>
      </c>
      <c r="C11" s="6">
        <v>802318</v>
      </c>
      <c r="D11" s="4" t="s">
        <v>5</v>
      </c>
      <c r="E11" s="4" t="s">
        <v>5</v>
      </c>
    </row>
    <row r="12" spans="1:5" ht="30">
      <c r="A12" s="2" t="s">
        <v>76</v>
      </c>
      <c r="B12" s="6">
        <v>58121</v>
      </c>
      <c r="C12" s="6">
        <v>60292</v>
      </c>
      <c r="D12" s="4" t="s">
        <v>5</v>
      </c>
      <c r="E12" s="4" t="s">
        <v>5</v>
      </c>
    </row>
    <row r="13" spans="1:5">
      <c r="A13" s="2" t="s">
        <v>377</v>
      </c>
      <c r="B13" s="4">
        <v>0</v>
      </c>
      <c r="C13" s="4">
        <v>0</v>
      </c>
      <c r="D13" s="4" t="s">
        <v>5</v>
      </c>
      <c r="E13" s="4" t="s">
        <v>5</v>
      </c>
    </row>
    <row r="14" spans="1:5" ht="30">
      <c r="A14" s="2" t="s">
        <v>379</v>
      </c>
      <c r="B14" s="4">
        <v>0</v>
      </c>
      <c r="C14" s="4">
        <v>0</v>
      </c>
      <c r="D14" s="4" t="s">
        <v>5</v>
      </c>
      <c r="E14" s="4" t="s">
        <v>5</v>
      </c>
    </row>
    <row r="15" spans="1:5">
      <c r="A15" s="2" t="s">
        <v>77</v>
      </c>
      <c r="B15" s="6">
        <v>19081</v>
      </c>
      <c r="C15" s="6">
        <v>21147</v>
      </c>
      <c r="D15" s="4" t="s">
        <v>5</v>
      </c>
      <c r="E15" s="4" t="s">
        <v>5</v>
      </c>
    </row>
    <row r="16" spans="1:5">
      <c r="A16" s="2" t="s">
        <v>78</v>
      </c>
      <c r="B16" s="6">
        <v>2235344</v>
      </c>
      <c r="C16" s="6">
        <v>2168869</v>
      </c>
      <c r="D16" s="4" t="s">
        <v>5</v>
      </c>
      <c r="E16" s="4" t="s">
        <v>5</v>
      </c>
    </row>
    <row r="17" spans="1:5">
      <c r="A17" s="3" t="s">
        <v>79</v>
      </c>
      <c r="B17" s="4" t="s">
        <v>5</v>
      </c>
      <c r="C17" s="4" t="s">
        <v>5</v>
      </c>
      <c r="D17" s="4" t="s">
        <v>5</v>
      </c>
      <c r="E17" s="4" t="s">
        <v>5</v>
      </c>
    </row>
    <row r="18" spans="1:5">
      <c r="A18" s="2" t="s">
        <v>81</v>
      </c>
      <c r="B18" s="6">
        <v>129639</v>
      </c>
      <c r="C18" s="6">
        <v>100221</v>
      </c>
      <c r="D18" s="4" t="s">
        <v>5</v>
      </c>
      <c r="E18" s="4" t="s">
        <v>5</v>
      </c>
    </row>
    <row r="19" spans="1:5">
      <c r="A19" s="2" t="s">
        <v>82</v>
      </c>
      <c r="B19" s="6">
        <v>82444</v>
      </c>
      <c r="C19" s="6">
        <v>96529</v>
      </c>
      <c r="D19" s="4" t="s">
        <v>5</v>
      </c>
      <c r="E19" s="4" t="s">
        <v>5</v>
      </c>
    </row>
    <row r="20" spans="1:5" ht="30">
      <c r="A20" s="2" t="s">
        <v>384</v>
      </c>
      <c r="B20" s="6">
        <v>28406</v>
      </c>
      <c r="C20" s="6">
        <v>23233</v>
      </c>
      <c r="D20" s="4" t="s">
        <v>5</v>
      </c>
      <c r="E20" s="4" t="s">
        <v>5</v>
      </c>
    </row>
    <row r="21" spans="1:5">
      <c r="A21" s="2" t="s">
        <v>85</v>
      </c>
      <c r="B21" s="6">
        <v>240489</v>
      </c>
      <c r="C21" s="6">
        <v>219983</v>
      </c>
      <c r="D21" s="4" t="s">
        <v>5</v>
      </c>
      <c r="E21" s="4" t="s">
        <v>5</v>
      </c>
    </row>
    <row r="22" spans="1:5">
      <c r="A22" s="2" t="s">
        <v>86</v>
      </c>
      <c r="B22" s="6">
        <v>436650</v>
      </c>
      <c r="C22" s="6">
        <v>512077</v>
      </c>
      <c r="D22" s="4" t="s">
        <v>5</v>
      </c>
      <c r="E22" s="4" t="s">
        <v>5</v>
      </c>
    </row>
    <row r="23" spans="1:5" ht="30">
      <c r="A23" s="2" t="s">
        <v>385</v>
      </c>
      <c r="B23" s="4">
        <v>0</v>
      </c>
      <c r="C23" s="4">
        <v>0</v>
      </c>
      <c r="D23" s="4" t="s">
        <v>5</v>
      </c>
      <c r="E23" s="4" t="s">
        <v>5</v>
      </c>
    </row>
    <row r="24" spans="1:5">
      <c r="A24" s="2" t="s">
        <v>87</v>
      </c>
      <c r="B24" s="6">
        <v>118013</v>
      </c>
      <c r="C24" s="6">
        <v>105843</v>
      </c>
      <c r="D24" s="4" t="s">
        <v>5</v>
      </c>
      <c r="E24" s="4" t="s">
        <v>5</v>
      </c>
    </row>
    <row r="25" spans="1:5">
      <c r="A25" s="2" t="s">
        <v>88</v>
      </c>
      <c r="B25" s="6">
        <v>795152</v>
      </c>
      <c r="C25" s="6">
        <v>837903</v>
      </c>
      <c r="D25" s="4" t="s">
        <v>5</v>
      </c>
      <c r="E25" s="4" t="s">
        <v>5</v>
      </c>
    </row>
    <row r="26" spans="1:5">
      <c r="A26" s="2" t="s">
        <v>98</v>
      </c>
      <c r="B26" s="6">
        <v>1439593</v>
      </c>
      <c r="C26" s="6">
        <v>1330355</v>
      </c>
      <c r="D26" s="4" t="s">
        <v>5</v>
      </c>
      <c r="E26" s="4" t="s">
        <v>5</v>
      </c>
    </row>
    <row r="27" spans="1:5">
      <c r="A27" s="2" t="s">
        <v>99</v>
      </c>
      <c r="B27" s="4">
        <v>599</v>
      </c>
      <c r="C27" s="4">
        <v>611</v>
      </c>
      <c r="D27" s="4" t="s">
        <v>5</v>
      </c>
      <c r="E27" s="4" t="s">
        <v>5</v>
      </c>
    </row>
    <row r="28" spans="1:5">
      <c r="A28" s="2" t="s">
        <v>100</v>
      </c>
      <c r="B28" s="6">
        <v>1440192</v>
      </c>
      <c r="C28" s="6">
        <v>1330966</v>
      </c>
      <c r="D28" s="4" t="s">
        <v>5</v>
      </c>
      <c r="E28" s="4" t="s">
        <v>5</v>
      </c>
    </row>
    <row r="29" spans="1:5">
      <c r="A29" s="2" t="s">
        <v>101</v>
      </c>
      <c r="B29" s="6">
        <v>2235344</v>
      </c>
      <c r="C29" s="6">
        <v>2168869</v>
      </c>
      <c r="D29" s="4" t="s">
        <v>5</v>
      </c>
      <c r="E29" s="4" t="s">
        <v>5</v>
      </c>
    </row>
    <row r="30" spans="1:5" ht="30">
      <c r="A30" s="2" t="s">
        <v>557</v>
      </c>
      <c r="B30" s="4" t="s">
        <v>5</v>
      </c>
      <c r="C30" s="4" t="s">
        <v>5</v>
      </c>
      <c r="D30" s="4" t="s">
        <v>5</v>
      </c>
      <c r="E30" s="4" t="s">
        <v>5</v>
      </c>
    </row>
    <row r="31" spans="1:5">
      <c r="A31" s="3" t="s">
        <v>64</v>
      </c>
      <c r="B31" s="4" t="s">
        <v>5</v>
      </c>
      <c r="C31" s="4" t="s">
        <v>5</v>
      </c>
      <c r="D31" s="4" t="s">
        <v>5</v>
      </c>
      <c r="E31" s="4" t="s">
        <v>5</v>
      </c>
    </row>
    <row r="32" spans="1:5">
      <c r="A32" s="2" t="s">
        <v>65</v>
      </c>
      <c r="B32" s="4">
        <v>0</v>
      </c>
      <c r="C32" s="4">
        <v>0</v>
      </c>
      <c r="D32" s="4">
        <v>0</v>
      </c>
      <c r="E32" s="4">
        <v>0</v>
      </c>
    </row>
    <row r="33" spans="1:5">
      <c r="A33" s="2" t="s">
        <v>66</v>
      </c>
      <c r="B33" s="4">
        <v>0</v>
      </c>
      <c r="C33" s="4">
        <v>0</v>
      </c>
      <c r="D33" s="4" t="s">
        <v>5</v>
      </c>
      <c r="E33" s="4" t="s">
        <v>5</v>
      </c>
    </row>
    <row r="34" spans="1:5">
      <c r="A34" s="2" t="s">
        <v>67</v>
      </c>
      <c r="B34" s="4">
        <v>0</v>
      </c>
      <c r="C34" s="4">
        <v>0</v>
      </c>
      <c r="D34" s="4" t="s">
        <v>5</v>
      </c>
      <c r="E34" s="4" t="s">
        <v>5</v>
      </c>
    </row>
    <row r="35" spans="1:5">
      <c r="A35" s="2" t="s">
        <v>376</v>
      </c>
      <c r="B35" s="4">
        <v>77</v>
      </c>
      <c r="C35" s="4">
        <v>63</v>
      </c>
      <c r="D35" s="4" t="s">
        <v>5</v>
      </c>
      <c r="E35" s="4" t="s">
        <v>5</v>
      </c>
    </row>
    <row r="36" spans="1:5">
      <c r="A36" s="2" t="s">
        <v>71</v>
      </c>
      <c r="B36" s="4">
        <v>77</v>
      </c>
      <c r="C36" s="4">
        <v>63</v>
      </c>
      <c r="D36" s="4" t="s">
        <v>5</v>
      </c>
      <c r="E36" s="4" t="s">
        <v>5</v>
      </c>
    </row>
    <row r="37" spans="1:5" ht="30">
      <c r="A37" s="2" t="s">
        <v>72</v>
      </c>
      <c r="B37" s="4">
        <v>0</v>
      </c>
      <c r="C37" s="4">
        <v>0</v>
      </c>
      <c r="D37" s="4" t="s">
        <v>5</v>
      </c>
      <c r="E37" s="4" t="s">
        <v>5</v>
      </c>
    </row>
    <row r="38" spans="1:5">
      <c r="A38" s="2" t="s">
        <v>74</v>
      </c>
      <c r="B38" s="4">
        <v>0</v>
      </c>
      <c r="C38" s="4">
        <v>0</v>
      </c>
      <c r="D38" s="4" t="s">
        <v>5</v>
      </c>
      <c r="E38" s="4" t="s">
        <v>5</v>
      </c>
    </row>
    <row r="39" spans="1:5">
      <c r="A39" s="2" t="s">
        <v>75</v>
      </c>
      <c r="B39" s="4">
        <v>0</v>
      </c>
      <c r="C39" s="4">
        <v>0</v>
      </c>
      <c r="D39" s="4" t="s">
        <v>5</v>
      </c>
      <c r="E39" s="4" t="s">
        <v>5</v>
      </c>
    </row>
    <row r="40" spans="1:5" ht="30">
      <c r="A40" s="2" t="s">
        <v>76</v>
      </c>
      <c r="B40" s="4">
        <v>0</v>
      </c>
      <c r="C40" s="4">
        <v>0</v>
      </c>
      <c r="D40" s="4" t="s">
        <v>5</v>
      </c>
      <c r="E40" s="4" t="s">
        <v>5</v>
      </c>
    </row>
    <row r="41" spans="1:5">
      <c r="A41" s="2" t="s">
        <v>377</v>
      </c>
      <c r="B41" s="6">
        <v>1283587</v>
      </c>
      <c r="C41" s="6">
        <v>1209699</v>
      </c>
      <c r="D41" s="4" t="s">
        <v>5</v>
      </c>
      <c r="E41" s="4" t="s">
        <v>5</v>
      </c>
    </row>
    <row r="42" spans="1:5" ht="30">
      <c r="A42" s="2" t="s">
        <v>379</v>
      </c>
      <c r="B42" s="6">
        <v>577549</v>
      </c>
      <c r="C42" s="6">
        <v>623337</v>
      </c>
      <c r="D42" s="4" t="s">
        <v>5</v>
      </c>
      <c r="E42" s="4" t="s">
        <v>5</v>
      </c>
    </row>
    <row r="43" spans="1:5">
      <c r="A43" s="2" t="s">
        <v>77</v>
      </c>
      <c r="B43" s="6">
        <v>14385</v>
      </c>
      <c r="C43" s="6">
        <v>15658</v>
      </c>
      <c r="D43" s="4" t="s">
        <v>5</v>
      </c>
      <c r="E43" s="4" t="s">
        <v>5</v>
      </c>
    </row>
    <row r="44" spans="1:5">
      <c r="A44" s="2" t="s">
        <v>78</v>
      </c>
      <c r="B44" s="6">
        <v>1875598</v>
      </c>
      <c r="C44" s="6">
        <v>1848757</v>
      </c>
      <c r="D44" s="4" t="s">
        <v>5</v>
      </c>
      <c r="E44" s="4" t="s">
        <v>5</v>
      </c>
    </row>
    <row r="45" spans="1:5">
      <c r="A45" s="3" t="s">
        <v>79</v>
      </c>
      <c r="B45" s="4" t="s">
        <v>5</v>
      </c>
      <c r="C45" s="4" t="s">
        <v>5</v>
      </c>
      <c r="D45" s="4" t="s">
        <v>5</v>
      </c>
      <c r="E45" s="4" t="s">
        <v>5</v>
      </c>
    </row>
    <row r="46" spans="1:5">
      <c r="A46" s="2" t="s">
        <v>81</v>
      </c>
      <c r="B46" s="4">
        <v>0</v>
      </c>
      <c r="C46" s="4">
        <v>0</v>
      </c>
      <c r="D46" s="4" t="s">
        <v>5</v>
      </c>
      <c r="E46" s="4" t="s">
        <v>5</v>
      </c>
    </row>
    <row r="47" spans="1:5">
      <c r="A47" s="2" t="s">
        <v>82</v>
      </c>
      <c r="B47" s="4">
        <v>0</v>
      </c>
      <c r="C47" s="6">
        <v>7194</v>
      </c>
      <c r="D47" s="4" t="s">
        <v>5</v>
      </c>
      <c r="E47" s="4" t="s">
        <v>5</v>
      </c>
    </row>
    <row r="48" spans="1:5" ht="30">
      <c r="A48" s="2" t="s">
        <v>384</v>
      </c>
      <c r="B48" s="4">
        <v>0</v>
      </c>
      <c r="C48" s="4">
        <v>0</v>
      </c>
      <c r="D48" s="4" t="s">
        <v>5</v>
      </c>
      <c r="E48" s="4" t="s">
        <v>5</v>
      </c>
    </row>
    <row r="49" spans="1:5">
      <c r="A49" s="2" t="s">
        <v>85</v>
      </c>
      <c r="B49" s="4">
        <v>0</v>
      </c>
      <c r="C49" s="6">
        <v>7194</v>
      </c>
      <c r="D49" s="4" t="s">
        <v>5</v>
      </c>
      <c r="E49" s="4" t="s">
        <v>5</v>
      </c>
    </row>
    <row r="50" spans="1:5">
      <c r="A50" s="2" t="s">
        <v>86</v>
      </c>
      <c r="B50" s="6">
        <v>436005</v>
      </c>
      <c r="C50" s="6">
        <v>511208</v>
      </c>
      <c r="D50" s="4" t="s">
        <v>5</v>
      </c>
      <c r="E50" s="4" t="s">
        <v>5</v>
      </c>
    </row>
    <row r="51" spans="1:5" ht="30">
      <c r="A51" s="2" t="s">
        <v>385</v>
      </c>
      <c r="B51" s="4">
        <v>0</v>
      </c>
      <c r="C51" s="4">
        <v>0</v>
      </c>
      <c r="D51" s="4" t="s">
        <v>5</v>
      </c>
      <c r="E51" s="4" t="s">
        <v>5</v>
      </c>
    </row>
    <row r="52" spans="1:5">
      <c r="A52" s="2" t="s">
        <v>87</v>
      </c>
      <c r="B52" s="4">
        <v>0</v>
      </c>
      <c r="C52" s="4">
        <v>0</v>
      </c>
      <c r="D52" s="4" t="s">
        <v>5</v>
      </c>
      <c r="E52" s="4" t="s">
        <v>5</v>
      </c>
    </row>
    <row r="53" spans="1:5">
      <c r="A53" s="2" t="s">
        <v>88</v>
      </c>
      <c r="B53" s="6">
        <v>436005</v>
      </c>
      <c r="C53" s="6">
        <v>518402</v>
      </c>
      <c r="D53" s="4" t="s">
        <v>5</v>
      </c>
      <c r="E53" s="4" t="s">
        <v>5</v>
      </c>
    </row>
    <row r="54" spans="1:5">
      <c r="A54" s="2" t="s">
        <v>98</v>
      </c>
      <c r="B54" s="6">
        <v>1439593</v>
      </c>
      <c r="C54" s="6">
        <v>1330355</v>
      </c>
      <c r="D54" s="4" t="s">
        <v>5</v>
      </c>
      <c r="E54" s="4" t="s">
        <v>5</v>
      </c>
    </row>
    <row r="55" spans="1:5">
      <c r="A55" s="2" t="s">
        <v>99</v>
      </c>
      <c r="B55" s="4">
        <v>0</v>
      </c>
      <c r="C55" s="4">
        <v>0</v>
      </c>
      <c r="D55" s="4" t="s">
        <v>5</v>
      </c>
      <c r="E55" s="4" t="s">
        <v>5</v>
      </c>
    </row>
    <row r="56" spans="1:5">
      <c r="A56" s="2" t="s">
        <v>100</v>
      </c>
      <c r="B56" s="6">
        <v>1439593</v>
      </c>
      <c r="C56" s="6">
        <v>1330355</v>
      </c>
      <c r="D56" s="4" t="s">
        <v>5</v>
      </c>
      <c r="E56" s="4" t="s">
        <v>5</v>
      </c>
    </row>
    <row r="57" spans="1:5">
      <c r="A57" s="2" t="s">
        <v>101</v>
      </c>
      <c r="B57" s="6">
        <v>1875598</v>
      </c>
      <c r="C57" s="6">
        <v>1848757</v>
      </c>
      <c r="D57" s="4" t="s">
        <v>5</v>
      </c>
      <c r="E57" s="4" t="s">
        <v>5</v>
      </c>
    </row>
    <row r="58" spans="1:5" ht="30">
      <c r="A58" s="2" t="s">
        <v>558</v>
      </c>
      <c r="B58" s="4" t="s">
        <v>5</v>
      </c>
      <c r="C58" s="4" t="s">
        <v>5</v>
      </c>
      <c r="D58" s="4" t="s">
        <v>5</v>
      </c>
      <c r="E58" s="4" t="s">
        <v>5</v>
      </c>
    </row>
    <row r="59" spans="1:5">
      <c r="A59" s="3" t="s">
        <v>64</v>
      </c>
      <c r="B59" s="4" t="s">
        <v>5</v>
      </c>
      <c r="C59" s="4" t="s">
        <v>5</v>
      </c>
      <c r="D59" s="4" t="s">
        <v>5</v>
      </c>
      <c r="E59" s="4" t="s">
        <v>5</v>
      </c>
    </row>
    <row r="60" spans="1:5">
      <c r="A60" s="2" t="s">
        <v>65</v>
      </c>
      <c r="B60" s="6">
        <v>10490</v>
      </c>
      <c r="C60" s="4">
        <v>0</v>
      </c>
      <c r="D60" s="6">
        <v>151518</v>
      </c>
      <c r="E60" s="6">
        <v>8092</v>
      </c>
    </row>
    <row r="61" spans="1:5">
      <c r="A61" s="2" t="s">
        <v>66</v>
      </c>
      <c r="B61" s="6">
        <v>181657</v>
      </c>
      <c r="C61" s="6">
        <v>172563</v>
      </c>
      <c r="D61" s="4" t="s">
        <v>5</v>
      </c>
      <c r="E61" s="4" t="s">
        <v>5</v>
      </c>
    </row>
    <row r="62" spans="1:5">
      <c r="A62" s="2" t="s">
        <v>67</v>
      </c>
      <c r="B62" s="6">
        <v>326626</v>
      </c>
      <c r="C62" s="6">
        <v>310191</v>
      </c>
      <c r="D62" s="4" t="s">
        <v>5</v>
      </c>
      <c r="E62" s="4" t="s">
        <v>5</v>
      </c>
    </row>
    <row r="63" spans="1:5">
      <c r="A63" s="2" t="s">
        <v>376</v>
      </c>
      <c r="B63" s="6">
        <v>42875</v>
      </c>
      <c r="C63" s="6">
        <v>41495</v>
      </c>
      <c r="D63" s="4" t="s">
        <v>5</v>
      </c>
      <c r="E63" s="4" t="s">
        <v>5</v>
      </c>
    </row>
    <row r="64" spans="1:5">
      <c r="A64" s="2" t="s">
        <v>71</v>
      </c>
      <c r="B64" s="6">
        <v>561648</v>
      </c>
      <c r="C64" s="6">
        <v>524249</v>
      </c>
      <c r="D64" s="4" t="s">
        <v>5</v>
      </c>
      <c r="E64" s="4" t="s">
        <v>5</v>
      </c>
    </row>
    <row r="65" spans="1:5" ht="30">
      <c r="A65" s="2" t="s">
        <v>72</v>
      </c>
      <c r="B65" s="6">
        <v>146245</v>
      </c>
      <c r="C65" s="6">
        <v>143180</v>
      </c>
      <c r="D65" s="4" t="s">
        <v>5</v>
      </c>
      <c r="E65" s="4" t="s">
        <v>5</v>
      </c>
    </row>
    <row r="66" spans="1:5">
      <c r="A66" s="2" t="s">
        <v>74</v>
      </c>
      <c r="B66" s="6">
        <v>209120</v>
      </c>
      <c r="C66" s="6">
        <v>220980</v>
      </c>
      <c r="D66" s="4" t="s">
        <v>5</v>
      </c>
      <c r="E66" s="4" t="s">
        <v>5</v>
      </c>
    </row>
    <row r="67" spans="1:5">
      <c r="A67" s="2" t="s">
        <v>75</v>
      </c>
      <c r="B67" s="6">
        <v>522898</v>
      </c>
      <c r="C67" s="6">
        <v>526083</v>
      </c>
      <c r="D67" s="4" t="s">
        <v>5</v>
      </c>
      <c r="E67" s="4" t="s">
        <v>5</v>
      </c>
    </row>
    <row r="68" spans="1:5" ht="30">
      <c r="A68" s="2" t="s">
        <v>76</v>
      </c>
      <c r="B68" s="6">
        <v>58121</v>
      </c>
      <c r="C68" s="6">
        <v>60292</v>
      </c>
      <c r="D68" s="4" t="s">
        <v>5</v>
      </c>
      <c r="E68" s="4" t="s">
        <v>5</v>
      </c>
    </row>
    <row r="69" spans="1:5">
      <c r="A69" s="2" t="s">
        <v>377</v>
      </c>
      <c r="B69" s="6">
        <v>498394</v>
      </c>
      <c r="C69" s="6">
        <v>454024</v>
      </c>
      <c r="D69" s="4" t="s">
        <v>5</v>
      </c>
      <c r="E69" s="4" t="s">
        <v>5</v>
      </c>
    </row>
    <row r="70" spans="1:5" ht="30">
      <c r="A70" s="2" t="s">
        <v>379</v>
      </c>
      <c r="B70" s="6">
        <v>97316</v>
      </c>
      <c r="C70" s="6">
        <v>97316</v>
      </c>
      <c r="D70" s="4" t="s">
        <v>5</v>
      </c>
      <c r="E70" s="4" t="s">
        <v>5</v>
      </c>
    </row>
    <row r="71" spans="1:5">
      <c r="A71" s="2" t="s">
        <v>77</v>
      </c>
      <c r="B71" s="6">
        <v>3789</v>
      </c>
      <c r="C71" s="6">
        <v>4168</v>
      </c>
      <c r="D71" s="4" t="s">
        <v>5</v>
      </c>
      <c r="E71" s="4" t="s">
        <v>5</v>
      </c>
    </row>
    <row r="72" spans="1:5">
      <c r="A72" s="2" t="s">
        <v>78</v>
      </c>
      <c r="B72" s="6">
        <v>2097531</v>
      </c>
      <c r="C72" s="6">
        <v>2030292</v>
      </c>
      <c r="D72" s="4" t="s">
        <v>5</v>
      </c>
      <c r="E72" s="4" t="s">
        <v>5</v>
      </c>
    </row>
    <row r="73" spans="1:5">
      <c r="A73" s="3" t="s">
        <v>79</v>
      </c>
      <c r="B73" s="4" t="s">
        <v>5</v>
      </c>
      <c r="C73" s="4" t="s">
        <v>5</v>
      </c>
      <c r="D73" s="4" t="s">
        <v>5</v>
      </c>
      <c r="E73" s="4" t="s">
        <v>5</v>
      </c>
    </row>
    <row r="74" spans="1:5">
      <c r="A74" s="2" t="s">
        <v>81</v>
      </c>
      <c r="B74" s="6">
        <v>91889</v>
      </c>
      <c r="C74" s="6">
        <v>69467</v>
      </c>
      <c r="D74" s="4" t="s">
        <v>5</v>
      </c>
      <c r="E74" s="4" t="s">
        <v>5</v>
      </c>
    </row>
    <row r="75" spans="1:5">
      <c r="A75" s="2" t="s">
        <v>82</v>
      </c>
      <c r="B75" s="6">
        <v>54890</v>
      </c>
      <c r="C75" s="6">
        <v>43693</v>
      </c>
      <c r="D75" s="4" t="s">
        <v>5</v>
      </c>
      <c r="E75" s="4" t="s">
        <v>5</v>
      </c>
    </row>
    <row r="76" spans="1:5" ht="30">
      <c r="A76" s="2" t="s">
        <v>384</v>
      </c>
      <c r="B76" s="6">
        <v>7599</v>
      </c>
      <c r="C76" s="6">
        <v>9217</v>
      </c>
      <c r="D76" s="4" t="s">
        <v>5</v>
      </c>
      <c r="E76" s="4" t="s">
        <v>5</v>
      </c>
    </row>
    <row r="77" spans="1:5">
      <c r="A77" s="2" t="s">
        <v>85</v>
      </c>
      <c r="B77" s="6">
        <v>154378</v>
      </c>
      <c r="C77" s="6">
        <v>122377</v>
      </c>
      <c r="D77" s="4" t="s">
        <v>5</v>
      </c>
      <c r="E77" s="4" t="s">
        <v>5</v>
      </c>
    </row>
    <row r="78" spans="1:5">
      <c r="A78" s="2" t="s">
        <v>86</v>
      </c>
      <c r="B78" s="4">
        <v>606</v>
      </c>
      <c r="C78" s="4">
        <v>824</v>
      </c>
      <c r="D78" s="4" t="s">
        <v>5</v>
      </c>
      <c r="E78" s="4" t="s">
        <v>5</v>
      </c>
    </row>
    <row r="79" spans="1:5" ht="30">
      <c r="A79" s="2" t="s">
        <v>385</v>
      </c>
      <c r="B79" s="6">
        <v>575381</v>
      </c>
      <c r="C79" s="6">
        <v>619778</v>
      </c>
      <c r="D79" s="4" t="s">
        <v>5</v>
      </c>
      <c r="E79" s="4" t="s">
        <v>5</v>
      </c>
    </row>
    <row r="80" spans="1:5">
      <c r="A80" s="2" t="s">
        <v>87</v>
      </c>
      <c r="B80" s="6">
        <v>83579</v>
      </c>
      <c r="C80" s="6">
        <v>77614</v>
      </c>
      <c r="D80" s="4" t="s">
        <v>5</v>
      </c>
      <c r="E80" s="4" t="s">
        <v>5</v>
      </c>
    </row>
    <row r="81" spans="1:5">
      <c r="A81" s="2" t="s">
        <v>88</v>
      </c>
      <c r="B81" s="6">
        <v>813944</v>
      </c>
      <c r="C81" s="6">
        <v>820593</v>
      </c>
      <c r="D81" s="4" t="s">
        <v>5</v>
      </c>
      <c r="E81" s="4" t="s">
        <v>5</v>
      </c>
    </row>
    <row r="82" spans="1:5">
      <c r="A82" s="2" t="s">
        <v>98</v>
      </c>
      <c r="B82" s="6">
        <v>1283587</v>
      </c>
      <c r="C82" s="6">
        <v>1209699</v>
      </c>
      <c r="D82" s="4" t="s">
        <v>5</v>
      </c>
      <c r="E82" s="4" t="s">
        <v>5</v>
      </c>
    </row>
    <row r="83" spans="1:5">
      <c r="A83" s="2" t="s">
        <v>99</v>
      </c>
      <c r="B83" s="4">
        <v>0</v>
      </c>
      <c r="C83" s="4">
        <v>0</v>
      </c>
      <c r="D83" s="4" t="s">
        <v>5</v>
      </c>
      <c r="E83" s="4" t="s">
        <v>5</v>
      </c>
    </row>
    <row r="84" spans="1:5">
      <c r="A84" s="2" t="s">
        <v>100</v>
      </c>
      <c r="B84" s="6">
        <v>1283587</v>
      </c>
      <c r="C84" s="6">
        <v>1209699</v>
      </c>
      <c r="D84" s="4" t="s">
        <v>5</v>
      </c>
      <c r="E84" s="4" t="s">
        <v>5</v>
      </c>
    </row>
    <row r="85" spans="1:5">
      <c r="A85" s="2" t="s">
        <v>101</v>
      </c>
      <c r="B85" s="6">
        <v>2097531</v>
      </c>
      <c r="C85" s="6">
        <v>2030292</v>
      </c>
      <c r="D85" s="4" t="s">
        <v>5</v>
      </c>
      <c r="E85" s="4" t="s">
        <v>5</v>
      </c>
    </row>
    <row r="86" spans="1:5" ht="30">
      <c r="A86" s="2" t="s">
        <v>559</v>
      </c>
      <c r="B86" s="4" t="s">
        <v>5</v>
      </c>
      <c r="C86" s="4" t="s">
        <v>5</v>
      </c>
      <c r="D86" s="4" t="s">
        <v>5</v>
      </c>
      <c r="E86" s="4" t="s">
        <v>5</v>
      </c>
    </row>
    <row r="87" spans="1:5">
      <c r="A87" s="3" t="s">
        <v>64</v>
      </c>
      <c r="B87" s="4" t="s">
        <v>5</v>
      </c>
      <c r="C87" s="4" t="s">
        <v>5</v>
      </c>
      <c r="D87" s="4" t="s">
        <v>5</v>
      </c>
      <c r="E87" s="4" t="s">
        <v>5</v>
      </c>
    </row>
    <row r="88" spans="1:5">
      <c r="A88" s="2" t="s">
        <v>65</v>
      </c>
      <c r="B88" s="6">
        <v>22152</v>
      </c>
      <c r="C88" s="6">
        <v>39582</v>
      </c>
      <c r="D88" s="6">
        <v>47962</v>
      </c>
      <c r="E88" s="6">
        <v>32971</v>
      </c>
    </row>
    <row r="89" spans="1:5">
      <c r="A89" s="2" t="s">
        <v>66</v>
      </c>
      <c r="B89" s="6">
        <v>94947</v>
      </c>
      <c r="C89" s="6">
        <v>77709</v>
      </c>
      <c r="D89" s="4" t="s">
        <v>5</v>
      </c>
      <c r="E89" s="4" t="s">
        <v>5</v>
      </c>
    </row>
    <row r="90" spans="1:5">
      <c r="A90" s="2" t="s">
        <v>67</v>
      </c>
      <c r="B90" s="6">
        <v>138865</v>
      </c>
      <c r="C90" s="6">
        <v>135924</v>
      </c>
      <c r="D90" s="4" t="s">
        <v>5</v>
      </c>
      <c r="E90" s="4" t="s">
        <v>5</v>
      </c>
    </row>
    <row r="91" spans="1:5">
      <c r="A91" s="2" t="s">
        <v>376</v>
      </c>
      <c r="B91" s="6">
        <v>39750</v>
      </c>
      <c r="C91" s="6">
        <v>37007</v>
      </c>
      <c r="D91" s="4" t="s">
        <v>5</v>
      </c>
      <c r="E91" s="4" t="s">
        <v>5</v>
      </c>
    </row>
    <row r="92" spans="1:5">
      <c r="A92" s="2" t="s">
        <v>71</v>
      </c>
      <c r="B92" s="6">
        <v>295714</v>
      </c>
      <c r="C92" s="6">
        <v>290222</v>
      </c>
      <c r="D92" s="4" t="s">
        <v>5</v>
      </c>
      <c r="E92" s="4" t="s">
        <v>5</v>
      </c>
    </row>
    <row r="93" spans="1:5" ht="30">
      <c r="A93" s="2" t="s">
        <v>72</v>
      </c>
      <c r="B93" s="6">
        <v>41835</v>
      </c>
      <c r="C93" s="6">
        <v>37112</v>
      </c>
      <c r="D93" s="4" t="s">
        <v>5</v>
      </c>
      <c r="E93" s="4" t="s">
        <v>5</v>
      </c>
    </row>
    <row r="94" spans="1:5">
      <c r="A94" s="2" t="s">
        <v>74</v>
      </c>
      <c r="B94" s="6">
        <v>86590</v>
      </c>
      <c r="C94" s="6">
        <v>74372</v>
      </c>
      <c r="D94" s="4" t="s">
        <v>5</v>
      </c>
      <c r="E94" s="4" t="s">
        <v>5</v>
      </c>
    </row>
    <row r="95" spans="1:5">
      <c r="A95" s="2" t="s">
        <v>75</v>
      </c>
      <c r="B95" s="6">
        <v>301502</v>
      </c>
      <c r="C95" s="6">
        <v>276235</v>
      </c>
      <c r="D95" s="4" t="s">
        <v>5</v>
      </c>
      <c r="E95" s="4" t="s">
        <v>5</v>
      </c>
    </row>
    <row r="96" spans="1:5" ht="30">
      <c r="A96" s="2" t="s">
        <v>76</v>
      </c>
      <c r="B96" s="4">
        <v>0</v>
      </c>
      <c r="C96" s="4">
        <v>0</v>
      </c>
      <c r="D96" s="4" t="s">
        <v>5</v>
      </c>
      <c r="E96" s="4" t="s">
        <v>5</v>
      </c>
    </row>
    <row r="97" spans="1:5">
      <c r="A97" s="2" t="s">
        <v>377</v>
      </c>
      <c r="B97" s="4">
        <v>0</v>
      </c>
      <c r="C97" s="4">
        <v>0</v>
      </c>
      <c r="D97" s="4" t="s">
        <v>5</v>
      </c>
      <c r="E97" s="4" t="s">
        <v>5</v>
      </c>
    </row>
    <row r="98" spans="1:5" ht="30">
      <c r="A98" s="2" t="s">
        <v>379</v>
      </c>
      <c r="B98" s="4">
        <v>0</v>
      </c>
      <c r="C98" s="4">
        <v>0</v>
      </c>
      <c r="D98" s="4" t="s">
        <v>5</v>
      </c>
      <c r="E98" s="4" t="s">
        <v>5</v>
      </c>
    </row>
    <row r="99" spans="1:5">
      <c r="A99" s="2" t="s">
        <v>77</v>
      </c>
      <c r="B99" s="4">
        <v>907</v>
      </c>
      <c r="C99" s="6">
        <v>1321</v>
      </c>
      <c r="D99" s="4" t="s">
        <v>5</v>
      </c>
      <c r="E99" s="4" t="s">
        <v>5</v>
      </c>
    </row>
    <row r="100" spans="1:5">
      <c r="A100" s="2" t="s">
        <v>78</v>
      </c>
      <c r="B100" s="6">
        <v>726548</v>
      </c>
      <c r="C100" s="6">
        <v>679262</v>
      </c>
      <c r="D100" s="4" t="s">
        <v>5</v>
      </c>
      <c r="E100" s="4" t="s">
        <v>5</v>
      </c>
    </row>
    <row r="101" spans="1:5">
      <c r="A101" s="3" t="s">
        <v>79</v>
      </c>
      <c r="B101" s="4" t="s">
        <v>5</v>
      </c>
      <c r="C101" s="4" t="s">
        <v>5</v>
      </c>
      <c r="D101" s="4" t="s">
        <v>5</v>
      </c>
      <c r="E101" s="4" t="s">
        <v>5</v>
      </c>
    </row>
    <row r="102" spans="1:5">
      <c r="A102" s="2" t="s">
        <v>81</v>
      </c>
      <c r="B102" s="6">
        <v>37750</v>
      </c>
      <c r="C102" s="6">
        <v>30754</v>
      </c>
      <c r="D102" s="4" t="s">
        <v>5</v>
      </c>
      <c r="E102" s="4" t="s">
        <v>5</v>
      </c>
    </row>
    <row r="103" spans="1:5">
      <c r="A103" s="2" t="s">
        <v>82</v>
      </c>
      <c r="B103" s="6">
        <v>27554</v>
      </c>
      <c r="C103" s="6">
        <v>45642</v>
      </c>
      <c r="D103" s="4" t="s">
        <v>5</v>
      </c>
      <c r="E103" s="4" t="s">
        <v>5</v>
      </c>
    </row>
    <row r="104" spans="1:5" ht="30">
      <c r="A104" s="2" t="s">
        <v>384</v>
      </c>
      <c r="B104" s="6">
        <v>20807</v>
      </c>
      <c r="C104" s="6">
        <v>14016</v>
      </c>
      <c r="D104" s="4" t="s">
        <v>5</v>
      </c>
      <c r="E104" s="4" t="s">
        <v>5</v>
      </c>
    </row>
    <row r="105" spans="1:5">
      <c r="A105" s="2" t="s">
        <v>85</v>
      </c>
      <c r="B105" s="6">
        <v>86111</v>
      </c>
      <c r="C105" s="6">
        <v>90412</v>
      </c>
      <c r="D105" s="4" t="s">
        <v>5</v>
      </c>
      <c r="E105" s="4" t="s">
        <v>5</v>
      </c>
    </row>
    <row r="106" spans="1:5">
      <c r="A106" s="2" t="s">
        <v>86</v>
      </c>
      <c r="B106" s="4">
        <v>39</v>
      </c>
      <c r="C106" s="4">
        <v>45</v>
      </c>
      <c r="D106" s="4" t="s">
        <v>5</v>
      </c>
      <c r="E106" s="4" t="s">
        <v>5</v>
      </c>
    </row>
    <row r="107" spans="1:5" ht="30">
      <c r="A107" s="2" t="s">
        <v>385</v>
      </c>
      <c r="B107" s="6">
        <v>99484</v>
      </c>
      <c r="C107" s="6">
        <v>100875</v>
      </c>
      <c r="D107" s="4" t="s">
        <v>5</v>
      </c>
      <c r="E107" s="4" t="s">
        <v>5</v>
      </c>
    </row>
    <row r="108" spans="1:5">
      <c r="A108" s="2" t="s">
        <v>87</v>
      </c>
      <c r="B108" s="6">
        <v>34434</v>
      </c>
      <c r="C108" s="6">
        <v>28229</v>
      </c>
      <c r="D108" s="4" t="s">
        <v>5</v>
      </c>
      <c r="E108" s="4" t="s">
        <v>5</v>
      </c>
    </row>
    <row r="109" spans="1:5">
      <c r="A109" s="2" t="s">
        <v>88</v>
      </c>
      <c r="B109" s="6">
        <v>220068</v>
      </c>
      <c r="C109" s="6">
        <v>219561</v>
      </c>
      <c r="D109" s="4" t="s">
        <v>5</v>
      </c>
      <c r="E109" s="4" t="s">
        <v>5</v>
      </c>
    </row>
    <row r="110" spans="1:5">
      <c r="A110" s="2" t="s">
        <v>98</v>
      </c>
      <c r="B110" s="6">
        <v>505881</v>
      </c>
      <c r="C110" s="6">
        <v>459090</v>
      </c>
      <c r="D110" s="4" t="s">
        <v>5</v>
      </c>
      <c r="E110" s="4" t="s">
        <v>5</v>
      </c>
    </row>
    <row r="111" spans="1:5">
      <c r="A111" s="2" t="s">
        <v>99</v>
      </c>
      <c r="B111" s="4">
        <v>599</v>
      </c>
      <c r="C111" s="4">
        <v>611</v>
      </c>
      <c r="D111" s="4" t="s">
        <v>5</v>
      </c>
      <c r="E111" s="4" t="s">
        <v>5</v>
      </c>
    </row>
    <row r="112" spans="1:5">
      <c r="A112" s="2" t="s">
        <v>100</v>
      </c>
      <c r="B112" s="6">
        <v>506480</v>
      </c>
      <c r="C112" s="6">
        <v>459701</v>
      </c>
      <c r="D112" s="4" t="s">
        <v>5</v>
      </c>
      <c r="E112" s="4" t="s">
        <v>5</v>
      </c>
    </row>
    <row r="113" spans="1:5">
      <c r="A113" s="2" t="s">
        <v>101</v>
      </c>
      <c r="B113" s="6">
        <v>726548</v>
      </c>
      <c r="C113" s="6">
        <v>679262</v>
      </c>
      <c r="D113" s="4" t="s">
        <v>5</v>
      </c>
      <c r="E113" s="4" t="s">
        <v>5</v>
      </c>
    </row>
    <row r="114" spans="1:5">
      <c r="A114" s="2" t="s">
        <v>560</v>
      </c>
      <c r="B114" s="4" t="s">
        <v>5</v>
      </c>
      <c r="C114" s="4" t="s">
        <v>5</v>
      </c>
      <c r="D114" s="4" t="s">
        <v>5</v>
      </c>
      <c r="E114" s="4" t="s">
        <v>5</v>
      </c>
    </row>
    <row r="115" spans="1:5">
      <c r="A115" s="3" t="s">
        <v>64</v>
      </c>
      <c r="B115" s="4" t="s">
        <v>5</v>
      </c>
      <c r="C115" s="4" t="s">
        <v>5</v>
      </c>
      <c r="D115" s="4" t="s">
        <v>5</v>
      </c>
      <c r="E115" s="4" t="s">
        <v>5</v>
      </c>
    </row>
    <row r="116" spans="1:5">
      <c r="A116" s="2" t="s">
        <v>65</v>
      </c>
      <c r="B116" s="4">
        <v>0</v>
      </c>
      <c r="C116" s="4">
        <v>0</v>
      </c>
      <c r="D116" s="4">
        <v>0</v>
      </c>
      <c r="E116" s="4">
        <v>0</v>
      </c>
    </row>
    <row r="117" spans="1:5">
      <c r="A117" s="2" t="s">
        <v>66</v>
      </c>
      <c r="B117" s="4">
        <v>0</v>
      </c>
      <c r="C117" s="4">
        <v>0</v>
      </c>
      <c r="D117" s="4" t="s">
        <v>5</v>
      </c>
      <c r="E117" s="4" t="s">
        <v>5</v>
      </c>
    </row>
    <row r="118" spans="1:5">
      <c r="A118" s="2" t="s">
        <v>67</v>
      </c>
      <c r="B118" s="6">
        <v>-7487</v>
      </c>
      <c r="C118" s="6">
        <v>-5066</v>
      </c>
      <c r="D118" s="4" t="s">
        <v>5</v>
      </c>
      <c r="E118" s="4" t="s">
        <v>5</v>
      </c>
    </row>
    <row r="119" spans="1:5">
      <c r="A119" s="2" t="s">
        <v>376</v>
      </c>
      <c r="B119" s="4">
        <v>0</v>
      </c>
      <c r="C119" s="4">
        <v>0</v>
      </c>
      <c r="D119" s="4" t="s">
        <v>5</v>
      </c>
      <c r="E119" s="4" t="s">
        <v>5</v>
      </c>
    </row>
    <row r="120" spans="1:5">
      <c r="A120" s="2" t="s">
        <v>71</v>
      </c>
      <c r="B120" s="6">
        <v>-7487</v>
      </c>
      <c r="C120" s="6">
        <v>-5066</v>
      </c>
      <c r="D120" s="4" t="s">
        <v>5</v>
      </c>
      <c r="E120" s="4" t="s">
        <v>5</v>
      </c>
    </row>
    <row r="121" spans="1:5" ht="30">
      <c r="A121" s="2" t="s">
        <v>72</v>
      </c>
      <c r="B121" s="4">
        <v>0</v>
      </c>
      <c r="C121" s="4">
        <v>0</v>
      </c>
      <c r="D121" s="4" t="s">
        <v>5</v>
      </c>
      <c r="E121" s="4" t="s">
        <v>5</v>
      </c>
    </row>
    <row r="122" spans="1:5">
      <c r="A122" s="2" t="s">
        <v>74</v>
      </c>
      <c r="B122" s="4">
        <v>0</v>
      </c>
      <c r="C122" s="4">
        <v>0</v>
      </c>
      <c r="D122" s="4" t="s">
        <v>5</v>
      </c>
      <c r="E122" s="4" t="s">
        <v>5</v>
      </c>
    </row>
    <row r="123" spans="1:5">
      <c r="A123" s="2" t="s">
        <v>75</v>
      </c>
      <c r="B123" s="4">
        <v>0</v>
      </c>
      <c r="C123" s="4">
        <v>0</v>
      </c>
      <c r="D123" s="4" t="s">
        <v>5</v>
      </c>
      <c r="E123" s="4" t="s">
        <v>5</v>
      </c>
    </row>
    <row r="124" spans="1:5" ht="30">
      <c r="A124" s="2" t="s">
        <v>76</v>
      </c>
      <c r="B124" s="4">
        <v>0</v>
      </c>
      <c r="C124" s="4">
        <v>0</v>
      </c>
      <c r="D124" s="4" t="s">
        <v>5</v>
      </c>
      <c r="E124" s="4" t="s">
        <v>5</v>
      </c>
    </row>
    <row r="125" spans="1:5">
      <c r="A125" s="2" t="s">
        <v>377</v>
      </c>
      <c r="B125" s="6">
        <v>-1781981</v>
      </c>
      <c r="C125" s="6">
        <v>-1663723</v>
      </c>
      <c r="D125" s="4" t="s">
        <v>5</v>
      </c>
      <c r="E125" s="4" t="s">
        <v>5</v>
      </c>
    </row>
    <row r="126" spans="1:5" ht="30">
      <c r="A126" s="2" t="s">
        <v>379</v>
      </c>
      <c r="B126" s="6">
        <v>-674865</v>
      </c>
      <c r="C126" s="6">
        <v>-720653</v>
      </c>
      <c r="D126" s="4" t="s">
        <v>5</v>
      </c>
      <c r="E126" s="4" t="s">
        <v>5</v>
      </c>
    </row>
    <row r="127" spans="1:5">
      <c r="A127" s="2" t="s">
        <v>77</v>
      </c>
      <c r="B127" s="4">
        <v>0</v>
      </c>
      <c r="C127" s="4">
        <v>0</v>
      </c>
      <c r="D127" s="4" t="s">
        <v>5</v>
      </c>
      <c r="E127" s="4" t="s">
        <v>5</v>
      </c>
    </row>
    <row r="128" spans="1:5">
      <c r="A128" s="2" t="s">
        <v>78</v>
      </c>
      <c r="B128" s="6">
        <v>-2464333</v>
      </c>
      <c r="C128" s="6">
        <v>-2389442</v>
      </c>
      <c r="D128" s="4" t="s">
        <v>5</v>
      </c>
      <c r="E128" s="4" t="s">
        <v>5</v>
      </c>
    </row>
    <row r="129" spans="1:5">
      <c r="A129" s="3" t="s">
        <v>79</v>
      </c>
      <c r="B129" s="4" t="s">
        <v>5</v>
      </c>
      <c r="C129" s="4" t="s">
        <v>5</v>
      </c>
      <c r="D129" s="4" t="s">
        <v>5</v>
      </c>
      <c r="E129" s="4" t="s">
        <v>5</v>
      </c>
    </row>
    <row r="130" spans="1:5">
      <c r="A130" s="2" t="s">
        <v>81</v>
      </c>
      <c r="B130" s="4">
        <v>0</v>
      </c>
      <c r="C130" s="4">
        <v>0</v>
      </c>
      <c r="D130" s="4" t="s">
        <v>5</v>
      </c>
      <c r="E130" s="4" t="s">
        <v>5</v>
      </c>
    </row>
    <row r="131" spans="1:5">
      <c r="A131" s="2" t="s">
        <v>82</v>
      </c>
      <c r="B131" s="4">
        <v>0</v>
      </c>
      <c r="C131" s="4">
        <v>0</v>
      </c>
      <c r="D131" s="4" t="s">
        <v>5</v>
      </c>
      <c r="E131" s="4" t="s">
        <v>5</v>
      </c>
    </row>
    <row r="132" spans="1:5" ht="30">
      <c r="A132" s="2" t="s">
        <v>384</v>
      </c>
      <c r="B132" s="4">
        <v>0</v>
      </c>
      <c r="C132" s="4">
        <v>0</v>
      </c>
      <c r="D132" s="4" t="s">
        <v>5</v>
      </c>
      <c r="E132" s="4" t="s">
        <v>5</v>
      </c>
    </row>
    <row r="133" spans="1:5">
      <c r="A133" s="2" t="s">
        <v>85</v>
      </c>
      <c r="B133" s="4">
        <v>0</v>
      </c>
      <c r="C133" s="4">
        <v>0</v>
      </c>
      <c r="D133" s="4" t="s">
        <v>5</v>
      </c>
      <c r="E133" s="4" t="s">
        <v>5</v>
      </c>
    </row>
    <row r="134" spans="1:5">
      <c r="A134" s="2" t="s">
        <v>86</v>
      </c>
      <c r="B134" s="4">
        <v>0</v>
      </c>
      <c r="C134" s="4">
        <v>0</v>
      </c>
      <c r="D134" s="4" t="s">
        <v>5</v>
      </c>
      <c r="E134" s="4" t="s">
        <v>5</v>
      </c>
    </row>
    <row r="135" spans="1:5" ht="30">
      <c r="A135" s="2" t="s">
        <v>385</v>
      </c>
      <c r="B135" s="6">
        <v>-674865</v>
      </c>
      <c r="C135" s="6">
        <v>-720653</v>
      </c>
      <c r="D135" s="4" t="s">
        <v>5</v>
      </c>
      <c r="E135" s="4" t="s">
        <v>5</v>
      </c>
    </row>
    <row r="136" spans="1:5">
      <c r="A136" s="2" t="s">
        <v>87</v>
      </c>
      <c r="B136" s="4">
        <v>0</v>
      </c>
      <c r="C136" s="4">
        <v>0</v>
      </c>
      <c r="D136" s="4" t="s">
        <v>5</v>
      </c>
      <c r="E136" s="4" t="s">
        <v>5</v>
      </c>
    </row>
    <row r="137" spans="1:5">
      <c r="A137" s="2" t="s">
        <v>88</v>
      </c>
      <c r="B137" s="6">
        <v>-674865</v>
      </c>
      <c r="C137" s="6">
        <v>-720653</v>
      </c>
      <c r="D137" s="4" t="s">
        <v>5</v>
      </c>
      <c r="E137" s="4" t="s">
        <v>5</v>
      </c>
    </row>
    <row r="138" spans="1:5">
      <c r="A138" s="2" t="s">
        <v>98</v>
      </c>
      <c r="B138" s="6">
        <v>-1789468</v>
      </c>
      <c r="C138" s="6">
        <v>-1668789</v>
      </c>
      <c r="D138" s="4" t="s">
        <v>5</v>
      </c>
      <c r="E138" s="4" t="s">
        <v>5</v>
      </c>
    </row>
    <row r="139" spans="1:5">
      <c r="A139" s="2" t="s">
        <v>99</v>
      </c>
      <c r="B139" s="4">
        <v>0</v>
      </c>
      <c r="C139" s="4">
        <v>0</v>
      </c>
      <c r="D139" s="4" t="s">
        <v>5</v>
      </c>
      <c r="E139" s="4" t="s">
        <v>5</v>
      </c>
    </row>
    <row r="140" spans="1:5">
      <c r="A140" s="2" t="s">
        <v>100</v>
      </c>
      <c r="B140" s="6">
        <v>-1789468</v>
      </c>
      <c r="C140" s="6">
        <v>-1668789</v>
      </c>
      <c r="D140" s="4" t="s">
        <v>5</v>
      </c>
      <c r="E140" s="4" t="s">
        <v>5</v>
      </c>
    </row>
    <row r="141" spans="1:5">
      <c r="A141" s="2" t="s">
        <v>101</v>
      </c>
      <c r="B141" s="8">
        <v>-2464333</v>
      </c>
      <c r="C141" s="8">
        <v>-2389442</v>
      </c>
      <c r="D141" s="4" t="s">
        <v>5</v>
      </c>
      <c r="E141"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 bestFit="1" customWidth="1"/>
  </cols>
  <sheetData>
    <row r="1" spans="1:3" ht="15" customHeight="1">
      <c r="A1" s="1" t="s">
        <v>563</v>
      </c>
      <c r="B1" s="7" t="s">
        <v>1</v>
      </c>
      <c r="C1" s="7"/>
    </row>
    <row r="2" spans="1:3" ht="30">
      <c r="A2" s="1" t="s">
        <v>62</v>
      </c>
      <c r="B2" s="1" t="s">
        <v>2</v>
      </c>
      <c r="C2" s="1" t="s">
        <v>27</v>
      </c>
    </row>
    <row r="3" spans="1:3" ht="30">
      <c r="A3" s="3" t="s">
        <v>564</v>
      </c>
      <c r="B3" s="4" t="s">
        <v>5</v>
      </c>
      <c r="C3" s="4" t="s">
        <v>5</v>
      </c>
    </row>
    <row r="4" spans="1:3" ht="30">
      <c r="A4" s="2" t="s">
        <v>394</v>
      </c>
      <c r="B4" s="8">
        <v>113083</v>
      </c>
      <c r="C4" s="8">
        <v>89455</v>
      </c>
    </row>
    <row r="5" spans="1:3">
      <c r="A5" s="3" t="s">
        <v>121</v>
      </c>
      <c r="B5" s="4" t="s">
        <v>5</v>
      </c>
      <c r="C5" s="4" t="s">
        <v>5</v>
      </c>
    </row>
    <row r="6" spans="1:3" ht="30">
      <c r="A6" s="2" t="s">
        <v>122</v>
      </c>
      <c r="B6" s="6">
        <v>-37682</v>
      </c>
      <c r="C6" s="6">
        <v>-2611</v>
      </c>
    </row>
    <row r="7" spans="1:3" ht="30">
      <c r="A7" s="2" t="s">
        <v>123</v>
      </c>
      <c r="B7" s="6">
        <v>-28718</v>
      </c>
      <c r="C7" s="6">
        <v>-30065</v>
      </c>
    </row>
    <row r="8" spans="1:3" ht="30">
      <c r="A8" s="2" t="s">
        <v>379</v>
      </c>
      <c r="B8" s="4">
        <v>0</v>
      </c>
      <c r="C8" s="4">
        <v>0</v>
      </c>
    </row>
    <row r="9" spans="1:3">
      <c r="A9" s="2" t="s">
        <v>115</v>
      </c>
      <c r="B9" s="6">
        <v>8596</v>
      </c>
      <c r="C9" s="4">
        <v>382</v>
      </c>
    </row>
    <row r="10" spans="1:3">
      <c r="A10" s="2" t="s">
        <v>125</v>
      </c>
      <c r="B10" s="6">
        <v>-57804</v>
      </c>
      <c r="C10" s="6">
        <v>-32294</v>
      </c>
    </row>
    <row r="11" spans="1:3">
      <c r="A11" s="3" t="s">
        <v>126</v>
      </c>
      <c r="B11" s="4" t="s">
        <v>5</v>
      </c>
      <c r="C11" s="4" t="s">
        <v>5</v>
      </c>
    </row>
    <row r="12" spans="1:3">
      <c r="A12" s="2" t="s">
        <v>127</v>
      </c>
      <c r="B12" s="4">
        <v>0</v>
      </c>
      <c r="C12" s="6">
        <v>177923</v>
      </c>
    </row>
    <row r="13" spans="1:3">
      <c r="A13" s="2" t="s">
        <v>128</v>
      </c>
      <c r="B13" s="6">
        <v>-75511</v>
      </c>
      <c r="C13" s="6">
        <v>-68083</v>
      </c>
    </row>
    <row r="14" spans="1:3">
      <c r="A14" s="2" t="s">
        <v>129</v>
      </c>
      <c r="B14" s="4">
        <v>0</v>
      </c>
      <c r="C14" s="6">
        <v>-11435</v>
      </c>
    </row>
    <row r="15" spans="1:3" ht="30">
      <c r="A15" s="2" t="s">
        <v>379</v>
      </c>
      <c r="B15" s="4">
        <v>0</v>
      </c>
      <c r="C15" s="4">
        <v>0</v>
      </c>
    </row>
    <row r="16" spans="1:3">
      <c r="A16" s="2" t="s">
        <v>115</v>
      </c>
      <c r="B16" s="6">
        <v>11039</v>
      </c>
      <c r="C16" s="6">
        <v>5561</v>
      </c>
    </row>
    <row r="17" spans="1:3" ht="30">
      <c r="A17" s="2" t="s">
        <v>134</v>
      </c>
      <c r="B17" s="6">
        <v>-64472</v>
      </c>
      <c r="C17" s="6">
        <v>103966</v>
      </c>
    </row>
    <row r="18" spans="1:3" ht="30">
      <c r="A18" s="2" t="s">
        <v>135</v>
      </c>
      <c r="B18" s="6">
        <v>2253</v>
      </c>
      <c r="C18" s="6">
        <v>-2710</v>
      </c>
    </row>
    <row r="19" spans="1:3" ht="30">
      <c r="A19" s="2" t="s">
        <v>136</v>
      </c>
      <c r="B19" s="6">
        <v>-6940</v>
      </c>
      <c r="C19" s="6">
        <v>158417</v>
      </c>
    </row>
    <row r="20" spans="1:3">
      <c r="A20" s="3" t="s">
        <v>65</v>
      </c>
      <c r="B20" s="4" t="s">
        <v>5</v>
      </c>
      <c r="C20" s="4" t="s">
        <v>5</v>
      </c>
    </row>
    <row r="21" spans="1:3">
      <c r="A21" s="2" t="s">
        <v>137</v>
      </c>
      <c r="B21" s="6">
        <v>39582</v>
      </c>
      <c r="C21" s="6">
        <v>41063</v>
      </c>
    </row>
    <row r="22" spans="1:3">
      <c r="A22" s="2" t="s">
        <v>138</v>
      </c>
      <c r="B22" s="6">
        <v>32642</v>
      </c>
      <c r="C22" s="6">
        <v>199480</v>
      </c>
    </row>
    <row r="23" spans="1:3" ht="30">
      <c r="A23" s="2" t="s">
        <v>557</v>
      </c>
      <c r="B23" s="4" t="s">
        <v>5</v>
      </c>
      <c r="C23" s="4" t="s">
        <v>5</v>
      </c>
    </row>
    <row r="24" spans="1:3" ht="30">
      <c r="A24" s="3" t="s">
        <v>564</v>
      </c>
      <c r="B24" s="4" t="s">
        <v>5</v>
      </c>
      <c r="C24" s="4" t="s">
        <v>5</v>
      </c>
    </row>
    <row r="25" spans="1:3" ht="30">
      <c r="A25" s="2" t="s">
        <v>394</v>
      </c>
      <c r="B25" s="6">
        <v>-16013</v>
      </c>
      <c r="C25" s="6">
        <v>-4918</v>
      </c>
    </row>
    <row r="26" spans="1:3">
      <c r="A26" s="3" t="s">
        <v>121</v>
      </c>
      <c r="B26" s="4" t="s">
        <v>5</v>
      </c>
      <c r="C26" s="4" t="s">
        <v>5</v>
      </c>
    </row>
    <row r="27" spans="1:3" ht="30">
      <c r="A27" s="2" t="s">
        <v>122</v>
      </c>
      <c r="B27" s="4">
        <v>0</v>
      </c>
      <c r="C27" s="4">
        <v>0</v>
      </c>
    </row>
    <row r="28" spans="1:3" ht="30">
      <c r="A28" s="2" t="s">
        <v>123</v>
      </c>
      <c r="B28" s="4">
        <v>0</v>
      </c>
      <c r="C28" s="4">
        <v>0</v>
      </c>
    </row>
    <row r="29" spans="1:3" ht="30">
      <c r="A29" s="2" t="s">
        <v>379</v>
      </c>
      <c r="B29" s="6">
        <v>85357</v>
      </c>
      <c r="C29" s="6">
        <v>-109372</v>
      </c>
    </row>
    <row r="30" spans="1:3">
      <c r="A30" s="2" t="s">
        <v>115</v>
      </c>
      <c r="B30" s="4">
        <v>0</v>
      </c>
      <c r="C30" s="4">
        <v>0</v>
      </c>
    </row>
    <row r="31" spans="1:3">
      <c r="A31" s="2" t="s">
        <v>125</v>
      </c>
      <c r="B31" s="6">
        <v>85357</v>
      </c>
      <c r="C31" s="6">
        <v>-109372</v>
      </c>
    </row>
    <row r="32" spans="1:3">
      <c r="A32" s="3" t="s">
        <v>126</v>
      </c>
      <c r="B32" s="4" t="s">
        <v>5</v>
      </c>
      <c r="C32" s="4" t="s">
        <v>5</v>
      </c>
    </row>
    <row r="33" spans="1:3">
      <c r="A33" s="2" t="s">
        <v>127</v>
      </c>
      <c r="B33" s="4" t="s">
        <v>5</v>
      </c>
      <c r="C33" s="6">
        <v>177324</v>
      </c>
    </row>
    <row r="34" spans="1:3">
      <c r="A34" s="2" t="s">
        <v>128</v>
      </c>
      <c r="B34" s="6">
        <v>-75203</v>
      </c>
      <c r="C34" s="6">
        <v>-65804</v>
      </c>
    </row>
    <row r="35" spans="1:3">
      <c r="A35" s="2" t="s">
        <v>129</v>
      </c>
      <c r="B35" s="4" t="s">
        <v>5</v>
      </c>
      <c r="C35" s="4">
        <v>0</v>
      </c>
    </row>
    <row r="36" spans="1:3" ht="30">
      <c r="A36" s="2" t="s">
        <v>379</v>
      </c>
      <c r="B36" s="4">
        <v>0</v>
      </c>
      <c r="C36" s="4">
        <v>0</v>
      </c>
    </row>
    <row r="37" spans="1:3">
      <c r="A37" s="2" t="s">
        <v>115</v>
      </c>
      <c r="B37" s="6">
        <v>5859</v>
      </c>
      <c r="C37" s="6">
        <v>2770</v>
      </c>
    </row>
    <row r="38" spans="1:3" ht="30">
      <c r="A38" s="2" t="s">
        <v>134</v>
      </c>
      <c r="B38" s="6">
        <v>-69344</v>
      </c>
      <c r="C38" s="6">
        <v>114290</v>
      </c>
    </row>
    <row r="39" spans="1:3" ht="30">
      <c r="A39" s="2" t="s">
        <v>135</v>
      </c>
      <c r="B39" s="4">
        <v>0</v>
      </c>
      <c r="C39" s="4">
        <v>0</v>
      </c>
    </row>
    <row r="40" spans="1:3" ht="30">
      <c r="A40" s="2" t="s">
        <v>136</v>
      </c>
      <c r="B40" s="4">
        <v>0</v>
      </c>
      <c r="C40" s="4">
        <v>0</v>
      </c>
    </row>
    <row r="41" spans="1:3">
      <c r="A41" s="3" t="s">
        <v>65</v>
      </c>
      <c r="B41" s="4" t="s">
        <v>5</v>
      </c>
      <c r="C41" s="4" t="s">
        <v>5</v>
      </c>
    </row>
    <row r="42" spans="1:3">
      <c r="A42" s="2" t="s">
        <v>137</v>
      </c>
      <c r="B42" s="4">
        <v>0</v>
      </c>
      <c r="C42" s="4">
        <v>0</v>
      </c>
    </row>
    <row r="43" spans="1:3">
      <c r="A43" s="2" t="s">
        <v>138</v>
      </c>
      <c r="B43" s="4">
        <v>0</v>
      </c>
      <c r="C43" s="4">
        <v>0</v>
      </c>
    </row>
    <row r="44" spans="1:3" ht="30">
      <c r="A44" s="2" t="s">
        <v>558</v>
      </c>
      <c r="B44" s="4" t="s">
        <v>5</v>
      </c>
      <c r="C44" s="4" t="s">
        <v>5</v>
      </c>
    </row>
    <row r="45" spans="1:3" ht="30">
      <c r="A45" s="3" t="s">
        <v>564</v>
      </c>
      <c r="B45" s="4" t="s">
        <v>5</v>
      </c>
      <c r="C45" s="4" t="s">
        <v>5</v>
      </c>
    </row>
    <row r="46" spans="1:3" ht="30">
      <c r="A46" s="2" t="s">
        <v>394</v>
      </c>
      <c r="B46" s="6">
        <v>102411</v>
      </c>
      <c r="C46" s="6">
        <v>72956</v>
      </c>
    </row>
    <row r="47" spans="1:3">
      <c r="A47" s="3" t="s">
        <v>121</v>
      </c>
      <c r="B47" s="4" t="s">
        <v>5</v>
      </c>
      <c r="C47" s="4" t="s">
        <v>5</v>
      </c>
    </row>
    <row r="48" spans="1:3" ht="30">
      <c r="A48" s="2" t="s">
        <v>122</v>
      </c>
      <c r="B48" s="4">
        <v>0</v>
      </c>
      <c r="C48" s="6">
        <v>-2611</v>
      </c>
    </row>
    <row r="49" spans="1:3" ht="30">
      <c r="A49" s="2" t="s">
        <v>123</v>
      </c>
      <c r="B49" s="6">
        <v>-22267</v>
      </c>
      <c r="C49" s="6">
        <v>-22738</v>
      </c>
    </row>
    <row r="50" spans="1:3" ht="30">
      <c r="A50" s="2" t="s">
        <v>379</v>
      </c>
      <c r="B50" s="4">
        <v>0</v>
      </c>
      <c r="C50" s="4">
        <v>0</v>
      </c>
    </row>
    <row r="51" spans="1:3">
      <c r="A51" s="2" t="s">
        <v>115</v>
      </c>
      <c r="B51" s="6">
        <v>8299</v>
      </c>
      <c r="C51" s="4">
        <v>202</v>
      </c>
    </row>
    <row r="52" spans="1:3">
      <c r="A52" s="2" t="s">
        <v>125</v>
      </c>
      <c r="B52" s="6">
        <v>-13968</v>
      </c>
      <c r="C52" s="6">
        <v>-25147</v>
      </c>
    </row>
    <row r="53" spans="1:3">
      <c r="A53" s="3" t="s">
        <v>126</v>
      </c>
      <c r="B53" s="4" t="s">
        <v>5</v>
      </c>
      <c r="C53" s="4" t="s">
        <v>5</v>
      </c>
    </row>
    <row r="54" spans="1:3">
      <c r="A54" s="2" t="s">
        <v>127</v>
      </c>
      <c r="B54" s="4" t="s">
        <v>5</v>
      </c>
      <c r="C54" s="4">
        <v>599</v>
      </c>
    </row>
    <row r="55" spans="1:3">
      <c r="A55" s="2" t="s">
        <v>128</v>
      </c>
      <c r="B55" s="4">
        <v>-187</v>
      </c>
      <c r="C55" s="6">
        <v>-2312</v>
      </c>
    </row>
    <row r="56" spans="1:3">
      <c r="A56" s="2" t="s">
        <v>129</v>
      </c>
      <c r="B56" s="4" t="s">
        <v>5</v>
      </c>
      <c r="C56" s="6">
        <v>-11435</v>
      </c>
    </row>
    <row r="57" spans="1:3" ht="30">
      <c r="A57" s="2" t="s">
        <v>379</v>
      </c>
      <c r="B57" s="6">
        <v>-82946</v>
      </c>
      <c r="C57" s="6">
        <v>105974</v>
      </c>
    </row>
    <row r="58" spans="1:3">
      <c r="A58" s="2" t="s">
        <v>115</v>
      </c>
      <c r="B58" s="6">
        <v>5180</v>
      </c>
      <c r="C58" s="6">
        <v>2791</v>
      </c>
    </row>
    <row r="59" spans="1:3" ht="30">
      <c r="A59" s="2" t="s">
        <v>134</v>
      </c>
      <c r="B59" s="6">
        <v>-77953</v>
      </c>
      <c r="C59" s="6">
        <v>95617</v>
      </c>
    </row>
    <row r="60" spans="1:3" ht="30">
      <c r="A60" s="2" t="s">
        <v>135</v>
      </c>
      <c r="B60" s="4">
        <v>0</v>
      </c>
      <c r="C60" s="4">
        <v>0</v>
      </c>
    </row>
    <row r="61" spans="1:3" ht="30">
      <c r="A61" s="2" t="s">
        <v>136</v>
      </c>
      <c r="B61" s="6">
        <v>10490</v>
      </c>
      <c r="C61" s="6">
        <v>143426</v>
      </c>
    </row>
    <row r="62" spans="1:3">
      <c r="A62" s="3" t="s">
        <v>65</v>
      </c>
      <c r="B62" s="4" t="s">
        <v>5</v>
      </c>
      <c r="C62" s="4" t="s">
        <v>5</v>
      </c>
    </row>
    <row r="63" spans="1:3">
      <c r="A63" s="2" t="s">
        <v>137</v>
      </c>
      <c r="B63" s="4">
        <v>0</v>
      </c>
      <c r="C63" s="6">
        <v>8092</v>
      </c>
    </row>
    <row r="64" spans="1:3">
      <c r="A64" s="2" t="s">
        <v>138</v>
      </c>
      <c r="B64" s="6">
        <v>10490</v>
      </c>
      <c r="C64" s="6">
        <v>151518</v>
      </c>
    </row>
    <row r="65" spans="1:3" ht="30">
      <c r="A65" s="2" t="s">
        <v>559</v>
      </c>
      <c r="B65" s="4" t="s">
        <v>5</v>
      </c>
      <c r="C65" s="4" t="s">
        <v>5</v>
      </c>
    </row>
    <row r="66" spans="1:3" ht="30">
      <c r="A66" s="3" t="s">
        <v>564</v>
      </c>
      <c r="B66" s="4" t="s">
        <v>5</v>
      </c>
      <c r="C66" s="4" t="s">
        <v>5</v>
      </c>
    </row>
    <row r="67" spans="1:3" ht="30">
      <c r="A67" s="2" t="s">
        <v>394</v>
      </c>
      <c r="B67" s="6">
        <v>26685</v>
      </c>
      <c r="C67" s="6">
        <v>21417</v>
      </c>
    </row>
    <row r="68" spans="1:3">
      <c r="A68" s="3" t="s">
        <v>121</v>
      </c>
      <c r="B68" s="4" t="s">
        <v>5</v>
      </c>
      <c r="C68" s="4" t="s">
        <v>5</v>
      </c>
    </row>
    <row r="69" spans="1:3" ht="30">
      <c r="A69" s="2" t="s">
        <v>122</v>
      </c>
      <c r="B69" s="6">
        <v>-37682</v>
      </c>
      <c r="C69" s="4">
        <v>0</v>
      </c>
    </row>
    <row r="70" spans="1:3" ht="30">
      <c r="A70" s="2" t="s">
        <v>123</v>
      </c>
      <c r="B70" s="6">
        <v>-6451</v>
      </c>
      <c r="C70" s="6">
        <v>-7327</v>
      </c>
    </row>
    <row r="71" spans="1:3" ht="30">
      <c r="A71" s="2" t="s">
        <v>379</v>
      </c>
      <c r="B71" s="4">
        <v>0</v>
      </c>
      <c r="C71" s="4">
        <v>0</v>
      </c>
    </row>
    <row r="72" spans="1:3">
      <c r="A72" s="2" t="s">
        <v>115</v>
      </c>
      <c r="B72" s="4">
        <v>297</v>
      </c>
      <c r="C72" s="4">
        <v>180</v>
      </c>
    </row>
    <row r="73" spans="1:3">
      <c r="A73" s="2" t="s">
        <v>125</v>
      </c>
      <c r="B73" s="6">
        <v>-43836</v>
      </c>
      <c r="C73" s="6">
        <v>-7147</v>
      </c>
    </row>
    <row r="74" spans="1:3">
      <c r="A74" s="3" t="s">
        <v>126</v>
      </c>
      <c r="B74" s="4" t="s">
        <v>5</v>
      </c>
      <c r="C74" s="4" t="s">
        <v>5</v>
      </c>
    </row>
    <row r="75" spans="1:3">
      <c r="A75" s="2" t="s">
        <v>127</v>
      </c>
      <c r="B75" s="4" t="s">
        <v>5</v>
      </c>
      <c r="C75" s="4">
        <v>0</v>
      </c>
    </row>
    <row r="76" spans="1:3">
      <c r="A76" s="2" t="s">
        <v>128</v>
      </c>
      <c r="B76" s="4">
        <v>-121</v>
      </c>
      <c r="C76" s="4">
        <v>33</v>
      </c>
    </row>
    <row r="77" spans="1:3">
      <c r="A77" s="2" t="s">
        <v>129</v>
      </c>
      <c r="B77" s="4" t="s">
        <v>5</v>
      </c>
      <c r="C77" s="4">
        <v>0</v>
      </c>
    </row>
    <row r="78" spans="1:3" ht="30">
      <c r="A78" s="2" t="s">
        <v>379</v>
      </c>
      <c r="B78" s="6">
        <v>-2411</v>
      </c>
      <c r="C78" s="6">
        <v>3398</v>
      </c>
    </row>
    <row r="79" spans="1:3">
      <c r="A79" s="2" t="s">
        <v>115</v>
      </c>
      <c r="B79" s="4">
        <v>0</v>
      </c>
      <c r="C79" s="4">
        <v>0</v>
      </c>
    </row>
    <row r="80" spans="1:3" ht="30">
      <c r="A80" s="2" t="s">
        <v>134</v>
      </c>
      <c r="B80" s="6">
        <v>-2532</v>
      </c>
      <c r="C80" s="6">
        <v>3431</v>
      </c>
    </row>
    <row r="81" spans="1:3" ht="30">
      <c r="A81" s="2" t="s">
        <v>135</v>
      </c>
      <c r="B81" s="6">
        <v>2253</v>
      </c>
      <c r="C81" s="6">
        <v>-2710</v>
      </c>
    </row>
    <row r="82" spans="1:3" ht="30">
      <c r="A82" s="2" t="s">
        <v>136</v>
      </c>
      <c r="B82" s="6">
        <v>-17430</v>
      </c>
      <c r="C82" s="6">
        <v>14991</v>
      </c>
    </row>
    <row r="83" spans="1:3">
      <c r="A83" s="3" t="s">
        <v>65</v>
      </c>
      <c r="B83" s="4" t="s">
        <v>5</v>
      </c>
      <c r="C83" s="4" t="s">
        <v>5</v>
      </c>
    </row>
    <row r="84" spans="1:3">
      <c r="A84" s="2" t="s">
        <v>137</v>
      </c>
      <c r="B84" s="6">
        <v>39582</v>
      </c>
      <c r="C84" s="6">
        <v>32971</v>
      </c>
    </row>
    <row r="85" spans="1:3">
      <c r="A85" s="2" t="s">
        <v>138</v>
      </c>
      <c r="B85" s="6">
        <v>22152</v>
      </c>
      <c r="C85" s="6">
        <v>47962</v>
      </c>
    </row>
    <row r="86" spans="1:3">
      <c r="A86" s="2" t="s">
        <v>560</v>
      </c>
      <c r="B86" s="4" t="s">
        <v>5</v>
      </c>
      <c r="C86" s="4" t="s">
        <v>5</v>
      </c>
    </row>
    <row r="87" spans="1:3" ht="30">
      <c r="A87" s="3" t="s">
        <v>564</v>
      </c>
      <c r="B87" s="4" t="s">
        <v>5</v>
      </c>
      <c r="C87" s="4" t="s">
        <v>5</v>
      </c>
    </row>
    <row r="88" spans="1:3" ht="30">
      <c r="A88" s="2" t="s">
        <v>394</v>
      </c>
      <c r="B88" s="4">
        <v>0</v>
      </c>
      <c r="C88" s="4">
        <v>0</v>
      </c>
    </row>
    <row r="89" spans="1:3">
      <c r="A89" s="3" t="s">
        <v>121</v>
      </c>
      <c r="B89" s="4" t="s">
        <v>5</v>
      </c>
      <c r="C89" s="4" t="s">
        <v>5</v>
      </c>
    </row>
    <row r="90" spans="1:3" ht="30">
      <c r="A90" s="2" t="s">
        <v>122</v>
      </c>
      <c r="B90" s="4">
        <v>0</v>
      </c>
      <c r="C90" s="4">
        <v>0</v>
      </c>
    </row>
    <row r="91" spans="1:3" ht="30">
      <c r="A91" s="2" t="s">
        <v>123</v>
      </c>
      <c r="B91" s="4">
        <v>0</v>
      </c>
      <c r="C91" s="4">
        <v>0</v>
      </c>
    </row>
    <row r="92" spans="1:3" ht="30">
      <c r="A92" s="2" t="s">
        <v>379</v>
      </c>
      <c r="B92" s="6">
        <v>-85357</v>
      </c>
      <c r="C92" s="6">
        <v>109372</v>
      </c>
    </row>
    <row r="93" spans="1:3">
      <c r="A93" s="2" t="s">
        <v>115</v>
      </c>
      <c r="B93" s="4">
        <v>0</v>
      </c>
      <c r="C93" s="4">
        <v>0</v>
      </c>
    </row>
    <row r="94" spans="1:3">
      <c r="A94" s="2" t="s">
        <v>125</v>
      </c>
      <c r="B94" s="6">
        <v>-85357</v>
      </c>
      <c r="C94" s="6">
        <v>109372</v>
      </c>
    </row>
    <row r="95" spans="1:3">
      <c r="A95" s="3" t="s">
        <v>126</v>
      </c>
      <c r="B95" s="4" t="s">
        <v>5</v>
      </c>
      <c r="C95" s="4" t="s">
        <v>5</v>
      </c>
    </row>
    <row r="96" spans="1:3">
      <c r="A96" s="2" t="s">
        <v>127</v>
      </c>
      <c r="B96" s="4" t="s">
        <v>5</v>
      </c>
      <c r="C96" s="4">
        <v>0</v>
      </c>
    </row>
    <row r="97" spans="1:3">
      <c r="A97" s="2" t="s">
        <v>128</v>
      </c>
      <c r="B97" s="4">
        <v>0</v>
      </c>
      <c r="C97" s="4">
        <v>0</v>
      </c>
    </row>
    <row r="98" spans="1:3">
      <c r="A98" s="2" t="s">
        <v>129</v>
      </c>
      <c r="B98" s="4" t="s">
        <v>5</v>
      </c>
      <c r="C98" s="4">
        <v>0</v>
      </c>
    </row>
    <row r="99" spans="1:3" ht="30">
      <c r="A99" s="2" t="s">
        <v>379</v>
      </c>
      <c r="B99" s="6">
        <v>85357</v>
      </c>
      <c r="C99" s="6">
        <v>-109372</v>
      </c>
    </row>
    <row r="100" spans="1:3">
      <c r="A100" s="2" t="s">
        <v>115</v>
      </c>
      <c r="B100" s="4">
        <v>0</v>
      </c>
      <c r="C100" s="4">
        <v>0</v>
      </c>
    </row>
    <row r="101" spans="1:3" ht="30">
      <c r="A101" s="2" t="s">
        <v>134</v>
      </c>
      <c r="B101" s="6">
        <v>85357</v>
      </c>
      <c r="C101" s="6">
        <v>-109372</v>
      </c>
    </row>
    <row r="102" spans="1:3" ht="30">
      <c r="A102" s="2" t="s">
        <v>135</v>
      </c>
      <c r="B102" s="4">
        <v>0</v>
      </c>
      <c r="C102" s="4">
        <v>0</v>
      </c>
    </row>
    <row r="103" spans="1:3" ht="30">
      <c r="A103" s="2" t="s">
        <v>136</v>
      </c>
      <c r="B103" s="4">
        <v>0</v>
      </c>
      <c r="C103" s="4">
        <v>0</v>
      </c>
    </row>
    <row r="104" spans="1:3">
      <c r="A104" s="3" t="s">
        <v>65</v>
      </c>
      <c r="B104" s="4" t="s">
        <v>5</v>
      </c>
      <c r="C104" s="4" t="s">
        <v>5</v>
      </c>
    </row>
    <row r="105" spans="1:3">
      <c r="A105" s="2" t="s">
        <v>137</v>
      </c>
      <c r="B105" s="4">
        <v>0</v>
      </c>
      <c r="C105" s="4">
        <v>0</v>
      </c>
    </row>
    <row r="106" spans="1:3">
      <c r="A106" s="2" t="s">
        <v>138</v>
      </c>
      <c r="B106" s="8">
        <v>0</v>
      </c>
      <c r="C106"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2</v>
      </c>
      <c r="B1" s="1" t="s">
        <v>2</v>
      </c>
      <c r="C1" s="1" t="s">
        <v>63</v>
      </c>
    </row>
    <row r="2" spans="1:3" ht="30">
      <c r="A2" s="2" t="s">
        <v>103</v>
      </c>
      <c r="B2" s="9">
        <v>0.01</v>
      </c>
      <c r="C2" s="9">
        <v>0.01</v>
      </c>
    </row>
    <row r="3" spans="1:3">
      <c r="A3" s="2" t="s">
        <v>104</v>
      </c>
      <c r="B3" s="6">
        <v>296000000</v>
      </c>
      <c r="C3" s="6">
        <v>296000000</v>
      </c>
    </row>
    <row r="4" spans="1:3">
      <c r="A4" s="2" t="s">
        <v>105</v>
      </c>
      <c r="B4" s="6">
        <v>93883314</v>
      </c>
      <c r="C4" s="6">
        <v>92803389</v>
      </c>
    </row>
    <row r="5" spans="1:3">
      <c r="A5" s="2" t="s">
        <v>106</v>
      </c>
      <c r="B5" s="6">
        <v>3615194</v>
      </c>
      <c r="C5" s="6">
        <v>35850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07</v>
      </c>
      <c r="B1" s="7" t="s">
        <v>1</v>
      </c>
      <c r="C1" s="7"/>
    </row>
    <row r="2" spans="1:3" ht="30">
      <c r="A2" s="1" t="s">
        <v>62</v>
      </c>
      <c r="B2" s="1" t="s">
        <v>2</v>
      </c>
      <c r="C2" s="1" t="s">
        <v>27</v>
      </c>
    </row>
    <row r="3" spans="1:3">
      <c r="A3" s="3" t="s">
        <v>108</v>
      </c>
      <c r="B3" s="4" t="s">
        <v>5</v>
      </c>
      <c r="C3" s="4" t="s">
        <v>5</v>
      </c>
    </row>
    <row r="4" spans="1:3">
      <c r="A4" s="2" t="s">
        <v>44</v>
      </c>
      <c r="B4" s="8">
        <v>76049</v>
      </c>
      <c r="C4" s="8">
        <v>61878</v>
      </c>
    </row>
    <row r="5" spans="1:3" ht="45">
      <c r="A5" s="3" t="s">
        <v>109</v>
      </c>
      <c r="B5" s="4" t="s">
        <v>5</v>
      </c>
      <c r="C5" s="4" t="s">
        <v>5</v>
      </c>
    </row>
    <row r="6" spans="1:3">
      <c r="A6" s="2" t="s">
        <v>110</v>
      </c>
      <c r="B6" s="6">
        <v>18650</v>
      </c>
      <c r="C6" s="6">
        <v>17191</v>
      </c>
    </row>
    <row r="7" spans="1:3">
      <c r="A7" s="2" t="s">
        <v>111</v>
      </c>
      <c r="B7" s="6">
        <v>13678</v>
      </c>
      <c r="C7" s="6">
        <v>11060</v>
      </c>
    </row>
    <row r="8" spans="1:3">
      <c r="A8" s="2" t="s">
        <v>112</v>
      </c>
      <c r="B8" s="6">
        <v>9414</v>
      </c>
      <c r="C8" s="6">
        <v>8173</v>
      </c>
    </row>
    <row r="9" spans="1:3">
      <c r="A9" s="2" t="s">
        <v>113</v>
      </c>
      <c r="B9" s="6">
        <v>6307</v>
      </c>
      <c r="C9" s="6">
        <v>3153</v>
      </c>
    </row>
    <row r="10" spans="1:3" ht="30">
      <c r="A10" s="2" t="s">
        <v>114</v>
      </c>
      <c r="B10" s="6">
        <v>2171</v>
      </c>
      <c r="C10" s="4">
        <v>0</v>
      </c>
    </row>
    <row r="11" spans="1:3">
      <c r="A11" s="2" t="s">
        <v>115</v>
      </c>
      <c r="B11" s="6">
        <v>2337</v>
      </c>
      <c r="C11" s="4">
        <v>907</v>
      </c>
    </row>
    <row r="12" spans="1:3" ht="30">
      <c r="A12" s="3" t="s">
        <v>116</v>
      </c>
      <c r="B12" s="4" t="s">
        <v>5</v>
      </c>
      <c r="C12" s="4" t="s">
        <v>5</v>
      </c>
    </row>
    <row r="13" spans="1:3">
      <c r="A13" s="2" t="s">
        <v>117</v>
      </c>
      <c r="B13" s="6">
        <v>-24780</v>
      </c>
      <c r="C13" s="6">
        <v>-20325</v>
      </c>
    </row>
    <row r="14" spans="1:3">
      <c r="A14" s="2" t="s">
        <v>67</v>
      </c>
      <c r="B14" s="6">
        <v>-11695</v>
      </c>
      <c r="C14" s="6">
        <v>23905</v>
      </c>
    </row>
    <row r="15" spans="1:3" ht="30">
      <c r="A15" s="2" t="s">
        <v>68</v>
      </c>
      <c r="B15" s="6">
        <v>10971</v>
      </c>
      <c r="C15" s="6">
        <v>-2840</v>
      </c>
    </row>
    <row r="16" spans="1:3" ht="30">
      <c r="A16" s="2" t="s">
        <v>118</v>
      </c>
      <c r="B16" s="6">
        <v>11924</v>
      </c>
      <c r="C16" s="6">
        <v>-8362</v>
      </c>
    </row>
    <row r="17" spans="1:3" ht="30">
      <c r="A17" s="2" t="s">
        <v>119</v>
      </c>
      <c r="B17" s="6">
        <v>-1943</v>
      </c>
      <c r="C17" s="6">
        <v>-5285</v>
      </c>
    </row>
    <row r="18" spans="1:3" ht="30">
      <c r="A18" s="2" t="s">
        <v>120</v>
      </c>
      <c r="B18" s="6">
        <v>113083</v>
      </c>
      <c r="C18" s="6">
        <v>89455</v>
      </c>
    </row>
    <row r="19" spans="1:3">
      <c r="A19" s="3" t="s">
        <v>121</v>
      </c>
      <c r="B19" s="4" t="s">
        <v>5</v>
      </c>
      <c r="C19" s="4" t="s">
        <v>5</v>
      </c>
    </row>
    <row r="20" spans="1:3" ht="30">
      <c r="A20" s="2" t="s">
        <v>122</v>
      </c>
      <c r="B20" s="6">
        <v>-37682</v>
      </c>
      <c r="C20" s="6">
        <v>-2611</v>
      </c>
    </row>
    <row r="21" spans="1:3" ht="30">
      <c r="A21" s="2" t="s">
        <v>123</v>
      </c>
      <c r="B21" s="6">
        <v>-28718</v>
      </c>
      <c r="C21" s="6">
        <v>-30065</v>
      </c>
    </row>
    <row r="22" spans="1:3" ht="30">
      <c r="A22" s="2" t="s">
        <v>124</v>
      </c>
      <c r="B22" s="6">
        <v>8596</v>
      </c>
      <c r="C22" s="4">
        <v>382</v>
      </c>
    </row>
    <row r="23" spans="1:3">
      <c r="A23" s="2" t="s">
        <v>125</v>
      </c>
      <c r="B23" s="6">
        <v>-57804</v>
      </c>
      <c r="C23" s="6">
        <v>-32294</v>
      </c>
    </row>
    <row r="24" spans="1:3">
      <c r="A24" s="3" t="s">
        <v>126</v>
      </c>
      <c r="B24" s="4" t="s">
        <v>5</v>
      </c>
      <c r="C24" s="4" t="s">
        <v>5</v>
      </c>
    </row>
    <row r="25" spans="1:3">
      <c r="A25" s="2" t="s">
        <v>127</v>
      </c>
      <c r="B25" s="4">
        <v>0</v>
      </c>
      <c r="C25" s="6">
        <v>177923</v>
      </c>
    </row>
    <row r="26" spans="1:3">
      <c r="A26" s="2" t="s">
        <v>128</v>
      </c>
      <c r="B26" s="6">
        <v>-75511</v>
      </c>
      <c r="C26" s="6">
        <v>-68083</v>
      </c>
    </row>
    <row r="27" spans="1:3">
      <c r="A27" s="2" t="s">
        <v>129</v>
      </c>
      <c r="B27" s="4">
        <v>0</v>
      </c>
      <c r="C27" s="6">
        <v>-11435</v>
      </c>
    </row>
    <row r="28" spans="1:3" ht="30">
      <c r="A28" s="2" t="s">
        <v>130</v>
      </c>
      <c r="B28" s="6">
        <v>5179</v>
      </c>
      <c r="C28" s="6">
        <v>2791</v>
      </c>
    </row>
    <row r="29" spans="1:3">
      <c r="A29" s="2" t="s">
        <v>131</v>
      </c>
      <c r="B29" s="4">
        <v>-881</v>
      </c>
      <c r="C29" s="4">
        <v>-531</v>
      </c>
    </row>
    <row r="30" spans="1:3">
      <c r="A30" s="2" t="s">
        <v>132</v>
      </c>
      <c r="B30" s="6">
        <v>6746</v>
      </c>
      <c r="C30" s="6">
        <v>3314</v>
      </c>
    </row>
    <row r="31" spans="1:3">
      <c r="A31" s="2" t="s">
        <v>133</v>
      </c>
      <c r="B31" s="4">
        <v>-5</v>
      </c>
      <c r="C31" s="4">
        <v>-13</v>
      </c>
    </row>
    <row r="32" spans="1:3" ht="30">
      <c r="A32" s="2" t="s">
        <v>134</v>
      </c>
      <c r="B32" s="6">
        <v>-64472</v>
      </c>
      <c r="C32" s="6">
        <v>103966</v>
      </c>
    </row>
    <row r="33" spans="1:3" ht="30">
      <c r="A33" s="2" t="s">
        <v>135</v>
      </c>
      <c r="B33" s="6">
        <v>2253</v>
      </c>
      <c r="C33" s="6">
        <v>-2710</v>
      </c>
    </row>
    <row r="34" spans="1:3" ht="30">
      <c r="A34" s="2" t="s">
        <v>136</v>
      </c>
      <c r="B34" s="6">
        <v>-6940</v>
      </c>
      <c r="C34" s="6">
        <v>158417</v>
      </c>
    </row>
    <row r="35" spans="1:3">
      <c r="A35" s="3" t="s">
        <v>65</v>
      </c>
      <c r="B35" s="4" t="s">
        <v>5</v>
      </c>
      <c r="C35" s="4" t="s">
        <v>5</v>
      </c>
    </row>
    <row r="36" spans="1:3">
      <c r="A36" s="2" t="s">
        <v>137</v>
      </c>
      <c r="B36" s="6">
        <v>39582</v>
      </c>
      <c r="C36" s="6">
        <v>41063</v>
      </c>
    </row>
    <row r="37" spans="1:3">
      <c r="A37" s="2" t="s">
        <v>138</v>
      </c>
      <c r="B37" s="6">
        <v>32642</v>
      </c>
      <c r="C37" s="6">
        <v>199480</v>
      </c>
    </row>
    <row r="38" spans="1:3" ht="30">
      <c r="A38" s="3" t="s">
        <v>139</v>
      </c>
      <c r="B38" s="4" t="s">
        <v>5</v>
      </c>
      <c r="C38" s="4" t="s">
        <v>5</v>
      </c>
    </row>
    <row r="39" spans="1:3" ht="30">
      <c r="A39" s="2" t="s">
        <v>140</v>
      </c>
      <c r="B39" s="8">
        <v>0</v>
      </c>
      <c r="C39" s="8">
        <v>40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3" t="s">
        <v>141</v>
      </c>
      <c r="B4" s="4" t="s">
        <v>5</v>
      </c>
    </row>
    <row r="5" spans="1:2" ht="31.5">
      <c r="A5" s="13"/>
      <c r="B5" s="10" t="s">
        <v>141</v>
      </c>
    </row>
    <row r="6" spans="1:2" ht="141">
      <c r="A6" s="13"/>
      <c r="B6" s="11" t="s">
        <v>143</v>
      </c>
    </row>
    <row r="7" spans="1:2">
      <c r="A7" s="13"/>
      <c r="B7" s="12" t="s">
        <v>144</v>
      </c>
    </row>
    <row r="8" spans="1:2" ht="77.25">
      <c r="A8" s="13"/>
      <c r="B8" s="11" t="s">
        <v>145</v>
      </c>
    </row>
    <row r="9" spans="1:2" ht="217.5">
      <c r="A9" s="13"/>
      <c r="B9" s="11" t="s">
        <v>146</v>
      </c>
    </row>
    <row r="10" spans="1:2" ht="141">
      <c r="A10" s="13"/>
      <c r="B10" s="11" t="s">
        <v>147</v>
      </c>
    </row>
    <row r="11" spans="1:2" ht="230.25">
      <c r="A11" s="13"/>
      <c r="B11" s="11" t="s">
        <v>14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42578125" bestFit="1" customWidth="1"/>
    <col min="2" max="2" width="36.5703125" bestFit="1" customWidth="1"/>
  </cols>
  <sheetData>
    <row r="1" spans="1:2">
      <c r="A1" s="7" t="s">
        <v>149</v>
      </c>
      <c r="B1" s="1" t="s">
        <v>1</v>
      </c>
    </row>
    <row r="2" spans="1:2">
      <c r="A2" s="7"/>
      <c r="B2" s="1" t="s">
        <v>2</v>
      </c>
    </row>
    <row r="3" spans="1:2">
      <c r="A3" s="3" t="s">
        <v>150</v>
      </c>
      <c r="B3" s="4" t="s">
        <v>5</v>
      </c>
    </row>
    <row r="4" spans="1:2">
      <c r="A4" s="13" t="s">
        <v>149</v>
      </c>
      <c r="B4" s="4" t="s">
        <v>5</v>
      </c>
    </row>
    <row r="5" spans="1:2" ht="31.5">
      <c r="A5" s="13"/>
      <c r="B5" s="10" t="s">
        <v>149</v>
      </c>
    </row>
    <row r="6" spans="1:2" ht="141">
      <c r="A6" s="13"/>
      <c r="B6" s="11" t="s">
        <v>151</v>
      </c>
    </row>
    <row r="7" spans="1:2" ht="357.75">
      <c r="A7" s="13"/>
      <c r="B7" s="11" t="s">
        <v>152</v>
      </c>
    </row>
    <row r="8" spans="1:2" ht="179.25">
      <c r="A8" s="13"/>
      <c r="B8" s="11"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3" width="36.5703125" bestFit="1" customWidth="1"/>
    <col min="4" max="4" width="2.85546875" customWidth="1"/>
    <col min="5" max="5" width="11.7109375" customWidth="1"/>
    <col min="6" max="6" width="2" customWidth="1"/>
  </cols>
  <sheetData>
    <row r="1" spans="1:6" ht="15" customHeight="1">
      <c r="A1" s="7" t="s">
        <v>154</v>
      </c>
      <c r="B1" s="7" t="s">
        <v>1</v>
      </c>
      <c r="C1" s="7"/>
      <c r="D1" s="7"/>
      <c r="E1" s="7"/>
      <c r="F1" s="7"/>
    </row>
    <row r="2" spans="1:6" ht="15" customHeight="1">
      <c r="A2" s="7"/>
      <c r="B2" s="7" t="s">
        <v>2</v>
      </c>
      <c r="C2" s="7"/>
      <c r="D2" s="7"/>
      <c r="E2" s="7"/>
      <c r="F2" s="7"/>
    </row>
    <row r="3" spans="1:6" ht="15" customHeight="1">
      <c r="A3" s="3" t="s">
        <v>155</v>
      </c>
      <c r="B3" s="60" t="s">
        <v>5</v>
      </c>
      <c r="C3" s="60"/>
      <c r="D3" s="60"/>
      <c r="E3" s="60"/>
      <c r="F3" s="60"/>
    </row>
    <row r="4" spans="1:6" ht="15" customHeight="1">
      <c r="A4" s="13" t="s">
        <v>154</v>
      </c>
      <c r="B4" s="60" t="s">
        <v>5</v>
      </c>
      <c r="C4" s="60"/>
      <c r="D4" s="60"/>
      <c r="E4" s="60"/>
      <c r="F4" s="60"/>
    </row>
    <row r="5" spans="1:6" ht="15.75" customHeight="1">
      <c r="A5" s="13"/>
      <c r="B5" s="61" t="s">
        <v>154</v>
      </c>
      <c r="C5" s="61"/>
      <c r="D5" s="61"/>
      <c r="E5" s="61"/>
      <c r="F5" s="61"/>
    </row>
    <row r="6" spans="1:6">
      <c r="A6" s="13"/>
      <c r="B6" s="62" t="s">
        <v>156</v>
      </c>
      <c r="C6" s="62"/>
      <c r="D6" s="62"/>
      <c r="E6" s="62"/>
      <c r="F6" s="62"/>
    </row>
    <row r="7" spans="1:6" ht="63.75" customHeight="1">
      <c r="A7" s="13"/>
      <c r="B7" s="63" t="s">
        <v>157</v>
      </c>
      <c r="C7" s="63"/>
      <c r="D7" s="63"/>
      <c r="E7" s="63"/>
      <c r="F7" s="63"/>
    </row>
    <row r="8" spans="1:6">
      <c r="A8" s="13"/>
      <c r="B8" s="22"/>
      <c r="C8" s="22"/>
      <c r="D8" s="22"/>
      <c r="E8" s="22"/>
      <c r="F8" s="22"/>
    </row>
    <row r="9" spans="1:6" ht="15.75" thickBot="1">
      <c r="A9" s="13"/>
      <c r="B9" s="14"/>
      <c r="C9" s="14"/>
      <c r="D9" s="14"/>
      <c r="E9" s="14"/>
      <c r="F9" s="14"/>
    </row>
    <row r="10" spans="1:6" ht="16.5" thickTop="1" thickBot="1">
      <c r="A10" s="13"/>
      <c r="B10" s="15"/>
      <c r="C10" s="15"/>
      <c r="D10" s="23" t="s">
        <v>156</v>
      </c>
      <c r="E10" s="23"/>
      <c r="F10" s="23"/>
    </row>
    <row r="11" spans="1:6">
      <c r="A11" s="13"/>
      <c r="B11" s="24" t="s">
        <v>158</v>
      </c>
      <c r="C11" s="26"/>
      <c r="D11" s="27" t="s">
        <v>159</v>
      </c>
      <c r="E11" s="29">
        <v>7463</v>
      </c>
      <c r="F11" s="31"/>
    </row>
    <row r="12" spans="1:6">
      <c r="A12" s="13"/>
      <c r="B12" s="25"/>
      <c r="C12" s="26"/>
      <c r="D12" s="28"/>
      <c r="E12" s="30"/>
      <c r="F12" s="32"/>
    </row>
    <row r="13" spans="1:6">
      <c r="A13" s="13"/>
      <c r="B13" s="33" t="s">
        <v>160</v>
      </c>
      <c r="C13" s="34"/>
      <c r="D13" s="35">
        <v>3837</v>
      </c>
      <c r="E13" s="35"/>
      <c r="F13" s="34"/>
    </row>
    <row r="14" spans="1:6">
      <c r="A14" s="13"/>
      <c r="B14" s="33"/>
      <c r="C14" s="34"/>
      <c r="D14" s="35"/>
      <c r="E14" s="35"/>
      <c r="F14" s="34"/>
    </row>
    <row r="15" spans="1:6">
      <c r="A15" s="13"/>
      <c r="B15" s="36" t="s">
        <v>161</v>
      </c>
      <c r="C15" s="26"/>
      <c r="D15" s="37">
        <v>13335</v>
      </c>
      <c r="E15" s="37"/>
      <c r="F15" s="26"/>
    </row>
    <row r="16" spans="1:6">
      <c r="A16" s="13"/>
      <c r="B16" s="36"/>
      <c r="C16" s="26"/>
      <c r="D16" s="37"/>
      <c r="E16" s="37"/>
      <c r="F16" s="26"/>
    </row>
    <row r="17" spans="1:6">
      <c r="A17" s="13"/>
      <c r="B17" s="33" t="s">
        <v>162</v>
      </c>
      <c r="C17" s="34"/>
      <c r="D17" s="38">
        <v>19007</v>
      </c>
      <c r="E17" s="38"/>
      <c r="F17" s="34"/>
    </row>
    <row r="18" spans="1:6">
      <c r="A18" s="13"/>
      <c r="B18" s="33"/>
      <c r="C18" s="34"/>
      <c r="D18" s="38"/>
      <c r="E18" s="38"/>
      <c r="F18" s="34"/>
    </row>
    <row r="19" spans="1:6">
      <c r="A19" s="13"/>
      <c r="B19" s="16" t="s">
        <v>79</v>
      </c>
      <c r="C19" s="17"/>
      <c r="D19" s="39" t="s">
        <v>163</v>
      </c>
      <c r="E19" s="39"/>
      <c r="F19" s="18" t="s">
        <v>164</v>
      </c>
    </row>
    <row r="20" spans="1:6" ht="15.75" thickBot="1">
      <c r="A20" s="13"/>
      <c r="B20" s="20" t="s">
        <v>165</v>
      </c>
      <c r="C20" s="19"/>
      <c r="D20" s="40" t="s">
        <v>166</v>
      </c>
      <c r="E20" s="40"/>
      <c r="F20" s="21" t="s">
        <v>164</v>
      </c>
    </row>
    <row r="21" spans="1:6">
      <c r="A21" s="13"/>
      <c r="B21" s="41" t="s">
        <v>167</v>
      </c>
      <c r="C21" s="26"/>
      <c r="D21" s="27" t="s">
        <v>159</v>
      </c>
      <c r="E21" s="29">
        <v>38261</v>
      </c>
      <c r="F21" s="31"/>
    </row>
    <row r="22" spans="1:6" ht="15.75" thickBot="1">
      <c r="A22" s="13"/>
      <c r="B22" s="41"/>
      <c r="C22" s="26"/>
      <c r="D22" s="43"/>
      <c r="E22" s="44"/>
      <c r="F22" s="45"/>
    </row>
    <row r="23" spans="1:6" ht="15.75" thickTop="1">
      <c r="A23" s="13"/>
      <c r="B23" s="62" t="s">
        <v>168</v>
      </c>
      <c r="C23" s="62"/>
      <c r="D23" s="62"/>
      <c r="E23" s="62"/>
      <c r="F23" s="62"/>
    </row>
    <row r="24" spans="1:6" ht="25.5" customHeight="1">
      <c r="A24" s="13"/>
      <c r="B24" s="63" t="s">
        <v>169</v>
      </c>
      <c r="C24" s="63"/>
      <c r="D24" s="63"/>
      <c r="E24" s="63"/>
      <c r="F24" s="63"/>
    </row>
    <row r="25" spans="1:6">
      <c r="A25" s="13"/>
      <c r="B25" s="14"/>
      <c r="C25" s="14"/>
    </row>
    <row r="26" spans="1:6" ht="89.25">
      <c r="A26" s="13"/>
      <c r="B26" s="46" t="s">
        <v>170</v>
      </c>
      <c r="C26" s="47" t="s">
        <v>171</v>
      </c>
    </row>
    <row r="27" spans="1:6">
      <c r="A27" s="13"/>
      <c r="B27" s="14"/>
      <c r="C27" s="14"/>
    </row>
    <row r="28" spans="1:6" ht="76.5">
      <c r="A28" s="13"/>
      <c r="B28" s="46" t="s">
        <v>170</v>
      </c>
      <c r="C28" s="47" t="s">
        <v>172</v>
      </c>
    </row>
    <row r="29" spans="1:6" ht="25.5" customHeight="1">
      <c r="A29" s="13"/>
      <c r="B29" s="63" t="s">
        <v>173</v>
      </c>
      <c r="C29" s="63"/>
      <c r="D29" s="63"/>
      <c r="E29" s="63"/>
      <c r="F29" s="63"/>
    </row>
    <row r="30" spans="1:6">
      <c r="A30" s="13"/>
      <c r="B30" s="22"/>
      <c r="C30" s="22"/>
      <c r="D30" s="22"/>
      <c r="E30" s="22"/>
      <c r="F30" s="22"/>
    </row>
    <row r="31" spans="1:6" ht="15.75" thickBot="1">
      <c r="A31" s="13"/>
      <c r="B31" s="14"/>
      <c r="C31" s="14"/>
      <c r="D31" s="14"/>
      <c r="E31" s="14"/>
      <c r="F31" s="14"/>
    </row>
    <row r="32" spans="1:6" ht="16.5" thickTop="1" thickBot="1">
      <c r="A32" s="13"/>
      <c r="B32" s="15"/>
      <c r="C32" s="15"/>
      <c r="D32" s="23" t="s">
        <v>168</v>
      </c>
      <c r="E32" s="23"/>
      <c r="F32" s="23"/>
    </row>
    <row r="33" spans="1:6">
      <c r="A33" s="13"/>
      <c r="B33" s="24" t="s">
        <v>158</v>
      </c>
      <c r="C33" s="26"/>
      <c r="D33" s="27" t="s">
        <v>159</v>
      </c>
      <c r="E33" s="29">
        <v>60669</v>
      </c>
      <c r="F33" s="31"/>
    </row>
    <row r="34" spans="1:6">
      <c r="A34" s="13"/>
      <c r="B34" s="25"/>
      <c r="C34" s="26"/>
      <c r="D34" s="28"/>
      <c r="E34" s="30"/>
      <c r="F34" s="32"/>
    </row>
    <row r="35" spans="1:6">
      <c r="A35" s="13"/>
      <c r="B35" s="33" t="s">
        <v>160</v>
      </c>
      <c r="C35" s="34"/>
      <c r="D35" s="35">
        <v>4545</v>
      </c>
      <c r="E35" s="35"/>
      <c r="F35" s="34"/>
    </row>
    <row r="36" spans="1:6">
      <c r="A36" s="13"/>
      <c r="B36" s="33"/>
      <c r="C36" s="34"/>
      <c r="D36" s="35"/>
      <c r="E36" s="35"/>
      <c r="F36" s="34"/>
    </row>
    <row r="37" spans="1:6">
      <c r="A37" s="13"/>
      <c r="B37" s="36" t="s">
        <v>161</v>
      </c>
      <c r="C37" s="26"/>
      <c r="D37" s="37">
        <v>59242</v>
      </c>
      <c r="E37" s="37"/>
      <c r="F37" s="26"/>
    </row>
    <row r="38" spans="1:6">
      <c r="A38" s="13"/>
      <c r="B38" s="36"/>
      <c r="C38" s="26"/>
      <c r="D38" s="37"/>
      <c r="E38" s="37"/>
      <c r="F38" s="26"/>
    </row>
    <row r="39" spans="1:6">
      <c r="A39" s="13"/>
      <c r="B39" s="33" t="s">
        <v>162</v>
      </c>
      <c r="C39" s="34"/>
      <c r="D39" s="38">
        <v>100257</v>
      </c>
      <c r="E39" s="38"/>
      <c r="F39" s="34"/>
    </row>
    <row r="40" spans="1:6">
      <c r="A40" s="13"/>
      <c r="B40" s="33"/>
      <c r="C40" s="34"/>
      <c r="D40" s="38"/>
      <c r="E40" s="38"/>
      <c r="F40" s="34"/>
    </row>
    <row r="41" spans="1:6">
      <c r="A41" s="13"/>
      <c r="B41" s="16" t="s">
        <v>79</v>
      </c>
      <c r="C41" s="17"/>
      <c r="D41" s="39" t="s">
        <v>174</v>
      </c>
      <c r="E41" s="39"/>
      <c r="F41" s="18" t="s">
        <v>164</v>
      </c>
    </row>
    <row r="42" spans="1:6">
      <c r="A42" s="13"/>
      <c r="B42" s="20" t="s">
        <v>175</v>
      </c>
      <c r="C42" s="19"/>
      <c r="D42" s="50" t="s">
        <v>176</v>
      </c>
      <c r="E42" s="50"/>
      <c r="F42" s="20" t="s">
        <v>164</v>
      </c>
    </row>
    <row r="43" spans="1:6" ht="15.75" thickBot="1">
      <c r="A43" s="13"/>
      <c r="B43" s="18" t="s">
        <v>165</v>
      </c>
      <c r="C43" s="17"/>
      <c r="D43" s="51" t="s">
        <v>177</v>
      </c>
      <c r="E43" s="51"/>
      <c r="F43" s="48" t="s">
        <v>164</v>
      </c>
    </row>
    <row r="44" spans="1:6">
      <c r="A44" s="13"/>
      <c r="B44" s="52" t="s">
        <v>167</v>
      </c>
      <c r="C44" s="34"/>
      <c r="D44" s="54" t="s">
        <v>159</v>
      </c>
      <c r="E44" s="56">
        <v>179107</v>
      </c>
      <c r="F44" s="58"/>
    </row>
    <row r="45" spans="1:6" ht="15.75" thickBot="1">
      <c r="A45" s="13"/>
      <c r="B45" s="52"/>
      <c r="C45" s="34"/>
      <c r="D45" s="55"/>
      <c r="E45" s="57"/>
      <c r="F45" s="59"/>
    </row>
    <row r="46" spans="1:6" ht="51" customHeight="1" thickTop="1">
      <c r="A46" s="13"/>
      <c r="B46" s="63" t="s">
        <v>178</v>
      </c>
      <c r="C46" s="63"/>
      <c r="D46" s="63"/>
      <c r="E46" s="63"/>
      <c r="F46" s="63"/>
    </row>
    <row r="47" spans="1:6" ht="89.25" customHeight="1">
      <c r="A47" s="13"/>
      <c r="B47" s="63" t="s">
        <v>179</v>
      </c>
      <c r="C47" s="63"/>
      <c r="D47" s="63"/>
      <c r="E47" s="63"/>
      <c r="F47" s="63"/>
    </row>
  </sheetData>
  <mergeCells count="67">
    <mergeCell ref="B46:F46"/>
    <mergeCell ref="B47:F47"/>
    <mergeCell ref="A1:A2"/>
    <mergeCell ref="B1:F1"/>
    <mergeCell ref="B2:F2"/>
    <mergeCell ref="B3:F3"/>
    <mergeCell ref="A4:A47"/>
    <mergeCell ref="B4:F4"/>
    <mergeCell ref="B5:F5"/>
    <mergeCell ref="B6:F6"/>
    <mergeCell ref="B7:F7"/>
    <mergeCell ref="B23:F23"/>
    <mergeCell ref="D43:E43"/>
    <mergeCell ref="B44:B45"/>
    <mergeCell ref="C44:C45"/>
    <mergeCell ref="D44:D45"/>
    <mergeCell ref="E44:E45"/>
    <mergeCell ref="F44:F45"/>
    <mergeCell ref="B39:B40"/>
    <mergeCell ref="C39:C40"/>
    <mergeCell ref="D39:E40"/>
    <mergeCell ref="F39:F40"/>
    <mergeCell ref="D41:E41"/>
    <mergeCell ref="D42:E42"/>
    <mergeCell ref="B35:B36"/>
    <mergeCell ref="C35:C36"/>
    <mergeCell ref="D35:E36"/>
    <mergeCell ref="F35:F36"/>
    <mergeCell ref="B37:B38"/>
    <mergeCell ref="C37:C38"/>
    <mergeCell ref="D37:E38"/>
    <mergeCell ref="F37:F38"/>
    <mergeCell ref="D32:F32"/>
    <mergeCell ref="B33:B34"/>
    <mergeCell ref="C33:C34"/>
    <mergeCell ref="D33:D34"/>
    <mergeCell ref="E33:E34"/>
    <mergeCell ref="F33:F34"/>
    <mergeCell ref="B21:B22"/>
    <mergeCell ref="C21:C22"/>
    <mergeCell ref="D21:D22"/>
    <mergeCell ref="E21:E22"/>
    <mergeCell ref="F21:F22"/>
    <mergeCell ref="B30:F30"/>
    <mergeCell ref="B24:F24"/>
    <mergeCell ref="B29:F29"/>
    <mergeCell ref="B17:B18"/>
    <mergeCell ref="C17:C18"/>
    <mergeCell ref="D17:E18"/>
    <mergeCell ref="F17:F18"/>
    <mergeCell ref="D19:E19"/>
    <mergeCell ref="D20:E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Organization_and_basis_of_pres</vt:lpstr>
      <vt:lpstr>Recent_accounting_pronouncemen</vt:lpstr>
      <vt:lpstr>Acquisitions_and_investment_in</vt:lpstr>
      <vt:lpstr>Inventories</vt:lpstr>
      <vt:lpstr>Goodwill_and_intangible_assets</vt:lpstr>
      <vt:lpstr>Debt</vt:lpstr>
      <vt:lpstr>Income_taxes</vt:lpstr>
      <vt:lpstr>Fair_value_measurements</vt:lpstr>
      <vt:lpstr>Business_segments</vt:lpstr>
      <vt:lpstr>Earnings_per_share</vt:lpstr>
      <vt:lpstr>Commitments_and_contingencies</vt:lpstr>
      <vt:lpstr>Stockholders_equity</vt:lpstr>
      <vt:lpstr>Related_party_transactions</vt:lpstr>
      <vt:lpstr>Condensed_consolidating_financ</vt:lpstr>
      <vt:lpstr>Recent_accounting_pronouncemen1</vt:lpstr>
      <vt:lpstr>Acquisitions_and_investment_in1</vt:lpstr>
      <vt:lpstr>Inventories_Tables</vt:lpstr>
      <vt:lpstr>Goodwill_and_intangible_assets1</vt:lpstr>
      <vt:lpstr>Debt_Tables</vt:lpstr>
      <vt:lpstr>Business_segments_Tables</vt:lpstr>
      <vt:lpstr>Earnings_per_share_Tables</vt:lpstr>
      <vt:lpstr>Condensed_consolidating_financ1</vt:lpstr>
      <vt:lpstr>Acquisitions_and_investment_in2</vt:lpstr>
      <vt:lpstr>Acquisitions_and_investment_in3</vt:lpstr>
      <vt:lpstr>Inventories_Details</vt:lpstr>
      <vt:lpstr>Goodwill_and_intangible_assets2</vt:lpstr>
      <vt:lpstr>Goodwill_and_intangible_assets3</vt:lpstr>
      <vt:lpstr>Debt_Schedule_of_LongTerm_Debt</vt:lpstr>
      <vt:lpstr>Debt_Narrative_Details</vt:lpstr>
      <vt:lpstr>Income_taxes_Details</vt:lpstr>
      <vt:lpstr>Fair_value_measurements_Narrat</vt:lpstr>
      <vt:lpstr>Business_segments_Income_State</vt:lpstr>
      <vt:lpstr>Business_segments_Assets_by_Se</vt:lpstr>
      <vt:lpstr>Earnings_per_share_Details</vt:lpstr>
      <vt:lpstr>Stockholders_equity_Sharebased</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6:51:33Z</dcterms:created>
  <dcterms:modified xsi:type="dcterms:W3CDTF">2014-08-01T16:51:33Z</dcterms:modified>
</cp:coreProperties>
</file>